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Other" sheetId="7" state="visible" r:id="rId7"/>
    <sheet xmlns:r="http://schemas.openxmlformats.org/officeDocument/2006/relationships" name="Liquidity and Going Concern Ass" sheetId="8" state="visible" r:id="rId8"/>
    <sheet xmlns:r="http://schemas.openxmlformats.org/officeDocument/2006/relationships" name="Discontinued Operations" sheetId="9" state="visible" r:id="rId9"/>
    <sheet xmlns:r="http://schemas.openxmlformats.org/officeDocument/2006/relationships" name="Disaggregation of Revenues and "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Selected Account Information"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Shareholders_ Deficit" sheetId="17" state="visible" r:id="rId17"/>
    <sheet xmlns:r="http://schemas.openxmlformats.org/officeDocument/2006/relationships" name="Subsequent Events" sheetId="18" state="visible" r:id="rId18"/>
    <sheet xmlns:r="http://schemas.openxmlformats.org/officeDocument/2006/relationships" name="Organization and Nature of Busi" sheetId="19" state="visible" r:id="rId19"/>
    <sheet xmlns:r="http://schemas.openxmlformats.org/officeDocument/2006/relationships" name="Summary of Significant Accounti" sheetId="20" state="visible" r:id="rId20"/>
    <sheet xmlns:r="http://schemas.openxmlformats.org/officeDocument/2006/relationships" name="Business Combinations" sheetId="21" state="visible" r:id="rId21"/>
    <sheet xmlns:r="http://schemas.openxmlformats.org/officeDocument/2006/relationships" name="Receivables" sheetId="22" state="visible" r:id="rId22"/>
    <sheet xmlns:r="http://schemas.openxmlformats.org/officeDocument/2006/relationships" name="Inventories" sheetId="23" state="visible" r:id="rId23"/>
    <sheet xmlns:r="http://schemas.openxmlformats.org/officeDocument/2006/relationships" name="Accounts Payable and Accrued Ex" sheetId="24" state="visible" r:id="rId24"/>
    <sheet xmlns:r="http://schemas.openxmlformats.org/officeDocument/2006/relationships" name="Revolving Line of Credit" sheetId="25" state="visible" r:id="rId25"/>
    <sheet xmlns:r="http://schemas.openxmlformats.org/officeDocument/2006/relationships" name="Notes Payable" sheetId="26" state="visible" r:id="rId26"/>
    <sheet xmlns:r="http://schemas.openxmlformats.org/officeDocument/2006/relationships" name="Related Parties" sheetId="27" state="visible" r:id="rId27"/>
    <sheet xmlns:r="http://schemas.openxmlformats.org/officeDocument/2006/relationships" name="Convertible Preferred Shares" sheetId="28" state="visible" r:id="rId28"/>
    <sheet xmlns:r="http://schemas.openxmlformats.org/officeDocument/2006/relationships" name="Income Taxes" sheetId="29" state="visible" r:id="rId29"/>
    <sheet xmlns:r="http://schemas.openxmlformats.org/officeDocument/2006/relationships" name="Accounting Policies, by Policy " sheetId="30" state="visible" r:id="rId30"/>
    <sheet xmlns:r="http://schemas.openxmlformats.org/officeDocument/2006/relationships" name="Discontinued Operations (Tables" sheetId="31" state="visible" r:id="rId31"/>
    <sheet xmlns:r="http://schemas.openxmlformats.org/officeDocument/2006/relationships" name="Disaggregation of Revenues an_2"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Selected Account Information (T" sheetId="35" state="visible" r:id="rId35"/>
    <sheet xmlns:r="http://schemas.openxmlformats.org/officeDocument/2006/relationships" name="Leases (Tables)" sheetId="36" state="visible" r:id="rId36"/>
    <sheet xmlns:r="http://schemas.openxmlformats.org/officeDocument/2006/relationships" name="Fair Value Measurements (Tables" sheetId="37" state="visible" r:id="rId37"/>
    <sheet xmlns:r="http://schemas.openxmlformats.org/officeDocument/2006/relationships" name="Convertible Notes Payable (Tabl" sheetId="38" state="visible" r:id="rId38"/>
    <sheet xmlns:r="http://schemas.openxmlformats.org/officeDocument/2006/relationships" name="Shareholders_ Deficit (Tables)" sheetId="39" state="visible" r:id="rId39"/>
    <sheet xmlns:r="http://schemas.openxmlformats.org/officeDocument/2006/relationships" name="Summary of Significant Accoun_2" sheetId="40" state="visible" r:id="rId40"/>
    <sheet xmlns:r="http://schemas.openxmlformats.org/officeDocument/2006/relationships" name="Business Combinations (Tables)" sheetId="41" state="visible" r:id="rId41"/>
    <sheet xmlns:r="http://schemas.openxmlformats.org/officeDocument/2006/relationships" name="Receivables (Tables)" sheetId="42" state="visible" r:id="rId42"/>
    <sheet xmlns:r="http://schemas.openxmlformats.org/officeDocument/2006/relationships" name="Inventories (Tables)" sheetId="43" state="visible" r:id="rId43"/>
    <sheet xmlns:r="http://schemas.openxmlformats.org/officeDocument/2006/relationships" name="Accounts Payable and Accrued _2" sheetId="44" state="visible" r:id="rId44"/>
    <sheet xmlns:r="http://schemas.openxmlformats.org/officeDocument/2006/relationships" name="Revolving Line of Credit (Table" sheetId="45" state="visible" r:id="rId45"/>
    <sheet xmlns:r="http://schemas.openxmlformats.org/officeDocument/2006/relationships" name="Notes Payable (Tables)" sheetId="46" state="visible" r:id="rId46"/>
    <sheet xmlns:r="http://schemas.openxmlformats.org/officeDocument/2006/relationships" name="Related Parties (Tables)" sheetId="47" state="visible" r:id="rId47"/>
    <sheet xmlns:r="http://schemas.openxmlformats.org/officeDocument/2006/relationships" name="Income Taxes (Tables)" sheetId="48" state="visible" r:id="rId48"/>
    <sheet xmlns:r="http://schemas.openxmlformats.org/officeDocument/2006/relationships" name="Liquidity and Going Concern A_2" sheetId="49" state="visible" r:id="rId49"/>
    <sheet xmlns:r="http://schemas.openxmlformats.org/officeDocument/2006/relationships" name="Discontinued Operations (Detail" sheetId="50" state="visible" r:id="rId50"/>
    <sheet xmlns:r="http://schemas.openxmlformats.org/officeDocument/2006/relationships" name="Discontinued Operations (Deta_2" sheetId="51" state="visible" r:id="rId51"/>
    <sheet xmlns:r="http://schemas.openxmlformats.org/officeDocument/2006/relationships" name="Discontinued Operations (Deta_3" sheetId="52" state="visible" r:id="rId52"/>
    <sheet xmlns:r="http://schemas.openxmlformats.org/officeDocument/2006/relationships" name="Discontinued Operations (Deta_4" sheetId="53" state="visible" r:id="rId53"/>
    <sheet xmlns:r="http://schemas.openxmlformats.org/officeDocument/2006/relationships" name="Disaggregation of Revenues an_3" sheetId="54" state="visible" r:id="rId54"/>
    <sheet xmlns:r="http://schemas.openxmlformats.org/officeDocument/2006/relationships" name="Disaggregation of Revenues an_4" sheetId="55" state="visible" r:id="rId55"/>
    <sheet xmlns:r="http://schemas.openxmlformats.org/officeDocument/2006/relationships" name="Disaggregation of Revenues an_5" sheetId="56" state="visible" r:id="rId56"/>
    <sheet xmlns:r="http://schemas.openxmlformats.org/officeDocument/2006/relationships" name="Disaggregation of Revenues an_6" sheetId="57" state="visible" r:id="rId57"/>
    <sheet xmlns:r="http://schemas.openxmlformats.org/officeDocument/2006/relationships" name="Property and Equipment (Details" sheetId="58" state="visible" r:id="rId58"/>
    <sheet xmlns:r="http://schemas.openxmlformats.org/officeDocument/2006/relationships" name="Property and Equipment (Detai_2" sheetId="59" state="visible" r:id="rId59"/>
    <sheet xmlns:r="http://schemas.openxmlformats.org/officeDocument/2006/relationships" name="Intangible Assets (Details)" sheetId="60" state="visible" r:id="rId60"/>
    <sheet xmlns:r="http://schemas.openxmlformats.org/officeDocument/2006/relationships" name="Intangible Assets (Details) - S" sheetId="61" state="visible" r:id="rId61"/>
    <sheet xmlns:r="http://schemas.openxmlformats.org/officeDocument/2006/relationships" name="Intangible Assets (Details) -_2" sheetId="62" state="visible" r:id="rId62"/>
    <sheet xmlns:r="http://schemas.openxmlformats.org/officeDocument/2006/relationships" name="Intangible Assets (Details) -_3" sheetId="63" state="visible" r:id="rId63"/>
    <sheet xmlns:r="http://schemas.openxmlformats.org/officeDocument/2006/relationships" name="Selected Account Information (D" sheetId="64" state="visible" r:id="rId64"/>
    <sheet xmlns:r="http://schemas.openxmlformats.org/officeDocument/2006/relationships" name="Selected Account Information _2" sheetId="65" state="visible" r:id="rId65"/>
    <sheet xmlns:r="http://schemas.openxmlformats.org/officeDocument/2006/relationships" name="Selected Account Information _3" sheetId="66" state="visible" r:id="rId66"/>
    <sheet xmlns:r="http://schemas.openxmlformats.org/officeDocument/2006/relationships" name="Selected Account Information _4" sheetId="67" state="visible" r:id="rId67"/>
    <sheet xmlns:r="http://schemas.openxmlformats.org/officeDocument/2006/relationships" name="Selected Account Information _5" sheetId="68" state="visible" r:id="rId68"/>
    <sheet xmlns:r="http://schemas.openxmlformats.org/officeDocument/2006/relationships" name="Leases (Details)" sheetId="69" state="visible" r:id="rId69"/>
    <sheet xmlns:r="http://schemas.openxmlformats.org/officeDocument/2006/relationships" name="Leases (Details) - Schedule of " sheetId="70" state="visible" r:id="rId70"/>
    <sheet xmlns:r="http://schemas.openxmlformats.org/officeDocument/2006/relationships" name="Leases (Details) - Schedule o_2" sheetId="71" state="visible" r:id="rId71"/>
    <sheet xmlns:r="http://schemas.openxmlformats.org/officeDocument/2006/relationships" name="Leases (Details) - Schedule o_3" sheetId="72" state="visible" r:id="rId72"/>
    <sheet xmlns:r="http://schemas.openxmlformats.org/officeDocument/2006/relationships" name="Fair Value Measurements (Detail" sheetId="73" state="visible" r:id="rId73"/>
    <sheet xmlns:r="http://schemas.openxmlformats.org/officeDocument/2006/relationships" name="Fair Value Measurements (Deta_2" sheetId="74" state="visible" r:id="rId74"/>
    <sheet xmlns:r="http://schemas.openxmlformats.org/officeDocument/2006/relationships" name="Fair Value Measurements (Deta_3" sheetId="75" state="visible" r:id="rId75"/>
    <sheet xmlns:r="http://schemas.openxmlformats.org/officeDocument/2006/relationships" name="Debt (Details)" sheetId="76" state="visible" r:id="rId76"/>
    <sheet xmlns:r="http://schemas.openxmlformats.org/officeDocument/2006/relationships" name="Shareholders_ Deficit (Details)" sheetId="77" state="visible" r:id="rId77"/>
    <sheet xmlns:r="http://schemas.openxmlformats.org/officeDocument/2006/relationships" name="Shareholders_ Deficit (Detail_2" sheetId="78" state="visible" r:id="rId78"/>
    <sheet xmlns:r="http://schemas.openxmlformats.org/officeDocument/2006/relationships" name="Subsequent Events (Details)" sheetId="79" state="visible" r:id="rId79"/>
    <sheet xmlns:r="http://schemas.openxmlformats.org/officeDocument/2006/relationships" name="Organization and Nature of Bu_2" sheetId="80" state="visible" r:id="rId80"/>
    <sheet xmlns:r="http://schemas.openxmlformats.org/officeDocument/2006/relationships" name="Summary of Significant Accoun_3" sheetId="81" state="visible" r:id="rId81"/>
    <sheet xmlns:r="http://schemas.openxmlformats.org/officeDocument/2006/relationships" name="Summary of Significant Accoun_4" sheetId="82" state="visible" r:id="rId82"/>
    <sheet xmlns:r="http://schemas.openxmlformats.org/officeDocument/2006/relationships" name="Summary of Significant Accoun_5" sheetId="83" state="visible" r:id="rId83"/>
    <sheet xmlns:r="http://schemas.openxmlformats.org/officeDocument/2006/relationships" name="Business Combinations (Details)" sheetId="84" state="visible" r:id="rId84"/>
    <sheet xmlns:r="http://schemas.openxmlformats.org/officeDocument/2006/relationships" name="Business Combinations (Detail_2" sheetId="85" state="visible" r:id="rId85"/>
    <sheet xmlns:r="http://schemas.openxmlformats.org/officeDocument/2006/relationships" name="Business Combinations (Detail_3" sheetId="86" state="visible" r:id="rId86"/>
    <sheet xmlns:r="http://schemas.openxmlformats.org/officeDocument/2006/relationships" name="Disaggregation of Revenues an_7" sheetId="87" state="visible" r:id="rId87"/>
    <sheet xmlns:r="http://schemas.openxmlformats.org/officeDocument/2006/relationships" name="Disaggregation of Revenues an_8" sheetId="88" state="visible" r:id="rId88"/>
    <sheet xmlns:r="http://schemas.openxmlformats.org/officeDocument/2006/relationships" name="Disaggregation of Revenues an_9" sheetId="89" state="visible" r:id="rId89"/>
    <sheet xmlns:r="http://schemas.openxmlformats.org/officeDocument/2006/relationships" name="Receivables (Details) - Schedul" sheetId="90" state="visible" r:id="rId90"/>
    <sheet xmlns:r="http://schemas.openxmlformats.org/officeDocument/2006/relationships" name="Inventories (Details) - Schedul" sheetId="91" state="visible" r:id="rId91"/>
    <sheet xmlns:r="http://schemas.openxmlformats.org/officeDocument/2006/relationships" name="Property and Equipment (Detai_3" sheetId="92" state="visible" r:id="rId92"/>
    <sheet xmlns:r="http://schemas.openxmlformats.org/officeDocument/2006/relationships" name="Intangible Assets and Goodwill " sheetId="93" state="visible" r:id="rId93"/>
    <sheet xmlns:r="http://schemas.openxmlformats.org/officeDocument/2006/relationships" name="Intangible Assets and Goodwil_2" sheetId="94" state="visible" r:id="rId94"/>
    <sheet xmlns:r="http://schemas.openxmlformats.org/officeDocument/2006/relationships" name="Intangible Assets and Goodwil_3" sheetId="95" state="visible" r:id="rId95"/>
    <sheet xmlns:r="http://schemas.openxmlformats.org/officeDocument/2006/relationships" name="Accounts Payable and Accrued _3" sheetId="96" state="visible" r:id="rId96"/>
    <sheet xmlns:r="http://schemas.openxmlformats.org/officeDocument/2006/relationships" name="Leases (Details) - Schedule o_4" sheetId="97" state="visible" r:id="rId97"/>
    <sheet xmlns:r="http://schemas.openxmlformats.org/officeDocument/2006/relationships" name="Leases (Details) - Schedule o_5" sheetId="98" state="visible" r:id="rId98"/>
    <sheet xmlns:r="http://schemas.openxmlformats.org/officeDocument/2006/relationships" name="Leases (Details) - Schedule o_6" sheetId="99" state="visible" r:id="rId99"/>
    <sheet xmlns:r="http://schemas.openxmlformats.org/officeDocument/2006/relationships" name="Leases (Details) - Schedule o_7" sheetId="100" state="visible" r:id="rId100"/>
    <sheet xmlns:r="http://schemas.openxmlformats.org/officeDocument/2006/relationships" name="Leases (Details) - Schedule o_8" sheetId="101" state="visible" r:id="rId101"/>
    <sheet xmlns:r="http://schemas.openxmlformats.org/officeDocument/2006/relationships" name="Leases (Details) - Schedule o_9" sheetId="102" state="visible" r:id="rId102"/>
    <sheet xmlns:r="http://schemas.openxmlformats.org/officeDocument/2006/relationships" name="Fair Value Measurements (Deta_4" sheetId="103" state="visible" r:id="rId103"/>
    <sheet xmlns:r="http://schemas.openxmlformats.org/officeDocument/2006/relationships" name="Fair Value Measurements (Deta_5" sheetId="104" state="visible" r:id="rId104"/>
    <sheet xmlns:r="http://schemas.openxmlformats.org/officeDocument/2006/relationships" name="Revolving Line of Credit (Detai" sheetId="105" state="visible" r:id="rId105"/>
    <sheet xmlns:r="http://schemas.openxmlformats.org/officeDocument/2006/relationships" name="Revolving Line of Credit (Det_2" sheetId="106" state="visible" r:id="rId106"/>
    <sheet xmlns:r="http://schemas.openxmlformats.org/officeDocument/2006/relationships" name="Notes Payable (Details)" sheetId="107" state="visible" r:id="rId107"/>
    <sheet xmlns:r="http://schemas.openxmlformats.org/officeDocument/2006/relationships" name="Notes Payable (Details) - Sched" sheetId="108" state="visible" r:id="rId108"/>
    <sheet xmlns:r="http://schemas.openxmlformats.org/officeDocument/2006/relationships" name="Notes Payable (Details) - Sch_2" sheetId="109" state="visible" r:id="rId109"/>
    <sheet xmlns:r="http://schemas.openxmlformats.org/officeDocument/2006/relationships" name="Notes Payable (Details) - Sch_3" sheetId="110" state="visible" r:id="rId110"/>
    <sheet xmlns:r="http://schemas.openxmlformats.org/officeDocument/2006/relationships" name="Convertible Notes Payable (Deta" sheetId="111" state="visible" r:id="rId111"/>
    <sheet xmlns:r="http://schemas.openxmlformats.org/officeDocument/2006/relationships" name="Convertible Notes Payable (De_2" sheetId="112" state="visible" r:id="rId112"/>
    <sheet xmlns:r="http://schemas.openxmlformats.org/officeDocument/2006/relationships" name="Convertible Notes Payable (De_3" sheetId="113" state="visible" r:id="rId113"/>
    <sheet xmlns:r="http://schemas.openxmlformats.org/officeDocument/2006/relationships" name="Related Parties (Details)" sheetId="114" state="visible" r:id="rId114"/>
    <sheet xmlns:r="http://schemas.openxmlformats.org/officeDocument/2006/relationships" name="Related Parties (Details) - Sch" sheetId="115" state="visible" r:id="rId115"/>
    <sheet xmlns:r="http://schemas.openxmlformats.org/officeDocument/2006/relationships" name="Convertible Preferred Shares (D" sheetId="116" state="visible" r:id="rId116"/>
    <sheet xmlns:r="http://schemas.openxmlformats.org/officeDocument/2006/relationships" name="Shareholders_ Equity (Deficit) " sheetId="117" state="visible" r:id="rId117"/>
    <sheet xmlns:r="http://schemas.openxmlformats.org/officeDocument/2006/relationships" name="Income Taxes (Details)" sheetId="118" state="visible" r:id="rId118"/>
    <sheet xmlns:r="http://schemas.openxmlformats.org/officeDocument/2006/relationships" name="Income Taxes (Details) - Schedu" sheetId="119" state="visible" r:id="rId119"/>
    <sheet xmlns:r="http://schemas.openxmlformats.org/officeDocument/2006/relationships" name="Income Taxes (Details) - Sche_2" sheetId="120" state="visible" r:id="rId120"/>
    <sheet xmlns:r="http://schemas.openxmlformats.org/officeDocument/2006/relationships" name="Income Taxes (Details) - Sche_3" sheetId="121" state="visible" r:id="rId12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1847
HOLDINGS LL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599407</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Disaggregation of Revenues and Segment Reporting</t>
        </is>
      </c>
      <c r="B1" s="2" t="inlineStr">
        <is>
          <t>6 Months Ended</t>
        </is>
      </c>
      <c r="C1" s="2" t="inlineStr">
        <is>
          <t>12 Months Ended</t>
        </is>
      </c>
    </row>
    <row r="2">
      <c r="B2" s="2" t="inlineStr">
        <is>
          <t>Jun. 30, 2024</t>
        </is>
      </c>
      <c r="C2" s="2" t="inlineStr">
        <is>
          <t>Dec. 31, 2023</t>
        </is>
      </c>
    </row>
    <row r="3">
      <c r="A3" s="3" t="inlineStr">
        <is>
          <t>Disaggregation of Revenues and Segment Reporting [Abstract]</t>
        </is>
      </c>
      <c r="B3" s="4" t="inlineStr">
        <is>
          <t xml:space="preserve"> </t>
        </is>
      </c>
      <c r="C3" s="4" t="inlineStr">
        <is>
          <t xml:space="preserve"> </t>
        </is>
      </c>
    </row>
    <row r="4">
      <c r="A4" s="4" t="inlineStr">
        <is>
          <t>DISAGGREGATION OF REVENUES AND SEGMENT REPORTING</t>
        </is>
      </c>
      <c r="B4" s="4" t="inlineStr">
        <is>
          <t xml:space="preserve">NOTE
4 —DISAGGREGATION OF REVENUES AND SEGMENT REPORTING Following the divesture of the retail and appliances
segment, the Company now has three reportable segments: The Retail and Eyewear Segment provides a wide
variety of eyewear products (non-prescription reading glasses, sunglasses, blue light blocking eyewear, sun readers, outdoor specialty
sunglasses and other eyewear-related products) as well as personal protective equipment (face masks and select health and personal care
items). The Construction Segment provides finished carpentry
products and services (door frames, base boards, crown molding, cabinetry, bathroom sinks and cabinets, bookcases, built-in closets, fireplace
mantles, windows, and custom design and build of cabinetry and countertops). The Automotive Supplies Segment provides horn
and safety products (electric, air, truck, marine, motorcycle, and industrial equipment) and vehicle emergency and safety warning lights
(cars, trucks, industrial equipment, and emergency vehicles). The Company reports all other business activities
that are not reportable in the Corporate Services Segment. The Company provides general corporate services to its segments; however, these
services are not considered when making operating decisions and assessing segment performance. The Corporate Services Segment includes
costs associated with executive management, financing activities and other public company-related costs. The Company’s revenues for the three months
ended June 30, 2024 and 2023 are disaggregated as follows:
For the Three Months Ended June 30, 2024
Retail and Eyewear Construction Automotive Supplies Total
Revenues
Eyewear-related $ 3,022,361 $ - $ - $ 3,022,361
Personal protective equipment and other 54,540 - - 54,540
Automotive horns - - 1,081,191 1,081,191
Automotive lighting - - 21,896 21,896
Custom cabinets and countertops - 2,665,805 - 2,665,805
Finished carpentry - 8,655,566 - 8,655,566
Total Revenues $ 3,076,901 $ 11,321,371 $ 1,103,087 $ 15,501,359
For the Three Months Ended June 30, 2023
Retail and Eyewear Construction Automotive Supplies Total
Revenues
Eyewear-related $ 4,064,791 $ - $ - $ 4,064,791
Personal protective equipment and other 429,270 - - 429,270
Automotive horns - - 797,032 797,032
Automotive lighting - - 567,105 567,105
Custom cabinets and countertops - 2,240,625 - 2,240,625
Finished carpentry - 9,263,270 - 9,263,270
Total Revenues $ 4,494,061 $ 11,503,895 $ 1,364,137 $ 17,362,093 The Company’s revenues for the six months
ended June 30, 2024 and 2023 are disaggregated as follows:
For the Six Months Ended June 30, 2024
Retail and Eyewear Construction Automotive Supplies Total
Revenues
Eyewear-related $ 6,582,903 $ - $ - $ 6,582,903
Personal protective equipment and other 390,165 - - 390,165
Automotive horns - - 2,150,625 2,150,625
Automotive lighting - - 730,823 730,823
Custom cabinets and countertops - 4,750,259 - 4,750,259
Finished carpentry - 15,810,081 - 15,810,081
Total Revenues $ 6,973,068 $ 20,560,340 $ 2,881,448 $ 30,414,856
For the Six Months Ended June 30, 2023
Retail and Eyewear Construction Automotive Supplies Total
Revenues
Eyewear-related $ 6,585,603 $ - $ - $ 6,585,603
Personal protective equipment and other 701,170 - - 701,170
Automotive horns - - 1,792,449 1,792,449
Automotive lighting - - 831,854 831,854
Custom cabinets and countertops - 4,356,807 - 4,356,807
Finished carpentry - 16,059,813 - 16,059,813
Total Revenues $ 7,286,773 $ 20,416,620 $ 2,624,303 $ 30,327,696 Segment information for the three months ended
June 30, 2024 and 2023 are as follows:
For the Three Months Ended June 30, 2024
Retail and Eyewear Construction Automotive Supplies Corporate Services Total
Revenues $ 3,076,901 $ 11,321,371 $ 1,103,087 $ - $ 15,501,359
Operating expenses
Cost of revenues 1,421,597 6,611,425 724,491 - 8,757,513
Personnel 600,763 2,735,068 268,619 (197,548 ) 3,406,902
Personnel – corporate allocation - (405,762 ) (49,238 ) 455,000 -
Depreciation and amortization 104,596 316,803 69 - 421,468
General and administrative 692,267 1,541,675 191,400 (304,462 ) 2,120,880
General and administrative – management fees 75,000 125,000 75,000 - 275,000
General and administrative – corporate allocation (187,268 ) (361,806 ) (51,284 ) 600,358 -
Professional fees 393,153 74,294 94,113 1,285,513 1,847,073
Impairment of goodwill and intangible assets 1,216,966 - - - 1,216,966
Total operating expenses 4,317,074 10,636,697 1,253,170 1,838,861 18,045,802
Income (loss) from operations $ (1,240,173 ) $ 684,674 $ (150,083 ) $ (1,838,861 ) $ (2,544,443 )
For the Three Months Ended June 30, 2023
Retail and Eyewear Construction Automotive Supplies Corporate Services Total
Revenues $ 4,494,061 $ 11,503,895 $ 1,364,137 $ - $ 17,362,093
Operating expenses
Cost of revenues 3,430,540 7,200,651 825,112 - 11,456,303
Personnel 792,436 2,009,215 314,509 (173,350 ) 2,942,810
Personnel – corporate allocation - (249,900 ) (83,300 ) 333,200 -
Depreciation and amortization 107,125 413,130 51,939 - 572,194
General and administrative 505,777 1,638,821 226,539 (295,982 ) 2,075,155
General and administrative – management fees 75,000 125,000 75,000 - 275,000
General and administrative – corporate allocation - (343,148 ) (88,627 ) 431,775 -
Professional fees 116,855 42,674 50,727 275,645 485,901
Total operating expenses 5,027,733 10,836,443 1,371,899 571,288 17,807,363
Income (loss) from operations $ (533,672 ) $ 667,452 $ (7,762 ) $ (571,288 ) $ (445,270 ) Segment information for the six months ended June
30, 2024 and 2023 are as follows:
For the Six Months Ended June 30, 2024
Retail and Eyewear Construction Automotive Supplies Corporate Services Total
Revenues $ 6,973,068 $ 20,560,340 $ 2,881,448 $ - $ 30,414,856
Operating expenses
Cost of revenues 4,420,530 11,769,691 1,892,853 - 18,083,074
Personnel 1,253,954 4,761,777 569,031 (62,504 ) 6,522,258
Personnel – corporate allocation - (716,278 ) (86,918 ) 803,196 -
Depreciation and amortization 209,192 636,600 138 - 845,930
General and administrative 1,060,132 2,958,670 402,325 (442,647 ) 3,978,480
General and administrative – management fees 150,000 250,000 150,000 - 550,000
General and administrative – corporate allocation (217,161 ) (682,640 ) (88,813 ) 988,614 -
Professional fees 625,333 140,021 182,134 3,924,734 4,872,222
Impairment of goodwill and intangible assets 1,216,966 - - - 1,216,966
Total operating expenses 8,718,946 19,117,841 3,020,750 5,211,393 36,068,930
Income (loss) from operations $ (1,745,878 ) $ 1,442,499 $ (139,302 ) $ (5,211,393 ) $ (5,654,074 )
For the Six Months Ended June 30, 2023
Retail and Eyewear Construction Automotive Supplies Corporate Services Total
Revenues $ 7,286,773 $ 20,416,620 $ 2,624,303 $ - $ 30,327,696
Operating expenses
Cost of revenues 5,377,551 12,575,678 1,535,368 - 19,488,597
Personnel 1,319,511 3,781,151 646,829 (331,261 ) 5,416,230
Personnel – corporate allocation - (464,100 ) (154,700 ) 618,800 -
Depreciation and amortization 169,203 826,119 103,878 - 1,099,200
General and administrative 606,087 2,530,992 431,501 (191,786 ) 3,376,794
General and administrative – management fees 75,000 250,000 150,000 - 475,000
General and administrative – corporate allocation - (462,593 ) (121,442 ) 584,035 -
Professional fees 194,348 118,825 107,998 452,551 873,722
Total operating expenses 7,741,700 19,156,072 2,699,432 1,132,339 30,729,543
Income (loss) from operations $ (454,927 ) $ 1,260,548 $ (75,129 ) $ (1,132,339 ) $ (401,847 ) Total assets by operating segment as of June 30,
2024 are as follows:
As of June 30, 2024
Retail and Eyewear Construction Automotive Supplies Corporate Services Total
Assets
Current assets $ 6,359,140 $ 7,407,355 $ 1,660,994 $ 1,001,327 $ 16,428,816
Long-lived assets 1,767,993 7,059,962 113,287 - 8,941,242
Goodwill - 9,051,052 - - 9,051,052
Total assets $ 8,127,133 $ 23,518,369 $ 1,774,281 $ 1,001,327 $ 34,421,110 </t>
        </is>
      </c>
      <c r="C4" s="4" t="inlineStr">
        <is>
          <t xml:space="preserve">NOTE
4 —DISAGGREGATION OF REVENUES AND SEGMENT REPORTING The Company has four reportable segments: The Retail and Appliances Segment provides a wide
variety of appliance products (laundry, refrigeration, cooking, dishwashers, outdoor, accessories, parts, and other appliance-related
products). The Retail and Eyewear Segment provides a wide
variety of eyewear products (non-prescription reading glasses, sunglasses, blue light blocking eyewear, sun readers, outdoor specialty
sunglasses and other eyewear-related products) as well as personal protective equipment (face masks and select health and personal care
items). The Construction Segment provides finished carpentry
products and services (door frames, base boards, crown molding, cabinetry, bathroom sinks and cabinets, bookcases, built-in closets, fireplace
mantles, windows, and custom design and build of cabinetry and countertops). The Automotive Supplies Segment provides horn
and safety products (electric, air, truck, marine, motorcycle, and industrial equipment) and vehicle emergency and safety warning lights
(cars, trucks, industrial equipment, and emergency vehicles). The Company reports all other business activities
that are not reportable in the Corporate Services Segment. The Company provides general corporate services to its segments; however, these
services are not considered when making operating decisions and assessing segment performance. The Corporate Services Segment includes
costs associated with executive management, financing activities and other public company-related costs. The Company’s revenues for the years ended December 31, 2023
and 2022 are disaggregated as follows:
For the Year Ended December 31, 2023
Retail and Appliances Retail and Eyewear Construction Automotive Supplies Total
Revenues
Appliances $ 8,004,226 $ - $ - $ - $ 8,004,226
Appliance accessories, parts, and other 957,022 - - - 957,022
Eyewear-related - 13,896,847 - - 13,896,847
Personal protective equipment and other - 1,557,250 - - 1,557,250
Automotive horns - - - 3,150,530 3,150,530
Automotive lighting - - - 1,400,056 1,400,056
Custom cabinets and countertops - - 9,639,549 - 9,639,549
Finished carpentry - - 30,076,338 - 30,076,338
Total revenues $ 8,961,248 $ 15,454,097 $ 39,715,887 $ 4,550,586 $ 68,681,818
For the Year Ended December 31, 2022
Retail and Appliances Retail and Eyewear Construction Automotive Supplies Total
Revenues
Appliances $ 9,197,811 $ - $ - $ - $ 9,197,811
Appliance accessories, parts and other 1,473,318 - - - 1,473,318
Eyewear - - - - -
Eyewear accessories, parts and other - - - - -
Automotive horns - - - 5,068,616 5,068,616
Automotive lighting - - - 1,420,472 1,420,472
Custom cabinets and countertops - - 10,644,283 - 10,644,283
Finished carpentry - - 21,124,624 - 21,124,624
Total revenues $ 10,671,129 $ - $ 31,768,907 $ 6,489,088 $ 48,929,124 Segment information for the years ended December 31, 2023 and 2022
are as follows:
For the Year Ended December 31, 2023
Retail and Appliances Retail and Eyewear Construction Automotive Supplies Corporate Services Total
Revenues $ 8,961,248 $ 15,454,097 $ 39,715,887 $ 4,550,586 $ - $ 68,681,818
Operating expenses
Cost of revenues 7,083,662 11,738,639 23,162,151 3,154,717 - 45,139,169
Personnel 1,052,118 2,793,210 8,428,963 1,226,788 92,011 13,593,090
Personnel – corporate allocation (309,400 ) - (928,200 ) (309,400 ) 1,547,000 -
Depreciation and amortization 151,362 371,662 1,561,770 155,886 - 2,240,680
General and administrative 1,424,889 1,475,777 5,526,842 1,004,716 2,238,750 11,670,974
General and administrative – management fees 300,000 225,000 500,000 300,000 - 1,325,000
General and administrative – corporate allocation (174,457 ) (51,537 ) (881,497 ) (160,152 ) 1,267,643 -
Impairment of goodwill and intangible assets 1,484,229 - 10,097,146 3,066,673 - 14,648,048
Total operating expenses 11,012,403 16,552,751 47,467,175 8,439,228 5,145,404 88,616,961
Loss from operations $ (2,051,155 ) $ (1,098,654 ) $ (7,751,288 ) $ (3,888,642 ) $ (5,145,404 ) $ (19,935,143 )
For the Year Ended December 31, 2022
Retail and Appliances Retail and Eyewear Construction Automotive Supplies Corporate Services Total
Revenues $ 10,671,129 $ - $ 31,768,907 $ 6,489,088 $ - $ 48,929,124
Operating expenses
Cost of revenues 8,203,401 - 20,980,103 4,044,226 - 33,227,730
Personnel 1,122,239 - 6,999,474 1,394,061 15,327 9,531,101
Personnel – corporate allocation (299,700 ) - (899,100 ) (299,700 ) 1,498,500 -
Depreciation and amortization 222,438 - 1,607,148 207,526 - 2,037,112
General and administrative 1,426,936 - 5,653,626 1,319,851 372,276 8,772,689
General and administrative – management fees 300,000 - 500,000 300,000 - 1,100,000
General and administrative – corporate allocation (77,234 ) - (1,092,421 ) (344,482 ) 1,514,137 -
Total operating expenses 10,898,080 - 33,748,830 6,621,482 3,400,240 54,668,632
Loss from operations $ (226,951 ) $ - $ (1,979,923 ) $ (132,394 ) $ (3,400,240 ) $ (5,739,508 ) Total assets by operating segment at December 31, 2023 and 2022 are
as follows:
At December 31, 2023
Retail and Appliances Retail and Eyewear Construction Automotive Supplies Corporate Services Total
Assets
Current assets $ 1,939,951 $ 6,734,826 $ 7,580,585 $ 1,944,601 $ 514,669 $ 18,714,632
Long-lived assets 88,505 2,580,035 8,020,469 156,221 - 10,845,230
Goodwill - 757,283 9,051,052 - - 9,808,335
Total assets $ 2,028,456 $ 10,072,144 $ 24,652,106 $ 2,100,822 $ 514,669 $ 39,368,197
At December 31, 2022
Retail and Appliances Retail and Eyewear Construction Automotive Supplies Corporate Services Total
Assets
Current assets $ 2,857,505 $ - $ 5,355,827 $ 2,295,424 $ 716,945 $ 11,225,701
Long-lived assets 781,521 - 12,302,214 1,722,993 - 14,806,728
Goodwill 942,575 - 16,772,042 1,737,653 - 19,452,270
Total assets $ 4,581,601 $ - $ 34,430,083 $ 5,756,070 $ 716,945 $ 45,484,69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Leases (Details) - Schedule of Finance Leases - USD ($)</t>
        </is>
      </c>
      <c r="B1" s="2" t="inlineStr">
        <is>
          <t>Dec. 31, 2024</t>
        </is>
      </c>
      <c r="C1" s="2" t="inlineStr">
        <is>
          <t>Jun. 30, 2024</t>
        </is>
      </c>
      <c r="D1" s="2" t="inlineStr">
        <is>
          <t>Dec. 31, 2023</t>
        </is>
      </c>
      <c r="E1" s="2" t="inlineStr">
        <is>
          <t>Dec. 31, 2022</t>
        </is>
      </c>
    </row>
    <row r="2">
      <c r="A2" s="3" t="inlineStr">
        <is>
          <t>Schedule of Finance Leases [Line Items]</t>
        </is>
      </c>
      <c r="B2" s="4" t="inlineStr">
        <is>
          <t xml:space="preserve"> </t>
        </is>
      </c>
      <c r="C2" s="4" t="inlineStr">
        <is>
          <t xml:space="preserve"> </t>
        </is>
      </c>
      <c r="D2" s="4" t="inlineStr">
        <is>
          <t xml:space="preserve"> </t>
        </is>
      </c>
      <c r="E2" s="4" t="inlineStr">
        <is>
          <t xml:space="preserve"> </t>
        </is>
      </c>
    </row>
    <row r="3">
      <c r="A3" s="4" t="inlineStr">
        <is>
          <t>Total leased equipment (property and equipment)</t>
        </is>
      </c>
      <c r="B3" s="4" t="inlineStr">
        <is>
          <t xml:space="preserve"> </t>
        </is>
      </c>
      <c r="C3" s="4" t="inlineStr">
        <is>
          <t xml:space="preserve"> </t>
        </is>
      </c>
      <c r="D3" s="5" t="n">
        <v>1144486</v>
      </c>
      <c r="E3" s="5" t="n">
        <v>1144486</v>
      </c>
    </row>
    <row r="4">
      <c r="A4" s="4" t="inlineStr">
        <is>
          <t>Less: accumulated depreciation</t>
        </is>
      </c>
      <c r="B4" s="4" t="inlineStr">
        <is>
          <t xml:space="preserve"> </t>
        </is>
      </c>
      <c r="C4" s="4" t="inlineStr">
        <is>
          <t xml:space="preserve"> </t>
        </is>
      </c>
      <c r="D4" s="6" t="n">
        <v>-435834</v>
      </c>
      <c r="E4" s="6" t="n">
        <v>-200010</v>
      </c>
    </row>
    <row r="5">
      <c r="A5" s="4" t="inlineStr">
        <is>
          <t>Total leased equipment, net</t>
        </is>
      </c>
      <c r="B5" s="4" t="inlineStr">
        <is>
          <t xml:space="preserve"> </t>
        </is>
      </c>
      <c r="C5" s="4" t="inlineStr">
        <is>
          <t xml:space="preserve"> </t>
        </is>
      </c>
      <c r="D5" s="6" t="n">
        <v>708652</v>
      </c>
      <c r="E5" s="6" t="n">
        <v>944476</v>
      </c>
    </row>
    <row r="6">
      <c r="A6" s="4" t="inlineStr">
        <is>
          <t>Finance lease liabilities, current portion</t>
        </is>
      </c>
      <c r="B6" s="4" t="inlineStr">
        <is>
          <t xml:space="preserve"> </t>
        </is>
      </c>
      <c r="C6" s="5" t="n">
        <v>177030</v>
      </c>
      <c r="D6" s="6" t="n">
        <v>178906</v>
      </c>
      <c r="E6" s="6" t="n">
        <v>185718</v>
      </c>
    </row>
    <row r="7">
      <c r="A7" s="4" t="inlineStr">
        <is>
          <t>Finance lease liabilities, long-term</t>
        </is>
      </c>
      <c r="B7" s="4" t="inlineStr">
        <is>
          <t xml:space="preserve"> </t>
        </is>
      </c>
      <c r="C7" s="5" t="n">
        <v>515490</v>
      </c>
      <c r="D7" s="6" t="n">
        <v>605242</v>
      </c>
      <c r="E7" s="6" t="n">
        <v>784148</v>
      </c>
    </row>
    <row r="8">
      <c r="A8" s="4" t="inlineStr">
        <is>
          <t>Total finance lease liabilities</t>
        </is>
      </c>
      <c r="B8" s="5" t="n">
        <v>692520</v>
      </c>
      <c r="C8" s="4" t="inlineStr">
        <is>
          <t xml:space="preserve"> </t>
        </is>
      </c>
      <c r="D8" s="5" t="n">
        <v>784148</v>
      </c>
      <c r="E8" s="5" t="n">
        <v>969866</v>
      </c>
    </row>
    <row r="9">
      <c r="A9" s="4" t="inlineStr">
        <is>
          <t>Weighted-average remaining lease term (months)</t>
        </is>
      </c>
      <c r="B9" s="4" t="inlineStr">
        <is>
          <t xml:space="preserve"> </t>
        </is>
      </c>
      <c r="C9" s="4" t="inlineStr">
        <is>
          <t>43 months</t>
        </is>
      </c>
      <c r="D9" s="4" t="inlineStr">
        <is>
          <t>49 years</t>
        </is>
      </c>
      <c r="E9" s="4" t="inlineStr">
        <is>
          <t>60 years</t>
        </is>
      </c>
    </row>
    <row r="10">
      <c r="A10" s="4" t="inlineStr">
        <is>
          <t>Weighted average discount rate</t>
        </is>
      </c>
      <c r="B10" s="4" t="inlineStr">
        <is>
          <t xml:space="preserve"> </t>
        </is>
      </c>
      <c r="C10" s="12" t="n">
        <v>0.0514</v>
      </c>
      <c r="D10" s="12" t="n">
        <v>0.0515</v>
      </c>
      <c r="E10" s="12" t="n">
        <v>0.0515</v>
      </c>
    </row>
    <row r="11">
      <c r="A11" s="4" t="inlineStr">
        <is>
          <t>Machinery and equipment [Member]</t>
        </is>
      </c>
      <c r="B11" s="4" t="inlineStr">
        <is>
          <t xml:space="preserve"> </t>
        </is>
      </c>
      <c r="C11" s="4" t="inlineStr">
        <is>
          <t xml:space="preserve"> </t>
        </is>
      </c>
      <c r="D11" s="4" t="inlineStr">
        <is>
          <t xml:space="preserve"> </t>
        </is>
      </c>
      <c r="E11" s="4" t="inlineStr">
        <is>
          <t xml:space="preserve"> </t>
        </is>
      </c>
    </row>
    <row r="12">
      <c r="A12" s="3" t="inlineStr">
        <is>
          <t>Schedule of Finance Leases [Line Items]</t>
        </is>
      </c>
      <c r="B12" s="4" t="inlineStr">
        <is>
          <t xml:space="preserve"> </t>
        </is>
      </c>
      <c r="C12" s="4" t="inlineStr">
        <is>
          <t xml:space="preserve"> </t>
        </is>
      </c>
      <c r="D12" s="4" t="inlineStr">
        <is>
          <t xml:space="preserve"> </t>
        </is>
      </c>
      <c r="E12" s="4" t="inlineStr">
        <is>
          <t xml:space="preserve"> </t>
        </is>
      </c>
    </row>
    <row r="13">
      <c r="A13" s="4" t="inlineStr">
        <is>
          <t>Total leased equipment (property and equipment)</t>
        </is>
      </c>
      <c r="B13" s="4" t="inlineStr">
        <is>
          <t xml:space="preserve"> </t>
        </is>
      </c>
      <c r="C13" s="4" t="inlineStr">
        <is>
          <t xml:space="preserve"> </t>
        </is>
      </c>
      <c r="D13" s="5" t="n">
        <v>1126004</v>
      </c>
      <c r="E13" s="5" t="n">
        <v>1126004</v>
      </c>
    </row>
    <row r="14">
      <c r="A14" s="4" t="inlineStr">
        <is>
          <t>Office furniture and equipment [Member]</t>
        </is>
      </c>
      <c r="B14" s="4" t="inlineStr">
        <is>
          <t xml:space="preserve"> </t>
        </is>
      </c>
      <c r="C14" s="4" t="inlineStr">
        <is>
          <t xml:space="preserve"> </t>
        </is>
      </c>
      <c r="D14" s="4" t="inlineStr">
        <is>
          <t xml:space="preserve"> </t>
        </is>
      </c>
      <c r="E14" s="4" t="inlineStr">
        <is>
          <t xml:space="preserve"> </t>
        </is>
      </c>
    </row>
    <row r="15">
      <c r="A15" s="3" t="inlineStr">
        <is>
          <t>Schedule of Finance Leases [Line Items]</t>
        </is>
      </c>
      <c r="B15" s="4" t="inlineStr">
        <is>
          <t xml:space="preserve"> </t>
        </is>
      </c>
      <c r="C15" s="4" t="inlineStr">
        <is>
          <t xml:space="preserve"> </t>
        </is>
      </c>
      <c r="D15" s="4" t="inlineStr">
        <is>
          <t xml:space="preserve"> </t>
        </is>
      </c>
      <c r="E15" s="4" t="inlineStr">
        <is>
          <t xml:space="preserve"> </t>
        </is>
      </c>
    </row>
    <row r="16">
      <c r="A16" s="4" t="inlineStr">
        <is>
          <t>Total leased equipment (property and equipment)</t>
        </is>
      </c>
      <c r="B16" s="4" t="inlineStr">
        <is>
          <t xml:space="preserve"> </t>
        </is>
      </c>
      <c r="C16" s="4" t="inlineStr">
        <is>
          <t xml:space="preserve"> </t>
        </is>
      </c>
      <c r="D16" s="5" t="n">
        <v>18482</v>
      </c>
      <c r="E16" s="5" t="n">
        <v>1848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Details) - Schedule of Components of Finance Lease Expens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chedule of Components of Finance Lease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230860</v>
      </c>
      <c r="C4" s="5" t="n">
        <v>242552</v>
      </c>
      <c r="D4" s="5" t="n">
        <v>464714</v>
      </c>
      <c r="E4" s="5" t="n">
        <v>439916</v>
      </c>
      <c r="F4" s="5" t="n">
        <v>235824</v>
      </c>
      <c r="G4" s="5" t="n">
        <v>195561</v>
      </c>
    </row>
    <row r="5">
      <c r="A5" s="4" t="inlineStr">
        <is>
          <t>Interest expense</t>
        </is>
      </c>
      <c r="B5" s="4" t="inlineStr">
        <is>
          <t xml:space="preserve"> </t>
        </is>
      </c>
      <c r="C5" s="4" t="inlineStr">
        <is>
          <t xml:space="preserve"> </t>
        </is>
      </c>
      <c r="D5" s="4" t="inlineStr">
        <is>
          <t xml:space="preserve"> </t>
        </is>
      </c>
      <c r="E5" s="4" t="inlineStr">
        <is>
          <t xml:space="preserve"> </t>
        </is>
      </c>
      <c r="F5" s="6" t="n">
        <v>49754</v>
      </c>
      <c r="G5" s="6" t="n">
        <v>49784</v>
      </c>
    </row>
    <row r="6">
      <c r="A6" s="4" t="inlineStr">
        <is>
          <t>Total finance lease expense</t>
        </is>
      </c>
      <c r="B6" s="4" t="inlineStr">
        <is>
          <t xml:space="preserve"> </t>
        </is>
      </c>
      <c r="C6" s="4" t="inlineStr">
        <is>
          <t xml:space="preserve"> </t>
        </is>
      </c>
      <c r="D6" s="4" t="inlineStr">
        <is>
          <t xml:space="preserve"> </t>
        </is>
      </c>
      <c r="E6" s="4" t="inlineStr">
        <is>
          <t xml:space="preserve"> </t>
        </is>
      </c>
      <c r="F6" s="5" t="n">
        <v>285578</v>
      </c>
      <c r="G6" s="5" t="n">
        <v>245345</v>
      </c>
    </row>
  </sheetData>
  <mergeCells count="4">
    <mergeCell ref="A1:A2"/>
    <mergeCell ref="B1:C1"/>
    <mergeCell ref="D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Estimated Future Minimum Payments of Finance Leases - USD ($)</t>
        </is>
      </c>
      <c r="B1" s="2" t="inlineStr">
        <is>
          <t>Dec. 31, 2024</t>
        </is>
      </c>
      <c r="C1" s="2" t="inlineStr">
        <is>
          <t>Dec. 31, 2023</t>
        </is>
      </c>
      <c r="D1" s="2" t="inlineStr">
        <is>
          <t>Dec. 31, 2022</t>
        </is>
      </c>
    </row>
    <row r="2">
      <c r="A2" s="3" t="inlineStr">
        <is>
          <t>Schedule of Estimated Future Minimum Payments of Finance Leases [Abstract]</t>
        </is>
      </c>
      <c r="B2" s="4" t="inlineStr">
        <is>
          <t xml:space="preserve"> </t>
        </is>
      </c>
      <c r="C2" s="4" t="inlineStr">
        <is>
          <t xml:space="preserve"> </t>
        </is>
      </c>
      <c r="D2" s="4" t="inlineStr">
        <is>
          <t xml:space="preserve"> </t>
        </is>
      </c>
    </row>
    <row r="3">
      <c r="A3" s="4" t="inlineStr">
        <is>
          <t>2024</t>
        </is>
      </c>
      <c r="B3" s="5" t="n">
        <v>211332</v>
      </c>
      <c r="C3" s="5" t="n">
        <v>218099</v>
      </c>
      <c r="D3" s="4" t="inlineStr">
        <is>
          <t xml:space="preserve"> </t>
        </is>
      </c>
    </row>
    <row r="4">
      <c r="A4" s="4" t="inlineStr">
        <is>
          <t>2025</t>
        </is>
      </c>
      <c r="B4" s="6" t="n">
        <v>211332</v>
      </c>
      <c r="C4" s="6" t="n">
        <v>211332</v>
      </c>
      <c r="D4" s="4" t="inlineStr">
        <is>
          <t xml:space="preserve"> </t>
        </is>
      </c>
    </row>
    <row r="5">
      <c r="A5" s="4" t="inlineStr">
        <is>
          <t>2026</t>
        </is>
      </c>
      <c r="B5" s="6" t="n">
        <v>210042</v>
      </c>
      <c r="C5" s="6" t="n">
        <v>211332</v>
      </c>
      <c r="D5" s="4" t="inlineStr">
        <is>
          <t xml:space="preserve"> </t>
        </is>
      </c>
    </row>
    <row r="6">
      <c r="A6" s="4" t="inlineStr">
        <is>
          <t>2027</t>
        </is>
      </c>
      <c r="B6" s="6" t="n">
        <v>28833</v>
      </c>
      <c r="C6" s="6" t="n">
        <v>210042</v>
      </c>
      <c r="D6" s="4" t="inlineStr">
        <is>
          <t xml:space="preserve"> </t>
        </is>
      </c>
    </row>
    <row r="7">
      <c r="A7" s="4" t="inlineStr">
        <is>
          <t>2028</t>
        </is>
      </c>
      <c r="B7" s="4" t="inlineStr">
        <is>
          <t xml:space="preserve"> </t>
        </is>
      </c>
      <c r="C7" s="6" t="n">
        <v>28833</v>
      </c>
      <c r="D7" s="4" t="inlineStr">
        <is>
          <t xml:space="preserve"> </t>
        </is>
      </c>
    </row>
    <row r="8">
      <c r="A8" s="4" t="inlineStr">
        <is>
          <t>Total</t>
        </is>
      </c>
      <c r="B8" s="4" t="inlineStr">
        <is>
          <t xml:space="preserve"> </t>
        </is>
      </c>
      <c r="C8" s="6" t="n">
        <v>879638</v>
      </c>
      <c r="D8" s="4" t="inlineStr">
        <is>
          <t xml:space="preserve"> </t>
        </is>
      </c>
    </row>
    <row r="9">
      <c r="A9" s="4" t="inlineStr">
        <is>
          <t>Less: amount representing interest</t>
        </is>
      </c>
      <c r="B9" s="6" t="n">
        <v>-74684</v>
      </c>
      <c r="C9" s="6" t="n">
        <v>-95490</v>
      </c>
      <c r="D9" s="4" t="inlineStr">
        <is>
          <t xml:space="preserve"> </t>
        </is>
      </c>
    </row>
    <row r="10">
      <c r="A10" s="4" t="inlineStr">
        <is>
          <t>Total finance lease liabilities</t>
        </is>
      </c>
      <c r="B10" s="5" t="n">
        <v>692520</v>
      </c>
      <c r="C10" s="5" t="n">
        <v>784148</v>
      </c>
      <c r="D10" s="5" t="n">
        <v>96986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air Value of Financial Instruments Measured on a Recurring Basis - USD ($)</t>
        </is>
      </c>
      <c r="B1" s="2" t="inlineStr">
        <is>
          <t>Jun. 30, 2024</t>
        </is>
      </c>
      <c r="C1" s="2" t="inlineStr">
        <is>
          <t>Dec. 31, 2023</t>
        </is>
      </c>
      <c r="D1" s="2" t="inlineStr">
        <is>
          <t>Dec. 31, 2022</t>
        </is>
      </c>
    </row>
    <row r="2">
      <c r="A2" s="3" t="inlineStr">
        <is>
          <t>Schedule of Fair Value of Financial Instruments Measured Recurring Basis [Line Items]</t>
        </is>
      </c>
      <c r="B2" s="4" t="inlineStr">
        <is>
          <t xml:space="preserve"> </t>
        </is>
      </c>
      <c r="C2" s="4" t="inlineStr">
        <is>
          <t xml:space="preserve"> </t>
        </is>
      </c>
      <c r="D2" s="4" t="inlineStr">
        <is>
          <t xml:space="preserve"> </t>
        </is>
      </c>
    </row>
    <row r="3">
      <c r="A3" s="4" t="inlineStr">
        <is>
          <t>Derivative liabilities</t>
        </is>
      </c>
      <c r="B3" s="5" t="n">
        <v>2882435</v>
      </c>
      <c r="C3" s="5" t="n">
        <v>1389203</v>
      </c>
      <c r="D3" s="4" t="inlineStr">
        <is>
          <t xml:space="preserve"> </t>
        </is>
      </c>
    </row>
    <row r="4">
      <c r="A4" s="4" t="inlineStr">
        <is>
          <t>Level 1 [Member]</t>
        </is>
      </c>
      <c r="B4" s="4" t="inlineStr">
        <is>
          <t xml:space="preserve"> </t>
        </is>
      </c>
      <c r="C4" s="4" t="inlineStr">
        <is>
          <t xml:space="preserve"> </t>
        </is>
      </c>
      <c r="D4" s="4" t="inlineStr">
        <is>
          <t xml:space="preserve"> </t>
        </is>
      </c>
    </row>
    <row r="5">
      <c r="A5" s="3" t="inlineStr">
        <is>
          <t>Schedule of Fair Value of Financial Instruments Measured Recurring Basis [Line Items]</t>
        </is>
      </c>
      <c r="B5" s="4" t="inlineStr">
        <is>
          <t xml:space="preserve"> </t>
        </is>
      </c>
      <c r="C5" s="4" t="inlineStr">
        <is>
          <t xml:space="preserve"> </t>
        </is>
      </c>
      <c r="D5" s="4" t="inlineStr">
        <is>
          <t xml:space="preserve"> </t>
        </is>
      </c>
    </row>
    <row r="6">
      <c r="A6" s="4" t="inlineStr">
        <is>
          <t>Derivative liabilities</t>
        </is>
      </c>
      <c r="B6" s="4" t="inlineStr">
        <is>
          <t xml:space="preserve"> </t>
        </is>
      </c>
      <c r="C6" s="4" t="inlineStr">
        <is>
          <t xml:space="preserve"> </t>
        </is>
      </c>
      <c r="D6" s="4" t="inlineStr">
        <is>
          <t xml:space="preserve"> </t>
        </is>
      </c>
    </row>
    <row r="7">
      <c r="A7" s="4" t="inlineStr">
        <is>
          <t>Level 2 [Member]</t>
        </is>
      </c>
      <c r="B7" s="4" t="inlineStr">
        <is>
          <t xml:space="preserve"> </t>
        </is>
      </c>
      <c r="C7" s="4" t="inlineStr">
        <is>
          <t xml:space="preserve"> </t>
        </is>
      </c>
      <c r="D7" s="4" t="inlineStr">
        <is>
          <t xml:space="preserve"> </t>
        </is>
      </c>
    </row>
    <row r="8">
      <c r="A8" s="3" t="inlineStr">
        <is>
          <t>Schedule of Fair Value of Financial Instruments Measured Recurring Basis [Line Items]</t>
        </is>
      </c>
      <c r="B8" s="4" t="inlineStr">
        <is>
          <t xml:space="preserve"> </t>
        </is>
      </c>
      <c r="C8" s="4" t="inlineStr">
        <is>
          <t xml:space="preserve"> </t>
        </is>
      </c>
      <c r="D8" s="4" t="inlineStr">
        <is>
          <t xml:space="preserve"> </t>
        </is>
      </c>
    </row>
    <row r="9">
      <c r="A9" s="4" t="inlineStr">
        <is>
          <t>Derivative liabilities</t>
        </is>
      </c>
      <c r="B9" s="4" t="inlineStr">
        <is>
          <t xml:space="preserve"> </t>
        </is>
      </c>
      <c r="C9" s="4" t="inlineStr">
        <is>
          <t xml:space="preserve"> </t>
        </is>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Schedule of Fair Value of Financial Instruments Measured Recurring Basis [Line Items]</t>
        </is>
      </c>
      <c r="B11" s="4" t="inlineStr">
        <is>
          <t xml:space="preserve"> </t>
        </is>
      </c>
      <c r="C11" s="4" t="inlineStr">
        <is>
          <t xml:space="preserve"> </t>
        </is>
      </c>
      <c r="D11" s="4" t="inlineStr">
        <is>
          <t xml:space="preserve"> </t>
        </is>
      </c>
    </row>
    <row r="12">
      <c r="A12" s="4" t="inlineStr">
        <is>
          <t>Derivative liabilities</t>
        </is>
      </c>
      <c r="B12" s="4" t="inlineStr">
        <is>
          <t xml:space="preserve"> </t>
        </is>
      </c>
      <c r="C12" s="5" t="n">
        <v>1389203</v>
      </c>
      <c r="D12"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Roll-Forward of Changes for Financial Instruments Measured at Fair Value on a Recurring Basis - USD ($)</t>
        </is>
      </c>
      <c r="B1" s="2" t="inlineStr">
        <is>
          <t>6 Months Ended</t>
        </is>
      </c>
      <c r="C1" s="2" t="inlineStr">
        <is>
          <t>12 Months Ended</t>
        </is>
      </c>
    </row>
    <row r="2">
      <c r="B2" s="2" t="inlineStr">
        <is>
          <t>Jun. 30, 2024</t>
        </is>
      </c>
      <c r="C2" s="2" t="inlineStr">
        <is>
          <t>Dec. 31, 2023</t>
        </is>
      </c>
    </row>
    <row r="3">
      <c r="A3" s="4" t="inlineStr">
        <is>
          <t>Derivative Liabilities [Member]</t>
        </is>
      </c>
      <c r="B3" s="4" t="inlineStr">
        <is>
          <t xml:space="preserve"> </t>
        </is>
      </c>
      <c r="C3" s="4" t="inlineStr">
        <is>
          <t xml:space="preserve"> </t>
        </is>
      </c>
    </row>
    <row r="4">
      <c r="A4" s="3" t="inlineStr">
        <is>
          <t>Schedule of Roll-Forward of Changes for Financial Instruments Fair Value on Recurring Basis [Line Items]</t>
        </is>
      </c>
      <c r="B4" s="4" t="inlineStr">
        <is>
          <t xml:space="preserve"> </t>
        </is>
      </c>
      <c r="C4" s="4" t="inlineStr">
        <is>
          <t xml:space="preserve"> </t>
        </is>
      </c>
    </row>
    <row r="5">
      <c r="A5" s="4" t="inlineStr">
        <is>
          <t>Balance as of beginning</t>
        </is>
      </c>
      <c r="B5" s="5" t="n">
        <v>1389203</v>
      </c>
      <c r="C5" s="4" t="inlineStr">
        <is>
          <t xml:space="preserve"> </t>
        </is>
      </c>
    </row>
    <row r="6">
      <c r="A6" s="4" t="inlineStr">
        <is>
          <t>Initial fair value of derivative liabilities upon issuance</t>
        </is>
      </c>
      <c r="B6" s="4" t="inlineStr">
        <is>
          <t xml:space="preserve"> </t>
        </is>
      </c>
      <c r="C6" s="6" t="n">
        <v>2613177</v>
      </c>
    </row>
    <row r="7">
      <c r="A7" s="4" t="inlineStr">
        <is>
          <t>Gain on change in fair value of derivative liabilities</t>
        </is>
      </c>
      <c r="B7" s="4" t="inlineStr">
        <is>
          <t xml:space="preserve"> </t>
        </is>
      </c>
      <c r="C7" s="6" t="n">
        <v>-385138</v>
      </c>
    </row>
    <row r="8">
      <c r="A8" s="4" t="inlineStr">
        <is>
          <t>Extinguishment of derivative liabilities upon conversion of convertible notes</t>
        </is>
      </c>
      <c r="B8" s="6" t="n">
        <v>-1748520</v>
      </c>
      <c r="C8" s="6" t="n">
        <v>-838836</v>
      </c>
    </row>
    <row r="9">
      <c r="A9" s="4" t="inlineStr">
        <is>
          <t>Balance as of ending</t>
        </is>
      </c>
      <c r="B9" s="6" t="n">
        <v>2882435</v>
      </c>
      <c r="C9" s="6" t="n">
        <v>1389203</v>
      </c>
    </row>
    <row r="10">
      <c r="A10" s="4" t="inlineStr">
        <is>
          <t>Warrant Liability [Member]</t>
        </is>
      </c>
      <c r="B10" s="4" t="inlineStr">
        <is>
          <t xml:space="preserve"> </t>
        </is>
      </c>
      <c r="C10" s="4" t="inlineStr">
        <is>
          <t xml:space="preserve"> </t>
        </is>
      </c>
    </row>
    <row r="11">
      <c r="A11" s="3" t="inlineStr">
        <is>
          <t>Schedule of Roll-Forward of Changes for Financial Instruments Fair Value on Recurring Basis [Line Items]</t>
        </is>
      </c>
      <c r="B11" s="4" t="inlineStr">
        <is>
          <t xml:space="preserve"> </t>
        </is>
      </c>
      <c r="C11" s="4" t="inlineStr">
        <is>
          <t xml:space="preserve"> </t>
        </is>
      </c>
    </row>
    <row r="12">
      <c r="A12" s="4" t="inlineStr">
        <is>
          <t>Balance as of beginning</t>
        </is>
      </c>
      <c r="B12" s="4" t="inlineStr">
        <is>
          <t xml:space="preserve"> </t>
        </is>
      </c>
      <c r="C12" s="4" t="inlineStr">
        <is>
          <t xml:space="preserve"> </t>
        </is>
      </c>
    </row>
    <row r="13">
      <c r="A13" s="4" t="inlineStr">
        <is>
          <t>Fair value of warrant liability upon issuance</t>
        </is>
      </c>
      <c r="B13" s="6" t="n">
        <v>4545700</v>
      </c>
      <c r="C13" s="6" t="n">
        <v>1156300</v>
      </c>
    </row>
    <row r="14">
      <c r="A14" s="4" t="inlineStr">
        <is>
          <t>Loss on change in fair value of warrant liability</t>
        </is>
      </c>
      <c r="B14" s="6" t="n">
        <v>-1759600</v>
      </c>
      <c r="C14" s="6" t="n">
        <v>27900</v>
      </c>
    </row>
    <row r="15">
      <c r="A15" s="4" t="inlineStr">
        <is>
          <t>Extinguishment of warrant liability upon exercise of prefunded warrants</t>
        </is>
      </c>
      <c r="B15" s="5" t="n">
        <v>-2521000</v>
      </c>
      <c r="C15" s="6" t="n">
        <v>-1184200</v>
      </c>
    </row>
    <row r="16">
      <c r="A16" s="4" t="inlineStr">
        <is>
          <t>Balance as of ending</t>
        </is>
      </c>
      <c r="B16" s="4" t="inlineStr">
        <is>
          <t xml:space="preserve"> </t>
        </is>
      </c>
      <c r="C16"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Revolving Line of Credit (Details) - USD ($)</t>
        </is>
      </c>
      <c r="D1" s="2" t="inlineStr">
        <is>
          <t>3 Months Ended</t>
        </is>
      </c>
      <c r="F1" s="2" t="inlineStr">
        <is>
          <t>6 Months Ended</t>
        </is>
      </c>
      <c r="H1" s="2" t="inlineStr">
        <is>
          <t>12 Months Ended</t>
        </is>
      </c>
    </row>
    <row r="2">
      <c r="B2" s="2" t="inlineStr">
        <is>
          <t>Aug. 11, 2023</t>
        </is>
      </c>
      <c r="C2" s="2" t="inlineStr">
        <is>
          <t>Feb. 09, 2023</t>
        </is>
      </c>
      <c r="D2" s="2" t="inlineStr">
        <is>
          <t>Jun. 30, 2024</t>
        </is>
      </c>
      <c r="E2" s="2" t="inlineStr">
        <is>
          <t>Jun. 30, 2023</t>
        </is>
      </c>
      <c r="F2" s="2" t="inlineStr">
        <is>
          <t>Jun. 30, 2024</t>
        </is>
      </c>
      <c r="G2" s="2" t="inlineStr">
        <is>
          <t>Jun. 30, 2023</t>
        </is>
      </c>
      <c r="H2" s="2" t="inlineStr">
        <is>
          <t>Dec. 31, 2023</t>
        </is>
      </c>
      <c r="I2" s="2" t="inlineStr">
        <is>
          <t>Dec. 31, 2022</t>
        </is>
      </c>
      <c r="J2" s="2" t="inlineStr">
        <is>
          <t>Sep. 11, 2023</t>
        </is>
      </c>
    </row>
    <row r="3">
      <c r="A3" s="3" t="inlineStr">
        <is>
          <t>Revolving Line of Cred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olving loan (in Dollars)</t>
        </is>
      </c>
      <c r="B4" s="4" t="inlineStr">
        <is>
          <t xml:space="preserve"> </t>
        </is>
      </c>
      <c r="C4" s="5" t="n">
        <v>5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cured promissory note principal amount (in Dollars)</t>
        </is>
      </c>
      <c r="B5" s="4" t="inlineStr">
        <is>
          <t xml:space="preserve"> </t>
        </is>
      </c>
      <c r="C5" s="6" t="n">
        <v>5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dvance received (in Dollars)</t>
        </is>
      </c>
      <c r="B6" s="4" t="inlineStr">
        <is>
          <t xml:space="preserve"> </t>
        </is>
      </c>
      <c r="C6" s="6" t="n">
        <v>206318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218985</v>
      </c>
    </row>
    <row r="7">
      <c r="A7" s="4" t="inlineStr">
        <is>
          <t>Repay certain debt (in Dollars)</t>
        </is>
      </c>
      <c r="B7" s="4" t="inlineStr">
        <is>
          <t xml:space="preserve"> </t>
        </is>
      </c>
      <c r="C7" s="6" t="n">
        <v>196318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 lender fees (in Dollars)</t>
        </is>
      </c>
      <c r="B8" s="4" t="inlineStr">
        <is>
          <t xml:space="preserve"> </t>
        </is>
      </c>
      <c r="C8" s="5" t="n">
        <v>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payment fe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3" t="n">
        <v>0.1</v>
      </c>
      <c r="I9" s="4" t="inlineStr">
        <is>
          <t xml:space="preserve"> </t>
        </is>
      </c>
      <c r="J9" s="4" t="inlineStr">
        <is>
          <t xml:space="preserve"> </t>
        </is>
      </c>
    </row>
    <row r="10">
      <c r="A10" s="4" t="inlineStr">
        <is>
          <t>Annual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3" t="n">
        <v>0.03</v>
      </c>
      <c r="I10" s="4" t="inlineStr">
        <is>
          <t xml:space="preserve"> </t>
        </is>
      </c>
      <c r="J10" s="4" t="inlineStr">
        <is>
          <t xml:space="preserve"> </t>
        </is>
      </c>
    </row>
    <row r="11">
      <c r="A11" s="4" t="inlineStr">
        <is>
          <t>Percentage of bas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3" t="n">
        <v>0.07000000000000001</v>
      </c>
      <c r="I11" s="4" t="inlineStr">
        <is>
          <t xml:space="preserve"> </t>
        </is>
      </c>
      <c r="J11" s="4" t="inlineStr">
        <is>
          <t xml:space="preserve"> </t>
        </is>
      </c>
    </row>
    <row r="12">
      <c r="A12" s="4" t="inlineStr">
        <is>
          <t>Federal funds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3" t="n">
        <v>0.01</v>
      </c>
      <c r="I12" s="4" t="inlineStr">
        <is>
          <t xml:space="preserve"> </t>
        </is>
      </c>
      <c r="J12" s="4" t="inlineStr">
        <is>
          <t xml:space="preserve"> </t>
        </is>
      </c>
    </row>
    <row r="13">
      <c r="A13" s="4" t="inlineStr">
        <is>
          <t>Percentage of SOFR ten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0.01</v>
      </c>
      <c r="I13" s="4" t="inlineStr">
        <is>
          <t xml:space="preserve"> </t>
        </is>
      </c>
      <c r="J13" s="4" t="inlineStr">
        <is>
          <t xml:space="preserve"> </t>
        </is>
      </c>
    </row>
    <row r="14">
      <c r="A14" s="4" t="inlineStr">
        <is>
          <t>Interest accrue defaul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3" t="n">
        <v>0.02</v>
      </c>
      <c r="I14" s="4" t="inlineStr">
        <is>
          <t xml:space="preserve"> </t>
        </is>
      </c>
      <c r="J14" s="4" t="inlineStr">
        <is>
          <t xml:space="preserve"> </t>
        </is>
      </c>
    </row>
    <row r="15">
      <c r="A15" s="4" t="inlineStr">
        <is>
          <t>Prepayment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0.01</v>
      </c>
      <c r="I15" s="4" t="inlineStr">
        <is>
          <t xml:space="preserve"> </t>
        </is>
      </c>
      <c r="J15" s="4" t="inlineStr">
        <is>
          <t xml:space="preserve"> </t>
        </is>
      </c>
    </row>
    <row r="16">
      <c r="A16" s="4" t="inlineStr">
        <is>
          <t>Closing price of the common shares (in Dollars per share)</t>
        </is>
      </c>
      <c r="B16" s="4" t="inlineStr">
        <is>
          <t xml:space="preserve"> </t>
        </is>
      </c>
      <c r="C16" s="4" t="inlineStr">
        <is>
          <t xml:space="preserve"> </t>
        </is>
      </c>
      <c r="D16" s="7" t="n">
        <v>0.001</v>
      </c>
      <c r="E16" s="4" t="inlineStr">
        <is>
          <t xml:space="preserve"> </t>
        </is>
      </c>
      <c r="F16" s="7" t="n">
        <v>0.001</v>
      </c>
      <c r="G16" s="4" t="inlineStr">
        <is>
          <t xml:space="preserve"> </t>
        </is>
      </c>
      <c r="H16" s="7" t="n">
        <v>0.001</v>
      </c>
      <c r="I16" s="7" t="n">
        <v>0.001</v>
      </c>
      <c r="J16" s="4" t="inlineStr">
        <is>
          <t xml:space="preserve"> </t>
        </is>
      </c>
    </row>
    <row r="17">
      <c r="A17" s="4" t="inlineStr">
        <is>
          <t>Percentage of outstanding common shares</t>
        </is>
      </c>
      <c r="B17" s="13" t="n">
        <v>0.08</v>
      </c>
      <c r="C17" s="4" t="inlineStr">
        <is>
          <t xml:space="preserve"> </t>
        </is>
      </c>
      <c r="D17" s="4" t="inlineStr">
        <is>
          <t xml:space="preserve"> </t>
        </is>
      </c>
      <c r="E17" s="4" t="inlineStr">
        <is>
          <t xml:space="preserve"> </t>
        </is>
      </c>
      <c r="F17" s="4" t="inlineStr">
        <is>
          <t xml:space="preserve"> </t>
        </is>
      </c>
      <c r="G17" s="4" t="inlineStr">
        <is>
          <t xml:space="preserve"> </t>
        </is>
      </c>
      <c r="H17" s="13" t="n">
        <v>0.2</v>
      </c>
      <c r="I17" s="4" t="inlineStr">
        <is>
          <t xml:space="preserve"> </t>
        </is>
      </c>
      <c r="J17" s="4" t="inlineStr">
        <is>
          <t xml:space="preserve"> </t>
        </is>
      </c>
    </row>
    <row r="18">
      <c r="A18" s="4" t="inlineStr">
        <is>
          <t>Outstanding principal balance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647511</v>
      </c>
      <c r="I18" s="4" t="inlineStr">
        <is>
          <t xml:space="preserve"> </t>
        </is>
      </c>
      <c r="J18" s="4" t="inlineStr">
        <is>
          <t xml:space="preserve"> </t>
        </is>
      </c>
    </row>
    <row r="19">
      <c r="A19" s="4" t="inlineStr">
        <is>
          <t>Debt discounts (in Dollars)</t>
        </is>
      </c>
      <c r="B19" s="4" t="inlineStr">
        <is>
          <t xml:space="preserve"> </t>
        </is>
      </c>
      <c r="C19" s="4" t="inlineStr">
        <is>
          <t xml:space="preserve"> </t>
        </is>
      </c>
      <c r="D19" s="5" t="n">
        <v>2929336</v>
      </c>
      <c r="E19" s="5" t="n">
        <v>772561</v>
      </c>
      <c r="F19" s="5" t="n">
        <v>6604925</v>
      </c>
      <c r="G19" s="5" t="n">
        <v>1185211</v>
      </c>
      <c r="H19" s="6" t="n">
        <v>683029</v>
      </c>
      <c r="I19" s="4" t="inlineStr">
        <is>
          <t xml:space="preserve"> </t>
        </is>
      </c>
      <c r="J19" s="4" t="inlineStr">
        <is>
          <t xml:space="preserve"> </t>
        </is>
      </c>
    </row>
    <row r="20">
      <c r="A20" s="4" t="inlineStr">
        <is>
          <t>Accrued interest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9080</v>
      </c>
      <c r="I20" s="4" t="inlineStr">
        <is>
          <t xml:space="preserve"> </t>
        </is>
      </c>
      <c r="J20" s="4" t="inlineStr">
        <is>
          <t xml:space="preserve"> </t>
        </is>
      </c>
    </row>
    <row r="21">
      <c r="A21" s="4" t="inlineStr">
        <is>
          <t>Advances Bearing Interest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volving Line of Cred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olving loan ma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Feb.  09,  2025</t>
        </is>
      </c>
      <c r="I23" s="4" t="inlineStr">
        <is>
          <t xml:space="preserve"> </t>
        </is>
      </c>
      <c r="J23" s="4" t="inlineStr">
        <is>
          <t xml:space="preserve"> </t>
        </is>
      </c>
    </row>
    <row r="24">
      <c r="A24" s="4" t="inlineStr">
        <is>
          <t>Revolving Loan Matu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volving Line of Cred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olving loan ma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Sep. 11,  2026</t>
        </is>
      </c>
      <c r="I26" s="4" t="inlineStr">
        <is>
          <t xml:space="preserve"> </t>
        </is>
      </c>
      <c r="J26" s="4" t="inlineStr">
        <is>
          <t xml:space="preserve"> </t>
        </is>
      </c>
    </row>
    <row r="27">
      <c r="A27" s="4" t="inlineStr">
        <is>
          <t>AB Lending SPV I LLC d/b/a Mountain Ridge Capit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volving Line of Cred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olving loan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5000000</v>
      </c>
    </row>
    <row r="30">
      <c r="A30" s="4" t="inlineStr">
        <is>
          <t>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volving Line of Cred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payment fe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3" t="n">
        <v>0.08</v>
      </c>
      <c r="I32" s="4" t="inlineStr">
        <is>
          <t xml:space="preserve"> </t>
        </is>
      </c>
      <c r="J32" s="4" t="inlineStr">
        <is>
          <t xml:space="preserve"> </t>
        </is>
      </c>
    </row>
    <row r="33">
      <c r="A33" s="4" t="inlineStr">
        <is>
          <t>Prepayment f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3" t="n">
        <v>0.03</v>
      </c>
      <c r="I33" s="4" t="inlineStr">
        <is>
          <t xml:space="preserve"> </t>
        </is>
      </c>
      <c r="J33" s="4" t="inlineStr">
        <is>
          <t xml:space="preserve"> </t>
        </is>
      </c>
    </row>
    <row r="34">
      <c r="A34" s="4" t="inlineStr">
        <is>
          <t>Line of Credi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volving Line of Credi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payment f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3" t="n">
        <v>0.02</v>
      </c>
      <c r="I36" s="4" t="inlineStr">
        <is>
          <t xml:space="preserve"> </t>
        </is>
      </c>
      <c r="J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volving Line of Credi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payment fe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3" t="n">
        <v>0.08</v>
      </c>
      <c r="I39" s="4" t="inlineStr">
        <is>
          <t xml:space="preserve"> </t>
        </is>
      </c>
      <c r="J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volving Line of Credi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payment fe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3" t="n">
        <v>0.15</v>
      </c>
      <c r="I42" s="4" t="inlineStr">
        <is>
          <t xml:space="preserve"> </t>
        </is>
      </c>
      <c r="J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volving Line of Credi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losing price of the common shares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59.475</v>
      </c>
      <c r="I45" s="4" t="inlineStr">
        <is>
          <t xml:space="preserve"> </t>
        </is>
      </c>
      <c r="J45" s="4" t="inlineStr">
        <is>
          <t xml:space="preserve"> </t>
        </is>
      </c>
    </row>
  </sheetData>
  <mergeCells count="4">
    <mergeCell ref="A1:A2"/>
    <mergeCell ref="D1:E1"/>
    <mergeCell ref="F1:G1"/>
    <mergeCell ref="H1:I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olving Line of Credit (Details) - Schedule of Revolving Line of Credit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chedule of Revolving Line of Credi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olving loan</t>
        </is>
      </c>
      <c r="B4" s="4" t="inlineStr">
        <is>
          <t xml:space="preserve"> </t>
        </is>
      </c>
      <c r="C4" s="4" t="inlineStr">
        <is>
          <t xml:space="preserve"> </t>
        </is>
      </c>
      <c r="D4" s="4" t="inlineStr">
        <is>
          <t xml:space="preserve"> </t>
        </is>
      </c>
      <c r="E4" s="4" t="inlineStr">
        <is>
          <t xml:space="preserve"> </t>
        </is>
      </c>
      <c r="F4" s="5" t="n">
        <v>4330540</v>
      </c>
      <c r="G4" s="4" t="inlineStr">
        <is>
          <t xml:space="preserve"> </t>
        </is>
      </c>
    </row>
    <row r="5">
      <c r="A5" s="4" t="inlineStr">
        <is>
          <t>Less: debt discounts</t>
        </is>
      </c>
      <c r="B5" s="5" t="n">
        <v>-2929336</v>
      </c>
      <c r="C5" s="5" t="n">
        <v>-772561</v>
      </c>
      <c r="D5" s="5" t="n">
        <v>-6604925</v>
      </c>
      <c r="E5" s="5" t="n">
        <v>-1185211</v>
      </c>
      <c r="F5" s="6" t="n">
        <v>-683029</v>
      </c>
      <c r="G5" s="4" t="inlineStr">
        <is>
          <t xml:space="preserve"> </t>
        </is>
      </c>
    </row>
    <row r="6">
      <c r="A6" s="4" t="inlineStr">
        <is>
          <t>Total revolving line of credit, net</t>
        </is>
      </c>
      <c r="B6" s="4" t="inlineStr">
        <is>
          <t xml:space="preserve"> </t>
        </is>
      </c>
      <c r="C6" s="4" t="inlineStr">
        <is>
          <t xml:space="preserve"> </t>
        </is>
      </c>
      <c r="D6" s="4" t="inlineStr">
        <is>
          <t xml:space="preserve"> </t>
        </is>
      </c>
      <c r="E6" s="4" t="inlineStr">
        <is>
          <t xml:space="preserve"> </t>
        </is>
      </c>
      <c r="F6" s="6" t="n">
        <v>3647511</v>
      </c>
      <c r="G6" s="4" t="inlineStr">
        <is>
          <t xml:space="preserve"> </t>
        </is>
      </c>
    </row>
    <row r="7">
      <c r="A7" s="4" t="inlineStr">
        <is>
          <t>Current portion of revolving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olving line of credit, net of current portion</t>
        </is>
      </c>
      <c r="B8" s="4" t="inlineStr">
        <is>
          <t xml:space="preserve"> </t>
        </is>
      </c>
      <c r="C8" s="4" t="inlineStr">
        <is>
          <t xml:space="preserve"> </t>
        </is>
      </c>
      <c r="D8" s="4" t="inlineStr">
        <is>
          <t xml:space="preserve"> </t>
        </is>
      </c>
      <c r="E8" s="4" t="inlineStr">
        <is>
          <t xml:space="preserve"> </t>
        </is>
      </c>
      <c r="F8" s="5" t="n">
        <v>3647511</v>
      </c>
      <c r="G8" s="4" t="inlineStr">
        <is>
          <t xml:space="preserve"> </t>
        </is>
      </c>
    </row>
  </sheetData>
  <mergeCells count="4">
    <mergeCell ref="A1:A2"/>
    <mergeCell ref="B1:C1"/>
    <mergeCell ref="D1:E1"/>
    <mergeCell ref="F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X9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Notes Payable (Details) - USD ($)</t>
        </is>
      </c>
      <c r="M1" s="2" t="inlineStr">
        <is>
          <t>6 Months Ended</t>
        </is>
      </c>
      <c r="N1" s="2" t="inlineStr">
        <is>
          <t>12 Months Ended</t>
        </is>
      </c>
    </row>
    <row r="2">
      <c r="B2" s="2" t="inlineStr">
        <is>
          <t>May 08, 2024</t>
        </is>
      </c>
      <c r="C2" s="2" t="inlineStr">
        <is>
          <t>Apr. 09, 2024</t>
        </is>
      </c>
      <c r="D2" s="2" t="inlineStr">
        <is>
          <t>Mar. 27, 2024</t>
        </is>
      </c>
      <c r="E2" s="2" t="inlineStr">
        <is>
          <t>Nov. 30, 2023</t>
        </is>
      </c>
      <c r="F2" s="2" t="inlineStr">
        <is>
          <t>Aug. 11, 2023</t>
        </is>
      </c>
      <c r="G2" s="2" t="inlineStr">
        <is>
          <t>Mar. 31, 2023</t>
        </is>
      </c>
      <c r="H2" s="2" t="inlineStr">
        <is>
          <t>Feb. 22, 2023</t>
        </is>
      </c>
      <c r="I2" s="2" t="inlineStr">
        <is>
          <t>Feb. 09, 2023</t>
        </is>
      </c>
      <c r="J2" s="2" t="inlineStr">
        <is>
          <t>Feb. 03, 2023</t>
        </is>
      </c>
      <c r="K2" s="2" t="inlineStr">
        <is>
          <t>Jan. 03, 2023</t>
        </is>
      </c>
      <c r="L2" s="2" t="inlineStr">
        <is>
          <t>Jul. 29, 2020</t>
        </is>
      </c>
      <c r="M2" s="2" t="inlineStr">
        <is>
          <t>Jun. 30, 2024</t>
        </is>
      </c>
      <c r="N2" s="2" t="inlineStr">
        <is>
          <t>Dec. 31, 2023</t>
        </is>
      </c>
      <c r="O2" s="2" t="inlineStr">
        <is>
          <t>Mar. 04, 2024</t>
        </is>
      </c>
      <c r="P2" s="2" t="inlineStr">
        <is>
          <t>Feb. 09, 2024</t>
        </is>
      </c>
      <c r="Q2" s="2" t="inlineStr">
        <is>
          <t>Aug. 30, 2023</t>
        </is>
      </c>
      <c r="R2" s="2" t="inlineStr">
        <is>
          <t>Jul. 30, 2023</t>
        </is>
      </c>
      <c r="S2" s="2" t="inlineStr">
        <is>
          <t>Jul. 07, 2023</t>
        </is>
      </c>
      <c r="T2" s="2" t="inlineStr">
        <is>
          <t>Apr. 30, 2023</t>
        </is>
      </c>
      <c r="U2" s="2" t="inlineStr">
        <is>
          <t>Feb. 14, 2023</t>
        </is>
      </c>
      <c r="V2" s="2" t="inlineStr">
        <is>
          <t>Jan. 30, 2023</t>
        </is>
      </c>
      <c r="W2" s="2" t="inlineStr">
        <is>
          <t>Dec. 31, 2022</t>
        </is>
      </c>
      <c r="X2" s="2" t="inlineStr">
        <is>
          <t>Jul. 08, 2022</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ercentage of amortizing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3" t="n">
        <v>0.06</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109375</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Outstanding principal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57829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Notes bear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3" t="n">
        <v>0.1</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Revenues total</t>
        </is>
      </c>
      <c r="B8" s="4" t="inlineStr">
        <is>
          <t xml:space="preserve"> </t>
        </is>
      </c>
      <c r="C8" s="4" t="inlineStr">
        <is>
          <t xml:space="preserve"> </t>
        </is>
      </c>
      <c r="D8" s="4" t="inlineStr">
        <is>
          <t xml:space="preserve"> </t>
        </is>
      </c>
      <c r="E8" s="4" t="inlineStr">
        <is>
          <t xml:space="preserve"> </t>
        </is>
      </c>
      <c r="F8" s="4" t="inlineStr">
        <is>
          <t xml:space="preserve"> </t>
        </is>
      </c>
      <c r="G8" s="5" t="n">
        <v>1965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Net cash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37700</v>
      </c>
      <c r="I9" s="5" t="n">
        <v>2271818</v>
      </c>
      <c r="J9" s="5" t="n">
        <v>540000</v>
      </c>
      <c r="K9" s="4" t="inlineStr">
        <is>
          <t xml:space="preserve"> </t>
        </is>
      </c>
      <c r="L9" s="4" t="inlineStr">
        <is>
          <t xml:space="preserve"> </t>
        </is>
      </c>
      <c r="M9" s="4" t="inlineStr">
        <is>
          <t xml:space="preserve"> </t>
        </is>
      </c>
      <c r="N9" s="4" t="inlineStr">
        <is>
          <t xml:space="preserve"> </t>
        </is>
      </c>
      <c r="O9" s="5" t="n">
        <v>100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5" t="n">
        <v>499600</v>
      </c>
    </row>
    <row r="10">
      <c r="A10" s="4" t="inlineStr">
        <is>
          <t>Aggregate of common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4231</v>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Total cash proceeds</t>
        </is>
      </c>
      <c r="B11" s="4" t="inlineStr">
        <is>
          <t xml:space="preserve"> </t>
        </is>
      </c>
      <c r="C11" s="5" t="n">
        <v>2000000</v>
      </c>
      <c r="D11" s="5" t="n">
        <v>12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460</v>
      </c>
      <c r="L12" s="4" t="inlineStr">
        <is>
          <t xml:space="preserve"> </t>
        </is>
      </c>
      <c r="M12" s="4" t="inlineStr">
        <is>
          <t xml:space="preserve"> </t>
        </is>
      </c>
      <c r="N12" s="4" t="inlineStr">
        <is>
          <t xml:space="preserve"> </t>
        </is>
      </c>
      <c r="O12" s="4" t="inlineStr">
        <is>
          <t xml:space="preserve"> </t>
        </is>
      </c>
      <c r="P12" s="4" t="inlineStr">
        <is>
          <t xml:space="preserve"> </t>
        </is>
      </c>
      <c r="Q12" s="9" t="n">
        <v>102.96</v>
      </c>
      <c r="R12" s="9" t="n">
        <v>211.64</v>
      </c>
      <c r="S12" s="5" t="n">
        <v>260</v>
      </c>
      <c r="T12" s="9" t="n">
        <v>773.24</v>
      </c>
      <c r="U12" s="9" t="n">
        <v>0.13</v>
      </c>
      <c r="V12" s="9" t="n">
        <v>1994.72</v>
      </c>
      <c r="W12" s="5" t="n">
        <v>39</v>
      </c>
      <c r="X12" s="4" t="inlineStr">
        <is>
          <t xml:space="preserve"> </t>
        </is>
      </c>
    </row>
    <row r="13">
      <c r="A13" s="4" t="inlineStr">
        <is>
          <t>Percentage of aggregate c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3" t="n">
        <v>0.1</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ercentage of cash transaction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3" t="n">
        <v>0.06</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ercentage of diligence and expense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3" t="n">
        <v>0.01</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ercentage of number of 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3" t="n">
        <v>0.08</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Warrants exercise price (in Dollars per share)</t>
        </is>
      </c>
      <c r="B17" s="9" t="n">
        <v>34.97</v>
      </c>
      <c r="C17" s="4" t="inlineStr">
        <is>
          <t xml:space="preserve"> </t>
        </is>
      </c>
      <c r="D17" s="4" t="inlineStr">
        <is>
          <t xml:space="preserve"> </t>
        </is>
      </c>
      <c r="E17" s="4" t="inlineStr">
        <is>
          <t xml:space="preserve"> </t>
        </is>
      </c>
      <c r="F17" s="4" t="inlineStr">
        <is>
          <t xml:space="preserve"> </t>
        </is>
      </c>
      <c r="G17" s="4" t="inlineStr">
        <is>
          <t xml:space="preserve"> </t>
        </is>
      </c>
      <c r="H17" s="9" t="n">
        <v>35.88</v>
      </c>
      <c r="I17" s="9" t="n">
        <v>35.88</v>
      </c>
      <c r="J17" s="9" t="n">
        <v>35.88</v>
      </c>
      <c r="K17" s="7" t="n">
        <v>0.00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Percentage of conversion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3" t="n">
        <v>0.9</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Percentage of default penal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3" t="n">
        <v>0.4</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ercentage of conversion option 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3" t="n">
        <v>0.9</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Floor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39</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Percentage of dividend yie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3" t="n">
        <v>0</v>
      </c>
      <c r="N22" s="13" t="n">
        <v>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Percentage of expected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2" t="n">
        <v>1.608</v>
      </c>
      <c r="N23" s="12" t="n">
        <v>1.6045</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ercentage of risk-fre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2" t="n">
        <v>0.045</v>
      </c>
      <c r="N24" s="12" t="n">
        <v>0.0468</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Total outstanding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389226</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urchase and Sale of Future Revenues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Note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Effectiv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2" t="n">
        <v>0.651</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Spartan Capital Securitie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Note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Issuance of warrant common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6663</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Note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Notes bear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3" t="n">
        <v>0.08</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Revenues outstanding balance</t>
        </is>
      </c>
      <c r="B35" s="4" t="inlineStr">
        <is>
          <t xml:space="preserve"> </t>
        </is>
      </c>
      <c r="C35" s="4" t="inlineStr">
        <is>
          <t xml:space="preserve"> </t>
        </is>
      </c>
      <c r="D35" s="4" t="inlineStr">
        <is>
          <t xml:space="preserve"> </t>
        </is>
      </c>
      <c r="E35" s="5" t="n">
        <v>13755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Terms interest ra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2" t="n">
        <v>0.0374</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Notes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Notes bear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3" t="n">
        <v>0.15</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Revenues outstanding balance</t>
        </is>
      </c>
      <c r="B40" s="4" t="inlineStr">
        <is>
          <t xml:space="preserve"> </t>
        </is>
      </c>
      <c r="C40" s="4" t="inlineStr">
        <is>
          <t xml:space="preserve"> </t>
        </is>
      </c>
      <c r="D40" s="4" t="inlineStr">
        <is>
          <t xml:space="preserve"> </t>
        </is>
      </c>
      <c r="E40" s="6" t="n">
        <v>1965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Terms interest ra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2" t="n">
        <v>0.0994</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6% Amortizing Promissory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Note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Aggregate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0375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Amendment f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84362</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Outstanding principal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562411</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Accrued interest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42883</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6% Subordinated Promissory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Notes Pay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500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Accrued interest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27083</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Percentage of subordinated promissory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3" t="n">
        <v>0.06</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10%</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Total outstanding principal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500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Purchase and Sale of Future Revenues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Notes Pay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Outstanding principal bal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8078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Net cash proceeds</t>
        </is>
      </c>
      <c r="B58" s="4" t="inlineStr">
        <is>
          <t xml:space="preserve"> </t>
        </is>
      </c>
      <c r="C58" s="4" t="inlineStr">
        <is>
          <t xml:space="preserve"> </t>
        </is>
      </c>
      <c r="D58" s="4" t="inlineStr">
        <is>
          <t xml:space="preserve"> </t>
        </is>
      </c>
      <c r="E58" s="5" t="n">
        <v>865500</v>
      </c>
      <c r="F58" s="4" t="inlineStr">
        <is>
          <t xml:space="preserve"> </t>
        </is>
      </c>
      <c r="G58" s="6" t="n">
        <v>141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ACH payments amount</t>
        </is>
      </c>
      <c r="B59" s="4" t="inlineStr">
        <is>
          <t xml:space="preserve"> </t>
        </is>
      </c>
      <c r="C59" s="4" t="inlineStr">
        <is>
          <t xml:space="preserve"> </t>
        </is>
      </c>
      <c r="D59" s="4" t="inlineStr">
        <is>
          <t xml:space="preserve"> </t>
        </is>
      </c>
      <c r="E59" s="4" t="inlineStr">
        <is>
          <t xml:space="preserve"> </t>
        </is>
      </c>
      <c r="F59" s="4" t="inlineStr">
        <is>
          <t xml:space="preserve"> </t>
        </is>
      </c>
      <c r="G59" s="5" t="n">
        <v>393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Debt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555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Net of debt discou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438916</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Purchase and Sale of Future Revenues Agreement [Member] | Note Payabl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Notes Pay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Effective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12" t="n">
        <v>0.724</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Private Placement of OID Promissory Notes and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Notes Pay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Aggregate principal amount</t>
        </is>
      </c>
      <c r="B67" s="4" t="inlineStr">
        <is>
          <t xml:space="preserve"> </t>
        </is>
      </c>
      <c r="C67" s="4" t="inlineStr">
        <is>
          <t xml:space="preserve"> </t>
        </is>
      </c>
      <c r="D67" s="4" t="inlineStr">
        <is>
          <t xml:space="preserve"> </t>
        </is>
      </c>
      <c r="E67" s="4" t="inlineStr">
        <is>
          <t xml:space="preserve"> </t>
        </is>
      </c>
      <c r="F67" s="5" t="n">
        <v>3125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Percentage of subordinated promissory notes</t>
        </is>
      </c>
      <c r="B68" s="4" t="inlineStr">
        <is>
          <t xml:space="preserve"> </t>
        </is>
      </c>
      <c r="C68" s="4" t="inlineStr">
        <is>
          <t xml:space="preserve"> </t>
        </is>
      </c>
      <c r="D68" s="4" t="inlineStr">
        <is>
          <t xml:space="preserve"> </t>
        </is>
      </c>
      <c r="E68" s="4" t="inlineStr">
        <is>
          <t xml:space="preserve"> </t>
        </is>
      </c>
      <c r="F68" s="13" t="n">
        <v>0.2</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Total outstanding principal bal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29355</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Net of debt discou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3095645</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Aggregate of common shares (in Shares)</t>
        </is>
      </c>
      <c r="B71" s="4" t="inlineStr">
        <is>
          <t xml:space="preserve"> </t>
        </is>
      </c>
      <c r="C71" s="4" t="inlineStr">
        <is>
          <t xml:space="preserve"> </t>
        </is>
      </c>
      <c r="D71" s="4" t="inlineStr">
        <is>
          <t xml:space="preserve"> </t>
        </is>
      </c>
      <c r="E71" s="4" t="inlineStr">
        <is>
          <t xml:space="preserve"> </t>
        </is>
      </c>
      <c r="F71" s="6" t="n">
        <v>3153</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Total cash proceeds</t>
        </is>
      </c>
      <c r="B72" s="4" t="inlineStr">
        <is>
          <t xml:space="preserve"> </t>
        </is>
      </c>
      <c r="C72" s="4" t="inlineStr">
        <is>
          <t xml:space="preserve"> </t>
        </is>
      </c>
      <c r="D72" s="4" t="inlineStr">
        <is>
          <t xml:space="preserve"> </t>
        </is>
      </c>
      <c r="E72" s="4" t="inlineStr">
        <is>
          <t xml:space="preserve"> </t>
        </is>
      </c>
      <c r="F72" s="5" t="n">
        <v>2218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Exercise pric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8" t="n">
        <v>237.9</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Percentage of aggregate sub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13" t="n">
        <v>0.01</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13" t="n">
        <v>0.18</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Conversion pric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39</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Percentage of dividend yiel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13" t="n">
        <v>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Percentage of expected volat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2" t="n">
        <v>1.4537</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Percentage of risk-free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12" t="n">
        <v>0.0537</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Estimated fair value common shares pric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9" t="n">
        <v>240.76</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Note Payabl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Notes Pay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Debt dis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51000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Subsequent Event [Member] | 6% Subordinated Promissory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Notes Pay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Notes bear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13" t="n">
        <v>0.06</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Notes Pay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Warrants exercise pric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9" t="n">
        <v>261.69</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Percentage of dividend yiel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13" t="n">
        <v>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Percentage of expected volat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12" t="n">
        <v>1.616</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Percentage of risk-free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12" t="n">
        <v>0.045</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Details) - Schedule of Notes Payable - Notes Payable [Member] - USD ($)</t>
        </is>
      </c>
      <c r="B1" s="2" t="inlineStr">
        <is>
          <t>12 Months Ended</t>
        </is>
      </c>
    </row>
    <row r="2">
      <c r="B2" s="2" t="inlineStr">
        <is>
          <t>Dec. 31, 2023</t>
        </is>
      </c>
      <c r="C2" s="2" t="inlineStr">
        <is>
          <t>Dec. 31, 2022</t>
        </is>
      </c>
    </row>
    <row r="3">
      <c r="A3" s="3" t="inlineStr">
        <is>
          <t>Notes Payable (Details) - Schedule of Notes Payable [Line Items]</t>
        </is>
      </c>
      <c r="B3" s="4" t="inlineStr">
        <is>
          <t xml:space="preserve"> </t>
        </is>
      </c>
      <c r="C3" s="4" t="inlineStr">
        <is>
          <t xml:space="preserve"> </t>
        </is>
      </c>
    </row>
    <row r="4">
      <c r="A4" s="4" t="inlineStr">
        <is>
          <t>Vehicle loans</t>
        </is>
      </c>
      <c r="B4" s="5" t="n">
        <v>389226</v>
      </c>
      <c r="C4" s="5" t="n">
        <v>230235</v>
      </c>
    </row>
    <row r="5">
      <c r="A5" s="4" t="inlineStr">
        <is>
          <t>6% Amortizing promissory note</t>
        </is>
      </c>
      <c r="B5" s="6" t="n">
        <v>562411</v>
      </c>
      <c r="C5" s="6" t="n">
        <v>465805</v>
      </c>
    </row>
    <row r="6">
      <c r="A6" s="4" t="inlineStr">
        <is>
          <t>6% Subordinated promissory notes</t>
        </is>
      </c>
      <c r="B6" s="6" t="n">
        <v>500000</v>
      </c>
      <c r="C6" s="4" t="inlineStr">
        <is>
          <t xml:space="preserve"> </t>
        </is>
      </c>
    </row>
    <row r="7">
      <c r="A7" s="4" t="inlineStr">
        <is>
          <t>Purchase and sale of future revenues loan</t>
        </is>
      </c>
      <c r="B7" s="6" t="n">
        <v>1807800</v>
      </c>
      <c r="C7" s="4" t="inlineStr">
        <is>
          <t xml:space="preserve"> </t>
        </is>
      </c>
    </row>
    <row r="8">
      <c r="A8" s="4" t="inlineStr">
        <is>
          <t>20% OID subordinated promissory notes</t>
        </is>
      </c>
      <c r="B8" s="6" t="n">
        <v>3125000</v>
      </c>
      <c r="C8" s="4" t="inlineStr">
        <is>
          <t xml:space="preserve"> </t>
        </is>
      </c>
    </row>
    <row r="9">
      <c r="A9" s="4" t="inlineStr">
        <is>
          <t>Total notes payable</t>
        </is>
      </c>
      <c r="B9" s="6" t="n">
        <v>6384437</v>
      </c>
      <c r="C9" s="4" t="inlineStr">
        <is>
          <t xml:space="preserve"> </t>
        </is>
      </c>
    </row>
    <row r="10">
      <c r="A10" s="4" t="inlineStr">
        <is>
          <t>Less: debt discounts</t>
        </is>
      </c>
      <c r="B10" s="6" t="n">
        <v>-3534561</v>
      </c>
      <c r="C10" s="4" t="inlineStr">
        <is>
          <t xml:space="preserve"> </t>
        </is>
      </c>
    </row>
    <row r="11">
      <c r="A11" s="4" t="inlineStr">
        <is>
          <t>Total notes payable, net</t>
        </is>
      </c>
      <c r="B11" s="6" t="n">
        <v>2849876</v>
      </c>
      <c r="C11" s="6" t="n">
        <v>696040</v>
      </c>
    </row>
    <row r="12">
      <c r="A12" s="4" t="inlineStr">
        <is>
          <t>Current portion of notes payable, net</t>
        </is>
      </c>
      <c r="B12" s="6" t="n">
        <v>2575730</v>
      </c>
      <c r="C12" s="6" t="n">
        <v>551210</v>
      </c>
    </row>
    <row r="13">
      <c r="A13" s="4" t="inlineStr">
        <is>
          <t>Notes payable, net of current portion</t>
        </is>
      </c>
      <c r="B13" s="5" t="n">
        <v>274146</v>
      </c>
      <c r="C13" s="5" t="n">
        <v>14483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Details) - Schedule of Notes Payable (Parentheticals) - Notes Payable [Member]</t>
        </is>
      </c>
      <c r="B1" s="2" t="inlineStr">
        <is>
          <t>12 Months Ended</t>
        </is>
      </c>
    </row>
    <row r="2">
      <c r="B2" s="2" t="inlineStr">
        <is>
          <t>Dec. 31, 2023</t>
        </is>
      </c>
      <c r="C2" s="2" t="inlineStr">
        <is>
          <t>Dec. 31, 2022</t>
        </is>
      </c>
    </row>
    <row r="3">
      <c r="A3" s="3" t="inlineStr">
        <is>
          <t>Notes Payable (Details) - Schedule of Notes Payable (Parentheticals) [Line Items]</t>
        </is>
      </c>
      <c r="B3" s="4" t="inlineStr">
        <is>
          <t xml:space="preserve"> </t>
        </is>
      </c>
      <c r="C3" s="4" t="inlineStr">
        <is>
          <t xml:space="preserve"> </t>
        </is>
      </c>
    </row>
    <row r="4">
      <c r="A4" s="4" t="inlineStr">
        <is>
          <t>Amortizing promissory note</t>
        </is>
      </c>
      <c r="B4" s="13" t="n">
        <v>0.06</v>
      </c>
      <c r="C4" s="13" t="n">
        <v>0.06</v>
      </c>
    </row>
    <row r="5">
      <c r="A5" s="4" t="inlineStr">
        <is>
          <t>Subordinated promissory notes</t>
        </is>
      </c>
      <c r="B5" s="13" t="n">
        <v>0.06</v>
      </c>
      <c r="C5" s="13" t="n">
        <v>0.06</v>
      </c>
    </row>
    <row r="6">
      <c r="A6" s="4" t="inlineStr">
        <is>
          <t>OID subordinated promissory notes</t>
        </is>
      </c>
      <c r="B6" s="13" t="n">
        <v>0.2</v>
      </c>
      <c r="C6" s="13" t="n">
        <v>0.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4</t>
        </is>
      </c>
      <c r="C2" s="2" t="inlineStr">
        <is>
          <t>Dec. 31, 2023</t>
        </is>
      </c>
    </row>
    <row r="3">
      <c r="A3" s="3" t="inlineStr">
        <is>
          <t>Property and Equipment [Abstract]</t>
        </is>
      </c>
      <c r="B3" s="4" t="inlineStr">
        <is>
          <t xml:space="preserve"> </t>
        </is>
      </c>
      <c r="C3" s="4" t="inlineStr">
        <is>
          <t xml:space="preserve"> </t>
        </is>
      </c>
    </row>
    <row r="4">
      <c r="A4" s="4" t="inlineStr">
        <is>
          <t>PROPERTY AND EQUIPMENT</t>
        </is>
      </c>
      <c r="B4" s="4" t="inlineStr">
        <is>
          <t>NOTE
5 —PROPERTY AND EQUIPMENT Property and equipment as of June 30, 2024 and
December 31, 2023 consisted of the following:
June 30, 2024 December 31,
Machinery and equipment $ 1,402,596 $ 1,402,596
Office furniture and equipment 143,389 143,389
Transportation equipment 934,397 943,516
Displays 610,960 610,960
Leasehold improvements 156,360 156,360
Total property and equipment 3,247,702 3,256,821
Less: accumulated depreciation (1,897,931 ) (1,446,677 )
Total property and equipment, net $ 1,349,771 $ 1,810,144 Depreciation expense for the three and six months
ended June 30, 2024 was $230,860 and $464,714, respectively. Depreciation expense for the three and six months ended June 30, 2023 was
$242,552 and $439,916, respectively.</t>
        </is>
      </c>
      <c r="C4" s="4" t="inlineStr">
        <is>
          <t>NOTE
7 —PROPERTY AND EQUIPMENT Property and equipment as of December 31, 2023
and 2022 consisted of the following:
December 31, December 31,
Machinery and equipment $ 1,406,531 $ 1,403,817
Office furniture and equipment 156,960 156,960
Transportation equipment 1,158,102 883,077
Displays 610,960 -
Leasehold improvements 191,889 166,760
Total property and equipment 3,524,442 2,610,614
Less: accumulated depreciation (1,625,793 ) (725,408 )
Total property and equipment, net $ 1,898,649 $ 1,885,206 Depreciation expense for the years ended December
31, 2023 and 2022 was $901,729 and $578,344,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Estimated Future Minimum Principal Payments of Notes Payable</t>
        </is>
      </c>
      <c r="B1" s="2" t="inlineStr">
        <is>
          <t>Dec. 31, 2023 USD ($)</t>
        </is>
      </c>
    </row>
    <row r="2">
      <c r="A2" s="3" t="inlineStr">
        <is>
          <t>Schedule of Estimated Future Minimum Principal Payments of Notes Payable [Abstract]</t>
        </is>
      </c>
      <c r="B2" s="4" t="inlineStr">
        <is>
          <t xml:space="preserve"> </t>
        </is>
      </c>
    </row>
    <row r="3">
      <c r="A3" s="4" t="inlineStr">
        <is>
          <t>2024</t>
        </is>
      </c>
      <c r="B3" s="5" t="n">
        <v>6110291</v>
      </c>
    </row>
    <row r="4">
      <c r="A4" s="4" t="inlineStr">
        <is>
          <t>2025</t>
        </is>
      </c>
      <c r="B4" s="6" t="n">
        <v>105068</v>
      </c>
    </row>
    <row r="5">
      <c r="A5" s="4" t="inlineStr">
        <is>
          <t>2026</t>
        </is>
      </c>
      <c r="B5" s="6" t="n">
        <v>75485</v>
      </c>
    </row>
    <row r="6">
      <c r="A6" s="4" t="inlineStr">
        <is>
          <t>2027</t>
        </is>
      </c>
      <c r="B6" s="6" t="n">
        <v>62699</v>
      </c>
    </row>
    <row r="7">
      <c r="A7" s="4" t="inlineStr">
        <is>
          <t>2028</t>
        </is>
      </c>
      <c r="B7" s="6" t="n">
        <v>30894</v>
      </c>
    </row>
    <row r="8">
      <c r="A8" s="4" t="inlineStr">
        <is>
          <t>Total payments</t>
        </is>
      </c>
      <c r="B8" s="5" t="n">
        <v>638443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Payable (Details) - Schedule of Convertible Notes Payable - USD ($)</t>
        </is>
      </c>
      <c r="B1" s="2" t="inlineStr">
        <is>
          <t>Jun. 30, 2024</t>
        </is>
      </c>
      <c r="C1" s="2" t="inlineStr">
        <is>
          <t>Dec. 31, 2023</t>
        </is>
      </c>
      <c r="D1" s="2" t="inlineStr">
        <is>
          <t>Dec. 31, 2022</t>
        </is>
      </c>
    </row>
    <row r="2">
      <c r="A2" s="3" t="inlineStr">
        <is>
          <t>Schedule of Convertible Notes Payable [Abstract]</t>
        </is>
      </c>
      <c r="B2" s="4" t="inlineStr">
        <is>
          <t xml:space="preserve"> </t>
        </is>
      </c>
      <c r="C2" s="4" t="inlineStr">
        <is>
          <t xml:space="preserve"> </t>
        </is>
      </c>
      <c r="D2" s="4" t="inlineStr">
        <is>
          <t xml:space="preserve"> </t>
        </is>
      </c>
    </row>
    <row r="3">
      <c r="A3" s="4" t="inlineStr">
        <is>
          <t>Secured convertible promissory notes</t>
        </is>
      </c>
      <c r="B3" s="4" t="inlineStr">
        <is>
          <t xml:space="preserve"> </t>
        </is>
      </c>
      <c r="C3" s="5" t="n">
        <v>24860000</v>
      </c>
      <c r="D3" s="5" t="n">
        <v>24860000</v>
      </c>
    </row>
    <row r="4">
      <c r="A4" s="4" t="inlineStr">
        <is>
          <t>6% subordinated convertible promissory notes</t>
        </is>
      </c>
      <c r="B4" s="4" t="inlineStr">
        <is>
          <t xml:space="preserve"> </t>
        </is>
      </c>
      <c r="C4" s="6" t="n">
        <v>2520346</v>
      </c>
      <c r="D4" s="6" t="n">
        <v>2520346</v>
      </c>
    </row>
    <row r="5">
      <c r="A5" s="4" t="inlineStr">
        <is>
          <t>Private placements of convertible promissory notes</t>
        </is>
      </c>
      <c r="B5" s="4" t="inlineStr">
        <is>
          <t xml:space="preserve"> </t>
        </is>
      </c>
      <c r="C5" s="6" t="n">
        <v>1222408</v>
      </c>
      <c r="D5" s="4" t="inlineStr">
        <is>
          <t xml:space="preserve"> </t>
        </is>
      </c>
    </row>
    <row r="6">
      <c r="A6" s="4" t="inlineStr">
        <is>
          <t>Total convertible notes payable</t>
        </is>
      </c>
      <c r="B6" s="4" t="inlineStr">
        <is>
          <t xml:space="preserve"> </t>
        </is>
      </c>
      <c r="C6" s="6" t="n">
        <v>28602754</v>
      </c>
      <c r="D6" s="6" t="n">
        <v>27380346</v>
      </c>
    </row>
    <row r="7">
      <c r="A7" s="4" t="inlineStr">
        <is>
          <t>Less: debt discounts</t>
        </is>
      </c>
      <c r="B7" s="4" t="inlineStr">
        <is>
          <t xml:space="preserve"> </t>
        </is>
      </c>
      <c r="C7" s="6" t="n">
        <v>-1936534</v>
      </c>
      <c r="D7" s="6" t="n">
        <v>-2712547</v>
      </c>
    </row>
    <row r="8">
      <c r="A8" s="4" t="inlineStr">
        <is>
          <t>Total convertible notes payable, net</t>
        </is>
      </c>
      <c r="B8" s="4" t="inlineStr">
        <is>
          <t xml:space="preserve"> </t>
        </is>
      </c>
      <c r="C8" s="6" t="n">
        <v>26666220</v>
      </c>
      <c r="D8" s="6" t="n">
        <v>24667799</v>
      </c>
    </row>
    <row r="9">
      <c r="A9" s="4" t="inlineStr">
        <is>
          <t>Current portion of convertible notes payable, net</t>
        </is>
      </c>
      <c r="B9" s="5" t="n">
        <v>3198231</v>
      </c>
      <c r="C9" s="6" t="n">
        <v>3614142</v>
      </c>
      <c r="D9" s="4" t="inlineStr">
        <is>
          <t xml:space="preserve"> </t>
        </is>
      </c>
    </row>
    <row r="10">
      <c r="A10" s="4" t="inlineStr">
        <is>
          <t>Convertible notes payable, net of current portion</t>
        </is>
      </c>
      <c r="B10" s="4" t="inlineStr">
        <is>
          <t xml:space="preserve"> </t>
        </is>
      </c>
      <c r="C10" s="5" t="n">
        <v>23052078</v>
      </c>
      <c r="D10" s="5" t="n">
        <v>2466779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Details) - Schedule of Convertible Notes Payable (Parentheticals)</t>
        </is>
      </c>
      <c r="B1" s="2" t="inlineStr">
        <is>
          <t>12 Months Ended</t>
        </is>
      </c>
    </row>
    <row r="2">
      <c r="B2" s="2" t="inlineStr">
        <is>
          <t>Dec. 31, 2023</t>
        </is>
      </c>
      <c r="C2" s="2" t="inlineStr">
        <is>
          <t>Dec. 31, 2022</t>
        </is>
      </c>
    </row>
    <row r="3">
      <c r="A3" s="3" t="inlineStr">
        <is>
          <t>Schedule of Convertible Notes Payable [Abstract]</t>
        </is>
      </c>
      <c r="B3" s="4" t="inlineStr">
        <is>
          <t xml:space="preserve"> </t>
        </is>
      </c>
      <c r="C3" s="4" t="inlineStr">
        <is>
          <t xml:space="preserve"> </t>
        </is>
      </c>
    </row>
    <row r="4">
      <c r="A4" s="4" t="inlineStr">
        <is>
          <t>Subordinated convertible promissory notes</t>
        </is>
      </c>
      <c r="B4" s="13" t="n">
        <v>0.06</v>
      </c>
      <c r="C4" s="13" t="n">
        <v>0.0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vertible Notes Payable (Details) - Schedule of Estimated Future Minimum Principal Payments of Convertible Notes Payable</t>
        </is>
      </c>
      <c r="B1" s="2" t="inlineStr">
        <is>
          <t>Dec. 31, 2023 USD ($)</t>
        </is>
      </c>
    </row>
    <row r="2">
      <c r="A2" s="3" t="inlineStr">
        <is>
          <t>Schedule of Estimated Future Minimum Principal Payments of Convertible Notes Payable [Abstract]</t>
        </is>
      </c>
      <c r="B2" s="4" t="inlineStr">
        <is>
          <t xml:space="preserve"> </t>
        </is>
      </c>
    </row>
    <row r="3">
      <c r="A3" s="4" t="inlineStr">
        <is>
          <t>2024</t>
        </is>
      </c>
      <c r="B3" s="5" t="n">
        <v>3742754</v>
      </c>
    </row>
    <row r="4">
      <c r="A4" s="4" t="inlineStr">
        <is>
          <t>2025</t>
        </is>
      </c>
      <c r="B4" s="4" t="inlineStr">
        <is>
          <t xml:space="preserve"> </t>
        </is>
      </c>
    </row>
    <row r="5">
      <c r="A5" s="4" t="inlineStr">
        <is>
          <t>2026</t>
        </is>
      </c>
      <c r="B5" s="6" t="n">
        <v>24860000</v>
      </c>
    </row>
    <row r="6">
      <c r="A6" s="4" t="inlineStr">
        <is>
          <t>Total payments</t>
        </is>
      </c>
      <c r="B6" s="5" t="n">
        <v>2860275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3"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Related Parties (Details) - USD ($)</t>
        </is>
      </c>
      <c r="H1" s="2" t="inlineStr">
        <is>
          <t>12 Months Ended</t>
        </is>
      </c>
    </row>
    <row r="2">
      <c r="B2" s="2" t="inlineStr">
        <is>
          <t>Jul. 26, 2022</t>
        </is>
      </c>
      <c r="C2" s="2" t="inlineStr">
        <is>
          <t>Mar. 30, 2021</t>
        </is>
      </c>
      <c r="D2" s="2" t="inlineStr">
        <is>
          <t>Sep. 30, 2020</t>
        </is>
      </c>
      <c r="E2" s="2" t="inlineStr">
        <is>
          <t>Aug. 21, 2020</t>
        </is>
      </c>
      <c r="F2" s="2" t="inlineStr">
        <is>
          <t>May 28, 2020</t>
        </is>
      </c>
      <c r="G2" s="2" t="inlineStr">
        <is>
          <t>Apr. 15, 2013</t>
        </is>
      </c>
      <c r="H2" s="2" t="inlineStr">
        <is>
          <t>Dec. 31, 2023</t>
        </is>
      </c>
      <c r="I2" s="2" t="inlineStr">
        <is>
          <t>Dec. 31, 2022</t>
        </is>
      </c>
      <c r="J2" s="2" t="inlineStr">
        <is>
          <t>Jun. 30, 2024</t>
        </is>
      </c>
      <c r="K2" s="2" t="inlineStr">
        <is>
          <t>Apr. 23, 2024</t>
        </is>
      </c>
      <c r="L2" s="2" t="inlineStr">
        <is>
          <t>Feb. 09, 2024</t>
        </is>
      </c>
      <c r="M2" s="2" t="inlineStr">
        <is>
          <t>Feb. 03, 2023</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Vesting note amount</t>
        </is>
      </c>
      <c r="B4" s="5" t="n">
        <v>79722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version price per share (in Dollars per share)</t>
        </is>
      </c>
      <c r="B5" s="5" t="n">
        <v>5460</v>
      </c>
      <c r="C5" s="4" t="inlineStr">
        <is>
          <t xml:space="preserve"> </t>
        </is>
      </c>
      <c r="D5" s="4" t="inlineStr">
        <is>
          <t xml:space="preserve"> </t>
        </is>
      </c>
      <c r="E5" s="4" t="inlineStr">
        <is>
          <t xml:space="preserve"> </t>
        </is>
      </c>
      <c r="F5" s="4" t="inlineStr">
        <is>
          <t xml:space="preserve"> </t>
        </is>
      </c>
      <c r="G5" s="4" t="inlineStr">
        <is>
          <t xml:space="preserve"> </t>
        </is>
      </c>
      <c r="H5" s="5" t="n">
        <v>5460</v>
      </c>
      <c r="I5" s="4" t="inlineStr">
        <is>
          <t xml:space="preserve"> </t>
        </is>
      </c>
      <c r="J5" s="4" t="inlineStr">
        <is>
          <t xml:space="preserve"> </t>
        </is>
      </c>
      <c r="K5" s="4" t="inlineStr">
        <is>
          <t xml:space="preserve"> </t>
        </is>
      </c>
      <c r="L5" s="5" t="n">
        <v>13</v>
      </c>
      <c r="M5" s="9" t="n">
        <v>35.88</v>
      </c>
    </row>
    <row r="6">
      <c r="A6" s="4" t="inlineStr">
        <is>
          <t>Extinguishment debt amount</t>
        </is>
      </c>
      <c r="B6" s="5" t="n">
        <v>30370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mendment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6784</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utstanding principal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7829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1528</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anagement fee percentage</t>
        </is>
      </c>
      <c r="B10" s="4" t="inlineStr">
        <is>
          <t xml:space="preserve"> </t>
        </is>
      </c>
      <c r="C10" s="4" t="inlineStr">
        <is>
          <t xml:space="preserve"> </t>
        </is>
      </c>
      <c r="D10" s="4" t="inlineStr">
        <is>
          <t xml:space="preserve"> </t>
        </is>
      </c>
      <c r="E10" s="4" t="inlineStr">
        <is>
          <t xml:space="preserve"> </t>
        </is>
      </c>
      <c r="F10" s="4" t="inlineStr">
        <is>
          <t xml:space="preserve"> </t>
        </is>
      </c>
      <c r="G10" s="12" t="n">
        <v>0.00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nagement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25000</v>
      </c>
      <c r="I11" s="5" t="n">
        <v>1100000</v>
      </c>
      <c r="J11" s="4" t="inlineStr">
        <is>
          <t xml:space="preserve"> </t>
        </is>
      </c>
      <c r="K11" s="4" t="inlineStr">
        <is>
          <t xml:space="preserve"> </t>
        </is>
      </c>
      <c r="L11" s="4" t="inlineStr">
        <is>
          <t xml:space="preserve"> </t>
        </is>
      </c>
      <c r="M11" s="4" t="inlineStr">
        <is>
          <t xml:space="preserve"> </t>
        </is>
      </c>
    </row>
    <row r="12">
      <c r="A12" s="4" t="inlineStr">
        <is>
          <t>Adjusted net assets</t>
        </is>
      </c>
      <c r="B12" s="4" t="inlineStr">
        <is>
          <t xml:space="preserve"> </t>
        </is>
      </c>
      <c r="C12" s="5" t="n">
        <v>75000</v>
      </c>
      <c r="D12" s="4" t="inlineStr">
        <is>
          <t xml:space="preserve"> </t>
        </is>
      </c>
      <c r="E12" s="5" t="n">
        <v>125000</v>
      </c>
      <c r="F12" s="5" t="n">
        <v>75000</v>
      </c>
      <c r="G12" s="4" t="inlineStr">
        <is>
          <t xml:space="preserve"> </t>
        </is>
      </c>
      <c r="H12" s="5" t="n">
        <v>75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rcentage of adjusted net assets</t>
        </is>
      </c>
      <c r="B13" s="4" t="inlineStr">
        <is>
          <t xml:space="preserve"> </t>
        </is>
      </c>
      <c r="C13" s="13" t="n">
        <v>0.02</v>
      </c>
      <c r="D13" s="4" t="inlineStr">
        <is>
          <t xml:space="preserve"> </t>
        </is>
      </c>
      <c r="E13" s="13" t="n">
        <v>0.02</v>
      </c>
      <c r="F13" s="13" t="n">
        <v>0.02</v>
      </c>
      <c r="G13" s="4" t="inlineStr">
        <is>
          <t xml:space="preserve"> </t>
        </is>
      </c>
      <c r="H13" s="13" t="n">
        <v>0.02</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llocation share in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3" t="n">
        <v>1</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fit allocation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0.2</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stribution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00000</v>
      </c>
      <c r="I16" s="6" t="n">
        <v>2000000</v>
      </c>
      <c r="J16" s="5" t="n">
        <v>2000000</v>
      </c>
      <c r="K16" s="4" t="inlineStr">
        <is>
          <t xml:space="preserve"> </t>
        </is>
      </c>
      <c r="L16" s="4" t="inlineStr">
        <is>
          <t xml:space="preserve"> </t>
        </is>
      </c>
      <c r="M16" s="4" t="inlineStr">
        <is>
          <t xml:space="preserve"> </t>
        </is>
      </c>
    </row>
    <row r="17">
      <c r="A17" s="4" t="inlineStr">
        <is>
          <t>Lease agreement,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On September 1, 2020, Kyle’s entered into
an industrial lease agreement with Stephen Mallatt, Jr. and Rita Mallatt, who are officers of Kyle’s. The lease is for a term of
five years, with an option for a renewal term of five years and provides for a base rent of $7,000 per month for the first 12 months,
which will increase to $7,210 for months 13-16 and to $7,426 for months 37-60. In addition, Kyle’s is responsible for all taxes,
insurance and certain operating costs during the lease term.</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lated party le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7106</v>
      </c>
      <c r="I18" s="6" t="n">
        <v>87106</v>
      </c>
      <c r="J18" s="4" t="inlineStr">
        <is>
          <t xml:space="preserve"> </t>
        </is>
      </c>
      <c r="K18" s="4" t="inlineStr">
        <is>
          <t xml:space="preserve"> </t>
        </is>
      </c>
      <c r="L18" s="4" t="inlineStr">
        <is>
          <t xml:space="preserve"> </t>
        </is>
      </c>
      <c r="M18" s="4" t="inlineStr">
        <is>
          <t xml:space="preserve"> </t>
        </is>
      </c>
    </row>
    <row r="19">
      <c r="A19" s="4" t="inlineStr">
        <is>
          <t>Management Services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nagement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6" t="n">
        <v>0</v>
      </c>
      <c r="J21" s="4" t="inlineStr">
        <is>
          <t xml:space="preserve"> </t>
        </is>
      </c>
      <c r="K21" s="4" t="inlineStr">
        <is>
          <t xml:space="preserve"> </t>
        </is>
      </c>
      <c r="L21" s="4" t="inlineStr">
        <is>
          <t xml:space="preserve"> </t>
        </is>
      </c>
      <c r="M21" s="4" t="inlineStr">
        <is>
          <t xml:space="preserve"> </t>
        </is>
      </c>
    </row>
    <row r="22">
      <c r="A22" s="4" t="inlineStr">
        <is>
          <t>Asie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nagement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00000</v>
      </c>
      <c r="I24" s="6" t="n">
        <v>300000</v>
      </c>
      <c r="J24" s="4" t="inlineStr">
        <is>
          <t xml:space="preserve"> </t>
        </is>
      </c>
      <c r="K24" s="4" t="inlineStr">
        <is>
          <t xml:space="preserve"> </t>
        </is>
      </c>
      <c r="L24" s="4" t="inlineStr">
        <is>
          <t xml:space="preserve"> </t>
        </is>
      </c>
      <c r="M24" s="4" t="inlineStr">
        <is>
          <t xml:space="preserve"> </t>
        </is>
      </c>
    </row>
    <row r="25">
      <c r="A25" s="4" t="inlineStr">
        <is>
          <t>Cabine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nagement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00000</v>
      </c>
      <c r="I27" s="6" t="n">
        <v>500000</v>
      </c>
      <c r="J27" s="4" t="inlineStr">
        <is>
          <t xml:space="preserve"> </t>
        </is>
      </c>
      <c r="K27" s="4" t="inlineStr">
        <is>
          <t xml:space="preserve"> </t>
        </is>
      </c>
      <c r="L27" s="4" t="inlineStr">
        <is>
          <t xml:space="preserve"> </t>
        </is>
      </c>
      <c r="M27" s="4" t="inlineStr">
        <is>
          <t xml:space="preserve"> </t>
        </is>
      </c>
    </row>
    <row r="28">
      <c r="A28" s="4" t="inlineStr">
        <is>
          <t>Wol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nagement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00000</v>
      </c>
      <c r="I30" s="6" t="n">
        <v>300000</v>
      </c>
      <c r="J30" s="4" t="inlineStr">
        <is>
          <t xml:space="preserve"> </t>
        </is>
      </c>
      <c r="K30" s="4" t="inlineStr">
        <is>
          <t xml:space="preserve"> </t>
        </is>
      </c>
      <c r="L30" s="4" t="inlineStr">
        <is>
          <t xml:space="preserve"> </t>
        </is>
      </c>
      <c r="M30" s="4" t="inlineStr">
        <is>
          <t xml:space="preserve"> </t>
        </is>
      </c>
    </row>
    <row r="31">
      <c r="A31" s="4" t="inlineStr">
        <is>
          <t>ICU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anagement f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25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nager’s Profit Alloc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istribution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00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dvanc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lated party advan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18834</v>
      </c>
      <c r="I39" s="6" t="n">
        <v>118834</v>
      </c>
      <c r="J39" s="4" t="inlineStr">
        <is>
          <t xml:space="preserve"> </t>
        </is>
      </c>
      <c r="K39" s="4" t="inlineStr">
        <is>
          <t xml:space="preserve"> </t>
        </is>
      </c>
      <c r="L39" s="4" t="inlineStr">
        <is>
          <t xml:space="preserve"> </t>
        </is>
      </c>
      <c r="M39" s="4" t="inlineStr">
        <is>
          <t xml:space="preserve"> </t>
        </is>
      </c>
    </row>
    <row r="40">
      <c r="A40" s="4" t="inlineStr">
        <is>
          <t>Kyl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incipal amount</t>
        </is>
      </c>
      <c r="B42" s="4" t="inlineStr">
        <is>
          <t xml:space="preserve"> </t>
        </is>
      </c>
      <c r="C42" s="4" t="inlineStr">
        <is>
          <t xml:space="preserve"> </t>
        </is>
      </c>
      <c r="D42" s="5" t="n">
        <v>126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missory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lated Pa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payment,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In addition, if the aggregate amount of management
fees paid or to be paid to the Manager under the offsetting management services agreements, exceeds, or is expected to exceed, 9.5% of
the Company’s gross income in any fiscal year or the Parent Management Fee in any fiscal quarter, then the management fee to be
paid by such entities shall be reduced, on a pro rata basis determined by reference to the other management fees to be paid to the Manager
under other offsetting management services agreements.</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nag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lated Pa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lated party advan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74928</v>
      </c>
      <c r="I48" s="5" t="n">
        <v>74928</v>
      </c>
      <c r="J48" s="4" t="inlineStr">
        <is>
          <t xml:space="preserve"> </t>
        </is>
      </c>
      <c r="K48" s="4" t="inlineStr">
        <is>
          <t xml:space="preserve"> </t>
        </is>
      </c>
      <c r="L48" s="4" t="inlineStr">
        <is>
          <t xml:space="preserve"> </t>
        </is>
      </c>
      <c r="M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hares issued (in Shares)</t>
        </is>
      </c>
      <c r="B51" s="6" t="n">
        <v>14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orecas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istribution receiv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000000</v>
      </c>
      <c r="L54" s="4" t="inlineStr">
        <is>
          <t xml:space="preserve"> </t>
        </is>
      </c>
      <c r="M54" s="4" t="inlineStr">
        <is>
          <t xml:space="preserve"> </t>
        </is>
      </c>
    </row>
  </sheetData>
  <mergeCells count="2">
    <mergeCell ref="A1:A2"/>
    <mergeCell ref="H1:I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Related Party Note Payable - Related Party Note Payable [Member] - USD ($)</t>
        </is>
      </c>
      <c r="B1" s="2" t="inlineStr">
        <is>
          <t>Dec. 31, 2023</t>
        </is>
      </c>
      <c r="C1" s="2" t="inlineStr">
        <is>
          <t>Dec. 31, 2022</t>
        </is>
      </c>
    </row>
    <row r="2">
      <c r="A2" s="3" t="inlineStr">
        <is>
          <t>Schedule of Related Party Note Payable [Line Items]</t>
        </is>
      </c>
      <c r="B2" s="4" t="inlineStr">
        <is>
          <t xml:space="preserve"> </t>
        </is>
      </c>
      <c r="C2" s="4" t="inlineStr">
        <is>
          <t xml:space="preserve"> </t>
        </is>
      </c>
    </row>
    <row r="3">
      <c r="A3" s="4" t="inlineStr">
        <is>
          <t>Related party promissory note</t>
        </is>
      </c>
      <c r="B3" s="5" t="n">
        <v>578290</v>
      </c>
      <c r="C3" s="5" t="n">
        <v>362779</v>
      </c>
    </row>
    <row r="4">
      <c r="A4" s="4" t="inlineStr">
        <is>
          <t>Current portion of related party note payable</t>
        </is>
      </c>
      <c r="B4" s="6" t="n">
        <v>578290</v>
      </c>
      <c r="C4" s="6" t="n">
        <v>362779</v>
      </c>
    </row>
    <row r="5">
      <c r="A5" s="4" t="inlineStr">
        <is>
          <t>Related party note payable, net of current portion</t>
        </is>
      </c>
      <c r="B5" s="4" t="inlineStr">
        <is>
          <t xml:space="preserve"> </t>
        </is>
      </c>
      <c r="C5"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W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5" customWidth="1" min="12" max="12"/>
    <col width="14" customWidth="1" min="13" max="13"/>
    <col width="16"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Convertible Preferred Shares (Details) - USD ($)</t>
        </is>
      </c>
      <c r="L1" s="2" t="inlineStr">
        <is>
          <t>6 Months Ended</t>
        </is>
      </c>
      <c r="N1" s="2" t="inlineStr">
        <is>
          <t>12 Months Ended</t>
        </is>
      </c>
    </row>
    <row r="2">
      <c r="B2" s="2" t="inlineStr">
        <is>
          <t>Jun. 28, 2024</t>
        </is>
      </c>
      <c r="C2" s="2" t="inlineStr">
        <is>
          <t>Mar. 31, 2024</t>
        </is>
      </c>
      <c r="D2" s="2" t="inlineStr">
        <is>
          <t>Feb. 25, 2024</t>
        </is>
      </c>
      <c r="E2" s="2" t="inlineStr">
        <is>
          <t>Feb. 09, 2024</t>
        </is>
      </c>
      <c r="F2" s="2" t="inlineStr">
        <is>
          <t>Jul. 18, 2023</t>
        </is>
      </c>
      <c r="G2" s="2" t="inlineStr">
        <is>
          <t>Jul. 07, 2023</t>
        </is>
      </c>
      <c r="H2" s="2" t="inlineStr">
        <is>
          <t>Jun. 15, 2023</t>
        </is>
      </c>
      <c r="I2" s="2" t="inlineStr">
        <is>
          <t>May 15, 2023</t>
        </is>
      </c>
      <c r="J2" s="2" t="inlineStr">
        <is>
          <t>Feb. 25, 2023</t>
        </is>
      </c>
      <c r="K2" s="2" t="inlineStr">
        <is>
          <t>Oct. 08, 2021</t>
        </is>
      </c>
      <c r="L2" s="2" t="inlineStr">
        <is>
          <t>Jun. 30, 2024</t>
        </is>
      </c>
      <c r="M2" s="2" t="inlineStr">
        <is>
          <t>Jun. 30, 2023</t>
        </is>
      </c>
      <c r="N2" s="2" t="inlineStr">
        <is>
          <t>Dec. 31, 2023</t>
        </is>
      </c>
      <c r="O2" s="2" t="inlineStr">
        <is>
          <t>Dec. 31, 2022</t>
        </is>
      </c>
      <c r="P2" s="2" t="inlineStr">
        <is>
          <t>May 08, 2024</t>
        </is>
      </c>
      <c r="Q2" s="2" t="inlineStr">
        <is>
          <t>Apr. 12, 2024</t>
        </is>
      </c>
      <c r="R2" s="2" t="inlineStr">
        <is>
          <t>Apr. 03, 2024</t>
        </is>
      </c>
      <c r="S2" s="2" t="inlineStr">
        <is>
          <t>Aug. 09, 2023</t>
        </is>
      </c>
      <c r="T2" s="2" t="inlineStr">
        <is>
          <t>Aug. 04, 2023</t>
        </is>
      </c>
      <c r="U2" s="2" t="inlineStr">
        <is>
          <t>Feb. 22, 2023</t>
        </is>
      </c>
      <c r="V2" s="2" t="inlineStr">
        <is>
          <t>Feb. 03, 2023</t>
        </is>
      </c>
      <c r="W2" s="2" t="inlineStr">
        <is>
          <t>Feb. 17, 2022</t>
        </is>
      </c>
    </row>
    <row r="3">
      <c r="A3" s="3" t="inlineStr">
        <is>
          <t>Convertible Preferred Sha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Dividend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3" t="n">
        <v>0.05</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mmon shares calculated bas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3" t="n">
        <v>0.8</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alculated based fixed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9" t="n">
        <v>1.57</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Accumulated accrued and unpaid dividend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3" t="n">
        <v>1.15</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hare dividing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0.339</v>
      </c>
      <c r="M8" s="4" t="inlineStr">
        <is>
          <t xml:space="preserve"> </t>
        </is>
      </c>
      <c r="N8" s="8" t="n">
        <v>2.2</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onversion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4.407</v>
      </c>
      <c r="M9" s="4" t="inlineStr">
        <is>
          <t xml:space="preserve"> </t>
        </is>
      </c>
      <c r="N9" s="5" t="n">
        <v>39</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onvertible preferred share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3" t="n">
        <v>1.15</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Trading day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30 years</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nversion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39</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ccrued dividend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34629</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mmon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614441</v>
      </c>
      <c r="M14" s="4" t="inlineStr">
        <is>
          <t xml:space="preserve"> </t>
        </is>
      </c>
      <c r="N14" s="6" t="n">
        <v>142438</v>
      </c>
      <c r="O14" s="6" t="n">
        <v>76371</v>
      </c>
      <c r="P14" s="6" t="n">
        <v>572</v>
      </c>
      <c r="Q14" s="6" t="n">
        <v>19393</v>
      </c>
      <c r="R14" s="6" t="n">
        <v>19393</v>
      </c>
      <c r="S14" s="6" t="n">
        <v>17081</v>
      </c>
      <c r="T14" s="6" t="n">
        <v>426</v>
      </c>
      <c r="U14" s="4" t="inlineStr">
        <is>
          <t xml:space="preserve"> </t>
        </is>
      </c>
      <c r="V14" s="4" t="inlineStr">
        <is>
          <t xml:space="preserve"> </t>
        </is>
      </c>
      <c r="W14" s="4" t="inlineStr">
        <is>
          <t xml:space="preserve"> </t>
        </is>
      </c>
    </row>
    <row r="15">
      <c r="A15" s="4" t="inlineStr">
        <is>
          <t>Conversion of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87938</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Redeemed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90909</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Total redemption price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09091</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ecurities Purcha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3" t="n">
        <v>0.8</v>
      </c>
      <c r="J18" s="4" t="inlineStr">
        <is>
          <t xml:space="preserve"> </t>
        </is>
      </c>
      <c r="K18" s="4" t="inlineStr">
        <is>
          <t xml:space="preserve"> </t>
        </is>
      </c>
      <c r="L18" s="4" t="inlineStr">
        <is>
          <t xml:space="preserve"> </t>
        </is>
      </c>
      <c r="M18" s="4" t="inlineStr">
        <is>
          <t xml:space="preserve"> </t>
        </is>
      </c>
      <c r="N18" s="13" t="n">
        <v>0.8</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ale of stock shar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58234</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ale of stock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31.2</v>
      </c>
      <c r="M20" s="4" t="inlineStr">
        <is>
          <t xml:space="preserve"> </t>
        </is>
      </c>
      <c r="N20" s="9" t="n">
        <v>0.13</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Aggregate gross proceeds (in Dollars)</t>
        </is>
      </c>
      <c r="B21" s="4" t="inlineStr">
        <is>
          <t xml:space="preserve"> </t>
        </is>
      </c>
      <c r="C21" s="4" t="inlineStr">
        <is>
          <t xml:space="preserve"> </t>
        </is>
      </c>
      <c r="D21" s="4" t="inlineStr">
        <is>
          <t xml:space="preserve"> </t>
        </is>
      </c>
      <c r="E21" s="5" t="n">
        <v>5000000</v>
      </c>
      <c r="F21" s="5" t="n">
        <v>960000</v>
      </c>
      <c r="G21" s="5" t="n">
        <v>1869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Total issuance costs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5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et proceeds (in Dollars)</t>
        </is>
      </c>
      <c r="B23" s="4" t="inlineStr">
        <is>
          <t xml:space="preserve"> </t>
        </is>
      </c>
      <c r="C23" s="4" t="inlineStr">
        <is>
          <t xml:space="preserve"> </t>
        </is>
      </c>
      <c r="D23" s="4" t="inlineStr">
        <is>
          <t xml:space="preserve"> </t>
        </is>
      </c>
      <c r="E23" s="4" t="inlineStr">
        <is>
          <t xml:space="preserve"> </t>
        </is>
      </c>
      <c r="F23" s="5" t="n">
        <v>8582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4297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ommon share exercise pric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56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39</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Net proceeds (in Dollars)</t>
        </is>
      </c>
      <c r="B26" s="5" t="n">
        <v>47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Fair value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267275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Warrants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7205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12th Month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Convertible Preferred Sha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Dividends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3" t="n">
        <v>0.05</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Convertible Preferred Sha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ividends percentage</t>
        </is>
      </c>
      <c r="B34" s="4" t="inlineStr">
        <is>
          <t xml:space="preserve"> </t>
        </is>
      </c>
      <c r="C34" s="13" t="n">
        <v>0.24</v>
      </c>
      <c r="D34" s="13" t="n">
        <v>0.19</v>
      </c>
      <c r="E34" s="4" t="inlineStr">
        <is>
          <t xml:space="preserve"> </t>
        </is>
      </c>
      <c r="F34" s="4" t="inlineStr">
        <is>
          <t xml:space="preserve"> </t>
        </is>
      </c>
      <c r="G34" s="4" t="inlineStr">
        <is>
          <t xml:space="preserve"> </t>
        </is>
      </c>
      <c r="H34" s="4" t="inlineStr">
        <is>
          <t xml:space="preserve"> </t>
        </is>
      </c>
      <c r="I34" s="4" t="inlineStr">
        <is>
          <t xml:space="preserve"> </t>
        </is>
      </c>
      <c r="J34" s="13" t="n">
        <v>0.19</v>
      </c>
      <c r="K34" s="4" t="inlineStr">
        <is>
          <t xml:space="preserve"> </t>
        </is>
      </c>
      <c r="L34" s="4" t="inlineStr">
        <is>
          <t xml:space="preserve"> </t>
        </is>
      </c>
      <c r="M34" s="4" t="inlineStr">
        <is>
          <t xml:space="preserve"> </t>
        </is>
      </c>
      <c r="N34" s="13" t="n">
        <v>0.05</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Outstanding comm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2" t="n">
        <v>0.0499</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Dividend rate price per share (in Dollars per share)</t>
        </is>
      </c>
      <c r="B36" s="4" t="inlineStr">
        <is>
          <t xml:space="preserve"> </t>
        </is>
      </c>
      <c r="C36" s="8" t="n">
        <v>2.2</v>
      </c>
      <c r="D36" s="8" t="n">
        <v>3.3</v>
      </c>
      <c r="E36" s="4" t="inlineStr">
        <is>
          <t xml:space="preserve"> </t>
        </is>
      </c>
      <c r="F36" s="4" t="inlineStr">
        <is>
          <t xml:space="preserve"> </t>
        </is>
      </c>
      <c r="G36" s="4" t="inlineStr">
        <is>
          <t xml:space="preserve"> </t>
        </is>
      </c>
      <c r="H36" s="5" t="n">
        <v>2</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Convertible Preferred Sha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Dividends percentage</t>
        </is>
      </c>
      <c r="B39" s="4" t="inlineStr">
        <is>
          <t xml:space="preserve"> </t>
        </is>
      </c>
      <c r="C39" s="13" t="n">
        <v>0.29</v>
      </c>
      <c r="D39" s="13" t="n">
        <v>0.2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3" t="n">
        <v>0.1</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Outstanding comm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2" t="n">
        <v>0.0999</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Dividend rate price per share (in Dollars per share)</t>
        </is>
      </c>
      <c r="B41" s="4" t="inlineStr">
        <is>
          <t xml:space="preserve"> </t>
        </is>
      </c>
      <c r="C41" s="9" t="n">
        <v>2.42</v>
      </c>
      <c r="D41" s="8" t="n">
        <v>3.3</v>
      </c>
      <c r="E41" s="4" t="inlineStr">
        <is>
          <t xml:space="preserve"> </t>
        </is>
      </c>
      <c r="F41" s="4" t="inlineStr">
        <is>
          <t xml:space="preserve"> </t>
        </is>
      </c>
      <c r="G41" s="4" t="inlineStr">
        <is>
          <t xml:space="preserve"> </t>
        </is>
      </c>
      <c r="H41" s="8" t="n">
        <v>2.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Convertible Preferred Sha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onversion 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91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Convertible Preferred Sha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ommon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0123</v>
      </c>
      <c r="M47" s="4" t="inlineStr">
        <is>
          <t xml:space="preserve"> </t>
        </is>
      </c>
      <c r="N47" s="6" t="n">
        <v>142438</v>
      </c>
      <c r="O47" s="4" t="inlineStr">
        <is>
          <t xml:space="preserve"> </t>
        </is>
      </c>
      <c r="P47" s="6" t="n">
        <v>7149</v>
      </c>
      <c r="Q47" s="4" t="inlineStr">
        <is>
          <t xml:space="preserve"> </t>
        </is>
      </c>
      <c r="R47" s="4" t="inlineStr">
        <is>
          <t xml:space="preserve"> </t>
        </is>
      </c>
      <c r="S47" s="6" t="n">
        <v>7746</v>
      </c>
      <c r="T47" s="4" t="inlineStr">
        <is>
          <t xml:space="preserve"> </t>
        </is>
      </c>
      <c r="U47" s="6" t="n">
        <v>1</v>
      </c>
      <c r="V47" s="6" t="n">
        <v>97</v>
      </c>
      <c r="W47" s="4" t="inlineStr">
        <is>
          <t xml:space="preserve"> </t>
        </is>
      </c>
    </row>
    <row r="48">
      <c r="A48" s="4" t="inlineStr">
        <is>
          <t>Fair value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Warrants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ommon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842</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24th month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Convertible Preferred Sha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Trading day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10 years</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Kyl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Convertible Preferred Sha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onversion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39</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Equity interest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3" t="n">
        <v>0.1</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hief Executive Offic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Convertible Preferred Sha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Aggregate gross proceeds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1747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eries A Senior Convertible Preferred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Convertible Preferred Sha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enior convertible preferred shares, shares designat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4450460</v>
      </c>
      <c r="M63" s="4" t="inlineStr">
        <is>
          <t xml:space="preserve"> </t>
        </is>
      </c>
      <c r="N63" s="6" t="n">
        <v>4450460</v>
      </c>
      <c r="O63" s="6" t="n">
        <v>445046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Dividends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13" t="n">
        <v>0.24</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Dividends rat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8" t="n">
        <v>2.2</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Dividend payment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9" t="n">
        <v>1.57</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Preferred share dividends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347157</v>
      </c>
      <c r="O67" s="5" t="n">
        <v>590162</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onvertible preferred share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367273</v>
      </c>
      <c r="O68" s="6" t="n">
        <v>133333</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onversion of share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3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Convertible preferred shares issu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45455</v>
      </c>
      <c r="M70" s="4" t="inlineStr">
        <is>
          <t xml:space="preserve"> </t>
        </is>
      </c>
      <c r="N70" s="6" t="n">
        <v>226667</v>
      </c>
      <c r="O70" s="6" t="n">
        <v>159394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Convertible preferred shares outstanding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45455</v>
      </c>
      <c r="M71" s="4" t="inlineStr">
        <is>
          <t xml:space="preserve"> </t>
        </is>
      </c>
      <c r="N71" s="6" t="n">
        <v>226667</v>
      </c>
      <c r="O71" s="6" t="n">
        <v>159394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Accrued Dividends (in Doll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30968</v>
      </c>
      <c r="M72" s="5" t="n">
        <v>263937</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Series A Senior Convertible Preferred Shares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Convertible Preferred Shar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Dividends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3" t="n">
        <v>0.14</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Series A Senior Convertible Preferred Shares [Member]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Convertible Preferred Shar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Dividends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3" t="n">
        <v>0.24</v>
      </c>
      <c r="I78" s="4" t="inlineStr">
        <is>
          <t xml:space="preserve"> </t>
        </is>
      </c>
      <c r="J78" s="4" t="inlineStr">
        <is>
          <t xml:space="preserve"> </t>
        </is>
      </c>
      <c r="K78" s="4" t="inlineStr">
        <is>
          <t xml:space="preserve"> </t>
        </is>
      </c>
      <c r="L78" s="4" t="inlineStr">
        <is>
          <t xml:space="preserve"> </t>
        </is>
      </c>
      <c r="M78" s="4" t="inlineStr">
        <is>
          <t xml:space="preserve"> </t>
        </is>
      </c>
      <c r="N78" s="13" t="n">
        <v>0.1</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eries A Senior Convertible Preferred Shares [Member] | Maximum [Member] | 36th Month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Convertible Preferred Shar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Dividends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13" t="n">
        <v>0.05</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Series A Senior Convertible Preferred Shares [Member] |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Convertible Preferred Shar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Fair value (in Doll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14151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Warrants (in Doll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Common share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Series A Senior Convertible Preferred Shares [Member] | 24th month [Member] | Min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Convertible Preferred Shar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Dividends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13" t="n">
        <v>0.05</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Convertible Preferred Shar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Dividends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13" t="n">
        <v>0.1</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Series B Senior Convertible Preferred Shar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Convertible Preferred Shar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Senior convertible preferred shares, shares designat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583334</v>
      </c>
      <c r="M95" s="4" t="inlineStr">
        <is>
          <t xml:space="preserve"> </t>
        </is>
      </c>
      <c r="N95" s="6" t="n">
        <v>583334</v>
      </c>
      <c r="O95" s="6" t="n">
        <v>583334</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6" t="n">
        <v>583334</v>
      </c>
    </row>
    <row r="96">
      <c r="A96" s="4" t="inlineStr">
        <is>
          <t>Dividends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13" t="n">
        <v>0.19</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Dividends rat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3</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Common shares calculated based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13" t="n">
        <v>0.8</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Calculated based fixed price per shar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8" t="n">
        <v>2.7</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Dividend payment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8" t="n">
        <v>2.7</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Accumulated accrued and unpaid dividends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13" t="n">
        <v>1.15</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Share dividing pric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3</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Convertible preferred shares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13" t="n">
        <v>1.15</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Convertible preferred share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373332</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Conversion of shares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6808</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Convertible preferred shares issue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0</v>
      </c>
      <c r="M106" s="4" t="inlineStr">
        <is>
          <t xml:space="preserve"> </t>
        </is>
      </c>
      <c r="N106" s="6" t="n">
        <v>91567</v>
      </c>
      <c r="O106" s="6" t="n">
        <v>464899</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Convertible preferred shares outstanding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0</v>
      </c>
      <c r="M107" s="4" t="inlineStr">
        <is>
          <t xml:space="preserve"> </t>
        </is>
      </c>
      <c r="N107" s="6" t="n">
        <v>91567</v>
      </c>
      <c r="O107" s="6" t="n">
        <v>464899</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Conversion price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15600</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Sale of stock share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481566</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Sale of stock price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3</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Aggregate gross proceeds (in Dolla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5" t="n">
        <v>1281000</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Accrued dividends on series preferred shares (in Dolla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165810</v>
      </c>
      <c r="O112" s="5" t="n">
        <v>162268</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Accrued Dividends (in Dolla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13299</v>
      </c>
      <c r="M113" s="4" t="inlineStr">
        <is>
          <t xml:space="preserve"> </t>
        </is>
      </c>
      <c r="N113" s="5" t="n">
        <v>75722</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Convertible preferred shares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16667</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Convertible dividends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57501</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Series B Senior Convertible Preferred Shares [Member] | Minimum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Convertible Preferred Shar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Dividends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13" t="n">
        <v>0.14</v>
      </c>
      <c r="K118" s="4" t="inlineStr">
        <is>
          <t xml:space="preserve"> </t>
        </is>
      </c>
      <c r="L118" s="4" t="inlineStr">
        <is>
          <t xml:space="preserve"> </t>
        </is>
      </c>
      <c r="M118" s="4" t="inlineStr">
        <is>
          <t xml:space="preserve"> </t>
        </is>
      </c>
      <c r="N118" s="13" t="n">
        <v>0.05</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Outstanding commo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12" t="n">
        <v>0.0499</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Series B Senior Convertible Preferred Shares [Member] | Maximum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Convertible Preferred Shar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Dividends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13" t="n">
        <v>0.1</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Outstanding commo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12" t="n">
        <v>0.0999</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Series B Senior Convertible Preferred Shares [Member] | Preferred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3" t="inlineStr">
        <is>
          <t>Convertible Preferred Shar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Fair value (in Dolla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5" t="n">
        <v>1257650</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Warrants (in Dollar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Common shares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Series B Senior Convertible Preferred Shares [Member] | Common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3" t="inlineStr">
        <is>
          <t>Convertible Preferred Shar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Net proceeds (in Dollar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5" t="n">
        <v>1429700</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Common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3" t="inlineStr">
        <is>
          <t>Convertible Preferred Shar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Common shares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6" t="n">
        <v>1803</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Preferred shares [Member] | Series A Senior Convertible Preferred Shar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Convertible Preferred Shar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Common shares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12366</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Preferred shares [Member] | Series B Senior Convertible Preferred Shar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3" t="inlineStr">
        <is>
          <t>Convertible Preferred Shar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Fair value (in Dollar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5" t="n">
        <v>1257650</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Warrants (in Dollar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5" t="n">
        <v>172050</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Common shares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842</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sheetData>
  <mergeCells count="3">
    <mergeCell ref="A1:A2"/>
    <mergeCell ref="L1:M1"/>
    <mergeCell ref="N1:O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hareholders’ Equity (Deficit) (Details) - Schedule of Warrants Outstanding - $ / shares</t>
        </is>
      </c>
      <c r="B1" s="2" t="inlineStr">
        <is>
          <t>12 Months Ended</t>
        </is>
      </c>
    </row>
    <row r="2">
      <c r="B2" s="2" t="inlineStr">
        <is>
          <t>Dec. 31, 2023</t>
        </is>
      </c>
      <c r="C2" s="2" t="inlineStr">
        <is>
          <t>Dec. 31, 2022</t>
        </is>
      </c>
      <c r="E2" s="2" t="inlineStr">
        <is>
          <t>Dec. 31, 2021</t>
        </is>
      </c>
    </row>
    <row r="3">
      <c r="A3" s="4" t="inlineStr">
        <is>
          <t>Warrants [Member]</t>
        </is>
      </c>
      <c r="B3" s="4" t="inlineStr">
        <is>
          <t xml:space="preserve"> </t>
        </is>
      </c>
      <c r="C3" s="4" t="inlineStr">
        <is>
          <t xml:space="preserve"> </t>
        </is>
      </c>
      <c r="E3" s="4" t="inlineStr">
        <is>
          <t xml:space="preserve"> </t>
        </is>
      </c>
    </row>
    <row r="4">
      <c r="A4" s="3" t="inlineStr">
        <is>
          <t>Schedule of Warrants Outstanding [Line Items]</t>
        </is>
      </c>
      <c r="B4" s="4" t="inlineStr">
        <is>
          <t xml:space="preserve"> </t>
        </is>
      </c>
      <c r="C4" s="4" t="inlineStr">
        <is>
          <t xml:space="preserve"> </t>
        </is>
      </c>
      <c r="E4" s="4" t="inlineStr">
        <is>
          <t xml:space="preserve"> </t>
        </is>
      </c>
    </row>
    <row r="5">
      <c r="A5" s="4" t="inlineStr">
        <is>
          <t>Warrants, Outstanding Ending</t>
        </is>
      </c>
      <c r="B5" s="6" t="n">
        <v>10441</v>
      </c>
      <c r="C5" s="6" t="n">
        <v>2372</v>
      </c>
      <c r="E5" s="6" t="n">
        <v>1012</v>
      </c>
    </row>
    <row r="6">
      <c r="A6" s="4" t="inlineStr">
        <is>
          <t>Warrants, Exercisable</t>
        </is>
      </c>
      <c r="B6" s="6" t="n">
        <v>10127</v>
      </c>
      <c r="C6" s="4" t="inlineStr">
        <is>
          <t xml:space="preserve"> </t>
        </is>
      </c>
      <c r="E6" s="4" t="inlineStr">
        <is>
          <t xml:space="preserve"> </t>
        </is>
      </c>
    </row>
    <row r="7">
      <c r="A7" s="4" t="inlineStr">
        <is>
          <t>Warrants, Granted</t>
        </is>
      </c>
      <c r="B7" s="6" t="n">
        <v>15363</v>
      </c>
      <c r="C7" s="6" t="n">
        <v>1522</v>
      </c>
      <c r="D7" s="4" t="inlineStr">
        <is>
          <t>[1]</t>
        </is>
      </c>
      <c r="E7" s="4" t="inlineStr">
        <is>
          <t xml:space="preserve"> </t>
        </is>
      </c>
    </row>
    <row r="8">
      <c r="A8" s="4" t="inlineStr">
        <is>
          <t>Warrants, Exercised</t>
        </is>
      </c>
      <c r="B8" s="6" t="n">
        <v>-7294</v>
      </c>
      <c r="C8" s="6" t="n">
        <v>-162</v>
      </c>
      <c r="E8" s="4" t="inlineStr">
        <is>
          <t xml:space="preserve"> </t>
        </is>
      </c>
    </row>
    <row r="9">
      <c r="A9" s="4" t="inlineStr">
        <is>
          <t>Weighted- Average Exercise Price [Member]</t>
        </is>
      </c>
      <c r="B9" s="4" t="inlineStr">
        <is>
          <t xml:space="preserve"> </t>
        </is>
      </c>
      <c r="C9" s="4" t="inlineStr">
        <is>
          <t xml:space="preserve"> </t>
        </is>
      </c>
      <c r="E9" s="4" t="inlineStr">
        <is>
          <t xml:space="preserve"> </t>
        </is>
      </c>
    </row>
    <row r="10">
      <c r="A10" s="3" t="inlineStr">
        <is>
          <t>Schedule of Warrants Outstanding [Line Items]</t>
        </is>
      </c>
      <c r="B10" s="4" t="inlineStr">
        <is>
          <t xml:space="preserve"> </t>
        </is>
      </c>
      <c r="C10" s="4" t="inlineStr">
        <is>
          <t xml:space="preserve"> </t>
        </is>
      </c>
      <c r="E10" s="4" t="inlineStr">
        <is>
          <t xml:space="preserve"> </t>
        </is>
      </c>
    </row>
    <row r="11">
      <c r="A11" s="4" t="inlineStr">
        <is>
          <t>Weighted- Average Exercise Price, Outstanding Ending</t>
        </is>
      </c>
      <c r="B11" s="9" t="n">
        <v>440.64</v>
      </c>
      <c r="C11" s="9" t="n">
        <v>5381.74</v>
      </c>
      <c r="E11" s="5" t="n">
        <v>12376</v>
      </c>
    </row>
    <row r="12">
      <c r="A12" s="4" t="inlineStr">
        <is>
          <t>Weighted- Average Exercise Price, Exercisable</t>
        </is>
      </c>
      <c r="B12" s="11" t="n">
        <v>285.01</v>
      </c>
      <c r="C12" s="4" t="inlineStr">
        <is>
          <t xml:space="preserve"> </t>
        </is>
      </c>
      <c r="E12" s="4" t="inlineStr">
        <is>
          <t xml:space="preserve"> </t>
        </is>
      </c>
    </row>
    <row r="13">
      <c r="A13" s="4" t="inlineStr">
        <is>
          <t>Weighted- Average Exercise Price, Granted</t>
        </is>
      </c>
      <c r="B13" s="10" t="n">
        <v>514.8</v>
      </c>
      <c r="C13" s="6" t="n">
        <v>6825</v>
      </c>
      <c r="D13" s="4" t="inlineStr">
        <is>
          <t>[1]</t>
        </is>
      </c>
      <c r="E13" s="4" t="inlineStr">
        <is>
          <t xml:space="preserve"> </t>
        </is>
      </c>
    </row>
    <row r="14">
      <c r="A14" s="4" t="inlineStr">
        <is>
          <t>Weighted- Average Exercise Price, Exercised</t>
        </is>
      </c>
      <c r="B14" s="9" t="n">
        <v>-226.59</v>
      </c>
      <c r="C14" s="5" t="n">
        <v>-7254</v>
      </c>
      <c r="E14" s="4" t="inlineStr">
        <is>
          <t xml:space="preserve"> </t>
        </is>
      </c>
    </row>
    <row r="15"/>
    <row r="16">
      <c r="A16" s="4" t="inlineStr">
        <is>
          <t>[1]Includes the issuance of warrants for the purchase of 228 common shares and an increase of 1,294 common shares underlying warrants pursuant to the adjustments described above.</t>
        </is>
      </c>
    </row>
  </sheetData>
  <mergeCells count="5">
    <mergeCell ref="A1:A2"/>
    <mergeCell ref="B1:D1"/>
    <mergeCell ref="C2:D2"/>
    <mergeCell ref="A15:E15"/>
    <mergeCell ref="A16:E16"/>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Income Taxes (Details)</t>
        </is>
      </c>
      <c r="B1" s="2" t="inlineStr">
        <is>
          <t>Dec. 31, 2023 USD ($)</t>
        </is>
      </c>
    </row>
    <row r="2">
      <c r="A2" s="3" t="inlineStr">
        <is>
          <t>Income Taxes [Line Items]</t>
        </is>
      </c>
      <c r="B2" s="4" t="inlineStr">
        <is>
          <t xml:space="preserve"> </t>
        </is>
      </c>
    </row>
    <row r="3">
      <c r="A3" s="4" t="inlineStr">
        <is>
          <t>Net operating loss carry forwards</t>
        </is>
      </c>
      <c r="B3" s="5" t="n">
        <v>7400000</v>
      </c>
    </row>
    <row r="4">
      <c r="A4" s="4" t="inlineStr">
        <is>
          <t>Deferred tax liability</t>
        </is>
      </c>
      <c r="B4" s="5" t="n">
        <v>800000</v>
      </c>
    </row>
    <row r="5">
      <c r="A5" s="4" t="inlineStr">
        <is>
          <t>Percentage of net operating loss carryforwards</t>
        </is>
      </c>
      <c r="B5" s="13" t="n">
        <v>0.8</v>
      </c>
    </row>
    <row r="6">
      <c r="A6" s="4" t="inlineStr">
        <is>
          <t>Long-term deferred tax liability</t>
        </is>
      </c>
      <c r="B6" s="5" t="n">
        <v>758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 Schedule of Provision of Income Taxes - USD ($)</t>
        </is>
      </c>
      <c r="B1" s="2" t="inlineStr">
        <is>
          <t>12 Months Ended</t>
        </is>
      </c>
    </row>
    <row r="2">
      <c r="B2" s="2" t="inlineStr">
        <is>
          <t>Dec. 31, 2023</t>
        </is>
      </c>
      <c r="C2" s="2" t="inlineStr">
        <is>
          <t>Dec. 31, 2022</t>
        </is>
      </c>
    </row>
    <row r="3">
      <c r="A3" s="3" t="inlineStr">
        <is>
          <t>Schedule of Provision of Income Taxes [Abstract]</t>
        </is>
      </c>
      <c r="B3" s="4" t="inlineStr">
        <is>
          <t xml:space="preserve"> </t>
        </is>
      </c>
      <c r="C3" s="4" t="inlineStr">
        <is>
          <t xml:space="preserve"> </t>
        </is>
      </c>
    </row>
    <row r="4">
      <c r="A4" s="4" t="inlineStr">
        <is>
          <t>Current Federal and State</t>
        </is>
      </c>
      <c r="B4" s="5" t="n">
        <v>586000</v>
      </c>
      <c r="C4" s="5" t="n">
        <v>-206000</v>
      </c>
    </row>
    <row r="5">
      <c r="A5" s="4" t="inlineStr">
        <is>
          <t>Deferred Federal and State</t>
        </is>
      </c>
      <c r="B5" s="6" t="n">
        <v>-194000</v>
      </c>
      <c r="C5" s="6" t="n">
        <v>-1471000</v>
      </c>
    </row>
    <row r="6">
      <c r="A6" s="4" t="inlineStr">
        <is>
          <t>Total (benefit) provision for income taxes</t>
        </is>
      </c>
      <c r="B6" s="5" t="n">
        <v>392000</v>
      </c>
      <c r="C6" s="5" t="n">
        <v>-1677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4</t>
        </is>
      </c>
      <c r="C2" s="2" t="inlineStr">
        <is>
          <t>Dec. 31, 2023</t>
        </is>
      </c>
    </row>
    <row r="3">
      <c r="A3" s="3" t="inlineStr">
        <is>
          <t>Intangible Assets [Abstract]</t>
        </is>
      </c>
      <c r="B3" s="4" t="inlineStr">
        <is>
          <t xml:space="preserve"> </t>
        </is>
      </c>
      <c r="C3" s="4" t="inlineStr">
        <is>
          <t xml:space="preserve"> </t>
        </is>
      </c>
    </row>
    <row r="4">
      <c r="A4" s="4" t="inlineStr">
        <is>
          <t>INTANGIBLE ASSETS</t>
        </is>
      </c>
      <c r="B4" s="4" t="inlineStr">
        <is>
          <t>NOTE
6 —INTANGIBLE ASSETS Intangible assets as of June 30, 2024 and December
31, 2023 consisted of the following:
June 30, 2024 December 31,
Customer-related $ 5,148,500 $ 5,484,500
Marketing-related 1,099,000 1,338,000
Total intangible assets 6,247,500 6,822,500
Less: accumulated amortization (2,114,051 ) (1,848,152 )
Total intangible assets, net $ 4,133,449 $ 4,974,348 Amortization expense for the three and six months
ended June 30, 2024 was $190,608 and $381,216, respectively. Amortization expense for the three and six months ended June 30, 2023 was
$329,642 and $659,284, respectively. During the three and six months ended June 30,
2024, the Company recorded impairments of $459,683 related to its customer and marketing-related intangible assets. Estimated amortization expense for intangible
assets for the next five years consists of the following as of June 30, 2024:
Year Ending December 31, Amount
2024 (remaining) $ 340,517
2025 611,856
2026 571,606
2027 450,856
2028 450,856
Thereafter 1,707,758
Total estimated amortization expense $ 4,133,449 Below is a table summarizing the changes in the
carrying amount of goodwill for the six months ended June 30, 2024:
Amount
Balance as of December 31, 2023 $ 9,808,335
Impairments (757,283 )
Balance as of June 30, 2024 $ 9,051,052 During the three and six months ended June 30,
2024, the Company recorded goodwill impairments of $757,283.</t>
        </is>
      </c>
      <c r="C4" s="4" t="inlineStr">
        <is>
          <t>NOTE
8 —INTANGIBLE ASSETS AND GOODWILL Intangible assets as of December 31, 2023 and
2022 consisted of the following:
December 31, December 31,
Customer-related $ 5,484,500 $ 9,024,000
Marketing-related 1,338,000 2,684,000
Technology-related - 623,000
Total intangible assets 6,822,500 12,331,000
Less: accumulated amortization (1,848,152 ) (2,345,871 )
Total intangible assets, net $ 4,974,348 $ 9,985,129 Amortization expense for the years ended December
31, 2023 and 2022 was $1,338,951 and $1,458,768, respectively. During the year ended December 31, 2023, the Company recorded impairments
of $4,246,830 related to its customer and marketing-related intangible assets. Estimated amortization expense for intangible
assets for the next five years consists of the following as of December 31, 2023:
Year Ending December 31, Amount
2024 $ 762,433
2025 693,256
2026 653,006
2027 532,256
2028 488,439
Thereafter 1,844,958
Total estimated amortization expense $ 4,974,348 Below is a table summarizing the changes in the
carrying amount of goodwill for the years ended December 31, 2023 and 2022:
Amount
Balance as of December 31, 2021 $ 19,452,270
Impairments -
Balance as of December 31, 2022 $ 19,452,270
Goodwill from the acquisition of ICU Eyewear 757,283
Impairments (10,401,218 )
Balance as of December 31, 2023 $ 9,808,335 During the year ended December 31, 2023, the Company
recorded goodwill impairments of $10,401,21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Statutory Us Federal Income Tax Rate</t>
        </is>
      </c>
      <c r="B1" s="2" t="inlineStr">
        <is>
          <t>12 Months Ended</t>
        </is>
      </c>
    </row>
    <row r="2">
      <c r="B2" s="2" t="inlineStr">
        <is>
          <t>Dec. 31, 2023</t>
        </is>
      </c>
      <c r="C2" s="2" t="inlineStr">
        <is>
          <t>Dec. 31, 2022</t>
        </is>
      </c>
    </row>
    <row r="3">
      <c r="A3" s="3" t="inlineStr">
        <is>
          <t>Schedule of Reconciliation of the Statutory Us Federal Income Tax Rate [Abstract]</t>
        </is>
      </c>
      <c r="B3" s="4" t="inlineStr">
        <is>
          <t xml:space="preserve"> </t>
        </is>
      </c>
      <c r="C3" s="4" t="inlineStr">
        <is>
          <t xml:space="preserve"> </t>
        </is>
      </c>
    </row>
    <row r="4">
      <c r="A4" s="4" t="inlineStr">
        <is>
          <t>Federal tax</t>
        </is>
      </c>
      <c r="B4" s="13" t="n">
        <v>0.21</v>
      </c>
      <c r="C4" s="13" t="n">
        <v>0.21</v>
      </c>
    </row>
    <row r="5">
      <c r="A5" s="4" t="inlineStr">
        <is>
          <t>State tax</t>
        </is>
      </c>
      <c r="B5" s="12" t="n">
        <v>0.017</v>
      </c>
      <c r="C5" s="12" t="n">
        <v>0.011</v>
      </c>
    </row>
    <row r="6">
      <c r="A6" s="4" t="inlineStr">
        <is>
          <t>Permanent items</t>
        </is>
      </c>
      <c r="B6" s="4" t="inlineStr">
        <is>
          <t>(5.10%)</t>
        </is>
      </c>
      <c r="C6" s="4" t="inlineStr">
        <is>
          <t>(3.10%)</t>
        </is>
      </c>
    </row>
    <row r="7">
      <c r="A7" s="4" t="inlineStr">
        <is>
          <t>Measurement period adjustment</t>
        </is>
      </c>
      <c r="B7" s="4" t="inlineStr">
        <is>
          <t>(6.90%)</t>
        </is>
      </c>
      <c r="C7" s="4" t="inlineStr">
        <is>
          <t xml:space="preserve"> </t>
        </is>
      </c>
    </row>
    <row r="8">
      <c r="A8" s="4" t="inlineStr">
        <is>
          <t>Valuation allowance</t>
        </is>
      </c>
      <c r="B8" s="4" t="inlineStr">
        <is>
          <t>(11.90%)</t>
        </is>
      </c>
      <c r="C8" s="4" t="inlineStr">
        <is>
          <t xml:space="preserve"> </t>
        </is>
      </c>
    </row>
    <row r="9">
      <c r="A9" s="4" t="inlineStr">
        <is>
          <t>Other</t>
        </is>
      </c>
      <c r="B9" s="4" t="inlineStr">
        <is>
          <t xml:space="preserve"> </t>
        </is>
      </c>
      <c r="C9" s="4" t="inlineStr">
        <is>
          <t>(5.50%)</t>
        </is>
      </c>
    </row>
    <row r="10">
      <c r="A10" s="4" t="inlineStr">
        <is>
          <t>Effective income tax rate</t>
        </is>
      </c>
      <c r="B10" s="4" t="inlineStr">
        <is>
          <t>(1.20%)</t>
        </is>
      </c>
      <c r="C10" s="12" t="n">
        <v>0.13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Major Components of Deferred Tax Assets and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ntory obsolescence</t>
        </is>
      </c>
      <c r="B3" s="5" t="n">
        <v>341000</v>
      </c>
      <c r="C3" s="5" t="n">
        <v>93000</v>
      </c>
    </row>
    <row r="4">
      <c r="A4" s="4" t="inlineStr">
        <is>
          <t>Sales return reserve</t>
        </is>
      </c>
      <c r="B4" s="6" t="n">
        <v>104000</v>
      </c>
      <c r="C4" s="4" t="inlineStr">
        <is>
          <t xml:space="preserve"> </t>
        </is>
      </c>
    </row>
    <row r="5">
      <c r="A5" s="4" t="inlineStr">
        <is>
          <t>Business interest limitation</t>
        </is>
      </c>
      <c r="B5" s="6" t="n">
        <v>3134000</v>
      </c>
      <c r="C5" s="6" t="n">
        <v>1707000</v>
      </c>
    </row>
    <row r="6">
      <c r="A6" s="4" t="inlineStr">
        <is>
          <t>Lease liabilities</t>
        </is>
      </c>
      <c r="B6" s="6" t="n">
        <v>492000</v>
      </c>
      <c r="C6" s="6" t="n">
        <v>650000</v>
      </c>
    </row>
    <row r="7">
      <c r="A7" s="4" t="inlineStr">
        <is>
          <t>Other</t>
        </is>
      </c>
      <c r="B7" s="6" t="n">
        <v>123000</v>
      </c>
      <c r="C7" s="6" t="n">
        <v>75000</v>
      </c>
    </row>
    <row r="8">
      <c r="A8" s="4" t="inlineStr">
        <is>
          <t>Loss carryforward</t>
        </is>
      </c>
      <c r="B8" s="6" t="n">
        <v>1845000</v>
      </c>
      <c r="C8" s="6" t="n">
        <v>285000</v>
      </c>
    </row>
    <row r="9">
      <c r="A9" s="4" t="inlineStr">
        <is>
          <t>Valuation allowance</t>
        </is>
      </c>
      <c r="B9" s="6" t="n">
        <v>-4736000</v>
      </c>
      <c r="C9" s="4" t="inlineStr">
        <is>
          <t xml:space="preserve"> </t>
        </is>
      </c>
    </row>
    <row r="10">
      <c r="A10" s="4" t="inlineStr">
        <is>
          <t>Total deferred tax assets</t>
        </is>
      </c>
      <c r="B10" s="6" t="n">
        <v>1303000</v>
      </c>
      <c r="C10" s="6" t="n">
        <v>2810000</v>
      </c>
    </row>
    <row r="11">
      <c r="A11" s="3" t="inlineStr">
        <is>
          <t>Deferred tax liabilities</t>
        </is>
      </c>
      <c r="B11" s="4" t="inlineStr">
        <is>
          <t xml:space="preserve"> </t>
        </is>
      </c>
      <c r="C11" s="4" t="inlineStr">
        <is>
          <t xml:space="preserve"> </t>
        </is>
      </c>
    </row>
    <row r="12">
      <c r="A12" s="4" t="inlineStr">
        <is>
          <t>Fixed assets</t>
        </is>
      </c>
      <c r="B12" s="6" t="n">
        <v>-391000</v>
      </c>
      <c r="C12" s="6" t="n">
        <v>-418000</v>
      </c>
    </row>
    <row r="13">
      <c r="A13" s="4" t="inlineStr">
        <is>
          <t>Right-of-use assets</t>
        </is>
      </c>
      <c r="B13" s="6" t="n">
        <v>-468000</v>
      </c>
      <c r="C13" s="6" t="n">
        <v>-628000</v>
      </c>
    </row>
    <row r="14">
      <c r="A14" s="4" t="inlineStr">
        <is>
          <t>Intangibles</t>
        </is>
      </c>
      <c r="B14" s="6" t="n">
        <v>-1144000</v>
      </c>
      <c r="C14" s="6" t="n">
        <v>-2363000</v>
      </c>
    </row>
    <row r="15">
      <c r="A15" s="4" t="inlineStr">
        <is>
          <t>Other</t>
        </is>
      </c>
      <c r="B15" s="6" t="n">
        <v>-58000</v>
      </c>
      <c r="C15" s="4" t="inlineStr">
        <is>
          <t xml:space="preserve"> </t>
        </is>
      </c>
    </row>
    <row r="16">
      <c r="A16" s="4" t="inlineStr">
        <is>
          <t>Total deferred tax liabilities</t>
        </is>
      </c>
      <c r="B16" s="6" t="n">
        <v>-2061000</v>
      </c>
      <c r="C16" s="6" t="n">
        <v>-3409000</v>
      </c>
    </row>
    <row r="17">
      <c r="A17" s="4" t="inlineStr">
        <is>
          <t>Total net deferred income tax liabilities</t>
        </is>
      </c>
      <c r="B17" s="5" t="n">
        <v>-758000</v>
      </c>
      <c r="C17" s="5" t="n">
        <v>-599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lected Account Information</t>
        </is>
      </c>
      <c r="B1" s="2" t="inlineStr">
        <is>
          <t>6 Months Ended</t>
        </is>
      </c>
    </row>
    <row r="2">
      <c r="B2" s="2" t="inlineStr">
        <is>
          <t>Jun. 30, 2024</t>
        </is>
      </c>
    </row>
    <row r="3">
      <c r="A3" s="3" t="inlineStr">
        <is>
          <t>Selected Account Information [Abstract]</t>
        </is>
      </c>
      <c r="B3" s="4" t="inlineStr">
        <is>
          <t xml:space="preserve"> </t>
        </is>
      </c>
    </row>
    <row r="4">
      <c r="A4" s="4" t="inlineStr">
        <is>
          <t>SELECTED ACCOUNT INFORMATION</t>
        </is>
      </c>
      <c r="B4" s="4" t="inlineStr">
        <is>
          <t xml:space="preserve">NOTE
7 —SELECTED ACCOUNT INFORMATION Receivables Receivables as of June 30, 2024 and December 31,
2023 consisted of the following:
June 30, December 31,
Trade accounts receivable $ 6,317,057 $ 6,731,603
Factoring reserve holdback 532,520 -
Retainage 1,122,825 1,075,761
Total receivables 7,972,402 7,807,364
Allowance for expected credit losses (343,200 ) (344,165 )
Total receivables, net $ 7,629,202 $ 7,463,199 Inventories Inventories as of June 30, 2024 and December 31,
2023 consisted of the following:
June 30, December 31,
Eyewear $ 5,676,332 $ 5,880,478
Automotive 944,047 1,190,899
Construction 1,600,735 1,976,067
Total inventories 8,221,114 9,047,444
Less reserve for obsolescence (1,491,000 ) (1,446,000 )
Total inventories, net $ 6,730,114 $ 7,601,444 Prepaid Expenses and Other Current Assets Prepaid expenses and other current assets as of
June 30, 2024 and December 31, 2023 consisted of the following:
June 30, December 31,
Prepaid expenses $ 543,134 $ 104,156
Prepaid inventory 214,021 282,410
Prepaid taxes 240,788 304,788
Other current assets 204,565 206,342
Total prepaid expenses and other current assets $ 1,202,508 $ 897,696 On February 7, 2024, the Company entered into
a consulting agreement with TraDigital Marketing Group for consulting services related to investor relations, digital marketing and advertising,
and strategic advisory, totaling $1,400,000. The term of the agreement is for six months. On February 8, 2024, the Company entered into
a consulting agreement with Alchemy Advisory LLC for consulting services related to business and investor outreach, totaling $400,000.
The term of the agreement is for six months. On February 8, 2024, the Company entered into
a consulting agreement with Reef Digital LLC for consulting services related to investor relations, IT support, and strategic advisory,
totaling $333,000. The term of the agreement for 12 months. On February 8, 2024, the Company entered into
a consulting agreement with SeaPath Advisory, LLC for consulting services related to content marketing and strategic advisory, totaling
$365,000. The term of the agreement is for three months. The Company prepaid these consulting agreements,
totaling $2,498,000, using the proceeds from the public offering (see Note 11). As of June 30, 2024, the total outstanding prepaid expense
relating to these consulting agreements was $260,917. Accounts Payable and Accrued Expenses Accounts payable and accrued expenses as of June
30, 2024 and December 31, 2023 consisted of the following:
June 30, December 31,
Trade accounts payable $ 9,535,819 $ 7,155,339
Credit cards payable 323,628 318,314
Accrued payroll liabilities 1,133,140 1,241,448
Accrued interest 2,584,603 1,712,991
Accrued dividends 12,724 32,997
Accrued taxes 225,699 371,524
Other accrued liabilities 1,607,761 1,362,063
Total accounts payable and accrued expenses $ 15,423,374 $ 12,194,6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4</t>
        </is>
      </c>
      <c r="C2" s="2" t="inlineStr">
        <is>
          <t>Dec. 31, 2023</t>
        </is>
      </c>
    </row>
    <row r="3">
      <c r="A3" s="3" t="inlineStr">
        <is>
          <t>Leases [Abstract]</t>
        </is>
      </c>
      <c r="B3" s="4" t="inlineStr">
        <is>
          <t xml:space="preserve"> </t>
        </is>
      </c>
      <c r="C3" s="4" t="inlineStr">
        <is>
          <t xml:space="preserve"> </t>
        </is>
      </c>
    </row>
    <row r="4">
      <c r="A4" s="4" t="inlineStr">
        <is>
          <t>LEASES</t>
        </is>
      </c>
      <c r="B4" s="4" t="inlineStr">
        <is>
          <t>NOTE
8 —LEASES Operating Leases The following was included in the condensed consolidated
balance sheets at June 30, 2024 and December 31, 2023: June 30, December 31, Operating lease right-of-use assets $ 3,304,287 $ 3,818,498 Operating lease liabilities, current portion 1,096,428 1,038,978 Operating lease liabilities, long-term 2,372,922 2,932,686 Total operating lease liabilities $ 3,469,350 $ 3,971,664 Weighted-average remaining lease term (months) 38 43 Weighted average discount rate 9.35 % 9.04 % Rent expense for the three and six months ended
June 30, 2024 was $380,320 and $760,401, respectively. Rent expense for the three and six months ended June 30, 2023 was $350,857 and
$652,413, respectively. As of June 30, 2024, maturities of operating lease
liabilities were as follows:
Year Ending December 31, Amount
2024 (remaining) $ 674,591
2025 1,304,733
2026 1,032,656
2027 766,969
2028 273,660
Total 4,052,609
Less: imputed interest (583,259 )
Total operating lease liabilities $ 3,469,350 Finance Leases As of June 30, 2024, maturities of financing lease
liabilities were as follows:
Year Ending December 31, Amount
2024 (remaining) $ 105,665
2025 211,332
2026 211,332
2027 210,042
2028 28,833
Total 821,779
Less: amount representing interest (74,684 )
Total finance lease liabilities $ 692,520 As of June 30, 2024, the weighted-average remaining
lease term for all finance leases is 43 months and the weighted average discount rate is 5.14%.</t>
        </is>
      </c>
      <c r="C4" s="4" t="inlineStr">
        <is>
          <t xml:space="preserve">NOTE
10 —LEASES The Company leases office and warehouse space,
machinery and other equipment. The majority of the Company’s leases are classified as ROU operating leases, which are included in
operating ROU assets and operating lease liabilities in the Company’s consolidated balance sheets. Finance leases are included in
property and equipment and finance lease liabilities in the Company’s consolidated balance sheets. Operating
Leases In April 2022, Wolo entered into a lease amendment
to renew its office and warehouse space in the automotive supplies segment, located in Deer Park, New York. The lease renewal commenced
on August 1, 2022 and shall expire on July 31, 2025. Under the terms of the lease renewal, Wolo will lease the premises at the monthly
rate of $7,518 for the first year, with scheduled annual increases. The lease agreement contains customary events of default, representations,
warranties, and covenants. The remeasurement of the ROU asset and liability associated with this operating lease was $254,713. In July 2023, ICU Eyewear entered into a lease
amendment to renew its office and warehouse space in the retail and eyewear segment, located in Hollister, California. The lease renewal
commenced on July 1, 2023 and shall expire on June 30, 2028. Under the terms of the lease renewal, ICU Eyewear will lease the premises
at the monthly rate of $35,000 for the first year, with scheduled annual increases. The lease agreement contains customary events of default,
representations, warranties, and covenants. The initial measurement of the right-of-use asset and liability associated with this operating
lease was $1,827,063. Operating leases as of December 31, 2023 and 2022
consisted of the following: December 31, December 31, Operating lease right-of-use assets $ 3,818,498 $ 2,854,196 Operating lease liabilities, current portion 1,038,978 713,100 Operating lease liabilities, long-term 2,932,686 2,237,797 Total operating lease liabilities $ 3,971,664 $ 2,950,897 Weighted-average remaining lease term (months) 43 47 Weighted average discount rate 9.04 % 4.36 % The components of operating lease expense consisted
of the following for the years ended December 31, 2023 and 2022:
December 31, 2023 December 31, 2022
Fixed operating lease expense $ 1,095,515 $ 700,091
Variable operating lease expense 485,048 354,845
Total operating lease expense $ 1,580,563 $ 1,054,936 Estimated future minimum payments of operating
leases for the next five years consists of the following as of December 31, 2023:
Year Ending December 31, Amount
2024 $ 1,332,327
2025 1,304,733
2026 1,032,656
2027 766,969
2028 273,660
Total 4,710,345
Less: imputed interest (738,681 )
Total operating lease liabilities $ 3,971,664 Financing
Leases On March 28, 2022, Kyle’s entered into an
equipment financing lease to purchase machinery and equipment for $316,798, which matures in January 2028. On April 11, 2022, Kyle’s entered into an
equipment financing lease to purchase machinery and equipment for $11,706, which matures in June 2027. On July 13, 2022, Kyle’s entered into an
equipment financing lease to purchase machinery and equipment for $240,260, which matures in June 2028. Finance leases as of December 31, 2023 and 2022
consisted of the following: December 31, December 31, Machinery and equipment $ 1,126,004 $ 1,126,004 Office furniture and equipment 18,482 18,482 Total leased equipment (property and equipment) 1,144,486 1,144,486 Less: accumulated depreciation (435,834 ) (200,010 ) Total leased equipment, net $ 708,652 $ 944,476 Finance lease liabilities, current portion 178,906 185,718 Finance lease liabilities, long-term 605,242 784,148 Total finance lease liabilities $ 784,148 $ 969,866 Weighted-average remaining lease term (months) 49 60 Weighted average discount rate 5.15 % 5.15 % The components of finance lease expense consisted
of the following for the years ended December 31, 2023 and 2022:
December 31, 2023 December 31, 2022
Depreciation expense $ 235,824 $ 195,561
Interest expense 49,754 49,784
Total finance lease expense $ 285,578 $ 245,345 Estimated future minimum payments of finance leases
for the next five years consists of the following as of December 31, 2023:
Year Ending December 31, Amount
2024 $ 218,099
2025 211,332
2026 211,332
2027 210,042
2028 28,833
Total 879,638
Less: amount representing interest (95,490 )
Total finance lease liabilities $ 784,1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4</t>
        </is>
      </c>
      <c r="C2" s="2" t="inlineStr">
        <is>
          <t>Dec. 31, 2023</t>
        </is>
      </c>
    </row>
    <row r="3">
      <c r="A3" s="3" t="inlineStr">
        <is>
          <t>Fair Value Measurements [Abstract]</t>
        </is>
      </c>
      <c r="B3" s="4" t="inlineStr">
        <is>
          <t xml:space="preserve"> </t>
        </is>
      </c>
      <c r="C3" s="4" t="inlineStr">
        <is>
          <t xml:space="preserve"> </t>
        </is>
      </c>
    </row>
    <row r="4">
      <c r="A4" s="4" t="inlineStr">
        <is>
          <t>FAIR VALUE MEASUREMENTS</t>
        </is>
      </c>
      <c r="B4" s="4" t="inlineStr">
        <is>
          <t xml:space="preserve">NOTE
9 — FAIR VALUE MEASUREMENTS Recurring Fair Value Measurements The fair value of financial instruments measured
on a recurring basis as of June 30, 2024 consisted of the following:
Fair Value Measurements as of June 30, 2024
Description Level 1 Level 2 Level 3 Total
Derivative liabilities $ - $ - $ 2,882,435 $ 2,882,435
Warrant liabilities - - 265,100 265,100
Total recurring fair value measurements - - $ 3,147,535 $ 3,147,535 The following table provides a roll-forward of
changes for financial instruments measured at fair value on a recurring basis for the six months ended June 30, 2024:
Derivative Liabilities Amount
Balance as of December 31, 2023 $ 1,389,203
Initial fair value of derivative liabilities upon issuance 1,338,727
Loss on change in fair value of derivative liabilities 1,903,025
Extinguishment of derivative liabilities upon conversion or settlement (1,748,520 )
Balance as of June 30, 2024 $ 2,882,435
Warrant Liabilities Amount
Balance as of December 31, 2023 $ -
Fair value of warrant liabilities upon issuance 4,545,700
Gain on change in fair value of warrant liabilities (1,759,600 )
Extinguishment of warrant liabilities upon exercise of prefunded warrants (2,521,000 )
Balance as of June 30, 2024 $ 265,100 </t>
        </is>
      </c>
      <c r="C4" s="4" t="inlineStr">
        <is>
          <t>NOTE
11 —FAIR VALUE MEASUREMENTS The carrying amounts of financial assets and liabilities,
such as and cash equivalents, receivables, inventories, prepaid expenses, accounts payable and accrued expenses, customer deposits, contract
assets and liabilities approximate fair value given the short-term nature of these instruments. The carrying amounts of lease obligations,
notes payable, and convertible notes payable approximates fair value given these instruments bear prevailing market interest rates. Recurring Fair Value Measurements The fair value of financial instruments measured
on a recurring basis as of December 31, 2023 consisted of the following:
Fair Value Measurements as of December 31, 2023
Description Level 1 Level 2 Level 3 Total
Derivative liabilities $ - $ - $ 1,389,203 $ 1,389,203 The Company had no financial instruments measured
on a recurring basis as of December 31, 2022. The following table provides a roll-forward of
changes for financial instruments measured at fair value on a recurring basis for the years ended December 31, 2023:
Derivative liabilities Amount
Balance as of December 31, 2022 $ -
Initial fair value of derivative liabilities upon issuance 2,613,177
Gain on change in fair value of derivative liabilities (385,138 )
Extinguishment of derivative liabilities upon conversion of convertible notes (838,836 )
Balance as of December 31, 2023 $ 1,389,203
Warrant liability Amount
Balance as of December 31, 2022 $ -
Fair value of warrant liability upon issuance 1,156,300
Loss on change in fair value of warrant liability 27,900
Extinguishment of warrant liability upon exercise of prefunded warrants (1,184,200 )
Balance as of December 31, 2023 $ - Non-recurring Fair Value Measurements Certain assets, including long-lived assets and
goodwill, are measured at fair value on a non-recurring basis if it is determined that impairment indicators are present using Level 3
inputs. During the year ended December 31, 2023, the Company recognized an $11.8 million impairment of goodwill and intangibles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4</t>
        </is>
      </c>
      <c r="C2" s="2" t="inlineStr">
        <is>
          <t>Dec. 31, 2023</t>
        </is>
      </c>
    </row>
    <row r="3">
      <c r="A3" s="3" t="inlineStr">
        <is>
          <t>Debt [Abstract]</t>
        </is>
      </c>
      <c r="B3" s="4" t="inlineStr">
        <is>
          <t xml:space="preserve"> </t>
        </is>
      </c>
      <c r="C3" s="4" t="inlineStr">
        <is>
          <t xml:space="preserve"> </t>
        </is>
      </c>
    </row>
    <row r="4">
      <c r="A4" s="4" t="inlineStr">
        <is>
          <t>DEBT</t>
        </is>
      </c>
      <c r="B4" s="4" t="inlineStr">
        <is>
          <t>NOTE
10 —DEBT Notes Payable Private Placement of 20% OID Promissory Notes
and Warrants On August 11, 2023, the Company entered into a
securities purchase agreement in a private placement transaction with certain accredited investors, pursuant to which the Company issued
and sold to the investors 20% original issue discount (“OID”) subordinated promissory notes in the aggregate principal amount
of $3,125,000. The notes are due and payable on February 11, 2024. During the six months ended June 30, 2024, the Company made principal
payments totaling $1,437,500. On February 11, 2024, the Company and remaining
note holders entered into amendments to the notes issued on August 11, 2023, pursuant to which the parties agreed to extend the maturity
date of these remaining notes to April 11, 2024. As additional consideration for the amendments, the Company agreed to increase the outstanding
principal by 20% of the outstanding principal amounts of the remaining notes as an amendment fee. As a result, the Company recognized
a loss on extinguishment of debt of $421,875. On April 11, 2024, the Company and remaining note
holders entered into amendments to the notes amended on February 11, 2024, pursuant to which the parties agreed to extend the maturity
date of these remaining notes to July 10, 2024. As additional consideration for the amendments, the Company agreed to increase the outstanding
principal by 20% of the outstanding principal amounts of the remaining notes as an amendment fee. As a result, the Company recognized
a loss on extinguishment of debt of $421,875. As of June 30, 2024, the total outstanding principal
balance is $2,531,250. Private Placement of 20% OID Promissory Note On March 4, 2024, the Company issued a 20% OID
subordinated note in the principal amount of $1,250,000 to an accredited investor for net cash proceeds of $999,900. On March 27, 2024,
the note was amended and restated to increase the principal amount to $1,562,500 for additional cash proceeds of $250,000. This note is
due and payable on June 4, 2024. On April 9, 2024, the note was amended and restated to increase the principal amount to $2,500,000 for
additional cash proceeds of $750,000. This note is due and payable on June 4, 2024. The Company may voluntarily prepay the note in
full at any time. In addition, if the Company consummates any equity or equity-linked or debt securities issuance, or enters into a loan
agreement or other financing, other than certain excluded debt (as defined in the note), then the Company must prepay the note in full.
The note is unsecured and has priority over all other unsecured indebtedness, except for certain senior indebtedness (as defined in the
note). The note contains customary affirmative and negative covenants and events of default for a loan of this type. Upon an event of
default, the outstanding balance of the note will be assessed a 50% penalty. The Company evaluated whether this promissory
note contains embedded features that qualify as derivatives pursuant to ASC 815. The Company determined that the note’s embedded
features, specifically that should the Company default on the note, the note holder will receive a default penalty of 50% constitute a
deemed redemption feature as a result of the substantial premium received by the note holder in the event of default. The Company concluded
that this redemption feature requires bifurcation from the note and subsequent accounting in the same manner as a freestanding derivative. The fair value of the embedded redemption derivative
liability within this promissory note was calculated using a Probability Weighted Expected Return valuation methodology, considering the
likelihood of occurrence. The model used a discount rate of 25-30% and assumptions of a 75% probability related to likelihood of the Company
would default. Subsequent changes in the fair value of the redemption feature are measured at each reporting period and recognized in
the statement of operations. The OID and issuance costs for the promissory note, along with the fair value of the embedded redemption
derivative liability, were collectively recorded as a debt discount. This discount will be amortized to interest expense over the respective
term of the convertible notes using the effective interest method. On June 4, 2024, an event of default occurred,
resulting in a $1,250,000 increase to the principal balance. Consequently, the corresponding derivative liability was extinguished. During
the six months ended June 30, 2024, the Company recorded $1,393,100 amortization of debt discount and recognized a loss on extinguishment
of $357,000. As of June 30, 2024, the total outstanding principal balance is $3,750,000. Private Placement of 20% OID Promissory Note
and Warrants On May 8, 2024, the Company entered into securities
purchase agreement with an accredited investor, pursuant to which the Company issued to such investor (i) a 20% OID subordinated note
in the principal amount of $625,000 and (ii) five-year warrants for the purchase of 7,149 common shares at an adjusted exercise price
of $34.97 per share (subject to standard adjustments as defined in the warrant) for total cash proceeds of $500,000. Additionally, the
Company issued a five-year warrant to the placement agent, Spartan Capital Securities, LLC (“Spartan”), for the purchase of
572 common shares at an adjusted exercise price of $38.47 per share (subject to standard adjustments as defined in the warrant agreement).
The warrants are exercisable at any time six months after the date of issuance. The note is due and payable on August 8, 2024.
The Company may voluntarily prepay the note in full at any time. In addition, if the Company consummates any sale of a material amount
of assets of the Company or any of its subsidiaries, then the net proceeds thereof shall be applied to the payment or prepayment of the
note. The note is unsecured and has priority over all other unsecured indebtedness of the Company, except for certain senior indebtedness
(as defined in the note). The note contains customary affirmative and negative covenants and events of default for a loan of this type.
Upon an event of default, the outstanding balance of the note will be assessed a 40% penalty. The note becomes convertible into common shares
at the option of the holder at any time on or following the date that an event of default (as defined in the note agreement) occurs under
the note at a conversion price equal to 90% of the lowest volume weighted average price of the Company’s common shares on any trading
day during the five (5) trading days prior to the conversion date; provided that such conversion price shall not be less than $0.13 per
share. The Company evaluated the embedded features within
this note in accordance with ASC 480 and ASC 815. The Company determined that the embedded features, specifically (i) the default penalty
of 40% on outstanding principal and accrued interest, and (ii) the conversion option into common shares at 90% of the lowest volume weighted
average price in the five days preceding conversion, subject to a $0.13 floor price, constitute derivative liabilities. These features,
arising from default provisions not within the Company’s control, including the contingent interest feature and the contingent conversion
(deemed redemption) feature, meet the definition of a derivative and do not qualify for derivative accounting exemptions. Consequently,
these embedded features are bifurcated from the debt host and recognized as a single derivative liability. The initial fair value of the derivative liabilities
was determined using a Monte Carlo Simulation valuation model, considering various potential outcomes and scenarios. The model used the
following assumptions: (i) dividend yield of 0%; (ii) expected volatility of 236.98%; (iii) risk-free interest rate of 5.31%; (iv) term
of three months; (v) estimated fair value of the common shares of $31.20 per share; and (vi) various probability assumptions. Subsequent
changes in fair value are recognized in the statement of operations each reporting period. The issuance costs for the promissory note,
along with the allocated fair values of both the warrants and the bifurcated embedded derivative liability, have been collectively treated
as a debt discount. This discount is being amortized to interest expense over the term of the promissory note using the effective interest
method. As of June 30, 2024, the total outstanding principal
balance is $157,406, net of debt discount of $467,594. Private Placement of 12% Promissory Note for
Services On May 9, 2024, the Company entered into a securities
purchase agreement with an accredited investor, pursuant to which the Company issued to such investor a promissory note in the principal
amount of $500,000 in a private placement transaction in consideration for the holder entering into a lock up agreement to not execute
any conversions of a secured convertible note issued to the holder on October 8, 2021 into common shares of the Company (subject to certain
exceptions). The note accrues interest at a rate of 12% per annum and is due and payable on May 9, 2025; provided that upon an event of
default (as defined in the note), such rate shall increase to 16% per annum. The Company may voluntarily prepay the note in full at any
time prior to the date that an event of default occurs. In addition, if, at any time prior to the full
repayment of the note, the Company receives cash proceeds from any source or series of related or unrelated sources, including but not
limited to, from payments from customers, the issuance of equity or debt, the issuance of securities pursuant to an equity line of credit
(as defined in the note) or the sale of assets, the investor will have the right in its sole discretion to require the Company to immediately
apply up to 100% of such proceeds to repay all or any portion of the outstanding principal amount and interest (including any default
interest) then due under the note. The note is unsecured and has priority over all other unsecured indebtedness. The note contains customary
affirmative and negative covenants and events of default for a loan of this type. Upon an event of default, the outstanding balance of
the note will be assessed a 50% penalty. The fair value of the 12% promissory note issued
for services was recorded at fair value. The fair value of the note was calculated at the present value of the cash flows using the market
interest rate of 13.76%, resulting in a fair value of $492,000. The initial fair value of the promissory note issued for services was
recognized in the statement of operations. A discount of $8,000 was recorded for difference between the par value and present value of
the promissory note and will be amortized to interest expense over the respective term of the promissory note using the effective interest
method. The Company evaluated whether this promissory
note contains embedded features that qualify as derivatives pursuant to ASC 815. The Company determined that the note’s embedded
features, specifically should the Company default on the note, the note holder will receive a default penalty of 50% constitute a deemed
redemption feature as a result of the substantial premium received by the note holder in the event of default. The Company concluded that
this redemption feature requires bifurcation from the note and subsequent accounting in the same manner as a freestanding derivative. The fair value of the embedded redemption derivative
liability within this promissory note was calculated using a Probability Weighted Expected Return valuation methodology, considering the
likelihood of occurrence. The model used a discount rate of 25% and assumptions of a 75% probability related to likelihood of the Company
would default. The initial fair value of the bifurcated embedded redemption derivative liability was recognized in the statement of operations.
Subsequent changes in the fair value of the redemption feature are measured at each reporting period and recognized in the statement of
operations. As of June 30, 2024, the total outstanding principal
balance is $493,133, net of debt discount of $6,867. Private Placement of OID Promissory Note and
Series D Preferred Shares On June 28, 2024, the Company’s subsidiaries
1847 Cabinet Inc., High Mountain Door &amp; Trim Inc., Sierra Homes, LLC d/b/a Innovative Cabinets &amp; Design and Kyle’s Custom
Wood Shop, Inc. (the “Borrowers”) issued an OID promissory note in the principal amount of up to $2,472,000, to be advanced
in one or more tranches, to Breadcrumbs Capital LLC (“Breadcrumbs”). On June 28, 2024, the parties executed tranche No. 1
in the principal amount of $666,667 for total cash proceeds of $475,000. The note bears interest at a rate per annum equal
to the greater of (i) 8% plus the U.S. Prime Rate that appears in The Wall Street Journal from time to time or (ii) 14%; provided that,
upon an event of default (as defined in the note), such rate shall increase to 36% or the maximum legal rate. Each tranche of the note
is due and payable three months after issuance. The note is secured by all assets of the Borrowers pursuant to a security agreement; provided
that such security interest is subordinate to the rights of the senior lender, Leonite Capital LLC. The note contains customary affirmative
and negative covenants and events of default for a loan of this type. Upon an event of default, the outstanding balance of the note will
be assessed a 35% penalty. In connection with the issuance of the note, the
Company entered into a memorandum of understanding with the Breadcrumbs, pursuant to which the Company agreed to issue to Breadcrumbs
upon the closing of each tranche under the note and (ii) series D senior convertible preferred shares with a stated value equal to the
principal amount of such each such tranche (see Note 11 for further details). The Company evaluated whether this promissory
note contains embedded features that qualify as derivatives pursuant to ASC 815. The Company determined that the note’s embedded
features, specifically that should the Company default on the note, the note holder will receive a default penalty of 35% constitute a
deemed redemption feature as a result of the substantial premium received by the note holder in the event of default. The Company concluded
that this redemption feature requires bifurcation from the note and subsequent accounting in the same manner as a freestanding derivative. The fair value of the embedded redemption derivative
liability within this promissory note was calculated using a Probability Weighted Expected Return valuation methodology, considering the
likelihood of occurrence. The model used a discount rate of 30% and assumptions of a 75% probability related to likelihood of the Company
would default. Subsequent changes in the fair value of the redemption feature are measured at each reporting period and recognized in
the statement of operations. The OID and issuance costs for the note, along with the allocated fair value of both the series D senior
convertible preferred shares and the bifurcated embedded redemption derivative liability, were collectively recorded as a debt discount.
This discount will be amortized to interest expense over the respective term of the promissory note using the effective interest method. As of June 30, 2024, the total outstanding principal
balance is $108,134, net of debt discount of $558,533.</t>
        </is>
      </c>
      <c r="C4" s="4" t="inlineStr">
        <is>
          <t xml:space="preserve">NOTE 14 —CONVERTIBLE
NOTES PAYABLE Convertible notes payable as of December 31,
2023 and 2022 consisted of the following:
December 31, December 31,
Secured convertible promissory notes $ 24,860,000 $ 24,860,000
6% subordinated convertible promissory notes 2,520,346 2,520,346
Private placements of convertible promissory notes 1,222,408 -
Total convertible notes payable 28,602,754 27,380,346
Less: debt discounts (1,936,534 ) (2,712,547 )
Total convertible notes payable, net $ 26,666,220 $ 24,667,799
Current portion of convertible notes payable, net $ 3,614,142 $ -
Convertible notes payable, net of current portion $ 23,052,078 $ 24,667,799 Secured Convertible
Promissory Notes On October 8, 2021, the Company and each of its
subsidiaries 1847 Asien, 1847 Wolo, and 1847 Cabinet (collectively, the “Guarantors”) entered into a note purchase agreement
with two institutional investors, pursuant to which the Company issued to these purchasers secured convertible promissory notes in the
aggregate principal amount of $24,860,000. The notes contain an aggregate original issue discount of $497,200. As a result, the total
purchase price was $24,362,800. After payment of expenses of $617,825, the Company received net proceeds of $23,744,975, of which $10,687,500
was used to fund the cash portion of the purchase price for the acquisition of High Mountain and Innovative Cabinets. In addition, as
consideration for the financing, the Company granted the financing agent 14,424 warrants with a fair value of $956,526 and 7.5% interest
in High Mountain and Innovative Cabinets which had a fair value of $1,146,803. The agent fees were reflected as a discount against the
convertible note payable with the warrants being included in additional paid in capital and the equity interest being included within
noncontrolling interest on the consolidated balance sheet. The notes bear interest
at a rate per annum equal to the greater of (i) 4.75% plus the U.S. Prime Rate that appears in The Wall Street Journal The Company may voluntarily
prepay the notes in whole or in part upon payment of a prepayment fee in an amount equal to 10% of the principal and interest paid in
connection with such prepayment. In addition, immediately upon receipt by the Company or any subsidiary of any proceeds from any issuance
of indebtedness (other than certain permitted indebtedness), any proceeds of any sale or disposition by the Company or any subsidiary
of any of the collateral or any of its respective assets (other than asset sales or dispositions in the ordinary course of business which
are permitted by the note purchase agreement), or any proceeds from any casualty insurance policies or eminent domain, condemnation or
similar proceedings, the Company must prepay the notes in an amount equal to all such proceeds, net of reasonable and customary transaction
costs, fees and expenses properly attributable to such transaction and payable by the Company or a subsidiary in connection therewith
(in each case, paid to non-affiliates). The holders of the notes
may, in their sole discretion, elect to convert any outstanding and unpaid principal portion of the notes, and any accrued but unpaid
interest on such portion, into common shares at an adjusted conversion price equal to $35.88 per share (subject to adjustments as defined
in the note agreement); provided that the notes contain certain beneficial ownership limitations. The note purchase agreement
and the notes contain customary representations, warranties, affirmative and negative financial and other covenants and events of default
for loans of this type. The notes are guaranteed by each of the Guarantors and are secured by a first priority security interest in all
of the assets of the Company and the Guarantors. As of December 31, 2023, the total outstanding
principal balance is $23,052,078, net of debt discounts of $1,807,922, with an accrued interest balance of $881,711. 6% Subordinated Convertible Promissory
Notes On October 8, 2021, 1847 Cabinet issued 6% subordinated
convertible promissory notes in the aggregate principal amount of $5,880,345 to Steven J. Parkey and Jose D. Garcia-Rendon, the sellers
of High Mountain and Innovative Cabinets. On July 26, 2022, the Company entered into a conversion agreement with Steven J. Parkey and
Jose D. Garcia-Rendon, pursuant to which they agreed to convert an aggregate of $3,360,000 of the notes into an aggregate of 615 common
shares at a conversion price of $5,460 per share. As a result, the Company recognized a loss on extinguishment of debt of $1,280,000. The notes bear interest at a rate of six percent
(6%) per annum and are due and payable on October 8, 2024; provided that upon an event of default (as defined in the note agreement),
such interest rate shall increase to ten percent (10%) per annum. 1847 Cabinet may prepay the notes in whole or in part, without penalty
or premium, upon ten (10) business days prior written notice to the holders of the notes. On October 8, 2021, the Company entered into
an exchange agreement with the holders, pursuant to which the Company granted them the right to exchange all of the principal amount
and accrued but unpaid interest under the notes or any portion thereof for a number of common shares to be determined by dividing the
amount to be converted by an exchange price equal to the higher of (i) the 30-day volume weighted average price for the common shares
on the primary national securities exchange or over-the-counter market on which the common shares are traded over the thirty The notes contain customary events of default,
including in the event of a default under the secured convertible promissory notes described above. The rights of the holders to receive
payments under the notes are subordinated to the rights of the purchasers under secured convertible promissory notes described above. As of December 31, 2023, the outstanding total
principal balance is $2,391,734, net of debt discounts of $128,612, with an accrued interest balance of $534,750. Private Placements of Convertible Promissory
Notes and Warrants On July 8, 2022, the Company entered into securities
purchase agreement with one accredited investor, Mast Hill Fund, L.P. (“Mast Hill”), pursuant to which the Company issued
to such investor (i) a promissory note in the principal amount of $600,000 and (ii) five-year warrants for the purchase of an aggregate
of 77 common shares at an exercise price of $7,800 per share (subject to adjustments as defined in the warrant agreement) for total net
cash proceeds of $499,600. As additional consideration, the Company issued a three-year warrant to J.H. Darbie &amp; Co (the broker)
for the purchase of 3 common shares at an adjusted exercise price of $466.44 per share (subject to adjustments as defined in the warrant
agreement). On August 10, 2022, the promissory note was repaid in full. On February 3, 2023, the Company entered into
securities purchase agreements with two accredited investors, Mast Hill and Leonite Fund I, LP (“Leonite”), pursuant
to which the Company issued to such investors (i) promissory notes in the aggregate principal amount of $604,000 and (ii) five-year warrants
for the purchase of an aggregate of 97 common shares at an adjusted exercise price of $35.88 per share (subject to adjustments as defined
in the warrant agreement) for total cash proceeds of $540,000. As additional consideration, the Company issued an aggregate of 97 common
shares to the investors as a commitment fee. Additionally, the Company issued a five-year warrant to J.H. Darbie &amp; Co (the broker)
for the purchase of 1 common shares at an adjusted exercise price of $35.88 per share (subject to adjustments as defined in the warrant
agreement). On February 9, 2023, the Company entered into
securities purchase agreements with two accredited investors, Mast Hill and Leonite, pursuant to which the Company issued to such investors
(i) promissory notes in the aggregate principal amount of $2,557,575 and (ii) five-year warrants for the purchase of an aggregate of
410 common shares at an adjusted exercise price of $35.88 per share (subject to adjustments as defined in the warrant agreement) for
total cash proceeds of $2,271,818. As additional consideration, the Company issued 223 common shares to Mast Hill and issued to Leonite
a five-year warrant for the purchase of 187 common shares at an exercise price of $13.00 per share (subject to adjustments as defined
in the warrant agreement), which were issued as a commitment fee. Additionally, the Company issued a five-year warrant to J.H. Darbie
&amp; Co (the broker) for the purchase of 10 common shares at an adjusted exercise price of $35.88 per share (subject to adjustments
as defined in the warrant agreement). On February 22, 2023, the Company entered into
securities purchase agreement with one accredited investor, Mast Hill, pursuant to which the Company issued to such investor (i) a promissory
note in the principal amount of $878,000 and (ii) five-year warrants for the purchase of an aggregate of 141 common shares at an adjusted
exercise price of $35.88 per share (subject to adjustments as defined in the warrant agreement) for total cash proceeds of $737,700.
As additional consideration, the Company issued a five-year warrant for the purchase of 153 common shares at an exercise price of $13.00
per share (subject to adjustments as defined in the warrant agreement) to the investor as a commitment fee. Additionally, the Company
issued a five-year warrant to J.H. Darbie &amp; Co (the broker) for the purchase of 6 common shares at an adjusted exercise price of
$35.88 per share (subject to adjustments as defined in the warrant agreement). These notes bear interest at a rate of 12% per
annum and mature on the first anniversary of the date of issuance; provided that any principal amount or interest which is not paid when
due shall bear interest at a rate of the lesser of 16% per annum or the maximum amount permitted by law from the due date thereof until
the same is paid. The notes require monthly payments of principal and interest commencing in May 2023. The Company may voluntarily prepay
the outstanding principal amount and accrued interest of each note in whole upon payment of certain prepayment fees. In addition, if
at any time the Company receives cash proceeds from any source or series of related or unrelated sources, including, but not limited
to, the issuance of equity or debt, the exercise of outstanding warrants, the issuance of securities pursuant to an equity line of credit
(as defined in the note agreement) or the sale of assets outside of the ordinary course of business, each holder shall have the right
in its sole discretion to require the Company to immediately apply up to 50% of such proceeds to repay all or any portion of the outstanding
principal amount and interest then due under the notes. The notes are unsecured and have priority over all other unsecured indebtedness.
The notes contain customary affirmative and negative covenants and events of default for a loan of this type. The notes become convertible into common shares
at the option of the holders at any time on or following the date that an event of default (as defined in the note agreement) occurs under
the notes at a conversion price equal the lower of (i) $5,460 per share (subject to adjustments as defined in the note agreement) and
(ii) 80% of the lowest volume weighted average price of the common shares on any trading day during the five (5) trading days prior to
the conversion date; provided that such conversion price shall not be less than $39.00 per share (subject to adjustment). The Company evaluated the embedded features within
these notes in accordance with ASC 480 and ASC 815. The Company determined that the embedded features, specifically (i) the default penalty
of 15% on outstanding principal and accrued interest, and (ii) the conversion option into common shares at the lower of $5,460 per share
or 80% of the lowest VWAP in the five days preceding conversion, subject to a $39.00 floor price, constitute derivative liabilities. These
features, arising from default provisions not within the Company’s control, including the contingent interest feature and the contingent
conversion (deemed redemption) feature, meet the definition of a derivative and do not qualify for derivative accounting exemptions. Consequently,
these embedded features are bifurcated from the debt host and recognized as a single derivative liability. The initial fair value of the derivative liabilities
was determined using a Monte Carlo Simulation valuation model, considering various potential outcomes and scenarios. The model used the
following assumptions: (i) dividend yield of 0%; (ii) expected volatility of 160.45%; (iii) risk-free interest rate of 4.68%; (iv) maximum
term of one year; (v) estimated fair value of the common shares of $2,509 per share; and (vi) various probability assumptions. Subsequent
changes in fair value are recognized in the statement of operations each reporting period. The issuance costs for the promissory notes,
along with the allocated fair values of both the warrants and the bifurcated embedded derivative liability, have been collectively treated
as a debt discount. This discount is being amortized to interest expense over the term of the promissory notes using the effective interest
method. On August 4, 2023, the Company received notices
from Mast Hill and Leonite that an event of default had occurred under the notes issued on February 3, 2023 for failure to make certain
payments when due. Mast Hill and Leonite agreed in writing that they would not require any payments in cash for the over-due amounts
or accelerate the payments due under the notes for a period of 60 days. Since an event of default occurred, Mast Hill and Leonite have
the right to convert the notes, including the over-due amounts, penalties and fees, into common shares at their election. On August 4,
2023, Mast Hill converted its note in full into 426 common shares, which conversion amount included $91,174 of principal, interest and
certain penalties and fees. In August 2023, Leonite converted its note in full into 3,691 common shares, which conversion amount included
$730,814 of principal, interest and certain penalties and fees. On August 9, 2023, the Company received notices
from Mast Hill and Leonite that an event of default had occurred under the notes issued on February 9, 2023 for failure to make certain
payments when due. Mast Hill and Leonite agreed in writing that they would not require any payments in cash for the over-due amounts
or accelerate the payments due under the notes for a period of 60 days. Since an event of default occurred, Mast Hill and Leonite have
the right to convert the notes, including the over-due amounts, penalties and fees, into common shares at their election. In August 2023,
Mast Hill converted a portion of its note into 7,746 common shares, which conversion amount included $1,002,556 of principal, interest
and certain penalties and fees. In August and December 2023, Leonite converted a portion of its note into 17,081 common shares, which
conversion amount included $1,536,582 of principal, interest and certain penalties and fees. On August 31, 2023, the Company, Mast Hill and
Leonite entered into amendments to the notes issued on February 9, 2023 and February 22, 2023, pursuant to which the parties agreed to
extend the maturity date of these remaining notes to August 31, 2024 and the Company agreed to make monthly payments commencing on September
30, 2023, as further described in the amendments. Mast Hill and Leonite have also agreed not to convert any portion of the remaining
notes as long as the Company makes these payments on time or receives approval from the Company to do so. As additional consideration
for the amendments, the Company agreed to pay Mast Hill and Leonite an amendment fee equal to 10% of the principal amounts of the remaining
notes. As of December 31, 2023, the total outstanding
principal balance of these notes is $1,222,408, with an accrued interest balance of $45,956. Estimated future minimum principal payments of
convertible notes payable for the next five years consists of the following as of December 31, 2023:
Year Ending December 31, Amount
2024 $ 3,742,754
2025 -
2026 24,860,000
Total payments $ 28,602,7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areholders’ Deficit</t>
        </is>
      </c>
      <c r="B1" s="2" t="inlineStr">
        <is>
          <t>6 Months Ended</t>
        </is>
      </c>
      <c r="C1" s="2" t="inlineStr">
        <is>
          <t>12 Months Ended</t>
        </is>
      </c>
    </row>
    <row r="2">
      <c r="B2" s="2" t="inlineStr">
        <is>
          <t>Jun. 30, 2024</t>
        </is>
      </c>
      <c r="C2" s="2" t="inlineStr">
        <is>
          <t>Dec. 31, 2023</t>
        </is>
      </c>
    </row>
    <row r="3">
      <c r="A3" s="3" t="inlineStr">
        <is>
          <t>Shareholders’ Deficit [Abstract]</t>
        </is>
      </c>
      <c r="B3" s="4" t="inlineStr">
        <is>
          <t xml:space="preserve"> </t>
        </is>
      </c>
      <c r="C3" s="4" t="inlineStr">
        <is>
          <t xml:space="preserve"> </t>
        </is>
      </c>
    </row>
    <row r="4">
      <c r="A4" s="4" t="inlineStr">
        <is>
          <t>SHAREHOLDERS’ DEFICIT</t>
        </is>
      </c>
      <c r="B4" s="4" t="inlineStr">
        <is>
          <t>NOTE
11 —SHAREHOLDERS’ DEFICIT Series A Senior Convertible Preferred Shares During the six months ended June 30, 2024, the
Company accrued dividends of $127,445 for the series A senior convertible preferred shares and settled $130,968 of previously accrued
dividends through the issuance of 9,366 common shares. During the six months ended June 30, 2024, an
aggregate of 181,212 series A senior convertible preferred shares were converted into an aggregate of 36,530 common shares. As of June 30, 2024 and December 31, 2023, the
Company had 45,455 and 226,667 series A senior convertible preferred shares issued and outstanding, respectively. Series B Senior Convertible Preferred Shares During the six months ended June 30, 2024, the
Company accrued dividends of $2,976 for the series B senior convertible preferred shares and settled $13,299 of previously accrued dividends
through the issuance of 757 common shares. During the six months ended June 30, 2024, an
aggregate of 91,567 series B senior convertible preferred shares were converted into an aggregate of 22,829 common shares. As of June 30, 2024 and December 31, 2023, the
Company had 0 and 91,567 series B senior convertible preferred shares issued and outstanding, respectively. Series D Senior Convertible Preferred Shares On June 27, 2024, the Company executed a share
designation to designate 7,292,036 of its shares as series D senior convertible preferred shares. The following is a description of the
rights of the series D senior convertible preferred shares. Ranking Dividend Rights Liquidation Rights Voting Rights Conversion Rights Redemption Rights On June 28, 2024, the issued 1,966,570 series
D senior convertible preferred shares for total cash proceeds of $475,000 in connection with the closing of the first tranche under the
OID promissory note described above (Note 10). The $475,000 net proceeds were allocated on a relative fair value basis of $214,000 to
the series D senior preferred shares. During the six months ended June 30, 2024, the
Company accrued dividends of $365 for the series D senior convertible preferred shares. As of June 30, 2024, the Company had 1,966,570
series D senior convertible preferred shares issued and outstanding. Common Shares On February 9, 2024, the Company entered into
a securities purchase agreement with certain purchasers and a placement agency agreement with Spartan, pursuant to which the Company agreed
to issue and sell to such purchasers an aggregate of 140,457 common shares and prefunded warrants for the purchase of 244,161 common shares
at an offering price of $13.00 per common share and $12.87 per prefunded warrant, pursuant to the Company’s effective registration
statement on Form S-1 (File No. 333-276670). On February 14, 2024, the closing of this offering was completed. At the closing, the purchasers
prepaid the exercise price of the prefunded warrants in full. Therefore, the Company received total gross proceeds of $5,000,000. Pursuant
to the placement agency agreement, Spartan received a cash transaction fee equal to 8% of the aggregate gross proceeds and reimbursement
of certain out-of-pocket expenses. After deducting these and other offering expenses, the Company received net proceeds of approximately
$4,335,000. During the six months ended June 30, 2024, the Company issued an aggregate of 174,126 common shares upon the exercise
of prefunded warrants. During the six months ended June 30, 2024, the
Company issued an aggregate of 87,938 common shares upon the conversions of convertible promissory notes and accrued interest totaling
$1,170,979. During the six months ended June 30, 2024, the
Company issued an aggregate of 10,123 common shares to the holders of the series A and B senior convertible preferred shares in settlement
of $144,267 of accrued dividends. Pursuant to the series A and B senior convertible preferred shares designations, dividends payable in
common shares shall be calculated based on a price equal to eighty percent (80%) of the volume weighted average price for the common shares
on the Company’s principal trading market during the five (5) trading days immediately prior to the applicable dividend payment
date. During the six months ended June 30, 2024, the
Company issued an aggregate of 36,530 common shares upon the conversion of an aggregate of 181,212 series A senior convertible preferred
shares. During the six months ended June 30, 2024, the
Company issued an aggregate of 22,829 common shares upon the conversion of an aggregate of 91,567 series B senior convertible preferred
shares. Potential Common Stock Equivalents As of June 30, 2024, there were 204,849,768 potential
common share equivalents from series A and D senior convertible preferred shares, convertible notes, and warrants excluded from the diluted
loss per share calculations as their effect is anti-dilutive. Warrants Warrants Issued in Public Equity Offering On February 14, 2024 (as described above), the
Company closed on a securities purchase agreement with certain purchasers and a placement agency agreement with Spartan, pursuant to which
the Company agreed to issue and sell to such purchasers prefunded warrants for the purchase of 244,161 common shares at an exercise price
of $0.13 per common share. The Company evaluated the prefunded warrants as
either equity-classified or liability-classified instruments based on an assessment of the specific terms of the prefunded warrants and
applicable authoritative guidance from ASC 480 and ASC 815-40. The Company determined the prefunded warrants issued failed the indexation
guidance under ASC 815-40, specifically, the prefunded warrants provide for a Black-Scholes value calculation in the event of certain
transactions (“Fundamental Transactions”), which includes a floor on volatility utilized in the value calculation at 100%
or greater. The Company has determined that this provision introduces leverage to the holders of the warrants that could result in a value
that would be greater than the settlement amount of a fixed-for-fixed option on the Company’s own equity shares. Accordingly, pursuant
to ASC 815-40, the Company recorded the fair value of the warrants as a liability upon issuance and marked to market each reporting period
in the Company’s condensed consolidated statement of operations until their exercise or expiration (see Note 9). The fair value of the warrants deemed to be a
liability, due to certain contingent put features, was determined using the Black-Scholes option pricing model, which was deemed to be
an appropriate model due to the terms of the warrants issued, including a fixed term and exercise price. The assumptions used in the model
were as follows: (i) dividend yield of 0%; (ii) expected volatility of 149.05%; (iii) risk-free interest rate of 4.86%; (iv) expected
life of one year; (v) estimated fair value of the common shares of $25.35 per share; (vi) exercise price of $0.13. Warrants Issued in Private Placement with 20%
OID Promissory Note On May 8, 2024, the Company issued five-year warrants
for the purchase of 7,149 common shares at an adjusted exercise price of $34.97 per share (subject to standard adjustments as defined
in the warrant agreement). Additionally, the Company issued a five-year warrant to the placement agent, Spartan, for the purchase of 572
common shares at an adjusted exercise price of $38.47 per share (subject to standard adjustments as defined in the warrant agreement).
The warrants are exercisable at any time six months after the date of issuance. The Company evaluated the warrants as either equity-classified
or liability-classified instruments based on an assessment of the specific terms of the warrants and applicable authoritative guidance
from ASC 480 and ASC 815-40. The Company determined the warrants issued failed the indexation guidance under ASC 815-40, specifically,
the warrants provide for a Black-Scholes value calculation in the event of certain transactions (“Fundamental Transactions”),
which includes a floor on volatility utilized in the value calculation at 100% or greater. The Company has determined that this provision
introduces leverage to the holders of the warrants that could result in a value that would be greater than the settlement amount of a
fixed-for-fixed option on the Company’s own equity shares. Accordingly, pursuant to ASC 815-40, the Company recorded the fair value
of the warrants as a liability upon issuance and marked to market each reporting period in the Company’s condensed consolidated
statement of operations until their exercise or expiration (see Note 9). The warrants issued to the placement agent were classified as
equity. The fair value of the warrants deemed to be a
liability, due to certain contingent put features, was determined using the Black-Scholes option pricing model, which was deemed to be
an appropriate model due to the terms of the warrants issued, including a fixed term and exercise price. The assumptions used in the model
were as follows: (i) dividend yield of 0%; (ii) expected volatility of 160.8%; (iii) risk-free interest rate of 4.5%; (iv) expected life
of 5.5 years; (v) estimated fair value of the common shares of $31.20 per share; (vi) exercise price of $34.97. The remaining proceeds were allocated to the placement
agent warrants and note based on their relative fair value using the Black-Scholes option pricing model. The assumptions used in the model
were as follows: (i) dividend yield of 0%; (ii) expected volatility of 160.8%; (iii) risk-free interest rate of 4.5%; (iv) expected life
of 5.5 years; (v) estimated fair value of the common shares of $31.20 per share; (vi) exercise price of $38.47. The fair value of the
placement agent warrants was $16,800, resulting in the amount allocated to the warrants, based on their relative fair value of $7,573,
which was recorded as additional paid-in capital. Exercise Price Adjustments to Warrants As a result of the issuance of common shares in
the offering on February 14, 2024, the exercise price of certain of the Company’s outstanding warrants was adjusted to $0.13 pursuant
to certain antidilution provisions of such warrants (down round feature). As a result, the Company recognized a deemed dividend of $1,000,
which was calculated using a Black- Below is a table summarizing the changes in warrants
outstanding during the six months ended June 30, 2024:
Warrants Weighted-
Outstanding at December 31, 2023 10,441 $ 285.01
Granted 251,882 1.21
Exercised/settled (174,126 ) (0.13 )
Outstanding at June 30, 2024 88,197 $ 55.29
Exercisable at June 30, 2024 80,476 $ 57.21 As of June 30, 2024, the outstanding warrants
have a weighted average remaining contractual life of 1.30 years and a total intrinsic value of $243,721.</t>
        </is>
      </c>
      <c r="C4" s="4" t="inlineStr">
        <is>
          <t>NOTE 17 —SHAREHOLDERS’
EQUITY (DEFICIT) Allocation Shares As of December 31, 2023 and 2022, the Company
had authorized and outstanding 1,000 allocation shares. These allocation shares do not entitle the holder thereof to vote on any matter
relating to the Company other than in connection with amendments to the Company’s operating agreement and in connection with certain
other corporate transactions as specified in the operating agreement. The 1,000 allocation shares are issued and outstanding
and held by the Manager, which is controlled by Mr. Roberts, the Company’s chief executive officer and a principal shareholder. Common Shares As of December 31, 2023 and 2022, the Company
was authorized to issue 500,000,000 common shares and had 142,438 and 76,371 common shares issued and outstanding, respectively. On February 16, 2022, the Company issued 30 common
shares upon the conversion of 133,333 series A senior convertible preferred shares. On August 2, 2022, the Company entered into an
underwriting agreement with Craft Capital Management LLC and R.F. Lafferty &amp; Co. Inc., as representatives of the underwriters named
on Schedule 1 thereto, relating to the Company’s public offering of common shares. Under the underwriting agreement, the Company
agreed to sell 1,099 common shares to the underwriters, at a gross purchase price per share of $5,460 per share, pursuant to the Company’s
registration statement on Form S-1 (File No. 333-259011) under the Securities Act of 1933, as amended. On August 5, 2022, the Company
sold 1,099 common shares for total gross proceeds of $6 million. After deducting underwriting commissions and expenses, the Company received
net proceeds of approximately $5.15 million. On August 2, 2022, the Company issued an aggregate
of 615 common shares upon the partial extinguishment of the 6% convertible promissory notes issued to the Sellers of High Mountain and
Innovative Cabinets (as described in Note 14). On August 2, 2022, the Company issued 146 common
shares upon the partial extinguishment of the related party promissory issued to Stephen Mallatt, Jr. and Rita Mallatt (as described
in Note 15). On August 2, 2022, the Company issued 219 common
shares to Bevilacqua PLLC, the Company’s outside securities counsel, upon the settlement of accounts payable. On March 23, 2022, the Company declared a common
share dividend of $65.00 per share, or an aggregate of $249,762 to shareholders of record as of March 31, 2022. This dividend was paid
on April 15, 2022. On July 29, 2022, the Company declared a common
share dividend of $170.69 per share, or an aggregate of $337,841 to shareholders of record as of August 4, 2022. This dividend was paid
on August 19, 2022. On August 23, 2022, the Company declared a common
share dividend of $170.69 per share, or an aggregate of $505,751 to shareholders of record as of September 30, 2022. This dividend was
paid on October 17, 2022. On July 3, 2023, the Company entered into a securities
purchase agreement with certain purchasers and a placement agency agreement with Spartan, pursuant to which the Company agreed to issue
and sell to such purchasers an aggregate of 2,958 common shares and prefunded warrants for the purchase of 4,231 common shares at an
offering price of $260 per common share and $247 per pre-funded warrant, pursuant to the Company’s effective registration statement
on Form S-1 (File No. 333-272057). On July 7, 2023, the closing of this offering was completed. At the closing, the purchasers prepaid
the exercise price of the prefunded warrants in full. Therefore, the Company received total gross proceeds of $1,869,000. Pursuant to
the placement agency agreement, Spartan received a cash transaction fee equal to 8% of the aggregate gross proceeds and reimbursement
of certain out-of-pocket expenses. After deducting these and other offering expenses, the Company received net proceeds of approximately
$1,494,480. All of the purchasers exercised the prefunded warrants in full either at closing or shortly thereafter and the Company issued
an aggregate of 4,231 common shares upon such exercise. On July 14, 2023, the Company entered into a
securities purchase agreement with certain purchasers and a placement agency agreement with Spartan, which were amended pursuant to an
amendatory agreement, dated July 18, 2023, among the Company, Spartan and such purchasers. Pursuant to the foregoing, on July 18, 2023,
the Company issued and sold to such purchasers an aggregate of 3,077 common shares at a purchase price of $312 per share for total gross
proceeds of $960,000, pursuant to the Company’s effective shelf registration statement on Form S-3 (File No. 333-269509). Spartan
received a cash transaction fee equal to 8% of the aggregate gross proceeds and reimbursement of certain out-of-pocket expenses. After
deducting these and other offering expenses, the Company received net proceeds of approximately $858,200. During the year ended December 31, 2023, the
Company issued an aggregate 2,645 common shares to the holders of the series A and B senior convertible preferred shares in settlement
of $510,351 of accrued dividends. Pursuant to the series A and B senior convertible preferred shares designations, dividends payable
in common shares shall be calculated based on a price equal to eighty percent (80%) of the volume weighted average price for the common
shares on the Company’s principal trading market during the five (5) trading days immediately prior to the applicable dividend
payment date. During the year ended December 31, 2023, the
Company issued an aggregate of 320 common shares to two accredited investors as a commitment fee (as described in Note 14). During the year ended December 31, 2023, the
Company issued 390 common shares upon the exercise of warrants for cash proceeds of $5,064. During the year ended December 31, 2023, the
Company issued an aggregate of 1,752 common shares upon the cashless exercise of other warrants. During the year ended December 31, 2023, the
Company issued an aggregate of 12,366 common shares upon the conversion of an aggregate of 1,367,273 series A senior convertible preferred
shares. During the year ended December 31, 2023, the
Company issued an aggregate of 6,808 common shares upon the conversion of an aggregate of 373,332 series B senior convertible preferred
shares. During the year ended December 31, 2023, the
Company issued an aggregate of 31,520 common shares upon the conversion of promissory notes and accrued interest (as described in Note
14). Warrants Warrant Dividend Issued to Preferred Shareholders During the year ended December 31, 2022 (as described in Note 16), the
Company sold an aggregate of 481,566 units, each unit consists of one (1) series B senior convertible preferred share and a three-year
warrant to purchase one (1) common share at an exercise price of $15,600 per common share (subject to adjustments), which such exercise
price was adjusted to $39.00 following the adjustments, and may be exercised on a cashless basis under certain circumstances. The embedded
conversion options of the series B senior convertible preferred shares and warrants were clearly and closely related to the equity host
and did not require bifurcation. Accordingly, a portion of the proceeds were allocated
to the warrants and preferred shares based on their relative fair value using the Geometric Brownian Motion Stock Path Monte Carlo Simulation.
The assumptions used in the model were as follows: (i) dividend yield of 0%; (ii) expected volatility of 51.81%; (iii) weighted average
risk-free interest rate of 0.31%; (iv) expected life of three years; (v) estimated fair value of the common shares of $10,088 per share;
(vi) exercise price of $15,600; and (vii) various probability assumptions related to redemption and down round price adjustments. The
fair value of the warrants was $379,553, resulting in the amount allocated to the warrants, based on their relative fair value of $172,050,
which was recorded as additional paid-in capital. Warrant Dividend Issued to Common Shareholders On January 3, 2023, the Company issued warrants
for the purchase of 314 common shares as a dividend to common shareholders of record as of December 23, 2022, pursuant to a warrant agent
agreement, dated January 3, 2023, with VStock Transfer, LLC. Each holder of common shares received a warrant to purchase one (1) common
share for every ten (10) common shares owned as of the record date (with the number of shares underlying the warrant received rounded
down to the nearest whole number). Each warrant represents the right to purchase common shares at an initial exercise price of $5,460
per share (subject to certain adjustments as set forth in the warrants). The Company may, at its option, voluntarily reduce the then-current
exercise price to such amount and for such period or periods of time which may be through the expiration date as may be deemed appropriate
by the board of directors. Cashless exercises of the warrants are not permitted. The warrants will generally be exercisable in whole
or in part beginning on the later of (i) January 3, 2024 or (ii) the date that a registration statement on Form S-3 with respect to the
issuance and registration of the common shares underlying the warrants has been filed with and declared effective by the SEC, and thereafter
until January 3, 2026. The Company may redeem the warrants at any time in whole or in part at $0.001 per warrant (subject to equitable
adjustment to reflect share splits, share dividends, share combinations, recapitalizations and like occurrences) upon not less than 30
days’ prior written notice to the registered holders of the warrants. As a result of the issuance of warrants as a dividend to
common shareholders, the Company recognized a deemed dividend of approximately $0.6 million, which was calculated using a Black-Scholes
pricing model. Warrants Issued in Private Placements of Promissory
Notes On July 8, 2022, the Company entered into securities
purchase agreement with one accredited investor, Mast Hill, pursuant to which the Company issued to such investor (i) a promissory note
in the principal amount of $600,000 and (ii) five-year warrants for the purchase of an aggregate of 77 common shares at an exercise price
of $7,800 per share (subject to adjustments as defined in the warrant agreement) for total net cash proceeds of $499,600. As additional
consideration, the Company issued a three-year warrant to J.H. Darbie &amp; Co (the broker) for the purchase of 3 common shares at an
adjusted exercise price of $35.88 per share (subject to adjustments as defined in the warrant agreement). Accordingly, a portion of the proceeds were allocated
to the warrants and common shares based on their relative fair value using the Geometric Brownian Motion Stock Path Monte Carlo Simulation.
The assumptions used in the model were as follows: (i) dividend yield of 0%; (ii) expected volatility of 49.11%; (iii) weighted average
risk-free interest rate of 3.13%; (iv) expected life of five years; (v) estimated fair value of the common shares of $9,399 per share;
(vi) exercise price ranging from $7,800 to $9,750; and (vii) various probability assumptions related to down round price adjustments.
The fair value of the warrants was $2,405,306, resulting in the amount allocated to the warrants, based on their relative fair value
of $402,650, which was recorded as additional paid-in capital. On February 3, 2023, the Company entered into
securities purchase agreements with two accredited investors, Mast Hill and Leonite, pursuant to which the Company issued to such investors
(i) promissory notes in the aggregate principal amount of $604,000 and (ii) five Accordingly, a portion of the proceeds were allocated
to the warrants and common shares based on their relative fair value using the Geometric Brownian Motion Stock Path Monte Carlo Simulation.
The assumptions used in the model were as follows: (i) dividend yield of 0%; (ii) expected volatility of 162.3%; (iii) weighted average
risk-free interest rate of 4.1%; (iv) expected life of five years; (v) estimated fair value of the common shares of $2,509 per share;
(vi) exercise price ranging from $5,460 to $6,825; and (vii) various probability assumptions related to down round price adjustments.
The fair value of the warrants was $222,129 and the fair value of the commitment shares was $242,858, resulting in the amount allocated
to the warrants and commitment shares, based on their relative fair value of $218,172, which was recorded as additional paid-in capital. On February 9, 2023, the Company entered into
securities purchase agreements with two accredited investors, Mast Hill and Leonite, pursuant to which the Company issued to such investors
(i) promissory notes in the aggregate principal amount of $2,557,575 and (ii) five-year warrants for the purchase of an aggregate of
410 common shares at an adjusted exercise price of $35.88 per share (subject to adjustments as defined in the warrant agreement) for
total cash proceeds of $2,271,818. As additional consideration, the Company issued Leonite a five-year warrant for the purchase of 187
common shares at an exercise price of $13.00 per share (subject to adjustments as defined in the warrant agreement), which were issued
as a commitment fee. Additionally, the Company issued a five-year warrant to J.H. Darbie &amp; Co (the broker) for the purchase of 10
common shares at an adjusted exercise price of $35.88 per share (subject to adjustments as defined in the warrant agreement). The exercise
prices of the outstanding foregoing warrants were adjusted on multiple occasions due to the antidilution provisions (down round feature)
in the warrants described below. Accordingly, a portion of the proceeds were allocated
to the warrants and common shares based on their relative fair value using the Geometric Brownian Motion Stock Path Monte Carlo Simulation.
The assumptions used in the model were as follows: (i) dividend yield of 0%; (ii) expected volatility of 162.0%; (iii) weighted average
risk-free interest rate of 4.3%; (iv) expected life of five years; (v) estimated fair value of the common shares of $2,340 per share;
(vi) exercise price ranging from $13.00 to $6,825; and (vii) various probability assumptions related to down round price adjustments.
The fair value of the warrants was $1,323,774 and the fair value of the commitment shares was $521,590, resulting in the amount allocated
to the warrants and commitment shares, based on their relative fair value of $879,829, which was recorded as additional paid-in capital. On February 22, 2023, the Company entered into
securities purchase agreement with one accredited investor, Mast Hill, pursuant to which the Company issued to such investor (i) a promissory
note in the principal amount of $878,000 and (ii) five Accordingly, a portion of the proceeds were allocated
to the warrants based on their relative fair value using the Geometric Brownian Motion Stock Path Monte Carlo Simulation. The assumptions
used in the model were as follows: (i) dividend yield of 0%; (ii) expected volatility of 161.6%; (iii) weighted average risk-free interest
rate of 4.5%; (iv) expected life of five years; (v) estimated fair value of the common shares of $1,963 per share; (vi) exercise price
ranging from $13.00 to $6,825; and (vii) various probability assumptions related to down round price adjustments. The fair value of the
warrants was $556,485, resulting in the amount allocated to the warrants, based on their relative fair value of $261,945, which was recorded
as additional paid-in capital. On August 11, 2023 (as described in Note 13),
the Company entered into a securities purchase agreement in a private placement transaction with certain accredited investors, pursuant
to which the Company issued five-year warrants for the purchase of an aggregate of 3,153 common shares an exercise price of $237.90 per
share (subject to standard adjustments). Spartan acted as placement agent in connection with the securities purchase agreement and received
warrants for the purchase of a number of common shares equal to eight percent (8%) of the number common shares issuable upon conversion
of the notes and exercise of the warrants at an exercise price of $261.69 per share (subject to standard adjustments), resulting in the
issuance of a warrant for 6,663 common shares. The warrant is exercisable at any time six months after the date of issuance and until
the fifth anniversary thereof. Accordingly, a portion of the proceeds were allocated
to the warrants based on their relative fair value using the Black-Scholes option pricing model. The assumptions used in the model were
as follows: (i) dividend yield of 0%; (ii) expected volatility of 153.1%; (iii) risk-free interest rate of 4.3%; (iv) expected life of
five years; (v) estimated fair value of the common shares of $240.76 per share; (vi) exercise price ranging from $237.90 to $261.69.
The fair value of the warrants was $2,171,600, resulting in the amount allocated to the warrants, based on their relative fair value
of $909,377, which was recorded as additional paid-in capital. Warrants Issued in Public Equity Offering On August 5, 2022, the Company issued a common
share purchase warrant to each of Craft Capital Management LLC and R.F. Lafferty &amp; Co. Inc., the representatives of the underwriters
for the public offering described above, for the purchase of 28 common shares at an adjusted exercise price of $35.88 per share (subject
to adjustments as defined in the warrant agreement). The warrants are exercisable at any time and from time to time, in whole or in part,
during the period commencing on February 5, 2023 and ending on August 2, 2027 and may be exercised on a cashless basis under certain
circumstances. On July 7, 2023 (as described above), the Company
closed on a securities purchase agreement with certain purchasers and a placement agency agreement with Spartan, pursuant to which the
Company agreed to issue and sell to such purchasers prefunded warrants for the purchase of 4,231 common shares at an exercise price of
$13.00 per common share. The Company evaluated the prefunded warrants
as either equity-classified or liability-classified instruments based on an assessment of the specific terms of the prefunded warrants
and applicable authoritative guidance in ASC 480 and ASC 815-40. The Company determined the prefunded warrants issued failed the indexation
guidance under ASC 815-40, specifically, the prefunded warrants provide for a Black-Scholes value calculation in the event of certain
transactions (“Fundamental Transactions”), which includes a floor on volatility utilized in the value calculation at 100%
or greater. The Company has determined that this provision introduces leverage to the holders of the warrants that could result in a
value that would be greater than the settlement amount of a fixed-for-fixed option on the Company’s own equity shares. Accordingly,
pursuant to ASC 815-40, the Company recorded the fair value of the warrants as a liability upon issuance and marked to market each reporting
period in the Company’s consolidated statement of operations until their exercise or expiration. The fair value of the warrants deemed to be a
liability, due to certain contingent put features, was determined using the Black-Scholes option pricing model, which was deemed to be
an appropriate model due to the terms of the warrants issued, including a fixed term and exercise price. The assumptions used in the
model were as follows: (i) dividend yield of 0%; (ii) expected volatility of 157.8%; (iii) risk-free interest rate of 5.3%; (iv) expected
life of 30 days; (v) estimated fair value of the common shares of $286.52 per share; (vi) exercise price of $13.00. Exercise Price Adjustments to Warrants As a result of the issuance of common shares
in settlement of series A senior convertible preferred shares accrued dividends on January 30, 2023, the exercise price of certain of
the Company’s outstanding warrants was adjusted to $1,994.72 pursuant to certain antidilution provisions of such warrants (down
round feature). As a result, the Company recognized a deemed dividend of $1,217,000, which was calculated using a Black-Scholes pricing
model. As a result of the issuance of common shares
in settlement of series A senior convertible preferred shares accrued dividends on April 30, 2023, the exercise price of certain of the
Company’s outstanding warrants was adjusted to $773.24 pursuant to certain antidilution provisions of such warrants (down round
feature). As a result, the Company recognized a deemed dividend of $534,000, which was calculated using a Black-Scholes pricing model. As a result of the issuance of common shares
in the offering on July 7, 2023, the exercise price of certain of the Company’s outstanding warrants was adjusted to $260 pursuant
to certain antidilution provisions of such warrants (down round feature). As a result, the Company recognized a deemed dividend of $19,000,
which was calculated using a Black-Scholes pricing model. As a result of the issuance of common shares
in settlement of series A senior convertible preferred shares and series B senior convertible preferred shares accrued dividends on July
30, 2023, the exercise price of certain of the Company’s outstanding warrants was adjusted to $211.64 pursuant to certain antidilution
provisions of such warrants (down round feature). As a result, the Company recognized a deemed dividend of approximately $3,000, which
was calculated using a Black-Scholes pricing model. As a result of the issuance of common shares
upon the conversion of promissory notes on August 30, 2023, the exercise price of certain of the Company’s outstanding warrants
was adjusted to $102.96 pursuant to certain antidilution provisions of such warrants (down round feature). As a result, the Company recognized
a deemed dividend of $6,000, which was calculated using a Black-Scholes pricing model. As a result of the issuance of common shares
in settlement of series A senior convertible preferred shares and series B senior convertible preferred shares accrued dividends on October
30, 2023, the exercise price of certain of the Company’s outstanding warrants was adjusted to $35.88 pursuant to certain antidilution
provisions of such warrants (down round feature). As a result, the Company recognized a deemed dividend of approximately $1,000, which
was calculated using a Black-Scholes pricing model. Below is a table summarizing the changes in warrants
outstanding during the years ended December 31, 2023 and 2022:
Warrants Weighted-
Outstanding as of December 31, 2021 1,012 $ 12,376.00
Granted (1) 1,522 6,825.00
Exercised (162 ) (7,254.00 )
Outstanding as of December 31, 2022 2,372 5,381.74
Granted 15,363 514.80
Exercised (7,294 ) (226.59 )
Outstanding as of December 31, 2023 10,441 $ 440.64
Exercisable as of December 31, 2023 10,127 $ 285.01
(1) Includes the issuance of warrants for the purchase of 228 common shares and an increase of 1,294 common shares underlying warrants pursuant to the adjustments described above. As of December 31, 2023, the outstanding warrants
have a weighted average remaining contractual life of 4.49 years and a total intrinsic value of $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2 —SUBSEQUENT EVENTS OID Note Extensions On July 10, 2024, the Company and the holders
of the 20% OID subordinated promissory notes originally issued on August 11, 2023 (see Note 10) entered into amendments to the notes,
pursuant to which the parties agreed to extend the maturity date of these notes to October 10, 2024. As additional consideration for the
amendments, the Company agreed to increase the outstanding principal by 25% of the outstanding principal amounts of the notes as an amendment
fee. Private Placements of OID Promissory Note
and Series D Preferred Shares On July 3, 2024, the Borrowers and Breadcrumbs
executed tranche No. 2 to the OID promissory note issued on June 28, 2024 (see Note 10) in the principal amount of $466,667 for total
cash proceeds of $350,000. In connection with such tranche, the Company issued 1,376,599 series D senior convertible preferred shares
to Breadcrumbs. On July 16, 2024, the Borrowers and Breadcrumbs
executed tranche No. 3 to the OID promissory note issued on June 28, 2024 (see Note 10) in the principal amount of $233,333 for total
cash proceeds of $175,000. In connection with such tranche, the Company issued 688,298 series D senior convertible preferred shares Breadcrumbs. On August 12, 2024, the Borrowers and Breadcrumbs
executed tranche No. 4 to the OID promissory note issued on June 28, 2024 (see Note 10) in the principal amount of $466,667 for total
cash proceeds of $350,000. In connection with such tranche, the Company issued 1,376,599 series D senior convertible preferred shares
to Breadcrumbs. ICU Eyewear Foreclosure Sale The Company is a limited guarantor of an Amended
and Restated Credit and Security Agreement (the “Loan Agreement”) that was entered into on September 11, 2023, between AB
Lending SPV I LLC d/b/a Mountain Ridge Capital (the “ICU Lender”), ICU Eyewear, Inc. (“ICU Eyewear”), ICU Eyewear
Holdings, Inc., and 1847 ICU Holdings Inc. (the “ICU Parties”). Pursuant to the Loan Agreement, the ICU Lender had a security
interest in all the assets of ICU Eyewear. ICU Eyewear was in default under the Loan Agreement and, with the approval of the other ICU
Parties, consented to a foreclosure by the ICU Lender and private sale of substantially all of its assets in an Article 9 sale process,
pursuant to Section 9-610 of the Uniform Commercial Code as in effect in the State of New York and Section 9-610 of the Uniform Commercial
Code as in effect in the State of California (the “Asset Sale”). On August 5, 2024, ICU Eyecare Solutions Inc. (“ICU
Solutions”), an entity that is not affiliated with the Company, was the successful bidder of the Asset Sale with a cash bid of $4,250,000
(the “Purchase Price”). Pursuant to an agreement dated August 5, 2024 and in consideration for the Purchase Price, the ICU
Lender having foreclosed on its security interest in all of the assets of ICU Eyewear then conveyed all of its rights, title, and interest
in all of such assets to ICU Solutions. In connection with the Asset Sale, the Company
and the ICU Parties entered into a non-competition agreement pursuant to which the Company and each other ICU Party agreed that, from
and after August 5, 2024 and ending on August 5, 2029, it will not own, manage, control, participate in, or in any manner engage in the
sale at wholesale or retail of (i) eyewear products, including eyeglasses, sunglasses, reading glasses, frames for eyeglasses, sunglasses,
and reading glasses, and (ii) eyewear accessories, including cases, chains, cords and lanyards.</t>
        </is>
      </c>
      <c r="C4" s="4" t="inlineStr">
        <is>
          <t>NOTE 19 —SUBSEQUENT
EVENTS Public Offering On February 9, 2024, the Company entered into a securities purchase agreement
with certain purchasers and a placement agency agreement with Spartan, pursuant to which the Company agreed to issue and sell to such
purchasers an aggregate of 140,457 common shares and pre-funded warrants for the purchase of 244,161 common shares at an offering price
of $13.00 per common share and $12.87 per pre-funded warrant, pursuant to the Company’s effective registration statement on Form
S-1 (File No. 333-276670). On February 14, 2024, the closing of this offering was completed. At the closing, the purchasers prepaid the
exercise price of the pre-funded warrants in full. Therefore, the Company received total gross proceeds of $5,000,000. Pursuant to the
placement agency agreement, Spartan received a cash transaction fee equal to 8% of the aggregate gross proceeds and reimbursement of certain
out-of-pocket expenses. After deducting these and other offering expenses, the Company received net proceeds of approximately $4,460,000. The pre-funded warrants are exercisable at
any time until they are exercised in full at an exercise price of $0.13 per share, which has been pre-paid by the purchasers in full.
The exercise price and number of common shares issuable upon exercise will adjust in the event of certain share dividends and distributions,
share splits, share combinations, reclassifications or similar events affecting the common shares. Notwithstanding the foregoing, a holder
will not have the right to exercise any portion of a pre-funded warrant if the holder (together with its affiliates) would beneficially
own in excess of 4.99% of the number of common shares outstanding immediately after giving effect to the exercise, which such percentage
may be increased or decreased by the holder, but not in excess of 9.99%, upon at least 61 days’ prior notice to the Company. Since the closing of this offering, the Company
has issued 38,846 common shares upon the exercise of pre-funded warrants. OID Note Extension The Company used a portion of the net proceeds
of the public offering to repay $1,250,000 of the 20% OID subordinated promissory notes described in Note 13. Pursuant to a note extension
agreement, the maturity date of the remaining notes was extended to the earlier of (i) April 11, 2024 or (ii) the completion of a subsequent
financing, in exchange for an additional 20% original issue discount. The Company also subsequently repaid one of the notes in the principal
amount of $187,500. Accordingly, the aggregate principal amount of the remaining notes is $2,109,375. New OID Note On March 4, 2024, the Company issued a 20%
OID subordinated note in the principal amount of $1,250,000 to an accredited investor for a purchase price of $1,000,000. On March 27,
2024, the note was amended and restated to increase the principal amount to $1,562,500 and to increase the purchase price to $1,250,000.
On April 9, 2024, the note was further amended and restated to increase the principal amount to $2,500,000 and to increase the purchase
price to $2,000,000. This note is due and payable on June 4, 2024; provided, however, that if the Company has filed, prior to such date,
a registration statement on Form S-1 relating to a public offering of its equity and the Form S-1 is still being reviewed by the SEC as
of such date, then the maturity date will be automatically extended until July 5, 2024 and the principal amount of the note shall be increased
to $2,750,000. The Company may voluntarily prepay the note
in full at any time. In addition, if the Company consummates any equity or equity-linked or debt securities issuance, or enters into a
loan agreement or other financing, other than certain excluded debt (as defined in the note), then the Company must prepay the note in
full. The note is unsecured and has priority over all other unsecured indebtedness, except for certain senior indebtedness (as defined
in the note). The note contains customary affirmative and negative covenants and events of default for a loan of this type. Preferred Dividends On January 30, 2024, the Company issued 1,734
common shares to the holders of series A senior convertible preferred shares in settlement of $30,494 of accrued dividends. On January 30, 2024, the Company issued 757
common shares to the holders of series B senior convertible preferred shares in settlement of $13,299 of accrued dividends. On February 13, 2014, the Company issued 7,632
common shares to a holder of series A senior convertible preferred shares in settlement of $100,475 of accrued dividends. Preferred Conversions Subsequent to December 31, 2023, the Company issued 36,530 common shares
upon the conversion of 181,212 series A senior convertible preferred shares. Subsequent to December 31, 2023, the Company issued 22,829 common shares
upon the conversion of 91,567 series B senior convertible preferred shares. Note Conversions On April 11, 2024, the Company issued 29,759
common shares upon the conversion of the promissory note issued on February 9, 2023 (see Note 14). On each of April 3, 2024 and April 12, 2024, the Company issued 19,393 common shares upon the conversion of $255,102
one of the secured convertible promissory note issued on October 8, 2021 (see Note 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and Nature of Business [Abstract]</t>
        </is>
      </c>
      <c r="B3" s="4" t="inlineStr">
        <is>
          <t xml:space="preserve"> </t>
        </is>
      </c>
    </row>
    <row r="4">
      <c r="A4" s="4" t="inlineStr">
        <is>
          <t>ORGANIZATION AND NATURE OF BUSINESS</t>
        </is>
      </c>
      <c r="B4" s="4" t="inlineStr">
        <is>
          <t>NOTE
1 —ORGANIZATION AND NATURE OF BUSINESS 1847 Holdings LLC (the “Company”)
was formed under the laws of the State of Delaware on January 22, 2013. The Company is an acquisition holding company, focused on
acquiring and managing a group of small and middle-market businesses in a variety of different industries headquartered in North America.
As of December 31, 2023, the Company is a controlling owner of six business (“subsidiaries”), within four reportable operating
that are strategic business units that offer different products and services. The subsidiaries’ business operations are managed
by 1847 Partners LLC, a Delaware limited liability Company (the “Manager”), pursuant to a management services agreement between
the Company and the Manager (see Note 15). On May 28, 2020, the Company’s subsidiary
1847 Asien Inc., a Delaware corporation (“1847 Asien”), acquired Asien’s Appliance, Inc., a California corporation (“Asien’s”).
Asien’s has been in business since 1948 serving the North Bay area of Sonoma County, California. It provides a wide variety of appliance
services, including sales, delivery/installation, in-home service and repair, extended warranties, and financing. The Company owns 95%
of 1847 Asien, with the remaining 5% held by a third-party, and 1847 Asien owns 100% of Asien’s. On September 30, 2020, the Company’s subsidiary
1847 Cabinet Inc., a Delaware corporation (“1847 Cabinet”), acquired Kyle’s Custom Wood Shop, Inc., an Idaho corporation
(“Kyle’s”). Kyle’s is a leading custom cabinetry maker since 1976 in Boise, Idaho and the surrounding area. The
Company owns 92.5% of 1847 Cabinet, with the remaining 7.5% held by a third-party, and 1847 Cabinet owns 100% of Kyle’s. On March 30, 2021, the Company’s subsidiary
1847 Wolo Inc., a Delaware corporation (“1847 Wolo”), acquired Wolo Mfg. Corp., a New York corporation, and Wolo Industrial
Horn &amp; Signal, Inc., a New York corporation (collectively referred to as “Wolo”). Headquartered in Deer Park, New York
and founded in 1965, Wolo designs and sells horn and safety products for cars, trucks, industrial equipment and emergency vehicles. The
Company owns 92.5% of 1847 Wolo, with the remaining 7.5% held by a third-party, and 1847 Wolo owns 100% of Wolo Mfg and Wolo H&amp;S. On October 8, 2021, the Company’s subsidiary
1847 Cabinet acquired High Mountain Door &amp; Trim Inc., a Nevada corporation (“High Mountain”), and Sierra Homes, LLC d/b/a
Innovative Cabinets &amp; Design, a Nevada limited liability company (“Innovative Cabinets”). Headquartered in Reno, Nevada
and founded in 2014, High Mountain specializes in all aspects of finished carpentry products and services. Headquartered in Reno, Nevada
and founded in 2008, Innovative Cabinets specializes in custom cabinetry and countertops. On April 1, 2022, 1847 Cabinet transferred all
of its shares of High Mountain to Innovative Cabinets, as a result of which Innovative Cabinets now owns 92.5% of High Mountain, with
the remaining 7.5% held by a third-party. On February 9, 2023, the Company’s subsidiary,
1847 ICU Holdings Inc., a Delaware corporation (“1847 ICU”), acquired ICU Eyewear Holdings, Inc., a California corporation,
and its subsidiary ICU Eyewear, Inc., a California corporation (collectively referred to as “ICU Eyewear”). Headquartered
in Hollister, California and founded in 1956, ICU Eyewear specializes in the sale and distribution of reading eyewear and sunglasses,
blue light blocking eyewear, sun readers, and other outdoor specialty sunglasses, as well as personal protective equipment, including
face masks and other select health and personal care items. The Company owns 100% of 1847 ICU and 1847 ICU owns 100% of ICU Eyewear (see
Note 3). Liquidity and Going Concern Assessment Management assesses liquidity and going concern
uncertainty in the Company’s consolidated financial statements to determine whether there is sufficient cash on hand and working
capital, including available borrowings on loans, to operate for a period of at least one year from the date the financial statements
are issued, which is referred to as the “look-forward period,” as defined in generally accepted accounting principles in the
United States of America (“GAAP”). As part of this assessment, based on conditions that are known and reasonably knowable
to management, management considered various scenarios, forecasts, projections, estimates and made certain key assumptions, including
the timing and nature of projected cash expenditures or programs, its ability to delay or curtail expenditures or programs and its ability
to raise additional capital, if necessary, among other factors. Based on this assessment, management made certain assumptions around implementing
curtailments or delays in the nature and timing of programs and expenditures to the extent it deems probable those implementations can
be achieved and management has the proper authority to execute them within the look-forward period. As of December 31, 2023, the Company had cash
and cash equivalents of $766,414 and total working capital deficit of $9,424,591. For the year ended December 31, 2023, the Company incurred
an operating loss of $19,935,143 and used cash flows in operating activities of $7,540,293. The Company has generated operating losses since
its inception and has relied on cash on hand, sales of securities, external bank lines of credit, and issuance of third-party and related
party debt to support cashflows from operations. The Company expects that within the next twelve months, it will not have sufficient cash
and other resources on hand to sustain its current operations or meet its obligations as they become due unless it obtain additional financing.
These conditions raise substantial doubt about the Company’s ability to continue as a going concern. An assessment was performed to determine whether
there were conditions or events that, considered in the aggregate, raised substantial doubt about the Company’s ability to continue
as a going concern within one year after the consolidated financial statements are issued. Initially, this assessment did not consider
the potential mitigating effect of management’s plans that had not been fully implemented. Based on this assessment, substantial
doubt exists regarding the Company’s ability to continue as a going concern. Management plans to address these concerns by
securing additional financing through debt and equity offerings. Management assessed the mitigating effect of its plans to determine if
it is probable that the plans would be effectively implemented within one year after the consolidated financial statements are issued
and when implemented, would mitigate the relevant conditions or events that raise substantial doubt about the Company’s ability
to continue as a going concern. These plans are subject to market conditions and reliance on third parties, and there is no assurance
that effective implementation of the Company’s plans will result in the necessary funding to continue current operations and satisfy
current debt obligations. These conditions raise substantial doubt about the Company’s ability to continue as a going concern beyond
one year from the date the consolidated financial statements are issued. The accompanying consolidated financial statements
have been prepared assuming the Company will continue as a going concern, which contemplates the realization of assets and satisfaction
of liabilities in the normal course of business. The accompanying consolidated financial statements do not include any adjustments relating
to the recoverability and classification of assets and their carrying amounts, or the amounts and classification of liabilities that may
result should the Company be unable to continue as a going concern. If the Company is unable to obtain adequate capital, it could be forced
to cease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800989</v>
      </c>
      <c r="C3" s="5" t="n">
        <v>731944</v>
      </c>
      <c r="D3" s="5" t="n">
        <v>1079355</v>
      </c>
    </row>
    <row r="4">
      <c r="A4" s="4" t="inlineStr">
        <is>
          <t>Investments</t>
        </is>
      </c>
      <c r="B4" s="4" t="inlineStr">
        <is>
          <t xml:space="preserve"> </t>
        </is>
      </c>
      <c r="C4" s="4" t="inlineStr">
        <is>
          <t xml:space="preserve"> </t>
        </is>
      </c>
      <c r="D4" s="6" t="n">
        <v>277310</v>
      </c>
    </row>
    <row r="5">
      <c r="A5" s="4" t="inlineStr">
        <is>
          <t>Receivables, net</t>
        </is>
      </c>
      <c r="B5" s="6" t="n">
        <v>7629202</v>
      </c>
      <c r="C5" s="6" t="n">
        <v>7463199</v>
      </c>
      <c r="D5" s="6" t="n">
        <v>5215568</v>
      </c>
    </row>
    <row r="6">
      <c r="A6" s="4" t="inlineStr">
        <is>
          <t>Contract assets</t>
        </is>
      </c>
      <c r="B6" s="6" t="n">
        <v>66003</v>
      </c>
      <c r="C6" s="6" t="n">
        <v>80398</v>
      </c>
      <c r="D6" s="6" t="n">
        <v>89574</v>
      </c>
    </row>
    <row r="7">
      <c r="A7" s="4" t="inlineStr">
        <is>
          <t>Inventories, net</t>
        </is>
      </c>
      <c r="B7" s="6" t="n">
        <v>6730114</v>
      </c>
      <c r="C7" s="6" t="n">
        <v>7601444</v>
      </c>
      <c r="D7" s="6" t="n">
        <v>4184019</v>
      </c>
    </row>
    <row r="8">
      <c r="A8" s="4" t="inlineStr">
        <is>
          <t>Prepaid expenses and other current assets</t>
        </is>
      </c>
      <c r="B8" s="6" t="n">
        <v>1202508</v>
      </c>
      <c r="C8" s="6" t="n">
        <v>897696</v>
      </c>
      <c r="D8" s="6" t="n">
        <v>379875</v>
      </c>
    </row>
    <row r="9">
      <c r="A9" s="4" t="inlineStr">
        <is>
          <t>Current assets of discontinued operations</t>
        </is>
      </c>
      <c r="B9" s="4" t="inlineStr">
        <is>
          <t xml:space="preserve"> </t>
        </is>
      </c>
      <c r="C9" s="6" t="n">
        <v>1939951</v>
      </c>
      <c r="D9" s="4" t="inlineStr">
        <is>
          <t xml:space="preserve"> </t>
        </is>
      </c>
    </row>
    <row r="10">
      <c r="A10" s="4" t="inlineStr">
        <is>
          <t>Total Current Assets</t>
        </is>
      </c>
      <c r="B10" s="6" t="n">
        <v>16428816</v>
      </c>
      <c r="C10" s="6" t="n">
        <v>18714632</v>
      </c>
      <c r="D10" s="6" t="n">
        <v>11225701</v>
      </c>
    </row>
    <row r="11">
      <c r="A11" s="4" t="inlineStr">
        <is>
          <t>Property and equipment, net</t>
        </is>
      </c>
      <c r="B11" s="6" t="n">
        <v>1349771</v>
      </c>
      <c r="C11" s="6" t="n">
        <v>1810144</v>
      </c>
      <c r="D11" s="6" t="n">
        <v>1885206</v>
      </c>
    </row>
    <row r="12">
      <c r="A12" s="4" t="inlineStr">
        <is>
          <t>Operating lease right-of-use assets</t>
        </is>
      </c>
      <c r="B12" s="6" t="n">
        <v>3304287</v>
      </c>
      <c r="C12" s="6" t="n">
        <v>3818498</v>
      </c>
      <c r="D12" s="6" t="n">
        <v>2854196</v>
      </c>
    </row>
    <row r="13">
      <c r="A13" s="4" t="inlineStr">
        <is>
          <t>Long-term deposits</t>
        </is>
      </c>
      <c r="B13" s="6" t="n">
        <v>153735</v>
      </c>
      <c r="C13" s="6" t="n">
        <v>153735</v>
      </c>
      <c r="D13" s="6" t="n">
        <v>82197</v>
      </c>
    </row>
    <row r="14">
      <c r="A14" s="4" t="inlineStr">
        <is>
          <t>Intangible assets, net</t>
        </is>
      </c>
      <c r="B14" s="6" t="n">
        <v>4133449</v>
      </c>
      <c r="C14" s="6" t="n">
        <v>4974348</v>
      </c>
      <c r="D14" s="6" t="n">
        <v>9985129</v>
      </c>
    </row>
    <row r="15">
      <c r="A15" s="4" t="inlineStr">
        <is>
          <t>Goodwill</t>
        </is>
      </c>
      <c r="B15" s="6" t="n">
        <v>9051052</v>
      </c>
      <c r="C15" s="6" t="n">
        <v>9808335</v>
      </c>
      <c r="D15" s="6" t="n">
        <v>19452270</v>
      </c>
    </row>
    <row r="16">
      <c r="A16" s="4" t="inlineStr">
        <is>
          <t>Non-current assets of discontinued operations</t>
        </is>
      </c>
      <c r="B16" s="4" t="inlineStr">
        <is>
          <t xml:space="preserve"> </t>
        </is>
      </c>
      <c r="C16" s="6" t="n">
        <v>88505</v>
      </c>
      <c r="D16" s="4" t="inlineStr">
        <is>
          <t xml:space="preserve"> </t>
        </is>
      </c>
    </row>
    <row r="17">
      <c r="A17" s="4" t="inlineStr">
        <is>
          <t>TOTAL ASSETS</t>
        </is>
      </c>
      <c r="B17" s="6" t="n">
        <v>34421110</v>
      </c>
      <c r="C17" s="6" t="n">
        <v>39368197</v>
      </c>
      <c r="D17" s="6" t="n">
        <v>45484699</v>
      </c>
    </row>
    <row r="18">
      <c r="A18" s="3" t="inlineStr">
        <is>
          <t>Current Liabilities</t>
        </is>
      </c>
      <c r="B18" s="4" t="inlineStr">
        <is>
          <t xml:space="preserve"> </t>
        </is>
      </c>
      <c r="C18" s="4" t="inlineStr">
        <is>
          <t xml:space="preserve"> </t>
        </is>
      </c>
      <c r="D18" s="4" t="inlineStr">
        <is>
          <t xml:space="preserve"> </t>
        </is>
      </c>
    </row>
    <row r="19">
      <c r="A19" s="4" t="inlineStr">
        <is>
          <t>Accounts payable and accrued expenses</t>
        </is>
      </c>
      <c r="B19" s="6" t="n">
        <v>15423374</v>
      </c>
      <c r="C19" s="6" t="n">
        <v>12194676</v>
      </c>
      <c r="D19" s="6" t="n">
        <v>6741769</v>
      </c>
    </row>
    <row r="20">
      <c r="A20" s="4" t="inlineStr">
        <is>
          <t>Contract liabilities</t>
        </is>
      </c>
      <c r="B20" s="6" t="n">
        <v>2136106</v>
      </c>
      <c r="C20" s="6" t="n">
        <v>3308098</v>
      </c>
      <c r="D20" s="6" t="n">
        <v>5412953</v>
      </c>
    </row>
    <row r="21">
      <c r="A21" s="4" t="inlineStr">
        <is>
          <t>Due to related parties</t>
        </is>
      </c>
      <c r="B21" s="4" t="inlineStr">
        <is>
          <t xml:space="preserve"> </t>
        </is>
      </c>
      <c r="C21" s="4" t="inlineStr">
        <is>
          <t xml:space="preserve"> </t>
        </is>
      </c>
      <c r="D21" s="6" t="n">
        <v>193762</v>
      </c>
    </row>
    <row r="22">
      <c r="A22" s="4" t="inlineStr">
        <is>
          <t>Current portion of operating lease liabilities</t>
        </is>
      </c>
      <c r="B22" s="6" t="n">
        <v>1096428</v>
      </c>
      <c r="C22" s="6" t="n">
        <v>1038978</v>
      </c>
      <c r="D22" s="6" t="n">
        <v>713100</v>
      </c>
    </row>
    <row r="23">
      <c r="A23" s="4" t="inlineStr">
        <is>
          <t>Current portion of finance lease liabilities</t>
        </is>
      </c>
      <c r="B23" s="6" t="n">
        <v>177030</v>
      </c>
      <c r="C23" s="6" t="n">
        <v>178906</v>
      </c>
      <c r="D23" s="6" t="n">
        <v>185718</v>
      </c>
    </row>
    <row r="24">
      <c r="A24" s="4" t="inlineStr">
        <is>
          <t>Current portion of notes payable, net</t>
        </is>
      </c>
      <c r="B24" s="6" t="n">
        <v>8880042</v>
      </c>
      <c r="C24" s="6" t="n">
        <v>2545953</v>
      </c>
      <c r="D24" s="6" t="n">
        <v>551210</v>
      </c>
    </row>
    <row r="25">
      <c r="A25" s="4" t="inlineStr">
        <is>
          <t>Current portion of convertible notes payable, net</t>
        </is>
      </c>
      <c r="B25" s="6" t="n">
        <v>3198231</v>
      </c>
      <c r="C25" s="6" t="n">
        <v>3614142</v>
      </c>
      <c r="D25" s="4" t="inlineStr">
        <is>
          <t xml:space="preserve"> </t>
        </is>
      </c>
    </row>
    <row r="26">
      <c r="A26" s="4" t="inlineStr">
        <is>
          <t>Current portion of revolving line of credit, net</t>
        </is>
      </c>
      <c r="B26" s="6" t="n">
        <v>3691558</v>
      </c>
      <c r="C26" s="4" t="inlineStr">
        <is>
          <t xml:space="preserve"> </t>
        </is>
      </c>
      <c r="D26" s="4" t="inlineStr">
        <is>
          <t xml:space="preserve"> </t>
        </is>
      </c>
    </row>
    <row r="27">
      <c r="A27" s="4" t="inlineStr">
        <is>
          <t>Derivative liabilities</t>
        </is>
      </c>
      <c r="B27" s="6" t="n">
        <v>2882435</v>
      </c>
      <c r="C27" s="6" t="n">
        <v>1389203</v>
      </c>
      <c r="D27" s="4" t="inlineStr">
        <is>
          <t xml:space="preserve"> </t>
        </is>
      </c>
    </row>
    <row r="28">
      <c r="A28" s="4" t="inlineStr">
        <is>
          <t>Warrant liabilities</t>
        </is>
      </c>
      <c r="B28" s="6" t="n">
        <v>265100</v>
      </c>
      <c r="C28" s="4" t="inlineStr">
        <is>
          <t xml:space="preserve"> </t>
        </is>
      </c>
      <c r="D28" s="4" t="inlineStr">
        <is>
          <t xml:space="preserve"> </t>
        </is>
      </c>
    </row>
    <row r="29">
      <c r="A29" s="4" t="inlineStr">
        <is>
          <t>Current liabilities of discontinued operations</t>
        </is>
      </c>
      <c r="B29" s="4" t="inlineStr">
        <is>
          <t xml:space="preserve"> </t>
        </is>
      </c>
      <c r="C29" s="6" t="n">
        <v>3097215</v>
      </c>
      <c r="D29" s="4" t="inlineStr">
        <is>
          <t xml:space="preserve"> </t>
        </is>
      </c>
    </row>
    <row r="30">
      <c r="A30" s="4" t="inlineStr">
        <is>
          <t>Total Current Liabilities</t>
        </is>
      </c>
      <c r="B30" s="6" t="n">
        <v>38522356</v>
      </c>
      <c r="C30" s="6" t="n">
        <v>28139223</v>
      </c>
      <c r="D30" s="6" t="n">
        <v>14161291</v>
      </c>
    </row>
    <row r="31">
      <c r="A31" s="4" t="inlineStr">
        <is>
          <t>Operating lease liabilities, net of current portion</t>
        </is>
      </c>
      <c r="B31" s="6" t="n">
        <v>2372922</v>
      </c>
      <c r="C31" s="6" t="n">
        <v>2932686</v>
      </c>
      <c r="D31" s="6" t="n">
        <v>2237797</v>
      </c>
    </row>
    <row r="32">
      <c r="A32" s="4" t="inlineStr">
        <is>
          <t>Finance lease liabilities, net of current portion</t>
        </is>
      </c>
      <c r="B32" s="6" t="n">
        <v>515490</v>
      </c>
      <c r="C32" s="6" t="n">
        <v>605242</v>
      </c>
      <c r="D32" s="6" t="n">
        <v>784148</v>
      </c>
    </row>
    <row r="33">
      <c r="A33" s="4" t="inlineStr">
        <is>
          <t>Notes payable, net of current portion</t>
        </is>
      </c>
      <c r="B33" s="6" t="n">
        <v>213663</v>
      </c>
      <c r="C33" s="6" t="n">
        <v>239181</v>
      </c>
      <c r="D33" s="6" t="n">
        <v>144830</v>
      </c>
    </row>
    <row r="34">
      <c r="A34" s="4" t="inlineStr">
        <is>
          <t>Convertible notes payable, net of current portion</t>
        </is>
      </c>
      <c r="B34" s="6" t="n">
        <v>22646688</v>
      </c>
      <c r="C34" s="6" t="n">
        <v>23052078</v>
      </c>
      <c r="D34" s="6" t="n">
        <v>24667799</v>
      </c>
    </row>
    <row r="35">
      <c r="A35" s="4" t="inlineStr">
        <is>
          <t>Revolving line of credit, net of current portion</t>
        </is>
      </c>
      <c r="B35" s="4" t="inlineStr">
        <is>
          <t xml:space="preserve"> </t>
        </is>
      </c>
      <c r="C35" s="6" t="n">
        <v>3647511</v>
      </c>
      <c r="D35" s="4" t="inlineStr">
        <is>
          <t xml:space="preserve"> </t>
        </is>
      </c>
    </row>
    <row r="36">
      <c r="A36" s="4" t="inlineStr">
        <is>
          <t>Deferred tax liability, net</t>
        </is>
      </c>
      <c r="B36" s="6" t="n">
        <v>674000</v>
      </c>
      <c r="C36" s="6" t="n">
        <v>758000</v>
      </c>
      <c r="D36" s="6" t="n">
        <v>599000</v>
      </c>
    </row>
    <row r="37">
      <c r="A37" s="4" t="inlineStr">
        <is>
          <t>Non-current liabilities of discontinued operations</t>
        </is>
      </c>
      <c r="B37" s="4" t="inlineStr">
        <is>
          <t xml:space="preserve"> </t>
        </is>
      </c>
      <c r="C37" s="6" t="n">
        <v>34965</v>
      </c>
      <c r="D37" s="4" t="inlineStr">
        <is>
          <t xml:space="preserve"> </t>
        </is>
      </c>
    </row>
    <row r="38">
      <c r="A38" s="4" t="inlineStr">
        <is>
          <t>TOTAL LIABILITIES</t>
        </is>
      </c>
      <c r="B38" s="6" t="n">
        <v>64945119</v>
      </c>
      <c r="C38" s="6" t="n">
        <v>59408886</v>
      </c>
      <c r="D38" s="6" t="n">
        <v>42594865</v>
      </c>
    </row>
    <row r="39">
      <c r="A39" s="3" t="inlineStr">
        <is>
          <t>Shareholders’ Deficit</t>
        </is>
      </c>
      <c r="B39" s="4" t="inlineStr">
        <is>
          <t xml:space="preserve"> </t>
        </is>
      </c>
      <c r="C39" s="4" t="inlineStr">
        <is>
          <t xml:space="preserve"> </t>
        </is>
      </c>
      <c r="D39" s="4" t="inlineStr">
        <is>
          <t xml:space="preserve"> </t>
        </is>
      </c>
    </row>
    <row r="40">
      <c r="A40" s="4" t="inlineStr">
        <is>
          <t>Allocation shares, value</t>
        </is>
      </c>
      <c r="B40" s="6" t="n">
        <v>1000</v>
      </c>
      <c r="C40" s="6" t="n">
        <v>1000</v>
      </c>
      <c r="D40" s="6" t="n">
        <v>1000</v>
      </c>
    </row>
    <row r="41">
      <c r="A41" s="4" t="inlineStr">
        <is>
          <t>Common shares, value</t>
        </is>
      </c>
      <c r="B41" s="6" t="n">
        <v>614</v>
      </c>
      <c r="C41" s="6" t="n">
        <v>142</v>
      </c>
      <c r="D41" s="6" t="n">
        <v>76</v>
      </c>
    </row>
    <row r="42">
      <c r="A42" s="4" t="inlineStr">
        <is>
          <t>Distribution receivable</t>
        </is>
      </c>
      <c r="B42" s="6" t="n">
        <v>-2000000</v>
      </c>
      <c r="C42" s="6" t="n">
        <v>-2000000</v>
      </c>
      <c r="D42" s="6" t="n">
        <v>-2000000</v>
      </c>
    </row>
    <row r="43">
      <c r="A43" s="4" t="inlineStr">
        <is>
          <t>Additional paid-in capital</t>
        </is>
      </c>
      <c r="B43" s="6" t="n">
        <v>62769531</v>
      </c>
      <c r="C43" s="6" t="n">
        <v>57676965</v>
      </c>
      <c r="D43" s="6" t="n">
        <v>43966609</v>
      </c>
    </row>
    <row r="44">
      <c r="A44" s="4" t="inlineStr">
        <is>
          <t>Accumulated deficit</t>
        </is>
      </c>
      <c r="B44" s="6" t="n">
        <v>-90242920</v>
      </c>
      <c r="C44" s="6" t="n">
        <v>-74835392</v>
      </c>
      <c r="D44" s="6" t="n">
        <v>-41919277</v>
      </c>
    </row>
    <row r="45">
      <c r="A45" s="4" t="inlineStr">
        <is>
          <t>TOTAL 1847 HOLDINGS SHAREHOLDERS’ DEFICIT</t>
        </is>
      </c>
      <c r="B45" s="6" t="n">
        <v>-29219598</v>
      </c>
      <c r="C45" s="6" t="n">
        <v>-18726409</v>
      </c>
      <c r="D45" s="6" t="n">
        <v>2601335</v>
      </c>
    </row>
    <row r="46">
      <c r="A46" s="4" t="inlineStr">
        <is>
          <t>NON-CONTROLLING INTERESTS</t>
        </is>
      </c>
      <c r="B46" s="6" t="n">
        <v>-1304411</v>
      </c>
      <c r="C46" s="6" t="n">
        <v>-1314280</v>
      </c>
      <c r="D46" s="6" t="n">
        <v>288499</v>
      </c>
    </row>
    <row r="47">
      <c r="A47" s="4" t="inlineStr">
        <is>
          <t>TOTAL SHAREHOLDERS’ DEFICIT</t>
        </is>
      </c>
      <c r="B47" s="6" t="n">
        <v>-30524009</v>
      </c>
      <c r="C47" s="6" t="n">
        <v>-20040689</v>
      </c>
      <c r="D47" s="6" t="n">
        <v>2889834</v>
      </c>
    </row>
    <row r="48">
      <c r="A48" s="4" t="inlineStr">
        <is>
          <t>TOTAL LIABILITIES AND SHAREHOLDERS’ DEFICIT</t>
        </is>
      </c>
      <c r="B48" s="6" t="n">
        <v>34421110</v>
      </c>
      <c r="C48" s="6" t="n">
        <v>39368197</v>
      </c>
      <c r="D48" s="6" t="n">
        <v>45484699</v>
      </c>
    </row>
    <row r="49">
      <c r="A49" s="4" t="inlineStr">
        <is>
          <t>Related Party</t>
        </is>
      </c>
      <c r="B49" s="4" t="inlineStr">
        <is>
          <t xml:space="preserve"> </t>
        </is>
      </c>
      <c r="C49" s="4" t="inlineStr">
        <is>
          <t xml:space="preserve"> </t>
        </is>
      </c>
      <c r="D49" s="4" t="inlineStr">
        <is>
          <t xml:space="preserve"> </t>
        </is>
      </c>
    </row>
    <row r="50">
      <c r="A50" s="3" t="inlineStr">
        <is>
          <t>Current Liabilities</t>
        </is>
      </c>
      <c r="B50" s="4" t="inlineStr">
        <is>
          <t xml:space="preserve"> </t>
        </is>
      </c>
      <c r="C50" s="4" t="inlineStr">
        <is>
          <t xml:space="preserve"> </t>
        </is>
      </c>
      <c r="D50" s="4" t="inlineStr">
        <is>
          <t xml:space="preserve"> </t>
        </is>
      </c>
    </row>
    <row r="51">
      <c r="A51" s="4" t="inlineStr">
        <is>
          <t>Due to related parties</t>
        </is>
      </c>
      <c r="B51" s="6" t="n">
        <v>193762</v>
      </c>
      <c r="C51" s="6" t="n">
        <v>193762</v>
      </c>
      <c r="D51" s="4" t="inlineStr">
        <is>
          <t xml:space="preserve"> </t>
        </is>
      </c>
    </row>
    <row r="52">
      <c r="A52" s="4" t="inlineStr">
        <is>
          <t>Related party note payable</t>
        </is>
      </c>
      <c r="B52" s="6" t="n">
        <v>578290</v>
      </c>
      <c r="C52" s="6" t="n">
        <v>578290</v>
      </c>
      <c r="D52" s="6" t="n">
        <v>362779</v>
      </c>
    </row>
    <row r="53">
      <c r="A53" s="4" t="inlineStr">
        <is>
          <t>Previously Reported</t>
        </is>
      </c>
      <c r="B53" s="4" t="inlineStr">
        <is>
          <t xml:space="preserve"> </t>
        </is>
      </c>
      <c r="C53" s="4" t="inlineStr">
        <is>
          <t xml:space="preserve"> </t>
        </is>
      </c>
      <c r="D53" s="4" t="inlineStr">
        <is>
          <t xml:space="preserve"> </t>
        </is>
      </c>
    </row>
    <row r="54">
      <c r="A54" s="3" t="inlineStr">
        <is>
          <t>Current Assets</t>
        </is>
      </c>
      <c r="B54" s="4" t="inlineStr">
        <is>
          <t xml:space="preserve"> </t>
        </is>
      </c>
      <c r="C54" s="4" t="inlineStr">
        <is>
          <t xml:space="preserve"> </t>
        </is>
      </c>
      <c r="D54" s="4" t="inlineStr">
        <is>
          <t xml:space="preserve"> </t>
        </is>
      </c>
    </row>
    <row r="55">
      <c r="A55" s="4" t="inlineStr">
        <is>
          <t>Cash and cash equivalents</t>
        </is>
      </c>
      <c r="B55" s="4" t="inlineStr">
        <is>
          <t xml:space="preserve"> </t>
        </is>
      </c>
      <c r="C55" s="6" t="n">
        <v>766414</v>
      </c>
      <c r="D55" s="4" t="inlineStr">
        <is>
          <t xml:space="preserve"> </t>
        </is>
      </c>
    </row>
    <row r="56">
      <c r="A56" s="4" t="inlineStr">
        <is>
          <t>Investments</t>
        </is>
      </c>
      <c r="B56" s="4" t="inlineStr">
        <is>
          <t xml:space="preserve"> </t>
        </is>
      </c>
      <c r="C56" s="6" t="n">
        <v>278521</v>
      </c>
      <c r="D56" s="4" t="inlineStr">
        <is>
          <t xml:space="preserve"> </t>
        </is>
      </c>
    </row>
    <row r="57">
      <c r="A57" s="4" t="inlineStr">
        <is>
          <t>Receivables, net</t>
        </is>
      </c>
      <c r="B57" s="4" t="inlineStr">
        <is>
          <t xml:space="preserve"> </t>
        </is>
      </c>
      <c r="C57" s="6" t="n">
        <v>7551969</v>
      </c>
      <c r="D57" s="4" t="inlineStr">
        <is>
          <t xml:space="preserve"> </t>
        </is>
      </c>
    </row>
    <row r="58">
      <c r="A58" s="4" t="inlineStr">
        <is>
          <t>Contract assets</t>
        </is>
      </c>
      <c r="B58" s="4" t="inlineStr">
        <is>
          <t xml:space="preserve"> </t>
        </is>
      </c>
      <c r="C58" s="6" t="n">
        <v>80398</v>
      </c>
      <c r="D58" s="4" t="inlineStr">
        <is>
          <t xml:space="preserve"> </t>
        </is>
      </c>
    </row>
    <row r="59">
      <c r="A59" s="4" t="inlineStr">
        <is>
          <t>Inventories, net</t>
        </is>
      </c>
      <c r="B59" s="4" t="inlineStr">
        <is>
          <t xml:space="preserve"> </t>
        </is>
      </c>
      <c r="C59" s="6" t="n">
        <v>8999532</v>
      </c>
      <c r="D59" s="6" t="n">
        <v>4184019</v>
      </c>
    </row>
    <row r="60">
      <c r="A60" s="4" t="inlineStr">
        <is>
          <t>Prepaid expenses and other current assets</t>
        </is>
      </c>
      <c r="B60" s="4" t="inlineStr">
        <is>
          <t xml:space="preserve"> </t>
        </is>
      </c>
      <c r="C60" s="6" t="n">
        <v>1037798</v>
      </c>
      <c r="D60" s="4" t="inlineStr">
        <is>
          <t xml:space="preserve"> </t>
        </is>
      </c>
    </row>
    <row r="61">
      <c r="A61" s="4" t="inlineStr">
        <is>
          <t>Total Current Assets</t>
        </is>
      </c>
      <c r="B61" s="4" t="inlineStr">
        <is>
          <t xml:space="preserve"> </t>
        </is>
      </c>
      <c r="C61" s="6" t="n">
        <v>18714632</v>
      </c>
      <c r="D61" s="4" t="inlineStr">
        <is>
          <t xml:space="preserve"> </t>
        </is>
      </c>
    </row>
    <row r="62">
      <c r="A62" s="4" t="inlineStr">
        <is>
          <t>Property and equipment, net</t>
        </is>
      </c>
      <c r="B62" s="4" t="inlineStr">
        <is>
          <t xml:space="preserve"> </t>
        </is>
      </c>
      <c r="C62" s="6" t="n">
        <v>1898649</v>
      </c>
      <c r="D62" s="4" t="inlineStr">
        <is>
          <t xml:space="preserve"> </t>
        </is>
      </c>
    </row>
    <row r="63">
      <c r="A63" s="4" t="inlineStr">
        <is>
          <t>Operating lease right-of-use assets</t>
        </is>
      </c>
      <c r="B63" s="4" t="inlineStr">
        <is>
          <t xml:space="preserve"> </t>
        </is>
      </c>
      <c r="C63" s="6" t="n">
        <v>3818498</v>
      </c>
      <c r="D63" s="4" t="inlineStr">
        <is>
          <t xml:space="preserve"> </t>
        </is>
      </c>
    </row>
    <row r="64">
      <c r="A64" s="4" t="inlineStr">
        <is>
          <t>Long-term deposits</t>
        </is>
      </c>
      <c r="B64" s="4" t="inlineStr">
        <is>
          <t xml:space="preserve"> </t>
        </is>
      </c>
      <c r="C64" s="6" t="n">
        <v>153735</v>
      </c>
      <c r="D64" s="4" t="inlineStr">
        <is>
          <t xml:space="preserve"> </t>
        </is>
      </c>
    </row>
    <row r="65">
      <c r="A65" s="4" t="inlineStr">
        <is>
          <t>Intangible assets, net</t>
        </is>
      </c>
      <c r="B65" s="4" t="inlineStr">
        <is>
          <t xml:space="preserve"> </t>
        </is>
      </c>
      <c r="C65" s="6" t="n">
        <v>4974348</v>
      </c>
      <c r="D65" s="4" t="inlineStr">
        <is>
          <t xml:space="preserve"> </t>
        </is>
      </c>
    </row>
    <row r="66">
      <c r="A66" s="4" t="inlineStr">
        <is>
          <t>Goodwill</t>
        </is>
      </c>
      <c r="B66" s="4" t="inlineStr">
        <is>
          <t xml:space="preserve"> </t>
        </is>
      </c>
      <c r="C66" s="6" t="n">
        <v>9808335</v>
      </c>
      <c r="D66" s="4" t="inlineStr">
        <is>
          <t xml:space="preserve"> </t>
        </is>
      </c>
    </row>
    <row r="67">
      <c r="A67" s="4" t="inlineStr">
        <is>
          <t>TOTAL ASSETS</t>
        </is>
      </c>
      <c r="B67" s="4" t="inlineStr">
        <is>
          <t xml:space="preserve"> </t>
        </is>
      </c>
      <c r="C67" s="6" t="n">
        <v>39368197</v>
      </c>
      <c r="D67" s="4" t="inlineStr">
        <is>
          <t xml:space="preserve"> </t>
        </is>
      </c>
    </row>
    <row r="68">
      <c r="A68" s="3" t="inlineStr">
        <is>
          <t>Current Liabilities</t>
        </is>
      </c>
      <c r="B68" s="4" t="inlineStr">
        <is>
          <t xml:space="preserve"> </t>
        </is>
      </c>
      <c r="C68" s="4" t="inlineStr">
        <is>
          <t xml:space="preserve"> </t>
        </is>
      </c>
      <c r="D68" s="4" t="inlineStr">
        <is>
          <t xml:space="preserve"> </t>
        </is>
      </c>
    </row>
    <row r="69">
      <c r="A69" s="4" t="inlineStr">
        <is>
          <t>Accounts payable and accrued expenses</t>
        </is>
      </c>
      <c r="B69" s="4" t="inlineStr">
        <is>
          <t xml:space="preserve"> </t>
        </is>
      </c>
      <c r="C69" s="6" t="n">
        <v>13118621</v>
      </c>
      <c r="D69" s="4" t="inlineStr">
        <is>
          <t xml:space="preserve"> </t>
        </is>
      </c>
    </row>
    <row r="70">
      <c r="A70" s="4" t="inlineStr">
        <is>
          <t>Contract liabilities</t>
        </is>
      </c>
      <c r="B70" s="4" t="inlineStr">
        <is>
          <t xml:space="preserve"> </t>
        </is>
      </c>
      <c r="C70" s="6" t="n">
        <v>5451591</v>
      </c>
      <c r="D70" s="4" t="inlineStr">
        <is>
          <t xml:space="preserve"> </t>
        </is>
      </c>
    </row>
    <row r="71">
      <c r="A71" s="4" t="inlineStr">
        <is>
          <t>Due to related parties</t>
        </is>
      </c>
      <c r="B71" s="4" t="inlineStr">
        <is>
          <t xml:space="preserve"> </t>
        </is>
      </c>
      <c r="C71" s="6" t="n">
        <v>193762</v>
      </c>
      <c r="D71" s="4" t="inlineStr">
        <is>
          <t xml:space="preserve"> </t>
        </is>
      </c>
    </row>
    <row r="72">
      <c r="A72" s="4" t="inlineStr">
        <is>
          <t>Current portion of operating lease liabilities</t>
        </is>
      </c>
      <c r="B72" s="4" t="inlineStr">
        <is>
          <t xml:space="preserve"> </t>
        </is>
      </c>
      <c r="C72" s="6" t="n">
        <v>1038978</v>
      </c>
      <c r="D72" s="4" t="inlineStr">
        <is>
          <t xml:space="preserve"> </t>
        </is>
      </c>
    </row>
    <row r="73">
      <c r="A73" s="4" t="inlineStr">
        <is>
          <t>Current portion of finance lease liabilities</t>
        </is>
      </c>
      <c r="B73" s="4" t="inlineStr">
        <is>
          <t xml:space="preserve"> </t>
        </is>
      </c>
      <c r="C73" s="6" t="n">
        <v>178906</v>
      </c>
      <c r="D73" s="4" t="inlineStr">
        <is>
          <t xml:space="preserve"> </t>
        </is>
      </c>
    </row>
    <row r="74">
      <c r="A74" s="4" t="inlineStr">
        <is>
          <t>Current portion of notes payable, net</t>
        </is>
      </c>
      <c r="B74" s="4" t="inlineStr">
        <is>
          <t xml:space="preserve"> </t>
        </is>
      </c>
      <c r="C74" s="6" t="n">
        <v>2575730</v>
      </c>
      <c r="D74" s="4" t="inlineStr">
        <is>
          <t xml:space="preserve"> </t>
        </is>
      </c>
    </row>
    <row r="75">
      <c r="A75" s="4" t="inlineStr">
        <is>
          <t>Current portion of convertible notes payable, net</t>
        </is>
      </c>
      <c r="B75" s="4" t="inlineStr">
        <is>
          <t xml:space="preserve"> </t>
        </is>
      </c>
      <c r="C75" s="6" t="n">
        <v>3614142</v>
      </c>
      <c r="D75" s="4" t="inlineStr">
        <is>
          <t xml:space="preserve"> </t>
        </is>
      </c>
    </row>
    <row r="76">
      <c r="A76" s="4" t="inlineStr">
        <is>
          <t>Derivative liabilities</t>
        </is>
      </c>
      <c r="B76" s="4" t="inlineStr">
        <is>
          <t xml:space="preserve"> </t>
        </is>
      </c>
      <c r="C76" s="6" t="n">
        <v>1389203</v>
      </c>
      <c r="D76" s="4" t="inlineStr">
        <is>
          <t xml:space="preserve"> </t>
        </is>
      </c>
    </row>
    <row r="77">
      <c r="A77" s="4" t="inlineStr">
        <is>
          <t>Total Current Liabilities</t>
        </is>
      </c>
      <c r="B77" s="4" t="inlineStr">
        <is>
          <t xml:space="preserve"> </t>
        </is>
      </c>
      <c r="C77" s="6" t="n">
        <v>28139223</v>
      </c>
      <c r="D77" s="4" t="inlineStr">
        <is>
          <t xml:space="preserve"> </t>
        </is>
      </c>
    </row>
    <row r="78">
      <c r="A78" s="4" t="inlineStr">
        <is>
          <t>Operating lease liabilities, net of current portion</t>
        </is>
      </c>
      <c r="B78" s="4" t="inlineStr">
        <is>
          <t xml:space="preserve"> </t>
        </is>
      </c>
      <c r="C78" s="6" t="n">
        <v>2932686</v>
      </c>
      <c r="D78" s="4" t="inlineStr">
        <is>
          <t xml:space="preserve"> </t>
        </is>
      </c>
    </row>
    <row r="79">
      <c r="A79" s="4" t="inlineStr">
        <is>
          <t>Finance lease liabilities, net of current portion</t>
        </is>
      </c>
      <c r="B79" s="4" t="inlineStr">
        <is>
          <t xml:space="preserve"> </t>
        </is>
      </c>
      <c r="C79" s="6" t="n">
        <v>605242</v>
      </c>
      <c r="D79" s="4" t="inlineStr">
        <is>
          <t xml:space="preserve"> </t>
        </is>
      </c>
    </row>
    <row r="80">
      <c r="A80" s="4" t="inlineStr">
        <is>
          <t>Notes payable, net of current portion</t>
        </is>
      </c>
      <c r="B80" s="4" t="inlineStr">
        <is>
          <t xml:space="preserve"> </t>
        </is>
      </c>
      <c r="C80" s="6" t="n">
        <v>274146</v>
      </c>
      <c r="D80" s="4" t="inlineStr">
        <is>
          <t xml:space="preserve"> </t>
        </is>
      </c>
    </row>
    <row r="81">
      <c r="A81" s="4" t="inlineStr">
        <is>
          <t>Convertible notes payable, net of current portion</t>
        </is>
      </c>
      <c r="B81" s="4" t="inlineStr">
        <is>
          <t xml:space="preserve"> </t>
        </is>
      </c>
      <c r="C81" s="6" t="n">
        <v>23052078</v>
      </c>
      <c r="D81" s="4" t="inlineStr">
        <is>
          <t xml:space="preserve"> </t>
        </is>
      </c>
    </row>
    <row r="82">
      <c r="A82" s="4" t="inlineStr">
        <is>
          <t>Revolving line of credit, net of current portion</t>
        </is>
      </c>
      <c r="B82" s="4" t="inlineStr">
        <is>
          <t xml:space="preserve"> </t>
        </is>
      </c>
      <c r="C82" s="6" t="n">
        <v>3647511</v>
      </c>
      <c r="D82" s="4" t="inlineStr">
        <is>
          <t xml:space="preserve"> </t>
        </is>
      </c>
    </row>
    <row r="83">
      <c r="A83" s="4" t="inlineStr">
        <is>
          <t>Deferred tax liability, net</t>
        </is>
      </c>
      <c r="B83" s="4" t="inlineStr">
        <is>
          <t xml:space="preserve"> </t>
        </is>
      </c>
      <c r="C83" s="6" t="n">
        <v>758000</v>
      </c>
      <c r="D83" s="4" t="inlineStr">
        <is>
          <t xml:space="preserve"> </t>
        </is>
      </c>
    </row>
    <row r="84">
      <c r="A84" s="4" t="inlineStr">
        <is>
          <t>TOTAL LIABILITIES</t>
        </is>
      </c>
      <c r="B84" s="4" t="inlineStr">
        <is>
          <t xml:space="preserve"> </t>
        </is>
      </c>
      <c r="C84" s="6" t="n">
        <v>59408886</v>
      </c>
      <c r="D84" s="4" t="inlineStr">
        <is>
          <t xml:space="preserve"> </t>
        </is>
      </c>
    </row>
    <row r="85">
      <c r="A85" s="3" t="inlineStr">
        <is>
          <t>Shareholders’ Deficit</t>
        </is>
      </c>
      <c r="B85" s="4" t="inlineStr">
        <is>
          <t xml:space="preserve"> </t>
        </is>
      </c>
      <c r="C85" s="4" t="inlineStr">
        <is>
          <t xml:space="preserve"> </t>
        </is>
      </c>
      <c r="D85" s="4" t="inlineStr">
        <is>
          <t xml:space="preserve"> </t>
        </is>
      </c>
    </row>
    <row r="86">
      <c r="A86" s="4" t="inlineStr">
        <is>
          <t>Allocation shares, value</t>
        </is>
      </c>
      <c r="B86" s="4" t="inlineStr">
        <is>
          <t xml:space="preserve"> </t>
        </is>
      </c>
      <c r="C86" s="6" t="n">
        <v>1000</v>
      </c>
      <c r="D86" s="4" t="inlineStr">
        <is>
          <t xml:space="preserve"> </t>
        </is>
      </c>
    </row>
    <row r="87">
      <c r="A87" s="4" t="inlineStr">
        <is>
          <t>Common shares, value</t>
        </is>
      </c>
      <c r="B87" s="4" t="inlineStr">
        <is>
          <t xml:space="preserve"> </t>
        </is>
      </c>
      <c r="C87" s="6" t="n">
        <v>142</v>
      </c>
      <c r="D87" s="4" t="inlineStr">
        <is>
          <t xml:space="preserve"> </t>
        </is>
      </c>
    </row>
    <row r="88">
      <c r="A88" s="4" t="inlineStr">
        <is>
          <t>Distribution receivable</t>
        </is>
      </c>
      <c r="B88" s="4" t="inlineStr">
        <is>
          <t xml:space="preserve"> </t>
        </is>
      </c>
      <c r="C88" s="6" t="n">
        <v>-2000000</v>
      </c>
      <c r="D88" s="4" t="inlineStr">
        <is>
          <t xml:space="preserve"> </t>
        </is>
      </c>
    </row>
    <row r="89">
      <c r="A89" s="4" t="inlineStr">
        <is>
          <t>Additional paid-in capital</t>
        </is>
      </c>
      <c r="B89" s="4" t="inlineStr">
        <is>
          <t xml:space="preserve"> </t>
        </is>
      </c>
      <c r="C89" s="6" t="n">
        <v>57676965</v>
      </c>
      <c r="D89" s="4" t="inlineStr">
        <is>
          <t xml:space="preserve"> </t>
        </is>
      </c>
    </row>
    <row r="90">
      <c r="A90" s="4" t="inlineStr">
        <is>
          <t>Accumulated deficit</t>
        </is>
      </c>
      <c r="B90" s="4" t="inlineStr">
        <is>
          <t xml:space="preserve"> </t>
        </is>
      </c>
      <c r="C90" s="6" t="n">
        <v>-74835392</v>
      </c>
      <c r="D90" s="4" t="inlineStr">
        <is>
          <t xml:space="preserve"> </t>
        </is>
      </c>
    </row>
    <row r="91">
      <c r="A91" s="4" t="inlineStr">
        <is>
          <t>TOTAL 1847 HOLDINGS SHAREHOLDERS’ DEFICIT</t>
        </is>
      </c>
      <c r="B91" s="4" t="inlineStr">
        <is>
          <t xml:space="preserve"> </t>
        </is>
      </c>
      <c r="C91" s="6" t="n">
        <v>-18726409</v>
      </c>
      <c r="D91" s="4" t="inlineStr">
        <is>
          <t xml:space="preserve"> </t>
        </is>
      </c>
    </row>
    <row r="92">
      <c r="A92" s="4" t="inlineStr">
        <is>
          <t>NON-CONTROLLING INTERESTS</t>
        </is>
      </c>
      <c r="B92" s="4" t="inlineStr">
        <is>
          <t xml:space="preserve"> </t>
        </is>
      </c>
      <c r="C92" s="6" t="n">
        <v>-1314280</v>
      </c>
      <c r="D92" s="4" t="inlineStr">
        <is>
          <t xml:space="preserve"> </t>
        </is>
      </c>
    </row>
    <row r="93">
      <c r="A93" s="4" t="inlineStr">
        <is>
          <t>TOTAL SHAREHOLDERS’ DEFICIT</t>
        </is>
      </c>
      <c r="B93" s="4" t="inlineStr">
        <is>
          <t xml:space="preserve"> </t>
        </is>
      </c>
      <c r="C93" s="6" t="n">
        <v>-20040689</v>
      </c>
      <c r="D93" s="4" t="inlineStr">
        <is>
          <t xml:space="preserve"> </t>
        </is>
      </c>
    </row>
    <row r="94">
      <c r="A94" s="4" t="inlineStr">
        <is>
          <t>TOTAL LIABILITIES AND SHAREHOLDERS’ DEFICIT</t>
        </is>
      </c>
      <c r="B94" s="4" t="inlineStr">
        <is>
          <t xml:space="preserve"> </t>
        </is>
      </c>
      <c r="C94" s="6" t="n">
        <v>39368197</v>
      </c>
      <c r="D94" s="4" t="inlineStr">
        <is>
          <t xml:space="preserve"> </t>
        </is>
      </c>
    </row>
    <row r="95">
      <c r="A95" s="4" t="inlineStr">
        <is>
          <t>Previously Reported | Related Party</t>
        </is>
      </c>
      <c r="B95" s="4" t="inlineStr">
        <is>
          <t xml:space="preserve"> </t>
        </is>
      </c>
      <c r="C95" s="4" t="inlineStr">
        <is>
          <t xml:space="preserve"> </t>
        </is>
      </c>
      <c r="D95" s="4" t="inlineStr">
        <is>
          <t xml:space="preserve"> </t>
        </is>
      </c>
    </row>
    <row r="96">
      <c r="A96" s="3" t="inlineStr">
        <is>
          <t>Current Liabilities</t>
        </is>
      </c>
      <c r="B96" s="4" t="inlineStr">
        <is>
          <t xml:space="preserve"> </t>
        </is>
      </c>
      <c r="C96" s="4" t="inlineStr">
        <is>
          <t xml:space="preserve"> </t>
        </is>
      </c>
      <c r="D96" s="4" t="inlineStr">
        <is>
          <t xml:space="preserve"> </t>
        </is>
      </c>
    </row>
    <row r="97">
      <c r="A97" s="4" t="inlineStr">
        <is>
          <t>Related party note payable</t>
        </is>
      </c>
      <c r="B97" s="4" t="inlineStr">
        <is>
          <t xml:space="preserve"> </t>
        </is>
      </c>
      <c r="C97" s="6" t="n">
        <v>578290</v>
      </c>
      <c r="D97" s="4" t="inlineStr">
        <is>
          <t xml:space="preserve"> </t>
        </is>
      </c>
    </row>
    <row r="98">
      <c r="A98" s="4" t="inlineStr">
        <is>
          <t>Series A Senior Convertible Preferred Shares</t>
        </is>
      </c>
      <c r="B98" s="4" t="inlineStr">
        <is>
          <t xml:space="preserve"> </t>
        </is>
      </c>
      <c r="C98" s="4" t="inlineStr">
        <is>
          <t xml:space="preserve"> </t>
        </is>
      </c>
      <c r="D98" s="4" t="inlineStr">
        <is>
          <t xml:space="preserve"> </t>
        </is>
      </c>
    </row>
    <row r="99">
      <c r="A99" s="3" t="inlineStr">
        <is>
          <t>Shareholders’ Deficit</t>
        </is>
      </c>
      <c r="B99" s="4" t="inlineStr">
        <is>
          <t xml:space="preserve"> </t>
        </is>
      </c>
      <c r="C99" s="4" t="inlineStr">
        <is>
          <t xml:space="preserve"> </t>
        </is>
      </c>
      <c r="D99" s="4" t="inlineStr">
        <is>
          <t xml:space="preserve"> </t>
        </is>
      </c>
    </row>
    <row r="100">
      <c r="A100" s="4" t="inlineStr">
        <is>
          <t>Senior convertible preferred shares, value</t>
        </is>
      </c>
      <c r="B100" s="6" t="n">
        <v>38177</v>
      </c>
      <c r="C100" s="6" t="n">
        <v>190377</v>
      </c>
      <c r="D100" s="6" t="n">
        <v>1338746</v>
      </c>
    </row>
    <row r="101">
      <c r="A101" s="4" t="inlineStr">
        <is>
          <t>Series A Senior Convertible Preferred Shares | Previously Reported</t>
        </is>
      </c>
      <c r="B101" s="4" t="inlineStr">
        <is>
          <t xml:space="preserve"> </t>
        </is>
      </c>
      <c r="C101" s="4" t="inlineStr">
        <is>
          <t xml:space="preserve"> </t>
        </is>
      </c>
      <c r="D101" s="4" t="inlineStr">
        <is>
          <t xml:space="preserve"> </t>
        </is>
      </c>
    </row>
    <row r="102">
      <c r="A102" s="3" t="inlineStr">
        <is>
          <t>Shareholders’ Deficit</t>
        </is>
      </c>
      <c r="B102" s="4" t="inlineStr">
        <is>
          <t xml:space="preserve"> </t>
        </is>
      </c>
      <c r="C102" s="4" t="inlineStr">
        <is>
          <t xml:space="preserve"> </t>
        </is>
      </c>
      <c r="D102" s="4" t="inlineStr">
        <is>
          <t xml:space="preserve"> </t>
        </is>
      </c>
    </row>
    <row r="103">
      <c r="A103" s="4" t="inlineStr">
        <is>
          <t>Senior convertible preferred shares, value</t>
        </is>
      </c>
      <c r="B103" s="4" t="inlineStr">
        <is>
          <t xml:space="preserve"> </t>
        </is>
      </c>
      <c r="C103" s="6" t="n">
        <v>190377</v>
      </c>
      <c r="D103" s="4" t="inlineStr">
        <is>
          <t xml:space="preserve"> </t>
        </is>
      </c>
    </row>
    <row r="104">
      <c r="A104" s="4" t="inlineStr">
        <is>
          <t>Series B Senior Convertible Preferred Shares</t>
        </is>
      </c>
      <c r="B104" s="4" t="inlineStr">
        <is>
          <t xml:space="preserve"> </t>
        </is>
      </c>
      <c r="C104" s="4" t="inlineStr">
        <is>
          <t xml:space="preserve"> </t>
        </is>
      </c>
      <c r="D104" s="4" t="inlineStr">
        <is>
          <t xml:space="preserve"> </t>
        </is>
      </c>
    </row>
    <row r="105">
      <c r="A105" s="3" t="inlineStr">
        <is>
          <t>Shareholders’ Deficit</t>
        </is>
      </c>
      <c r="B105" s="4" t="inlineStr">
        <is>
          <t xml:space="preserve"> </t>
        </is>
      </c>
      <c r="C105" s="4" t="inlineStr">
        <is>
          <t xml:space="preserve"> </t>
        </is>
      </c>
      <c r="D105" s="4" t="inlineStr">
        <is>
          <t xml:space="preserve"> </t>
        </is>
      </c>
    </row>
    <row r="106">
      <c r="A106" s="4" t="inlineStr">
        <is>
          <t>Senior convertible preferred shares, value</t>
        </is>
      </c>
      <c r="B106" s="4" t="inlineStr">
        <is>
          <t xml:space="preserve"> </t>
        </is>
      </c>
      <c r="C106" s="6" t="n">
        <v>240499</v>
      </c>
      <c r="D106" s="5" t="n">
        <v>1214181</v>
      </c>
    </row>
    <row r="107">
      <c r="A107" s="4" t="inlineStr">
        <is>
          <t>Series B Senior Convertible Preferred Shares | Previously Reported</t>
        </is>
      </c>
      <c r="B107" s="4" t="inlineStr">
        <is>
          <t xml:space="preserve"> </t>
        </is>
      </c>
      <c r="C107" s="4" t="inlineStr">
        <is>
          <t xml:space="preserve"> </t>
        </is>
      </c>
      <c r="D107" s="4" t="inlineStr">
        <is>
          <t xml:space="preserve"> </t>
        </is>
      </c>
    </row>
    <row r="108">
      <c r="A108" s="3" t="inlineStr">
        <is>
          <t>Shareholders’ Deficit</t>
        </is>
      </c>
      <c r="B108" s="4" t="inlineStr">
        <is>
          <t xml:space="preserve"> </t>
        </is>
      </c>
      <c r="C108" s="4" t="inlineStr">
        <is>
          <t xml:space="preserve"> </t>
        </is>
      </c>
      <c r="D108" s="4" t="inlineStr">
        <is>
          <t xml:space="preserve"> </t>
        </is>
      </c>
    </row>
    <row r="109">
      <c r="A109" s="4" t="inlineStr">
        <is>
          <t>Senior convertible preferred shares, value</t>
        </is>
      </c>
      <c r="B109" s="4" t="inlineStr">
        <is>
          <t xml:space="preserve"> </t>
        </is>
      </c>
      <c r="C109" s="6" t="n">
        <v>240499</v>
      </c>
      <c r="D109" s="4" t="inlineStr">
        <is>
          <t xml:space="preserve"> </t>
        </is>
      </c>
    </row>
    <row r="110">
      <c r="A110" s="4" t="inlineStr">
        <is>
          <t>Series D Senior Convertible Preferred Shares</t>
        </is>
      </c>
      <c r="B110" s="4" t="inlineStr">
        <is>
          <t xml:space="preserve"> </t>
        </is>
      </c>
      <c r="C110" s="4" t="inlineStr">
        <is>
          <t xml:space="preserve"> </t>
        </is>
      </c>
      <c r="D110" s="4" t="inlineStr">
        <is>
          <t xml:space="preserve"> </t>
        </is>
      </c>
    </row>
    <row r="111">
      <c r="A111" s="3" t="inlineStr">
        <is>
          <t>Shareholders’ Deficit</t>
        </is>
      </c>
      <c r="B111" s="4" t="inlineStr">
        <is>
          <t xml:space="preserve"> </t>
        </is>
      </c>
      <c r="C111" s="4" t="inlineStr">
        <is>
          <t xml:space="preserve"> </t>
        </is>
      </c>
      <c r="D111" s="4" t="inlineStr">
        <is>
          <t xml:space="preserve"> </t>
        </is>
      </c>
    </row>
    <row r="112">
      <c r="A112" s="4" t="inlineStr">
        <is>
          <t>Senior convertible preferred shares, value</t>
        </is>
      </c>
      <c r="B112" s="5" t="n">
        <v>214000</v>
      </c>
      <c r="C112" s="4" t="inlineStr">
        <is>
          <t xml:space="preserve"> </t>
        </is>
      </c>
      <c r="D11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consolidated financial statements of the Company
have been prepared in accordance with GAAP and are presented in US dollars. Principles of Consolidation The consolidated financial statements include
the accounts of the Company and its majority-owned or controlled subsidiaries. All intercompany balances and transactions have been eliminated
in consolidation. In the opinion of management, the consolidated financial statements reflect all adjustments, which are normal and recurring
in nature, necessary for fair financial statement presentation. Reverse Share Splits On September 11, 2023, the Company effected a 1-for-25 reverse split of
its outstanding common shares. On January 8, 2024, the Company effected a 1-for-4 reverse split of its outstanding common shares. On July
8, 2024, the Company effected a 1-for-13 reverse split of its outstanding common shares. All outstanding common shares and warrants were
adjusted to reflect all of the reverse splits, with the respective exercise prices of the warrants proportionately increased. The outstanding
convertible notes and series A and B senior convertible preferred shares conversion prices were adjusted to reflect a proportional decrease
in the number of common shares to be issued upon conversion. All share and per share data throughout these
consolidated financial statements have been retroactively adjusted to reflect the reverse share splits. The total number of authorized
common shares did not change. As a result of the reverse common share splits, an amount equal to the decreased value of common shares
was reclassified from “common shares” to “additional paid-in capital.”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egment Reporting The Company has four reportable segments: Retail
and Appliances, Retail and Eyewear, Construction, and Automotive Supplies. The Company reports all other business activities that are
not reportable in the Corporate Services Segment. The Company reports segment information in accordance
with Financial Accounting Standards Board (“FASB”) Accounting Standard Codification (“ASC”) Topic 280, “ Segment
Reporting Cash and Cash Equivalents, and Marketable Securities Cash and cash equivalents consist of cash on hand
and highly liquid investments with original maturities of three months or less. The Company maintains deposits in several financial institutions,
which may at times exceed amounts covered by insurance provided by the U.S. Federal Deposit Insurance Corporation (“FDIC”).
The Company has not experienced any losses related to amounts in excess of FDIC limits. As of December 31, 2023 and 2022, the Company
had $180,403 and $380,401 in excess of FDIC limits, respectively. The Company’s investments in marketable
securities are classified based on the nature of the securities and their availability for use in current operations. The Company classifies
its marketable debt securities as either short-term or long-term based on each instrument’s underlying contractual maturity date. Reclassifications Certain reclassifications within operating expenses
have been made to the prior period’s financial statements to conform to the current period financial statement presentation. There
is no impact in total to the results of operations and cash flows in all periods presented. Revenue Recognition and Cost of Revenue The Company records revenue in accordance with
ASC 606, “ Revenue from Contracts with Customers Retail and Appliances Segment Revenue is derived in the Retail and Appliances
Segment from the sale of appliance products and services to individual retail consumers (homeowners), builders and designers. The Company
sells its appliance products and services at its retail store and showroom or through its website. Revenue from the sale of appliance products is
recognized at a point in time when control of the promised goods or services is transferred to the customer, generally at the time of
shipment or delivery, in an amount that reflects the consideration to which the Company expects to be entitled in exchange for those goods
or services. The consideration promised includes fixed and variable amounts. The fixed amount of consideration is the standalone selling
price of the goods sold. Variable considerations, including cash discounts, rebates, and estimated returns are deducted from gross sales
in determining net sales at the time revenues are recorded. The Company includes in the transaction price an amount of variable consideration
only to the extent that it is probable that a significant reversal in the amount of cumulative revenue recognized will not occur when
the uncertainty associated with the variable consideration is subsequently resolved. Historical return estimates have not materially differed
from actual returns in any of the periods presented. Any sales tax collected from customers are remitted to governmental authorities and
excluded from revenues. In the normal course of business, payment is collected
from the customer when an order is placed and such cash receipts are included in customer deposits until either recognized as revenue
when the order is shipped to the customer, or the customer is refunded by the Company in the event of an order cancellation. Cost of revenue includes the costs of products
sold, shipping costs, inventory write-downs, and where applicable installation, net of volume rebates and other incentives received from
vendors. Shipping charges billed to customers are included
in net revenues and any related shipping costs are included in cost of sales. Retail and Eyewear Segment Revenue is derived in the Retail and Eyewear Segment
from the sales of a wide variety of eyewear products and accessories as well as personal protective equipment as well as personal protective
equipment (face masks and select health and personal care items) to big-box national retail chains, distributors, as well as online order
retailers. Revenue from the sale of eyewear products, including
those that are subject to inventory consignment agreements, is recognized at a point in time when control of the promised goods or services
is transferred to the customer, generally at the time of shipment or delivery, in an amount that reflects the consideration to which the
Company expects to be entitled in exchange for those goods or services. Under consignment arrangements, the customer takes possession
of the product, but the Company retains control and title until a point in time when the Company’s product is sold from the customer
to the end user. The consideration promised includes fixed and
variable amounts. The fixed amount of consideration is the standalone selling price of the goods sold. Variable considerations, including
discounts, promotions, allowances, and estimated returns are deducted from gross sales in determining net sales at the time revenues are
recorded. The Company includes in the transaction price an amount of variable consideration only to the extent that it is probable that
a significant reversal in the amount of cumulative revenue recognized will not occur when the uncertainty associated with the variable
consideration is subsequently resolved. Any sales tax collected from customers are remitted to governmental authorities and excluded from
revenues. Cost of revenues include the costs of products
sold, freight and import costs, supply chain management, inventory write-downs, and any other indirect costs related to contract performance.
The Company had one major customer who represents a significant portion of revenue in the retail and eyewear segment. This customer represented
63% of total revenue in the Retail and Eyewear Segment for the year ended December 31, 2023. Shipping charges billed to customers are included
in net revenues and any related shipping costs are included in cost of sales. Construction Segment Revenue is derived in the Construction Segment
primarily through contracts with customers whereby the Company specializes in all aspects of products and services relating to finished
carpentry, custom cabinetry, and countertops. The Company recognizes revenue when control of the promised goods or services is transferred
to customers, in an amount that reflects the consideration the Company expects to be entitled to in exchange for those goods or services.
The Company accounts for a contract when it has approval and commitment from both parties, the rights of the parties are identified, payment
terms are identified, the contract has commercial substance, and collectability of consideration is probable. A contract’s transaction price is allocated
to each distinct performance obligation and recognized as revenue when, or as, the performance obligation is satisfied. Since most contracts
are bundled to include both material and installation services, the Company combines these items into one performance obligation as the
overall promise to transfer the individual goods or services is not separately identifiable from other promises in the contract and, therefore,
is not distinct. The Company does offer assurance-type warranties on certain of its installed products and services that do not represent
a separate performance obligation and, as such, do not impact the timing or extent of revenue recognition. For any contracts that are not complete at the
reporting date, the Company recognizes revenue over time, because of the continuous transfer of control to the customer as work is performed
at the customer’s site and, therefore, the customer controls the asset as it is being installed. The Company utilizes the output
method to measure progress toward completion for the value of the goods and services transferred to the customer as it believes this best
depicts the transfer of control of assets to the customer. Additionally, external factors such as weather, and customer delays may affect
the progress of a project’s completion, and thus the timing and amount of revenue recognition, cash flow, and profitability from
a particular contract may be adversely affected. An insignificant portion of sales, primarily retail
sales, is accounted for on a point-in-time basis when the sale occurs. Sales taxes, when incurred, are recorded as a liability and excluded
from revenue on a net basis. Contracts can be subject to modification to account
for changes in contract specifications and requirements. The Company considers contract modifications to exist when the modification either
creates new, or changes the existing, enforceable rights and obligations. Most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Company’s
measure of progress for the performance obligation to which it relates, is recognized as an adjustment to revenue on a cumulative catch-up
basis. All contracts are billed either contractually
or as work is performed. Billing on long-term contracts occurs primarily on a monthly basis throughout the contract period whereby the
Company submits progress invoices for customer payment as work is performed. On some contracts, the customer may withhold payment on an
invoice equal to a percentage of the invoice amount, which will be subsequently paid after satisfactory completion of each project. This
amount is referred to as retainage and is common practice in the construction industry, as it allows customers to ensure the quality of
the service performed prior to full payment. The retention provisions are not considered a significant financing component. Cost of revenues include all direct material and
labor, inventory write-downs, equipment costs, and any other indirect costs related to contract performance. Costs to obtain contracts
are expensed as incurred as the Company’s contracts are typically completed in one year or less, and where applicable, the Company
generally would incur these costs whether or not it ultimately obtains the contract. The Company does not disclose the value of its remaining
performance obligations on uncompleted contracts as its contracts generally have a duration of one year or less. The Company records a contract asset when it has
satisfied its performance obligation prior to billing and a contract liability when a customer payment is received prior to the satisfaction
of the Company’s performance obligation. The difference between the beginning and ending balances of contract assets and liabilities
primarily results from the timing of the Company’s performance and the customer’s payment. At times, the Company has a right
to payment from previous performance that is conditional on something other than passage of time, such as retainage, which is included
in contract assets or contract liabilities, as determined on a contract-by-contract basis. Automotive Supplies Segment Revenue is derived in the Automotive and Supplies
Segment from the sale of horn and safety warning lights for cars, trucks, industrial equipment and emergency vehicles. The Company sells
its automotive and supplies products to big-box national retail chains, through specialty and industrial distributors, as well as online/mail
order retailers and original equipment manufacturers. Revenue from the sale of automotive and supplies
products is recognized at a point in time when control of the promised goods or services is transferred to the customer, generally at
the time of shipment or delivery, in an amount that reflects the consideration to which the Company expects to be entitled in exchange
for those goods or services. The consideration promised includes fixed and variable amounts. The fixed amount of consideration is the
standalone selling price of the goods sold. Variable considerations, including cash discounts, rebates, warranties, and estimated returns
are deducted from gross sales in determining net sales at the time revenues are recorded. The Company includes in the transaction price
an amount of variable consideration only to the extent that it is probable that a significant reversal in the amount of cumulative revenue
recognized will not occur when the uncertainty associated with the variable consideration is subsequently resolved. Any sales tax collected
from customers are remitted to governmental authorities and excluded from revenues. The Company collects payment for internet and
phone orders, including tax, from the customer at the time the order is shipped. Customers placing orders with a purchase order through
the EDI (Electronic Data Interface) are allowed to purchase on credit and make payment after receipt of product on the agreed upon terms. Cost of revenues include the costs of products
sold, freight and import costs, inventory write-downs, and any other indirect costs related to contract performance. The Company had two
major customers who represent a significant portion of revenue in the automotive segment. These two customers represented 47.6% and 39.4%
of total revenue in the Automotive Segment for the years ended December 31, 2023 and 2022, respectively. Shipping charges billed to customers are included
in net revenues and any related shipping costs are included in cost of sales. Receivables Receivables consist of trade receivables arising
from credit sales to customers in the normal course of business, credit card transactions in the process of settlement, retainage, and
vendor rebates receivable. Vendor rebates receivable represent amounts due from manufacturers from whom the Company purchases products
and are stated at the amount that management expects to collect, net of amounts due to the vendor. Rebates are calculated on product and
model sales programs from specific vendors. The rebates are paid at intermittent periods either in cash or through issuance of vendor
credit memos, which can be applied against the vendors accounts payable. Historically, the Company has not had any significant rebates
receivable. Retainage receivables represent the amount retained by customers to ensure the quality of the installation and is received
after satisfactory completion of each installation project. These receivables are recorded at the time of
sale, net of an allowance for current expected credit losses. In accordance with ASC 326, “ Financial Instruments – Credit
Losses Inventories Inventories consist of finished goods, raw materials,
and inventories in transit. Inventories are stated at the lower of cost or net realizable value. Cost is generally determined using the
weighted-average cost method or first-in, first-out method, and includes all costs incurred to deliver inventories to the Company’s
warehouses including freight, non-refundable taxes, duty, and other handling fees and costs directly related to bringing inventories to
its present location and condition. Inventories held at consignment locations are included in the Company’s finished goods inventories.
Work in process inventories are immaterial to the consolidated financial statements. The Company periodically reviews its inventories
and records a provision for estimated losses related to excess, damaged, slow-moving, or obsolete inventories. The amount of the provision
is equal to the difference between the cost of the inventories and its net realizable value based upon assumptions about product quality,
damages, shrinkage, future demand, selling prices, and market conditions. As of December 31, 2023 and 2022, the estimated reserve for
obsolescence amounted to $1,495,280 and $425,848, respectively. Property and Equipment Property and equipment is stated at historical
cost less accumulated depreciation. Leasehold improvements are amortized over the lesser of the base term of the lease or estimated life
of the leasehold improvements. Maintenance and repairs of property and equipment are expensed as incurred. Depreciation is calculated using the straight-line
method over the estimated useful lives as follows:
Description Useful Life
Machinery and equipment 3-7
Office furniture and equipment 3-5
Transportation equipment 3-5
Displays 1-3
Leasehold improvements 1-5 Leases The Company evaluates all contracts at inception
or upon modification to determine whether such contract contains a lease in accordance with ASC 842, “ Leases At commencement of a lease, the Company recognizes
ROU assets and related lease liabilities on the balance sheet for all leases greater than one year in duration. Lease liabilities and
their corresponding ROU assets are initially measured at the present value of the unpaid lease payments as of the lease commencement date.
If the lease contains a renewal and/or termination option, the exercise of the option is included in the term of the lease if the Company
is reasonably certain that a renewal or termination option will be exercised. As the Company’s leases do not provide an implicit
rate, the Company uses an estimated incremental borrowing rate (“IBR”) based on the information available at the commencement
date of the respective lease to determine the present value of future payments. The IBR is determined by estimating what it would cost
the Company to borrow a collateralized amount equal to the total lease payments over the lease term based on the contractual terms of
the lease and the location of the leased asset. When calculating the present value of minimum
lease payments, the Company accounts for leases as one single lease component if a lease has both lease and non-lease components. Variable
lease and non-lease components are expensed as incurred. The Company does not recognize ROU assets and lease liabilities for short-term
leases that have an initial lease term of 12 months or less. Business Combinations The Company accounts for business combinations
under the acquisition method of accounting in accordance with ASC 805, “ Business Combinations Fair Value Measurement Intangible Assets Acquired identifiable intangible assets are amortized
over their estimated useful life on a straight-line basis. Estimated useful lives are determined considering the period the intangible
assets are expected to contribute to future cash flows. The Company has no intangible assets with indefinite lives. Amortization is calculated using the straight-line
method over the estimated useful lives as follows:
Description Useful Life
Customer-related 9-15
Marketing-related 4-5
Technology-related 7 Long-Lived Assets The Company reviews the carrying value of long-lived
assets such as property and equipment, ROU assets, and definite-lived intangible assets for impairment in accordance with ASC 360, “ Property,
Plant, and Equipment If such facts indicate a potential impairment,
the Company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the Company estimates the fair value of the asset group using appropriate valuation methodologies, which would typically include an estimate
of discounted cash flows. Any impairment would be measured as the difference between the asset group’s carrying amount and its estimated
fair value. During the year ended December 31, 2023, the Company
recorded impairments of $4,246,830 related to its intangible assets. During the year ended December 31, 2022, there were no impairments
of long-lived assets. Goodwill In accordance with ASC 350, “ Intangibles
— Goodwill and Other The Company estimates the fair value of its reporting
units based on the present value of estimated future cash flows. Considerable management judgment is necessary to evaluate the impact
of operating and macroeconomic changes, and to estimate the future cash flows used to measure fair value. The Company’s estimates
of future cash flows consider past performance, current and anticipated market conditions, and internal projections and operating plans,
including forecasted growth rates and estimated discount rates. If the fair value of a reporting unit is less than its carrying amount,
a reporting unit is considered impaired, and an impairment charge is recognized for the difference. During the year ended December 31, 2023, the Company
recorded goodwill impairments of $10,401,218. During the year ended December 31, 2022, there were no impairments of goodwill. Warrant Liabilities The Company accounts for warrants as either equity-classified
or liability-classified instruments based on an assessment of the specific terms of the warrants in accordance with ASC 480, “ Distinguishing
Liabilities from Equity Contracts in Entity’s Own Equity Embedded Derivative Liabilities The Company evaluates the embedded features of
its financial instruments, including its preferred shares, convertible notes payable and warrants in accordance with ASC 480 and ASC 815
“ Derivatives and Hedging The Company has a sequencing policy, whereby in
the event that reclassification of contracts from equity to assets or liabilities is necessary in accordance with ASC 815 due to the Company’s
inability to demonstrate it has sufficient authorized shares as a result of certain securities with a potentially indeterminable number
of shares, shares will be allocated on the basis of the earliest maturity date of potentially dilutive instruments first, with the earliest
maturity date of grants receiving the first allocation of shares. Pursuant to ASC 815, issuances of securities to the Company’s
employees and directors, or to compensate grantees in a share-based payment arrangement, are not subject to the sequencing policy. Fair Value of Financial Instruments The fair value of a financial instrument is the
amount the Company would receive to sell an asset, or pay to transfer a liability, in the principal or most advantageous market for the
asset or liability in an orderly transaction between market participants on the measurement date. In the absence of such data, fair value
is estimated using internal information consistent with what market participants would use in a hypothetical transaction. According to ASC 820,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 of its assets and liabilities. The fair value
hierarchy is defined in the following three categories: Level 1: Quoted prices in active markets
for identical assets or liabilities. Level 2: Observable market-based inputs
or inputs that are corroborated by market data. Level 3: Unobservable inputs
that are not corroborated by market data. The Company holds certain assets and liabilities that are required to be
measured at fair value on a recurring and non-recurring basis (see Note 11). Stock-Based Compensation Stock-based awards granted to qualified employees,
non-employee directors and consultants are measured at fair value and recognized as an expense in accordance with ASC 718, “ Compensation
– Stock Compensation Income Taxes Income taxes are accounted for under the asset
and liability method in accordance with ASC 740, “ Income Taxes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that has a greater than 50% likelihood of being realized upon ultimate settlement. The Company recognizes interest accrued and penalties
related to unrecognized tax benefits in income tax expense. Loss Per Share Basic loss per share is calculated by dividing
the net loss by the weighted average number of common shares outstanding during each period. Diluted loss per share is calculated by adjusting
the weighted average number of common shares outstanding for the dilutive effect, if any, of common share equivalents. Common share equivalents
whose effect would be antidilutive are not included in diluted loss per share. The Company uses the treasury stock method to determine
the dilutive effect, which assumes that all common share equivalents have been exercised at the beginning of the period and that the funds
obtained from those exercises were used to repurchase common shares at the average closing market price during the period. As of December
31, 2023 and 2022, there were 780,458 and 4,975, respectively, potential common share equivalents series A and B senior convertible preferred
shares, convertible notes, and warrants excluded from the diluted loss per share calculations as their effect is anti-dilutive. Recently Adopted Accounting Pronouncements In June 2016, the FASB issued ASU 2016-13, “ Financial
Instruments — Credit Losses (Topic 326): Measurement of Credit Losses on Financial Instruments Recently Issued Accounting Pronouncements In December 2023, the FASB issued ASU 2023-09,
“ Income Taxes (Topic 740): Improvements to Income Tax Disclosures In November 2023, the FASB issued ASU 2023-07,
“ Segment Reporting (Topic 280): Improvements to Reportable Segment Disclosures The Company currently believes there are no other
issued and not yet effective accounting standards that are materially relevant to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NOTE
3 —BUSINESS COMBINATIONS On December 21, 2022, 1847 ICU entered into a
securities purchase agreement, which was amended on February 9, 2023, with the stockholders of ICU Eyewear, pursuant to which 1847 ICU
agreed to acquire all of the issued and outstanding capital stock or other equity securities of ICU Eyewear. The acquisition of ICU Eyewear
was completed on February 9, 2023. Headquartered in Hollister, California and founded
in 1956, ICU Eyewear specializes in the sale and distribution of reading eyewear and sunglasses, blue light blocking eyewear, sun readers,
and other outdoor specialty sunglasses, as well as personal protective equipment, including face masks and other select health and personal
care items. The acquisition of ICU Eyewear aligned with the Company’s acquisition strategy of targeting small businesses in various
industries that the Company expects will face minimal threats of technological or competitive obsolescence, produce positive and stable
earnings and cash flow, as well as achieve attractive returns on the Company’s invested capital. The aggregate purchase price was $4,500,000 (subject
to adjustment), consisting of (i) $4,000,000 in cash, minus any unpaid debt of ICU Eyewear and certain transaction expenses, and (ii)
6% subordinated promissory notes in the aggregate principal amount of $500,000. The Company accounted for the acquisition using
the acquisition method of accounting in accordance with ASC 805 and allocated the purchase price to the tangible and intangible assets
acquired and liabilities assumed based on their estimated fair values at the acquisition date. The purchase price was allocated as follows:
Initial Adjustments Updated
Purchase consideration at fair value:
Cash $ 4,000,000 $ - $ 4,000,000
Notes payable, net of debt discount 500,000 - 500,000
Amount of consideration $ 4,500,000 $ - $ 4,500,000
Assets acquired and liabilities assumed at fair value
Cash $ 329,113 $ 19,025 $ 348,138
Accounts receivable 1,922,052 (75,925 ) 1,846,127
Inventory 9,997,332 (3,357,014 ) 6,640,318
Prepaids and other current assets 79,777 29,959 109,736
Property and equipment 545,670 (146,202 ) 399,468
Other assets 74,800 - 74,800
Customer-related intangible - 336,000 336,000
Marketing-related intangible 308,000 (69,000 ) 239,000
Goodwill - 757,283 757,283
Accounts payable and accrued expenses (6,116,883 ) 133,987 (6,250,870 )
Net assets acquired $ 7,139,861 $ - $ 4,500,000
(1) As reported in the Company’s September 30, 2023 Form 10-Q,
filed on November 14, 2023. The adjustments to the initial allocation are
based on more detailed information obtained about the specific assets acquired and liabilities assumed. The estimated remaining useful life on the property
and equipment acquired ranges from one to two years. The Company is amortizing the customer-related intangible asset over ten years and
the marketing-related intangible asset over five years. Goodwill is not deductible for tax purposes. From the date of acquisition, ICU Eyewear contributed
revenues of $15,454,097 and net loss from continuing operations of $2,468,448, which are included in the consolidated statement of operations
for the year ended December 31, 2023. Pro Forma Information The following unaudited pro forma results presented
below include the effects of the ICU Eyewear acquisition as it had been consummated as of January 1, 2022, with adjustments to give effect
to pro forma events that are directly attributable to the acquisition.
For the Years Ended
2023 2022
Revenues $ 70,711,483 $ 69,375,505
Net loss (32,595,728 ) (11,806,564 )
Net loss attributable to common shareholders (33,903,916 ) (21,076,180 )
Loss per share attributable to common shareholders:
Basic and diluted $ (338.68 ) $ (285.40 ) These unaudited pro forma results are presented
for informational purposes only and are not necessarily indicative of what the actual results of operations would have been if the acquisitions
had occurred at the beginning of the period presented, nor are they indicative of future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3</t>
        </is>
      </c>
    </row>
    <row r="3">
      <c r="A3" s="3" t="inlineStr">
        <is>
          <t>Receivables [Abstract]</t>
        </is>
      </c>
      <c r="B3" s="4" t="inlineStr">
        <is>
          <t xml:space="preserve"> </t>
        </is>
      </c>
    </row>
    <row r="4">
      <c r="A4" s="4" t="inlineStr">
        <is>
          <t>RECEIVABLES</t>
        </is>
      </c>
      <c r="B4" s="4" t="inlineStr">
        <is>
          <t xml:space="preserve">NOTE
5 —RECEIVABLES Receivables as of December 31, 2023 and 2022 consisted
of the following:
December 31, December 31,
Trade accounts receivable $ 6,766,088 $ 4,867,749
Vendor rebates receivable - 460
Credit card payments in process of settlement 54,285 102,917
Retainage 1,075,761 603,442
Total receivables 7,896,134 5,574,568
Allowance for expected credit losses (344,165 ) (359,000 )
Total receivables, net $ 7,551,969 $ 5,215,5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NOTE
6 —INVENTORIES Inventories as of December 31, 2023 and 2022 consisted
of the following:
December 31, December 31,
Appliances $ 1,447,368 $ 2,155,839
Eyewear 5,880,478 -
Automotive 1,190,899 934,683
Construction 1,976,067 1,519,345
Total inventories 10,494,812 4,609,867
Less reserve for obsolescence (1,495,280 ) (425,848 )
Total inventories, net $ 8,999,532 $ 4,184,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Accounts Payable and Accrued Expenses [Abstract]</t>
        </is>
      </c>
      <c r="B3" s="4" t="inlineStr">
        <is>
          <t xml:space="preserve"> </t>
        </is>
      </c>
    </row>
    <row r="4">
      <c r="A4" s="4" t="inlineStr">
        <is>
          <t>ACCOUNTS PAYABLE AND ACCRUED EXPENSES</t>
        </is>
      </c>
      <c r="B4" s="4" t="inlineStr">
        <is>
          <t xml:space="preserve">NOTE
9 —ACCOUNTS PAYABLE AND ACCRUED EXPENSES Accounts payable and accrued expenses as of December
31, 2023 and 2022 consisted of the following:
December 31, December 31,
Trade accounts payable $ 7,540,554 $ 4,129,393
Credit cards payable 401,665 357,964
Accrued payroll liabilities 1,334,456 824,369
Accrued interest 1,712,991 1,179,875
Accrued dividends 32,997 136,052
Other accrued liabilities 2,095,958 114,116
Total accounts payable and accrued expenses $ 13,118,621 $ 6,741,7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olving Line of Credit</t>
        </is>
      </c>
      <c r="B1" s="2" t="inlineStr">
        <is>
          <t>12 Months Ended</t>
        </is>
      </c>
    </row>
    <row r="2">
      <c r="B2" s="2" t="inlineStr">
        <is>
          <t>Dec. 31, 2023</t>
        </is>
      </c>
    </row>
    <row r="3">
      <c r="A3" s="3" t="inlineStr">
        <is>
          <t>Revolving Line of Credit [Abstract]</t>
        </is>
      </c>
      <c r="B3" s="4" t="inlineStr">
        <is>
          <t xml:space="preserve"> </t>
        </is>
      </c>
    </row>
    <row r="4">
      <c r="A4" s="4" t="inlineStr">
        <is>
          <t>REVOLVING LINE OF CREDIT</t>
        </is>
      </c>
      <c r="B4" s="4" t="inlineStr">
        <is>
          <t>NOTE
12 —REVOLVING LINE OF CREDIT Revolving line of credit as of December 31, 2023
and 2022 consisted of the following:
December 31, December 31,
Revolving loan $ 4,330,540 $ -
Less: debt discounts (683,029 ) -
Total revolving line of credit, net 3,647,511 -
Current portion of revolving line of credit $ - $ -
Revolving line of credit, net of current portion $ 3,647,511 $ - On February 9, 2023, 1847 ICU and ICU Eyewear
entered into a loan and security agreement with Industrial Funding Group, Inc. for a revolving loan of up to $5,000,000, which was evidenced
by a secured promissory note in the principal amount of up to $5,000,000. On February 9, 2023, 1847 ICU received an advance of $2,063,182
under the note, of which $1,963,182 was used to repay certain debt of ICU Eyewear in connection with the agreement and plan of merger,
with the remaining $100,000 used to pay lender fees. On February 11, 2023, the Industrial Funding Group, Inc. sold and assigned the loan
and security agreement, the note and related loan documents to GemCap Solutions, LLC. The note was to mature on February 9, 2025 with
all advances bearing interest at an annual rate equal to the greater of (i) the sum of (a) the “Prime Rate” as reported in
the “Money Rates” column of The Wall Street Journal, adjusted as and when such prime rate changes, plus (b) eight percent
(8.00%), and (ii) fifteen percent (15.00%); provided that following and during the continuation of an event of default (as defined in
the loan and security agreement), interest on the unpaid principal balance of the advances shall accrue at an annual rate equal to such
rate plus three percent (3.00%). Interest accrued on the advances was payable monthly commencing on March 7, 2023. The note was secured
by all of the assets of 1847 ICU and ICU Eyewear. On September 11, 2023, GemCap Solutions, LLC sold
and assigned the loan to AB Lending SPV I LLC d/b/a Mountain Ridge Capital. On the same date, 1847 ICU and ICU Eyewear entered into an
amended and restated credit and security agreement with the AB Lending SPV I LLC d/b/a Mountain Ridge Capital for a revolving loan of
up to $15,000,000, which loan may be drawn in advances. On the same date, the Company received an advance of $4,218,985, which was used
to pay the amounts outstanding under the loan from GemCap Solutions, LLC, to pay certain closing fees and expenses in connection with
the closing and for general working capital purposes. The revolving loan matures on September 11, 2026
and bears interest at an annual rate equal to Term SOFR plus eight percent (8.00%) per annum or, if at any time the Term SOFR cannot be
determined, then at the Base Rate plus seven percent (7.00%), but in any event at a rate no higher than that permitted under applicable
law. “Term SOFR” means the secured overnight financing rate published by the Federal Reserve Bank of New York for a one-month
period on the date that is two (2) business days prior to the first day of such one-month period and “Base Rate” means a rate
per annum equal to the greatest of (i) the Federal Funds Rate in effect on such day plus 1.00%, (ii) the Prime Rate in effect on such
day, and (iii) Term SOFR for a one-month tenor plus 1.00%. However, following and during the continuation of an event of default (as defined
in the amended and restated credit and security agreement), interest shall accrue at a default rate equal to such above rate plus two
percent (2.00%) per annum. Interest accrued on the advances shall be payable monthly on the first day of each month commencing on October
1, 2023. The Company may voluntarily prepay the entire unpaid principal amount of the advances prior to the maturity date, but must pay
a prepayment fee determined as follows: (i) a fee of three percent (3.00%) if the prepayment is made on or before September 11, 2024,
(ii) a fee of two percent (2.00%) if the prepayment is made between September 12, 2024 and September 11, 2025, or (iii) a fee of one percent
(1.00%) if the prepayment is made between September 12, 2025 and September 11, 2026. The amended and restated credit and security agreement
contains customary affirmative and negative financial and other covenants and events of default for a loan of this type. The loan is secured
by a first priority security interest in all of the assets of 1847 ICU and ICU Eyewear and is guaranteed by the Company pursuant to a
limited guaranty. The Company may satisfy its obligations under the limited guaranty by paying such amounts in cash, or by issuing to
the lender a number of common shares equal to the sum needed to satisfy the obligations under the limited guaranty in full divided by
a price equal to the lesser of $59.475 or the closing price of the common shares on the day prior to such issuance; provided that if such
issuance would violate Section 7.13 of the NYSE American Company Guide, which restricts the issuance of shares equal to 20% or more of
the outstanding common shares for less than the greater of book or market value, then the Company must obtain shareholder approval of
such issuance. As of December 31, 2023, the outstanding principal
balance is $3,647,511, net of debt discounts of $683,029, with an accrued interest balance of $59,0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3</t>
        </is>
      </c>
    </row>
    <row r="3">
      <c r="A3" s="3" t="inlineStr">
        <is>
          <t>Notes Payable [Abstract]</t>
        </is>
      </c>
      <c r="B3" s="4" t="inlineStr">
        <is>
          <t xml:space="preserve"> </t>
        </is>
      </c>
    </row>
    <row r="4">
      <c r="A4" s="4" t="inlineStr">
        <is>
          <t>NOTES PAYABLE</t>
        </is>
      </c>
      <c r="B4" s="4" t="inlineStr">
        <is>
          <t xml:space="preserve">NOTE
13 —NOTES PAYABLE Notes payable as of December 31, 2023 and 2022
consisted of the following:
December 31, December 31,
Vehicle loans $ 389,226 $ 230,235
6% Amortizing promissory note 562,411 465,805
6% Subordinated promissory notes 500,000 -
Purchase and sale of future revenues loan 1,807,800 -
20% OID subordinated promissory notes 3,125,000 -
Total notes payable 6,384,437 -
Less: debt discounts (3,534,561 ) -
Total notes payable, net $ 2,849,876 $ 696,040
Current portion of notes payable, net $ 2,575,730 $ 551,210
Notes payable, net of current portion $ 274,146 $ 144,830 6% Amortizing Promissory Note On July 29, 2020, 1847 Asien entered into a securities
purchase agreement with Joerg Christian Wilhelmsen and Susan Kay Wilhelmsen, as trustees of the Wilhelmsen Family Trust, U/D/T Dated
May 1, 1992, pursuant to which 1847 Asien issued a two-year 6% amortizing promissory note in the aggregate principal amount of $1,037,500.
This note is unsecured and contains customary events of default. This note was subsequently amended on multiple occasions, and pursuant
to the latest amendment, the parties agreed to extend the maturity date of the note to July 30, 2023. As additional consideration for
entering into the amendment, 1847 Asien agreed to pay an amendment fee of $84,362 on the maturity date. This note is currently in default. As of December 31, 2023, the outstanding principal
balance is $562,411, with an accrued interest balance of $142,883. 6% Subordinated Promissory Notes As part of the consideration paid in the acquisition
of ICU Eyewear, 1847 ICU issued the sellers 6% subordinated promissory notes in the aggregate principal amount of $500,000. The notes
bear interest at the rate of 6% per annum with all principal and accrued interest being due and payable in one lump sum on February 9,
2024; provided that upon an event of default (as defined in the notes), such interest rate shall increase to 10%. 1847 ICU may prepay
all or any portion of the notes at any time prior to the maturity date without premium or penalty of any kind. The notes contain customary
events of default, including, without limitation, in the event of (i) non-payment, (ii) a default by 1847 ICU of any of its covenants
in the notes, the agreement and plan of merger or any other agreement entered into in connection with the agreement and plan of merger,
or a breach of any of the representations or warranties under such documents, (iii) the insolvency or bankruptcy of 1847 ICU or ICU Eyewear
or (iv) a change of control (as defined in the notes) of 1847 ICU or ICU Eyewear. The notes are unsecured and subordinated to all senior
indebtedness. As of December 31, 2023, the total outstanding
principal balance is $500,000, with an accrued interest balance of $27,083. Purchase and Sale of Future Revenues Agreement On March 31, 2023, the Company and its subsidiary
1847 Cabinet entered into a non-recourse funding agreement with a third-party for the sale of future revenues totaling $1,965,000 for
net cash proceeds of $1,410,000. The Company is required to make weekly ACH payments in the amount of $39,300. The agreement also allows
for the third-party to file UCCs securing their interest in the receivables and includes customary events of default. The Company recorded a debt discount of $555,000,
which will be amortized under the effective interest method. The Company is utilizing the prospective method to account for subsequent
changes in the estimated future payments, whereby if there is a change in the estimated future cash flows, a new effective interest rate
is determined based on the revised estimate of remaining cash flows. The effective interest rate was 72.4%. On November 30, 2023, this agreement was amended
to increase the sale of future revenues outstanding balance by $1,375,500 to $1,965,000 for net cash proceeds of $865,500. All other
terms remained the same. As a result of the amendment, the Company recorded
a debt discount of $510,000, which will be amortized under the effective interest method. The Company is utilizing the prospective method
to account for subsequent changes in the estimated future payments, whereby if there is a change in the estimated future cash flows,
a new effective interest rate is determined based on the revised estimate of remaining cash flows. The effective interest rate is 65.1%. As of December 31, 2023, the outstanding principal
balance is $1,807,800, net of debt discounts of $438,916. Private Placement of 20% OID Promissory
Notes and Warrants On August 11, 2023, the Company entered into
a securities purchase agreement in a private placement transaction with certain accredited investors, pursuant to which the Company issued
and sold to the investors 20% OID subordinated promissory notes in the aggregate principal amount of $3,125,000 and warrants for the
purchase of an aggregate of 3,153 common shares for total cash proceeds of $2,218,000. The notes are due and payable on February 11,
2024. The Company may voluntarily prepay the notes in full at any time. In addition, if the Company consummates any equity or equity-linked
or debt securities issuance, or enters into a loan agreement or other financing, other than certain excluded debt (as defined in the
note agreement), then the Company must prepay the notes in full. The notes are unsecured and have priority over all other unsecured indebtedness
of the Company, except for certain senior indebtedness (as defined in the note agreement). The notes contain customary affirmative and
negative covenants and events of default for a loan of this type. The warrants are exercisable for a period five
(5) years at an exercise price of $237.90 per share (subject to adjustments as defined in the warrant agreement) and may be exercised
on a cashless basis if at the time of exercise there is no effective registration statement registering, or the prospectus contained
therein is not available for, the issuance of common shares upon exercise thereof. Pursuant to the securities purchase agreement,
the Company is required to hold a special meeting of its shareholders on or before the date that is sixty (60) calendar days after the
date of the securities purchase agreement for the purpose of obtaining shareholder approval of the issuance of all common shares that
may be issued upon conversion of the notes and exercise of the warrants in accordance with NYSE American rules (the “Shareholder
Approval”). In connection with the securities purchase agreement, the Company also entered into a registration rights agreement
with the investors, pursuant to which the Company agreed to file a registration statement to register all common shares underlying the
notes and the warrants under the Securities Act of 1933, as amended, within fifteen (15) days following an event of default and use its
best efforts to cause such registration statement to be declared effective within ninety (90) days after the filing thereof. If the Company
fails to meet these deadlines or comply with certain other requirements in the registration rights agreement, then on each date that
the Company fails to comply, and on each monthly anniversary thereof, the Company shall pay to each investor an amount in cash, as partial
liquidated damages and not as a penalty, equal to 1.0% of the aggregate subscription amount paid by such investor pursuant to the securities
purchase agreement, subject to an aggregate cap of 10%. If the Company fails to pay any of these amounts in full within seven (7) days
after the date payable, the Company must pay interest thereon at a rate of 18% per annum (or such lesser maximum amount that is permitted
to be paid by applicable law). Spartan Capital Securities, LLC (“Spartan”)
acted as placement agent in connection with the securities purchase agreement and received (i) a cash transaction fee equal to 6% of
the aggregate gross proceeds, (ii) a non-accountable and non-reimbursable due diligence and expense fee equal to 1% of the aggregate
gross proceeds and (iii) a warrant for the purchase of a number of common shares equal to eight percent (8%) of the number common shares
issuable upon conversion of the notes and exercise of the warrants at an exercise price of $261.69 per share (subject to adjustments
as defined in the warrant agreement), resulting in the issuance of a warrant for 6,663 common shares. The warrant is exercisable at any
time six months after the date of issuance and until the fifth anniversary thereof. Subject to Shareholder Approval, the notes are
convertible into common shares at the option of the holders at any time on or following the date that an event of default (as defined
in the note agreement) occurs at a conversion price equal to 90% of the lowest volume weighted average price of the Company’s common
shares on any trading day during the five (5) trading days prior to the conversion date; provided that such conversion price shall not
be less than $39.00 per share. The conversion price of the notes is subject to standard adjustments, including a price-based adjustment
in the event that the Company issues any common shares or other securities convertible into or exercisable for common shares at an effective
price per share that is lower than the conversion price, subject to certain exceptions. The Company evaluated the embedded features within
these promissory notes in accordance with ASC 480 and ASC 815. The Company determined that the embedded features, specifically (i) the
default penalty of 40% on outstanding principal, and (ii) the conversion option into common shares at 90% of the lowest volume weighted
average price for the common shares on the Company’s principal trading market (the “VWAP”) in the five days preceding
conversion, subject to a $39.00 floor price, constitute derivative liabilities. These features, arising from default provisions not within
the Company’s control, including the contingent interest feature and the contingent conversion (deemed redemption) feature, meet
the definition of a derivative and do not qualify for derivative accounting exemptions. Consequently, these embedded features are bifurcated
from the debt host and recognized as a single derivative liability. The initial fair value of the derivative liabilities
was determined using a Monte Carlo Simulation valuation model, considering various potential outcomes and scenarios. The model used the
following assumptions: (i) dividend yield of 0%; (ii) expected volatility of 145.37%; (iii) risk-free interest rate of 5.37%; (iv) maximum
term of one year; (v) estimated fair value of the common shares of $240.76 per share; and (vi) various probability assumptions. Subsequent
changes in fair value are recognized in the statement of operations each reporting period. The issuance costs for the promissory notes,
along with the allocated fair values of both the warrants and the bifurcated embedded derivative liability, have been collectively treated
as a debt discount. This discount is being amortized to interest expense over the term of the promissory notes using the effective interest
method. As of December 31, 2023, the total outstanding
principal balance is $29,355, net of debt discounts of $3,095,645. Vehicle Loans The Company has financed purchases of vehicles
with notes payable, which are secured by the vehicles purchased. These notes have five to six-year terms and interest rates ranging from
3.74% to 9.94%. As of December 31, 2023, the total outstanding balance is $389,226. Estimated future minimum principal payments of
notes payable for the next five years consists of the following as of December 31, 2023:
Year Ending December 31, Amount
2024 $ 6,110,291
2025 105,068
2026 75,485
2027 62,699
2028 30,894
Total payments $ 6,384,4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3</t>
        </is>
      </c>
    </row>
    <row r="3">
      <c r="A3" s="3" t="inlineStr">
        <is>
          <t>Related Parties [Abstract]</t>
        </is>
      </c>
      <c r="B3" s="4" t="inlineStr">
        <is>
          <t xml:space="preserve"> </t>
        </is>
      </c>
    </row>
    <row r="4">
      <c r="A4" s="4" t="inlineStr">
        <is>
          <t>RELATED PARTIES</t>
        </is>
      </c>
      <c r="B4" s="4" t="inlineStr">
        <is>
          <t>NOTE 15 —RELATED
PARTIES Related Party Note Related party note payable as of December 31,
2023 and 2022 consisted of the following:
December 31, December 31,
Related party promissory note $ 578,290 $ 362,779
Current portion of related party note payable $ 578,290 $ 362,779
Related party note payable, net of current portion $ - $ - On September 30, 2020, a portion of the purchase
price for the acquisition of Kyle’s was paid by the issuance of a promissory note by 1847 Cabinet to Stephen Mallatt, Jr. and Rita
Mallatt, who are officers of Kyle’s, in the principal amount of $1,260,000. Payment of the principal and accrued interest on the
note was subject to vesting. On July 26, 2022, the Company and 1847 Cabinet entered into a conversion agreement with Stephen Mallatt,
Jr. and Rita Mallatt, pursuant to which they agreed to convert $797,221 of the vesting note into 146 common shares at a conversion price
of $5,460 per share. As a result, the Company recognized a loss on extinguishment of debt of $303,706. The note was subsequently amended on multiple
occasions. Pursuant to the latest amendment, the parties agreed to extend the maturity date of the note to July 30, 2023. As additional
consideration for entering into the amendment, 1847 Cabinet agreed to pay an amendment fee of $76,784 on the maturity date. This note
is currently in default. As of December 31, 2023, the outstanding principal
balance is $578,290, with an accrued interest balance of $21,528. Management Services Agreements On April 15, 2013, the Company and the Manager
entered into a management services agreement, pursuant to which the Company is required to pay the Manager a quarterly management fee
equal to 0.5% of its adjusted net assets for services performed (the “Parent Management Fee”). The amount of the Parent Management
Fee with respect to any fiscal quarter is (i) reduced by the aggregate amount of any management fees received by the Manager under any
offsetting management services agreements with respect to such fiscal quarter, (ii) reduced (or increased) by the amount of any over-paid
(or under-paid) Parent Management Fees received by (or owed to) the Manager as of the end of such fiscal quarter, and (iii) increased
by the amount of any outstanding accrued and unpaid Parent Management Fees. The Company expensed $0 in Parent Management Fees for the
years ended December 31, 2023 and 2022. On May 28, 2020, 1847 Asien entered into an offsetting
management services agreement with the Manager. Pursuant to the management services agreement, the Manager will provide certain services
to 1847 Asien in exchange for a quarterly management fee. This fee will be the greater of $75,000 or 2% of adjusted net assets (as defined
within the management services agreement). 1847 Asien expensed management fees of $300,000 for the years ended December 31, 2023 and
2022. On August 21, 2020, 1847 Cabinet entered into
an offsetting management services agreement with the Manager, which was amended on October 8, 2021. Pursuant to the amended management
services agreement, the Manager will provide certain services to 1847 Cabinet in exchange for a quarterly management fee. This fee will
be the greater of $125,000 or 2% of adjusted net assets (as defined within the amended management services agreement). 1847 Cabinet expensed
management fees of $500,000 for the years ended December 31, 2023 and 2022. On March 30, 2021, 1847 Wolo entered into an
offsetting management services agreement with the Manager. Pursuant to the management services agreement, the Manager will provide certain
services to 1847 Wolo in exchange for a quarterly management fee. This fee will be the greater of $75,000 or 2% of adjusted net assets
(as defined within the management services agreement). 1847 Wolo expensed management fees of $300,000 for the years ended December 31,
2023 and 2022. On February 9, 2023, 1847 ICU entered into an
offsetting management services agreement with the Manager. Pursuant to the management services agreement, the Manager will provide certain
services to 1847 ICU in exchange for a quarterly management fee. This fee will be the greater of $75,000 or 2% of adjusted net assets
(as defined within the management services agreement). 1847 ICU expensed management fees of $225,000 for the years ended December 31,
2023. In addition, if the aggregate amount of management
fees paid or to be paid to the Manager under the offsetting management services agreements, exceeds, or is expected to exceed, 9.5% of
the Company’s gross income in any fiscal year or the Parent Management Fee in any fiscal quarter, then the management fee to be
paid by such entities shall be reduced, on a pro rata basis determined by reference to the other management fees to be paid to the Manager
under other offsetting management services agreements. On a consolidated basis, the Company expensed
total management fees of $1,325,000 and $1,100,000 for the years ended December 31, 2023 and 2022, respectively. Manager’s
Profit Allocation The Manager owns 100% of the allocation shares
of the Company which represent the original equity interest in the Company. As a holder of the allocation shares, the Manager is entitled
to receive a 20% profit allocation as a form of preferred distribution, pursuant to a profit allocation formula upon the occurrence of
certain events. Generally, the distribution of the profit allocation is paid upon the occurrence of the sale of a material amount of
capital stock or assets of one of the Company’s businesses, including if the Company distributes its equity ownership in a subsidiary
to the Company’s shareholders in a spin-off or similar transaction (a “Sale Event”), or, at the option of the Manager,
at the five-year anniversary date of the acquisition of one of the Company’s businesses (a “Holding Event”). The calculation
of the profit allocation and the rights of the Manager, as the holder of the allocation shares, are governed by the operating agreement.
The Company records distributions of the profit allocation to the holders upon occurrence of a Sale Event or Holding Event as dividends
declared on allocation interests to shareholders’ equity when they are approved by the Company’s board of directors. The last occurrence of profit allocation distribution
to the Manager by the Company was during the fourth quarter of 2020, concurrent with the spin-off of a former subsidiary. Following the
profit allocation distribution to the Manager, the board of directors identified a need to adjust the distribution to the Manger, which
resulted in the recognition of a $2 million distribution receivable from the Manager within shareholders’ equity, with repayment
anticipated upon the occurrence of the next qualified profit allocation distribution event (the “Distribution Receivable”). On April 23, 2024, the Company and the Manager
entered into a letter agreement regarding the timing of payment of the Distribution Receivable, pursuant to which the parties agreed
to treat the Distribution Receivable as a $2,000,000, plus interest accrued thereon at a non-compounding rate equal to the applicable
federal rate, unqualified obligation of the Manager to be repaid as a credit against all future profit allocations resulting from both
a Sale Event and a Holding Event payable to the Manager, all until the Distribution Receivable is fully paid, provided that, if the Distribution
Receivable is not fully paid by the application of such credit or otherwise by the first to occur of (i) December 31, 2024 and (ii) the
date of the sale of all or substantially all the assets (in a transaction of any form) or the liquidation, dissolution or winding up,
voluntary or involuntary, of either party, then upon such date the unpaid balance shall be immediately due, payable and paid by the Manager. Advances From time to time, the Company has received advances
from its chief executive officer to meet short-term working capital needs. As of December 31, 2023 and 2022, a total of $118,834 in advances
from related parties are outstanding. These advances are unsecured, bear no interest, and do not have formal repayment terms or arrangements. As of December 31, 2023 and 2022, the Manager
has funded the Company $74,928 in related party advances. These advances are unsecured, bear no interest, and do not have formal repayment
terms or arrangements. Building Lease On September 1, 2020, Kyle’s entered into
an industrial lease agreement with Stephen Mallatt, Jr. and Rita Mallatt, who are officers of Kyle’s. The lease is for a term of
five years, with an option for a renewal term of five years and provides for a base rent of $7,000 per month for the first 12 months,
which will increase to $7,210 for months 13-16 and to $7,426 for months 37-60. In addition, Kyle’s is responsible for all taxes,
insurance and certain operating costs during the lease term. During the years ended December 31, 2023 and
2022, the Company expensed $87,106 under this related party le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hares</t>
        </is>
      </c>
      <c r="B1" s="2" t="inlineStr">
        <is>
          <t>12 Months Ended</t>
        </is>
      </c>
    </row>
    <row r="2">
      <c r="B2" s="2" t="inlineStr">
        <is>
          <t>Dec. 31, 2023</t>
        </is>
      </c>
    </row>
    <row r="3">
      <c r="A3" s="3" t="inlineStr">
        <is>
          <t>Convertible Preferred Shares [Abstract]</t>
        </is>
      </c>
      <c r="B3" s="4" t="inlineStr">
        <is>
          <t xml:space="preserve"> </t>
        </is>
      </c>
    </row>
    <row r="4">
      <c r="A4" s="4" t="inlineStr">
        <is>
          <t>CONVERTIBLE PREFERRED SHARES</t>
        </is>
      </c>
      <c r="B4" s="4" t="inlineStr">
        <is>
          <t>NOTE 16 —CONVERTIBLE
PREFERRED SHARES Series A Senior Convertible Preferred Shares On September 30, 2020, the Company executed a
share designation, which was amended on November 20, 2020, March 26, 2021 and September 29, 2021, to designate 4,450,460 of its shares
as series A senior convertible preferred shares. The following is a description of the rights of the series A senior convertible preferred
shares. Ranking. Dividend Rights. Liquidation Rights. Voting Rights. Conversion Rights. Redemption Rights. Adjustments.
● On the first day of the 12th month following the issuance date of any series A senior convertible preferred shares, the stated dividend rate shall automatically increase by five percent (5.0%) per annum and the conversion price shall automatically adjust to the lower of the (i) initial conversion price and (ii) the price equal to the lowest VWAP of the ten
● On the first day of the 24th month following the issuance date of any series A senior convertible preferred shares,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such date. On June 15, 2023, the Requisite Holders provided notice that the stated dividend rate increased from 14% to 24% of the stated value and the stated value increased from $2.00 to $2.20.
● On the first day of the 36th month following the issuance date of any series A senior convertible preferred shares,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the third adjustment date. On March 31, 2024, the stated dividend rate increased from 24% to 29% of the stated value and the stated value increased from $2.20 to $2.42. Notwithstanding the foregoing, the conversion
price for purposes of the adjustments above shall not be adjusted to a number that is below $39.00 per share (subject to adjustment).
In addition, if any legislation or rules are adopted whereby the holding period of securities for purposes of Rule 144 of the Securities
Act of 1933, as amended, for convertible securities that convert at market-adjusted rates is increased resulting in a longer holding period
for convertible securities like the series A senior convertible preferred shares and the unavailability at the time of conversion of Rule
144, the pricing provisions that are based upon the lowest VWAP of the previous ten (10) trading days immediately preceding the relevant
adjustment date shall be removed unless the common shares issuable upon conversion are then registered under an effective registration
statement. Additional Equity Interest. Most Favored Nations During the years ended December 31, 2023 and
2022, the Company accrued series A preferred share dividends of $347,157 and $590,162, respectively. During the year ended December 31,
2023, the Company settled $434,629 of previously accrued dividends through the issuance of 1,803 common shares. During the year ended December 31, 2023, 1,367,273
shares of series A senior convertible preferred shares were converted into 12,366 common shares. During the year ended December 31, 2022,
133,333 shares of series A senior convertible preferred shares were converted into 30 common shares and the Company redeemed 90,909 series
A senior convertible preferred shares for a total redemption price of $209,091. On May 15, 2023, the Company entered into amendments
to the securities purchase agreements relating to the series A senior convertible preferred shares, pursuant to which the securities
purchase agreements were amended to include a provision giving the Company to option to force the exercise of warrants issued pursuant
to such securities purchase agreements for the issuance of a number of common shares equal to the quotient of (i) eighty percent (80%)
of the Black Scholes Value of the warrants divided by (ii) the applicable exercise price of the warrants. As of December 31, 2023 and 2022, the Company
had 226,667 and 1,593,940 shares of series A senior convertible preferred shares issued and outstanding, respectively. Series B Senior Convertible Preferred Shares On February 17, 2022, the Company executed a
share designation to designate 583,334 of its shares as series B senior convertible preferred shares. The following is a description
of the rights of the series B senior convertible preferred shares. Ranking Dividend Rights Liquidation Rights Voting Rights Conversion Rights Redemption Rights Adjustments
● On the first day of the 12th month following the issuance of the first series B senior convertible preferred share, the stated dividend rate shall automatically increase by five percent (5.0%) per annum and the conversion price shall automatically adjust to the lower of the (i) initial conversion price and (ii) the price equal to the lowest VWAP of the ten (10) trading days immediately preceding such date. On February 25, 2023, the stated dividend rate increased from 14% to 19% of the stated value.
● On the first day of the 24th month following the issuance of the first series B senior convertible preferred share,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such date. On February 25, 2024, the stated dividend rate increased from 19% to 24% of the stated value and the stated value increased from $3.30 to $3.30.
● On the first day of the 36th month following the issuance of the first series B senior convertible preferred share,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such date. Notwithstanding the foregoing, the conversion price for purposes of the
adjustments above shall not be adjusted to a number that is below $39.00 per share (subject to adjustment). In addition, if any legislation
or rules are adopted whereby the holding period of securities for purposes of Rule 144 of the Securities Act of 1933, as amended, for
convertible securities that convert at market-adjusted rates is increased resulting in a longer holding period for convertible securities
like the series B senior convertible preferred shares and the unavailability at the time of conversion of Rule 144, the pricing provisions
that are based upon the lowest VWAP of the previous ten (10) trading days immediately preceding the relevant adjustment date shall be
removed unless the common shares issuable upon conversion are then registered under an effective registration statement. Most Favored Nations During the year ended December 31, 2022, the
Company sold an aggregate of 481,566 units, at a price of $3.00 per unit, for aggregate gross proceeds of $1,281,000. Of this amount
58,234 units were sold to the Company’s Chief Executive Officer, Ellery W. Roberts, for aggregate gross proceeds of $174,700. The
Company had total issuance costs relating to these offerings of approximately $15,000, resulting in net proceeds of $1,429,700. Each unit consists of one (1) series B senior convertible preferred share
and a three-year warrant to purchase one (1) common share at an exercise price of $15,600 per common share (subject to adjustments), which
such exercise price was adjusted to $39.00 following the adjustments, and may be exercised on a cashless basis under certain circumstances.
The embedded conversion options of the series B senior convertible preferred shares and warrants were clearly and closely related to the
equity host and did not require bifurcation. The $1,429,700 of net proceeds were allocated on a relative fair value basis of $1,257,650
to the series B preferred shares and $172,050 to the warrants. The series B preferred shares fair value was derived using an Option Pricing
Method and the warrants fair value was derived using a Monte Carlo Simulation Model. During the years ended December 31, 2023 and
2022, the Company accrued series B preferred share dividends of $165,810 and $162,268, respectively. During the year ended December 31,
2023, the Company settled $75,722 of previously accrued dividends through the issuance of 842 common shares. During the year ended December 31, 2023, 373,332
shares of series B senior convertible preferred shares were converted into 6,808 common shares. During the year ended December 31, 2022,
the Company redeemed 16,667 series B senior convertible preferred shares for a total redemption price of $57,501. On May 15, 2023, the Company entered into amendments
to the securities purchase agreements relating to the series B senior convertible preferred shares, pursuant to which the securities
purchase agreements were amended to include a provision giving the Company to option to force the exercise of warrants issued pursuant
to such securities purchase agreements for the issuance of a number of common shares equal to the quotient of (i) eighty percent (80%)
of the Black Scholes Value of the warrants divided by (ii) the applicable exercise price of the warrants. As of December 31, 2023 and 2022, the Company
had 91,567 and 464,899 shares of series B senior convertible preferred shares issued and outstanding,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8 —INCOME
TAXES As of December 31, 2023, the Company has net
operating loss carry forwards of approximately $7.4 million that may be available to reduce future years’ taxable income indefinitely.
Future tax benefits which may arise as a result of these losses have not been recognized in these condensed consolidated financial statements,
as their realization is determined not likely to occur. Accordingly, the Company has recorded a valuation allowance for the deferred
tax asset relating to these tax loss carry-forwards. For the year ending December 31, 2023, the Company reflects a deferred tax liability
in the amount of $0.8 million due to the future tax liability from an asset with an indefinite life known as a “naked credit.”
The future tax liability from this indefinite lived asset can be offset by up to 80% of net operating loss carryforwards created after
2017. The remaining portion of the future tax liability from indefinite lived assets cannot be used to offset definite lived deferred
tax assets. The components for the provision of income taxes
include:
December 31, December 31,
Current Federal and State $ 586,000 $ (206,000 )
Deferred Federal and State (194,000 ) (1,471,000 )
Total (benefit) provision for income taxes $ 392,000 $ (1,677,000 ) A reconciliation of the statutory US Federal
income tax rate to the Company’s effective income tax rate is as follows:
December 31, December 31,
Federal tax 21.0 % 21.0 %
State tax 1.7 % 1.1 %
Permanent items (5.1 )% (3.1 )%
Measurement period adjustment (6.9 )% - %
Valuation allowance (11.9 )% - %
Other - % (5.5 )%
Effective income tax rate (1.2 )% 13.5 % Deferred income taxes reflect the net tax effect
of temporary differences between amounts recorded for financial reporting purposes and amounts used for tax purposes. The Company has
a net cumulative current deferred tax liability of $758,000. The major components of deferred tax assets and liabilities are as follows:
December 31, December 31,
Deferred tax assets
Inventory obsolescence $ 341,000 $ 93,000
Sales return reserve 104,000 -
Business interest limitation 3,134,000 1,707,000
Lease liabilities 492,000 650,000
Other 123,000 75,000
Loss carryforward 1,845,000 285,000
Valuation allowance (4,736,000 ) -
Total deferred tax assets $ 1,303,000 $ 2,810,000
Deferred tax liabilities
Fixed assets $ (391,000 ) $ (418,000 )
Right-of-use assets (468,000 ) (628,000 )
Intangibles (1,144,000 ) (2,363,000 )
Other (58,000 ) -
Total deferred tax liabilities $ (2,061,000 ) $ (3,409,000 )
Total net deferred income tax liabilities $ (758,000 ) $ (599,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densed Consolidated Balance Sheets (Parentheticals) - $ / shares</t>
        </is>
      </c>
      <c r="B1" s="2" t="inlineStr">
        <is>
          <t>Jun. 30, 2024</t>
        </is>
      </c>
      <c r="C1" s="2" t="inlineStr">
        <is>
          <t>Dec. 31, 2023</t>
        </is>
      </c>
      <c r="D1" s="2" t="inlineStr">
        <is>
          <t>Dec. 31, 2022</t>
        </is>
      </c>
    </row>
    <row r="2">
      <c r="A2" s="4" t="inlineStr">
        <is>
          <t>Allocation shares, authorized</t>
        </is>
      </c>
      <c r="B2" s="6" t="n">
        <v>1000</v>
      </c>
      <c r="C2" s="6" t="n">
        <v>1000</v>
      </c>
      <c r="D2" s="6" t="n">
        <v>1000</v>
      </c>
    </row>
    <row r="3">
      <c r="A3" s="4" t="inlineStr">
        <is>
          <t>Allocation shares, issued</t>
        </is>
      </c>
      <c r="B3" s="6" t="n">
        <v>1000</v>
      </c>
      <c r="C3" s="6" t="n">
        <v>1000</v>
      </c>
      <c r="D3" s="6" t="n">
        <v>1000</v>
      </c>
    </row>
    <row r="4">
      <c r="A4" s="4" t="inlineStr">
        <is>
          <t>Allocation shares, outstanding</t>
        </is>
      </c>
      <c r="B4" s="6" t="n">
        <v>1000</v>
      </c>
      <c r="C4" s="6" t="n">
        <v>1000</v>
      </c>
      <c r="D4" s="6" t="n">
        <v>1000</v>
      </c>
    </row>
    <row r="5">
      <c r="A5" s="4" t="inlineStr">
        <is>
          <t>Common shares, par value (in Dollars per share)</t>
        </is>
      </c>
      <c r="B5" s="7" t="n">
        <v>0.001</v>
      </c>
      <c r="C5" s="7" t="n">
        <v>0.001</v>
      </c>
      <c r="D5" s="7" t="n">
        <v>0.001</v>
      </c>
    </row>
    <row r="6">
      <c r="A6" s="4" t="inlineStr">
        <is>
          <t>Common shares, shares authorized</t>
        </is>
      </c>
      <c r="B6" s="6" t="n">
        <v>500000000</v>
      </c>
      <c r="C6" s="6" t="n">
        <v>500000000</v>
      </c>
      <c r="D6" s="6" t="n">
        <v>500000000</v>
      </c>
    </row>
    <row r="7">
      <c r="A7" s="4" t="inlineStr">
        <is>
          <t>Common shares, shares issued</t>
        </is>
      </c>
      <c r="B7" s="6" t="n">
        <v>614441</v>
      </c>
      <c r="C7" s="6" t="n">
        <v>142438</v>
      </c>
      <c r="D7" s="6" t="n">
        <v>76371</v>
      </c>
    </row>
    <row r="8">
      <c r="A8" s="4" t="inlineStr">
        <is>
          <t>Common shares, shares outstanding</t>
        </is>
      </c>
      <c r="B8" s="6" t="n">
        <v>614441</v>
      </c>
      <c r="C8" s="6" t="n">
        <v>142438</v>
      </c>
      <c r="D8" s="6" t="n">
        <v>76371</v>
      </c>
    </row>
    <row r="9">
      <c r="A9" s="4" t="inlineStr">
        <is>
          <t>Series A Senior Convertible Preferred Shares</t>
        </is>
      </c>
      <c r="B9" s="4" t="inlineStr">
        <is>
          <t xml:space="preserve"> </t>
        </is>
      </c>
      <c r="C9" s="4" t="inlineStr">
        <is>
          <t xml:space="preserve"> </t>
        </is>
      </c>
      <c r="D9" s="4" t="inlineStr">
        <is>
          <t xml:space="preserve"> </t>
        </is>
      </c>
    </row>
    <row r="10">
      <c r="A10" s="4" t="inlineStr">
        <is>
          <t>Senior convertible preferred shares, par value (in Dollars per share)</t>
        </is>
      </c>
      <c r="B10" s="4" t="inlineStr">
        <is>
          <t xml:space="preserve"> </t>
        </is>
      </c>
      <c r="C10" s="4" t="inlineStr">
        <is>
          <t xml:space="preserve"> </t>
        </is>
      </c>
      <c r="D10" s="4" t="inlineStr">
        <is>
          <t xml:space="preserve"> </t>
        </is>
      </c>
    </row>
    <row r="11">
      <c r="A11" s="4" t="inlineStr">
        <is>
          <t>Senior convertible preferred shares, shares designated</t>
        </is>
      </c>
      <c r="B11" s="6" t="n">
        <v>4450460</v>
      </c>
      <c r="C11" s="6" t="n">
        <v>4450460</v>
      </c>
      <c r="D11" s="6" t="n">
        <v>4450460</v>
      </c>
    </row>
    <row r="12">
      <c r="A12" s="4" t="inlineStr">
        <is>
          <t>Senior convertible preferred shares, shares issued</t>
        </is>
      </c>
      <c r="B12" s="6" t="n">
        <v>45455</v>
      </c>
      <c r="C12" s="6" t="n">
        <v>226667</v>
      </c>
      <c r="D12" s="6" t="n">
        <v>1593940</v>
      </c>
    </row>
    <row r="13">
      <c r="A13" s="4" t="inlineStr">
        <is>
          <t>Senior convertible preferred shares, shares outstanding</t>
        </is>
      </c>
      <c r="B13" s="6" t="n">
        <v>45455</v>
      </c>
      <c r="C13" s="6" t="n">
        <v>226667</v>
      </c>
      <c r="D13" s="6" t="n">
        <v>1593940</v>
      </c>
    </row>
    <row r="14">
      <c r="A14" s="4" t="inlineStr">
        <is>
          <t>Series B Senior Convertible Preferred Shares</t>
        </is>
      </c>
      <c r="B14" s="4" t="inlineStr">
        <is>
          <t xml:space="preserve"> </t>
        </is>
      </c>
      <c r="C14" s="4" t="inlineStr">
        <is>
          <t xml:space="preserve"> </t>
        </is>
      </c>
      <c r="D14" s="4" t="inlineStr">
        <is>
          <t xml:space="preserve"> </t>
        </is>
      </c>
    </row>
    <row r="15">
      <c r="A15" s="4" t="inlineStr">
        <is>
          <t>Senior convertible preferred shares, par value (in Dollars per share)</t>
        </is>
      </c>
      <c r="B15" s="4" t="inlineStr">
        <is>
          <t xml:space="preserve"> </t>
        </is>
      </c>
      <c r="C15" s="4" t="inlineStr">
        <is>
          <t xml:space="preserve"> </t>
        </is>
      </c>
      <c r="D15" s="4" t="inlineStr">
        <is>
          <t xml:space="preserve"> </t>
        </is>
      </c>
    </row>
    <row r="16">
      <c r="A16" s="4" t="inlineStr">
        <is>
          <t>Senior convertible preferred shares, shares designated</t>
        </is>
      </c>
      <c r="B16" s="6" t="n">
        <v>583334</v>
      </c>
      <c r="C16" s="6" t="n">
        <v>583334</v>
      </c>
      <c r="D16" s="6" t="n">
        <v>583334</v>
      </c>
    </row>
    <row r="17">
      <c r="A17" s="4" t="inlineStr">
        <is>
          <t>Senior convertible preferred shares, shares issued</t>
        </is>
      </c>
      <c r="B17" s="6" t="n">
        <v>0</v>
      </c>
      <c r="C17" s="6" t="n">
        <v>91567</v>
      </c>
      <c r="D17" s="6" t="n">
        <v>464899</v>
      </c>
    </row>
    <row r="18">
      <c r="A18" s="4" t="inlineStr">
        <is>
          <t>Senior convertible preferred shares, shares outstanding</t>
        </is>
      </c>
      <c r="B18" s="6" t="n">
        <v>0</v>
      </c>
      <c r="C18" s="6" t="n">
        <v>91567</v>
      </c>
      <c r="D18" s="6" t="n">
        <v>464899</v>
      </c>
    </row>
    <row r="19">
      <c r="A19" s="4" t="inlineStr">
        <is>
          <t>Series D Senior Convertible Preferred Shares</t>
        </is>
      </c>
      <c r="B19" s="4" t="inlineStr">
        <is>
          <t xml:space="preserve"> </t>
        </is>
      </c>
      <c r="C19" s="4" t="inlineStr">
        <is>
          <t xml:space="preserve"> </t>
        </is>
      </c>
      <c r="D19" s="4" t="inlineStr">
        <is>
          <t xml:space="preserve"> </t>
        </is>
      </c>
    </row>
    <row r="20">
      <c r="A20" s="4" t="inlineStr">
        <is>
          <t>Senior convertible preferred shares, par value (in Dollars per share)</t>
        </is>
      </c>
      <c r="B20" s="4" t="inlineStr">
        <is>
          <t xml:space="preserve"> </t>
        </is>
      </c>
      <c r="C20" s="4" t="inlineStr">
        <is>
          <t xml:space="preserve"> </t>
        </is>
      </c>
      <c r="D20" s="4" t="inlineStr">
        <is>
          <t xml:space="preserve"> </t>
        </is>
      </c>
    </row>
    <row r="21">
      <c r="A21" s="4" t="inlineStr">
        <is>
          <t>Senior convertible preferred shares, shares designated</t>
        </is>
      </c>
      <c r="B21" s="6" t="n">
        <v>7292036</v>
      </c>
      <c r="C21" s="6" t="n">
        <v>7292036</v>
      </c>
      <c r="D21" s="4" t="inlineStr">
        <is>
          <t xml:space="preserve"> </t>
        </is>
      </c>
    </row>
    <row r="22">
      <c r="A22" s="4" t="inlineStr">
        <is>
          <t>Senior convertible preferred shares, shares issued</t>
        </is>
      </c>
      <c r="B22" s="6" t="n">
        <v>1966570</v>
      </c>
      <c r="C22" s="6" t="n">
        <v>0</v>
      </c>
      <c r="D22" s="4" t="inlineStr">
        <is>
          <t xml:space="preserve"> </t>
        </is>
      </c>
    </row>
    <row r="23">
      <c r="A23" s="4" t="inlineStr">
        <is>
          <t>Senior convertible preferred shares, shares outstanding</t>
        </is>
      </c>
      <c r="B23" s="6" t="n">
        <v>1966570</v>
      </c>
      <c r="C23" s="6" t="n">
        <v>0</v>
      </c>
      <c r="D23" s="4" t="inlineStr">
        <is>
          <t xml:space="preserve"> </t>
        </is>
      </c>
    </row>
    <row r="24">
      <c r="A24" s="4" t="inlineStr">
        <is>
          <t>Previously Reported</t>
        </is>
      </c>
      <c r="B24" s="4" t="inlineStr">
        <is>
          <t xml:space="preserve"> </t>
        </is>
      </c>
      <c r="C24" s="4" t="inlineStr">
        <is>
          <t xml:space="preserve"> </t>
        </is>
      </c>
      <c r="D24" s="4" t="inlineStr">
        <is>
          <t xml:space="preserve"> </t>
        </is>
      </c>
    </row>
    <row r="25">
      <c r="A25" s="4" t="inlineStr">
        <is>
          <t>Allocation shares, authorized</t>
        </is>
      </c>
      <c r="B25" s="4" t="inlineStr">
        <is>
          <t xml:space="preserve"> </t>
        </is>
      </c>
      <c r="C25" s="6" t="n">
        <v>1000</v>
      </c>
      <c r="D25" s="4" t="inlineStr">
        <is>
          <t xml:space="preserve"> </t>
        </is>
      </c>
    </row>
    <row r="26">
      <c r="A26" s="4" t="inlineStr">
        <is>
          <t>Allocation shares, issued</t>
        </is>
      </c>
      <c r="B26" s="4" t="inlineStr">
        <is>
          <t xml:space="preserve"> </t>
        </is>
      </c>
      <c r="C26" s="6" t="n">
        <v>1000</v>
      </c>
      <c r="D26" s="4" t="inlineStr">
        <is>
          <t xml:space="preserve"> </t>
        </is>
      </c>
    </row>
    <row r="27">
      <c r="A27" s="4" t="inlineStr">
        <is>
          <t>Allocation shares, outstanding</t>
        </is>
      </c>
      <c r="B27" s="4" t="inlineStr">
        <is>
          <t xml:space="preserve"> </t>
        </is>
      </c>
      <c r="C27" s="6" t="n">
        <v>1000</v>
      </c>
      <c r="D27" s="4" t="inlineStr">
        <is>
          <t xml:space="preserve"> </t>
        </is>
      </c>
    </row>
    <row r="28">
      <c r="A28" s="4" t="inlineStr">
        <is>
          <t>Common shares, par value (in Dollars per share)</t>
        </is>
      </c>
      <c r="B28" s="4" t="inlineStr">
        <is>
          <t xml:space="preserve"> </t>
        </is>
      </c>
      <c r="C28" s="7" t="n">
        <v>0.001</v>
      </c>
      <c r="D28" s="4" t="inlineStr">
        <is>
          <t xml:space="preserve"> </t>
        </is>
      </c>
    </row>
    <row r="29">
      <c r="A29" s="4" t="inlineStr">
        <is>
          <t>Common shares, shares authorized</t>
        </is>
      </c>
      <c r="B29" s="4" t="inlineStr">
        <is>
          <t xml:space="preserve"> </t>
        </is>
      </c>
      <c r="C29" s="6" t="n">
        <v>500000000</v>
      </c>
      <c r="D29" s="4" t="inlineStr">
        <is>
          <t xml:space="preserve"> </t>
        </is>
      </c>
    </row>
    <row r="30">
      <c r="A30" s="4" t="inlineStr">
        <is>
          <t>Common shares, shares issued</t>
        </is>
      </c>
      <c r="B30" s="4" t="inlineStr">
        <is>
          <t xml:space="preserve"> </t>
        </is>
      </c>
      <c r="C30" s="6" t="n">
        <v>142438</v>
      </c>
      <c r="D30" s="4" t="inlineStr">
        <is>
          <t xml:space="preserve"> </t>
        </is>
      </c>
    </row>
    <row r="31">
      <c r="A31" s="4" t="inlineStr">
        <is>
          <t>Common shares, shares outstanding</t>
        </is>
      </c>
      <c r="B31" s="4" t="inlineStr">
        <is>
          <t xml:space="preserve"> </t>
        </is>
      </c>
      <c r="C31" s="6" t="n">
        <v>142438</v>
      </c>
      <c r="D31" s="4" t="inlineStr">
        <is>
          <t xml:space="preserve"> </t>
        </is>
      </c>
    </row>
    <row r="32">
      <c r="A32" s="4" t="inlineStr">
        <is>
          <t>Previously Reported | Series A Senior Convertible Preferred Shares</t>
        </is>
      </c>
      <c r="B32" s="4" t="inlineStr">
        <is>
          <t xml:space="preserve"> </t>
        </is>
      </c>
      <c r="C32" s="4" t="inlineStr">
        <is>
          <t xml:space="preserve"> </t>
        </is>
      </c>
      <c r="D32" s="4" t="inlineStr">
        <is>
          <t xml:space="preserve"> </t>
        </is>
      </c>
    </row>
    <row r="33">
      <c r="A33" s="4" t="inlineStr">
        <is>
          <t>Senior convertible preferred shares, par value (in Dollars per share)</t>
        </is>
      </c>
      <c r="B33" s="4" t="inlineStr">
        <is>
          <t xml:space="preserve"> </t>
        </is>
      </c>
      <c r="C33" s="4" t="inlineStr">
        <is>
          <t xml:space="preserve"> </t>
        </is>
      </c>
      <c r="D33" s="4" t="inlineStr">
        <is>
          <t xml:space="preserve"> </t>
        </is>
      </c>
    </row>
    <row r="34">
      <c r="A34" s="4" t="inlineStr">
        <is>
          <t>Senior convertible preferred shares, shares designated</t>
        </is>
      </c>
      <c r="B34" s="4" t="inlineStr">
        <is>
          <t xml:space="preserve"> </t>
        </is>
      </c>
      <c r="C34" s="6" t="n">
        <v>4450460</v>
      </c>
      <c r="D34" s="4" t="inlineStr">
        <is>
          <t xml:space="preserve"> </t>
        </is>
      </c>
    </row>
    <row r="35">
      <c r="A35" s="4" t="inlineStr">
        <is>
          <t>Senior convertible preferred shares, shares issued</t>
        </is>
      </c>
      <c r="B35" s="4" t="inlineStr">
        <is>
          <t xml:space="preserve"> </t>
        </is>
      </c>
      <c r="C35" s="6" t="n">
        <v>226667</v>
      </c>
      <c r="D35" s="4" t="inlineStr">
        <is>
          <t xml:space="preserve"> </t>
        </is>
      </c>
    </row>
    <row r="36">
      <c r="A36" s="4" t="inlineStr">
        <is>
          <t>Senior convertible preferred shares, shares outstanding</t>
        </is>
      </c>
      <c r="B36" s="4" t="inlineStr">
        <is>
          <t xml:space="preserve"> </t>
        </is>
      </c>
      <c r="C36" s="6" t="n">
        <v>226667</v>
      </c>
      <c r="D36" s="4" t="inlineStr">
        <is>
          <t xml:space="preserve"> </t>
        </is>
      </c>
    </row>
    <row r="37">
      <c r="A37" s="4" t="inlineStr">
        <is>
          <t>Previously Reported | Series B Senior Convertible Preferred Shares</t>
        </is>
      </c>
      <c r="B37" s="4" t="inlineStr">
        <is>
          <t xml:space="preserve"> </t>
        </is>
      </c>
      <c r="C37" s="4" t="inlineStr">
        <is>
          <t xml:space="preserve"> </t>
        </is>
      </c>
      <c r="D37" s="4" t="inlineStr">
        <is>
          <t xml:space="preserve"> </t>
        </is>
      </c>
    </row>
    <row r="38">
      <c r="A38" s="4" t="inlineStr">
        <is>
          <t>Senior convertible preferred shares, par value (in Dollars per share)</t>
        </is>
      </c>
      <c r="B38" s="4" t="inlineStr">
        <is>
          <t xml:space="preserve"> </t>
        </is>
      </c>
      <c r="C38" s="4" t="inlineStr">
        <is>
          <t xml:space="preserve"> </t>
        </is>
      </c>
      <c r="D38" s="4" t="inlineStr">
        <is>
          <t xml:space="preserve"> </t>
        </is>
      </c>
    </row>
    <row r="39">
      <c r="A39" s="4" t="inlineStr">
        <is>
          <t>Senior convertible preferred shares, shares designated</t>
        </is>
      </c>
      <c r="B39" s="4" t="inlineStr">
        <is>
          <t xml:space="preserve"> </t>
        </is>
      </c>
      <c r="C39" s="6" t="n">
        <v>583334</v>
      </c>
      <c r="D39" s="4" t="inlineStr">
        <is>
          <t xml:space="preserve"> </t>
        </is>
      </c>
    </row>
    <row r="40">
      <c r="A40" s="4" t="inlineStr">
        <is>
          <t>Senior convertible preferred shares, shares issued</t>
        </is>
      </c>
      <c r="B40" s="4" t="inlineStr">
        <is>
          <t xml:space="preserve"> </t>
        </is>
      </c>
      <c r="C40" s="6" t="n">
        <v>91567</v>
      </c>
      <c r="D40" s="4" t="inlineStr">
        <is>
          <t xml:space="preserve"> </t>
        </is>
      </c>
    </row>
    <row r="41">
      <c r="A41" s="4" t="inlineStr">
        <is>
          <t>Senior convertible preferred shares, shares outstanding</t>
        </is>
      </c>
      <c r="B41" s="4" t="inlineStr">
        <is>
          <t xml:space="preserve"> </t>
        </is>
      </c>
      <c r="C41" s="6" t="n">
        <v>91567</v>
      </c>
      <c r="D4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Discontinued Operations</t>
        </is>
      </c>
      <c r="B4" s="4" t="inlineStr">
        <is>
          <t>Discontinued Operations On February 26, 2024, Asien’s Appliance,
Inc. (“Asien’s”), a wholly owned subsidiary of 1847 Asien Inc. (“1847 Asien”), entered into a general assignment
(the “Assignment Agreement”), for the benefit of its creditors, with SG Service Co., LLC (the “Assignee”). Pursuant
to the Assignment Agreement, Asien’s transferred ownership of all or substantially all of its right, title, and interest in, as
well as custody and control of, its assets to the Assignee in trust. The results of operations of Asien’s are reported as discontinued
operations for the three and six months ended June 30, 2024 and 2023. Unless otherwise noted, amounts and disclosures throughout these
notes to condensed consolidated financial statements relate solely to continuing operations and exclude all discontinued operations. See
Note 3 for additional information. The Company evaluates all disposal transactions
to determine whether such disposal qualifies for reporting as discontinued operations in accordance with ASC 205-20, “ Discontinued
Operations</t>
        </is>
      </c>
      <c r="C4" s="4" t="inlineStr">
        <is>
          <t xml:space="preserve"> </t>
        </is>
      </c>
    </row>
    <row r="5">
      <c r="A5" s="4" t="inlineStr">
        <is>
          <t>Reverse Share Splits</t>
        </is>
      </c>
      <c r="B5" s="4" t="inlineStr">
        <is>
          <t>Reverse Share Splits On July 8, 2024, the Company effected a 1-for-13
reverse split of its outstanding common shares. All outstanding common shares and warrants were adjusted to reflect the 1-for-13 reverse
split, with the respective exercise prices of the warrants proportionately increased. The outstanding convertible notes and preferred
shares conversion prices were adjusted to reflect a proportional decrease in the number of common shares to be issued upon conversion. All share and per share data throughout these
condensed consolidated financial statements have been retroactively adjusted to reflect the reverse share split. The total number of authorized
common shares did not change. As a result of the reverse common share split, an amount equal to the decreased value of common shares was
reclassified from “common shares” to “additional paid-in capital.”</t>
        </is>
      </c>
      <c r="C5" s="4" t="inlineStr">
        <is>
          <t xml:space="preserve">Reverse Share Splits On September 11, 2023, the Company effected a 1-for-25 reverse split of
its outstanding common shares. On January 8, 2024, the Company effected a 1-for-4 reverse split of its outstanding common shares. On July
8, 2024, the Company effected a 1-for-13 reverse split of its outstanding common shares. All outstanding common shares and warrants were
adjusted to reflect all of the reverse splits, with the respective exercise prices of the warrants proportionately increased. The outstanding
convertible notes and series A and B senior convertible preferred shares conversion prices were adjusted to reflect a proportional decrease
in the number of common shares to be issued upon conversion. All share and per share data throughout these
consolidated financial statements have been retroactively adjusted to reflect the reverse share splits. The total number of authorized
common shares did not change. As a result of the reverse common share splits, an amount equal to the decreased value of common shares
was reclassified from “common shares” to “additional paid-in capital.” </t>
        </is>
      </c>
    </row>
    <row r="6">
      <c r="A6" s="4" t="inlineStr">
        <is>
          <t>Reclassifications</t>
        </is>
      </c>
      <c r="B6" s="4" t="inlineStr">
        <is>
          <t xml:space="preserve">Reclassifications Certain reclassifications within operating expenses
have been made to the prior period’s financial statements to conform to the current period financial statement presentation. There
is no impact in total to the results of operations and cash flows in all periods presented. </t>
        </is>
      </c>
      <c r="C6" s="4" t="inlineStr">
        <is>
          <t>Reclassifications Certain reclassifications within operating expenses
have been made to the prior period’s financial statements to conform to the current period financial statement presentation. There
is no impact in total to the results of operations and cash flows in all periods presented.</t>
        </is>
      </c>
    </row>
    <row r="7">
      <c r="A7" s="4" t="inlineStr">
        <is>
          <t>Recently Issued Accounting Pronouncements</t>
        </is>
      </c>
      <c r="B7" s="4" t="inlineStr">
        <is>
          <t>Recently Issued Accounting Pronouncements
In November 2023, the Financial Accounting Standards
Board (“FASB”) issued Accounting Standards Update (“ASU”) 2023-07, “ Segment Reporting (Topic 280): Improvements
to Reportable Segment Disclosures In December 2023, the FASB issued ASU 2023-09,
“ Income Taxes (Topic 740): Improvements to Income Tax Disclosures The Company currently believes there are no other
issued and not yet effective accounting standards that are materially relevant to our condensed consolidated financial statements.</t>
        </is>
      </c>
      <c r="C7" s="4" t="inlineStr">
        <is>
          <t>Recently Issued Accounting Pronouncements In December 2023, the FASB issued ASU 2023-09,
“ Income Taxes (Topic 740): Improvements to Income Tax Disclosures In November 2023, the FASB issued ASU 2023-07,
“ Segment Reporting (Topic 280): Improvements to Reportable Segment Disclosures The Company currently believes there are no other
issued and not yet effective accounting standards that are materially relevant to its consolidated financial statements.</t>
        </is>
      </c>
    </row>
    <row r="8">
      <c r="A8" s="4" t="inlineStr">
        <is>
          <t>Basis of Presentation</t>
        </is>
      </c>
      <c r="B8" s="4" t="inlineStr">
        <is>
          <t xml:space="preserve"> </t>
        </is>
      </c>
      <c r="C8" s="4" t="inlineStr">
        <is>
          <t>Basis of Presentation The consolidated financial statements of the Company
have been prepared in accordance with GAAP and are presented in US dollars.</t>
        </is>
      </c>
    </row>
    <row r="9">
      <c r="A9" s="4" t="inlineStr">
        <is>
          <t>Principles of Consolidation</t>
        </is>
      </c>
      <c r="B9" s="4" t="inlineStr">
        <is>
          <t xml:space="preserve"> </t>
        </is>
      </c>
      <c r="C9" s="4" t="inlineStr">
        <is>
          <t>Principles of Consolidation The consolidated financial statements include
the accounts of the Company and its majority-owned or controlled subsidiaries. All intercompany balances and transactions have been eliminated
in consolidation. In the opinion of management, the consolidated financial statements reflect all adjustments, which are normal and recurring
in nature, necessary for fair financial statement presentation.</t>
        </is>
      </c>
    </row>
    <row r="10">
      <c r="A10" s="4" t="inlineStr">
        <is>
          <t>Use of Estimates</t>
        </is>
      </c>
      <c r="B10" s="4" t="inlineStr">
        <is>
          <t xml:space="preserve"> </t>
        </is>
      </c>
      <c r="C10"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11">
      <c r="A11" s="4" t="inlineStr">
        <is>
          <t>Segment Reporting</t>
        </is>
      </c>
      <c r="B11" s="4" t="inlineStr">
        <is>
          <t xml:space="preserve"> </t>
        </is>
      </c>
      <c r="C11" s="4" t="inlineStr">
        <is>
          <t>Segment Reporting The Company has four reportable segments: Retail
and Appliances, Retail and Eyewear, Construction, and Automotive Supplies. The Company reports all other business activities that are
not reportable in the Corporate Services Segment. The Company reports segment information in accordance
with Financial Accounting Standards Board (“FASB”) Accounting Standard Codification (“ASC”) Topic 280, “ Segment
Reporting</t>
        </is>
      </c>
    </row>
    <row r="12">
      <c r="A12" s="4" t="inlineStr">
        <is>
          <t>Cash and Cash Equivalents, and Marketable Securities</t>
        </is>
      </c>
      <c r="B12" s="4" t="inlineStr">
        <is>
          <t xml:space="preserve"> </t>
        </is>
      </c>
      <c r="C12" s="4" t="inlineStr">
        <is>
          <t>Cash and Cash Equivalents, and Marketable Securities Cash and cash equivalents consist of cash on hand
and highly liquid investments with original maturities of three months or less. The Company maintains deposits in several financial institutions,
which may at times exceed amounts covered by insurance provided by the U.S. Federal Deposit Insurance Corporation (“FDIC”).
The Company has not experienced any losses related to amounts in excess of FDIC limits. As of December 31, 2023 and 2022, the Company
had $180,403 and $380,401 in excess of FDIC limits, respectively. The Company’s investments in marketable
securities are classified based on the nature of the securities and their availability for use in current operations. The Company classifies
its marketable debt securities as either short-term or long-term based on each instrument’s underlying contractual maturity date.</t>
        </is>
      </c>
    </row>
    <row r="13">
      <c r="A13" s="4" t="inlineStr">
        <is>
          <t>Revenue Recognition and Cost of Revenue</t>
        </is>
      </c>
      <c r="B13" s="4" t="inlineStr">
        <is>
          <t xml:space="preserve"> </t>
        </is>
      </c>
      <c r="C13" s="4" t="inlineStr">
        <is>
          <t>Revenue Recognition and Cost of Revenue The Company records revenue in accordance with
ASC 606, “ Revenue from Contracts with Customers Retail and Appliances Segment Revenue is derived in the Retail and Appliances
Segment from the sale of appliance products and services to individual retail consumers (homeowners), builders and designers. The Company
sells its appliance products and services at its retail store and showroom or through its website. Revenue from the sale of appliance products is
recognized at a point in time when control of the promised goods or services is transferred to the customer, generally at the time of
shipment or delivery, in an amount that reflects the consideration to which the Company expects to be entitled in exchange for those goods
or services. The consideration promised includes fixed and variable amounts. The fixed amount of consideration is the standalone selling
price of the goods sold. Variable considerations, including cash discounts, rebates, and estimated returns are deducted from gross sales
in determining net sales at the time revenues are recorded. The Company includes in the transaction price an amount of variable consideration
only to the extent that it is probable that a significant reversal in the amount of cumulative revenue recognized will not occur when
the uncertainty associated with the variable consideration is subsequently resolved. Historical return estimates have not materially differed
from actual returns in any of the periods presented. Any sales tax collected from customers are remitted to governmental authorities and
excluded from revenues. In the normal course of business, payment is collected
from the customer when an order is placed and such cash receipts are included in customer deposits until either recognized as revenue
when the order is shipped to the customer, or the customer is refunded by the Company in the event of an order cancellation. Cost of revenue includes the costs of products
sold, shipping costs, inventory write-downs, and where applicable installation, net of volume rebates and other incentives received from
vendors. Shipping charges billed to customers are included
in net revenues and any related shipping costs are included in cost of sales.</t>
        </is>
      </c>
    </row>
    <row r="14">
      <c r="A14" s="4" t="inlineStr">
        <is>
          <t>Receivables</t>
        </is>
      </c>
      <c r="B14" s="4" t="inlineStr">
        <is>
          <t xml:space="preserve"> </t>
        </is>
      </c>
      <c r="C14" s="4" t="inlineStr">
        <is>
          <t>Receivables Receivables consist of trade receivables arising
from credit sales to customers in the normal course of business, credit card transactions in the process of settlement, retainage, and
vendor rebates receivable. Vendor rebates receivable represent amounts due from manufacturers from whom the Company purchases products
and are stated at the amount that management expects to collect, net of amounts due to the vendor. Rebates are calculated on product and
model sales programs from specific vendors. The rebates are paid at intermittent periods either in cash or through issuance of vendor
credit memos, which can be applied against the vendors accounts payable. Historically, the Company has not had any significant rebates
receivable. Retainage receivables represent the amount retained by customers to ensure the quality of the installation and is received
after satisfactory completion of each installation project. These receivables are recorded at the time of
sale, net of an allowance for current expected credit losses. In accordance with ASC 326, “ Financial Instruments – Credit
Losses</t>
        </is>
      </c>
    </row>
    <row r="15">
      <c r="A15" s="4" t="inlineStr">
        <is>
          <t>Inventories</t>
        </is>
      </c>
      <c r="B15" s="4" t="inlineStr">
        <is>
          <t xml:space="preserve"> </t>
        </is>
      </c>
      <c r="C15" s="4" t="inlineStr">
        <is>
          <t xml:space="preserve">Inventories Inventories consist of finished goods, raw materials,
and inventories in transit. Inventories are stated at the lower of cost or net realizable value. Cost is generally determined using the
weighted-average cost method or first-in, first-out method, and includes all costs incurred to deliver inventories to the Company’s
warehouses including freight, non-refundable taxes, duty, and other handling fees and costs directly related to bringing inventories to
its present location and condition. Inventories held at consignment locations are included in the Company’s finished goods inventories.
Work in process inventories are immaterial to the consolidated financial statements. The Company periodically reviews its inventories
and records a provision for estimated losses related to excess, damaged, slow-moving, or obsolete inventories. The amount of the provision
is equal to the difference between the cost of the inventories and its net realizable value based upon assumptions about product quality,
damages, shrinkage, future demand, selling prices, and market conditions. As of December 31, 2023 and 2022, the estimated reserve for
obsolescence amounted to $1,495,280 and $425,848, respectively. </t>
        </is>
      </c>
    </row>
    <row r="16">
      <c r="A16" s="4" t="inlineStr">
        <is>
          <t>Property and Equipment</t>
        </is>
      </c>
      <c r="B16" s="4" t="inlineStr">
        <is>
          <t xml:space="preserve"> </t>
        </is>
      </c>
      <c r="C16" s="4" t="inlineStr">
        <is>
          <t>Property and Equipment Property and equipment is stated at historical
cost less accumulated depreciation. Leasehold improvements are amortized over the lesser of the base term of the lease or estimated life
of the leasehold improvements. Maintenance and repairs of property and equipment are expensed as incurred. Depreciation is calculated using the straight-line
method over the estimated useful lives as follows:
Description Useful Life
Machinery and equipment 3-7
Office furniture and equipment 3-5
Transportation equipment 3-5
Displays 1-3
Leasehold improvements 1-5</t>
        </is>
      </c>
    </row>
    <row r="17">
      <c r="A17" s="4" t="inlineStr">
        <is>
          <t>Leases</t>
        </is>
      </c>
      <c r="B17" s="4" t="inlineStr">
        <is>
          <t xml:space="preserve"> </t>
        </is>
      </c>
      <c r="C17" s="4" t="inlineStr">
        <is>
          <t>Leases The Company evaluates all contracts at inception
or upon modification to determine whether such contract contains a lease in accordance with ASC 842, “ Leases At commencement of a lease, the Company recognizes
ROU assets and related lease liabilities on the balance sheet for all leases greater than one year in duration. Lease liabilities and
their corresponding ROU assets are initially measured at the present value of the unpaid lease payments as of the lease commencement date.
If the lease contains a renewal and/or termination option, the exercise of the option is included in the term of the lease if the Company
is reasonably certain that a renewal or termination option will be exercised. As the Company’s leases do not provide an implicit
rate, the Company uses an estimated incremental borrowing rate (“IBR”) based on the information available at the commencement
date of the respective lease to determine the present value of future payments. The IBR is determined by estimating what it would cost
the Company to borrow a collateralized amount equal to the total lease payments over the lease term based on the contractual terms of
the lease and the location of the leased asset. When calculating the present value of minimum
lease payments, the Company accounts for leases as one single lease component if a lease has both lease and non-lease components. Variable
lease and non-lease components are expensed as incurred. The Company does not recognize ROU assets and lease liabilities for short-term
leases that have an initial lease term of 12 months or less.</t>
        </is>
      </c>
    </row>
    <row r="18">
      <c r="A18" s="4" t="inlineStr">
        <is>
          <t>Business Combinations</t>
        </is>
      </c>
      <c r="B18" s="4" t="inlineStr">
        <is>
          <t xml:space="preserve"> </t>
        </is>
      </c>
      <c r="C18" s="4" t="inlineStr">
        <is>
          <t xml:space="preserve">Business Combinations The Company accounts for business combinations
under the acquisition method of accounting in accordance with ASC 805, “ Business Combinations Fair Value Measurement </t>
        </is>
      </c>
    </row>
    <row r="19">
      <c r="A19" s="4" t="inlineStr">
        <is>
          <t>Intangible Assets</t>
        </is>
      </c>
      <c r="B19" s="4" t="inlineStr">
        <is>
          <t xml:space="preserve"> </t>
        </is>
      </c>
      <c r="C19" s="4" t="inlineStr">
        <is>
          <t>Intangible Assets Acquired identifiable intangible assets are amortized
over their estimated useful life on a straight-line basis. Estimated useful lives are determined considering the period the intangible
assets are expected to contribute to future cash flows. The Company has no intangible assets with indefinite lives. Amortization is calculated using the straight-line
method over the estimated useful lives as follows:
Description Useful Life
Customer-related 9-15
Marketing-related 4-5
Technology-related 7</t>
        </is>
      </c>
    </row>
    <row r="20">
      <c r="A20" s="4" t="inlineStr">
        <is>
          <t>Long-Lived Assets</t>
        </is>
      </c>
      <c r="B20" s="4" t="inlineStr">
        <is>
          <t xml:space="preserve"> </t>
        </is>
      </c>
      <c r="C20" s="4" t="inlineStr">
        <is>
          <t>Long-Lived Assets The Company reviews the carrying value of long-lived
assets such as property and equipment, ROU assets, and definite-lived intangible assets for impairment in accordance with ASC 360, “ Property,
Plant, and Equipment If such facts indicate a potential impairment,
the Company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the Company estimates the fair value of the asset group using appropriate valuation methodologies, which would typically include an estimate
of discounted cash flows. Any impairment would be measured as the difference between the asset group’s carrying amount and its estimated
fair value. During the year ended December 31, 2023, the Company
recorded impairments of $4,246,830 related to its intangible assets. During the year ended December 31, 2022, there were no impairments
of long-lived assets.</t>
        </is>
      </c>
    </row>
    <row r="21">
      <c r="A21" s="4" t="inlineStr">
        <is>
          <t>Goodwill</t>
        </is>
      </c>
      <c r="B21" s="4" t="inlineStr">
        <is>
          <t xml:space="preserve"> </t>
        </is>
      </c>
      <c r="C21" s="4" t="inlineStr">
        <is>
          <t xml:space="preserve">Goodwill In accordance with ASC 350, “ Intangibles
— Goodwill and Other The Company estimates the fair value of its reporting
units based on the present value of estimated future cash flows. Considerable management judgment is necessary to evaluate the impact
of operating and macroeconomic changes, and to estimate the future cash flows used to measure fair value. The Company’s estimates
of future cash flows consider past performance, current and anticipated market conditions, and internal projections and operating plans,
including forecasted growth rates and estimated discount rates. If the fair value of a reporting unit is less than its carrying amount,
a reporting unit is considered impaired, and an impairment charge is recognized for the difference. During the year ended December 31, 2023, the Company
recorded goodwill impairments of $10,401,218. During the year ended December 31, 2022, there were no impairments of goodwill. </t>
        </is>
      </c>
    </row>
    <row r="22">
      <c r="A22" s="4" t="inlineStr">
        <is>
          <t>Warrant Liabilities</t>
        </is>
      </c>
      <c r="B22" s="4" t="inlineStr">
        <is>
          <t xml:space="preserve"> </t>
        </is>
      </c>
      <c r="C22" s="4" t="inlineStr">
        <is>
          <t>Warrant Liabilities The Company accounts for warrants as either equity-classified
or liability-classified instruments based on an assessment of the specific terms of the warrants in accordance with ASC 480, “ Distinguishing
Liabilities from Equity Contracts in Entity’s Own Equity</t>
        </is>
      </c>
    </row>
    <row r="23">
      <c r="A23" s="4" t="inlineStr">
        <is>
          <t>Embedded Derivative Liabilities</t>
        </is>
      </c>
      <c r="B23" s="4" t="inlineStr">
        <is>
          <t xml:space="preserve"> </t>
        </is>
      </c>
      <c r="C23" s="4" t="inlineStr">
        <is>
          <t>Embedded Derivative Liabilities The Company evaluates the embedded features of
its financial instruments, including its preferred shares, convertible notes payable and warrants in accordance with ASC 480 and ASC 815
“ Derivatives and Hedging The Company has a sequencing policy, whereby in
the event that reclassification of contracts from equity to assets or liabilities is necessary in accordance with ASC 815 due to the Company’s
inability to demonstrate it has sufficient authorized shares as a result of certain securities with a potentially indeterminable number
of shares, shares will be allocated on the basis of the earliest maturity date of potentially dilutive instruments first, with the earliest
maturity date of grants receiving the first allocation of shares. Pursuant to ASC 815, issuances of securities to the Company’s
employees and directors, or to compensate grantees in a share-based payment arrangement, are not subject to the sequencing policy.</t>
        </is>
      </c>
    </row>
    <row r="24">
      <c r="A24" s="4" t="inlineStr">
        <is>
          <t>Fair Value of Financial Instruments</t>
        </is>
      </c>
      <c r="B24" s="4" t="inlineStr">
        <is>
          <t xml:space="preserve"> </t>
        </is>
      </c>
      <c r="C24" s="4" t="inlineStr">
        <is>
          <t>Fair Value of Financial Instruments The fair value of a financial instrument is the
amount the Company would receive to sell an asset, or pay to transfer a liability, in the principal or most advantageous market for the
asset or liability in an orderly transaction between market participants on the measurement date. In the absence of such data, fair value
is estimated using internal information consistent with what market participants would use in a hypothetical transaction. According to ASC 820,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 of its assets and liabilities. The fair value
hierarchy is defined in the following three categories: Level 1: Quoted prices in active markets
for identical assets or liabilities. Level 2: Observable market-based inputs
or inputs that are corroborated by market data. Level 3: Unobservable inputs
that are not corroborated by market data.</t>
        </is>
      </c>
    </row>
    <row r="25">
      <c r="A25" s="4" t="inlineStr">
        <is>
          <t>Stock-Based Compensation</t>
        </is>
      </c>
      <c r="B25" s="4" t="inlineStr">
        <is>
          <t xml:space="preserve"> </t>
        </is>
      </c>
      <c r="C25" s="4" t="inlineStr">
        <is>
          <t>Stock-Based Compensation Stock-based awards granted to qualified employees,
non-employee directors and consultants are measured at fair value and recognized as an expense in accordance with ASC 718, “ Compensation
– Stock Compensation</t>
        </is>
      </c>
    </row>
    <row r="26">
      <c r="A26" s="4" t="inlineStr">
        <is>
          <t>Income Taxes</t>
        </is>
      </c>
      <c r="B26" s="4" t="inlineStr">
        <is>
          <t xml:space="preserve"> </t>
        </is>
      </c>
      <c r="C26" s="4" t="inlineStr">
        <is>
          <t>Income Taxes Income taxes are accounted for under the asset
and liability method in accordance with ASC 740, “ Income Taxes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that has a greater than 50% likelihood of being realized upon ultimate settlement. The Company recognizes interest accrued and penalties
related to unrecognized tax benefits in income tax expense.</t>
        </is>
      </c>
    </row>
    <row r="27">
      <c r="A27" s="4" t="inlineStr">
        <is>
          <t>Loss Per Share</t>
        </is>
      </c>
      <c r="B27" s="4" t="inlineStr">
        <is>
          <t xml:space="preserve"> </t>
        </is>
      </c>
      <c r="C27" s="4" t="inlineStr">
        <is>
          <t>Loss Per Share Basic loss per share is calculated by dividing
the net loss by the weighted average number of common shares outstanding during each period. Diluted loss per share is calculated by adjusting
the weighted average number of common shares outstanding for the dilutive effect, if any, of common share equivalents. Common share equivalents
whose effect would be antidilutive are not included in diluted loss per share. The Company uses the treasury stock method to determine
the dilutive effect, which assumes that all common share equivalents have been exercised at the beginning of the period and that the funds
obtained from those exercises were used to repurchase common shares at the average closing market price during the period. As of December
31, 2023 and 2022, there were 780,458 and 4,975, respectively, potential common share equivalents series A and B senior convertible preferred
shares, convertible notes, and warrants excluded from the diluted loss per share calculations as their effect is anti-dilutive.</t>
        </is>
      </c>
    </row>
    <row r="28">
      <c r="A28" s="4" t="inlineStr">
        <is>
          <t>Recently Adopted Accounting Pronouncements</t>
        </is>
      </c>
      <c r="B28" s="4" t="inlineStr">
        <is>
          <t xml:space="preserve"> </t>
        </is>
      </c>
      <c r="C28" s="4" t="inlineStr">
        <is>
          <t>Recently Adopted Accounting Pronouncements In June 2016, the FASB issued ASU 2016-13, “ Financial
Instruments — Credit Losses (Topic 326): Measurement of Credit Losses on Financial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bstract]</t>
        </is>
      </c>
      <c r="B3" s="4" t="inlineStr">
        <is>
          <t xml:space="preserve"> </t>
        </is>
      </c>
    </row>
    <row r="4">
      <c r="A4" s="4" t="inlineStr">
        <is>
          <t>Schedule of Consolidated Balance Sheet</t>
        </is>
      </c>
      <c r="B4" s="4" t="inlineStr">
        <is>
          <t xml:space="preserve">The following information presents the major classes
of line item of assets and liabilities included as part of discontinued operations of Asien’s in the consolidated balance sheet
as of December 31, 2023:
December 31, 2023
Current assets of discontinued operations
Cash and cash equivalents $ 34,470
Investments 278,521
Receivables 88,770
Inventories, net 1,398,088
Prepaid expenses and other current assets 140,102
Total current assets of discontinued operations 1,939,951
Non-current assets of discontinued operations
Property and equipment, net 88,505
Total assets of discontinued operations $ 2,028,456
Current liabilities of discontinued operations
Accounts payable and accrued expenses $ 923,945
Customer deposits 2,143,493
Current portion of notes payable 29,777
Total current liabilities of discontinued operations 3,097,215
Non-current liabilities of discontinued operations
Notes payable, net of current portion 34,965
Total liabilities of discontinued operations $ 3,132,180 </t>
        </is>
      </c>
    </row>
    <row r="5">
      <c r="A5" s="4" t="inlineStr">
        <is>
          <t>Schedule of Consolidated Statements of Operations</t>
        </is>
      </c>
      <c r="B5" s="4" t="inlineStr">
        <is>
          <t xml:space="preserve">The following information presents the major classes
of line items constituting the loss from discontinued operations of Asien’s in the unaudited consolidated statements of operations
for the three and six months ended June 30, 2024 and 2023:
Three Months Ended Six Months Ended
2024 2023 2024 2023
Revenues $ - $ 2,028,646 $ 870,952 $ 4,466,581
Operating Expenses
Cost of revenues - 1,672,052 744,706 3,485,835
Personnel - 264,790 98,213 537,994
Depreciation and amortization - 46,603 7,702 93,206
General and administrative - 372,993 203,377 749,158
Professional fees - 59,038 78,807 108,474
Total Operating Expenses - 2,415,476 1,132,805 4,974,667
Loss from operations - (386,830 ) (261,853 ) (508,086 )
Other Income (Expense)
Other income - 104 - 374
Interest expense - (221,513 ) (724 ) (247,142 )
Total Other Expense - (221,409 ) (724 ) (246,768 )
Net loss from discontinued operations before income taxes - (608,239 ) (262,577 ) (754,854 )
Income tax benefit - - - 42,000
Net loss from discontinued operations $ - $ (608,239 ) $ (262,577 ) $ (712,854 )
Net income (loss) attributable to non-controlling interests from discontinued operations - 30,412 (59,304 ) 35,643
Net loss from discontinued operations attributable to 1847 Holdings $ - (577,827 ) (321,881 ) (677,211 ) </t>
        </is>
      </c>
    </row>
    <row r="6">
      <c r="A6" s="4" t="inlineStr">
        <is>
          <t>Schedule of Consolidated Statements of Cash Flows</t>
        </is>
      </c>
      <c r="B6" s="4" t="inlineStr">
        <is>
          <t>The following information presents the major classes
of line items constituting significant operating, investing and financing cash flow activities from discontinued operations of Asien’s
in the unaudited consolidated statements of cash flows for the six months ended June 30, 2024 and 2023:
Six Months Ended June 30,
2024 2023
Cash flows from operating activities
Net loss $ (262,577 ) $ (712,854 )
Adjustments to reconcile net loss to net cash used in operating activities:
Deferred taxes - (42,000 )
Depreciation and amortization 7,702 93,206
Changes in operating assets and liabilities:
Receivables 73,769 92,860
Inventories 213,399 145,381
Prepaid expenses and other current assets 108,686 (175,268 )
Accounts payable and accrued expenses 320,362 (452,000 )
Customer deposits (474,803 ) (26,853 )
Net cash used in operating activities from discontinued operations (13,462 ) (119,822 )
Cash flows from investing activities
Investments in certificates of deposit - (404 )
Net cash used in investing activities from discontinued operations - (404 )
Cash flows from financing activities
Repayments of notes payable (4,836 ) (14,184 )
Net cash used in financing activities from discontinued operations (4,836 ) (14,184 )
Net change in cash and cash equivalents from discontinued operations $ (18,298 ) $ (134,4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Disaggregation of Revenues and Segment Reporting (Tables)</t>
        </is>
      </c>
      <c r="B1" s="2" t="inlineStr">
        <is>
          <t>6 Months Ended</t>
        </is>
      </c>
      <c r="C1" s="2" t="inlineStr">
        <is>
          <t>12 Months Ended</t>
        </is>
      </c>
    </row>
    <row r="2">
      <c r="B2" s="2" t="inlineStr">
        <is>
          <t>Jun. 30, 2024</t>
        </is>
      </c>
      <c r="C2" s="2" t="inlineStr">
        <is>
          <t>Dec. 31, 2023</t>
        </is>
      </c>
    </row>
    <row r="3">
      <c r="A3" s="3" t="inlineStr">
        <is>
          <t>Disaggregation of Revenues and Segment Reporting [Abstract]</t>
        </is>
      </c>
      <c r="B3" s="4" t="inlineStr">
        <is>
          <t xml:space="preserve"> </t>
        </is>
      </c>
      <c r="C3" s="4" t="inlineStr">
        <is>
          <t xml:space="preserve"> </t>
        </is>
      </c>
    </row>
    <row r="4">
      <c r="A4" s="4" t="inlineStr">
        <is>
          <t>Schedule of Revenues</t>
        </is>
      </c>
      <c r="B4" s="4" t="inlineStr">
        <is>
          <t xml:space="preserve">The Company’s revenues for the three months
ended June 30, 2024 and 2023 are disaggregated as follows:
For the Three Months Ended June 30, 2024
Retail and Eyewear Construction Automotive Supplies Total
Revenues
Eyewear-related $ 3,022,361 $ - $ - $ 3,022,361
Personal protective equipment and other 54,540 - - 54,540
Automotive horns - - 1,081,191 1,081,191
Automotive lighting - - 21,896 21,896
Custom cabinets and countertops - 2,665,805 - 2,665,805
Finished carpentry - 8,655,566 - 8,655,566
Total Revenues $ 3,076,901 $ 11,321,371 $ 1,103,087 $ 15,501,359
For the Three Months Ended June 30, 2023
Retail and Eyewear Construction Automotive Supplies Total
Revenues
Eyewear-related $ 4,064,791 $ - $ - $ 4,064,791
Personal protective equipment and other 429,270 - - 429,270
Automotive horns - - 797,032 797,032
Automotive lighting - - 567,105 567,105
Custom cabinets and countertops - 2,240,625 - 2,240,625
Finished carpentry - 9,263,270 - 9,263,270
Total Revenues $ 4,494,061 $ 11,503,895 $ 1,364,137 $ 17,362,093
For the Six Months Ended June 30, 2024
Retail and Eyewear Construction Automotive Supplies Total
Revenues
Eyewear-related $ 6,582,903 $ - $ - $ 6,582,903
Personal protective equipment and other 390,165 - - 390,165
Automotive horns - - 2,150,625 2,150,625
Automotive lighting - - 730,823 730,823
Custom cabinets and countertops - 4,750,259 - 4,750,259
Finished carpentry - 15,810,081 - 15,810,081
Total Revenues $ 6,973,068 $ 20,560,340 $ 2,881,448 $ 30,414,856
For the Six Months Ended June 30, 2023
Retail and Eyewear Construction Automotive Supplies Total
Revenues
Eyewear-related $ 6,585,603 $ - $ - $ 6,585,603
Personal protective equipment and other 701,170 - - 701,170
Automotive horns - - 1,792,449 1,792,449
Automotive lighting - - 831,854 831,854
Custom cabinets and countertops - 4,356,807 - 4,356,807
Finished carpentry - 16,059,813 - 16,059,813
Total Revenues $ 7,286,773 $ 20,416,620 $ 2,624,303 $ 30,327,696 </t>
        </is>
      </c>
      <c r="C4" s="4" t="inlineStr">
        <is>
          <t xml:space="preserve">The Company’s revenues for the years ended December 31, 2023
and 2022 are disaggregated as follows:
For the Year Ended December 31, 2023
Retail and Appliances Retail and Eyewear Construction Automotive Supplies Total
Revenues
Appliances $ 8,004,226 $ - $ - $ - $ 8,004,226
Appliance accessories, parts, and other 957,022 - - - 957,022
Eyewear-related - 13,896,847 - - 13,896,847
Personal protective equipment and other - 1,557,250 - - 1,557,250
Automotive horns - - - 3,150,530 3,150,530
Automotive lighting - - - 1,400,056 1,400,056
Custom cabinets and countertops - - 9,639,549 - 9,639,549
Finished carpentry - - 30,076,338 - 30,076,338
Total revenues $ 8,961,248 $ 15,454,097 $ 39,715,887 $ 4,550,586 $ 68,681,818
For the Year Ended December 31, 2022
Retail and Appliances Retail and Eyewear Construction Automotive Supplies Total
Revenues
Appliances $ 9,197,811 $ - $ - $ - $ 9,197,811
Appliance accessories, parts and other 1,473,318 - - - 1,473,318
Eyewear - - - - -
Eyewear accessories, parts and other - - - - -
Automotive horns - - - 5,068,616 5,068,616
Automotive lighting - - - 1,420,472 1,420,472
Custom cabinets and countertops - - 10,644,283 - 10,644,283
Finished carpentry - - 21,124,624 - 21,124,624
Total revenues $ 10,671,129 $ - $ 31,768,907 $ 6,489,088 $ 48,929,124 </t>
        </is>
      </c>
    </row>
    <row r="5">
      <c r="A5" s="4" t="inlineStr">
        <is>
          <t>Schedule of Segment Information</t>
        </is>
      </c>
      <c r="B5" s="4" t="inlineStr">
        <is>
          <t>Segment information for the three months ended
June 30, 2024 and 2023 are as follows:
For the Three Months Ended June 30, 2024
Retail and Eyewear Construction Automotive Supplies Corporate Services Total
Revenues $ 3,076,901 $ 11,321,371 $ 1,103,087 $ - $ 15,501,359
Operating expenses
Cost of revenues 1,421,597 6,611,425 724,491 - 8,757,513
Personnel 600,763 2,735,068 268,619 (197,548 ) 3,406,902
Personnel – corporate allocation - (405,762 ) (49,238 ) 455,000 -
Depreciation and amortization 104,596 316,803 69 - 421,468
General and administrative 692,267 1,541,675 191,400 (304,462 ) 2,120,880
General and administrative – management fees 75,000 125,000 75,000 - 275,000
General and administrative – corporate allocation (187,268 ) (361,806 ) (51,284 ) 600,358 -
Professional fees 393,153 74,294 94,113 1,285,513 1,847,073
Impairment of goodwill and intangible assets 1,216,966 - - - 1,216,966
Total operating expenses 4,317,074 10,636,697 1,253,170 1,838,861 18,045,802
Income (loss) from operations $ (1,240,173 ) $ 684,674 $ (150,083 ) $ (1,838,861 ) $ (2,544,443 )
For the Three Months Ended June 30, 2023
Retail and Eyewear Construction Automotive Supplies Corporate Services Total
Revenues $ 4,494,061 $ 11,503,895 $ 1,364,137 $ - $ 17,362,093
Operating expenses
Cost of revenues 3,430,540 7,200,651 825,112 - 11,456,303
Personnel 792,436 2,009,215 314,509 (173,350 ) 2,942,810
Personnel – corporate allocation - (249,900 ) (83,300 ) 333,200 -
Depreciation and amortization 107,125 413,130 51,939 - 572,194
General and administrative 505,777 1,638,821 226,539 (295,982 ) 2,075,155
General and administrative – management fees 75,000 125,000 75,000 - 275,000
General and administrative – corporate allocation - (343,148 ) (88,627 ) 431,775 -
Professional fees 116,855 42,674 50,727 275,645 485,901
Total operating expenses 5,027,733 10,836,443 1,371,899 571,288 17,807,363
Income (loss) from operations $ (533,672 ) $ 667,452 $ (7,762 ) $ (571,288 ) $ (445,270 )
For the Six Months Ended June 30, 2024
Retail and Eyewear Construction Automotive Supplies Corporate Services Total
Revenues $ 6,973,068 $ 20,560,340 $ 2,881,448 $ - $ 30,414,856
Operating expenses
Cost of revenues 4,420,530 11,769,691 1,892,853 - 18,083,074
Personnel 1,253,954 4,761,777 569,031 (62,504 ) 6,522,258
Personnel – corporate allocation - (716,278 ) (86,918 ) 803,196 -
Depreciation and amortization 209,192 636,600 138 - 845,930
General and administrative 1,060,132 2,958,670 402,325 (442,647 ) 3,978,480
General and administrative – management fees 150,000 250,000 150,000 - 550,000
General and administrative – corporate allocation (217,161 ) (682,640 ) (88,813 ) 988,614 -
Professional fees 625,333 140,021 182,134 3,924,734 4,872,222
Impairment of goodwill and intangible assets 1,216,966 - - - 1,216,966
Total operating expenses 8,718,946 19,117,841 3,020,750 5,211,393 36,068,930
Income (loss) from operations $ (1,745,878 ) $ 1,442,499 $ (139,302 ) $ (5,211,393 ) $ (5,654,074 )
For the Six Months Ended June 30, 2023
Retail and Eyewear Construction Automotive Supplies Corporate Services Total
Revenues $ 7,286,773 $ 20,416,620 $ 2,624,303 $ - $ 30,327,696
Operating expenses
Cost of revenues 5,377,551 12,575,678 1,535,368 - 19,488,597
Personnel 1,319,511 3,781,151 646,829 (331,261 ) 5,416,230
Personnel – corporate allocation - (464,100 ) (154,700 ) 618,800 -
Depreciation and amortization 169,203 826,119 103,878 - 1,099,200
General and administrative 606,087 2,530,992 431,501 (191,786 ) 3,376,794
General and administrative – management fees 75,000 250,000 150,000 - 475,000
General and administrative – corporate allocation - (462,593 ) (121,442 ) 584,035 -
Professional fees 194,348 118,825 107,998 452,551 873,722
Total operating expenses 7,741,700 19,156,072 2,699,432 1,132,339 30,729,543
Income (loss) from operations $ (454,927 ) $ 1,260,548 $ (75,129 ) $ (1,132,339 ) $ (401,847 )</t>
        </is>
      </c>
      <c r="C5" s="4" t="inlineStr">
        <is>
          <t>Segment information for the years ended December 31, 2023 and 2022
are as follows:
For the Year Ended December 31, 2023
Retail and Appliances Retail and Eyewear Construction Automotive Supplies Corporate Services Total
Revenues $ 8,961,248 $ 15,454,097 $ 39,715,887 $ 4,550,586 $ - $ 68,681,818
Operating expenses
Cost of revenues 7,083,662 11,738,639 23,162,151 3,154,717 - 45,139,169
Personnel 1,052,118 2,793,210 8,428,963 1,226,788 92,011 13,593,090
Personnel – corporate allocation (309,400 ) - (928,200 ) (309,400 ) 1,547,000 -
Depreciation and amortization 151,362 371,662 1,561,770 155,886 - 2,240,680
General and administrative 1,424,889 1,475,777 5,526,842 1,004,716 2,238,750 11,670,974
General and administrative – management fees 300,000 225,000 500,000 300,000 - 1,325,000
General and administrative – corporate allocation (174,457 ) (51,537 ) (881,497 ) (160,152 ) 1,267,643 -
Impairment of goodwill and intangible assets 1,484,229 - 10,097,146 3,066,673 - 14,648,048
Total operating expenses 11,012,403 16,552,751 47,467,175 8,439,228 5,145,404 88,616,961
Loss from operations $ (2,051,155 ) $ (1,098,654 ) $ (7,751,288 ) $ (3,888,642 ) $ (5,145,404 ) $ (19,935,143 )
For the Year Ended December 31, 2022
Retail and Appliances Retail and Eyewear Construction Automotive Supplies Corporate Services Total
Revenues $ 10,671,129 $ - $ 31,768,907 $ 6,489,088 $ - $ 48,929,124
Operating expenses
Cost of revenues 8,203,401 - 20,980,103 4,044,226 - 33,227,730
Personnel 1,122,239 - 6,999,474 1,394,061 15,327 9,531,101
Personnel – corporate allocation (299,700 ) - (899,100 ) (299,700 ) 1,498,500 -
Depreciation and amortization 222,438 - 1,607,148 207,526 - 2,037,112
General and administrative 1,426,936 - 5,653,626 1,319,851 372,276 8,772,689
General and administrative – management fees 300,000 - 500,000 300,000 - 1,100,000
General and administrative – corporate allocation (77,234 ) - (1,092,421 ) (344,482 ) 1,514,137 -
Total operating expenses 10,898,080 - 33,748,830 6,621,482 3,400,240 54,668,632
Loss from operations $ (226,951 ) $ - $ (1,979,923 ) $ (132,394 ) $ (3,400,240 ) $ (5,739,508 )</t>
        </is>
      </c>
    </row>
    <row r="6">
      <c r="A6" s="4" t="inlineStr">
        <is>
          <t>Schedule of Total Assets by Operating Segment</t>
        </is>
      </c>
      <c r="B6" s="4" t="inlineStr">
        <is>
          <t xml:space="preserve">Total assets by operating segment as of June 30,
2024 are as follows:
As of June 30, 2024
Retail and Eyewear Construction Automotive Supplies Corporate Services Total
Assets
Current assets $ 6,359,140 $ 7,407,355 $ 1,660,994 $ 1,001,327 $ 16,428,816
Long-lived assets 1,767,993 7,059,962 113,287 - 8,941,242
Goodwill - 9,051,052 - - 9,051,052
Total assets $ 8,127,133 $ 23,518,369 $ 1,774,281 $ 1,001,327 $ 34,421,110 </t>
        </is>
      </c>
      <c r="C6" s="4" t="inlineStr">
        <is>
          <t xml:space="preserve">Total assets by operating segment at December 31, 2023 and 2022 are
as follows:
At December 31, 2023
Retail and Appliances Retail and Eyewear Construction Automotive Supplies Corporate Services Total
Assets
Current assets $ 1,939,951 $ 6,734,826 $ 7,580,585 $ 1,944,601 $ 514,669 $ 18,714,632
Long-lived assets 88,505 2,580,035 8,020,469 156,221 - 10,845,230
Goodwill - 757,283 9,051,052 - - 9,808,335
Total assets $ 2,028,456 $ 10,072,144 $ 24,652,106 $ 2,100,822 $ 514,669 $ 39,368,197
At December 31, 2022
Retail and Appliances Retail and Eyewear Construction Automotive Supplies Corporate Services Total
Assets
Current assets $ 2,857,505 $ - $ 5,355,827 $ 2,295,424 $ 716,945 $ 11,225,701
Long-lived assets 781,521 - 12,302,214 1,722,993 - 14,806,728
Goodwill 942,575 - 16,772,042 1,737,653 - 19,452,270
Total assets $ 4,581,601 $ - $ 34,430,083 $ 5,756,070 $ 716,945 $ 45,484,6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4</t>
        </is>
      </c>
      <c r="C2" s="2" t="inlineStr">
        <is>
          <t>Dec. 31, 2023</t>
        </is>
      </c>
    </row>
    <row r="3">
      <c r="A3" s="3" t="inlineStr">
        <is>
          <t>Property and Equipment [Abstract]</t>
        </is>
      </c>
      <c r="B3" s="4" t="inlineStr">
        <is>
          <t xml:space="preserve"> </t>
        </is>
      </c>
      <c r="C3" s="4" t="inlineStr">
        <is>
          <t xml:space="preserve"> </t>
        </is>
      </c>
    </row>
    <row r="4">
      <c r="A4" s="4" t="inlineStr">
        <is>
          <t>Schedule of Property and Equipment</t>
        </is>
      </c>
      <c r="B4" s="4" t="inlineStr">
        <is>
          <t xml:space="preserve">Property and equipment as of June 30, 2024 and
December 31, 2023 consisted of the following:
June 30, 2024 December 31,
Machinery and equipment $ 1,402,596 $ 1,402,596
Office furniture and equipment 143,389 143,389
Transportation equipment 934,397 943,516
Displays 610,960 610,960
Leasehold improvements 156,360 156,360
Total property and equipment 3,247,702 3,256,821
Less: accumulated depreciation (1,897,931 ) (1,446,677 )
Total property and equipment, net $ 1,349,771 $ 1,810,144 </t>
        </is>
      </c>
      <c r="C4" s="4" t="inlineStr">
        <is>
          <t xml:space="preserve">Property and equipment as of December 31, 2023
and 2022 consisted of the following:
December 31, December 31,
Machinery and equipment $ 1,406,531 $ 1,403,817
Office furniture and equipment 156,960 156,960
Transportation equipment 1,158,102 883,077
Displays 610,960 -
Leasehold improvements 191,889 166,760
Total property and equipment 3,524,442 2,610,614
Less: accumulated depreciation (1,625,793 ) (725,408 )
Total property and equipment, net $ 1,898,649 $ 1,885,2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4</t>
        </is>
      </c>
      <c r="C2" s="2" t="inlineStr">
        <is>
          <t>Dec. 31, 2023</t>
        </is>
      </c>
    </row>
    <row r="3">
      <c r="A3" s="3" t="inlineStr">
        <is>
          <t>Intangible Assets [Abstract]</t>
        </is>
      </c>
      <c r="B3" s="4" t="inlineStr">
        <is>
          <t xml:space="preserve"> </t>
        </is>
      </c>
      <c r="C3" s="4" t="inlineStr">
        <is>
          <t xml:space="preserve"> </t>
        </is>
      </c>
    </row>
    <row r="4">
      <c r="A4" s="4" t="inlineStr">
        <is>
          <t>Schedule of Intangible Assets</t>
        </is>
      </c>
      <c r="B4" s="4" t="inlineStr">
        <is>
          <t xml:space="preserve">Intangible assets as of June 30, 2024 and December
31, 2023 consisted of the following:
June 30, 2024 December 31,
Customer-related $ 5,148,500 $ 5,484,500
Marketing-related 1,099,000 1,338,000
Total intangible assets 6,247,500 6,822,500
Less: accumulated amortization (2,114,051 ) (1,848,152 )
Total intangible assets, net $ 4,133,449 $ 4,974,348 </t>
        </is>
      </c>
      <c r="C4" s="4" t="inlineStr">
        <is>
          <t xml:space="preserve">Intangible assets as of December 31, 2023 and
2022 consisted of the following:
December 31, December 31,
Customer-related $ 5,484,500 $ 9,024,000
Marketing-related 1,338,000 2,684,000
Technology-related - 623,000
Total intangible assets 6,822,500 12,331,000
Less: accumulated amortization (1,848,152 ) (2,345,871 )
Total intangible assets, net $ 4,974,348 $ 9,985,129 </t>
        </is>
      </c>
    </row>
    <row r="5">
      <c r="A5" s="4" t="inlineStr">
        <is>
          <t>Schedule of Amortization Expense for Intangible Assets</t>
        </is>
      </c>
      <c r="B5" s="4" t="inlineStr">
        <is>
          <t xml:space="preserve">Estimated amortization expense for intangible
assets for the next five years consists of the following as of June 30, 2024:
Year Ending December 31, Amount
2024 (remaining) $ 340,517
2025 611,856
2026 571,606
2027 450,856
2028 450,856
Thereafter 1,707,758
Total estimated amortization expense $ 4,133,449 </t>
        </is>
      </c>
      <c r="C5" s="4" t="inlineStr">
        <is>
          <t xml:space="preserve">Estimated amortization expense for intangible
assets for the next five years consists of the following as of December 31, 2023:
Year Ending December 31, Amount
2024 $ 762,433
2025 693,256
2026 653,006
2027 532,256
2028 488,439
Thereafter 1,844,958
Total estimated amortization expense $ 4,974,348 </t>
        </is>
      </c>
    </row>
    <row r="6">
      <c r="A6" s="4" t="inlineStr">
        <is>
          <t>Schedule of Summarizing the Changes in the Carrying Amount of Goodwill</t>
        </is>
      </c>
      <c r="B6" s="4" t="inlineStr">
        <is>
          <t xml:space="preserve">Below is a table summarizing the changes in the
carrying amount of goodwill for the six months ended June 30, 2024:
Amount
Balance as of December 31, 2023 $ 9,808,335
Impairments (757,283 )
Balance as of June 30, 2024 $ 9,051,052 </t>
        </is>
      </c>
      <c r="C6" s="4" t="inlineStr">
        <is>
          <t xml:space="preserve">Below is a table summarizing the changes in the
carrying amount of goodwill for the years ended December 31, 2023 and 2022:
Amount
Balance as of December 31, 2021 $ 19,452,270
Impairments -
Balance as of December 31, 2022 $ 19,452,270
Goodwill from the acquisition of ICU Eyewear 757,283
Impairments (10,401,218 )
Balance as of December 31, 2023 $ 9,808,3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elected Account Information (Tables)</t>
        </is>
      </c>
      <c r="B1" s="2" t="inlineStr">
        <is>
          <t>6 Months Ended</t>
        </is>
      </c>
      <c r="C1" s="2" t="inlineStr">
        <is>
          <t>12 Months Ended</t>
        </is>
      </c>
    </row>
    <row r="2">
      <c r="B2" s="2" t="inlineStr">
        <is>
          <t>Jun. 30, 2024</t>
        </is>
      </c>
      <c r="C2" s="2" t="inlineStr">
        <is>
          <t>Dec. 31, 2023</t>
        </is>
      </c>
    </row>
    <row r="3">
      <c r="A3" s="3" t="inlineStr">
        <is>
          <t>Selected Account Information [Abstract]</t>
        </is>
      </c>
      <c r="B3" s="4" t="inlineStr">
        <is>
          <t xml:space="preserve"> </t>
        </is>
      </c>
      <c r="C3" s="4" t="inlineStr">
        <is>
          <t xml:space="preserve"> </t>
        </is>
      </c>
    </row>
    <row r="4">
      <c r="A4" s="4" t="inlineStr">
        <is>
          <t>Schedule of Receivables</t>
        </is>
      </c>
      <c r="B4" s="4" t="inlineStr">
        <is>
          <t xml:space="preserve">Receivables as of June 30, 2024 and December 31,
2023 consisted of the following:
June 30, December 31,
Trade accounts receivable $ 6,317,057 $ 6,731,603
Factoring reserve holdback 532,520 -
Retainage 1,122,825 1,075,761
Total receivables 7,972,402 7,807,364
Allowance for expected credit losses (343,200 ) (344,165 )
Total receivables, net $ 7,629,202 $ 7,463,199 </t>
        </is>
      </c>
      <c r="C4" s="4" t="inlineStr">
        <is>
          <t xml:space="preserve"> </t>
        </is>
      </c>
    </row>
    <row r="5">
      <c r="A5" s="4" t="inlineStr">
        <is>
          <t>Schedule of Inventories</t>
        </is>
      </c>
      <c r="B5" s="4" t="inlineStr">
        <is>
          <t xml:space="preserve">Inventories as of June 30, 2024 and December 31,
2023 consisted of the following:
June 30, December 31,
Eyewear $ 5,676,332 $ 5,880,478
Automotive 944,047 1,190,899
Construction 1,600,735 1,976,067
Total inventories 8,221,114 9,047,444
Less reserve for obsolescence (1,491,000 ) (1,446,000 )
Total inventories, net $ 6,730,114 $ 7,601,444 </t>
        </is>
      </c>
      <c r="C5" s="4" t="inlineStr">
        <is>
          <t xml:space="preserve">Inventories as of December 31, 2023 and 2022 consisted
of the following:
December 31, December 31,
Appliances $ 1,447,368 $ 2,155,839
Eyewear 5,880,478 -
Automotive 1,190,899 934,683
Construction 1,976,067 1,519,345
Total inventories 10,494,812 4,609,867
Less reserve for obsolescence (1,495,280 ) (425,848 )
Total inventories, net $ 8,999,532 $ 4,184,019 </t>
        </is>
      </c>
    </row>
    <row r="6">
      <c r="A6" s="4" t="inlineStr">
        <is>
          <t>Schedule of Prepaid Expenses and Other Current Assets</t>
        </is>
      </c>
      <c r="B6" s="4" t="inlineStr">
        <is>
          <t xml:space="preserve">Prepaid expenses and other current assets as of
June 30, 2024 and December 31, 2023 consisted of the following:
June 30, December 31,
Prepaid expenses $ 543,134 $ 104,156
Prepaid inventory 214,021 282,410
Prepaid taxes 240,788 304,788
Other current assets 204,565 206,342
Total prepaid expenses and other current assets $ 1,202,508 $ 897,696 </t>
        </is>
      </c>
      <c r="C6" s="4" t="inlineStr">
        <is>
          <t xml:space="preserve"> </t>
        </is>
      </c>
    </row>
    <row r="7">
      <c r="A7" s="4" t="inlineStr">
        <is>
          <t>Schedule of Accounts Payable and Accrued Expenses</t>
        </is>
      </c>
      <c r="B7" s="4" t="inlineStr">
        <is>
          <t xml:space="preserve">Accounts payable and accrued expenses as of June
30, 2024 and December 31, 2023 consisted of the following:
June 30, December 31,
Trade accounts payable $ 9,535,819 $ 7,155,339
Credit cards payable 323,628 318,314
Accrued payroll liabilities 1,133,140 1,241,448
Accrued interest 2,584,603 1,712,991
Accrued dividends 12,724 32,997
Accrued taxes 225,699 371,524
Other accrued liabilities 1,607,761 1,362,063
Total accounts payable and accrued expenses $ 15,423,374 $ 12,194,676 </t>
        </is>
      </c>
      <c r="C7" s="4" t="inlineStr">
        <is>
          <t xml:space="preserve">Accounts payable and accrued expenses as of December
31, 2023 and 2022 consisted of the following:
December 31, December 31,
Trade accounts payable $ 7,540,554 $ 4,129,393
Credit cards payable 401,665 357,964
Accrued payroll liabilities 1,334,456 824,369
Accrued interest 1,712,991 1,179,875
Accrued dividends 32,997 136,052
Other accrued liabilities 2,095,958 114,116
Total accounts payable and accrued expenses $ 13,118,621 $ 6,741,7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4</t>
        </is>
      </c>
      <c r="C2" s="2" t="inlineStr">
        <is>
          <t>Dec. 31, 2023</t>
        </is>
      </c>
    </row>
    <row r="3">
      <c r="A3" s="3" t="inlineStr">
        <is>
          <t>Leases [Abstract]</t>
        </is>
      </c>
      <c r="B3" s="4" t="inlineStr">
        <is>
          <t xml:space="preserve"> </t>
        </is>
      </c>
      <c r="C3" s="4" t="inlineStr">
        <is>
          <t xml:space="preserve"> </t>
        </is>
      </c>
    </row>
    <row r="4">
      <c r="A4" s="4" t="inlineStr">
        <is>
          <t>Schedule of Operating Leases</t>
        </is>
      </c>
      <c r="B4" s="4" t="inlineStr">
        <is>
          <t>The following was included in the condensed consolidated
balance sheets at June 30, 2024 and December 31, 2023: June 30, December 31, Operating lease right-of-use assets $ 3,304,287 $ 3,818,498 Operating lease liabilities, current portion 1,096,428 1,038,978 Operating lease liabilities, long-term 2,372,922 2,932,686 Total operating lease liabilities $ 3,469,350 $ 3,971,664 Weighted-average remaining lease term (months) 38 43 Weighted average discount rate 9.35 % 9.04 %</t>
        </is>
      </c>
      <c r="C4" s="4" t="inlineStr">
        <is>
          <t>Operating leases as of December 31, 2023 and 2022
consisted of the following: December 31, December 31, Operating lease right-of-use assets $ 3,818,498 $ 2,854,196 Operating lease liabilities, current portion 1,038,978 713,100 Operating lease liabilities, long-term 2,932,686 2,237,797 Total operating lease liabilities $ 3,971,664 $ 2,950,897 Weighted-average remaining lease term (months) 43 47 Weighted average discount rate 9.04 % 4.36 %</t>
        </is>
      </c>
    </row>
    <row r="5">
      <c r="A5" s="4" t="inlineStr">
        <is>
          <t>Schedule of Operating Lease Liabilities</t>
        </is>
      </c>
      <c r="B5" s="4" t="inlineStr">
        <is>
          <t xml:space="preserve">As of June 30, 2024, maturities of operating lease
liabilities were as follows:
Year Ending December 31, Amount
2024 (remaining) $ 674,591
2025 1,304,733
2026 1,032,656
2027 766,969
2028 273,660
Total 4,052,609
Less: imputed interest (583,259 )
Total operating lease liabilities $ 3,469,350 </t>
        </is>
      </c>
      <c r="C5" s="4" t="inlineStr">
        <is>
          <t xml:space="preserve">Estimated future minimum payments of operating
leases for the next five years consists of the following as of December 31, 2023:
Year Ending December 31, Amount
2024 $ 1,332,327
2025 1,304,733
2026 1,032,656
2027 766,969
2028 273,660
Total 4,710,345
Less: imputed interest (738,681 )
Total operating lease liabilities $ 3,971,664 </t>
        </is>
      </c>
    </row>
    <row r="6">
      <c r="A6" s="4" t="inlineStr">
        <is>
          <t>Schedule of Financing Lease Liabilities</t>
        </is>
      </c>
      <c r="B6" s="4" t="inlineStr">
        <is>
          <t xml:space="preserve">As of June 30, 2024, maturities of financing lease
liabilities were as follows:
Year Ending December 31, Amount
2024 (remaining) $ 105,665
2025 211,332
2026 211,332
2027 210,042
2028 28,833
Total 821,779
Less: amount representing interest (74,684 )
Total finance lease liabilities $ 692,520 </t>
        </is>
      </c>
      <c r="C6" s="4" t="inlineStr">
        <is>
          <t xml:space="preserve">Estimated future minimum payments of finance leases
for the next five years consists of the following as of December 31, 2023:
Year Ending December 31, Amount
2024 $ 218,099
2025 211,332
2026 211,332
2027 210,042
2028 28,833
Total 879,638
Less: amount representing interest (95,490 )
Total finance lease liabilities $ 784,148 </t>
        </is>
      </c>
    </row>
    <row r="7">
      <c r="A7" s="4" t="inlineStr">
        <is>
          <t>Schedule of Components of Operating Lease Expense</t>
        </is>
      </c>
      <c r="B7" s="4" t="inlineStr">
        <is>
          <t xml:space="preserve"> </t>
        </is>
      </c>
      <c r="C7" s="4" t="inlineStr">
        <is>
          <t xml:space="preserve">The components of operating lease expense consisted
of the following for the years ended December 31, 2023 and 2022:
December 31, 2023 December 31, 2022
Fixed operating lease expense $ 1,095,515 $ 700,091
Variable operating lease expense 485,048 354,845
Total operating lease expense $ 1,580,563 $ 1,054,936 </t>
        </is>
      </c>
    </row>
    <row r="8">
      <c r="A8" s="4" t="inlineStr">
        <is>
          <t>Schedule of Finance Leases</t>
        </is>
      </c>
      <c r="B8" s="4" t="inlineStr">
        <is>
          <t xml:space="preserve"> </t>
        </is>
      </c>
      <c r="C8" s="4" t="inlineStr">
        <is>
          <t>Finance leases as of December 31, 2023 and 2022
consisted of the following: December 31, December 31, Machinery and equipment $ 1,126,004 $ 1,126,004 Office furniture and equipment 18,482 18,482 Total leased equipment (property and equipment) 1,144,486 1,144,486 Less: accumulated depreciation (435,834 ) (200,010 ) Total leased equipment, net $ 708,652 $ 944,476 Finance lease liabilities, current portion 178,906 185,718 Finance lease liabilities, long-term 605,242 784,148 Total finance lease liabilities $ 784,148 $ 969,866 Weighted-average remaining lease term (months) 49 60 Weighted average discount rate 5.15 % 5.15 %</t>
        </is>
      </c>
    </row>
    <row r="9">
      <c r="A9" s="4" t="inlineStr">
        <is>
          <t>Schedule of Components of Finance Lease Expense</t>
        </is>
      </c>
      <c r="B9" s="4" t="inlineStr">
        <is>
          <t xml:space="preserve"> </t>
        </is>
      </c>
      <c r="C9" s="4" t="inlineStr">
        <is>
          <t xml:space="preserve">The components of finance lease expense consisted
of the following for the years ended December 31, 2023 and 2022:
December 31, 2023 December 31, 2022
Depreciation expense $ 235,824 $ 195,561
Interest expense 49,754 49,784
Total finance lease expense $ 285,578 $ 245,3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4</t>
        </is>
      </c>
      <c r="C2" s="2" t="inlineStr">
        <is>
          <t>Dec. 31, 2023</t>
        </is>
      </c>
    </row>
    <row r="3">
      <c r="A3" s="3" t="inlineStr">
        <is>
          <t>Fair Value Measurements [Abstract]</t>
        </is>
      </c>
      <c r="B3" s="4" t="inlineStr">
        <is>
          <t xml:space="preserve"> </t>
        </is>
      </c>
      <c r="C3" s="4" t="inlineStr">
        <is>
          <t xml:space="preserve"> </t>
        </is>
      </c>
    </row>
    <row r="4">
      <c r="A4" s="4" t="inlineStr">
        <is>
          <t>Schedule of Fair Value of Financial Instruments Measured on a Recurring Basis</t>
        </is>
      </c>
      <c r="B4" s="4" t="inlineStr">
        <is>
          <t xml:space="preserve">The fair value of financial instruments measured
on a recurring basis as of June 30, 2024 consisted of the following:
Fair Value Measurements as of June 30, 2024
Description Level 1 Level 2 Level 3 Total
Derivative liabilities $ - $ - $ 2,882,435 $ 2,882,435
Warrant liabilities - - 265,100 265,100
Total recurring fair value measurements - - $ 3,147,535 $ 3,147,535 </t>
        </is>
      </c>
      <c r="C4" s="4" t="inlineStr">
        <is>
          <t xml:space="preserve">The fair value of financial instruments measured
on a recurring basis as of December 31, 2023 consisted of the following:
Fair Value Measurements as of December 31, 2023
Description Level 1 Level 2 Level 3 Total
Derivative liabilities $ - $ - $ 1,389,203 $ 1,389,203 </t>
        </is>
      </c>
    </row>
    <row r="5">
      <c r="A5" s="4" t="inlineStr">
        <is>
          <t>Schedule of Roll-Forward of Changes for Financial Instruments Measured at Fair Value on a Recurring Basis</t>
        </is>
      </c>
      <c r="B5" s="4" t="inlineStr">
        <is>
          <t xml:space="preserve">The following table provides a roll-forward of
changes for financial instruments measured at fair value on a recurring basis for the six months ended June 30, 2024:
Derivative Liabilities Amount
Balance as of December 31, 2023 $ 1,389,203
Initial fair value of derivative liabilities upon issuance 1,338,727
Loss on change in fair value of derivative liabilities 1,903,025
Extinguishment of derivative liabilities upon conversion or settlement (1,748,520 )
Balance as of June 30, 2024 $ 2,882,435
Warrant Liabilities Amount
Balance as of December 31, 2023 $ -
Fair value of warrant liabilities upon issuance 4,545,700
Gain on change in fair value of warrant liabilities (1,759,600 )
Extinguishment of warrant liabilities upon exercise of prefunded warrants (2,521,000 )
Balance as of June 30, 2024 $ 265,100 </t>
        </is>
      </c>
      <c r="C5" s="4" t="inlineStr">
        <is>
          <t xml:space="preserve">The following table provides a roll-forward of
changes for financial instruments measured at fair value on a recurring basis for the years ended December 31, 2023:
Derivative liabilities Amount
Balance as of December 31, 2022 $ -
Initial fair value of derivative liabilities upon issuance 2,613,177
Gain on change in fair value of derivative liabilities (385,138 )
Extinguishment of derivative liabilities upon conversion of convertible notes (838,836 )
Balance as of December 31, 2023 $ 1,389,203
Warrant liability Amount
Balance as of December 31, 2022 $ -
Fair value of warrant liability upon issuance 1,156,300
Loss on change in fair value of warrant liability 27,900
Extinguishment of warrant liability upon exercise of prefunded warrants (1,184,200 )
Balance as of December 31, 202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12 Months Ended</t>
        </is>
      </c>
    </row>
    <row r="2">
      <c r="B2" s="2" t="inlineStr">
        <is>
          <t>Dec. 31, 2023</t>
        </is>
      </c>
    </row>
    <row r="3">
      <c r="A3" s="3" t="inlineStr">
        <is>
          <t>Convertible Longterm Notes Payable Current And Noncurrent Abstract</t>
        </is>
      </c>
      <c r="B3" s="4" t="inlineStr">
        <is>
          <t xml:space="preserve"> </t>
        </is>
      </c>
    </row>
    <row r="4">
      <c r="A4" s="4" t="inlineStr">
        <is>
          <t>Schedule of Convertible Notes Payable</t>
        </is>
      </c>
      <c r="B4" s="4" t="inlineStr">
        <is>
          <t xml:space="preserve">Convertible notes payable as of December 31,
2023 and 2022 consisted of the following:
December 31, December 31,
Secured convertible promissory notes $ 24,860,000 $ 24,860,000
6% subordinated convertible promissory notes 2,520,346 2,520,346
Private placements of convertible promissory notes 1,222,408 -
Total convertible notes payable 28,602,754 27,380,346
Less: debt discounts (1,936,534 ) (2,712,547 )
Total convertible notes payable, net $ 26,666,220 $ 24,667,799
Current portion of convertible notes payable, net $ 3,614,142 $ -
Convertible notes payable, net of current portion $ 23,052,078 $ 24,667,799 </t>
        </is>
      </c>
    </row>
    <row r="5">
      <c r="A5" s="4" t="inlineStr">
        <is>
          <t>Schedule of Estimated Future Minimum Principal Payments of Convertible Notes Payable</t>
        </is>
      </c>
      <c r="B5" s="4" t="inlineStr">
        <is>
          <t xml:space="preserve">Estimated future minimum principal payments of
convertible notes payable for the next five years consists of the following as of December 31, 2023:
Year Ending December 31, Amount
2024 $ 3,742,754
2025 -
2026 24,860,000
Total payments $ 28,602,7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areholders’ Deficit (Tables)</t>
        </is>
      </c>
      <c r="B1" s="2" t="inlineStr">
        <is>
          <t>6 Months Ended</t>
        </is>
      </c>
      <c r="C1" s="2" t="inlineStr">
        <is>
          <t>12 Months Ended</t>
        </is>
      </c>
    </row>
    <row r="2">
      <c r="B2" s="2" t="inlineStr">
        <is>
          <t>Jun. 30, 2024</t>
        </is>
      </c>
      <c r="C2" s="2" t="inlineStr">
        <is>
          <t>Dec. 31, 2023</t>
        </is>
      </c>
    </row>
    <row r="3">
      <c r="A3" s="3" t="inlineStr">
        <is>
          <t>Shareholders’ Deficit [Abstract]</t>
        </is>
      </c>
      <c r="B3" s="4" t="inlineStr">
        <is>
          <t xml:space="preserve"> </t>
        </is>
      </c>
      <c r="C3" s="4" t="inlineStr">
        <is>
          <t xml:space="preserve"> </t>
        </is>
      </c>
    </row>
    <row r="4">
      <c r="A4" s="4" t="inlineStr">
        <is>
          <t>Schedule of Warrants Outstanding</t>
        </is>
      </c>
      <c r="B4" s="4" t="inlineStr">
        <is>
          <t xml:space="preserve">Below is a table summarizing the changes in warrants
outstanding during the six months ended June 30, 2024:
Warrants Weighted-
Outstanding at December 31, 2023 10,441 $ 285.01
Granted 251,882 1.21
Exercised/settled (174,126 ) (0.13 )
Outstanding at June 30, 2024 88,197 $ 55.29
Exercisable at June 30, 2024 80,476 $ 57.21 </t>
        </is>
      </c>
      <c r="C4" s="4" t="inlineStr">
        <is>
          <t>Below is a table summarizing the changes in warrants
outstanding during the years ended December 31, 2023 and 2022:
Warrants Weighted-
Outstanding as of December 31, 2021 1,012 $ 12,376.00
Granted (1) 1,522 6,825.00
Exercised (162 ) (7,254.00 )
Outstanding as of December 31, 2022 2,372 5,381.74
Granted 15,363 514.80
Exercised (7,294 ) (226.59 )
Outstanding as of December 31, 2023 10,441 $ 440.64
Exercisable as of December 31, 2023 10,127 $ 285.01
(1) Includes the issuance of warrants for the purchase of 228 common shares and an increase of 1,294 common shares underlying warrants pursuant to the adjustments described abo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15501359</v>
      </c>
      <c r="C4" s="5" t="n">
        <v>17362093</v>
      </c>
      <c r="D4" s="5" t="n">
        <v>30414856</v>
      </c>
      <c r="E4" s="5" t="n">
        <v>30327696</v>
      </c>
      <c r="F4" s="5" t="n">
        <v>68681818</v>
      </c>
      <c r="G4" s="5" t="n">
        <v>48929124</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revenues</t>
        </is>
      </c>
      <c r="B6" s="6" t="n">
        <v>8757513</v>
      </c>
      <c r="C6" s="6" t="n">
        <v>11456303</v>
      </c>
      <c r="D6" s="6" t="n">
        <v>18083074</v>
      </c>
      <c r="E6" s="6" t="n">
        <v>19488597</v>
      </c>
      <c r="F6" s="6" t="n">
        <v>45139169</v>
      </c>
      <c r="G6" s="6" t="n">
        <v>33227730</v>
      </c>
    </row>
    <row r="7">
      <c r="A7" s="4" t="inlineStr">
        <is>
          <t>Personnel</t>
        </is>
      </c>
      <c r="B7" s="6" t="n">
        <v>3406902</v>
      </c>
      <c r="C7" s="6" t="n">
        <v>2942810</v>
      </c>
      <c r="D7" s="6" t="n">
        <v>6522258</v>
      </c>
      <c r="E7" s="6" t="n">
        <v>5416230</v>
      </c>
      <c r="F7" s="6" t="n">
        <v>13593090</v>
      </c>
      <c r="G7" s="6" t="n">
        <v>9531101</v>
      </c>
    </row>
    <row r="8">
      <c r="A8" s="4" t="inlineStr">
        <is>
          <t>Depreciation and amortization</t>
        </is>
      </c>
      <c r="B8" s="6" t="n">
        <v>421468</v>
      </c>
      <c r="C8" s="6" t="n">
        <v>572194</v>
      </c>
      <c r="D8" s="6" t="n">
        <v>845930</v>
      </c>
      <c r="E8" s="6" t="n">
        <v>1099200</v>
      </c>
      <c r="F8" s="6" t="n">
        <v>2240680</v>
      </c>
      <c r="G8" s="6" t="n">
        <v>2037112</v>
      </c>
    </row>
    <row r="9">
      <c r="A9" s="4" t="inlineStr">
        <is>
          <t>General and administrative</t>
        </is>
      </c>
      <c r="B9" s="6" t="n">
        <v>2395880</v>
      </c>
      <c r="C9" s="6" t="n">
        <v>2350155</v>
      </c>
      <c r="D9" s="6" t="n">
        <v>4528480</v>
      </c>
      <c r="E9" s="6" t="n">
        <v>3851794</v>
      </c>
      <c r="F9" s="6" t="n">
        <v>12995974</v>
      </c>
      <c r="G9" s="6" t="n">
        <v>9872689</v>
      </c>
    </row>
    <row r="10">
      <c r="A10" s="4" t="inlineStr">
        <is>
          <t>Professional fees</t>
        </is>
      </c>
      <c r="B10" s="6" t="n">
        <v>1847073</v>
      </c>
      <c r="C10" s="6" t="n">
        <v>485901</v>
      </c>
      <c r="D10" s="6" t="n">
        <v>4872222</v>
      </c>
      <c r="E10" s="6" t="n">
        <v>873722</v>
      </c>
      <c r="F10" s="4" t="inlineStr">
        <is>
          <t xml:space="preserve"> </t>
        </is>
      </c>
      <c r="G10" s="4" t="inlineStr">
        <is>
          <t xml:space="preserve"> </t>
        </is>
      </c>
    </row>
    <row r="11">
      <c r="A11" s="4" t="inlineStr">
        <is>
          <t>Impairment of goodwill and intangible assets</t>
        </is>
      </c>
      <c r="B11" s="6" t="n">
        <v>1216966</v>
      </c>
      <c r="C11" s="4" t="inlineStr">
        <is>
          <t xml:space="preserve"> </t>
        </is>
      </c>
      <c r="D11" s="6" t="n">
        <v>1216966</v>
      </c>
      <c r="E11" s="4" t="inlineStr">
        <is>
          <t xml:space="preserve"> </t>
        </is>
      </c>
      <c r="F11" s="6" t="n">
        <v>14648048</v>
      </c>
      <c r="G11" s="4" t="inlineStr">
        <is>
          <t xml:space="preserve"> </t>
        </is>
      </c>
    </row>
    <row r="12">
      <c r="A12" s="4" t="inlineStr">
        <is>
          <t>Total Operating Expenses</t>
        </is>
      </c>
      <c r="B12" s="6" t="n">
        <v>18045802</v>
      </c>
      <c r="C12" s="6" t="n">
        <v>17807363</v>
      </c>
      <c r="D12" s="6" t="n">
        <v>36068930</v>
      </c>
      <c r="E12" s="6" t="n">
        <v>30729543</v>
      </c>
      <c r="F12" s="6" t="n">
        <v>88616961</v>
      </c>
      <c r="G12" s="6" t="n">
        <v>54668632</v>
      </c>
    </row>
    <row r="13">
      <c r="A13" s="4" t="inlineStr">
        <is>
          <t>LOSS FROM OPERATIONS</t>
        </is>
      </c>
      <c r="B13" s="6" t="n">
        <v>-2544443</v>
      </c>
      <c r="C13" s="6" t="n">
        <v>-445270</v>
      </c>
      <c r="D13" s="6" t="n">
        <v>-5654074</v>
      </c>
      <c r="E13" s="6" t="n">
        <v>-401847</v>
      </c>
      <c r="F13" s="6" t="n">
        <v>-19935143</v>
      </c>
      <c r="G13" s="6" t="n">
        <v>-5739508</v>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income</t>
        </is>
      </c>
      <c r="B15" s="6" t="n">
        <v>47769</v>
      </c>
      <c r="C15" s="6" t="n">
        <v>18696</v>
      </c>
      <c r="D15" s="6" t="n">
        <v>27837</v>
      </c>
      <c r="E15" s="6" t="n">
        <v>51594</v>
      </c>
      <c r="F15" s="6" t="n">
        <v>-213391</v>
      </c>
      <c r="G15" s="6" t="n">
        <v>-11450</v>
      </c>
    </row>
    <row r="16">
      <c r="A16" s="4" t="inlineStr">
        <is>
          <t>Loss on disposal of property and equipment</t>
        </is>
      </c>
      <c r="B16" s="6" t="n">
        <v>-13815</v>
      </c>
      <c r="C16" s="4" t="inlineStr">
        <is>
          <t xml:space="preserve"> </t>
        </is>
      </c>
      <c r="D16" s="6" t="n">
        <v>-13815</v>
      </c>
      <c r="E16" s="4" t="inlineStr">
        <is>
          <t xml:space="preserve"> </t>
        </is>
      </c>
      <c r="F16" s="6" t="n">
        <v>18026</v>
      </c>
      <c r="G16" s="6" t="n">
        <v>65417</v>
      </c>
    </row>
    <row r="17">
      <c r="A17" s="4" t="inlineStr">
        <is>
          <t>Interest expense</t>
        </is>
      </c>
      <c r="B17" s="6" t="n">
        <v>-1302599</v>
      </c>
      <c r="C17" s="6" t="n">
        <v>-1231341</v>
      </c>
      <c r="D17" s="6" t="n">
        <v>-2619489</v>
      </c>
      <c r="E17" s="6" t="n">
        <v>-2610777</v>
      </c>
      <c r="F17" s="6" t="n">
        <v>-11442802</v>
      </c>
      <c r="G17" s="6" t="n">
        <v>-4594740</v>
      </c>
    </row>
    <row r="18">
      <c r="A18" s="4" t="inlineStr">
        <is>
          <t>Amortization of debt discounts</t>
        </is>
      </c>
      <c r="B18" s="6" t="n">
        <v>-2929336</v>
      </c>
      <c r="C18" s="6" t="n">
        <v>-772561</v>
      </c>
      <c r="D18" s="6" t="n">
        <v>-6604925</v>
      </c>
      <c r="E18" s="6" t="n">
        <v>-1185211</v>
      </c>
      <c r="F18" s="6" t="n">
        <v>-683029</v>
      </c>
      <c r="G18" s="4" t="inlineStr">
        <is>
          <t xml:space="preserve"> </t>
        </is>
      </c>
    </row>
    <row r="19">
      <c r="A19" s="4" t="inlineStr">
        <is>
          <t>Loss on extinguishment of debt</t>
        </is>
      </c>
      <c r="B19" s="6" t="n">
        <v>-778875</v>
      </c>
      <c r="C19" s="4" t="inlineStr">
        <is>
          <t xml:space="preserve"> </t>
        </is>
      </c>
      <c r="D19" s="6" t="n">
        <v>-1200750</v>
      </c>
      <c r="E19" s="4" t="inlineStr">
        <is>
          <t xml:space="preserve"> </t>
        </is>
      </c>
      <c r="F19" s="4" t="inlineStr">
        <is>
          <t xml:space="preserve"> </t>
        </is>
      </c>
      <c r="G19" s="6" t="n">
        <v>-2039815</v>
      </c>
    </row>
    <row r="20">
      <c r="A20" s="4" t="inlineStr">
        <is>
          <t>Gain on change in fair value of warrant liabilities</t>
        </is>
      </c>
      <c r="B20" s="6" t="n">
        <v>3661800</v>
      </c>
      <c r="C20" s="4" t="inlineStr">
        <is>
          <t xml:space="preserve"> </t>
        </is>
      </c>
      <c r="D20" s="6" t="n">
        <v>1759600</v>
      </c>
      <c r="E20" s="4" t="inlineStr">
        <is>
          <t xml:space="preserve"> </t>
        </is>
      </c>
      <c r="F20" s="6" t="n">
        <v>-27900</v>
      </c>
      <c r="G20" s="4" t="inlineStr">
        <is>
          <t xml:space="preserve"> </t>
        </is>
      </c>
    </row>
    <row r="21">
      <c r="A21" s="4" t="inlineStr">
        <is>
          <t>Loss on change in fair value of derivative liabilities</t>
        </is>
      </c>
      <c r="B21" s="6" t="n">
        <v>-1290563</v>
      </c>
      <c r="C21" s="4" t="inlineStr">
        <is>
          <t xml:space="preserve"> </t>
        </is>
      </c>
      <c r="D21" s="6" t="n">
        <v>-1903025</v>
      </c>
      <c r="E21" s="4" t="inlineStr">
        <is>
          <t xml:space="preserve"> </t>
        </is>
      </c>
      <c r="F21" s="6" t="n">
        <v>385138</v>
      </c>
      <c r="G21" s="4" t="inlineStr">
        <is>
          <t xml:space="preserve"> </t>
        </is>
      </c>
    </row>
    <row r="22">
      <c r="A22" s="4" t="inlineStr">
        <is>
          <t>Loss on write-down of related party note payable</t>
        </is>
      </c>
      <c r="B22" s="4" t="inlineStr">
        <is>
          <t xml:space="preserve"> </t>
        </is>
      </c>
      <c r="C22" s="4" t="inlineStr">
        <is>
          <t xml:space="preserve"> </t>
        </is>
      </c>
      <c r="D22" s="4" t="inlineStr">
        <is>
          <t xml:space="preserve"> </t>
        </is>
      </c>
      <c r="E22" s="4" t="inlineStr">
        <is>
          <t xml:space="preserve"> </t>
        </is>
      </c>
      <c r="F22" s="4" t="inlineStr">
        <is>
          <t xml:space="preserve"> </t>
        </is>
      </c>
      <c r="G22" s="6" t="n">
        <v>-158817</v>
      </c>
    </row>
    <row r="23">
      <c r="A23" s="4" t="inlineStr">
        <is>
          <t>Preliminary gain on bargain purchase</t>
        </is>
      </c>
      <c r="B23" s="4" t="inlineStr">
        <is>
          <t xml:space="preserve"> </t>
        </is>
      </c>
      <c r="C23" s="4" t="inlineStr">
        <is>
          <t xml:space="preserve"> </t>
        </is>
      </c>
      <c r="D23" s="4" t="inlineStr">
        <is>
          <t xml:space="preserve"> </t>
        </is>
      </c>
      <c r="E23" s="6" t="n">
        <v>2639861</v>
      </c>
      <c r="F23" s="4" t="inlineStr">
        <is>
          <t xml:space="preserve"> </t>
        </is>
      </c>
      <c r="G23" s="4" t="inlineStr">
        <is>
          <t xml:space="preserve"> </t>
        </is>
      </c>
    </row>
    <row r="24">
      <c r="A24" s="4" t="inlineStr">
        <is>
          <t>Total Other Expense</t>
        </is>
      </c>
      <c r="B24" s="6" t="n">
        <v>-2605619</v>
      </c>
      <c r="C24" s="6" t="n">
        <v>-1985206</v>
      </c>
      <c r="D24" s="6" t="n">
        <v>-10554567</v>
      </c>
      <c r="E24" s="6" t="n">
        <v>-1104533</v>
      </c>
      <c r="F24" s="6" t="n">
        <v>-11280929</v>
      </c>
      <c r="G24" s="6" t="n">
        <v>-6739405</v>
      </c>
    </row>
    <row r="25">
      <c r="A25" s="4" t="inlineStr">
        <is>
          <t>NET LOSS FROM CONTINUING OPERATIONS BEFORE INCOME TAXES</t>
        </is>
      </c>
      <c r="B25" s="6" t="n">
        <v>-5150062</v>
      </c>
      <c r="C25" s="6" t="n">
        <v>-2430476</v>
      </c>
      <c r="D25" s="6" t="n">
        <v>-16208641</v>
      </c>
      <c r="E25" s="6" t="n">
        <v>-1506380</v>
      </c>
      <c r="F25" s="6" t="n">
        <v>-31216072</v>
      </c>
      <c r="G25" s="6" t="n">
        <v>-12478913</v>
      </c>
    </row>
    <row r="26">
      <c r="A26" s="4" t="inlineStr">
        <is>
          <t>Income tax benefit (expense)</t>
        </is>
      </c>
      <c r="B26" s="6" t="n">
        <v>243250</v>
      </c>
      <c r="C26" s="6" t="n">
        <v>-931321</v>
      </c>
      <c r="D26" s="6" t="n">
        <v>145250</v>
      </c>
      <c r="E26" s="6" t="n">
        <v>-703321</v>
      </c>
      <c r="F26" s="6" t="n">
        <v>-391855</v>
      </c>
      <c r="G26" s="6" t="n">
        <v>1677000</v>
      </c>
    </row>
    <row r="27">
      <c r="A27" s="4" t="inlineStr">
        <is>
          <t>NET LOSS FROM CONTINUING OPERATIONS</t>
        </is>
      </c>
      <c r="B27" s="6" t="n">
        <v>-4906812</v>
      </c>
      <c r="C27" s="6" t="n">
        <v>-3361797</v>
      </c>
      <c r="D27" s="6" t="n">
        <v>-16063391</v>
      </c>
      <c r="E27" s="6" t="n">
        <v>-2209701</v>
      </c>
      <c r="F27" s="4" t="inlineStr">
        <is>
          <t xml:space="preserve"> </t>
        </is>
      </c>
      <c r="G27" s="4" t="inlineStr">
        <is>
          <t xml:space="preserve"> </t>
        </is>
      </c>
    </row>
    <row r="28">
      <c r="A28" s="4" t="inlineStr">
        <is>
          <t>Net loss from discontinued operations</t>
        </is>
      </c>
      <c r="B28" s="4" t="inlineStr">
        <is>
          <t xml:space="preserve"> </t>
        </is>
      </c>
      <c r="C28" s="6" t="n">
        <v>-608239</v>
      </c>
      <c r="D28" s="6" t="n">
        <v>-262577</v>
      </c>
      <c r="E28" s="6" t="n">
        <v>-712854</v>
      </c>
      <c r="F28" s="4" t="inlineStr">
        <is>
          <t xml:space="preserve"> </t>
        </is>
      </c>
      <c r="G28" s="4" t="inlineStr">
        <is>
          <t xml:space="preserve"> </t>
        </is>
      </c>
    </row>
    <row r="29">
      <c r="A29" s="4" t="inlineStr">
        <is>
          <t>Gain on disposition of Asien’s</t>
        </is>
      </c>
      <c r="B29" s="4" t="inlineStr">
        <is>
          <t xml:space="preserve"> </t>
        </is>
      </c>
      <c r="C29" s="4" t="inlineStr">
        <is>
          <t xml:space="preserve"> </t>
        </is>
      </c>
      <c r="D29" s="6" t="n">
        <v>1060095</v>
      </c>
      <c r="E29" s="4" t="inlineStr">
        <is>
          <t xml:space="preserve"> </t>
        </is>
      </c>
      <c r="F29" s="4" t="inlineStr">
        <is>
          <t xml:space="preserve"> </t>
        </is>
      </c>
      <c r="G29" s="4" t="inlineStr">
        <is>
          <t xml:space="preserve"> </t>
        </is>
      </c>
    </row>
    <row r="30">
      <c r="A30" s="4" t="inlineStr">
        <is>
          <t>NET INCOME (LOSS) FROM DISCONTINUED OPERATIONS</t>
        </is>
      </c>
      <c r="B30" s="4" t="inlineStr">
        <is>
          <t xml:space="preserve"> </t>
        </is>
      </c>
      <c r="C30" s="6" t="n">
        <v>-608239</v>
      </c>
      <c r="D30" s="6" t="n">
        <v>797518</v>
      </c>
      <c r="E30" s="6" t="n">
        <v>-712854</v>
      </c>
      <c r="F30" s="4" t="inlineStr">
        <is>
          <t xml:space="preserve"> </t>
        </is>
      </c>
      <c r="G30" s="4" t="inlineStr">
        <is>
          <t xml:space="preserve"> </t>
        </is>
      </c>
    </row>
    <row r="31">
      <c r="A31" s="4" t="inlineStr">
        <is>
          <t>NET LOSS</t>
        </is>
      </c>
      <c r="B31" s="6" t="n">
        <v>-4906812</v>
      </c>
      <c r="C31" s="6" t="n">
        <v>-3970036</v>
      </c>
      <c r="D31" s="6" t="n">
        <v>-15265873</v>
      </c>
      <c r="E31" s="6" t="n">
        <v>-2922555</v>
      </c>
      <c r="F31" s="6" t="n">
        <v>-31607927</v>
      </c>
      <c r="G31" s="6" t="n">
        <v>-10801913</v>
      </c>
    </row>
    <row r="32">
      <c r="A32" s="4" t="inlineStr">
        <is>
          <t>NET LOSS ATTRIBUTABLE TO NON-CONTROLLING INTERESTS</t>
        </is>
      </c>
      <c r="B32" s="4" t="inlineStr">
        <is>
          <t xml:space="preserve"> </t>
        </is>
      </c>
      <c r="C32" s="4" t="inlineStr">
        <is>
          <t xml:space="preserve"> </t>
        </is>
      </c>
      <c r="D32" s="4" t="inlineStr">
        <is>
          <t xml:space="preserve"> </t>
        </is>
      </c>
      <c r="E32" s="4" t="inlineStr">
        <is>
          <t xml:space="preserve"> </t>
        </is>
      </c>
      <c r="F32" s="6" t="n">
        <v>1602779</v>
      </c>
      <c r="G32" s="6" t="n">
        <v>642313</v>
      </c>
    </row>
    <row r="33">
      <c r="A33" s="4" t="inlineStr">
        <is>
          <t>NET LOSS ATTRIBUTABLE TO NON-CONTROLLING INTERESTS FROM CONTINUING OPERATIONS</t>
        </is>
      </c>
      <c r="B33" s="6" t="n">
        <v>31583</v>
      </c>
      <c r="C33" s="6" t="n">
        <v>168893</v>
      </c>
      <c r="D33" s="6" t="n">
        <v>49435</v>
      </c>
      <c r="E33" s="6" t="n">
        <v>228715</v>
      </c>
      <c r="F33" s="4" t="inlineStr">
        <is>
          <t xml:space="preserve"> </t>
        </is>
      </c>
      <c r="G33" s="4" t="inlineStr">
        <is>
          <t xml:space="preserve"> </t>
        </is>
      </c>
    </row>
    <row r="34">
      <c r="A34" s="4" t="inlineStr">
        <is>
          <t>NET (INCOME) LOSS ATTRIBUTABLE TO NON-CONTROLLING INTERESTS FROM DISCONTINUED OPERATIONS</t>
        </is>
      </c>
      <c r="B34" s="4" t="inlineStr">
        <is>
          <t xml:space="preserve"> </t>
        </is>
      </c>
      <c r="C34" s="6" t="n">
        <v>30412</v>
      </c>
      <c r="D34" s="6" t="n">
        <v>-59304</v>
      </c>
      <c r="E34" s="6" t="n">
        <v>35643</v>
      </c>
      <c r="F34" s="4" t="inlineStr">
        <is>
          <t xml:space="preserve"> </t>
        </is>
      </c>
      <c r="G34" s="4" t="inlineStr">
        <is>
          <t xml:space="preserve"> </t>
        </is>
      </c>
    </row>
    <row r="35">
      <c r="A35" s="4" t="inlineStr">
        <is>
          <t>NET LOSS ATTRIBUTABLE TO 1847 HOLDINGS</t>
        </is>
      </c>
      <c r="B35" s="6" t="n">
        <v>-4875229</v>
      </c>
      <c r="C35" s="6" t="n">
        <v>-3770731</v>
      </c>
      <c r="D35" s="6" t="n">
        <v>-15275742</v>
      </c>
      <c r="E35" s="6" t="n">
        <v>-2658197</v>
      </c>
      <c r="F35" s="6" t="n">
        <v>-30005148</v>
      </c>
      <c r="G35" s="6" t="n">
        <v>-10159600</v>
      </c>
    </row>
    <row r="36">
      <c r="A36" s="4" t="inlineStr">
        <is>
          <t>PREFERRED SHARE DIVIDENDS</t>
        </is>
      </c>
      <c r="B36" s="6" t="n">
        <v>-8318</v>
      </c>
      <c r="C36" s="6" t="n">
        <v>-165227</v>
      </c>
      <c r="D36" s="6" t="n">
        <v>-130786</v>
      </c>
      <c r="E36" s="6" t="n">
        <v>-328092</v>
      </c>
      <c r="F36" s="6" t="n">
        <v>-512967</v>
      </c>
      <c r="G36" s="6" t="n">
        <v>-899199</v>
      </c>
    </row>
    <row r="37">
      <c r="A37" s="4" t="inlineStr">
        <is>
          <t>DEEMED DIVIDENDS</t>
        </is>
      </c>
      <c r="B37" s="4" t="inlineStr">
        <is>
          <t xml:space="preserve"> </t>
        </is>
      </c>
      <c r="C37" s="6" t="n">
        <v>-534000</v>
      </c>
      <c r="D37" s="6" t="n">
        <v>-1000</v>
      </c>
      <c r="E37" s="6" t="n">
        <v>-2369000</v>
      </c>
      <c r="F37" s="6" t="n">
        <v>-2398000</v>
      </c>
      <c r="G37" s="6" t="n">
        <v>-9012730</v>
      </c>
    </row>
    <row r="38">
      <c r="A38" s="4" t="inlineStr">
        <is>
          <t>NET LOSS ATTRIBUTABLE TO COMMON SHAREHOLDERS’</t>
        </is>
      </c>
      <c r="B38" s="5" t="n">
        <v>-4883547</v>
      </c>
      <c r="C38" s="5" t="n">
        <v>-4469958</v>
      </c>
      <c r="D38" s="5" t="n">
        <v>-15407528</v>
      </c>
      <c r="E38" s="5" t="n">
        <v>-5355289</v>
      </c>
      <c r="F38" s="5" t="n">
        <v>-32916115</v>
      </c>
      <c r="G38" s="5" t="n">
        <v>-20071529</v>
      </c>
    </row>
    <row r="39">
      <c r="A39" s="4" t="inlineStr">
        <is>
          <t>LOSS PER COMMON SHARE FROM CONTINUING OPERATIONS - BASIC (in Dollars per share)</t>
        </is>
      </c>
      <c r="B39" s="8" t="n">
        <v>-9.4</v>
      </c>
      <c r="C39" s="9" t="n">
        <v>-863.1900000000001</v>
      </c>
      <c r="D39" s="8" t="n">
        <v>-41.6</v>
      </c>
      <c r="E39" s="9" t="n">
        <v>-1182.53</v>
      </c>
      <c r="F39" s="4" t="inlineStr">
        <is>
          <t xml:space="preserve"> </t>
        </is>
      </c>
      <c r="G39" s="4" t="inlineStr">
        <is>
          <t xml:space="preserve"> </t>
        </is>
      </c>
    </row>
    <row r="40">
      <c r="A40" s="4" t="inlineStr">
        <is>
          <t>LOSS PER COMMON SHARE FROM CONTINUING OPERATIONS -DILUTED (in Dollars per share)</t>
        </is>
      </c>
      <c r="B40" s="10" t="n">
        <v>-9.4</v>
      </c>
      <c r="C40" s="11" t="n">
        <v>-863.1900000000001</v>
      </c>
      <c r="D40" s="10" t="n">
        <v>-41.6</v>
      </c>
      <c r="E40" s="11" t="n">
        <v>-1182.53</v>
      </c>
      <c r="F40" s="4" t="inlineStr">
        <is>
          <t xml:space="preserve"> </t>
        </is>
      </c>
      <c r="G40" s="4" t="inlineStr">
        <is>
          <t xml:space="preserve"> </t>
        </is>
      </c>
    </row>
    <row r="41">
      <c r="A41" s="4" t="inlineStr">
        <is>
          <t>INCOME (LOSS) PER COMMON SHARE FROM DISCONTINUED OPERATIONS - BASIC (in Dollars per share)</t>
        </is>
      </c>
      <c r="B41" s="4" t="inlineStr">
        <is>
          <t xml:space="preserve"> </t>
        </is>
      </c>
      <c r="C41" s="11" t="n">
        <v>-128.15</v>
      </c>
      <c r="D41" s="10" t="n">
        <v>1.9</v>
      </c>
      <c r="E41" s="11" t="n">
        <v>-171.19</v>
      </c>
      <c r="F41" s="4" t="inlineStr">
        <is>
          <t xml:space="preserve"> </t>
        </is>
      </c>
      <c r="G41" s="4" t="inlineStr">
        <is>
          <t xml:space="preserve"> </t>
        </is>
      </c>
    </row>
    <row r="42">
      <c r="A42" s="4" t="inlineStr">
        <is>
          <t>INCOME (LOSS) PER COMMON SHARE FROM DISCONTINUED OPERATIONS -DILUTED (in Dollars per share)</t>
        </is>
      </c>
      <c r="B42" s="4" t="inlineStr">
        <is>
          <t xml:space="preserve"> </t>
        </is>
      </c>
      <c r="C42" s="11" t="n">
        <v>-128.15</v>
      </c>
      <c r="D42" s="10" t="n">
        <v>1.9</v>
      </c>
      <c r="E42" s="11" t="n">
        <v>-171.19</v>
      </c>
      <c r="F42" s="4" t="inlineStr">
        <is>
          <t xml:space="preserve"> </t>
        </is>
      </c>
      <c r="G42" s="4" t="inlineStr">
        <is>
          <t xml:space="preserve"> </t>
        </is>
      </c>
    </row>
    <row r="43">
      <c r="A43" s="4" t="inlineStr">
        <is>
          <t>LOSS PER COMMON SHARE ATTRIBUTABLE TO COMMON SHAREHOLDERS - BASIC (in Dollars per share)</t>
        </is>
      </c>
      <c r="B43" s="10" t="n">
        <v>-9.4</v>
      </c>
      <c r="C43" s="11" t="n">
        <v>-991.34</v>
      </c>
      <c r="D43" s="10" t="n">
        <v>-39.7</v>
      </c>
      <c r="E43" s="11" t="n">
        <v>-1353.72</v>
      </c>
      <c r="F43" s="9" t="n">
        <v>-328.82</v>
      </c>
      <c r="G43" s="9" t="n">
        <v>-271.79</v>
      </c>
    </row>
    <row r="44">
      <c r="A44" s="4" t="inlineStr">
        <is>
          <t>LOSS PER COMMON SHARE ATTRIBUTABLE TO COMMON SHAREHOLDERS - DILUTED (in Dollars per share)</t>
        </is>
      </c>
      <c r="B44" s="8" t="n">
        <v>-9.4</v>
      </c>
      <c r="C44" s="9" t="n">
        <v>-991.34</v>
      </c>
      <c r="D44" s="8" t="n">
        <v>-39.7</v>
      </c>
      <c r="E44" s="9" t="n">
        <v>-1353.72</v>
      </c>
      <c r="F44" s="9" t="n">
        <v>-328.82</v>
      </c>
      <c r="G44" s="9" t="n">
        <v>-271.79</v>
      </c>
    </row>
    <row r="45">
      <c r="A45" s="4" t="inlineStr">
        <is>
          <t>WEIGHTED-AVERAGE COMMON SHARES OUTSTANDING - BASIC (in Shares)</t>
        </is>
      </c>
      <c r="B45" s="6" t="n">
        <v>519621</v>
      </c>
      <c r="C45" s="6" t="n">
        <v>4509</v>
      </c>
      <c r="D45" s="6" t="n">
        <v>388136</v>
      </c>
      <c r="E45" s="6" t="n">
        <v>3956</v>
      </c>
      <c r="F45" s="6" t="n">
        <v>100105</v>
      </c>
      <c r="G45" s="6" t="n">
        <v>73849</v>
      </c>
    </row>
    <row r="46">
      <c r="A46" s="4" t="inlineStr">
        <is>
          <t>WEIGHTED-AVERAGE COMMON SHARES OUTSTANDING - DILUTED (in Shares)</t>
        </is>
      </c>
      <c r="B46" s="6" t="n">
        <v>519621</v>
      </c>
      <c r="C46" s="6" t="n">
        <v>4509</v>
      </c>
      <c r="D46" s="6" t="n">
        <v>388136</v>
      </c>
      <c r="E46" s="6" t="n">
        <v>3956</v>
      </c>
      <c r="F46" s="6" t="n">
        <v>100105</v>
      </c>
      <c r="G46" s="6" t="n">
        <v>73849</v>
      </c>
    </row>
    <row r="47">
      <c r="A47" s="4" t="inlineStr">
        <is>
          <t>NET LOSS FROM CONTINUING OPERATIONS ATTRIBUTABLE TO 1847 HOLDINGS</t>
        </is>
      </c>
      <c r="B47" s="5" t="n">
        <v>-4875229</v>
      </c>
      <c r="C47" s="5" t="n">
        <v>-3192904</v>
      </c>
      <c r="D47" s="5" t="n">
        <v>-16013956</v>
      </c>
      <c r="E47" s="5" t="n">
        <v>-1980986</v>
      </c>
      <c r="F47" s="4" t="inlineStr">
        <is>
          <t xml:space="preserve"> </t>
        </is>
      </c>
      <c r="G47" s="4" t="inlineStr">
        <is>
          <t xml:space="preserve"> </t>
        </is>
      </c>
    </row>
    <row r="48">
      <c r="A48" s="4" t="inlineStr">
        <is>
          <t>NET INCOME (LOSS) FROM DISCONTINUED OPERATIONS ATTRIBUTABLE TO 1847 HOLDINGS</t>
        </is>
      </c>
      <c r="B48" s="4" t="inlineStr">
        <is>
          <t xml:space="preserve"> </t>
        </is>
      </c>
      <c r="C48" s="5" t="n">
        <v>-577827</v>
      </c>
      <c r="D48" s="5" t="n">
        <v>738214</v>
      </c>
      <c r="E48" s="5" t="n">
        <v>-677211</v>
      </c>
      <c r="F48" s="4" t="inlineStr">
        <is>
          <t xml:space="preserve"> </t>
        </is>
      </c>
      <c r="G48"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Depreciation Estimated Useful Lives</t>
        </is>
      </c>
      <c r="B4" s="4" t="inlineStr">
        <is>
          <t>Depreciation is calculated using the straight-line
method over the estimated useful lives as follows:
Description Useful Life
Machinery and equipment 3-7
Office furniture and equipment 3-5
Transportation equipment 3-5
Displays 1-3
Leasehold improvements 1-5</t>
        </is>
      </c>
    </row>
    <row r="5">
      <c r="A5" s="4" t="inlineStr">
        <is>
          <t>Schedule of Depreciation Estimated Useful Lives</t>
        </is>
      </c>
      <c r="B5" s="4" t="inlineStr">
        <is>
          <t>Amortization is calculated using the straight-line
method over the estimated useful lives as follows:
Description Useful Life
Customer-related 9-15
Marketing-related 4-5
Technology-related 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Purchase Price</t>
        </is>
      </c>
      <c r="B4" s="4" t="inlineStr">
        <is>
          <t xml:space="preserve">The purchase price was allocated as follows:
Initial Adjustments Updated
Purchase consideration at fair value:
Cash $ 4,000,000 $ - $ 4,000,000
Notes payable, net of debt discount 500,000 - 500,000
Amount of consideration $ 4,500,000 $ - $ 4,500,000
Assets acquired and liabilities assumed at fair value
Cash $ 329,113 $ 19,025 $ 348,138
Accounts receivable 1,922,052 (75,925 ) 1,846,127
Inventory 9,997,332 (3,357,014 ) 6,640,318
Prepaids and other current assets 79,777 29,959 109,736
Property and equipment 545,670 (146,202 ) 399,468
Other assets 74,800 - 74,800
Customer-related intangible - 336,000 336,000
Marketing-related intangible 308,000 (69,000 ) 239,000
Goodwill - 757,283 757,283
Accounts payable and accrued expenses (6,116,883 ) 133,987 (6,250,870 )
Net assets acquired $ 7,139,861 $ - $ 4,500,000
(1) As reported in the Company’s September 30, 2023 Form 10-Q,
filed on November 14, 2023. </t>
        </is>
      </c>
    </row>
    <row r="5">
      <c r="A5" s="4" t="inlineStr">
        <is>
          <t>Schedule of Pro Forma Results Effects of ICU Eyewear Acquisition</t>
        </is>
      </c>
      <c r="B5" s="4" t="inlineStr">
        <is>
          <t>The following unaudited pro forma results presented
below include the effects of the ICU Eyewear acquisition as it had been consummated as of January 1, 2022, with adjustments to give effect
to pro forma events that are directly attributable to the acquisition.
For the Years Ended
2023 2022
Revenues $ 70,711,483 $ 69,375,505
Net loss (32,595,728 ) (11,806,564 )
Net loss attributable to common shareholders (33,903,916 ) (21,076,180 )
Loss per share attributable to common shareholders:
Basic and diluted $ (338.68 ) $ (285.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Receivables</t>
        </is>
      </c>
      <c r="B4" s="4" t="inlineStr">
        <is>
          <t xml:space="preserve">Receivables as of December 31, 2023 and 2022 consisted
of the following:
December 31, December 31,
Trade accounts receivable $ 6,766,088 $ 4,867,749
Vendor rebates receivable - 460
Credit card payments in process of settlement 54,285 102,917
Retainage 1,075,761 603,442
Total receivables 7,896,134 5,574,568
Allowance for expected credit losses (344,165 ) (359,000 )
Total receivables, net $ 7,551,969 $ 5,215,5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Jun. 30, 2024</t>
        </is>
      </c>
      <c r="C2" s="2" t="inlineStr">
        <is>
          <t>Dec. 31, 2023</t>
        </is>
      </c>
    </row>
    <row r="3">
      <c r="A3" s="3" t="inlineStr">
        <is>
          <t>Inventories [Abstract]</t>
        </is>
      </c>
      <c r="B3" s="4" t="inlineStr">
        <is>
          <t xml:space="preserve"> </t>
        </is>
      </c>
      <c r="C3" s="4" t="inlineStr">
        <is>
          <t xml:space="preserve"> </t>
        </is>
      </c>
    </row>
    <row r="4">
      <c r="A4" s="4" t="inlineStr">
        <is>
          <t>Schedule of Inventories</t>
        </is>
      </c>
      <c r="B4" s="4" t="inlineStr">
        <is>
          <t xml:space="preserve">Inventories as of June 30, 2024 and December 31,
2023 consisted of the following:
June 30, December 31,
Eyewear $ 5,676,332 $ 5,880,478
Automotive 944,047 1,190,899
Construction 1,600,735 1,976,067
Total inventories 8,221,114 9,047,444
Less reserve for obsolescence (1,491,000 ) (1,446,000 )
Total inventories, net $ 6,730,114 $ 7,601,444 </t>
        </is>
      </c>
      <c r="C4" s="4" t="inlineStr">
        <is>
          <t xml:space="preserve">Inventories as of December 31, 2023 and 2022 consisted
of the following:
December 31, December 31,
Appliances $ 1,447,368 $ 2,155,839
Eyewear 5,880,478 -
Automotive 1,190,899 934,683
Construction 1,976,067 1,519,345
Total inventories 10,494,812 4,609,867
Less reserve for obsolescence (1,495,280 ) (425,848 )
Total inventories, net $ 8,999,532 $ 4,184,0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Payable and Accrued Expenses (Tables)</t>
        </is>
      </c>
      <c r="B1" s="2" t="inlineStr">
        <is>
          <t>6 Months Ended</t>
        </is>
      </c>
      <c r="C1" s="2" t="inlineStr">
        <is>
          <t>12 Months Ended</t>
        </is>
      </c>
    </row>
    <row r="2">
      <c r="B2" s="2" t="inlineStr">
        <is>
          <t>Jun. 30, 2024</t>
        </is>
      </c>
      <c r="C2" s="2" t="inlineStr">
        <is>
          <t>Dec. 31, 2023</t>
        </is>
      </c>
    </row>
    <row r="3">
      <c r="A3" s="3" t="inlineStr">
        <is>
          <t>Accounts Payable and Accrued Expenses [Abstract]</t>
        </is>
      </c>
      <c r="B3" s="4" t="inlineStr">
        <is>
          <t xml:space="preserve"> </t>
        </is>
      </c>
      <c r="C3" s="4" t="inlineStr">
        <is>
          <t xml:space="preserve"> </t>
        </is>
      </c>
    </row>
    <row r="4">
      <c r="A4" s="4" t="inlineStr">
        <is>
          <t>Schedule of Accounts Payable and Accrued Expenses</t>
        </is>
      </c>
      <c r="B4" s="4" t="inlineStr">
        <is>
          <t xml:space="preserve">Accounts payable and accrued expenses as of June
30, 2024 and December 31, 2023 consisted of the following:
June 30, December 31,
Trade accounts payable $ 9,535,819 $ 7,155,339
Credit cards payable 323,628 318,314
Accrued payroll liabilities 1,133,140 1,241,448
Accrued interest 2,584,603 1,712,991
Accrued dividends 12,724 32,997
Accrued taxes 225,699 371,524
Other accrued liabilities 1,607,761 1,362,063
Total accounts payable and accrued expenses $ 15,423,374 $ 12,194,676 </t>
        </is>
      </c>
      <c r="C4" s="4" t="inlineStr">
        <is>
          <t xml:space="preserve">Accounts payable and accrued expenses as of December
31, 2023 and 2022 consisted of the following:
December 31, December 31,
Trade accounts payable $ 7,540,554 $ 4,129,393
Credit cards payable 401,665 357,964
Accrued payroll liabilities 1,334,456 824,369
Accrued interest 1,712,991 1,179,875
Accrued dividends 32,997 136,052
Other accrued liabilities 2,095,958 114,116
Total accounts payable and accrued expenses $ 13,118,621 $ 6,741,7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Line of Credit (Tables)</t>
        </is>
      </c>
      <c r="B1" s="2" t="inlineStr">
        <is>
          <t>12 Months Ended</t>
        </is>
      </c>
    </row>
    <row r="2">
      <c r="B2" s="2" t="inlineStr">
        <is>
          <t>Dec. 31, 2023</t>
        </is>
      </c>
    </row>
    <row r="3">
      <c r="A3" s="3" t="inlineStr">
        <is>
          <t>Revolving Line of Credit [Abstract]</t>
        </is>
      </c>
      <c r="B3" s="4" t="inlineStr">
        <is>
          <t xml:space="preserve"> </t>
        </is>
      </c>
    </row>
    <row r="4">
      <c r="A4" s="4" t="inlineStr">
        <is>
          <t>Schedule of Revolving Line of Credit</t>
        </is>
      </c>
      <c r="B4" s="4" t="inlineStr">
        <is>
          <t xml:space="preserve">Revolving line of credit as of December 31, 2023
and 2022 consisted of the following:
December 31, December 31,
Revolving loan $ 4,330,540 $ -
Less: debt discounts (683,029 ) -
Total revolving line of credit, net 3,647,511 -
Current portion of revolving line of credit $ - $ -
Revolving line of credit, net of current portion $ 3,647,511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s Payable (Tables)</t>
        </is>
      </c>
      <c r="B1" s="2" t="inlineStr">
        <is>
          <t>12 Months Ended</t>
        </is>
      </c>
    </row>
    <row r="2">
      <c r="B2" s="2" t="inlineStr">
        <is>
          <t>Dec. 31, 2023</t>
        </is>
      </c>
    </row>
    <row r="3">
      <c r="A3" s="3" t="inlineStr">
        <is>
          <t>Notes Payable [Abstract]</t>
        </is>
      </c>
      <c r="B3" s="4" t="inlineStr">
        <is>
          <t xml:space="preserve"> </t>
        </is>
      </c>
    </row>
    <row r="4">
      <c r="A4" s="4" t="inlineStr">
        <is>
          <t>Schedule of Notes Payable</t>
        </is>
      </c>
      <c r="B4" s="4" t="inlineStr">
        <is>
          <t xml:space="preserve">Notes payable as of December 31, 2023 and 2022
consisted of the following:
December 31, December 31,
Vehicle loans $ 389,226 $ 230,235
6% Amortizing promissory note 562,411 465,805
6% Subordinated promissory notes 500,000 -
Purchase and sale of future revenues loan 1,807,800 -
20% OID subordinated promissory notes 3,125,000 -
Total notes payable 6,384,437 -
Less: debt discounts (3,534,561 ) -
Total notes payable, net $ 2,849,876 $ 696,040
Current portion of notes payable, net $ 2,575,730 $ 551,210
Notes payable, net of current portion $ 274,146 $ 144,830 </t>
        </is>
      </c>
    </row>
    <row r="5">
      <c r="A5" s="4" t="inlineStr">
        <is>
          <t>Schedule of Estimated Future Minimum Principal Payments of Notes Payable</t>
        </is>
      </c>
      <c r="B5" s="4" t="inlineStr">
        <is>
          <t xml:space="preserve">Estimated future minimum principal payments of
notes payable for the next five years consists of the following as of December 31, 2023:
Year Ending December 31, Amount
2024 $ 6,110,291
2025 105,068
2026 75,485
2027 62,699
2028 30,894
Total payments $ 6,384,4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 [Abstract]</t>
        </is>
      </c>
      <c r="B3" s="4" t="inlineStr">
        <is>
          <t xml:space="preserve"> </t>
        </is>
      </c>
    </row>
    <row r="4">
      <c r="A4" s="4" t="inlineStr">
        <is>
          <t>Schedule of Related Party Note Payable</t>
        </is>
      </c>
      <c r="B4" s="4" t="inlineStr">
        <is>
          <t xml:space="preserve">Related party note payable as of December 31,
2023 and 2022 consisted of the following:
December 31, December 31,
Related party promissory note $ 578,290 $ 362,779
Current portion of related party note payable $ 578,290 $ 362,779
Related party note payable, net of current portion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Provision of Income Taxes</t>
        </is>
      </c>
      <c r="B4" s="4" t="inlineStr">
        <is>
          <t>The components for the provision of income taxes
include:
December 31, December 31,
Current Federal and State $ 586,000 $ (206,000 )
Deferred Federal and State (194,000 ) (1,471,000 )
Total (benefit) provision for income taxes $ 392,000 $ (1,677,000 )</t>
        </is>
      </c>
    </row>
    <row r="5">
      <c r="A5" s="4" t="inlineStr">
        <is>
          <t>Schedule of Reconciliation of the Statutory Us Federal Income Tax Rate</t>
        </is>
      </c>
      <c r="B5" s="4" t="inlineStr">
        <is>
          <t>A reconciliation of the statutory US Federal
income tax rate to the Company’s effective income tax rate is as follows:
December 31, December 31,
Federal tax 21.0 % 21.0 %
State tax 1.7 % 1.1 %
Permanent items (5.1 )% (3.1 )%
Measurement period adjustment (6.9 )% - %
Valuation allowance (11.9 )% - %
Other - % (5.5 )%
Effective income tax rate (1.2 )% 13.5 %</t>
        </is>
      </c>
    </row>
    <row r="6">
      <c r="A6" s="4" t="inlineStr">
        <is>
          <t>Schedule of Major Components of Deferred Tax Assets and Liabilities</t>
        </is>
      </c>
      <c r="B6" s="4" t="inlineStr">
        <is>
          <t>The major components of deferred tax assets and liabilities are as follows:
December 31, December 31,
Deferred tax assets
Inventory obsolescence $ 341,000 $ 93,000
Sales return reserve 104,000 -
Business interest limitation 3,134,000 1,707,000
Lease liabilities 492,000 650,000
Other 123,000 75,000
Loss carryforward 1,845,000 285,000
Valuation allowance (4,736,000 ) -
Total deferred tax assets $ 1,303,000 $ 2,810,000
Deferred tax liabilities
Fixed assets $ (391,000 ) $ (418,000 )
Right-of-use assets (468,000 ) (628,000 )
Intangibles (1,144,000 ) (2,363,000 )
Other (58,000 ) -
Total deferred tax liabilities $ (2,061,000 ) $ (3,409,000 )
Total net deferred income tax liabilities $ (758,000 ) $ (599,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iquidity and Going Concern Assessment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Liquidity and Going Concern Assess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5" t="n">
        <v>800989</v>
      </c>
      <c r="C4" s="4" t="inlineStr">
        <is>
          <t xml:space="preserve"> </t>
        </is>
      </c>
      <c r="D4" s="5" t="n">
        <v>800989</v>
      </c>
      <c r="E4" s="4" t="inlineStr">
        <is>
          <t xml:space="preserve"> </t>
        </is>
      </c>
      <c r="F4" s="5" t="n">
        <v>731944</v>
      </c>
      <c r="G4" s="5" t="n">
        <v>1079355</v>
      </c>
    </row>
    <row r="5">
      <c r="A5" s="4" t="inlineStr">
        <is>
          <t>Working capital deficit</t>
        </is>
      </c>
      <c r="B5" s="4" t="inlineStr">
        <is>
          <t xml:space="preserve"> </t>
        </is>
      </c>
      <c r="C5" s="4" t="inlineStr">
        <is>
          <t xml:space="preserve"> </t>
        </is>
      </c>
      <c r="D5" s="6" t="n">
        <v>22093540</v>
      </c>
      <c r="E5" s="4" t="inlineStr">
        <is>
          <t xml:space="preserve"> </t>
        </is>
      </c>
      <c r="F5" s="6" t="n">
        <v>9424591</v>
      </c>
      <c r="G5" s="4" t="inlineStr">
        <is>
          <t xml:space="preserve"> </t>
        </is>
      </c>
    </row>
    <row r="6">
      <c r="A6" s="4" t="inlineStr">
        <is>
          <t>Operating loss</t>
        </is>
      </c>
      <c r="B6" s="5" t="n">
        <v>-2544443</v>
      </c>
      <c r="C6" s="5" t="n">
        <v>-445270</v>
      </c>
      <c r="D6" s="6" t="n">
        <v>-5654074</v>
      </c>
      <c r="E6" s="5" t="n">
        <v>-401847</v>
      </c>
      <c r="F6" s="5" t="n">
        <v>-19935143</v>
      </c>
      <c r="G6" s="5" t="n">
        <v>-5739508</v>
      </c>
    </row>
    <row r="7">
      <c r="A7" s="4" t="inlineStr">
        <is>
          <t>Operating activities from continuing operations</t>
        </is>
      </c>
      <c r="B7" s="4" t="inlineStr">
        <is>
          <t xml:space="preserve"> </t>
        </is>
      </c>
      <c r="C7" s="4" t="inlineStr">
        <is>
          <t xml:space="preserve"> </t>
        </is>
      </c>
      <c r="D7" s="5" t="n">
        <v>-3897532</v>
      </c>
      <c r="E7" s="5" t="n">
        <v>-2428145</v>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44"/>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18" customWidth="1" min="5" max="5"/>
    <col width="14" customWidth="1" min="6" max="6"/>
    <col width="24" customWidth="1" min="7" max="7"/>
    <col width="27" customWidth="1" min="8" max="8"/>
    <col width="20" customWidth="1" min="9" max="9"/>
    <col width="27" customWidth="1" min="10" max="10"/>
    <col width="13" customWidth="1" min="11" max="11"/>
  </cols>
  <sheetData>
    <row r="1">
      <c r="A1" s="1" t="inlineStr">
        <is>
          <t>Condensed Consolidated Statements of Shareholders’ Deficit (Unaudited) - USD ($)</t>
        </is>
      </c>
      <c r="B1" s="2" t="inlineStr">
        <is>
          <t>Senior Convertible Preferred Shares Series A</t>
        </is>
      </c>
      <c r="C1" s="2" t="inlineStr">
        <is>
          <t>Senior Convertible Preferred Shares Series B</t>
        </is>
      </c>
      <c r="D1" s="2" t="inlineStr">
        <is>
          <t>Senior Convertible Preferred Shares Series D</t>
        </is>
      </c>
      <c r="E1" s="2" t="inlineStr">
        <is>
          <t>Allocation Shares</t>
        </is>
      </c>
      <c r="F1" s="2" t="inlineStr">
        <is>
          <t>Common Shares</t>
        </is>
      </c>
      <c r="G1" s="2" t="inlineStr">
        <is>
          <t>Distribution Receivable</t>
        </is>
      </c>
      <c r="H1" s="2" t="inlineStr">
        <is>
          <t>Additional Paid-In Capital</t>
        </is>
      </c>
      <c r="I1" s="2" t="inlineStr">
        <is>
          <t>Accumulated Deficit</t>
        </is>
      </c>
      <c r="J1" s="2" t="inlineStr">
        <is>
          <t>Non- Controlling Interests</t>
        </is>
      </c>
      <c r="K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5" t="n">
        <v>74</v>
      </c>
      <c r="G2" s="5" t="n">
        <v>-2000000</v>
      </c>
      <c r="H2" s="5" t="n">
        <v>21724179</v>
      </c>
      <c r="I2" s="5" t="n">
        <v>-20754394</v>
      </c>
      <c r="J2" s="5" t="n">
        <v>930812</v>
      </c>
      <c r="K2" s="5" t="n">
        <v>-98329</v>
      </c>
    </row>
    <row r="3">
      <c r="A3" s="4" t="inlineStr">
        <is>
          <t>Balance (in Shares) at Dec. 31, 2021</t>
        </is>
      </c>
      <c r="B3" s="4" t="inlineStr">
        <is>
          <t xml:space="preserve"> </t>
        </is>
      </c>
      <c r="C3" s="4" t="inlineStr">
        <is>
          <t xml:space="preserve"> </t>
        </is>
      </c>
      <c r="D3" s="4" t="inlineStr">
        <is>
          <t xml:space="preserve"> </t>
        </is>
      </c>
      <c r="E3" s="6" t="n">
        <v>1000</v>
      </c>
      <c r="F3" s="6" t="n">
        <v>74164</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hares upon cashless exercis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hares upon cashless exercise of warrants (in Shares)</t>
        </is>
      </c>
      <c r="B5" s="4" t="inlineStr">
        <is>
          <t xml:space="preserve"> </t>
        </is>
      </c>
      <c r="C5" s="4" t="inlineStr">
        <is>
          <t xml:space="preserve"> </t>
        </is>
      </c>
      <c r="D5" s="4" t="inlineStr">
        <is>
          <t xml:space="preserve"> </t>
        </is>
      </c>
      <c r="E5" s="4" t="inlineStr">
        <is>
          <t xml:space="preserve"> </t>
        </is>
      </c>
      <c r="F5" s="6" t="n">
        <v>98</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hares upon partial extinguishment of convertible notes payable</t>
        </is>
      </c>
      <c r="B6" s="4" t="inlineStr">
        <is>
          <t xml:space="preserve"> </t>
        </is>
      </c>
      <c r="C6" s="4" t="inlineStr">
        <is>
          <t xml:space="preserve"> </t>
        </is>
      </c>
      <c r="D6" s="4" t="inlineStr">
        <is>
          <t xml:space="preserve"> </t>
        </is>
      </c>
      <c r="E6" s="4" t="inlineStr">
        <is>
          <t xml:space="preserve"> </t>
        </is>
      </c>
      <c r="F6" s="5" t="n">
        <v>1</v>
      </c>
      <c r="G6" s="4" t="inlineStr">
        <is>
          <t xml:space="preserve"> </t>
        </is>
      </c>
      <c r="H6" s="6" t="n">
        <v>4639999</v>
      </c>
      <c r="I6" s="4" t="inlineStr">
        <is>
          <t xml:space="preserve"> </t>
        </is>
      </c>
      <c r="J6" s="4" t="inlineStr">
        <is>
          <t xml:space="preserve"> </t>
        </is>
      </c>
      <c r="K6" s="6" t="n">
        <v>4640000</v>
      </c>
    </row>
    <row r="7">
      <c r="A7" s="4" t="inlineStr">
        <is>
          <t>Issuance of common shares upon partial extinguishment of convertible notes payable (in Shares)</t>
        </is>
      </c>
      <c r="B7" s="4" t="inlineStr">
        <is>
          <t xml:space="preserve"> </t>
        </is>
      </c>
      <c r="C7" s="4" t="inlineStr">
        <is>
          <t xml:space="preserve"> </t>
        </is>
      </c>
      <c r="D7" s="4" t="inlineStr">
        <is>
          <t xml:space="preserve"> </t>
        </is>
      </c>
      <c r="E7" s="4" t="inlineStr">
        <is>
          <t xml:space="preserve"> </t>
        </is>
      </c>
      <c r="F7" s="6" t="n">
        <v>61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hares upon partial extinguishment of related party not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00927</v>
      </c>
      <c r="I8" s="4" t="inlineStr">
        <is>
          <t xml:space="preserve"> </t>
        </is>
      </c>
      <c r="J8" s="4" t="inlineStr">
        <is>
          <t xml:space="preserve"> </t>
        </is>
      </c>
      <c r="K8" s="6" t="n">
        <v>1100927</v>
      </c>
    </row>
    <row r="9">
      <c r="A9" s="4" t="inlineStr">
        <is>
          <t>Issuance of common shares upon partial extinguishment of related party note payable (in Shares)</t>
        </is>
      </c>
      <c r="B9" s="4" t="inlineStr">
        <is>
          <t xml:space="preserve"> </t>
        </is>
      </c>
      <c r="C9" s="4" t="inlineStr">
        <is>
          <t xml:space="preserve"> </t>
        </is>
      </c>
      <c r="D9" s="4" t="inlineStr">
        <is>
          <t xml:space="preserve"> </t>
        </is>
      </c>
      <c r="E9" s="4" t="inlineStr">
        <is>
          <t xml:space="preserve"> </t>
        </is>
      </c>
      <c r="F9" s="6" t="n">
        <v>146</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hares upon settle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53389</v>
      </c>
      <c r="I10" s="4" t="inlineStr">
        <is>
          <t xml:space="preserve"> </t>
        </is>
      </c>
      <c r="J10" s="4" t="inlineStr">
        <is>
          <t xml:space="preserve"> </t>
        </is>
      </c>
      <c r="K10" s="6" t="n">
        <v>1653389</v>
      </c>
    </row>
    <row r="11">
      <c r="A11" s="4" t="inlineStr">
        <is>
          <t>Issuance of common shares upon settlement of debt (in Shares)</t>
        </is>
      </c>
      <c r="B11" s="4" t="inlineStr">
        <is>
          <t xml:space="preserve"> </t>
        </is>
      </c>
      <c r="C11" s="4" t="inlineStr">
        <is>
          <t xml:space="preserve"> </t>
        </is>
      </c>
      <c r="D11" s="4" t="inlineStr">
        <is>
          <t xml:space="preserve"> </t>
        </is>
      </c>
      <c r="E11" s="4" t="inlineStr">
        <is>
          <t xml:space="preserve"> </t>
        </is>
      </c>
      <c r="F11" s="6" t="n">
        <v>219</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hares and warrants in public offering</t>
        </is>
      </c>
      <c r="B12" s="4" t="inlineStr">
        <is>
          <t xml:space="preserve"> </t>
        </is>
      </c>
      <c r="C12" s="4" t="inlineStr">
        <is>
          <t xml:space="preserve"> </t>
        </is>
      </c>
      <c r="D12" s="4" t="inlineStr">
        <is>
          <t xml:space="preserve"> </t>
        </is>
      </c>
      <c r="E12" s="4" t="inlineStr">
        <is>
          <t xml:space="preserve"> </t>
        </is>
      </c>
      <c r="F12" s="5" t="n">
        <v>1</v>
      </c>
      <c r="G12" s="4" t="inlineStr">
        <is>
          <t xml:space="preserve"> </t>
        </is>
      </c>
      <c r="H12" s="6" t="n">
        <v>5148699</v>
      </c>
      <c r="I12" s="4" t="inlineStr">
        <is>
          <t xml:space="preserve"> </t>
        </is>
      </c>
      <c r="J12" s="4" t="inlineStr">
        <is>
          <t xml:space="preserve"> </t>
        </is>
      </c>
      <c r="K12" s="6" t="n">
        <v>5148700</v>
      </c>
    </row>
    <row r="13">
      <c r="A13" s="4" t="inlineStr">
        <is>
          <t>Issuance of common shares and warrants in public offering (in Shares)</t>
        </is>
      </c>
      <c r="B13" s="4" t="inlineStr">
        <is>
          <t xml:space="preserve"> </t>
        </is>
      </c>
      <c r="C13" s="4" t="inlineStr">
        <is>
          <t xml:space="preserve"> </t>
        </is>
      </c>
      <c r="D13" s="4" t="inlineStr">
        <is>
          <t xml:space="preserve"> </t>
        </is>
      </c>
      <c r="E13" s="4" t="inlineStr">
        <is>
          <t xml:space="preserve"> </t>
        </is>
      </c>
      <c r="F13" s="6" t="n">
        <v>1099</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warrants with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02650</v>
      </c>
      <c r="I14" s="4" t="inlineStr">
        <is>
          <t xml:space="preserve"> </t>
        </is>
      </c>
      <c r="J14" s="4" t="inlineStr">
        <is>
          <t xml:space="preserve"> </t>
        </is>
      </c>
      <c r="K14" s="6" t="n">
        <v>402650</v>
      </c>
    </row>
    <row r="15">
      <c r="A15" s="4" t="inlineStr">
        <is>
          <t>Reclassification of preferred shares from mezzanine equity to permanent equity</t>
        </is>
      </c>
      <c r="B15" s="5" t="n">
        <v>1415100</v>
      </c>
      <c r="C15" s="5" t="n">
        <v>12576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672750</v>
      </c>
    </row>
    <row r="16">
      <c r="A16" s="4" t="inlineStr">
        <is>
          <t>Reclassification of preferred shares from mezzanine equity to permanent equity (in Shares)</t>
        </is>
      </c>
      <c r="B16" s="6" t="n">
        <v>1684849</v>
      </c>
      <c r="C16" s="6" t="n">
        <v>48156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demption of series A preferred shares</t>
        </is>
      </c>
      <c r="B17" s="5" t="n">
        <v>-763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32737</v>
      </c>
      <c r="J17" s="4" t="inlineStr">
        <is>
          <t xml:space="preserve"> </t>
        </is>
      </c>
      <c r="K17" s="6" t="n">
        <v>-209091</v>
      </c>
    </row>
    <row r="18">
      <c r="A18" s="4" t="inlineStr">
        <is>
          <t>Redemption of series A preferred shares (in Shares)</t>
        </is>
      </c>
      <c r="B18" s="6" t="n">
        <v>-909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demption of series B preferred shares</t>
        </is>
      </c>
      <c r="B19" s="4" t="inlineStr">
        <is>
          <t xml:space="preserve"> </t>
        </is>
      </c>
      <c r="C19" s="5" t="n">
        <v>-43469</v>
      </c>
      <c r="D19" s="4" t="inlineStr">
        <is>
          <t xml:space="preserve"> </t>
        </is>
      </c>
      <c r="E19" s="4" t="inlineStr">
        <is>
          <t xml:space="preserve"> </t>
        </is>
      </c>
      <c r="F19" s="4" t="inlineStr">
        <is>
          <t xml:space="preserve"> </t>
        </is>
      </c>
      <c r="G19" s="4" t="inlineStr">
        <is>
          <t xml:space="preserve"> </t>
        </is>
      </c>
      <c r="H19" s="4" t="inlineStr">
        <is>
          <t xml:space="preserve"> </t>
        </is>
      </c>
      <c r="I19" s="6" t="n">
        <v>-14032</v>
      </c>
      <c r="J19" s="4" t="inlineStr">
        <is>
          <t xml:space="preserve"> </t>
        </is>
      </c>
      <c r="K19" s="6" t="n">
        <v>-57501</v>
      </c>
    </row>
    <row r="20">
      <c r="A20" s="4" t="inlineStr">
        <is>
          <t>Redemption of series B preferred shares (in Shares)</t>
        </is>
      </c>
      <c r="B20" s="4" t="inlineStr">
        <is>
          <t xml:space="preserve"> </t>
        </is>
      </c>
      <c r="C20" s="6" t="n">
        <v>-1666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vidends – 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93354</v>
      </c>
      <c r="J21" s="4" t="inlineStr">
        <is>
          <t xml:space="preserve"> </t>
        </is>
      </c>
      <c r="K21" s="6" t="n">
        <v>-1093354</v>
      </c>
    </row>
    <row r="22">
      <c r="A22" s="4" t="inlineStr">
        <is>
          <t>Dividends – series A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90162</v>
      </c>
      <c r="J22" s="4" t="inlineStr">
        <is>
          <t xml:space="preserve"> </t>
        </is>
      </c>
      <c r="K22" s="6" t="n">
        <v>-590162</v>
      </c>
    </row>
    <row r="23">
      <c r="A23" s="4" t="inlineStr">
        <is>
          <t>Dividends – series B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62268</v>
      </c>
      <c r="J23" s="4" t="inlineStr">
        <is>
          <t xml:space="preserve"> </t>
        </is>
      </c>
      <c r="K23" s="6" t="n">
        <v>-16268</v>
      </c>
    </row>
    <row r="24">
      <c r="A24" s="4" t="inlineStr">
        <is>
          <t>Deemed dividend – down round provision in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012730</v>
      </c>
      <c r="I24" s="6" t="n">
        <v>-9012730</v>
      </c>
      <c r="J24" s="4" t="inlineStr">
        <is>
          <t xml:space="preserve"> </t>
        </is>
      </c>
      <c r="K24" s="4" t="inlineStr">
        <is>
          <t xml:space="preserve"> </t>
        </is>
      </c>
    </row>
    <row r="25">
      <c r="A25" s="4" t="inlineStr">
        <is>
          <t>Issuance of common shares upon conversion of series A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11986</v>
      </c>
      <c r="I25" s="4" t="inlineStr">
        <is>
          <t xml:space="preserve"> </t>
        </is>
      </c>
      <c r="J25" s="4" t="inlineStr">
        <is>
          <t xml:space="preserve"> </t>
        </is>
      </c>
      <c r="K25" s="6" t="n">
        <v>111986</v>
      </c>
    </row>
    <row r="26">
      <c r="A26" s="4" t="inlineStr">
        <is>
          <t>Issuance of common shares upon conversion of series A preferred shares (in Shares)</t>
        </is>
      </c>
      <c r="B26" s="4" t="inlineStr">
        <is>
          <t xml:space="preserve"> </t>
        </is>
      </c>
      <c r="C26" s="4" t="inlineStr">
        <is>
          <t xml:space="preserve"> </t>
        </is>
      </c>
      <c r="D26" s="4" t="inlineStr">
        <is>
          <t xml:space="preserve"> </t>
        </is>
      </c>
      <c r="E26" s="4" t="inlineStr">
        <is>
          <t xml:space="preserve"> </t>
        </is>
      </c>
      <c r="F26" s="6" t="n">
        <v>3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series B preferred shares an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72050</v>
      </c>
      <c r="I27" s="4" t="inlineStr">
        <is>
          <t xml:space="preserve"> </t>
        </is>
      </c>
      <c r="J27" s="4" t="inlineStr">
        <is>
          <t xml:space="preserve"> </t>
        </is>
      </c>
      <c r="K27" s="6" t="n">
        <v>172050</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159600</v>
      </c>
      <c r="J28" s="6" t="n">
        <v>-642313</v>
      </c>
      <c r="K28" s="6" t="n">
        <v>-10801913</v>
      </c>
    </row>
    <row r="29">
      <c r="A29" s="4" t="inlineStr">
        <is>
          <t>Balance at Dec. 31, 2022</t>
        </is>
      </c>
      <c r="B29" s="5" t="n">
        <v>1338746</v>
      </c>
      <c r="C29" s="5" t="n">
        <v>1214181</v>
      </c>
      <c r="D29" s="4" t="inlineStr">
        <is>
          <t xml:space="preserve"> </t>
        </is>
      </c>
      <c r="E29" s="4" t="inlineStr">
        <is>
          <t xml:space="preserve"> </t>
        </is>
      </c>
      <c r="F29" s="5" t="n">
        <v>76</v>
      </c>
      <c r="G29" s="6" t="n">
        <v>-2000000</v>
      </c>
      <c r="H29" s="6" t="n">
        <v>43966609</v>
      </c>
      <c r="I29" s="6" t="n">
        <v>-41919277</v>
      </c>
      <c r="J29" s="6" t="n">
        <v>288499</v>
      </c>
      <c r="K29" s="6" t="n">
        <v>2889834</v>
      </c>
    </row>
    <row r="30">
      <c r="A30" s="4" t="inlineStr">
        <is>
          <t>Balance (in Shares) at Dec. 31, 2022</t>
        </is>
      </c>
      <c r="B30" s="6" t="n">
        <v>1593940</v>
      </c>
      <c r="C30" s="6" t="n">
        <v>464899</v>
      </c>
      <c r="D30" s="4" t="inlineStr">
        <is>
          <t xml:space="preserve"> </t>
        </is>
      </c>
      <c r="E30" s="6" t="n">
        <v>1000</v>
      </c>
      <c r="F30" s="6" t="n">
        <v>76371</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common shares upon settlement of accrued series A preferred share 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52668</v>
      </c>
      <c r="I31" s="4" t="inlineStr">
        <is>
          <t xml:space="preserve"> </t>
        </is>
      </c>
      <c r="J31" s="4" t="inlineStr">
        <is>
          <t xml:space="preserve"> </t>
        </is>
      </c>
      <c r="K31" s="6" t="n">
        <v>152668</v>
      </c>
    </row>
    <row r="32">
      <c r="A32" s="4" t="inlineStr">
        <is>
          <t>Issuance of common shares upon settlement of accrued series A preferred share dividends (in Shares)</t>
        </is>
      </c>
      <c r="B32" s="4" t="inlineStr">
        <is>
          <t xml:space="preserve"> </t>
        </is>
      </c>
      <c r="C32" s="4" t="inlineStr">
        <is>
          <t xml:space="preserve"> </t>
        </is>
      </c>
      <c r="D32" s="4" t="inlineStr">
        <is>
          <t xml:space="preserve"> </t>
        </is>
      </c>
      <c r="E32" s="4" t="inlineStr">
        <is>
          <t xml:space="preserve"> </t>
        </is>
      </c>
      <c r="F32" s="6" t="n">
        <v>77</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common shares and warrants in connection with a private debt offering</t>
        </is>
      </c>
      <c r="B33" s="4" t="inlineStr">
        <is>
          <t xml:space="preserve"> </t>
        </is>
      </c>
      <c r="C33" s="4" t="inlineStr">
        <is>
          <t xml:space="preserve"> </t>
        </is>
      </c>
      <c r="D33" s="4" t="inlineStr">
        <is>
          <t xml:space="preserve"> </t>
        </is>
      </c>
      <c r="E33" s="4" t="inlineStr">
        <is>
          <t xml:space="preserve"> </t>
        </is>
      </c>
      <c r="F33" s="5" t="n">
        <v>1</v>
      </c>
      <c r="G33" s="4" t="inlineStr">
        <is>
          <t xml:space="preserve"> </t>
        </is>
      </c>
      <c r="H33" s="6" t="n">
        <v>1360361</v>
      </c>
      <c r="I33" s="4" t="inlineStr">
        <is>
          <t xml:space="preserve"> </t>
        </is>
      </c>
      <c r="J33" s="4" t="inlineStr">
        <is>
          <t xml:space="preserve"> </t>
        </is>
      </c>
      <c r="K33" s="6" t="n">
        <v>1360362</v>
      </c>
    </row>
    <row r="34">
      <c r="A34" s="4" t="inlineStr">
        <is>
          <t>Issuance of common shares and warrants in connection with a private debt offering (in Shares)</t>
        </is>
      </c>
      <c r="B34" s="4" t="inlineStr">
        <is>
          <t xml:space="preserve"> </t>
        </is>
      </c>
      <c r="C34" s="4" t="inlineStr">
        <is>
          <t xml:space="preserve"> </t>
        </is>
      </c>
      <c r="D34" s="4" t="inlineStr">
        <is>
          <t xml:space="preserve"> </t>
        </is>
      </c>
      <c r="E34" s="4" t="inlineStr">
        <is>
          <t xml:space="preserve"> </t>
        </is>
      </c>
      <c r="F34" s="6" t="n">
        <v>32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mmon shares upon cashless exercise of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common shares upon cashless exercise of warrants (in Shares)</t>
        </is>
      </c>
      <c r="B36" s="4" t="inlineStr">
        <is>
          <t xml:space="preserve"> </t>
        </is>
      </c>
      <c r="C36" s="4" t="inlineStr">
        <is>
          <t xml:space="preserve"> </t>
        </is>
      </c>
      <c r="D36" s="4" t="inlineStr">
        <is>
          <t xml:space="preserve"> </t>
        </is>
      </c>
      <c r="E36" s="4" t="inlineStr">
        <is>
          <t xml:space="preserve"> </t>
        </is>
      </c>
      <c r="F36" s="6" t="n">
        <v>48</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emed dividend from issuance of warrants to common sharehold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18000</v>
      </c>
      <c r="I37" s="6" t="n">
        <v>-618000</v>
      </c>
      <c r="J37" s="4" t="inlineStr">
        <is>
          <t xml:space="preserve"> </t>
        </is>
      </c>
      <c r="K37" s="4" t="inlineStr">
        <is>
          <t xml:space="preserve"> </t>
        </is>
      </c>
    </row>
    <row r="38">
      <c r="A38" s="4" t="inlineStr">
        <is>
          <t>Deemed dividend from down round provision in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217000</v>
      </c>
      <c r="I38" s="6" t="n">
        <v>-1217000</v>
      </c>
      <c r="J38" s="4" t="inlineStr">
        <is>
          <t xml:space="preserve"> </t>
        </is>
      </c>
      <c r="K38" s="4" t="inlineStr">
        <is>
          <t xml:space="preserve"> </t>
        </is>
      </c>
    </row>
    <row r="39">
      <c r="A39" s="4" t="inlineStr">
        <is>
          <t>Dividends - series A senior convertible prefer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10045</v>
      </c>
      <c r="J39" s="4" t="inlineStr">
        <is>
          <t xml:space="preserve"> </t>
        </is>
      </c>
      <c r="K39" s="6" t="n">
        <v>-110045</v>
      </c>
    </row>
    <row r="40">
      <c r="A40" s="4" t="inlineStr">
        <is>
          <t>Dividends - series B senior convertible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2820</v>
      </c>
      <c r="J40" s="4" t="inlineStr">
        <is>
          <t xml:space="preserve"> </t>
        </is>
      </c>
      <c r="K40" s="6" t="n">
        <v>-52820</v>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112534</v>
      </c>
      <c r="J41" s="6" t="n">
        <v>-65053</v>
      </c>
      <c r="K41" s="6" t="n">
        <v>1047481</v>
      </c>
    </row>
    <row r="42">
      <c r="A42" s="4" t="inlineStr">
        <is>
          <t>Balance at Mar. 31, 2023</t>
        </is>
      </c>
      <c r="B42" s="5" t="n">
        <v>1338746</v>
      </c>
      <c r="C42" s="5" t="n">
        <v>1214181</v>
      </c>
      <c r="D42" s="4" t="inlineStr">
        <is>
          <t xml:space="preserve"> </t>
        </is>
      </c>
      <c r="E42" s="4" t="inlineStr">
        <is>
          <t xml:space="preserve"> </t>
        </is>
      </c>
      <c r="F42" s="5" t="n">
        <v>77</v>
      </c>
      <c r="G42" s="6" t="n">
        <v>-2000000</v>
      </c>
      <c r="H42" s="6" t="n">
        <v>47314638</v>
      </c>
      <c r="I42" s="6" t="n">
        <v>-42804608</v>
      </c>
      <c r="J42" s="6" t="n">
        <v>223446</v>
      </c>
      <c r="K42" s="6" t="n">
        <v>5287480</v>
      </c>
    </row>
    <row r="43">
      <c r="A43" s="4" t="inlineStr">
        <is>
          <t>Balance (in Shares) at Mar. 31, 2023</t>
        </is>
      </c>
      <c r="B43" s="6" t="n">
        <v>1593940</v>
      </c>
      <c r="C43" s="6" t="n">
        <v>464899</v>
      </c>
      <c r="D43" s="4" t="inlineStr">
        <is>
          <t xml:space="preserve"> </t>
        </is>
      </c>
      <c r="E43" s="6" t="n">
        <v>1000</v>
      </c>
      <c r="F43" s="6" t="n">
        <v>76816</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lance at Dec. 31, 2022</t>
        </is>
      </c>
      <c r="B44" s="5" t="n">
        <v>1338746</v>
      </c>
      <c r="C44" s="5" t="n">
        <v>1214181</v>
      </c>
      <c r="D44" s="4" t="inlineStr">
        <is>
          <t xml:space="preserve"> </t>
        </is>
      </c>
      <c r="E44" s="4" t="inlineStr">
        <is>
          <t xml:space="preserve"> </t>
        </is>
      </c>
      <c r="F44" s="5" t="n">
        <v>76</v>
      </c>
      <c r="G44" s="6" t="n">
        <v>-2000000</v>
      </c>
      <c r="H44" s="6" t="n">
        <v>43966609</v>
      </c>
      <c r="I44" s="6" t="n">
        <v>-41919277</v>
      </c>
      <c r="J44" s="6" t="n">
        <v>288499</v>
      </c>
      <c r="K44" s="6" t="n">
        <v>2889834</v>
      </c>
    </row>
    <row r="45">
      <c r="A45" s="4" t="inlineStr">
        <is>
          <t>Balance (in Shares) at Dec. 31, 2022</t>
        </is>
      </c>
      <c r="B45" s="6" t="n">
        <v>1593940</v>
      </c>
      <c r="C45" s="6" t="n">
        <v>464899</v>
      </c>
      <c r="D45" s="4" t="inlineStr">
        <is>
          <t xml:space="preserve"> </t>
        </is>
      </c>
      <c r="E45" s="6" t="n">
        <v>1000</v>
      </c>
      <c r="F45" s="6" t="n">
        <v>76371</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tinguishment of warrant liability upon exercise of pre-funded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922555</v>
      </c>
    </row>
    <row r="48">
      <c r="A48" s="4" t="inlineStr">
        <is>
          <t>Balance at Jun. 30, 2023</t>
        </is>
      </c>
      <c r="B48" s="5" t="n">
        <v>1338746</v>
      </c>
      <c r="C48" s="5" t="n">
        <v>992495</v>
      </c>
      <c r="D48" s="4" t="inlineStr">
        <is>
          <t xml:space="preserve"> </t>
        </is>
      </c>
      <c r="E48" s="4" t="inlineStr">
        <is>
          <t xml:space="preserve"> </t>
        </is>
      </c>
      <c r="F48" s="5" t="n">
        <v>79</v>
      </c>
      <c r="G48" s="6" t="n">
        <v>-2000000</v>
      </c>
      <c r="H48" s="6" t="n">
        <v>48186655</v>
      </c>
      <c r="I48" s="6" t="n">
        <v>-47274566</v>
      </c>
      <c r="J48" s="6" t="n">
        <v>24141</v>
      </c>
      <c r="K48" s="6" t="n">
        <v>1268550</v>
      </c>
    </row>
    <row r="49">
      <c r="A49" s="4" t="inlineStr">
        <is>
          <t>Balance (in Shares) at Jun. 30, 2023</t>
        </is>
      </c>
      <c r="B49" s="6" t="n">
        <v>1593940</v>
      </c>
      <c r="C49" s="6" t="n">
        <v>379899</v>
      </c>
      <c r="D49" s="4" t="inlineStr">
        <is>
          <t xml:space="preserve"> </t>
        </is>
      </c>
      <c r="E49" s="6" t="n">
        <v>1000</v>
      </c>
      <c r="F49" s="6" t="n">
        <v>78636</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lance at Dec. 31, 2022</t>
        </is>
      </c>
      <c r="B50" s="5" t="n">
        <v>1338746</v>
      </c>
      <c r="C50" s="5" t="n">
        <v>1214181</v>
      </c>
      <c r="D50" s="4" t="inlineStr">
        <is>
          <t xml:space="preserve"> </t>
        </is>
      </c>
      <c r="E50" s="4" t="inlineStr">
        <is>
          <t xml:space="preserve"> </t>
        </is>
      </c>
      <c r="F50" s="5" t="n">
        <v>76</v>
      </c>
      <c r="G50" s="6" t="n">
        <v>-2000000</v>
      </c>
      <c r="H50" s="6" t="n">
        <v>43966609</v>
      </c>
      <c r="I50" s="6" t="n">
        <v>-41919277</v>
      </c>
      <c r="J50" s="6" t="n">
        <v>288499</v>
      </c>
      <c r="K50" s="6" t="n">
        <v>2889834</v>
      </c>
    </row>
    <row r="51">
      <c r="A51" s="4" t="inlineStr">
        <is>
          <t>Balance (in Shares) at Dec. 31, 2022</t>
        </is>
      </c>
      <c r="B51" s="6" t="n">
        <v>1593940</v>
      </c>
      <c r="C51" s="6" t="n">
        <v>464899</v>
      </c>
      <c r="D51" s="4" t="inlineStr">
        <is>
          <t xml:space="preserve"> </t>
        </is>
      </c>
      <c r="E51" s="6" t="n">
        <v>1000</v>
      </c>
      <c r="F51" s="6" t="n">
        <v>76371</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ssuance of common shares upon cashless exercise of warrants</t>
        </is>
      </c>
      <c r="B52" s="4" t="inlineStr">
        <is>
          <t xml:space="preserve"> </t>
        </is>
      </c>
      <c r="C52" s="4" t="inlineStr">
        <is>
          <t xml:space="preserve"> </t>
        </is>
      </c>
      <c r="D52" s="4" t="inlineStr">
        <is>
          <t xml:space="preserve"> </t>
        </is>
      </c>
      <c r="E52" s="4" t="inlineStr">
        <is>
          <t xml:space="preserve"> </t>
        </is>
      </c>
      <c r="F52" s="5" t="n">
        <v>2</v>
      </c>
      <c r="G52" s="4" t="inlineStr">
        <is>
          <t xml:space="preserve"> </t>
        </is>
      </c>
      <c r="H52" s="6" t="n">
        <v>-2</v>
      </c>
      <c r="I52" s="4" t="inlineStr">
        <is>
          <t xml:space="preserve"> </t>
        </is>
      </c>
      <c r="J52" s="4" t="inlineStr">
        <is>
          <t xml:space="preserve"> </t>
        </is>
      </c>
      <c r="K52" s="4" t="inlineStr">
        <is>
          <t xml:space="preserve"> </t>
        </is>
      </c>
    </row>
    <row r="53">
      <c r="A53" s="4" t="inlineStr">
        <is>
          <t>Issuance of common shares upon cashless exercise of warrants (in Shares)</t>
        </is>
      </c>
      <c r="B53" s="4" t="inlineStr">
        <is>
          <t xml:space="preserve"> </t>
        </is>
      </c>
      <c r="C53" s="4" t="inlineStr">
        <is>
          <t xml:space="preserve"> </t>
        </is>
      </c>
      <c r="D53" s="4" t="inlineStr">
        <is>
          <t xml:space="preserve"> </t>
        </is>
      </c>
      <c r="E53" s="4" t="inlineStr">
        <is>
          <t xml:space="preserve"> </t>
        </is>
      </c>
      <c r="F53" s="6" t="n">
        <v>1752</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ssuance of common shares and warrants in public offering</t>
        </is>
      </c>
      <c r="B54" s="4" t="inlineStr">
        <is>
          <t xml:space="preserve"> </t>
        </is>
      </c>
      <c r="C54" s="4" t="inlineStr">
        <is>
          <t xml:space="preserve"> </t>
        </is>
      </c>
      <c r="D54" s="4" t="inlineStr">
        <is>
          <t xml:space="preserve"> </t>
        </is>
      </c>
      <c r="E54" s="4" t="inlineStr">
        <is>
          <t xml:space="preserve"> </t>
        </is>
      </c>
      <c r="F54" s="5" t="n">
        <v>6</v>
      </c>
      <c r="G54" s="4" t="inlineStr">
        <is>
          <t xml:space="preserve"> </t>
        </is>
      </c>
      <c r="H54" s="6" t="n">
        <v>2352674</v>
      </c>
      <c r="I54" s="4" t="inlineStr">
        <is>
          <t xml:space="preserve"> </t>
        </is>
      </c>
      <c r="J54" s="4" t="inlineStr">
        <is>
          <t xml:space="preserve"> </t>
        </is>
      </c>
      <c r="K54" s="6" t="n">
        <v>2352680</v>
      </c>
    </row>
    <row r="55">
      <c r="A55" s="4" t="inlineStr">
        <is>
          <t>Issuance of common shares and warrants in public offering (in Shares)</t>
        </is>
      </c>
      <c r="B55" s="4" t="inlineStr">
        <is>
          <t xml:space="preserve"> </t>
        </is>
      </c>
      <c r="C55" s="4" t="inlineStr">
        <is>
          <t xml:space="preserve"> </t>
        </is>
      </c>
      <c r="D55" s="4" t="inlineStr">
        <is>
          <t xml:space="preserve"> </t>
        </is>
      </c>
      <c r="E55" s="4" t="inlineStr">
        <is>
          <t xml:space="preserve"> </t>
        </is>
      </c>
      <c r="F55" s="6" t="n">
        <v>6035</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ividends – series A preferr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347157</v>
      </c>
      <c r="J56" s="4" t="inlineStr">
        <is>
          <t xml:space="preserve"> </t>
        </is>
      </c>
      <c r="K56" s="6" t="n">
        <v>-347157</v>
      </c>
    </row>
    <row r="57">
      <c r="A57" s="4" t="inlineStr">
        <is>
          <t>Dividends – series B preferr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65810</v>
      </c>
      <c r="J57" s="4" t="inlineStr">
        <is>
          <t xml:space="preserve"> </t>
        </is>
      </c>
      <c r="K57" s="6" t="n">
        <v>-165810</v>
      </c>
    </row>
    <row r="58">
      <c r="A58" s="4" t="inlineStr">
        <is>
          <t>Deemed dividend – down round provision in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780000</v>
      </c>
      <c r="I58" s="6" t="n">
        <v>-1780000</v>
      </c>
      <c r="J58" s="4" t="inlineStr">
        <is>
          <t xml:space="preserve"> </t>
        </is>
      </c>
      <c r="K58" s="4" t="inlineStr">
        <is>
          <t xml:space="preserve"> </t>
        </is>
      </c>
    </row>
    <row r="59">
      <c r="A59" s="4" t="inlineStr">
        <is>
          <t>Deemed dividend from issuance of warrants to common sharehold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618000</v>
      </c>
      <c r="I59" s="6" t="n">
        <v>-618000</v>
      </c>
      <c r="J59" s="4" t="inlineStr">
        <is>
          <t xml:space="preserve"> </t>
        </is>
      </c>
      <c r="K59" s="4" t="inlineStr">
        <is>
          <t xml:space="preserve"> </t>
        </is>
      </c>
    </row>
    <row r="60">
      <c r="A60" s="4" t="inlineStr">
        <is>
          <t>Issuance of common shares upon exercise of warrants</t>
        </is>
      </c>
      <c r="B60" s="4" t="inlineStr">
        <is>
          <t xml:space="preserve"> </t>
        </is>
      </c>
      <c r="C60" s="4" t="inlineStr">
        <is>
          <t xml:space="preserve"> </t>
        </is>
      </c>
      <c r="D60" s="4" t="inlineStr">
        <is>
          <t xml:space="preserve"> </t>
        </is>
      </c>
      <c r="E60" s="4" t="inlineStr">
        <is>
          <t xml:space="preserve"> </t>
        </is>
      </c>
      <c r="F60" s="5" t="n">
        <v>1</v>
      </c>
      <c r="G60" s="4" t="inlineStr">
        <is>
          <t xml:space="preserve"> </t>
        </is>
      </c>
      <c r="H60" s="6" t="n">
        <v>5063</v>
      </c>
      <c r="I60" s="4" t="inlineStr">
        <is>
          <t xml:space="preserve"> </t>
        </is>
      </c>
      <c r="J60" s="4" t="inlineStr">
        <is>
          <t xml:space="preserve"> </t>
        </is>
      </c>
      <c r="K60" s="6" t="n">
        <v>5064</v>
      </c>
    </row>
    <row r="61">
      <c r="A61" s="4" t="inlineStr">
        <is>
          <t>Issuance of common shares upon exercise of warrants (in Shares)</t>
        </is>
      </c>
      <c r="B61" s="4" t="inlineStr">
        <is>
          <t xml:space="preserve"> </t>
        </is>
      </c>
      <c r="C61" s="4" t="inlineStr">
        <is>
          <t xml:space="preserve"> </t>
        </is>
      </c>
      <c r="D61" s="4" t="inlineStr">
        <is>
          <t xml:space="preserve"> </t>
        </is>
      </c>
      <c r="E61" s="4" t="inlineStr">
        <is>
          <t xml:space="preserve"> </t>
        </is>
      </c>
      <c r="F61" s="6" t="n">
        <v>39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ssuance of common shares upon conversion of series A preferred shares</t>
        </is>
      </c>
      <c r="B62" s="5" t="n">
        <v>-1148369</v>
      </c>
      <c r="C62" s="4" t="inlineStr">
        <is>
          <t xml:space="preserve"> </t>
        </is>
      </c>
      <c r="D62" s="4" t="inlineStr">
        <is>
          <t xml:space="preserve"> </t>
        </is>
      </c>
      <c r="E62" s="4" t="inlineStr">
        <is>
          <t xml:space="preserve"> </t>
        </is>
      </c>
      <c r="F62" s="5" t="n">
        <v>12</v>
      </c>
      <c r="G62" s="4" t="inlineStr">
        <is>
          <t xml:space="preserve"> </t>
        </is>
      </c>
      <c r="H62" s="6" t="n">
        <v>1148357</v>
      </c>
      <c r="I62" s="4" t="inlineStr">
        <is>
          <t xml:space="preserve"> </t>
        </is>
      </c>
      <c r="J62" s="4" t="inlineStr">
        <is>
          <t xml:space="preserve"> </t>
        </is>
      </c>
      <c r="K62" s="4" t="inlineStr">
        <is>
          <t xml:space="preserve"> </t>
        </is>
      </c>
    </row>
    <row r="63">
      <c r="A63" s="4" t="inlineStr">
        <is>
          <t>Issuance of common shares upon conversion of series A preferred shares (in Shares)</t>
        </is>
      </c>
      <c r="B63" s="6" t="n">
        <v>-1367273</v>
      </c>
      <c r="C63" s="4" t="inlineStr">
        <is>
          <t xml:space="preserve"> </t>
        </is>
      </c>
      <c r="D63" s="4" t="inlineStr">
        <is>
          <t xml:space="preserve"> </t>
        </is>
      </c>
      <c r="E63" s="4" t="inlineStr">
        <is>
          <t xml:space="preserve"> </t>
        </is>
      </c>
      <c r="F63" s="6" t="n">
        <v>12366</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ssuance of common shares upon conversion of series B preferred shares</t>
        </is>
      </c>
      <c r="B64" s="4" t="inlineStr">
        <is>
          <t xml:space="preserve"> </t>
        </is>
      </c>
      <c r="C64" s="5" t="n">
        <v>-973682</v>
      </c>
      <c r="D64" s="4" t="inlineStr">
        <is>
          <t xml:space="preserve"> </t>
        </is>
      </c>
      <c r="E64" s="4" t="inlineStr">
        <is>
          <t xml:space="preserve"> </t>
        </is>
      </c>
      <c r="F64" s="5" t="n">
        <v>6</v>
      </c>
      <c r="G64" s="4" t="inlineStr">
        <is>
          <t xml:space="preserve"> </t>
        </is>
      </c>
      <c r="H64" s="6" t="n">
        <v>973676</v>
      </c>
      <c r="I64" s="4" t="inlineStr">
        <is>
          <t xml:space="preserve"> </t>
        </is>
      </c>
      <c r="J64" s="4" t="inlineStr">
        <is>
          <t xml:space="preserve"> </t>
        </is>
      </c>
      <c r="K64" s="4" t="inlineStr">
        <is>
          <t xml:space="preserve"> </t>
        </is>
      </c>
    </row>
    <row r="65">
      <c r="A65" s="4" t="inlineStr">
        <is>
          <t>Issuance of common shares upon conversion of series B preferred shares (in Shares)</t>
        </is>
      </c>
      <c r="B65" s="4" t="inlineStr">
        <is>
          <t xml:space="preserve"> </t>
        </is>
      </c>
      <c r="C65" s="6" t="n">
        <v>-373332</v>
      </c>
      <c r="D65" s="4" t="inlineStr">
        <is>
          <t xml:space="preserve"> </t>
        </is>
      </c>
      <c r="E65" s="4" t="inlineStr">
        <is>
          <t xml:space="preserve"> </t>
        </is>
      </c>
      <c r="F65" s="6" t="n">
        <v>6808</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ssuance of common shares upon conversion of convertible notes payable</t>
        </is>
      </c>
      <c r="B66" s="4" t="inlineStr">
        <is>
          <t xml:space="preserve"> </t>
        </is>
      </c>
      <c r="C66" s="4" t="inlineStr">
        <is>
          <t xml:space="preserve"> </t>
        </is>
      </c>
      <c r="D66" s="4" t="inlineStr">
        <is>
          <t xml:space="preserve"> </t>
        </is>
      </c>
      <c r="E66" s="4" t="inlineStr">
        <is>
          <t xml:space="preserve"> </t>
        </is>
      </c>
      <c r="F66" s="5" t="n">
        <v>31</v>
      </c>
      <c r="G66" s="4" t="inlineStr">
        <is>
          <t xml:space="preserve"> </t>
        </is>
      </c>
      <c r="H66" s="6" t="n">
        <v>4300431</v>
      </c>
      <c r="I66" s="4" t="inlineStr">
        <is>
          <t xml:space="preserve"> </t>
        </is>
      </c>
      <c r="J66" s="4" t="inlineStr">
        <is>
          <t xml:space="preserve"> </t>
        </is>
      </c>
      <c r="K66" s="6" t="n">
        <v>4300462</v>
      </c>
    </row>
    <row r="67">
      <c r="A67" s="4" t="inlineStr">
        <is>
          <t>Issuance of common shares upon conversion of convertible notes payable (in Shares)</t>
        </is>
      </c>
      <c r="B67" s="4" t="inlineStr">
        <is>
          <t xml:space="preserve"> </t>
        </is>
      </c>
      <c r="C67" s="4" t="inlineStr">
        <is>
          <t xml:space="preserve"> </t>
        </is>
      </c>
      <c r="D67" s="4" t="inlineStr">
        <is>
          <t xml:space="preserve"> </t>
        </is>
      </c>
      <c r="E67" s="4" t="inlineStr">
        <is>
          <t xml:space="preserve"> </t>
        </is>
      </c>
      <c r="F67" s="6" t="n">
        <v>3152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ssuance of common shares upon settlement of series A preferred shares dividends</t>
        </is>
      </c>
      <c r="B68" s="4" t="inlineStr">
        <is>
          <t xml:space="preserve"> </t>
        </is>
      </c>
      <c r="C68" s="4" t="inlineStr">
        <is>
          <t xml:space="preserve"> </t>
        </is>
      </c>
      <c r="D68" s="4" t="inlineStr">
        <is>
          <t xml:space="preserve"> </t>
        </is>
      </c>
      <c r="E68" s="4" t="inlineStr">
        <is>
          <t xml:space="preserve"> </t>
        </is>
      </c>
      <c r="F68" s="5" t="n">
        <v>2</v>
      </c>
      <c r="G68" s="4" t="inlineStr">
        <is>
          <t xml:space="preserve"> </t>
        </is>
      </c>
      <c r="H68" s="6" t="n">
        <v>434627</v>
      </c>
      <c r="I68" s="4" t="inlineStr">
        <is>
          <t xml:space="preserve"> </t>
        </is>
      </c>
      <c r="J68" s="4" t="inlineStr">
        <is>
          <t xml:space="preserve"> </t>
        </is>
      </c>
      <c r="K68" s="6" t="n">
        <v>434629</v>
      </c>
    </row>
    <row r="69">
      <c r="A69" s="4" t="inlineStr">
        <is>
          <t>Issuance of common shares upon settlement of series A preferred shares dividends (in Shares)</t>
        </is>
      </c>
      <c r="B69" s="4" t="inlineStr">
        <is>
          <t xml:space="preserve"> </t>
        </is>
      </c>
      <c r="C69" s="4" t="inlineStr">
        <is>
          <t xml:space="preserve"> </t>
        </is>
      </c>
      <c r="D69" s="4" t="inlineStr">
        <is>
          <t xml:space="preserve"> </t>
        </is>
      </c>
      <c r="E69" s="4" t="inlineStr">
        <is>
          <t xml:space="preserve"> </t>
        </is>
      </c>
      <c r="F69" s="6" t="n">
        <v>1803</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ssuance of common shares upon settlement of series B preferred shares dividends</t>
        </is>
      </c>
      <c r="B70" s="4" t="inlineStr">
        <is>
          <t xml:space="preserve"> </t>
        </is>
      </c>
      <c r="C70" s="4" t="inlineStr">
        <is>
          <t xml:space="preserve"> </t>
        </is>
      </c>
      <c r="D70" s="4" t="inlineStr">
        <is>
          <t xml:space="preserve"> </t>
        </is>
      </c>
      <c r="E70" s="4" t="inlineStr">
        <is>
          <t xml:space="preserve"> </t>
        </is>
      </c>
      <c r="F70" s="5" t="n">
        <v>1</v>
      </c>
      <c r="G70" s="4" t="inlineStr">
        <is>
          <t xml:space="preserve"> </t>
        </is>
      </c>
      <c r="H70" s="6" t="n">
        <v>75721</v>
      </c>
      <c r="I70" s="4" t="inlineStr">
        <is>
          <t xml:space="preserve"> </t>
        </is>
      </c>
      <c r="J70" s="4" t="inlineStr">
        <is>
          <t xml:space="preserve"> </t>
        </is>
      </c>
      <c r="K70" s="6" t="n">
        <v>75722</v>
      </c>
    </row>
    <row r="71">
      <c r="A71" s="4" t="inlineStr">
        <is>
          <t>Issuance of common shares upon settlement of series B preferred shares dividends (in Shares)</t>
        </is>
      </c>
      <c r="B71" s="4" t="inlineStr">
        <is>
          <t xml:space="preserve"> </t>
        </is>
      </c>
      <c r="C71" s="4" t="inlineStr">
        <is>
          <t xml:space="preserve"> </t>
        </is>
      </c>
      <c r="D71" s="4" t="inlineStr">
        <is>
          <t xml:space="preserve"> </t>
        </is>
      </c>
      <c r="E71" s="4" t="inlineStr">
        <is>
          <t xml:space="preserve"> </t>
        </is>
      </c>
      <c r="F71" s="6" t="n">
        <v>842</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ssuance of warrants private debt offer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633552</v>
      </c>
      <c r="I72" s="4" t="inlineStr">
        <is>
          <t xml:space="preserve"> </t>
        </is>
      </c>
      <c r="J72" s="4" t="inlineStr">
        <is>
          <t xml:space="preserve"> </t>
        </is>
      </c>
      <c r="K72" s="6" t="n">
        <v>633552</v>
      </c>
    </row>
    <row r="73">
      <c r="A73" s="4" t="inlineStr">
        <is>
          <t>Issuance of common shares and warrants in private debt offering</t>
        </is>
      </c>
      <c r="B73" s="4" t="inlineStr">
        <is>
          <t xml:space="preserve"> </t>
        </is>
      </c>
      <c r="C73" s="4" t="inlineStr">
        <is>
          <t xml:space="preserve"> </t>
        </is>
      </c>
      <c r="D73" s="4" t="inlineStr">
        <is>
          <t xml:space="preserve"> </t>
        </is>
      </c>
      <c r="E73" s="4" t="inlineStr">
        <is>
          <t xml:space="preserve"> </t>
        </is>
      </c>
      <c r="F73" s="5" t="n">
        <v>1</v>
      </c>
      <c r="G73" s="4" t="inlineStr">
        <is>
          <t xml:space="preserve"> </t>
        </is>
      </c>
      <c r="H73" s="6" t="n">
        <v>1360361</v>
      </c>
      <c r="I73" s="4" t="inlineStr">
        <is>
          <t xml:space="preserve"> </t>
        </is>
      </c>
      <c r="J73" s="4" t="inlineStr">
        <is>
          <t xml:space="preserve"> </t>
        </is>
      </c>
      <c r="K73" s="6" t="n">
        <v>1360362</v>
      </c>
    </row>
    <row r="74">
      <c r="A74" s="4" t="inlineStr">
        <is>
          <t>Issuance of common shares and warrants in private debt offering (in Shares)</t>
        </is>
      </c>
      <c r="B74" s="4" t="inlineStr">
        <is>
          <t xml:space="preserve"> </t>
        </is>
      </c>
      <c r="C74" s="4" t="inlineStr">
        <is>
          <t xml:space="preserve"> </t>
        </is>
      </c>
      <c r="D74" s="4" t="inlineStr">
        <is>
          <t xml:space="preserve"> </t>
        </is>
      </c>
      <c r="E74" s="4" t="inlineStr">
        <is>
          <t xml:space="preserve"> </t>
        </is>
      </c>
      <c r="F74" s="6" t="n">
        <v>32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Fair value of warrant liability recognized upon issuance of pre-funded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156300</v>
      </c>
      <c r="I75" s="4" t="inlineStr">
        <is>
          <t xml:space="preserve"> </t>
        </is>
      </c>
      <c r="J75" s="4" t="inlineStr">
        <is>
          <t xml:space="preserve"> </t>
        </is>
      </c>
      <c r="K75" s="6" t="n">
        <v>-1156300</v>
      </c>
    </row>
    <row r="76">
      <c r="A76" s="4" t="inlineStr">
        <is>
          <t>Issuance of common shares upon exercise of prefunded warrants</t>
        </is>
      </c>
      <c r="B76" s="4" t="inlineStr">
        <is>
          <t xml:space="preserve"> </t>
        </is>
      </c>
      <c r="C76" s="4" t="inlineStr">
        <is>
          <t xml:space="preserve"> </t>
        </is>
      </c>
      <c r="D76" s="4" t="inlineStr">
        <is>
          <t xml:space="preserve"> </t>
        </is>
      </c>
      <c r="E76" s="4" t="inlineStr">
        <is>
          <t xml:space="preserve"> </t>
        </is>
      </c>
      <c r="F76" s="5" t="n">
        <v>4</v>
      </c>
      <c r="G76" s="4" t="inlineStr">
        <is>
          <t xml:space="preserve"> </t>
        </is>
      </c>
      <c r="H76" s="6" t="n">
        <v>-4</v>
      </c>
      <c r="I76" s="4" t="inlineStr">
        <is>
          <t xml:space="preserve"> </t>
        </is>
      </c>
      <c r="J76" s="4" t="inlineStr">
        <is>
          <t xml:space="preserve"> </t>
        </is>
      </c>
      <c r="K76" s="4" t="inlineStr">
        <is>
          <t xml:space="preserve"> </t>
        </is>
      </c>
    </row>
    <row r="77">
      <c r="A77" s="4" t="inlineStr">
        <is>
          <t>Issuance of common shares upon exercise of prefunded warrants (in Shares)</t>
        </is>
      </c>
      <c r="B77" s="4" t="inlineStr">
        <is>
          <t xml:space="preserve"> </t>
        </is>
      </c>
      <c r="C77" s="4" t="inlineStr">
        <is>
          <t xml:space="preserve"> </t>
        </is>
      </c>
      <c r="D77" s="4" t="inlineStr">
        <is>
          <t xml:space="preserve"> </t>
        </is>
      </c>
      <c r="E77" s="4" t="inlineStr">
        <is>
          <t xml:space="preserve"> </t>
        </is>
      </c>
      <c r="F77" s="6" t="n">
        <v>4231</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xtinguishment of warrant liability upon exercise of pre-funded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184200</v>
      </c>
      <c r="I78" s="4" t="inlineStr">
        <is>
          <t xml:space="preserve"> </t>
        </is>
      </c>
      <c r="J78" s="4" t="inlineStr">
        <is>
          <t xml:space="preserve"> </t>
        </is>
      </c>
      <c r="K78" s="6" t="n">
        <v>1184200</v>
      </c>
    </row>
    <row r="79">
      <c r="A79" s="4" t="inlineStr">
        <is>
          <t>Net income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30005148</v>
      </c>
      <c r="J79" s="6" t="n">
        <v>-1602779</v>
      </c>
      <c r="K79" s="6" t="n">
        <v>-31607927</v>
      </c>
    </row>
    <row r="80">
      <c r="A80" s="4" t="inlineStr">
        <is>
          <t>Balance at Dec. 31, 2023</t>
        </is>
      </c>
      <c r="B80" s="5" t="n">
        <v>190377</v>
      </c>
      <c r="C80" s="5" t="n">
        <v>240499</v>
      </c>
      <c r="D80" s="4" t="inlineStr">
        <is>
          <t xml:space="preserve"> </t>
        </is>
      </c>
      <c r="E80" s="4" t="inlineStr">
        <is>
          <t xml:space="preserve"> </t>
        </is>
      </c>
      <c r="F80" s="5" t="n">
        <v>142</v>
      </c>
      <c r="G80" s="6" t="n">
        <v>-2000000</v>
      </c>
      <c r="H80" s="6" t="n">
        <v>57676965</v>
      </c>
      <c r="I80" s="6" t="n">
        <v>-74835392</v>
      </c>
      <c r="J80" s="6" t="n">
        <v>-1314280</v>
      </c>
      <c r="K80" s="6" t="n">
        <v>-20040689</v>
      </c>
    </row>
    <row r="81">
      <c r="A81" s="4" t="inlineStr">
        <is>
          <t>Balance (in Shares) at Dec. 31, 2023</t>
        </is>
      </c>
      <c r="B81" s="6" t="n">
        <v>226667</v>
      </c>
      <c r="C81" s="6" t="n">
        <v>91567</v>
      </c>
      <c r="D81" s="4" t="inlineStr">
        <is>
          <t xml:space="preserve"> </t>
        </is>
      </c>
      <c r="E81" s="6" t="n">
        <v>1000</v>
      </c>
      <c r="F81" s="6" t="n">
        <v>142438</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alance at Mar. 31, 2023</t>
        </is>
      </c>
      <c r="B82" s="5" t="n">
        <v>1338746</v>
      </c>
      <c r="C82" s="5" t="n">
        <v>1214181</v>
      </c>
      <c r="D82" s="4" t="inlineStr">
        <is>
          <t xml:space="preserve"> </t>
        </is>
      </c>
      <c r="E82" s="4" t="inlineStr">
        <is>
          <t xml:space="preserve"> </t>
        </is>
      </c>
      <c r="F82" s="5" t="n">
        <v>77</v>
      </c>
      <c r="G82" s="6" t="n">
        <v>-2000000</v>
      </c>
      <c r="H82" s="6" t="n">
        <v>47314638</v>
      </c>
      <c r="I82" s="6" t="n">
        <v>-42804608</v>
      </c>
      <c r="J82" s="6" t="n">
        <v>223446</v>
      </c>
      <c r="K82" s="6" t="n">
        <v>5287480</v>
      </c>
    </row>
    <row r="83">
      <c r="A83" s="4" t="inlineStr">
        <is>
          <t>Balance (in Shares) at Mar. 31, 2023</t>
        </is>
      </c>
      <c r="B83" s="6" t="n">
        <v>1593940</v>
      </c>
      <c r="C83" s="6" t="n">
        <v>464899</v>
      </c>
      <c r="D83" s="4" t="inlineStr">
        <is>
          <t xml:space="preserve"> </t>
        </is>
      </c>
      <c r="E83" s="6" t="n">
        <v>1000</v>
      </c>
      <c r="F83" s="6" t="n">
        <v>76816</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ssuance of common shares upon settlement of accrued series A preferred share dividend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11269</v>
      </c>
      <c r="I84" s="4" t="inlineStr">
        <is>
          <t xml:space="preserve"> </t>
        </is>
      </c>
      <c r="J84" s="4" t="inlineStr">
        <is>
          <t xml:space="preserve"> </t>
        </is>
      </c>
      <c r="K84" s="6" t="n">
        <v>111269</v>
      </c>
    </row>
    <row r="85">
      <c r="A85" s="4" t="inlineStr">
        <is>
          <t>Issuance of common shares upon settlement of accrued series A preferred share dividends (in Shares)</t>
        </is>
      </c>
      <c r="B85" s="4" t="inlineStr">
        <is>
          <t xml:space="preserve"> </t>
        </is>
      </c>
      <c r="C85" s="4" t="inlineStr">
        <is>
          <t xml:space="preserve"> </t>
        </is>
      </c>
      <c r="D85" s="4" t="inlineStr">
        <is>
          <t xml:space="preserve"> </t>
        </is>
      </c>
      <c r="E85" s="4" t="inlineStr">
        <is>
          <t xml:space="preserve"> </t>
        </is>
      </c>
      <c r="F85" s="6" t="n">
        <v>144</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ssuance of common shares upon cashless exercise of warrants</t>
        </is>
      </c>
      <c r="B86" s="4" t="inlineStr">
        <is>
          <t xml:space="preserve"> </t>
        </is>
      </c>
      <c r="C86" s="4" t="inlineStr">
        <is>
          <t xml:space="preserve"> </t>
        </is>
      </c>
      <c r="D86" s="4" t="inlineStr">
        <is>
          <t xml:space="preserve"> </t>
        </is>
      </c>
      <c r="E86" s="4" t="inlineStr">
        <is>
          <t xml:space="preserve"> </t>
        </is>
      </c>
      <c r="F86" s="5" t="n">
        <v>1</v>
      </c>
      <c r="G86" s="4" t="inlineStr">
        <is>
          <t xml:space="preserve"> </t>
        </is>
      </c>
      <c r="H86" s="6" t="n">
        <v>-1</v>
      </c>
      <c r="I86" s="4" t="inlineStr">
        <is>
          <t xml:space="preserve"> </t>
        </is>
      </c>
      <c r="J86" s="4" t="inlineStr">
        <is>
          <t xml:space="preserve"> </t>
        </is>
      </c>
      <c r="K86" s="4" t="inlineStr">
        <is>
          <t xml:space="preserve"> </t>
        </is>
      </c>
    </row>
    <row r="87">
      <c r="A87" s="4" t="inlineStr">
        <is>
          <t>Issuance of common shares upon cashless exercise of warrants (in Shares)</t>
        </is>
      </c>
      <c r="B87" s="4" t="inlineStr">
        <is>
          <t xml:space="preserve"> </t>
        </is>
      </c>
      <c r="C87" s="4" t="inlineStr">
        <is>
          <t xml:space="preserve"> </t>
        </is>
      </c>
      <c r="D87" s="4" t="inlineStr">
        <is>
          <t xml:space="preserve"> </t>
        </is>
      </c>
      <c r="E87" s="4" t="inlineStr">
        <is>
          <t xml:space="preserve"> </t>
        </is>
      </c>
      <c r="F87" s="6" t="n">
        <v>954</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ssuance of common shares upon exercise of warrants</t>
        </is>
      </c>
      <c r="B88" s="4" t="inlineStr">
        <is>
          <t xml:space="preserve"> </t>
        </is>
      </c>
      <c r="C88" s="4" t="inlineStr">
        <is>
          <t xml:space="preserve"> </t>
        </is>
      </c>
      <c r="D88" s="4" t="inlineStr">
        <is>
          <t xml:space="preserve"> </t>
        </is>
      </c>
      <c r="E88" s="4" t="inlineStr">
        <is>
          <t xml:space="preserve"> </t>
        </is>
      </c>
      <c r="F88" s="5" t="n">
        <v>1</v>
      </c>
      <c r="G88" s="4" t="inlineStr">
        <is>
          <t xml:space="preserve"> </t>
        </is>
      </c>
      <c r="H88" s="6" t="n">
        <v>5063</v>
      </c>
      <c r="I88" s="4" t="inlineStr">
        <is>
          <t xml:space="preserve"> </t>
        </is>
      </c>
      <c r="J88" s="4" t="inlineStr">
        <is>
          <t xml:space="preserve"> </t>
        </is>
      </c>
      <c r="K88" s="6" t="n">
        <v>5064</v>
      </c>
    </row>
    <row r="89">
      <c r="A89" s="4" t="inlineStr">
        <is>
          <t>Issuance of common shares upon exercise of warrants (in Shares)</t>
        </is>
      </c>
      <c r="B89" s="4" t="inlineStr">
        <is>
          <t xml:space="preserve"> </t>
        </is>
      </c>
      <c r="C89" s="4" t="inlineStr">
        <is>
          <t xml:space="preserve"> </t>
        </is>
      </c>
      <c r="D89" s="4" t="inlineStr">
        <is>
          <t xml:space="preserve"> </t>
        </is>
      </c>
      <c r="E89" s="4" t="inlineStr">
        <is>
          <t xml:space="preserve"> </t>
        </is>
      </c>
      <c r="F89" s="6" t="n">
        <v>390</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ssuance of common shares upon conversion of series B preferred shares</t>
        </is>
      </c>
      <c r="B90" s="4" t="inlineStr">
        <is>
          <t xml:space="preserve"> </t>
        </is>
      </c>
      <c r="C90" s="5" t="n">
        <v>-221686</v>
      </c>
      <c r="D90" s="4" t="inlineStr">
        <is>
          <t xml:space="preserve"> </t>
        </is>
      </c>
      <c r="E90" s="4" t="inlineStr">
        <is>
          <t xml:space="preserve"> </t>
        </is>
      </c>
      <c r="F90" s="4" t="inlineStr">
        <is>
          <t xml:space="preserve"> </t>
        </is>
      </c>
      <c r="G90" s="4" t="inlineStr">
        <is>
          <t xml:space="preserve"> </t>
        </is>
      </c>
      <c r="H90" s="6" t="n">
        <v>221686</v>
      </c>
      <c r="I90" s="4" t="inlineStr">
        <is>
          <t xml:space="preserve"> </t>
        </is>
      </c>
      <c r="J90" s="4" t="inlineStr">
        <is>
          <t xml:space="preserve"> </t>
        </is>
      </c>
      <c r="K90" s="4" t="inlineStr">
        <is>
          <t xml:space="preserve"> </t>
        </is>
      </c>
    </row>
    <row r="91">
      <c r="A91" s="4" t="inlineStr">
        <is>
          <t>Issuance of common shares upon conversion of series B preferred shares (in Shares)</t>
        </is>
      </c>
      <c r="B91" s="4" t="inlineStr">
        <is>
          <t xml:space="preserve"> </t>
        </is>
      </c>
      <c r="C91" s="6" t="n">
        <v>-85000</v>
      </c>
      <c r="D91" s="4" t="inlineStr">
        <is>
          <t xml:space="preserve"> </t>
        </is>
      </c>
      <c r="E91" s="4" t="inlineStr">
        <is>
          <t xml:space="preserve"> </t>
        </is>
      </c>
      <c r="F91" s="6" t="n">
        <v>332</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Deemed dividend from down round provision in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534000</v>
      </c>
      <c r="I92" s="6" t="n">
        <v>-534000</v>
      </c>
      <c r="J92" s="4" t="inlineStr">
        <is>
          <t xml:space="preserve"> </t>
        </is>
      </c>
      <c r="K92" s="4" t="inlineStr">
        <is>
          <t xml:space="preserve"> </t>
        </is>
      </c>
    </row>
    <row r="93">
      <c r="A93" s="4" t="inlineStr">
        <is>
          <t>Dividends - series A senior convertible preferre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10051</v>
      </c>
      <c r="J93" s="4" t="inlineStr">
        <is>
          <t xml:space="preserve"> </t>
        </is>
      </c>
      <c r="K93" s="6" t="n">
        <v>-110051</v>
      </c>
    </row>
    <row r="94">
      <c r="A94" s="4" t="inlineStr">
        <is>
          <t>Dividends - series B senior convertible preferred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55176</v>
      </c>
      <c r="J94" s="4" t="inlineStr">
        <is>
          <t xml:space="preserve"> </t>
        </is>
      </c>
      <c r="K94" s="6" t="n">
        <v>-55176</v>
      </c>
    </row>
    <row r="95">
      <c r="A95" s="4" t="inlineStr">
        <is>
          <t>Net income (L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3770731</v>
      </c>
      <c r="J95" s="6" t="n">
        <v>-199305</v>
      </c>
      <c r="K95" s="6" t="n">
        <v>-3970036</v>
      </c>
    </row>
    <row r="96">
      <c r="A96" s="4" t="inlineStr">
        <is>
          <t>Balance at Jun. 30, 2023</t>
        </is>
      </c>
      <c r="B96" s="5" t="n">
        <v>1338746</v>
      </c>
      <c r="C96" s="5" t="n">
        <v>992495</v>
      </c>
      <c r="D96" s="4" t="inlineStr">
        <is>
          <t xml:space="preserve"> </t>
        </is>
      </c>
      <c r="E96" s="4" t="inlineStr">
        <is>
          <t xml:space="preserve"> </t>
        </is>
      </c>
      <c r="F96" s="5" t="n">
        <v>79</v>
      </c>
      <c r="G96" s="6" t="n">
        <v>-2000000</v>
      </c>
      <c r="H96" s="6" t="n">
        <v>48186655</v>
      </c>
      <c r="I96" s="6" t="n">
        <v>-47274566</v>
      </c>
      <c r="J96" s="6" t="n">
        <v>24141</v>
      </c>
      <c r="K96" s="6" t="n">
        <v>1268550</v>
      </c>
    </row>
    <row r="97">
      <c r="A97" s="4" t="inlineStr">
        <is>
          <t>Balance (in Shares) at Jun. 30, 2023</t>
        </is>
      </c>
      <c r="B97" s="6" t="n">
        <v>1593940</v>
      </c>
      <c r="C97" s="6" t="n">
        <v>379899</v>
      </c>
      <c r="D97" s="4" t="inlineStr">
        <is>
          <t xml:space="preserve"> </t>
        </is>
      </c>
      <c r="E97" s="6" t="n">
        <v>1000</v>
      </c>
      <c r="F97" s="6" t="n">
        <v>78636</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Balance at Dec. 31, 2023</t>
        </is>
      </c>
      <c r="B98" s="5" t="n">
        <v>190377</v>
      </c>
      <c r="C98" s="5" t="n">
        <v>240499</v>
      </c>
      <c r="D98" s="4" t="inlineStr">
        <is>
          <t xml:space="preserve"> </t>
        </is>
      </c>
      <c r="E98" s="4" t="inlineStr">
        <is>
          <t xml:space="preserve"> </t>
        </is>
      </c>
      <c r="F98" s="5" t="n">
        <v>142</v>
      </c>
      <c r="G98" s="6" t="n">
        <v>-2000000</v>
      </c>
      <c r="H98" s="6" t="n">
        <v>57676965</v>
      </c>
      <c r="I98" s="6" t="n">
        <v>-74835392</v>
      </c>
      <c r="J98" s="6" t="n">
        <v>-1314280</v>
      </c>
      <c r="K98" s="6" t="n">
        <v>-20040689</v>
      </c>
    </row>
    <row r="99">
      <c r="A99" s="4" t="inlineStr">
        <is>
          <t>Balance (in Shares) at Dec. 31, 2023</t>
        </is>
      </c>
      <c r="B99" s="6" t="n">
        <v>226667</v>
      </c>
      <c r="C99" s="6" t="n">
        <v>91567</v>
      </c>
      <c r="D99" s="4" t="inlineStr">
        <is>
          <t xml:space="preserve"> </t>
        </is>
      </c>
      <c r="E99" s="6" t="n">
        <v>1000</v>
      </c>
      <c r="F99" s="6" t="n">
        <v>142438</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ssuance of common shares upon settlement of accrued series A preferred share dividends</t>
        </is>
      </c>
      <c r="B100" s="4" t="inlineStr">
        <is>
          <t xml:space="preserve"> </t>
        </is>
      </c>
      <c r="C100" s="4" t="inlineStr">
        <is>
          <t xml:space="preserve"> </t>
        </is>
      </c>
      <c r="D100" s="4" t="inlineStr">
        <is>
          <t xml:space="preserve"> </t>
        </is>
      </c>
      <c r="E100" s="4" t="inlineStr">
        <is>
          <t xml:space="preserve"> </t>
        </is>
      </c>
      <c r="F100" s="5" t="n">
        <v>10</v>
      </c>
      <c r="G100" s="4" t="inlineStr">
        <is>
          <t xml:space="preserve"> </t>
        </is>
      </c>
      <c r="H100" s="6" t="n">
        <v>130958</v>
      </c>
      <c r="I100" s="4" t="inlineStr">
        <is>
          <t xml:space="preserve"> </t>
        </is>
      </c>
      <c r="J100" s="4" t="inlineStr">
        <is>
          <t xml:space="preserve"> </t>
        </is>
      </c>
      <c r="K100" s="6" t="n">
        <v>130968</v>
      </c>
    </row>
    <row r="101">
      <c r="A101" s="4" t="inlineStr">
        <is>
          <t>Issuance of common shares upon settlement of accrued series A preferred share dividends (in Shares)</t>
        </is>
      </c>
      <c r="B101" s="4" t="inlineStr">
        <is>
          <t xml:space="preserve"> </t>
        </is>
      </c>
      <c r="C101" s="4" t="inlineStr">
        <is>
          <t xml:space="preserve"> </t>
        </is>
      </c>
      <c r="D101" s="4" t="inlineStr">
        <is>
          <t xml:space="preserve"> </t>
        </is>
      </c>
      <c r="E101" s="4" t="inlineStr">
        <is>
          <t xml:space="preserve"> </t>
        </is>
      </c>
      <c r="F101" s="6" t="n">
        <v>9366</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ssuance of common shares upon settlement of accrued series B preferred share dividends</t>
        </is>
      </c>
      <c r="B102" s="4" t="inlineStr">
        <is>
          <t xml:space="preserve"> </t>
        </is>
      </c>
      <c r="C102" s="4" t="inlineStr">
        <is>
          <t xml:space="preserve"> </t>
        </is>
      </c>
      <c r="D102" s="4" t="inlineStr">
        <is>
          <t xml:space="preserve"> </t>
        </is>
      </c>
      <c r="E102" s="4" t="inlineStr">
        <is>
          <t xml:space="preserve"> </t>
        </is>
      </c>
      <c r="F102" s="5" t="n">
        <v>1</v>
      </c>
      <c r="G102" s="4" t="inlineStr">
        <is>
          <t xml:space="preserve"> </t>
        </is>
      </c>
      <c r="H102" s="6" t="n">
        <v>13298</v>
      </c>
      <c r="I102" s="4" t="inlineStr">
        <is>
          <t xml:space="preserve"> </t>
        </is>
      </c>
      <c r="J102" s="4" t="inlineStr">
        <is>
          <t xml:space="preserve"> </t>
        </is>
      </c>
      <c r="K102" s="6" t="n">
        <v>13299</v>
      </c>
    </row>
    <row r="103">
      <c r="A103" s="4" t="inlineStr">
        <is>
          <t>Issuance of common shares upon settlement of accrued series B preferred share dividends (in Shares)</t>
        </is>
      </c>
      <c r="B103" s="4" t="inlineStr">
        <is>
          <t xml:space="preserve"> </t>
        </is>
      </c>
      <c r="C103" s="4" t="inlineStr">
        <is>
          <t xml:space="preserve"> </t>
        </is>
      </c>
      <c r="D103" s="4" t="inlineStr">
        <is>
          <t xml:space="preserve"> </t>
        </is>
      </c>
      <c r="E103" s="4" t="inlineStr">
        <is>
          <t xml:space="preserve"> </t>
        </is>
      </c>
      <c r="F103" s="6" t="n">
        <v>757</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Issuance of common shares upon conversion of series A preferred shares</t>
        </is>
      </c>
      <c r="B104" s="5" t="n">
        <v>-152200</v>
      </c>
      <c r="C104" s="4" t="inlineStr">
        <is>
          <t xml:space="preserve"> </t>
        </is>
      </c>
      <c r="D104" s="4" t="inlineStr">
        <is>
          <t xml:space="preserve"> </t>
        </is>
      </c>
      <c r="E104" s="4" t="inlineStr">
        <is>
          <t xml:space="preserve"> </t>
        </is>
      </c>
      <c r="F104" s="5" t="n">
        <v>36</v>
      </c>
      <c r="G104" s="4" t="inlineStr">
        <is>
          <t xml:space="preserve"> </t>
        </is>
      </c>
      <c r="H104" s="6" t="n">
        <v>152164</v>
      </c>
      <c r="I104" s="4" t="inlineStr">
        <is>
          <t xml:space="preserve"> </t>
        </is>
      </c>
      <c r="J104" s="4" t="inlineStr">
        <is>
          <t xml:space="preserve"> </t>
        </is>
      </c>
      <c r="K104" s="4" t="inlineStr">
        <is>
          <t xml:space="preserve"> </t>
        </is>
      </c>
    </row>
    <row r="105">
      <c r="A105" s="4" t="inlineStr">
        <is>
          <t>Issuance of common shares upon conversion of series A preferred shares (in Shares)</t>
        </is>
      </c>
      <c r="B105" s="6" t="n">
        <v>-181212</v>
      </c>
      <c r="C105" s="4" t="inlineStr">
        <is>
          <t xml:space="preserve"> </t>
        </is>
      </c>
      <c r="D105" s="4" t="inlineStr">
        <is>
          <t xml:space="preserve"> </t>
        </is>
      </c>
      <c r="E105" s="4" t="inlineStr">
        <is>
          <t xml:space="preserve"> </t>
        </is>
      </c>
      <c r="F105" s="6" t="n">
        <v>36529</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ssuance of common shares upon conversion of series B preferred shares</t>
        </is>
      </c>
      <c r="B106" s="4" t="inlineStr">
        <is>
          <t xml:space="preserve"> </t>
        </is>
      </c>
      <c r="C106" s="5" t="n">
        <v>-210264</v>
      </c>
      <c r="D106" s="4" t="inlineStr">
        <is>
          <t xml:space="preserve"> </t>
        </is>
      </c>
      <c r="E106" s="4" t="inlineStr">
        <is>
          <t xml:space="preserve"> </t>
        </is>
      </c>
      <c r="F106" s="5" t="n">
        <v>20</v>
      </c>
      <c r="G106" s="4" t="inlineStr">
        <is>
          <t xml:space="preserve"> </t>
        </is>
      </c>
      <c r="H106" s="6" t="n">
        <v>210244</v>
      </c>
      <c r="I106" s="4" t="inlineStr">
        <is>
          <t xml:space="preserve"> </t>
        </is>
      </c>
      <c r="J106" s="4" t="inlineStr">
        <is>
          <t xml:space="preserve"> </t>
        </is>
      </c>
      <c r="K106" s="4" t="inlineStr">
        <is>
          <t xml:space="preserve"> </t>
        </is>
      </c>
    </row>
    <row r="107">
      <c r="A107" s="4" t="inlineStr">
        <is>
          <t>Issuance of common shares upon conversion of series B preferred shares (in Shares)</t>
        </is>
      </c>
      <c r="B107" s="4" t="inlineStr">
        <is>
          <t xml:space="preserve"> </t>
        </is>
      </c>
      <c r="C107" s="6" t="n">
        <v>-80110</v>
      </c>
      <c r="D107" s="4" t="inlineStr">
        <is>
          <t xml:space="preserve"> </t>
        </is>
      </c>
      <c r="E107" s="4" t="inlineStr">
        <is>
          <t xml:space="preserve"> </t>
        </is>
      </c>
      <c r="F107" s="6" t="n">
        <v>19568</v>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ssuance of common shares upon conversion of convertible notes payable</t>
        </is>
      </c>
      <c r="B108" s="4" t="inlineStr">
        <is>
          <t xml:space="preserve"> </t>
        </is>
      </c>
      <c r="C108" s="4" t="inlineStr">
        <is>
          <t xml:space="preserve"> </t>
        </is>
      </c>
      <c r="D108" s="4" t="inlineStr">
        <is>
          <t xml:space="preserve"> </t>
        </is>
      </c>
      <c r="E108" s="4" t="inlineStr">
        <is>
          <t xml:space="preserve"> </t>
        </is>
      </c>
      <c r="F108" s="5" t="n">
        <v>30</v>
      </c>
      <c r="G108" s="4" t="inlineStr">
        <is>
          <t xml:space="preserve"> </t>
        </is>
      </c>
      <c r="H108" s="6" t="n">
        <v>1261163</v>
      </c>
      <c r="I108" s="4" t="inlineStr">
        <is>
          <t xml:space="preserve"> </t>
        </is>
      </c>
      <c r="J108" s="4" t="inlineStr">
        <is>
          <t xml:space="preserve"> </t>
        </is>
      </c>
      <c r="K108" s="6" t="n">
        <v>1261193</v>
      </c>
    </row>
    <row r="109">
      <c r="A109" s="4" t="inlineStr">
        <is>
          <t>Issuance of common shares upon conversion of convertible notes payable (in Shares)</t>
        </is>
      </c>
      <c r="B109" s="4" t="inlineStr">
        <is>
          <t xml:space="preserve"> </t>
        </is>
      </c>
      <c r="C109" s="4" t="inlineStr">
        <is>
          <t xml:space="preserve"> </t>
        </is>
      </c>
      <c r="D109" s="4" t="inlineStr">
        <is>
          <t xml:space="preserve"> </t>
        </is>
      </c>
      <c r="E109" s="4" t="inlineStr">
        <is>
          <t xml:space="preserve"> </t>
        </is>
      </c>
      <c r="F109" s="6" t="n">
        <v>29759</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Issuance of common shares and prefunded warrants in connection with a public offering</t>
        </is>
      </c>
      <c r="B110" s="4" t="inlineStr">
        <is>
          <t xml:space="preserve"> </t>
        </is>
      </c>
      <c r="C110" s="4" t="inlineStr">
        <is>
          <t xml:space="preserve"> </t>
        </is>
      </c>
      <c r="D110" s="4" t="inlineStr">
        <is>
          <t xml:space="preserve"> </t>
        </is>
      </c>
      <c r="E110" s="4" t="inlineStr">
        <is>
          <t xml:space="preserve"> </t>
        </is>
      </c>
      <c r="F110" s="5" t="n">
        <v>140</v>
      </c>
      <c r="G110" s="4" t="inlineStr">
        <is>
          <t xml:space="preserve"> </t>
        </is>
      </c>
      <c r="H110" s="6" t="n">
        <v>4334860</v>
      </c>
      <c r="I110" s="4" t="inlineStr">
        <is>
          <t xml:space="preserve"> </t>
        </is>
      </c>
      <c r="J110" s="4" t="inlineStr">
        <is>
          <t xml:space="preserve"> </t>
        </is>
      </c>
      <c r="K110" s="6" t="n">
        <v>4335000</v>
      </c>
    </row>
    <row r="111">
      <c r="A111" s="4" t="inlineStr">
        <is>
          <t>Issuance of common shares and prefunded warrants in connection with a public offering (in Shares)</t>
        </is>
      </c>
      <c r="B111" s="4" t="inlineStr">
        <is>
          <t xml:space="preserve"> </t>
        </is>
      </c>
      <c r="C111" s="4" t="inlineStr">
        <is>
          <t xml:space="preserve"> </t>
        </is>
      </c>
      <c r="D111" s="4" t="inlineStr">
        <is>
          <t xml:space="preserve"> </t>
        </is>
      </c>
      <c r="E111" s="4" t="inlineStr">
        <is>
          <t xml:space="preserve"> </t>
        </is>
      </c>
      <c r="F111" s="6" t="n">
        <v>140457</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Fair value of warrant liabilities upon exercise of prefunded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4335000</v>
      </c>
      <c r="I112" s="4" t="inlineStr">
        <is>
          <t xml:space="preserve"> </t>
        </is>
      </c>
      <c r="J112" s="4" t="inlineStr">
        <is>
          <t xml:space="preserve"> </t>
        </is>
      </c>
      <c r="K112" s="6" t="n">
        <v>-4335000</v>
      </c>
    </row>
    <row r="113">
      <c r="A113" s="4" t="inlineStr">
        <is>
          <t>Issuance of common shares upon exercise of prefunded warrants</t>
        </is>
      </c>
      <c r="B113" s="4" t="inlineStr">
        <is>
          <t xml:space="preserve"> </t>
        </is>
      </c>
      <c r="C113" s="4" t="inlineStr">
        <is>
          <t xml:space="preserve"> </t>
        </is>
      </c>
      <c r="D113" s="4" t="inlineStr">
        <is>
          <t xml:space="preserve"> </t>
        </is>
      </c>
      <c r="E113" s="4" t="inlineStr">
        <is>
          <t xml:space="preserve"> </t>
        </is>
      </c>
      <c r="F113" s="5" t="n">
        <v>39</v>
      </c>
      <c r="G113" s="4" t="inlineStr">
        <is>
          <t xml:space="preserve"> </t>
        </is>
      </c>
      <c r="H113" s="6" t="n">
        <v>-39</v>
      </c>
      <c r="I113" s="4" t="inlineStr">
        <is>
          <t xml:space="preserve"> </t>
        </is>
      </c>
      <c r="J113" s="4" t="inlineStr">
        <is>
          <t xml:space="preserve"> </t>
        </is>
      </c>
      <c r="K113" s="4" t="inlineStr">
        <is>
          <t xml:space="preserve"> </t>
        </is>
      </c>
    </row>
    <row r="114">
      <c r="A114" s="4" t="inlineStr">
        <is>
          <t>Issuance of common shares upon exercise of prefunded warrants (in Shares)</t>
        </is>
      </c>
      <c r="B114" s="4" t="inlineStr">
        <is>
          <t xml:space="preserve"> </t>
        </is>
      </c>
      <c r="C114" s="4" t="inlineStr">
        <is>
          <t xml:space="preserve"> </t>
        </is>
      </c>
      <c r="D114" s="4" t="inlineStr">
        <is>
          <t xml:space="preserve"> </t>
        </is>
      </c>
      <c r="E114" s="4" t="inlineStr">
        <is>
          <t xml:space="preserve"> </t>
        </is>
      </c>
      <c r="F114" s="6" t="n">
        <v>38847</v>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Extinguishment of warrant liabilities upon exercise of prefunded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844500</v>
      </c>
      <c r="I115" s="4" t="inlineStr">
        <is>
          <t xml:space="preserve"> </t>
        </is>
      </c>
      <c r="J115" s="4" t="inlineStr">
        <is>
          <t xml:space="preserve"> </t>
        </is>
      </c>
      <c r="K115" s="6" t="n">
        <v>844500</v>
      </c>
    </row>
    <row r="116">
      <c r="A116" s="4" t="inlineStr">
        <is>
          <t>Deemed dividend from down round provision in warra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1000</v>
      </c>
      <c r="I116" s="6" t="n">
        <v>-1000</v>
      </c>
      <c r="J116" s="4" t="inlineStr">
        <is>
          <t xml:space="preserve"> </t>
        </is>
      </c>
      <c r="K116" s="4" t="inlineStr">
        <is>
          <t xml:space="preserve"> </t>
        </is>
      </c>
    </row>
    <row r="117">
      <c r="A117" s="4" t="inlineStr">
        <is>
          <t>Dividends - series A senior convertible preferred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119492</v>
      </c>
      <c r="J117" s="4" t="inlineStr">
        <is>
          <t xml:space="preserve"> </t>
        </is>
      </c>
      <c r="K117" s="6" t="n">
        <v>-119492</v>
      </c>
    </row>
    <row r="118">
      <c r="A118" s="4" t="inlineStr">
        <is>
          <t>Dividends - series B senior convertible preferred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2976</v>
      </c>
      <c r="J118" s="4" t="inlineStr">
        <is>
          <t xml:space="preserve"> </t>
        </is>
      </c>
      <c r="K118" s="6" t="n">
        <v>-2976</v>
      </c>
    </row>
    <row r="119">
      <c r="A119" s="4" t="inlineStr">
        <is>
          <t>Net income (Los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10400513</v>
      </c>
      <c r="J119" s="6" t="n">
        <v>41452</v>
      </c>
      <c r="K119" s="6" t="n">
        <v>-10359061</v>
      </c>
    </row>
    <row r="120">
      <c r="A120" s="4" t="inlineStr">
        <is>
          <t>Balance at Mar. 31, 2024</t>
        </is>
      </c>
      <c r="B120" s="5" t="n">
        <v>38177</v>
      </c>
      <c r="C120" s="5" t="n">
        <v>30235</v>
      </c>
      <c r="D120" s="4" t="inlineStr">
        <is>
          <t xml:space="preserve"> </t>
        </is>
      </c>
      <c r="E120" s="4" t="inlineStr">
        <is>
          <t xml:space="preserve"> </t>
        </is>
      </c>
      <c r="F120" s="5" t="n">
        <v>418</v>
      </c>
      <c r="G120" s="6" t="n">
        <v>-2000000</v>
      </c>
      <c r="H120" s="6" t="n">
        <v>60290113</v>
      </c>
      <c r="I120" s="6" t="n">
        <v>-85359373</v>
      </c>
      <c r="J120" s="6" t="n">
        <v>-1272828</v>
      </c>
      <c r="K120" s="6" t="n">
        <v>-28272258</v>
      </c>
    </row>
    <row r="121">
      <c r="A121" s="4" t="inlineStr">
        <is>
          <t>Balance (in Shares) at Mar. 31, 2024</t>
        </is>
      </c>
      <c r="B121" s="6" t="n">
        <v>45455</v>
      </c>
      <c r="C121" s="6" t="n">
        <v>11457</v>
      </c>
      <c r="D121" s="4" t="inlineStr">
        <is>
          <t xml:space="preserve"> </t>
        </is>
      </c>
      <c r="E121" s="6" t="n">
        <v>1000</v>
      </c>
      <c r="F121" s="6" t="n">
        <v>417721</v>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Balance at Dec. 31, 2023</t>
        </is>
      </c>
      <c r="B122" s="5" t="n">
        <v>190377</v>
      </c>
      <c r="C122" s="5" t="n">
        <v>240499</v>
      </c>
      <c r="D122" s="4" t="inlineStr">
        <is>
          <t xml:space="preserve"> </t>
        </is>
      </c>
      <c r="E122" s="4" t="inlineStr">
        <is>
          <t xml:space="preserve"> </t>
        </is>
      </c>
      <c r="F122" s="5" t="n">
        <v>142</v>
      </c>
      <c r="G122" s="6" t="n">
        <v>-2000000</v>
      </c>
      <c r="H122" s="6" t="n">
        <v>57676965</v>
      </c>
      <c r="I122" s="6" t="n">
        <v>-74835392</v>
      </c>
      <c r="J122" s="6" t="n">
        <v>-1314280</v>
      </c>
      <c r="K122" s="6" t="n">
        <v>-20040689</v>
      </c>
    </row>
    <row r="123">
      <c r="A123" s="4" t="inlineStr">
        <is>
          <t>Balance (in Shares) at Dec. 31, 2023</t>
        </is>
      </c>
      <c r="B123" s="6" t="n">
        <v>226667</v>
      </c>
      <c r="C123" s="6" t="n">
        <v>91567</v>
      </c>
      <c r="D123" s="4" t="inlineStr">
        <is>
          <t xml:space="preserve"> </t>
        </is>
      </c>
      <c r="E123" s="6" t="n">
        <v>1000</v>
      </c>
      <c r="F123" s="6" t="n">
        <v>142438</v>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Extinguishment of warrant liability upon exercise of pre-funded warra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2521000</v>
      </c>
    </row>
    <row r="125">
      <c r="A125" s="4" t="inlineStr">
        <is>
          <t>Net income (Los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15265873</v>
      </c>
    </row>
    <row r="126">
      <c r="A126" s="4" t="inlineStr">
        <is>
          <t>Balance at Jun. 30, 2024</t>
        </is>
      </c>
      <c r="B126" s="5" t="n">
        <v>38177</v>
      </c>
      <c r="C126" s="4" t="inlineStr">
        <is>
          <t xml:space="preserve"> </t>
        </is>
      </c>
      <c r="D126" s="5" t="n">
        <v>214000</v>
      </c>
      <c r="E126" s="4" t="inlineStr">
        <is>
          <t xml:space="preserve"> </t>
        </is>
      </c>
      <c r="F126" s="5" t="n">
        <v>614</v>
      </c>
      <c r="G126" s="6" t="n">
        <v>-2000000</v>
      </c>
      <c r="H126" s="6" t="n">
        <v>62769531</v>
      </c>
      <c r="I126" s="6" t="n">
        <v>-90242920</v>
      </c>
      <c r="J126" s="6" t="n">
        <v>-1304411</v>
      </c>
      <c r="K126" s="6" t="n">
        <v>-30524009</v>
      </c>
    </row>
    <row r="127">
      <c r="A127" s="4" t="inlineStr">
        <is>
          <t>Balance (in Shares) at Jun. 30, 2024</t>
        </is>
      </c>
      <c r="B127" s="6" t="n">
        <v>45455</v>
      </c>
      <c r="C127" s="4" t="inlineStr">
        <is>
          <t xml:space="preserve"> </t>
        </is>
      </c>
      <c r="D127" s="6" t="n">
        <v>1966570</v>
      </c>
      <c r="E127" s="6" t="n">
        <v>1000</v>
      </c>
      <c r="F127" s="6" t="n">
        <v>614441</v>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Balance at Mar. 31, 2024</t>
        </is>
      </c>
      <c r="B128" s="5" t="n">
        <v>38177</v>
      </c>
      <c r="C128" s="5" t="n">
        <v>30235</v>
      </c>
      <c r="D128" s="4" t="inlineStr">
        <is>
          <t xml:space="preserve"> </t>
        </is>
      </c>
      <c r="E128" s="4" t="inlineStr">
        <is>
          <t xml:space="preserve"> </t>
        </is>
      </c>
      <c r="F128" s="5" t="n">
        <v>418</v>
      </c>
      <c r="G128" s="6" t="n">
        <v>-2000000</v>
      </c>
      <c r="H128" s="6" t="n">
        <v>60290113</v>
      </c>
      <c r="I128" s="6" t="n">
        <v>-85359373</v>
      </c>
      <c r="J128" s="6" t="n">
        <v>-1272828</v>
      </c>
      <c r="K128" s="6" t="n">
        <v>-28272258</v>
      </c>
    </row>
    <row r="129">
      <c r="A129" s="4" t="inlineStr">
        <is>
          <t>Balance (in Shares) at Mar. 31, 2024</t>
        </is>
      </c>
      <c r="B129" s="6" t="n">
        <v>45455</v>
      </c>
      <c r="C129" s="6" t="n">
        <v>11457</v>
      </c>
      <c r="D129" s="4" t="inlineStr">
        <is>
          <t xml:space="preserve"> </t>
        </is>
      </c>
      <c r="E129" s="6" t="n">
        <v>1000</v>
      </c>
      <c r="F129" s="6" t="n">
        <v>417721</v>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Issuance of common shares upon conversion of series B preferred shares</t>
        </is>
      </c>
      <c r="B130" s="4" t="inlineStr">
        <is>
          <t xml:space="preserve"> </t>
        </is>
      </c>
      <c r="C130" s="5" t="n">
        <v>-30235</v>
      </c>
      <c r="D130" s="4" t="inlineStr">
        <is>
          <t xml:space="preserve"> </t>
        </is>
      </c>
      <c r="E130" s="4" t="inlineStr">
        <is>
          <t xml:space="preserve"> </t>
        </is>
      </c>
      <c r="F130" s="5" t="n">
        <v>3</v>
      </c>
      <c r="G130" s="4" t="inlineStr">
        <is>
          <t xml:space="preserve"> </t>
        </is>
      </c>
      <c r="H130" s="6" t="n">
        <v>30232</v>
      </c>
      <c r="I130" s="4" t="inlineStr">
        <is>
          <t xml:space="preserve"> </t>
        </is>
      </c>
      <c r="J130" s="4" t="inlineStr">
        <is>
          <t xml:space="preserve"> </t>
        </is>
      </c>
      <c r="K130" s="4" t="inlineStr">
        <is>
          <t xml:space="preserve"> </t>
        </is>
      </c>
    </row>
    <row r="131">
      <c r="A131" s="4" t="inlineStr">
        <is>
          <t>Issuance of common shares upon conversion of series B preferred shares (in Shares)</t>
        </is>
      </c>
      <c r="B131" s="4" t="inlineStr">
        <is>
          <t xml:space="preserve"> </t>
        </is>
      </c>
      <c r="C131" s="6" t="n">
        <v>-11457</v>
      </c>
      <c r="D131" s="4" t="inlineStr">
        <is>
          <t xml:space="preserve"> </t>
        </is>
      </c>
      <c r="E131" s="4" t="inlineStr">
        <is>
          <t xml:space="preserve"> </t>
        </is>
      </c>
      <c r="F131" s="6" t="n">
        <v>3260</v>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Issuance of common shares upon conversion of convertible notes payable</t>
        </is>
      </c>
      <c r="B132" s="4" t="inlineStr">
        <is>
          <t xml:space="preserve"> </t>
        </is>
      </c>
      <c r="C132" s="4" t="inlineStr">
        <is>
          <t xml:space="preserve"> </t>
        </is>
      </c>
      <c r="D132" s="4" t="inlineStr">
        <is>
          <t xml:space="preserve"> </t>
        </is>
      </c>
      <c r="E132" s="4" t="inlineStr">
        <is>
          <t xml:space="preserve"> </t>
        </is>
      </c>
      <c r="F132" s="5" t="n">
        <v>58</v>
      </c>
      <c r="G132" s="4" t="inlineStr">
        <is>
          <t xml:space="preserve"> </t>
        </is>
      </c>
      <c r="H132" s="6" t="n">
        <v>765248</v>
      </c>
      <c r="I132" s="4" t="inlineStr">
        <is>
          <t xml:space="preserve"> </t>
        </is>
      </c>
      <c r="J132" s="4" t="inlineStr">
        <is>
          <t xml:space="preserve"> </t>
        </is>
      </c>
      <c r="K132" s="6" t="n">
        <v>765306</v>
      </c>
    </row>
    <row r="133">
      <c r="A133" s="4" t="inlineStr">
        <is>
          <t>Issuance of common shares upon conversion of convertible notes payable (in Shares)</t>
        </is>
      </c>
      <c r="B133" s="4" t="inlineStr">
        <is>
          <t xml:space="preserve"> </t>
        </is>
      </c>
      <c r="C133" s="4" t="inlineStr">
        <is>
          <t xml:space="preserve"> </t>
        </is>
      </c>
      <c r="D133" s="4" t="inlineStr">
        <is>
          <t xml:space="preserve"> </t>
        </is>
      </c>
      <c r="E133" s="4" t="inlineStr">
        <is>
          <t xml:space="preserve"> </t>
        </is>
      </c>
      <c r="F133" s="6" t="n">
        <v>58179</v>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Issuance of warrants in connection with a private debt offer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7573</v>
      </c>
      <c r="I134" s="4" t="inlineStr">
        <is>
          <t xml:space="preserve"> </t>
        </is>
      </c>
      <c r="J134" s="4" t="inlineStr">
        <is>
          <t xml:space="preserve"> </t>
        </is>
      </c>
      <c r="K134" s="6" t="n">
        <v>7573</v>
      </c>
    </row>
    <row r="135">
      <c r="A135" s="4" t="inlineStr">
        <is>
          <t>Issuance of common shares upon exercise of prefunded warrants</t>
        </is>
      </c>
      <c r="B135" s="4" t="inlineStr">
        <is>
          <t xml:space="preserve"> </t>
        </is>
      </c>
      <c r="C135" s="4" t="inlineStr">
        <is>
          <t xml:space="preserve"> </t>
        </is>
      </c>
      <c r="D135" s="4" t="inlineStr">
        <is>
          <t xml:space="preserve"> </t>
        </is>
      </c>
      <c r="E135" s="4" t="inlineStr">
        <is>
          <t xml:space="preserve"> </t>
        </is>
      </c>
      <c r="F135" s="5" t="n">
        <v>135</v>
      </c>
      <c r="G135" s="4" t="inlineStr">
        <is>
          <t xml:space="preserve"> </t>
        </is>
      </c>
      <c r="H135" s="6" t="n">
        <v>-135</v>
      </c>
      <c r="I135" s="4" t="inlineStr">
        <is>
          <t xml:space="preserve"> </t>
        </is>
      </c>
      <c r="J135" s="4" t="inlineStr">
        <is>
          <t xml:space="preserve"> </t>
        </is>
      </c>
      <c r="K135" s="4" t="inlineStr">
        <is>
          <t xml:space="preserve"> </t>
        </is>
      </c>
    </row>
    <row r="136">
      <c r="A136" s="4" t="inlineStr">
        <is>
          <t>Issuance of common shares upon exercise of prefunded warrants (in Shares)</t>
        </is>
      </c>
      <c r="B136" s="4" t="inlineStr">
        <is>
          <t xml:space="preserve"> </t>
        </is>
      </c>
      <c r="C136" s="4" t="inlineStr">
        <is>
          <t xml:space="preserve"> </t>
        </is>
      </c>
      <c r="D136" s="4" t="inlineStr">
        <is>
          <t xml:space="preserve"> </t>
        </is>
      </c>
      <c r="E136" s="4" t="inlineStr">
        <is>
          <t xml:space="preserve"> </t>
        </is>
      </c>
      <c r="F136" s="6" t="n">
        <v>135281</v>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Extinguishment of warrant liabilities upon exercise of prefunded warra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1676500</v>
      </c>
      <c r="I137" s="4" t="inlineStr">
        <is>
          <t xml:space="preserve"> </t>
        </is>
      </c>
      <c r="J137" s="4" t="inlineStr">
        <is>
          <t xml:space="preserve"> </t>
        </is>
      </c>
      <c r="K137" s="6" t="n">
        <v>1676500</v>
      </c>
    </row>
    <row r="138">
      <c r="A138" s="4" t="inlineStr">
        <is>
          <t>Issuance of series D preferred shares in connection with a private debt offering</t>
        </is>
      </c>
      <c r="B138" s="4" t="inlineStr">
        <is>
          <t xml:space="preserve"> </t>
        </is>
      </c>
      <c r="C138" s="4" t="inlineStr">
        <is>
          <t xml:space="preserve"> </t>
        </is>
      </c>
      <c r="D138" s="5" t="n">
        <v>214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214000</v>
      </c>
    </row>
    <row r="139">
      <c r="A139" s="4" t="inlineStr">
        <is>
          <t>Issuance of series D preferred shares in connection with a private debt offering (in Shares)</t>
        </is>
      </c>
      <c r="B139" s="4" t="inlineStr">
        <is>
          <t xml:space="preserve"> </t>
        </is>
      </c>
      <c r="C139" s="4" t="inlineStr">
        <is>
          <t xml:space="preserve"> </t>
        </is>
      </c>
      <c r="D139" s="6" t="n">
        <v>196657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Dividends - series A senior convertible preferred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7953</v>
      </c>
      <c r="J140" s="4" t="inlineStr">
        <is>
          <t xml:space="preserve"> </t>
        </is>
      </c>
      <c r="K140" s="6" t="n">
        <v>-7953</v>
      </c>
    </row>
    <row r="141">
      <c r="A141" s="4" t="inlineStr">
        <is>
          <t>Dividends - series D senior convertible preferred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6" t="n">
        <v>-365</v>
      </c>
      <c r="J141" s="4" t="inlineStr">
        <is>
          <t xml:space="preserve"> </t>
        </is>
      </c>
      <c r="K141" s="6" t="n">
        <v>-365</v>
      </c>
    </row>
    <row r="142">
      <c r="A142" s="4" t="inlineStr">
        <is>
          <t>Net income (Los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4875229</v>
      </c>
      <c r="J142" s="6" t="n">
        <v>-31583</v>
      </c>
      <c r="K142" s="6" t="n">
        <v>-4906812</v>
      </c>
    </row>
    <row r="143">
      <c r="A143" s="4" t="inlineStr">
        <is>
          <t>Balance at Jun. 30, 2024</t>
        </is>
      </c>
      <c r="B143" s="5" t="n">
        <v>38177</v>
      </c>
      <c r="C143" s="4" t="inlineStr">
        <is>
          <t xml:space="preserve"> </t>
        </is>
      </c>
      <c r="D143" s="5" t="n">
        <v>214000</v>
      </c>
      <c r="E143" s="4" t="inlineStr">
        <is>
          <t xml:space="preserve"> </t>
        </is>
      </c>
      <c r="F143" s="5" t="n">
        <v>614</v>
      </c>
      <c r="G143" s="5" t="n">
        <v>-2000000</v>
      </c>
      <c r="H143" s="5" t="n">
        <v>62769531</v>
      </c>
      <c r="I143" s="5" t="n">
        <v>-90242920</v>
      </c>
      <c r="J143" s="5" t="n">
        <v>-1304411</v>
      </c>
      <c r="K143" s="5" t="n">
        <v>-30524009</v>
      </c>
    </row>
    <row r="144">
      <c r="A144" s="4" t="inlineStr">
        <is>
          <t>Balance (in Shares) at Jun. 30, 2024</t>
        </is>
      </c>
      <c r="B144" s="6" t="n">
        <v>45455</v>
      </c>
      <c r="C144" s="4" t="inlineStr">
        <is>
          <t xml:space="preserve"> </t>
        </is>
      </c>
      <c r="D144" s="6" t="n">
        <v>1966570</v>
      </c>
      <c r="E144" s="6" t="n">
        <v>1000</v>
      </c>
      <c r="F144" s="6" t="n">
        <v>614441</v>
      </c>
      <c r="G144" s="4" t="inlineStr">
        <is>
          <t xml:space="preserve"> </t>
        </is>
      </c>
      <c r="H144" s="4" t="inlineStr">
        <is>
          <t xml:space="preserve"> </t>
        </is>
      </c>
      <c r="I144" s="4" t="inlineStr">
        <is>
          <t xml:space="preserve"> </t>
        </is>
      </c>
      <c r="J144" s="4" t="inlineStr">
        <is>
          <t xml:space="preserve"> </t>
        </is>
      </c>
      <c r="K1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2" customWidth="1" min="2" max="2"/>
  </cols>
  <sheetData>
    <row r="1">
      <c r="A1" s="1" t="inlineStr">
        <is>
          <t>Discontinued Operations (Details)</t>
        </is>
      </c>
      <c r="B1" s="2" t="inlineStr">
        <is>
          <t>6 Months Ended</t>
        </is>
      </c>
    </row>
    <row r="2">
      <c r="B2" s="2" t="inlineStr">
        <is>
          <t>Jun. 30, 2024 USD ($)</t>
        </is>
      </c>
    </row>
    <row r="3">
      <c r="A3" s="4" t="inlineStr">
        <is>
          <t>Discontinued Operations [Member]</t>
        </is>
      </c>
      <c r="B3" s="4" t="inlineStr">
        <is>
          <t xml:space="preserve"> </t>
        </is>
      </c>
    </row>
    <row r="4">
      <c r="A4" s="3" t="inlineStr">
        <is>
          <t>Discontinued Operations [Line Items]</t>
        </is>
      </c>
      <c r="B4" s="4" t="inlineStr">
        <is>
          <t xml:space="preserve"> </t>
        </is>
      </c>
    </row>
    <row r="5">
      <c r="A5" s="4" t="inlineStr">
        <is>
          <t>Recognized gain on disposition</t>
        </is>
      </c>
      <c r="B5" s="5" t="n">
        <v>106009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Consolidated Balance Sheet - USD ($)</t>
        </is>
      </c>
      <c r="B1" s="2" t="inlineStr">
        <is>
          <t>Jun. 30, 2024</t>
        </is>
      </c>
      <c r="C1" s="2" t="inlineStr">
        <is>
          <t>Dec. 31, 2023</t>
        </is>
      </c>
    </row>
    <row r="2">
      <c r="A2" s="3" t="inlineStr">
        <is>
          <t>Current assets of discontinued operations</t>
        </is>
      </c>
      <c r="B2" s="4" t="inlineStr">
        <is>
          <t xml:space="preserve"> </t>
        </is>
      </c>
      <c r="C2" s="4" t="inlineStr">
        <is>
          <t xml:space="preserve"> </t>
        </is>
      </c>
    </row>
    <row r="3">
      <c r="A3" s="4" t="inlineStr">
        <is>
          <t>Cash and cash equivalents</t>
        </is>
      </c>
      <c r="B3" s="4" t="inlineStr">
        <is>
          <t xml:space="preserve"> </t>
        </is>
      </c>
      <c r="C3" s="5" t="n">
        <v>34470</v>
      </c>
    </row>
    <row r="4">
      <c r="A4" s="4" t="inlineStr">
        <is>
          <t>Investments</t>
        </is>
      </c>
      <c r="B4" s="4" t="inlineStr">
        <is>
          <t xml:space="preserve"> </t>
        </is>
      </c>
      <c r="C4" s="6" t="n">
        <v>278521</v>
      </c>
    </row>
    <row r="5">
      <c r="A5" s="4" t="inlineStr">
        <is>
          <t>Receivables</t>
        </is>
      </c>
      <c r="B5" s="4" t="inlineStr">
        <is>
          <t xml:space="preserve"> </t>
        </is>
      </c>
      <c r="C5" s="6" t="n">
        <v>88770</v>
      </c>
    </row>
    <row r="6">
      <c r="A6" s="4" t="inlineStr">
        <is>
          <t>Inventories, net</t>
        </is>
      </c>
      <c r="B6" s="4" t="inlineStr">
        <is>
          <t xml:space="preserve"> </t>
        </is>
      </c>
      <c r="C6" s="6" t="n">
        <v>1398088</v>
      </c>
    </row>
    <row r="7">
      <c r="A7" s="4" t="inlineStr">
        <is>
          <t>Prepaid expenses and other current assets</t>
        </is>
      </c>
      <c r="B7" s="4" t="inlineStr">
        <is>
          <t xml:space="preserve"> </t>
        </is>
      </c>
      <c r="C7" s="6" t="n">
        <v>140102</v>
      </c>
    </row>
    <row r="8">
      <c r="A8" s="4" t="inlineStr">
        <is>
          <t>Total current assets of discontinued operations</t>
        </is>
      </c>
      <c r="B8" s="4" t="inlineStr">
        <is>
          <t xml:space="preserve"> </t>
        </is>
      </c>
      <c r="C8" s="6" t="n">
        <v>1939951</v>
      </c>
    </row>
    <row r="9">
      <c r="A9" s="3" t="inlineStr">
        <is>
          <t>Non-current assets of discontinued operations</t>
        </is>
      </c>
      <c r="B9" s="4" t="inlineStr">
        <is>
          <t xml:space="preserve"> </t>
        </is>
      </c>
      <c r="C9" s="4" t="inlineStr">
        <is>
          <t xml:space="preserve"> </t>
        </is>
      </c>
    </row>
    <row r="10">
      <c r="A10" s="4" t="inlineStr">
        <is>
          <t>Property and equipment, net</t>
        </is>
      </c>
      <c r="B10" s="4" t="inlineStr">
        <is>
          <t xml:space="preserve"> </t>
        </is>
      </c>
      <c r="C10" s="6" t="n">
        <v>88505</v>
      </c>
    </row>
    <row r="11">
      <c r="A11" s="4" t="inlineStr">
        <is>
          <t>Total assets of discontinued operations</t>
        </is>
      </c>
      <c r="B11" s="4" t="inlineStr">
        <is>
          <t xml:space="preserve"> </t>
        </is>
      </c>
      <c r="C11" s="6" t="n">
        <v>2028456</v>
      </c>
    </row>
    <row r="12">
      <c r="A12" s="3" t="inlineStr">
        <is>
          <t>Current liabilities of discontinued operations</t>
        </is>
      </c>
      <c r="B12" s="4" t="inlineStr">
        <is>
          <t xml:space="preserve"> </t>
        </is>
      </c>
      <c r="C12" s="4" t="inlineStr">
        <is>
          <t xml:space="preserve"> </t>
        </is>
      </c>
    </row>
    <row r="13">
      <c r="A13" s="4" t="inlineStr">
        <is>
          <t>Accounts payable and accrued expenses</t>
        </is>
      </c>
      <c r="B13" s="4" t="inlineStr">
        <is>
          <t xml:space="preserve"> </t>
        </is>
      </c>
      <c r="C13" s="6" t="n">
        <v>923945</v>
      </c>
    </row>
    <row r="14">
      <c r="A14" s="4" t="inlineStr">
        <is>
          <t>Customer deposits</t>
        </is>
      </c>
      <c r="B14" s="4" t="inlineStr">
        <is>
          <t xml:space="preserve"> </t>
        </is>
      </c>
      <c r="C14" s="6" t="n">
        <v>2143493</v>
      </c>
    </row>
    <row r="15">
      <c r="A15" s="4" t="inlineStr">
        <is>
          <t>Current portion of notes payable</t>
        </is>
      </c>
      <c r="B15" s="4" t="inlineStr">
        <is>
          <t xml:space="preserve"> </t>
        </is>
      </c>
      <c r="C15" s="6" t="n">
        <v>29777</v>
      </c>
    </row>
    <row r="16">
      <c r="A16" s="4" t="inlineStr">
        <is>
          <t>Total current liabilities of discontinued operations</t>
        </is>
      </c>
      <c r="B16" s="4" t="inlineStr">
        <is>
          <t xml:space="preserve"> </t>
        </is>
      </c>
      <c r="C16" s="6" t="n">
        <v>3097215</v>
      </c>
    </row>
    <row r="17">
      <c r="A17" s="3" t="inlineStr">
        <is>
          <t>Non-current liabilities of discontinued operations</t>
        </is>
      </c>
      <c r="B17" s="4" t="inlineStr">
        <is>
          <t xml:space="preserve"> </t>
        </is>
      </c>
      <c r="C17" s="4" t="inlineStr">
        <is>
          <t xml:space="preserve"> </t>
        </is>
      </c>
    </row>
    <row r="18">
      <c r="A18" s="4" t="inlineStr">
        <is>
          <t>Notes payable, net of current portion</t>
        </is>
      </c>
      <c r="B18" s="4" t="inlineStr">
        <is>
          <t xml:space="preserve"> </t>
        </is>
      </c>
      <c r="C18" s="6" t="n">
        <v>34965</v>
      </c>
    </row>
    <row r="19">
      <c r="A19" s="4" t="inlineStr">
        <is>
          <t>Total liabilities of discontinued operations</t>
        </is>
      </c>
      <c r="B19" s="4" t="inlineStr">
        <is>
          <t xml:space="preserve"> </t>
        </is>
      </c>
      <c r="C19" s="5" t="n">
        <v>31321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continued Operations (Details) - Schedule of Consolidated Statements of Operation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chedule of Consolidated Statements of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5" t="n">
        <v>2028646</v>
      </c>
      <c r="D4" s="5" t="n">
        <v>870952</v>
      </c>
      <c r="E4" s="5" t="n">
        <v>4466581</v>
      </c>
      <c r="F4" s="5" t="n">
        <v>70711483</v>
      </c>
      <c r="G4" s="5" t="n">
        <v>69375505</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revenues</t>
        </is>
      </c>
      <c r="B6" s="4" t="inlineStr">
        <is>
          <t xml:space="preserve"> </t>
        </is>
      </c>
      <c r="C6" s="6" t="n">
        <v>1672052</v>
      </c>
      <c r="D6" s="6" t="n">
        <v>744706</v>
      </c>
      <c r="E6" s="6" t="n">
        <v>3485835</v>
      </c>
      <c r="F6" s="4" t="inlineStr">
        <is>
          <t xml:space="preserve"> </t>
        </is>
      </c>
      <c r="G6" s="4" t="inlineStr">
        <is>
          <t xml:space="preserve"> </t>
        </is>
      </c>
    </row>
    <row r="7">
      <c r="A7" s="4" t="inlineStr">
        <is>
          <t>Personnel</t>
        </is>
      </c>
      <c r="B7" s="4" t="inlineStr">
        <is>
          <t xml:space="preserve"> </t>
        </is>
      </c>
      <c r="C7" s="6" t="n">
        <v>264790</v>
      </c>
      <c r="D7" s="6" t="n">
        <v>98213</v>
      </c>
      <c r="E7" s="6" t="n">
        <v>537994</v>
      </c>
      <c r="F7" s="4" t="inlineStr">
        <is>
          <t xml:space="preserve"> </t>
        </is>
      </c>
      <c r="G7" s="4" t="inlineStr">
        <is>
          <t xml:space="preserve"> </t>
        </is>
      </c>
    </row>
    <row r="8">
      <c r="A8" s="4" t="inlineStr">
        <is>
          <t>Depreciation and amortization</t>
        </is>
      </c>
      <c r="B8" s="4" t="inlineStr">
        <is>
          <t xml:space="preserve"> </t>
        </is>
      </c>
      <c r="C8" s="6" t="n">
        <v>46603</v>
      </c>
      <c r="D8" s="6" t="n">
        <v>7702</v>
      </c>
      <c r="E8" s="6" t="n">
        <v>93206</v>
      </c>
      <c r="F8" s="4" t="inlineStr">
        <is>
          <t xml:space="preserve"> </t>
        </is>
      </c>
      <c r="G8" s="4" t="inlineStr">
        <is>
          <t xml:space="preserve"> </t>
        </is>
      </c>
    </row>
    <row r="9">
      <c r="A9" s="4" t="inlineStr">
        <is>
          <t>General and administrative</t>
        </is>
      </c>
      <c r="B9" s="4" t="inlineStr">
        <is>
          <t xml:space="preserve"> </t>
        </is>
      </c>
      <c r="C9" s="6" t="n">
        <v>372993</v>
      </c>
      <c r="D9" s="6" t="n">
        <v>203377</v>
      </c>
      <c r="E9" s="6" t="n">
        <v>749158</v>
      </c>
      <c r="F9" s="4" t="inlineStr">
        <is>
          <t xml:space="preserve"> </t>
        </is>
      </c>
      <c r="G9" s="4" t="inlineStr">
        <is>
          <t xml:space="preserve"> </t>
        </is>
      </c>
    </row>
    <row r="10">
      <c r="A10" s="4" t="inlineStr">
        <is>
          <t>Professional fees</t>
        </is>
      </c>
      <c r="B10" s="4" t="inlineStr">
        <is>
          <t xml:space="preserve"> </t>
        </is>
      </c>
      <c r="C10" s="6" t="n">
        <v>59038</v>
      </c>
      <c r="D10" s="6" t="n">
        <v>78807</v>
      </c>
      <c r="E10" s="6" t="n">
        <v>108474</v>
      </c>
      <c r="F10" s="4" t="inlineStr">
        <is>
          <t xml:space="preserve"> </t>
        </is>
      </c>
      <c r="G10" s="4" t="inlineStr">
        <is>
          <t xml:space="preserve"> </t>
        </is>
      </c>
    </row>
    <row r="11">
      <c r="A11" s="4" t="inlineStr">
        <is>
          <t>Total Operating Expenses</t>
        </is>
      </c>
      <c r="B11" s="4" t="inlineStr">
        <is>
          <t xml:space="preserve"> </t>
        </is>
      </c>
      <c r="C11" s="6" t="n">
        <v>2415476</v>
      </c>
      <c r="D11" s="6" t="n">
        <v>1132805</v>
      </c>
      <c r="E11" s="6" t="n">
        <v>4974667</v>
      </c>
      <c r="F11" s="4" t="inlineStr">
        <is>
          <t xml:space="preserve"> </t>
        </is>
      </c>
      <c r="G11" s="4" t="inlineStr">
        <is>
          <t xml:space="preserve"> </t>
        </is>
      </c>
    </row>
    <row r="12">
      <c r="A12" s="4" t="inlineStr">
        <is>
          <t>Loss from operations</t>
        </is>
      </c>
      <c r="B12" s="4" t="inlineStr">
        <is>
          <t xml:space="preserve"> </t>
        </is>
      </c>
      <c r="C12" s="6" t="n">
        <v>-386830</v>
      </c>
      <c r="D12" s="6" t="n">
        <v>-261853</v>
      </c>
      <c r="E12" s="6" t="n">
        <v>-508086</v>
      </c>
      <c r="F12" s="4" t="inlineStr">
        <is>
          <t xml:space="preserve"> </t>
        </is>
      </c>
      <c r="G12" s="4" t="inlineStr">
        <is>
          <t xml:space="preserve"> </t>
        </is>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income</t>
        </is>
      </c>
      <c r="B14" s="4" t="inlineStr">
        <is>
          <t xml:space="preserve"> </t>
        </is>
      </c>
      <c r="C14" s="6" t="n">
        <v>104</v>
      </c>
      <c r="D14" s="4" t="inlineStr">
        <is>
          <t xml:space="preserve"> </t>
        </is>
      </c>
      <c r="E14" s="6" t="n">
        <v>374</v>
      </c>
      <c r="F14" s="4" t="inlineStr">
        <is>
          <t xml:space="preserve"> </t>
        </is>
      </c>
      <c r="G14" s="4" t="inlineStr">
        <is>
          <t xml:space="preserve"> </t>
        </is>
      </c>
    </row>
    <row r="15">
      <c r="A15" s="4" t="inlineStr">
        <is>
          <t>Interest expense</t>
        </is>
      </c>
      <c r="B15" s="4" t="inlineStr">
        <is>
          <t xml:space="preserve"> </t>
        </is>
      </c>
      <c r="C15" s="6" t="n">
        <v>-221513</v>
      </c>
      <c r="D15" s="6" t="n">
        <v>-724</v>
      </c>
      <c r="E15" s="6" t="n">
        <v>-247142</v>
      </c>
      <c r="F15" s="4" t="inlineStr">
        <is>
          <t xml:space="preserve"> </t>
        </is>
      </c>
      <c r="G15" s="4" t="inlineStr">
        <is>
          <t xml:space="preserve"> </t>
        </is>
      </c>
    </row>
    <row r="16">
      <c r="A16" s="4" t="inlineStr">
        <is>
          <t>Total Other Expense</t>
        </is>
      </c>
      <c r="B16" s="4" t="inlineStr">
        <is>
          <t xml:space="preserve"> </t>
        </is>
      </c>
      <c r="C16" s="6" t="n">
        <v>-221409</v>
      </c>
      <c r="D16" s="6" t="n">
        <v>-724</v>
      </c>
      <c r="E16" s="6" t="n">
        <v>-246768</v>
      </c>
      <c r="F16" s="4" t="inlineStr">
        <is>
          <t xml:space="preserve"> </t>
        </is>
      </c>
      <c r="G16" s="4" t="inlineStr">
        <is>
          <t xml:space="preserve"> </t>
        </is>
      </c>
    </row>
    <row r="17">
      <c r="A17" s="4" t="inlineStr">
        <is>
          <t>Net loss from discontinued operations before income taxes</t>
        </is>
      </c>
      <c r="B17" s="4" t="inlineStr">
        <is>
          <t xml:space="preserve"> </t>
        </is>
      </c>
      <c r="C17" s="6" t="n">
        <v>-608239</v>
      </c>
      <c r="D17" s="6" t="n">
        <v>-262577</v>
      </c>
      <c r="E17" s="6" t="n">
        <v>-754854</v>
      </c>
      <c r="F17" s="4" t="inlineStr">
        <is>
          <t xml:space="preserve"> </t>
        </is>
      </c>
      <c r="G17" s="4" t="inlineStr">
        <is>
          <t xml:space="preserve"> </t>
        </is>
      </c>
    </row>
    <row r="18">
      <c r="A18" s="4" t="inlineStr">
        <is>
          <t>Income tax benefit</t>
        </is>
      </c>
      <c r="B18" s="4" t="inlineStr">
        <is>
          <t xml:space="preserve"> </t>
        </is>
      </c>
      <c r="C18" s="4" t="inlineStr">
        <is>
          <t xml:space="preserve"> </t>
        </is>
      </c>
      <c r="D18" s="4" t="inlineStr">
        <is>
          <t xml:space="preserve"> </t>
        </is>
      </c>
      <c r="E18" s="6" t="n">
        <v>42000</v>
      </c>
      <c r="F18" s="4" t="inlineStr">
        <is>
          <t xml:space="preserve"> </t>
        </is>
      </c>
      <c r="G18" s="4" t="inlineStr">
        <is>
          <t xml:space="preserve"> </t>
        </is>
      </c>
    </row>
    <row r="19">
      <c r="A19" s="4" t="inlineStr">
        <is>
          <t>Net loss from discontinued operations</t>
        </is>
      </c>
      <c r="B19" s="4" t="inlineStr">
        <is>
          <t xml:space="preserve"> </t>
        </is>
      </c>
      <c r="C19" s="6" t="n">
        <v>-608239</v>
      </c>
      <c r="D19" s="6" t="n">
        <v>-262577</v>
      </c>
      <c r="E19" s="6" t="n">
        <v>-712854</v>
      </c>
      <c r="F19" s="4" t="inlineStr">
        <is>
          <t xml:space="preserve"> </t>
        </is>
      </c>
      <c r="G19" s="4" t="inlineStr">
        <is>
          <t xml:space="preserve"> </t>
        </is>
      </c>
    </row>
    <row r="20">
      <c r="A20" s="4" t="inlineStr">
        <is>
          <t>Net income (loss) attributable to non-controlling interests from discontinued operations</t>
        </is>
      </c>
      <c r="B20" s="4" t="inlineStr">
        <is>
          <t xml:space="preserve"> </t>
        </is>
      </c>
      <c r="C20" s="6" t="n">
        <v>30412</v>
      </c>
      <c r="D20" s="6" t="n">
        <v>-59304</v>
      </c>
      <c r="E20" s="6" t="n">
        <v>35643</v>
      </c>
      <c r="F20" s="4" t="inlineStr">
        <is>
          <t xml:space="preserve"> </t>
        </is>
      </c>
      <c r="G20" s="4" t="inlineStr">
        <is>
          <t xml:space="preserve"> </t>
        </is>
      </c>
    </row>
    <row r="21">
      <c r="A21" s="4" t="inlineStr">
        <is>
          <t>Net loss from discontinued operations attributable to 1847 Holdings</t>
        </is>
      </c>
      <c r="B21" s="4" t="inlineStr">
        <is>
          <t xml:space="preserve"> </t>
        </is>
      </c>
      <c r="C21" s="5" t="n">
        <v>-577827</v>
      </c>
      <c r="D21" s="5" t="n">
        <v>-321881</v>
      </c>
      <c r="E21" s="5" t="n">
        <v>-677211</v>
      </c>
      <c r="F21" s="4" t="inlineStr">
        <is>
          <t xml:space="preserve"> </t>
        </is>
      </c>
      <c r="G21"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Consolidated Statements of Cash Flows - Discontinued Operations [Member]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262577</v>
      </c>
      <c r="C4" s="5" t="n">
        <v>-712854</v>
      </c>
    </row>
    <row r="5">
      <c r="A5" s="3" t="inlineStr">
        <is>
          <t>Adjustments to reconcile net loss to net cash used in operating activities:</t>
        </is>
      </c>
      <c r="B5" s="4" t="inlineStr">
        <is>
          <t xml:space="preserve"> </t>
        </is>
      </c>
      <c r="C5" s="4" t="inlineStr">
        <is>
          <t xml:space="preserve"> </t>
        </is>
      </c>
    </row>
    <row r="6">
      <c r="A6" s="4" t="inlineStr">
        <is>
          <t>Deferred taxes</t>
        </is>
      </c>
      <c r="B6" s="4" t="inlineStr">
        <is>
          <t xml:space="preserve"> </t>
        </is>
      </c>
      <c r="C6" s="6" t="n">
        <v>-42000</v>
      </c>
    </row>
    <row r="7">
      <c r="A7" s="4" t="inlineStr">
        <is>
          <t>Depreciation and amortization</t>
        </is>
      </c>
      <c r="B7" s="6" t="n">
        <v>7702</v>
      </c>
      <c r="C7" s="6" t="n">
        <v>93206</v>
      </c>
    </row>
    <row r="8">
      <c r="A8" s="3" t="inlineStr">
        <is>
          <t>Changes in operating assets and liabilities:</t>
        </is>
      </c>
      <c r="B8" s="4" t="inlineStr">
        <is>
          <t xml:space="preserve"> </t>
        </is>
      </c>
      <c r="C8" s="4" t="inlineStr">
        <is>
          <t xml:space="preserve"> </t>
        </is>
      </c>
    </row>
    <row r="9">
      <c r="A9" s="4" t="inlineStr">
        <is>
          <t>Receivables</t>
        </is>
      </c>
      <c r="B9" s="6" t="n">
        <v>73769</v>
      </c>
      <c r="C9" s="6" t="n">
        <v>92860</v>
      </c>
    </row>
    <row r="10">
      <c r="A10" s="4" t="inlineStr">
        <is>
          <t>Inventories</t>
        </is>
      </c>
      <c r="B10" s="6" t="n">
        <v>213399</v>
      </c>
      <c r="C10" s="6" t="n">
        <v>145381</v>
      </c>
    </row>
    <row r="11">
      <c r="A11" s="4" t="inlineStr">
        <is>
          <t>Prepaid expenses and other current assets</t>
        </is>
      </c>
      <c r="B11" s="6" t="n">
        <v>108686</v>
      </c>
      <c r="C11" s="6" t="n">
        <v>-175268</v>
      </c>
    </row>
    <row r="12">
      <c r="A12" s="4" t="inlineStr">
        <is>
          <t>Accounts payable and accrued expenses</t>
        </is>
      </c>
      <c r="B12" s="6" t="n">
        <v>320362</v>
      </c>
      <c r="C12" s="6" t="n">
        <v>-452000</v>
      </c>
    </row>
    <row r="13">
      <c r="A13" s="4" t="inlineStr">
        <is>
          <t>Customer deposits</t>
        </is>
      </c>
      <c r="B13" s="6" t="n">
        <v>-474803</v>
      </c>
      <c r="C13" s="6" t="n">
        <v>-26853</v>
      </c>
    </row>
    <row r="14">
      <c r="A14" s="4" t="inlineStr">
        <is>
          <t>Net cash used in operating activities from discontinued operations</t>
        </is>
      </c>
      <c r="B14" s="6" t="n">
        <v>-13462</v>
      </c>
      <c r="C14" s="6" t="n">
        <v>-119822</v>
      </c>
    </row>
    <row r="15">
      <c r="A15" s="3" t="inlineStr">
        <is>
          <t>Cash flows from investing activities</t>
        </is>
      </c>
      <c r="B15" s="4" t="inlineStr">
        <is>
          <t xml:space="preserve"> </t>
        </is>
      </c>
      <c r="C15" s="4" t="inlineStr">
        <is>
          <t xml:space="preserve"> </t>
        </is>
      </c>
    </row>
    <row r="16">
      <c r="A16" s="4" t="inlineStr">
        <is>
          <t>Investments in certificates of deposit</t>
        </is>
      </c>
      <c r="B16" s="4" t="inlineStr">
        <is>
          <t xml:space="preserve"> </t>
        </is>
      </c>
      <c r="C16" s="6" t="n">
        <v>-404</v>
      </c>
    </row>
    <row r="17">
      <c r="A17" s="4" t="inlineStr">
        <is>
          <t>Net cash used in investing activities from discontinued operations</t>
        </is>
      </c>
      <c r="B17" s="4" t="inlineStr">
        <is>
          <t xml:space="preserve"> </t>
        </is>
      </c>
      <c r="C17" s="6" t="n">
        <v>-404</v>
      </c>
    </row>
    <row r="18">
      <c r="A18" s="3" t="inlineStr">
        <is>
          <t>Cash flows from financing activities</t>
        </is>
      </c>
      <c r="B18" s="4" t="inlineStr">
        <is>
          <t xml:space="preserve"> </t>
        </is>
      </c>
      <c r="C18" s="4" t="inlineStr">
        <is>
          <t xml:space="preserve"> </t>
        </is>
      </c>
    </row>
    <row r="19">
      <c r="A19" s="4" t="inlineStr">
        <is>
          <t>Repayments of notes payable</t>
        </is>
      </c>
      <c r="B19" s="6" t="n">
        <v>-4836</v>
      </c>
      <c r="C19" s="6" t="n">
        <v>-14184</v>
      </c>
    </row>
    <row r="20">
      <c r="A20" s="4" t="inlineStr">
        <is>
          <t>Net cash used in financing activities from discontinued operations</t>
        </is>
      </c>
      <c r="B20" s="6" t="n">
        <v>-4836</v>
      </c>
      <c r="C20" s="6" t="n">
        <v>-14184</v>
      </c>
    </row>
    <row r="21">
      <c r="A21" s="4" t="inlineStr">
        <is>
          <t>Net change in cash and cash equivalents from discontinued operations</t>
        </is>
      </c>
      <c r="B21" s="5" t="n">
        <v>-18298</v>
      </c>
      <c r="C21" s="5" t="n">
        <v>-1344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Disaggregation of Revenues and Segment Reporting (Details)</t>
        </is>
      </c>
      <c r="B1" s="2" t="inlineStr">
        <is>
          <t>6 Months Ended</t>
        </is>
      </c>
      <c r="C1" s="2" t="inlineStr">
        <is>
          <t>12 Months Ended</t>
        </is>
      </c>
    </row>
    <row r="2">
      <c r="B2" s="2" t="inlineStr">
        <is>
          <t>Jun. 30, 2024</t>
        </is>
      </c>
      <c r="C2" s="2" t="inlineStr">
        <is>
          <t>Dec. 31, 2023</t>
        </is>
      </c>
    </row>
    <row r="3">
      <c r="A3" s="4" t="inlineStr">
        <is>
          <t>Corporate Segment [Member]</t>
        </is>
      </c>
      <c r="B3" s="4" t="inlineStr">
        <is>
          <t xml:space="preserve"> </t>
        </is>
      </c>
      <c r="C3" s="4" t="inlineStr">
        <is>
          <t xml:space="preserve"> </t>
        </is>
      </c>
    </row>
    <row r="4">
      <c r="A4" s="3" t="inlineStr">
        <is>
          <t>Disaggregation of Revenues and Segment Reporting [Line Items]</t>
        </is>
      </c>
      <c r="B4" s="4" t="inlineStr">
        <is>
          <t xml:space="preserve"> </t>
        </is>
      </c>
      <c r="C4" s="4" t="inlineStr">
        <is>
          <t xml:space="preserve"> </t>
        </is>
      </c>
    </row>
    <row r="5">
      <c r="A5" s="4" t="inlineStr">
        <is>
          <t>Reportable segments</t>
        </is>
      </c>
      <c r="B5" s="6" t="n">
        <v>3</v>
      </c>
      <c r="C5" s="6" t="n">
        <v>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aggregation of Revenues and Segment Reporting (Details) - Schedule of Revenues - Corporate Segment [Member]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5" t="n">
        <v>15501359</v>
      </c>
      <c r="C4" s="5" t="n">
        <v>17362093</v>
      </c>
      <c r="D4" s="5" t="n">
        <v>30414856</v>
      </c>
      <c r="E4" s="5" t="n">
        <v>30327696</v>
      </c>
      <c r="F4" s="5" t="n">
        <v>68681818</v>
      </c>
      <c r="G4" s="5" t="n">
        <v>48929124</v>
      </c>
    </row>
    <row r="5">
      <c r="A5" s="4" t="inlineStr">
        <is>
          <t>Retail and Eyewea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s</t>
        </is>
      </c>
      <c r="B7" s="6" t="n">
        <v>3076901</v>
      </c>
      <c r="C7" s="6" t="n">
        <v>4494061</v>
      </c>
      <c r="D7" s="6" t="n">
        <v>6973068</v>
      </c>
      <c r="E7" s="6" t="n">
        <v>7286773</v>
      </c>
      <c r="F7" s="6" t="n">
        <v>15454097</v>
      </c>
      <c r="G7" s="4" t="inlineStr">
        <is>
          <t xml:space="preserve"> </t>
        </is>
      </c>
    </row>
    <row r="8">
      <c r="A8" s="4" t="inlineStr">
        <is>
          <t>Construc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s</t>
        </is>
      </c>
      <c r="B10" s="6" t="n">
        <v>11321371</v>
      </c>
      <c r="C10" s="6" t="n">
        <v>11503895</v>
      </c>
      <c r="D10" s="6" t="n">
        <v>20560340</v>
      </c>
      <c r="E10" s="6" t="n">
        <v>20416620</v>
      </c>
      <c r="F10" s="6" t="n">
        <v>39715887</v>
      </c>
      <c r="G10" s="6" t="n">
        <v>31768907</v>
      </c>
    </row>
    <row r="11">
      <c r="A11" s="4" t="inlineStr">
        <is>
          <t>Automotive Suppl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s</t>
        </is>
      </c>
      <c r="B13" s="6" t="n">
        <v>1103087</v>
      </c>
      <c r="C13" s="6" t="n">
        <v>1364137</v>
      </c>
      <c r="D13" s="6" t="n">
        <v>2881448</v>
      </c>
      <c r="E13" s="6" t="n">
        <v>2624303</v>
      </c>
      <c r="F13" s="6" t="n">
        <v>4550586</v>
      </c>
      <c r="G13" s="6" t="n">
        <v>6489088</v>
      </c>
    </row>
    <row r="14">
      <c r="A14" s="4" t="inlineStr">
        <is>
          <t>Eyewear-rela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6" t="n">
        <v>3022361</v>
      </c>
      <c r="C16" s="6" t="n">
        <v>4064791</v>
      </c>
      <c r="D16" s="6" t="n">
        <v>6582903</v>
      </c>
      <c r="E16" s="6" t="n">
        <v>6585603</v>
      </c>
      <c r="F16" s="4" t="inlineStr">
        <is>
          <t xml:space="preserve"> </t>
        </is>
      </c>
      <c r="G16" s="4" t="inlineStr">
        <is>
          <t xml:space="preserve"> </t>
        </is>
      </c>
    </row>
    <row r="17">
      <c r="A17" s="4" t="inlineStr">
        <is>
          <t>Total Revenues</t>
        </is>
      </c>
      <c r="B17" s="4" t="inlineStr">
        <is>
          <t xml:space="preserve"> </t>
        </is>
      </c>
      <c r="C17" s="4" t="inlineStr">
        <is>
          <t xml:space="preserve"> </t>
        </is>
      </c>
      <c r="D17" s="4" t="inlineStr">
        <is>
          <t xml:space="preserve"> </t>
        </is>
      </c>
      <c r="E17" s="4" t="inlineStr">
        <is>
          <t xml:space="preserve"> </t>
        </is>
      </c>
      <c r="F17" s="6" t="n">
        <v>13896847</v>
      </c>
      <c r="G17" s="4" t="inlineStr">
        <is>
          <t xml:space="preserve"> </t>
        </is>
      </c>
    </row>
    <row r="18">
      <c r="A18" s="4" t="inlineStr">
        <is>
          <t>Eyewear-related [Member] | Retail and Eyewea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s</t>
        </is>
      </c>
      <c r="B20" s="6" t="n">
        <v>3022361</v>
      </c>
      <c r="C20" s="6" t="n">
        <v>4064791</v>
      </c>
      <c r="D20" s="6" t="n">
        <v>6582903</v>
      </c>
      <c r="E20" s="6" t="n">
        <v>6585603</v>
      </c>
      <c r="F20" s="4" t="inlineStr">
        <is>
          <t xml:space="preserve"> </t>
        </is>
      </c>
      <c r="G20" s="4" t="inlineStr">
        <is>
          <t xml:space="preserve"> </t>
        </is>
      </c>
    </row>
    <row r="21">
      <c r="A21" s="4" t="inlineStr">
        <is>
          <t>Total Revenues</t>
        </is>
      </c>
      <c r="B21" s="4" t="inlineStr">
        <is>
          <t xml:space="preserve"> </t>
        </is>
      </c>
      <c r="C21" s="4" t="inlineStr">
        <is>
          <t xml:space="preserve"> </t>
        </is>
      </c>
      <c r="D21" s="4" t="inlineStr">
        <is>
          <t xml:space="preserve"> </t>
        </is>
      </c>
      <c r="E21" s="4" t="inlineStr">
        <is>
          <t xml:space="preserve"> </t>
        </is>
      </c>
      <c r="F21" s="6" t="n">
        <v>13896847</v>
      </c>
      <c r="G21" s="4" t="inlineStr">
        <is>
          <t xml:space="preserve"> </t>
        </is>
      </c>
    </row>
    <row r="22">
      <c r="A22" s="4" t="inlineStr">
        <is>
          <t>Eyewear-related [Member] | Construc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yewear-related [Member] | Automotive Suppl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sonal protective equipment and oth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s</t>
        </is>
      </c>
      <c r="B30" s="6" t="n">
        <v>54540</v>
      </c>
      <c r="C30" s="6" t="n">
        <v>429270</v>
      </c>
      <c r="D30" s="6" t="n">
        <v>390165</v>
      </c>
      <c r="E30" s="6" t="n">
        <v>701170</v>
      </c>
      <c r="F30" s="4" t="inlineStr">
        <is>
          <t xml:space="preserve"> </t>
        </is>
      </c>
      <c r="G30" s="4" t="inlineStr">
        <is>
          <t xml:space="preserve"> </t>
        </is>
      </c>
    </row>
    <row r="31">
      <c r="A31" s="4" t="inlineStr">
        <is>
          <t>Total Revenues</t>
        </is>
      </c>
      <c r="B31" s="4" t="inlineStr">
        <is>
          <t xml:space="preserve"> </t>
        </is>
      </c>
      <c r="C31" s="4" t="inlineStr">
        <is>
          <t xml:space="preserve"> </t>
        </is>
      </c>
      <c r="D31" s="4" t="inlineStr">
        <is>
          <t xml:space="preserve"> </t>
        </is>
      </c>
      <c r="E31" s="4" t="inlineStr">
        <is>
          <t xml:space="preserve"> </t>
        </is>
      </c>
      <c r="F31" s="6" t="n">
        <v>1557250</v>
      </c>
      <c r="G31" s="4" t="inlineStr">
        <is>
          <t xml:space="preserve"> </t>
        </is>
      </c>
    </row>
    <row r="32">
      <c r="A32" s="4" t="inlineStr">
        <is>
          <t>Personal protective equipment and other [Member] | Retail and Eyewea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s</t>
        </is>
      </c>
      <c r="B34" s="6" t="n">
        <v>54540</v>
      </c>
      <c r="C34" s="6" t="n">
        <v>429270</v>
      </c>
      <c r="D34" s="6" t="n">
        <v>390165</v>
      </c>
      <c r="E34" s="6" t="n">
        <v>701170</v>
      </c>
      <c r="F34" s="4" t="inlineStr">
        <is>
          <t xml:space="preserve"> </t>
        </is>
      </c>
      <c r="G34" s="4" t="inlineStr">
        <is>
          <t xml:space="preserve"> </t>
        </is>
      </c>
    </row>
    <row r="35">
      <c r="A35" s="4" t="inlineStr">
        <is>
          <t>Total Revenues</t>
        </is>
      </c>
      <c r="B35" s="4" t="inlineStr">
        <is>
          <t xml:space="preserve"> </t>
        </is>
      </c>
      <c r="C35" s="4" t="inlineStr">
        <is>
          <t xml:space="preserve"> </t>
        </is>
      </c>
      <c r="D35" s="4" t="inlineStr">
        <is>
          <t xml:space="preserve"> </t>
        </is>
      </c>
      <c r="E35" s="4" t="inlineStr">
        <is>
          <t xml:space="preserve"> </t>
        </is>
      </c>
      <c r="F35" s="6" t="n">
        <v>1557250</v>
      </c>
      <c r="G35" s="4" t="inlineStr">
        <is>
          <t xml:space="preserve"> </t>
        </is>
      </c>
    </row>
    <row r="36">
      <c r="A36" s="4" t="inlineStr">
        <is>
          <t>Personal protective equipment and other [Member] | Construc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sonal protective equipment and other [Member] | Automotive Suppl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utomotive hor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nues</t>
        </is>
      </c>
      <c r="B44" s="6" t="n">
        <v>1081191</v>
      </c>
      <c r="C44" s="6" t="n">
        <v>797032</v>
      </c>
      <c r="D44" s="6" t="n">
        <v>2150625</v>
      </c>
      <c r="E44" s="6" t="n">
        <v>1792449</v>
      </c>
      <c r="F44" s="4" t="inlineStr">
        <is>
          <t xml:space="preserve"> </t>
        </is>
      </c>
      <c r="G44" s="4" t="inlineStr">
        <is>
          <t xml:space="preserve"> </t>
        </is>
      </c>
    </row>
    <row r="45">
      <c r="A45" s="4" t="inlineStr">
        <is>
          <t>Total Revenues</t>
        </is>
      </c>
      <c r="B45" s="4" t="inlineStr">
        <is>
          <t xml:space="preserve"> </t>
        </is>
      </c>
      <c r="C45" s="4" t="inlineStr">
        <is>
          <t xml:space="preserve"> </t>
        </is>
      </c>
      <c r="D45" s="4" t="inlineStr">
        <is>
          <t xml:space="preserve"> </t>
        </is>
      </c>
      <c r="E45" s="4" t="inlineStr">
        <is>
          <t xml:space="preserve"> </t>
        </is>
      </c>
      <c r="F45" s="6" t="n">
        <v>3150530</v>
      </c>
      <c r="G45" s="6" t="n">
        <v>5068616</v>
      </c>
    </row>
    <row r="46">
      <c r="A46" s="4" t="inlineStr">
        <is>
          <t>Automotive horns [Member] | Retail and Eyewea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utomotive horns [Member] | Construc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Reven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utomotive horns [Member] | Automotive Suppli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venues</t>
        </is>
      </c>
      <c r="B56" s="6" t="n">
        <v>1081191</v>
      </c>
      <c r="C56" s="6" t="n">
        <v>797032</v>
      </c>
      <c r="D56" s="6" t="n">
        <v>2150625</v>
      </c>
      <c r="E56" s="6" t="n">
        <v>1792449</v>
      </c>
      <c r="F56" s="4" t="inlineStr">
        <is>
          <t xml:space="preserve"> </t>
        </is>
      </c>
      <c r="G56" s="4" t="inlineStr">
        <is>
          <t xml:space="preserve"> </t>
        </is>
      </c>
    </row>
    <row r="57">
      <c r="A57" s="4" t="inlineStr">
        <is>
          <t>Total Revenues</t>
        </is>
      </c>
      <c r="B57" s="4" t="inlineStr">
        <is>
          <t xml:space="preserve"> </t>
        </is>
      </c>
      <c r="C57" s="4" t="inlineStr">
        <is>
          <t xml:space="preserve"> </t>
        </is>
      </c>
      <c r="D57" s="4" t="inlineStr">
        <is>
          <t xml:space="preserve"> </t>
        </is>
      </c>
      <c r="E57" s="4" t="inlineStr">
        <is>
          <t xml:space="preserve"> </t>
        </is>
      </c>
      <c r="F57" s="6" t="n">
        <v>3150530</v>
      </c>
      <c r="G57" s="6" t="n">
        <v>5068616</v>
      </c>
    </row>
    <row r="58">
      <c r="A58" s="4" t="inlineStr">
        <is>
          <t>Automotive light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venues</t>
        </is>
      </c>
      <c r="B60" s="6" t="n">
        <v>21896</v>
      </c>
      <c r="C60" s="6" t="n">
        <v>567105</v>
      </c>
      <c r="D60" s="6" t="n">
        <v>730823</v>
      </c>
      <c r="E60" s="6" t="n">
        <v>831854</v>
      </c>
      <c r="F60" s="4" t="inlineStr">
        <is>
          <t xml:space="preserve"> </t>
        </is>
      </c>
      <c r="G60" s="4" t="inlineStr">
        <is>
          <t xml:space="preserve"> </t>
        </is>
      </c>
    </row>
    <row r="61">
      <c r="A61" s="4" t="inlineStr">
        <is>
          <t>Total Revenues</t>
        </is>
      </c>
      <c r="B61" s="4" t="inlineStr">
        <is>
          <t xml:space="preserve"> </t>
        </is>
      </c>
      <c r="C61" s="4" t="inlineStr">
        <is>
          <t xml:space="preserve"> </t>
        </is>
      </c>
      <c r="D61" s="4" t="inlineStr">
        <is>
          <t xml:space="preserve"> </t>
        </is>
      </c>
      <c r="E61" s="4" t="inlineStr">
        <is>
          <t xml:space="preserve"> </t>
        </is>
      </c>
      <c r="F61" s="6" t="n">
        <v>1400056</v>
      </c>
      <c r="G61" s="6" t="n">
        <v>1420472</v>
      </c>
    </row>
    <row r="62">
      <c r="A62" s="4" t="inlineStr">
        <is>
          <t>Automotive lighting [Member] | Retail and Eyewea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Reven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utomotive lighting [Member] | Construc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ven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Reven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utomotive lighting [Member] | Automotive Suppli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ven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venues</t>
        </is>
      </c>
      <c r="B72" s="6" t="n">
        <v>21896</v>
      </c>
      <c r="C72" s="6" t="n">
        <v>567105</v>
      </c>
      <c r="D72" s="6" t="n">
        <v>730823</v>
      </c>
      <c r="E72" s="6" t="n">
        <v>831854</v>
      </c>
      <c r="F72" s="4" t="inlineStr">
        <is>
          <t xml:space="preserve"> </t>
        </is>
      </c>
      <c r="G72" s="4" t="inlineStr">
        <is>
          <t xml:space="preserve"> </t>
        </is>
      </c>
    </row>
    <row r="73">
      <c r="A73" s="4" t="inlineStr">
        <is>
          <t>Total Revenues</t>
        </is>
      </c>
      <c r="B73" s="4" t="inlineStr">
        <is>
          <t xml:space="preserve"> </t>
        </is>
      </c>
      <c r="C73" s="4" t="inlineStr">
        <is>
          <t xml:space="preserve"> </t>
        </is>
      </c>
      <c r="D73" s="4" t="inlineStr">
        <is>
          <t xml:space="preserve"> </t>
        </is>
      </c>
      <c r="E73" s="4" t="inlineStr">
        <is>
          <t xml:space="preserve"> </t>
        </is>
      </c>
      <c r="F73" s="6" t="n">
        <v>1400056</v>
      </c>
      <c r="G73" s="6" t="n">
        <v>1420472</v>
      </c>
    </row>
    <row r="74">
      <c r="A74" s="4" t="inlineStr">
        <is>
          <t>Custom cabinets and countertop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Reven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venues</t>
        </is>
      </c>
      <c r="B76" s="6" t="n">
        <v>2665805</v>
      </c>
      <c r="C76" s="6" t="n">
        <v>2240625</v>
      </c>
      <c r="D76" s="6" t="n">
        <v>4750259</v>
      </c>
      <c r="E76" s="6" t="n">
        <v>4356807</v>
      </c>
      <c r="F76" s="4" t="inlineStr">
        <is>
          <t xml:space="preserve"> </t>
        </is>
      </c>
      <c r="G76" s="4" t="inlineStr">
        <is>
          <t xml:space="preserve"> </t>
        </is>
      </c>
    </row>
    <row r="77">
      <c r="A77" s="4" t="inlineStr">
        <is>
          <t>Total Revenues</t>
        </is>
      </c>
      <c r="B77" s="4" t="inlineStr">
        <is>
          <t xml:space="preserve"> </t>
        </is>
      </c>
      <c r="C77" s="4" t="inlineStr">
        <is>
          <t xml:space="preserve"> </t>
        </is>
      </c>
      <c r="D77" s="4" t="inlineStr">
        <is>
          <t xml:space="preserve"> </t>
        </is>
      </c>
      <c r="E77" s="4" t="inlineStr">
        <is>
          <t xml:space="preserve"> </t>
        </is>
      </c>
      <c r="F77" s="6" t="n">
        <v>9639549</v>
      </c>
      <c r="G77" s="6" t="n">
        <v>10644283</v>
      </c>
    </row>
    <row r="78">
      <c r="A78" s="4" t="inlineStr">
        <is>
          <t>Custom cabinets and countertops [Member] | Retail and Eyewea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venu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Revenu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ustom cabinets and countertops [Member] | Construc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Revenu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evenues</t>
        </is>
      </c>
      <c r="B84" s="6" t="n">
        <v>2665805</v>
      </c>
      <c r="C84" s="6" t="n">
        <v>2240625</v>
      </c>
      <c r="D84" s="6" t="n">
        <v>4750259</v>
      </c>
      <c r="E84" s="6" t="n">
        <v>4356807</v>
      </c>
      <c r="F84" s="4" t="inlineStr">
        <is>
          <t xml:space="preserve"> </t>
        </is>
      </c>
      <c r="G84" s="4" t="inlineStr">
        <is>
          <t xml:space="preserve"> </t>
        </is>
      </c>
    </row>
    <row r="85">
      <c r="A85" s="4" t="inlineStr">
        <is>
          <t>Total Revenues</t>
        </is>
      </c>
      <c r="B85" s="4" t="inlineStr">
        <is>
          <t xml:space="preserve"> </t>
        </is>
      </c>
      <c r="C85" s="4" t="inlineStr">
        <is>
          <t xml:space="preserve"> </t>
        </is>
      </c>
      <c r="D85" s="4" t="inlineStr">
        <is>
          <t xml:space="preserve"> </t>
        </is>
      </c>
      <c r="E85" s="4" t="inlineStr">
        <is>
          <t xml:space="preserve"> </t>
        </is>
      </c>
      <c r="F85" s="6" t="n">
        <v>9639549</v>
      </c>
      <c r="G85" s="6" t="n">
        <v>10644283</v>
      </c>
    </row>
    <row r="86">
      <c r="A86" s="4" t="inlineStr">
        <is>
          <t>Custom cabinets and countertops [Member] | Automotive Suppli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Revenu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ven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 Revenu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Finished carpentr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Reven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evenues</t>
        </is>
      </c>
      <c r="B92" s="6" t="n">
        <v>8655566</v>
      </c>
      <c r="C92" s="6" t="n">
        <v>9263270</v>
      </c>
      <c r="D92" s="6" t="n">
        <v>15810081</v>
      </c>
      <c r="E92" s="6" t="n">
        <v>16059813</v>
      </c>
      <c r="F92" s="4" t="inlineStr">
        <is>
          <t xml:space="preserve"> </t>
        </is>
      </c>
      <c r="G92" s="4" t="inlineStr">
        <is>
          <t xml:space="preserve"> </t>
        </is>
      </c>
    </row>
    <row r="93">
      <c r="A93" s="4" t="inlineStr">
        <is>
          <t>Total Revenues</t>
        </is>
      </c>
      <c r="B93" s="4" t="inlineStr">
        <is>
          <t xml:space="preserve"> </t>
        </is>
      </c>
      <c r="C93" s="4" t="inlineStr">
        <is>
          <t xml:space="preserve"> </t>
        </is>
      </c>
      <c r="D93" s="4" t="inlineStr">
        <is>
          <t xml:space="preserve"> </t>
        </is>
      </c>
      <c r="E93" s="4" t="inlineStr">
        <is>
          <t xml:space="preserve"> </t>
        </is>
      </c>
      <c r="F93" s="6" t="n">
        <v>30076338</v>
      </c>
      <c r="G93" s="6" t="n">
        <v>21124624</v>
      </c>
    </row>
    <row r="94">
      <c r="A94" s="4" t="inlineStr">
        <is>
          <t>Finished carpentry [Member] | Retail and Eyewea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Revenu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evenu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otal Revenu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Finished carpentry [Member] | Constructio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Revenu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evenues</t>
        </is>
      </c>
      <c r="B100" s="6" t="n">
        <v>8655566</v>
      </c>
      <c r="C100" s="6" t="n">
        <v>9263270</v>
      </c>
      <c r="D100" s="6" t="n">
        <v>15810081</v>
      </c>
      <c r="E100" s="6" t="n">
        <v>16059813</v>
      </c>
      <c r="F100" s="4" t="inlineStr">
        <is>
          <t xml:space="preserve"> </t>
        </is>
      </c>
      <c r="G100" s="4" t="inlineStr">
        <is>
          <t xml:space="preserve"> </t>
        </is>
      </c>
    </row>
    <row r="101">
      <c r="A101" s="4" t="inlineStr">
        <is>
          <t>Total Revenues</t>
        </is>
      </c>
      <c r="B101" s="4" t="inlineStr">
        <is>
          <t xml:space="preserve"> </t>
        </is>
      </c>
      <c r="C101" s="4" t="inlineStr">
        <is>
          <t xml:space="preserve"> </t>
        </is>
      </c>
      <c r="D101" s="4" t="inlineStr">
        <is>
          <t xml:space="preserve"> </t>
        </is>
      </c>
      <c r="E101" s="4" t="inlineStr">
        <is>
          <t xml:space="preserve"> </t>
        </is>
      </c>
      <c r="F101" s="6" t="n">
        <v>30076338</v>
      </c>
      <c r="G101" s="5" t="n">
        <v>21124624</v>
      </c>
    </row>
    <row r="102">
      <c r="A102" s="4" t="inlineStr">
        <is>
          <t>Finished carpentry [Member] | Automotive Suppli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Reven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Revenu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 Revenu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aggregation of Revenues and Segment Reporting (Details) - Schedule of Segment Information - Corporate Segment [Member]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15501359</v>
      </c>
      <c r="C4" s="5" t="n">
        <v>17362093</v>
      </c>
      <c r="D4" s="5" t="n">
        <v>30414856</v>
      </c>
      <c r="E4" s="5" t="n">
        <v>30327696</v>
      </c>
      <c r="F4" s="5" t="n">
        <v>68681818</v>
      </c>
      <c r="G4" s="5" t="n">
        <v>48929124</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revenues</t>
        </is>
      </c>
      <c r="B6" s="6" t="n">
        <v>8757513</v>
      </c>
      <c r="C6" s="6" t="n">
        <v>11456303</v>
      </c>
      <c r="D6" s="6" t="n">
        <v>18083074</v>
      </c>
      <c r="E6" s="6" t="n">
        <v>19488597</v>
      </c>
      <c r="F6" s="6" t="n">
        <v>45139169</v>
      </c>
      <c r="G6" s="6" t="n">
        <v>33227730</v>
      </c>
    </row>
    <row r="7">
      <c r="A7" s="4" t="inlineStr">
        <is>
          <t>Personnel</t>
        </is>
      </c>
      <c r="B7" s="6" t="n">
        <v>3406902</v>
      </c>
      <c r="C7" s="6" t="n">
        <v>2942810</v>
      </c>
      <c r="D7" s="6" t="n">
        <v>6522258</v>
      </c>
      <c r="E7" s="6" t="n">
        <v>5416230</v>
      </c>
      <c r="F7" s="4" t="inlineStr">
        <is>
          <t xml:space="preserve"> </t>
        </is>
      </c>
      <c r="G7" s="4" t="inlineStr">
        <is>
          <t xml:space="preserve"> </t>
        </is>
      </c>
    </row>
    <row r="8">
      <c r="A8" s="4" t="inlineStr">
        <is>
          <t>Depreciation and amortization</t>
        </is>
      </c>
      <c r="B8" s="6" t="n">
        <v>421468</v>
      </c>
      <c r="C8" s="6" t="n">
        <v>572194</v>
      </c>
      <c r="D8" s="6" t="n">
        <v>845930</v>
      </c>
      <c r="E8" s="6" t="n">
        <v>1099200</v>
      </c>
      <c r="F8" s="6" t="n">
        <v>2240680</v>
      </c>
      <c r="G8" s="6" t="n">
        <v>2037112</v>
      </c>
    </row>
    <row r="9">
      <c r="A9" s="4" t="inlineStr">
        <is>
          <t>General and administrative</t>
        </is>
      </c>
      <c r="B9" s="6" t="n">
        <v>2120880</v>
      </c>
      <c r="C9" s="6" t="n">
        <v>2075155</v>
      </c>
      <c r="D9" s="6" t="n">
        <v>3978480</v>
      </c>
      <c r="E9" s="6" t="n">
        <v>3376794</v>
      </c>
      <c r="F9" s="4" t="inlineStr">
        <is>
          <t xml:space="preserve"> </t>
        </is>
      </c>
      <c r="G9" s="4" t="inlineStr">
        <is>
          <t xml:space="preserve"> </t>
        </is>
      </c>
    </row>
    <row r="10">
      <c r="A10" s="4" t="inlineStr">
        <is>
          <t>Professional fees</t>
        </is>
      </c>
      <c r="B10" s="6" t="n">
        <v>1847073</v>
      </c>
      <c r="C10" s="6" t="n">
        <v>485901</v>
      </c>
      <c r="D10" s="6" t="n">
        <v>4872222</v>
      </c>
      <c r="E10" s="6" t="n">
        <v>873722</v>
      </c>
      <c r="F10" s="4" t="inlineStr">
        <is>
          <t xml:space="preserve"> </t>
        </is>
      </c>
      <c r="G10" s="4" t="inlineStr">
        <is>
          <t xml:space="preserve"> </t>
        </is>
      </c>
    </row>
    <row r="11">
      <c r="A11" s="4" t="inlineStr">
        <is>
          <t>Impairment of goodwill and intangible assets</t>
        </is>
      </c>
      <c r="B11" s="6" t="n">
        <v>1216966</v>
      </c>
      <c r="C11" s="4" t="inlineStr">
        <is>
          <t xml:space="preserve"> </t>
        </is>
      </c>
      <c r="D11" s="6" t="n">
        <v>1216966</v>
      </c>
      <c r="E11" s="4" t="inlineStr">
        <is>
          <t xml:space="preserve"> </t>
        </is>
      </c>
      <c r="F11" s="4" t="inlineStr">
        <is>
          <t xml:space="preserve"> </t>
        </is>
      </c>
      <c r="G11" s="4" t="inlineStr">
        <is>
          <t xml:space="preserve"> </t>
        </is>
      </c>
    </row>
    <row r="12">
      <c r="A12" s="4" t="inlineStr">
        <is>
          <t>Total operating expenses</t>
        </is>
      </c>
      <c r="B12" s="6" t="n">
        <v>18045802</v>
      </c>
      <c r="C12" s="6" t="n">
        <v>17807363</v>
      </c>
      <c r="D12" s="6" t="n">
        <v>36068930</v>
      </c>
      <c r="E12" s="6" t="n">
        <v>30729543</v>
      </c>
      <c r="F12" s="6" t="n">
        <v>88616961</v>
      </c>
      <c r="G12" s="6" t="n">
        <v>54668632</v>
      </c>
    </row>
    <row r="13">
      <c r="A13" s="4" t="inlineStr">
        <is>
          <t>Income (loss) from operations</t>
        </is>
      </c>
      <c r="B13" s="6" t="n">
        <v>-2544443</v>
      </c>
      <c r="C13" s="6" t="n">
        <v>-445270</v>
      </c>
      <c r="D13" s="6" t="n">
        <v>-5654074</v>
      </c>
      <c r="E13" s="6" t="n">
        <v>-401847</v>
      </c>
      <c r="F13" s="6" t="n">
        <v>-19935143</v>
      </c>
      <c r="G13" s="6" t="n">
        <v>-5739508</v>
      </c>
    </row>
    <row r="14">
      <c r="A14" s="4" t="inlineStr">
        <is>
          <t>Personnel – corporate alloc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sonne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eneral and Administrative Management Fe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perat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eneral and administrative</t>
        </is>
      </c>
      <c r="B19" s="6" t="n">
        <v>275000</v>
      </c>
      <c r="C19" s="6" t="n">
        <v>275000</v>
      </c>
      <c r="D19" s="6" t="n">
        <v>550000</v>
      </c>
      <c r="E19" s="6" t="n">
        <v>475000</v>
      </c>
      <c r="F19" s="4" t="inlineStr">
        <is>
          <t xml:space="preserve"> </t>
        </is>
      </c>
      <c r="G19" s="4" t="inlineStr">
        <is>
          <t xml:space="preserve"> </t>
        </is>
      </c>
    </row>
    <row r="20">
      <c r="A20" s="4" t="inlineStr">
        <is>
          <t>General and Administrative Corporate Alloc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eneral and administr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tail and Eyewea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s</t>
        </is>
      </c>
      <c r="B25" s="6" t="n">
        <v>3076901</v>
      </c>
      <c r="C25" s="6" t="n">
        <v>4494061</v>
      </c>
      <c r="D25" s="6" t="n">
        <v>6973068</v>
      </c>
      <c r="E25" s="6" t="n">
        <v>7286773</v>
      </c>
      <c r="F25" s="6" t="n">
        <v>15454097</v>
      </c>
      <c r="G25" s="4" t="inlineStr">
        <is>
          <t xml:space="preserve"> </t>
        </is>
      </c>
    </row>
    <row r="26">
      <c r="A26" s="3" t="inlineStr">
        <is>
          <t>Operating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st of revenues</t>
        </is>
      </c>
      <c r="B27" s="6" t="n">
        <v>1421597</v>
      </c>
      <c r="C27" s="6" t="n">
        <v>3430540</v>
      </c>
      <c r="D27" s="6" t="n">
        <v>4420530</v>
      </c>
      <c r="E27" s="6" t="n">
        <v>5377551</v>
      </c>
      <c r="F27" s="6" t="n">
        <v>11738639</v>
      </c>
      <c r="G27" s="4" t="inlineStr">
        <is>
          <t xml:space="preserve"> </t>
        </is>
      </c>
    </row>
    <row r="28">
      <c r="A28" s="4" t="inlineStr">
        <is>
          <t>Personnel</t>
        </is>
      </c>
      <c r="B28" s="6" t="n">
        <v>600763</v>
      </c>
      <c r="C28" s="6" t="n">
        <v>792436</v>
      </c>
      <c r="D28" s="6" t="n">
        <v>1253954</v>
      </c>
      <c r="E28" s="6" t="n">
        <v>1319511</v>
      </c>
      <c r="F28" s="4" t="inlineStr">
        <is>
          <t xml:space="preserve"> </t>
        </is>
      </c>
      <c r="G28" s="4" t="inlineStr">
        <is>
          <t xml:space="preserve"> </t>
        </is>
      </c>
    </row>
    <row r="29">
      <c r="A29" s="4" t="inlineStr">
        <is>
          <t>Depreciation and amortization</t>
        </is>
      </c>
      <c r="B29" s="6" t="n">
        <v>104596</v>
      </c>
      <c r="C29" s="6" t="n">
        <v>107125</v>
      </c>
      <c r="D29" s="6" t="n">
        <v>209192</v>
      </c>
      <c r="E29" s="6" t="n">
        <v>169203</v>
      </c>
      <c r="F29" s="6" t="n">
        <v>371662</v>
      </c>
      <c r="G29" s="4" t="inlineStr">
        <is>
          <t xml:space="preserve"> </t>
        </is>
      </c>
    </row>
    <row r="30">
      <c r="A30" s="4" t="inlineStr">
        <is>
          <t>General and administrative</t>
        </is>
      </c>
      <c r="B30" s="6" t="n">
        <v>692267</v>
      </c>
      <c r="C30" s="6" t="n">
        <v>505777</v>
      </c>
      <c r="D30" s="6" t="n">
        <v>1060132</v>
      </c>
      <c r="E30" s="6" t="n">
        <v>606087</v>
      </c>
      <c r="F30" s="4" t="inlineStr">
        <is>
          <t xml:space="preserve"> </t>
        </is>
      </c>
      <c r="G30" s="4" t="inlineStr">
        <is>
          <t xml:space="preserve"> </t>
        </is>
      </c>
    </row>
    <row r="31">
      <c r="A31" s="4" t="inlineStr">
        <is>
          <t>Professional fees</t>
        </is>
      </c>
      <c r="B31" s="6" t="n">
        <v>393153</v>
      </c>
      <c r="C31" s="6" t="n">
        <v>116855</v>
      </c>
      <c r="D31" s="6" t="n">
        <v>625333</v>
      </c>
      <c r="E31" s="6" t="n">
        <v>194348</v>
      </c>
      <c r="F31" s="4" t="inlineStr">
        <is>
          <t xml:space="preserve"> </t>
        </is>
      </c>
      <c r="G31" s="4" t="inlineStr">
        <is>
          <t xml:space="preserve"> </t>
        </is>
      </c>
    </row>
    <row r="32">
      <c r="A32" s="4" t="inlineStr">
        <is>
          <t>Impairment of goodwill and intangible assets</t>
        </is>
      </c>
      <c r="B32" s="6" t="n">
        <v>1216966</v>
      </c>
      <c r="C32" s="4" t="inlineStr">
        <is>
          <t xml:space="preserve"> </t>
        </is>
      </c>
      <c r="D32" s="6" t="n">
        <v>1216966</v>
      </c>
      <c r="E32" s="4" t="inlineStr">
        <is>
          <t xml:space="preserve"> </t>
        </is>
      </c>
      <c r="F32" s="4" t="inlineStr">
        <is>
          <t xml:space="preserve"> </t>
        </is>
      </c>
      <c r="G32" s="4" t="inlineStr">
        <is>
          <t xml:space="preserve"> </t>
        </is>
      </c>
    </row>
    <row r="33">
      <c r="A33" s="4" t="inlineStr">
        <is>
          <t>Total operating expenses</t>
        </is>
      </c>
      <c r="B33" s="6" t="n">
        <v>4317074</v>
      </c>
      <c r="C33" s="6" t="n">
        <v>5027733</v>
      </c>
      <c r="D33" s="6" t="n">
        <v>8718946</v>
      </c>
      <c r="E33" s="6" t="n">
        <v>7741700</v>
      </c>
      <c r="F33" s="6" t="n">
        <v>16552751</v>
      </c>
      <c r="G33" s="4" t="inlineStr">
        <is>
          <t xml:space="preserve"> </t>
        </is>
      </c>
    </row>
    <row r="34">
      <c r="A34" s="4" t="inlineStr">
        <is>
          <t>Income (loss) from operations</t>
        </is>
      </c>
      <c r="B34" s="6" t="n">
        <v>-1240173</v>
      </c>
      <c r="C34" s="6" t="n">
        <v>-533672</v>
      </c>
      <c r="D34" s="6" t="n">
        <v>-1745878</v>
      </c>
      <c r="E34" s="6" t="n">
        <v>-454927</v>
      </c>
      <c r="F34" s="6" t="n">
        <v>-1098654</v>
      </c>
      <c r="G34" s="4" t="inlineStr">
        <is>
          <t xml:space="preserve"> </t>
        </is>
      </c>
    </row>
    <row r="35">
      <c r="A35" s="4" t="inlineStr">
        <is>
          <t>Retail and Eyewear [Member] | Personnel – corporate alloc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perating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sonne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tail and Eyewear [Member] | General and Administrative Management Fe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eneral and administrative</t>
        </is>
      </c>
      <c r="B40" s="6" t="n">
        <v>75000</v>
      </c>
      <c r="C40" s="6" t="n">
        <v>75000</v>
      </c>
      <c r="D40" s="6" t="n">
        <v>150000</v>
      </c>
      <c r="E40" s="6" t="n">
        <v>75000</v>
      </c>
      <c r="F40" s="4" t="inlineStr">
        <is>
          <t xml:space="preserve"> </t>
        </is>
      </c>
      <c r="G40" s="4" t="inlineStr">
        <is>
          <t xml:space="preserve"> </t>
        </is>
      </c>
    </row>
    <row r="41">
      <c r="A41" s="4" t="inlineStr">
        <is>
          <t>Retail and Eyewear [Member] | General and Administrative Corporate Alloc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perating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eneral and administrative</t>
        </is>
      </c>
      <c r="B43" s="6" t="n">
        <v>-187268</v>
      </c>
      <c r="C43" s="4" t="inlineStr">
        <is>
          <t xml:space="preserve"> </t>
        </is>
      </c>
      <c r="D43" s="6" t="n">
        <v>-217161</v>
      </c>
      <c r="E43" s="4" t="inlineStr">
        <is>
          <t xml:space="preserve"> </t>
        </is>
      </c>
      <c r="F43" s="4" t="inlineStr">
        <is>
          <t xml:space="preserve"> </t>
        </is>
      </c>
      <c r="G43" s="4" t="inlineStr">
        <is>
          <t xml:space="preserve"> </t>
        </is>
      </c>
    </row>
    <row r="44">
      <c r="A44" s="4" t="inlineStr">
        <is>
          <t>Construc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s</t>
        </is>
      </c>
      <c r="B46" s="6" t="n">
        <v>11321371</v>
      </c>
      <c r="C46" s="6" t="n">
        <v>11503895</v>
      </c>
      <c r="D46" s="6" t="n">
        <v>20560340</v>
      </c>
      <c r="E46" s="6" t="n">
        <v>20416620</v>
      </c>
      <c r="F46" s="6" t="n">
        <v>39715887</v>
      </c>
      <c r="G46" s="6" t="n">
        <v>31768907</v>
      </c>
    </row>
    <row r="47">
      <c r="A47" s="3" t="inlineStr">
        <is>
          <t>Operating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st of revenues</t>
        </is>
      </c>
      <c r="B48" s="6" t="n">
        <v>6611425</v>
      </c>
      <c r="C48" s="6" t="n">
        <v>7200651</v>
      </c>
      <c r="D48" s="6" t="n">
        <v>11769691</v>
      </c>
      <c r="E48" s="6" t="n">
        <v>12575678</v>
      </c>
      <c r="F48" s="4" t="inlineStr">
        <is>
          <t xml:space="preserve"> </t>
        </is>
      </c>
      <c r="G48" s="4" t="inlineStr">
        <is>
          <t xml:space="preserve"> </t>
        </is>
      </c>
    </row>
    <row r="49">
      <c r="A49" s="4" t="inlineStr">
        <is>
          <t>Personnel</t>
        </is>
      </c>
      <c r="B49" s="6" t="n">
        <v>2735068</v>
      </c>
      <c r="C49" s="6" t="n">
        <v>2009215</v>
      </c>
      <c r="D49" s="6" t="n">
        <v>4761777</v>
      </c>
      <c r="E49" s="6" t="n">
        <v>3781151</v>
      </c>
      <c r="F49" s="4" t="inlineStr">
        <is>
          <t xml:space="preserve"> </t>
        </is>
      </c>
      <c r="G49" s="4" t="inlineStr">
        <is>
          <t xml:space="preserve"> </t>
        </is>
      </c>
    </row>
    <row r="50">
      <c r="A50" s="4" t="inlineStr">
        <is>
          <t>Depreciation and amortization</t>
        </is>
      </c>
      <c r="B50" s="6" t="n">
        <v>316803</v>
      </c>
      <c r="C50" s="6" t="n">
        <v>413130</v>
      </c>
      <c r="D50" s="6" t="n">
        <v>636600</v>
      </c>
      <c r="E50" s="6" t="n">
        <v>826119</v>
      </c>
      <c r="F50" s="4" t="inlineStr">
        <is>
          <t xml:space="preserve"> </t>
        </is>
      </c>
      <c r="G50" s="4" t="inlineStr">
        <is>
          <t xml:space="preserve"> </t>
        </is>
      </c>
    </row>
    <row r="51">
      <c r="A51" s="4" t="inlineStr">
        <is>
          <t>General and administrative</t>
        </is>
      </c>
      <c r="B51" s="6" t="n">
        <v>1541675</v>
      </c>
      <c r="C51" s="6" t="n">
        <v>1638821</v>
      </c>
      <c r="D51" s="6" t="n">
        <v>2958670</v>
      </c>
      <c r="E51" s="6" t="n">
        <v>2530992</v>
      </c>
      <c r="F51" s="4" t="inlineStr">
        <is>
          <t xml:space="preserve"> </t>
        </is>
      </c>
      <c r="G51" s="4" t="inlineStr">
        <is>
          <t xml:space="preserve"> </t>
        </is>
      </c>
    </row>
    <row r="52">
      <c r="A52" s="4" t="inlineStr">
        <is>
          <t>Professional fees</t>
        </is>
      </c>
      <c r="B52" s="6" t="n">
        <v>74294</v>
      </c>
      <c r="C52" s="6" t="n">
        <v>42674</v>
      </c>
      <c r="D52" s="6" t="n">
        <v>140021</v>
      </c>
      <c r="E52" s="6" t="n">
        <v>118825</v>
      </c>
      <c r="F52" s="4" t="inlineStr">
        <is>
          <t xml:space="preserve"> </t>
        </is>
      </c>
      <c r="G52" s="4" t="inlineStr">
        <is>
          <t xml:space="preserve"> </t>
        </is>
      </c>
    </row>
    <row r="53">
      <c r="A53" s="4" t="inlineStr">
        <is>
          <t>Impairment of goodwill and 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operating expenses</t>
        </is>
      </c>
      <c r="B54" s="6" t="n">
        <v>10636697</v>
      </c>
      <c r="C54" s="6" t="n">
        <v>10836443</v>
      </c>
      <c r="D54" s="6" t="n">
        <v>19117841</v>
      </c>
      <c r="E54" s="6" t="n">
        <v>19156072</v>
      </c>
      <c r="F54" s="4" t="inlineStr">
        <is>
          <t xml:space="preserve"> </t>
        </is>
      </c>
      <c r="G54" s="4" t="inlineStr">
        <is>
          <t xml:space="preserve"> </t>
        </is>
      </c>
    </row>
    <row r="55">
      <c r="A55" s="4" t="inlineStr">
        <is>
          <t>Income (loss) from operations</t>
        </is>
      </c>
      <c r="B55" s="6" t="n">
        <v>684674</v>
      </c>
      <c r="C55" s="6" t="n">
        <v>667452</v>
      </c>
      <c r="D55" s="6" t="n">
        <v>1442499</v>
      </c>
      <c r="E55" s="6" t="n">
        <v>1260548</v>
      </c>
      <c r="F55" s="4" t="inlineStr">
        <is>
          <t xml:space="preserve"> </t>
        </is>
      </c>
      <c r="G55" s="4" t="inlineStr">
        <is>
          <t xml:space="preserve"> </t>
        </is>
      </c>
    </row>
    <row r="56">
      <c r="A56" s="4" t="inlineStr">
        <is>
          <t>Construction [Member] | Personnel – corporate alloca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Operating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sonnel</t>
        </is>
      </c>
      <c r="B58" s="6" t="n">
        <v>-405762</v>
      </c>
      <c r="C58" s="6" t="n">
        <v>-249900</v>
      </c>
      <c r="D58" s="6" t="n">
        <v>-716278</v>
      </c>
      <c r="E58" s="6" t="n">
        <v>-464100</v>
      </c>
      <c r="F58" s="4" t="inlineStr">
        <is>
          <t xml:space="preserve"> </t>
        </is>
      </c>
      <c r="G58" s="4" t="inlineStr">
        <is>
          <t xml:space="preserve"> </t>
        </is>
      </c>
    </row>
    <row r="59">
      <c r="A59" s="4" t="inlineStr">
        <is>
          <t>Construction [Member] | General and Administrative Management Fe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Operating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General and administrative</t>
        </is>
      </c>
      <c r="B61" s="6" t="n">
        <v>125000</v>
      </c>
      <c r="C61" s="6" t="n">
        <v>125000</v>
      </c>
      <c r="D61" s="6" t="n">
        <v>250000</v>
      </c>
      <c r="E61" s="6" t="n">
        <v>250000</v>
      </c>
      <c r="F61" s="4" t="inlineStr">
        <is>
          <t xml:space="preserve"> </t>
        </is>
      </c>
      <c r="G61" s="4" t="inlineStr">
        <is>
          <t xml:space="preserve"> </t>
        </is>
      </c>
    </row>
    <row r="62">
      <c r="A62" s="4" t="inlineStr">
        <is>
          <t>Construction [Member] | General and Administrative Corporate Alloca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Operating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General and administrative</t>
        </is>
      </c>
      <c r="B64" s="6" t="n">
        <v>-361806</v>
      </c>
      <c r="C64" s="6" t="n">
        <v>-343148</v>
      </c>
      <c r="D64" s="6" t="n">
        <v>-682640</v>
      </c>
      <c r="E64" s="6" t="n">
        <v>-462593</v>
      </c>
      <c r="F64" s="4" t="inlineStr">
        <is>
          <t xml:space="preserve"> </t>
        </is>
      </c>
      <c r="G64" s="4" t="inlineStr">
        <is>
          <t xml:space="preserve"> </t>
        </is>
      </c>
    </row>
    <row r="65">
      <c r="A65" s="4" t="inlineStr">
        <is>
          <t>Automotive Suppli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venues</t>
        </is>
      </c>
      <c r="B67" s="6" t="n">
        <v>1103087</v>
      </c>
      <c r="C67" s="6" t="n">
        <v>1364137</v>
      </c>
      <c r="D67" s="6" t="n">
        <v>2881448</v>
      </c>
      <c r="E67" s="6" t="n">
        <v>2624303</v>
      </c>
      <c r="F67" s="6" t="n">
        <v>4550586</v>
      </c>
      <c r="G67" s="6" t="n">
        <v>6489088</v>
      </c>
    </row>
    <row r="68">
      <c r="A68" s="3" t="inlineStr">
        <is>
          <t>Operating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st of revenues</t>
        </is>
      </c>
      <c r="B69" s="6" t="n">
        <v>724491</v>
      </c>
      <c r="C69" s="6" t="n">
        <v>825112</v>
      </c>
      <c r="D69" s="6" t="n">
        <v>1892853</v>
      </c>
      <c r="E69" s="6" t="n">
        <v>1535368</v>
      </c>
      <c r="F69" s="6" t="n">
        <v>3154717</v>
      </c>
      <c r="G69" s="6" t="n">
        <v>4044226</v>
      </c>
    </row>
    <row r="70">
      <c r="A70" s="4" t="inlineStr">
        <is>
          <t>Personnel</t>
        </is>
      </c>
      <c r="B70" s="6" t="n">
        <v>268619</v>
      </c>
      <c r="C70" s="6" t="n">
        <v>314509</v>
      </c>
      <c r="D70" s="6" t="n">
        <v>569031</v>
      </c>
      <c r="E70" s="6" t="n">
        <v>646829</v>
      </c>
      <c r="F70" s="4" t="inlineStr">
        <is>
          <t xml:space="preserve"> </t>
        </is>
      </c>
      <c r="G70" s="4" t="inlineStr">
        <is>
          <t xml:space="preserve"> </t>
        </is>
      </c>
    </row>
    <row r="71">
      <c r="A71" s="4" t="inlineStr">
        <is>
          <t>Depreciation and amortization</t>
        </is>
      </c>
      <c r="B71" s="6" t="n">
        <v>69</v>
      </c>
      <c r="C71" s="6" t="n">
        <v>51939</v>
      </c>
      <c r="D71" s="6" t="n">
        <v>138</v>
      </c>
      <c r="E71" s="6" t="n">
        <v>103878</v>
      </c>
      <c r="F71" s="6" t="n">
        <v>155886</v>
      </c>
      <c r="G71" s="6" t="n">
        <v>207526</v>
      </c>
    </row>
    <row r="72">
      <c r="A72" s="4" t="inlineStr">
        <is>
          <t>General and administrative</t>
        </is>
      </c>
      <c r="B72" s="6" t="n">
        <v>191400</v>
      </c>
      <c r="C72" s="6" t="n">
        <v>226539</v>
      </c>
      <c r="D72" s="6" t="n">
        <v>402325</v>
      </c>
      <c r="E72" s="6" t="n">
        <v>431501</v>
      </c>
      <c r="F72" s="4" t="inlineStr">
        <is>
          <t xml:space="preserve"> </t>
        </is>
      </c>
      <c r="G72" s="4" t="inlineStr">
        <is>
          <t xml:space="preserve"> </t>
        </is>
      </c>
    </row>
    <row r="73">
      <c r="A73" s="4" t="inlineStr">
        <is>
          <t>Professional fees</t>
        </is>
      </c>
      <c r="B73" s="6" t="n">
        <v>94113</v>
      </c>
      <c r="C73" s="6" t="n">
        <v>50727</v>
      </c>
      <c r="D73" s="6" t="n">
        <v>182134</v>
      </c>
      <c r="E73" s="6" t="n">
        <v>107998</v>
      </c>
      <c r="F73" s="4" t="inlineStr">
        <is>
          <t xml:space="preserve"> </t>
        </is>
      </c>
      <c r="G73" s="4" t="inlineStr">
        <is>
          <t xml:space="preserve"> </t>
        </is>
      </c>
    </row>
    <row r="74">
      <c r="A74" s="4" t="inlineStr">
        <is>
          <t>Impairment of goodwill and intangible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operating expenses</t>
        </is>
      </c>
      <c r="B75" s="6" t="n">
        <v>1253170</v>
      </c>
      <c r="C75" s="6" t="n">
        <v>1371899</v>
      </c>
      <c r="D75" s="6" t="n">
        <v>3020750</v>
      </c>
      <c r="E75" s="6" t="n">
        <v>2699432</v>
      </c>
      <c r="F75" s="6" t="n">
        <v>8439228</v>
      </c>
      <c r="G75" s="6" t="n">
        <v>6621482</v>
      </c>
    </row>
    <row r="76">
      <c r="A76" s="4" t="inlineStr">
        <is>
          <t>Income (loss) from operations</t>
        </is>
      </c>
      <c r="B76" s="6" t="n">
        <v>-150083</v>
      </c>
      <c r="C76" s="6" t="n">
        <v>-7762</v>
      </c>
      <c r="D76" s="6" t="n">
        <v>-139302</v>
      </c>
      <c r="E76" s="6" t="n">
        <v>-75129</v>
      </c>
      <c r="F76" s="6" t="n">
        <v>-3888642</v>
      </c>
      <c r="G76" s="6" t="n">
        <v>-132394</v>
      </c>
    </row>
    <row r="77">
      <c r="A77" s="4" t="inlineStr">
        <is>
          <t>Automotive Supplies [Member] | Personnel – corporate alloca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Operating expen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ersonnel</t>
        </is>
      </c>
      <c r="B79" s="6" t="n">
        <v>-49238</v>
      </c>
      <c r="C79" s="6" t="n">
        <v>-83300</v>
      </c>
      <c r="D79" s="6" t="n">
        <v>-86918</v>
      </c>
      <c r="E79" s="6" t="n">
        <v>-154700</v>
      </c>
      <c r="F79" s="4" t="inlineStr">
        <is>
          <t xml:space="preserve"> </t>
        </is>
      </c>
      <c r="G79" s="4" t="inlineStr">
        <is>
          <t xml:space="preserve"> </t>
        </is>
      </c>
    </row>
    <row r="80">
      <c r="A80" s="4" t="inlineStr">
        <is>
          <t>Automotive Supplies [Member] | General and Administrative Management Fe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Operating expen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General and administrative</t>
        </is>
      </c>
      <c r="B82" s="6" t="n">
        <v>75000</v>
      </c>
      <c r="C82" s="6" t="n">
        <v>75000</v>
      </c>
      <c r="D82" s="6" t="n">
        <v>150000</v>
      </c>
      <c r="E82" s="6" t="n">
        <v>150000</v>
      </c>
      <c r="F82" s="4" t="inlineStr">
        <is>
          <t xml:space="preserve"> </t>
        </is>
      </c>
      <c r="G82" s="4" t="inlineStr">
        <is>
          <t xml:space="preserve"> </t>
        </is>
      </c>
    </row>
    <row r="83">
      <c r="A83" s="4" t="inlineStr">
        <is>
          <t>Automotive Supplies [Member] | General and Administrative Corporate Alloca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Operating expen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General and administrative</t>
        </is>
      </c>
      <c r="B85" s="6" t="n">
        <v>-51284</v>
      </c>
      <c r="C85" s="6" t="n">
        <v>-88627</v>
      </c>
      <c r="D85" s="6" t="n">
        <v>-88813</v>
      </c>
      <c r="E85" s="6" t="n">
        <v>-121442</v>
      </c>
      <c r="F85" s="4" t="inlineStr">
        <is>
          <t xml:space="preserve"> </t>
        </is>
      </c>
      <c r="G85" s="4" t="inlineStr">
        <is>
          <t xml:space="preserve"> </t>
        </is>
      </c>
    </row>
    <row r="86">
      <c r="A86" s="4" t="inlineStr">
        <is>
          <t>Corporate Servic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ven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Operating exp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ost of revenu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Personnel</t>
        </is>
      </c>
      <c r="B91" s="6" t="n">
        <v>-197548</v>
      </c>
      <c r="C91" s="6" t="n">
        <v>-173350</v>
      </c>
      <c r="D91" s="6" t="n">
        <v>-62504</v>
      </c>
      <c r="E91" s="6" t="n">
        <v>-331261</v>
      </c>
      <c r="F91" s="4" t="inlineStr">
        <is>
          <t xml:space="preserve"> </t>
        </is>
      </c>
      <c r="G91" s="4" t="inlineStr">
        <is>
          <t xml:space="preserve"> </t>
        </is>
      </c>
    </row>
    <row r="92">
      <c r="A92" s="4" t="inlineStr">
        <is>
          <t>Depreciation and amortiz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General and administrative</t>
        </is>
      </c>
      <c r="B93" s="6" t="n">
        <v>-304462</v>
      </c>
      <c r="C93" s="6" t="n">
        <v>-295982</v>
      </c>
      <c r="D93" s="6" t="n">
        <v>-442647</v>
      </c>
      <c r="E93" s="6" t="n">
        <v>-191786</v>
      </c>
      <c r="F93" s="4" t="inlineStr">
        <is>
          <t xml:space="preserve"> </t>
        </is>
      </c>
      <c r="G93" s="4" t="inlineStr">
        <is>
          <t xml:space="preserve"> </t>
        </is>
      </c>
    </row>
    <row r="94">
      <c r="A94" s="4" t="inlineStr">
        <is>
          <t>Professional fees</t>
        </is>
      </c>
      <c r="B94" s="6" t="n">
        <v>1285513</v>
      </c>
      <c r="C94" s="6" t="n">
        <v>275645</v>
      </c>
      <c r="D94" s="6" t="n">
        <v>3924734</v>
      </c>
      <c r="E94" s="6" t="n">
        <v>452551</v>
      </c>
      <c r="F94" s="4" t="inlineStr">
        <is>
          <t xml:space="preserve"> </t>
        </is>
      </c>
      <c r="G94" s="4" t="inlineStr">
        <is>
          <t xml:space="preserve"> </t>
        </is>
      </c>
    </row>
    <row r="95">
      <c r="A95" s="4" t="inlineStr">
        <is>
          <t>Impairment of goodwill and intangible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operating expenses</t>
        </is>
      </c>
      <c r="B96" s="6" t="n">
        <v>1838861</v>
      </c>
      <c r="C96" s="6" t="n">
        <v>571288</v>
      </c>
      <c r="D96" s="6" t="n">
        <v>5211393</v>
      </c>
      <c r="E96" s="6" t="n">
        <v>1132339</v>
      </c>
      <c r="F96" s="6" t="n">
        <v>5145404</v>
      </c>
      <c r="G96" s="6" t="n">
        <v>3400240</v>
      </c>
    </row>
    <row r="97">
      <c r="A97" s="4" t="inlineStr">
        <is>
          <t>Income (loss) from operations</t>
        </is>
      </c>
      <c r="B97" s="6" t="n">
        <v>-1838861</v>
      </c>
      <c r="C97" s="6" t="n">
        <v>-571288</v>
      </c>
      <c r="D97" s="6" t="n">
        <v>-5211393</v>
      </c>
      <c r="E97" s="6" t="n">
        <v>-1132339</v>
      </c>
      <c r="F97" s="5" t="n">
        <v>-5145404</v>
      </c>
      <c r="G97" s="5" t="n">
        <v>-3400240</v>
      </c>
    </row>
    <row r="98">
      <c r="A98" s="4" t="inlineStr">
        <is>
          <t>Corporate Services [Member] | Personnel – corporate allocatio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Operating expens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Personnel</t>
        </is>
      </c>
      <c r="B100" s="6" t="n">
        <v>455000</v>
      </c>
      <c r="C100" s="6" t="n">
        <v>333200</v>
      </c>
      <c r="D100" s="6" t="n">
        <v>803196</v>
      </c>
      <c r="E100" s="6" t="n">
        <v>618800</v>
      </c>
      <c r="F100" s="4" t="inlineStr">
        <is>
          <t xml:space="preserve"> </t>
        </is>
      </c>
      <c r="G100" s="4" t="inlineStr">
        <is>
          <t xml:space="preserve"> </t>
        </is>
      </c>
    </row>
    <row r="101">
      <c r="A101" s="4" t="inlineStr">
        <is>
          <t>Corporate Services [Member] | General and Administrative Management Fe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Operating expen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General and administrativ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Corporate Services [Member] | General and Administrative Corporate Allocatio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Operating expens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General and administrative</t>
        </is>
      </c>
      <c r="B106" s="5" t="n">
        <v>600358</v>
      </c>
      <c r="C106" s="5" t="n">
        <v>431775</v>
      </c>
      <c r="D106" s="5" t="n">
        <v>988614</v>
      </c>
      <c r="E106" s="5" t="n">
        <v>584035</v>
      </c>
      <c r="F106" s="4" t="inlineStr">
        <is>
          <t xml:space="preserve"> </t>
        </is>
      </c>
      <c r="G106" s="4" t="inlineStr">
        <is>
          <t xml:space="preserve"> </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aggregation of Revenues and Segment Reporting (Details) - Schedule of Total Assets by Operating Segment - Operating Segments [Member] - USD ($)</t>
        </is>
      </c>
      <c r="B1" s="2" t="inlineStr">
        <is>
          <t>Jun. 30,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urrent assets</t>
        </is>
      </c>
      <c r="B3" s="5" t="n">
        <v>16428816</v>
      </c>
      <c r="C3" s="4" t="inlineStr">
        <is>
          <t xml:space="preserve"> </t>
        </is>
      </c>
      <c r="D3" s="4" t="inlineStr">
        <is>
          <t xml:space="preserve"> </t>
        </is>
      </c>
    </row>
    <row r="4">
      <c r="A4" s="4" t="inlineStr">
        <is>
          <t>Long-lived assets</t>
        </is>
      </c>
      <c r="B4" s="6" t="n">
        <v>8941242</v>
      </c>
      <c r="C4" s="4" t="inlineStr">
        <is>
          <t xml:space="preserve"> </t>
        </is>
      </c>
      <c r="D4" s="4" t="inlineStr">
        <is>
          <t xml:space="preserve"> </t>
        </is>
      </c>
    </row>
    <row r="5">
      <c r="A5" s="4" t="inlineStr">
        <is>
          <t>Goodwill</t>
        </is>
      </c>
      <c r="B5" s="6" t="n">
        <v>9051052</v>
      </c>
      <c r="C5" s="4" t="inlineStr">
        <is>
          <t xml:space="preserve"> </t>
        </is>
      </c>
      <c r="D5" s="4" t="inlineStr">
        <is>
          <t xml:space="preserve"> </t>
        </is>
      </c>
    </row>
    <row r="6">
      <c r="A6" s="4" t="inlineStr">
        <is>
          <t>Total assets</t>
        </is>
      </c>
      <c r="B6" s="6" t="n">
        <v>34421110</v>
      </c>
      <c r="C6" s="4" t="inlineStr">
        <is>
          <t xml:space="preserve"> </t>
        </is>
      </c>
      <c r="D6" s="4" t="inlineStr">
        <is>
          <t xml:space="preserve"> </t>
        </is>
      </c>
    </row>
    <row r="7">
      <c r="A7" s="4" t="inlineStr">
        <is>
          <t>Retail and Eyewear [Member]</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Current assets</t>
        </is>
      </c>
      <c r="B9" s="6" t="n">
        <v>6359140</v>
      </c>
      <c r="C9" s="5" t="n">
        <v>6734826</v>
      </c>
      <c r="D9" s="4" t="inlineStr">
        <is>
          <t xml:space="preserve"> </t>
        </is>
      </c>
    </row>
    <row r="10">
      <c r="A10" s="4" t="inlineStr">
        <is>
          <t>Long-lived assets</t>
        </is>
      </c>
      <c r="B10" s="6" t="n">
        <v>1767993</v>
      </c>
      <c r="C10" s="4" t="inlineStr">
        <is>
          <t xml:space="preserve"> </t>
        </is>
      </c>
      <c r="D10" s="4" t="inlineStr">
        <is>
          <t xml:space="preserve"> </t>
        </is>
      </c>
    </row>
    <row r="11">
      <c r="A11" s="4" t="inlineStr">
        <is>
          <t>Goodwill</t>
        </is>
      </c>
      <c r="B11" s="4" t="inlineStr">
        <is>
          <t xml:space="preserve"> </t>
        </is>
      </c>
      <c r="C11" s="6" t="n">
        <v>757283</v>
      </c>
      <c r="D11" s="4" t="inlineStr">
        <is>
          <t xml:space="preserve"> </t>
        </is>
      </c>
    </row>
    <row r="12">
      <c r="A12" s="4" t="inlineStr">
        <is>
          <t>Total assets</t>
        </is>
      </c>
      <c r="B12" s="6" t="n">
        <v>8127133</v>
      </c>
      <c r="C12" s="6" t="n">
        <v>10072144</v>
      </c>
      <c r="D12" s="4" t="inlineStr">
        <is>
          <t xml:space="preserve"> </t>
        </is>
      </c>
    </row>
    <row r="13">
      <c r="A13" s="4" t="inlineStr">
        <is>
          <t>Construction [Member]</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urrent assets</t>
        </is>
      </c>
      <c r="B15" s="6" t="n">
        <v>7407355</v>
      </c>
      <c r="C15" s="6" t="n">
        <v>7580585</v>
      </c>
      <c r="D15" s="6" t="n">
        <v>5355827</v>
      </c>
    </row>
    <row r="16">
      <c r="A16" s="4" t="inlineStr">
        <is>
          <t>Long-lived assets</t>
        </is>
      </c>
      <c r="B16" s="6" t="n">
        <v>7059962</v>
      </c>
      <c r="C16" s="4" t="inlineStr">
        <is>
          <t xml:space="preserve"> </t>
        </is>
      </c>
      <c r="D16" s="4" t="inlineStr">
        <is>
          <t xml:space="preserve"> </t>
        </is>
      </c>
    </row>
    <row r="17">
      <c r="A17" s="4" t="inlineStr">
        <is>
          <t>Goodwill</t>
        </is>
      </c>
      <c r="B17" s="6" t="n">
        <v>9051052</v>
      </c>
      <c r="C17" s="6" t="n">
        <v>9051052</v>
      </c>
      <c r="D17" s="6" t="n">
        <v>16772042</v>
      </c>
    </row>
    <row r="18">
      <c r="A18" s="4" t="inlineStr">
        <is>
          <t>Total assets</t>
        </is>
      </c>
      <c r="B18" s="6" t="n">
        <v>23518369</v>
      </c>
      <c r="C18" s="6" t="n">
        <v>24652106</v>
      </c>
      <c r="D18" s="6" t="n">
        <v>34430083</v>
      </c>
    </row>
    <row r="19">
      <c r="A19" s="4" t="inlineStr">
        <is>
          <t>Automotive Supplies [Member]</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urrent assets</t>
        </is>
      </c>
      <c r="B21" s="6" t="n">
        <v>1660994</v>
      </c>
      <c r="C21" s="6" t="n">
        <v>1944601</v>
      </c>
      <c r="D21" s="6" t="n">
        <v>2295424</v>
      </c>
    </row>
    <row r="22">
      <c r="A22" s="4" t="inlineStr">
        <is>
          <t>Long-lived assets</t>
        </is>
      </c>
      <c r="B22" s="6" t="n">
        <v>113287</v>
      </c>
      <c r="C22" s="4" t="inlineStr">
        <is>
          <t xml:space="preserve"> </t>
        </is>
      </c>
      <c r="D22" s="4" t="inlineStr">
        <is>
          <t xml:space="preserve"> </t>
        </is>
      </c>
    </row>
    <row r="23">
      <c r="A23" s="4" t="inlineStr">
        <is>
          <t>Goodwill</t>
        </is>
      </c>
      <c r="B23" s="4" t="inlineStr">
        <is>
          <t xml:space="preserve"> </t>
        </is>
      </c>
      <c r="C23" s="4" t="inlineStr">
        <is>
          <t xml:space="preserve"> </t>
        </is>
      </c>
      <c r="D23" s="6" t="n">
        <v>1737653</v>
      </c>
    </row>
    <row r="24">
      <c r="A24" s="4" t="inlineStr">
        <is>
          <t>Total assets</t>
        </is>
      </c>
      <c r="B24" s="6" t="n">
        <v>1774281</v>
      </c>
      <c r="C24" s="6" t="n">
        <v>2100822</v>
      </c>
      <c r="D24" s="6" t="n">
        <v>5756070</v>
      </c>
    </row>
    <row r="25">
      <c r="A25" s="4" t="inlineStr">
        <is>
          <t>Corporate Services [Member]</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Current assets</t>
        </is>
      </c>
      <c r="B27" s="6" t="n">
        <v>1001327</v>
      </c>
      <c r="C27" s="6" t="n">
        <v>514669</v>
      </c>
      <c r="D27" s="6" t="n">
        <v>716945</v>
      </c>
    </row>
    <row r="28">
      <c r="A28" s="4" t="inlineStr">
        <is>
          <t>Long-lived assets</t>
        </is>
      </c>
      <c r="B28" s="4" t="inlineStr">
        <is>
          <t xml:space="preserve"> </t>
        </is>
      </c>
      <c r="C28" s="4" t="inlineStr">
        <is>
          <t xml:space="preserve"> </t>
        </is>
      </c>
      <c r="D28" s="4" t="inlineStr">
        <is>
          <t xml:space="preserve"> </t>
        </is>
      </c>
    </row>
    <row r="29">
      <c r="A29" s="4" t="inlineStr">
        <is>
          <t>Goodwill</t>
        </is>
      </c>
      <c r="B29" s="4" t="inlineStr">
        <is>
          <t xml:space="preserve"> </t>
        </is>
      </c>
      <c r="C29" s="4" t="inlineStr">
        <is>
          <t xml:space="preserve"> </t>
        </is>
      </c>
      <c r="D29" s="4" t="inlineStr">
        <is>
          <t xml:space="preserve"> </t>
        </is>
      </c>
    </row>
    <row r="30">
      <c r="A30" s="4" t="inlineStr">
        <is>
          <t>Total assets</t>
        </is>
      </c>
      <c r="B30" s="5" t="n">
        <v>1001327</v>
      </c>
      <c r="C30" s="5" t="n">
        <v>514669</v>
      </c>
      <c r="D30" s="5" t="n">
        <v>7169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Property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230860</v>
      </c>
      <c r="C4" s="5" t="n">
        <v>242552</v>
      </c>
      <c r="D4" s="5" t="n">
        <v>464714</v>
      </c>
      <c r="E4" s="5" t="n">
        <v>439916</v>
      </c>
      <c r="F4" s="5" t="n">
        <v>235824</v>
      </c>
      <c r="G4" s="5" t="n">
        <v>195561</v>
      </c>
    </row>
    <row r="5">
      <c r="A5" s="4" t="inlineStr">
        <is>
          <t>Depreciation expense</t>
        </is>
      </c>
      <c r="B5" s="4" t="inlineStr">
        <is>
          <t xml:space="preserve"> </t>
        </is>
      </c>
      <c r="C5" s="4" t="inlineStr">
        <is>
          <t xml:space="preserve"> </t>
        </is>
      </c>
      <c r="D5" s="4" t="inlineStr">
        <is>
          <t xml:space="preserve"> </t>
        </is>
      </c>
      <c r="E5" s="4" t="inlineStr">
        <is>
          <t xml:space="preserve"> </t>
        </is>
      </c>
      <c r="F5" s="5" t="n">
        <v>901729</v>
      </c>
      <c r="G5" s="5" t="n">
        <v>578344</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Property, Plant and Equipment [Member] - USD ($)</t>
        </is>
      </c>
      <c r="B1" s="2" t="inlineStr">
        <is>
          <t>Jun. 30, 2024</t>
        </is>
      </c>
      <c r="C1" s="2" t="inlineStr">
        <is>
          <t>Dec. 31, 2023</t>
        </is>
      </c>
      <c r="D1" s="2" t="inlineStr">
        <is>
          <t>Dec. 31, 2022</t>
        </is>
      </c>
    </row>
    <row r="2">
      <c r="A2" s="3" t="inlineStr">
        <is>
          <t>Schedule of Property and Equipment [Line Items]</t>
        </is>
      </c>
      <c r="B2" s="4" t="inlineStr">
        <is>
          <t xml:space="preserve"> </t>
        </is>
      </c>
      <c r="C2" s="4" t="inlineStr">
        <is>
          <t xml:space="preserve"> </t>
        </is>
      </c>
      <c r="D2" s="4" t="inlineStr">
        <is>
          <t xml:space="preserve"> </t>
        </is>
      </c>
    </row>
    <row r="3">
      <c r="A3" s="4" t="inlineStr">
        <is>
          <t>Total property and equipment</t>
        </is>
      </c>
      <c r="B3" s="5" t="n">
        <v>3247702</v>
      </c>
      <c r="C3" s="5" t="n">
        <v>3256821</v>
      </c>
      <c r="D3" s="5" t="n">
        <v>2610614</v>
      </c>
    </row>
    <row r="4">
      <c r="A4" s="4" t="inlineStr">
        <is>
          <t>Less: accumulated depreciation</t>
        </is>
      </c>
      <c r="B4" s="6" t="n">
        <v>-1897931</v>
      </c>
      <c r="C4" s="6" t="n">
        <v>-1446677</v>
      </c>
      <c r="D4" s="6" t="n">
        <v>-725408</v>
      </c>
    </row>
    <row r="5">
      <c r="A5" s="4" t="inlineStr">
        <is>
          <t>Total property and equipment, net</t>
        </is>
      </c>
      <c r="B5" s="6" t="n">
        <v>1349771</v>
      </c>
      <c r="C5" s="6" t="n">
        <v>1810144</v>
      </c>
      <c r="D5" s="6" t="n">
        <v>1885206</v>
      </c>
    </row>
    <row r="6">
      <c r="A6" s="4" t="inlineStr">
        <is>
          <t>Machinery and equipment [Member]</t>
        </is>
      </c>
      <c r="B6" s="4" t="inlineStr">
        <is>
          <t xml:space="preserve"> </t>
        </is>
      </c>
      <c r="C6" s="4" t="inlineStr">
        <is>
          <t xml:space="preserve"> </t>
        </is>
      </c>
      <c r="D6" s="4" t="inlineStr">
        <is>
          <t xml:space="preserve"> </t>
        </is>
      </c>
    </row>
    <row r="7">
      <c r="A7" s="3" t="inlineStr">
        <is>
          <t>Schedule of Property and Equipment [Line Items]</t>
        </is>
      </c>
      <c r="B7" s="4" t="inlineStr">
        <is>
          <t xml:space="preserve"> </t>
        </is>
      </c>
      <c r="C7" s="4" t="inlineStr">
        <is>
          <t xml:space="preserve"> </t>
        </is>
      </c>
      <c r="D7" s="4" t="inlineStr">
        <is>
          <t xml:space="preserve"> </t>
        </is>
      </c>
    </row>
    <row r="8">
      <c r="A8" s="4" t="inlineStr">
        <is>
          <t>Total property and equipment</t>
        </is>
      </c>
      <c r="B8" s="6" t="n">
        <v>1402596</v>
      </c>
      <c r="C8" s="6" t="n">
        <v>1402596</v>
      </c>
      <c r="D8" s="6" t="n">
        <v>1403817</v>
      </c>
    </row>
    <row r="9">
      <c r="A9" s="4" t="inlineStr">
        <is>
          <t>Office furniture and equipment [Member]</t>
        </is>
      </c>
      <c r="B9" s="4" t="inlineStr">
        <is>
          <t xml:space="preserve"> </t>
        </is>
      </c>
      <c r="C9" s="4" t="inlineStr">
        <is>
          <t xml:space="preserve"> </t>
        </is>
      </c>
      <c r="D9" s="4" t="inlineStr">
        <is>
          <t xml:space="preserve"> </t>
        </is>
      </c>
    </row>
    <row r="10">
      <c r="A10" s="3" t="inlineStr">
        <is>
          <t>Schedule of Property and Equipment [Line Items]</t>
        </is>
      </c>
      <c r="B10" s="4" t="inlineStr">
        <is>
          <t xml:space="preserve"> </t>
        </is>
      </c>
      <c r="C10" s="4" t="inlineStr">
        <is>
          <t xml:space="preserve"> </t>
        </is>
      </c>
      <c r="D10" s="4" t="inlineStr">
        <is>
          <t xml:space="preserve"> </t>
        </is>
      </c>
    </row>
    <row r="11">
      <c r="A11" s="4" t="inlineStr">
        <is>
          <t>Total property and equipment</t>
        </is>
      </c>
      <c r="B11" s="6" t="n">
        <v>143389</v>
      </c>
      <c r="C11" s="6" t="n">
        <v>143389</v>
      </c>
      <c r="D11" s="6" t="n">
        <v>156960</v>
      </c>
    </row>
    <row r="12">
      <c r="A12" s="4" t="inlineStr">
        <is>
          <t>Transportation equipment [Member]</t>
        </is>
      </c>
      <c r="B12" s="4" t="inlineStr">
        <is>
          <t xml:space="preserve"> </t>
        </is>
      </c>
      <c r="C12" s="4" t="inlineStr">
        <is>
          <t xml:space="preserve"> </t>
        </is>
      </c>
      <c r="D12" s="4" t="inlineStr">
        <is>
          <t xml:space="preserve"> </t>
        </is>
      </c>
    </row>
    <row r="13">
      <c r="A13" s="3" t="inlineStr">
        <is>
          <t>Schedule of Property and Equipment [Line Items]</t>
        </is>
      </c>
      <c r="B13" s="4" t="inlineStr">
        <is>
          <t xml:space="preserve"> </t>
        </is>
      </c>
      <c r="C13" s="4" t="inlineStr">
        <is>
          <t xml:space="preserve"> </t>
        </is>
      </c>
      <c r="D13" s="4" t="inlineStr">
        <is>
          <t xml:space="preserve"> </t>
        </is>
      </c>
    </row>
    <row r="14">
      <c r="A14" s="4" t="inlineStr">
        <is>
          <t>Total property and equipment</t>
        </is>
      </c>
      <c r="B14" s="6" t="n">
        <v>934397</v>
      </c>
      <c r="C14" s="6" t="n">
        <v>943516</v>
      </c>
      <c r="D14" s="6" t="n">
        <v>883077</v>
      </c>
    </row>
    <row r="15">
      <c r="A15" s="4" t="inlineStr">
        <is>
          <t>Displays [Member]</t>
        </is>
      </c>
      <c r="B15" s="4" t="inlineStr">
        <is>
          <t xml:space="preserve"> </t>
        </is>
      </c>
      <c r="C15" s="4" t="inlineStr">
        <is>
          <t xml:space="preserve"> </t>
        </is>
      </c>
      <c r="D15" s="4" t="inlineStr">
        <is>
          <t xml:space="preserve"> </t>
        </is>
      </c>
    </row>
    <row r="16">
      <c r="A16" s="3" t="inlineStr">
        <is>
          <t>Schedule of Property and Equipment [Line Items]</t>
        </is>
      </c>
      <c r="B16" s="4" t="inlineStr">
        <is>
          <t xml:space="preserve"> </t>
        </is>
      </c>
      <c r="C16" s="4" t="inlineStr">
        <is>
          <t xml:space="preserve"> </t>
        </is>
      </c>
      <c r="D16" s="4" t="inlineStr">
        <is>
          <t xml:space="preserve"> </t>
        </is>
      </c>
    </row>
    <row r="17">
      <c r="A17" s="4" t="inlineStr">
        <is>
          <t>Total property and equipment</t>
        </is>
      </c>
      <c r="B17" s="6" t="n">
        <v>610960</v>
      </c>
      <c r="C17" s="6" t="n">
        <v>610960</v>
      </c>
      <c r="D17" s="4" t="inlineStr">
        <is>
          <t xml:space="preserve"> </t>
        </is>
      </c>
    </row>
    <row r="18">
      <c r="A18" s="4" t="inlineStr">
        <is>
          <t>Leasehold improvements [Member]</t>
        </is>
      </c>
      <c r="B18" s="4" t="inlineStr">
        <is>
          <t xml:space="preserve"> </t>
        </is>
      </c>
      <c r="C18" s="4" t="inlineStr">
        <is>
          <t xml:space="preserve"> </t>
        </is>
      </c>
      <c r="D18" s="4" t="inlineStr">
        <is>
          <t xml:space="preserve"> </t>
        </is>
      </c>
    </row>
    <row r="19">
      <c r="A19" s="3" t="inlineStr">
        <is>
          <t>Schedule of Property and Equipment [Line Items]</t>
        </is>
      </c>
      <c r="B19" s="4" t="inlineStr">
        <is>
          <t xml:space="preserve"> </t>
        </is>
      </c>
      <c r="C19" s="4" t="inlineStr">
        <is>
          <t xml:space="preserve"> </t>
        </is>
      </c>
      <c r="D19" s="4" t="inlineStr">
        <is>
          <t xml:space="preserve"> </t>
        </is>
      </c>
    </row>
    <row r="20">
      <c r="A20" s="4" t="inlineStr">
        <is>
          <t>Total property and equipment</t>
        </is>
      </c>
      <c r="B20" s="5" t="n">
        <v>156360</v>
      </c>
      <c r="C20" s="5" t="n">
        <v>156360</v>
      </c>
      <c r="D20" s="5" t="n">
        <v>1667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5265873</v>
      </c>
      <c r="C4" s="5" t="n">
        <v>-2922555</v>
      </c>
      <c r="D4" s="5" t="n">
        <v>-31607927</v>
      </c>
      <c r="E4" s="5" t="n">
        <v>-10801913</v>
      </c>
    </row>
    <row r="5">
      <c r="A5" s="4" t="inlineStr">
        <is>
          <t>Net loss from discontinued operations</t>
        </is>
      </c>
      <c r="B5" s="6" t="n">
        <v>262577</v>
      </c>
      <c r="C5" s="6" t="n">
        <v>712854</v>
      </c>
      <c r="D5" s="4" t="inlineStr">
        <is>
          <t xml:space="preserve"> </t>
        </is>
      </c>
      <c r="E5" s="4" t="inlineStr">
        <is>
          <t xml:space="preserve"> </t>
        </is>
      </c>
    </row>
    <row r="6">
      <c r="A6" s="4" t="inlineStr">
        <is>
          <t>Gain on disposition of Asien’s</t>
        </is>
      </c>
      <c r="B6" s="6" t="n">
        <v>-1060095</v>
      </c>
      <c r="C6" s="4" t="inlineStr">
        <is>
          <t xml:space="preserve"> </t>
        </is>
      </c>
      <c r="D6" s="4" t="inlineStr">
        <is>
          <t xml:space="preserve"> </t>
        </is>
      </c>
      <c r="E6" s="4" t="inlineStr">
        <is>
          <t xml:space="preserve"> </t>
        </is>
      </c>
    </row>
    <row r="7">
      <c r="A7" s="3" t="inlineStr">
        <is>
          <t>Adjustments to reconcile net loss to net cash used in operating activities:</t>
        </is>
      </c>
      <c r="B7" s="4" t="inlineStr">
        <is>
          <t xml:space="preserve"> </t>
        </is>
      </c>
      <c r="C7" s="4" t="inlineStr">
        <is>
          <t xml:space="preserve"> </t>
        </is>
      </c>
      <c r="D7" s="4" t="inlineStr">
        <is>
          <t xml:space="preserve"> </t>
        </is>
      </c>
      <c r="E7" s="4" t="inlineStr">
        <is>
          <t xml:space="preserve"> </t>
        </is>
      </c>
    </row>
    <row r="8">
      <c r="A8" s="4" t="inlineStr">
        <is>
          <t>Preliminary gain on bargain purchase</t>
        </is>
      </c>
      <c r="B8" s="4" t="inlineStr">
        <is>
          <t xml:space="preserve"> </t>
        </is>
      </c>
      <c r="C8" s="6" t="n">
        <v>-2639861</v>
      </c>
      <c r="D8" s="4" t="inlineStr">
        <is>
          <t xml:space="preserve"> </t>
        </is>
      </c>
      <c r="E8" s="4" t="inlineStr">
        <is>
          <t xml:space="preserve"> </t>
        </is>
      </c>
    </row>
    <row r="9">
      <c r="A9" s="4" t="inlineStr">
        <is>
          <t>Loss on disposal of property and equipment</t>
        </is>
      </c>
      <c r="B9" s="6" t="n">
        <v>13815</v>
      </c>
      <c r="C9" s="4" t="inlineStr">
        <is>
          <t xml:space="preserve"> </t>
        </is>
      </c>
      <c r="D9" s="6" t="n">
        <v>-18026</v>
      </c>
      <c r="E9" s="6" t="n">
        <v>-65417</v>
      </c>
    </row>
    <row r="10">
      <c r="A10" s="4" t="inlineStr">
        <is>
          <t>Loss on extinguishment of debt</t>
        </is>
      </c>
      <c r="B10" s="6" t="n">
        <v>1200750</v>
      </c>
      <c r="C10" s="4" t="inlineStr">
        <is>
          <t xml:space="preserve"> </t>
        </is>
      </c>
      <c r="D10" s="4" t="inlineStr">
        <is>
          <t xml:space="preserve"> </t>
        </is>
      </c>
      <c r="E10" s="6" t="n">
        <v>2039815</v>
      </c>
    </row>
    <row r="11">
      <c r="A11" s="4" t="inlineStr">
        <is>
          <t>Impairment of goodwill and intangible assets</t>
        </is>
      </c>
      <c r="B11" s="6" t="n">
        <v>1216966</v>
      </c>
      <c r="C11" s="4" t="inlineStr">
        <is>
          <t xml:space="preserve"> </t>
        </is>
      </c>
      <c r="D11" s="4" t="inlineStr">
        <is>
          <t xml:space="preserve"> </t>
        </is>
      </c>
      <c r="E11" s="4" t="inlineStr">
        <is>
          <t xml:space="preserve"> </t>
        </is>
      </c>
    </row>
    <row r="12">
      <c r="A12" s="4" t="inlineStr">
        <is>
          <t>Gain on change in fair value of warrant liabilities</t>
        </is>
      </c>
      <c r="B12" s="6" t="n">
        <v>-1759600</v>
      </c>
      <c r="C12" s="4" t="inlineStr">
        <is>
          <t xml:space="preserve"> </t>
        </is>
      </c>
      <c r="D12" s="6" t="n">
        <v>27900</v>
      </c>
      <c r="E12" s="4" t="inlineStr">
        <is>
          <t xml:space="preserve"> </t>
        </is>
      </c>
    </row>
    <row r="13">
      <c r="A13" s="4" t="inlineStr">
        <is>
          <t>Loss on change in fair value of derivative liabilities</t>
        </is>
      </c>
      <c r="B13" s="6" t="n">
        <v>1903025</v>
      </c>
      <c r="C13" s="4" t="inlineStr">
        <is>
          <t xml:space="preserve"> </t>
        </is>
      </c>
      <c r="D13" s="6" t="n">
        <v>-385138</v>
      </c>
      <c r="E13" s="4" t="inlineStr">
        <is>
          <t xml:space="preserve"> </t>
        </is>
      </c>
    </row>
    <row r="14">
      <c r="A14" s="4" t="inlineStr">
        <is>
          <t>Deferred taxes</t>
        </is>
      </c>
      <c r="B14" s="6" t="n">
        <v>-84000</v>
      </c>
      <c r="C14" s="6" t="n">
        <v>660000</v>
      </c>
      <c r="D14" s="4" t="inlineStr">
        <is>
          <t xml:space="preserve"> </t>
        </is>
      </c>
      <c r="E14" s="4" t="inlineStr">
        <is>
          <t xml:space="preserve"> </t>
        </is>
      </c>
    </row>
    <row r="15">
      <c r="A15" s="4" t="inlineStr">
        <is>
          <t>Inventory reserve</t>
        </is>
      </c>
      <c r="B15" s="6" t="n">
        <v>45000</v>
      </c>
      <c r="C15" s="6" t="n">
        <v>75000</v>
      </c>
      <c r="D15" s="4" t="inlineStr">
        <is>
          <t xml:space="preserve"> </t>
        </is>
      </c>
      <c r="E15" s="4" t="inlineStr">
        <is>
          <t xml:space="preserve"> </t>
        </is>
      </c>
    </row>
    <row r="16">
      <c r="A16" s="4" t="inlineStr">
        <is>
          <t>Depreciation and amortization</t>
        </is>
      </c>
      <c r="B16" s="6" t="n">
        <v>845930</v>
      </c>
      <c r="C16" s="6" t="n">
        <v>1099200</v>
      </c>
      <c r="D16" s="4" t="inlineStr">
        <is>
          <t xml:space="preserve"> </t>
        </is>
      </c>
      <c r="E16" s="4" t="inlineStr">
        <is>
          <t xml:space="preserve"> </t>
        </is>
      </c>
    </row>
    <row r="17">
      <c r="A17" s="4" t="inlineStr">
        <is>
          <t>Amortization of debt discounts</t>
        </is>
      </c>
      <c r="B17" s="6" t="n">
        <v>6604925</v>
      </c>
      <c r="C17" s="6" t="n">
        <v>1185211</v>
      </c>
      <c r="D17" s="6" t="n">
        <v>683029</v>
      </c>
      <c r="E17" s="4" t="inlineStr">
        <is>
          <t xml:space="preserve"> </t>
        </is>
      </c>
    </row>
    <row r="18">
      <c r="A18" s="4" t="inlineStr">
        <is>
          <t>Amortization of right-of-use assets</t>
        </is>
      </c>
      <c r="B18" s="6" t="n">
        <v>514211</v>
      </c>
      <c r="C18" s="6" t="n">
        <v>363892</v>
      </c>
      <c r="D18" s="4" t="inlineStr">
        <is>
          <t xml:space="preserve"> </t>
        </is>
      </c>
      <c r="E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Receivables</t>
        </is>
      </c>
      <c r="B20" s="6" t="n">
        <v>-166003</v>
      </c>
      <c r="C20" s="6" t="n">
        <v>-1680232</v>
      </c>
      <c r="D20" s="4" t="inlineStr">
        <is>
          <t xml:space="preserve"> </t>
        </is>
      </c>
      <c r="E20" s="4" t="inlineStr">
        <is>
          <t xml:space="preserve"> </t>
        </is>
      </c>
    </row>
    <row r="21">
      <c r="A21" s="4" t="inlineStr">
        <is>
          <t>Contract assets</t>
        </is>
      </c>
      <c r="B21" s="6" t="n">
        <v>14395</v>
      </c>
      <c r="C21" s="6" t="n">
        <v>26043</v>
      </c>
      <c r="D21" s="4" t="inlineStr">
        <is>
          <t xml:space="preserve"> </t>
        </is>
      </c>
      <c r="E21" s="4" t="inlineStr">
        <is>
          <t xml:space="preserve"> </t>
        </is>
      </c>
    </row>
    <row r="22">
      <c r="A22" s="4" t="inlineStr">
        <is>
          <t>Inventories</t>
        </is>
      </c>
      <c r="B22" s="6" t="n">
        <v>826330</v>
      </c>
      <c r="C22" s="6" t="n">
        <v>823522</v>
      </c>
      <c r="D22" s="4" t="inlineStr">
        <is>
          <t xml:space="preserve"> </t>
        </is>
      </c>
      <c r="E22" s="4" t="inlineStr">
        <is>
          <t xml:space="preserve"> </t>
        </is>
      </c>
    </row>
    <row r="23">
      <c r="A23" s="4" t="inlineStr">
        <is>
          <t>Prepaid expenses and other current assets</t>
        </is>
      </c>
      <c r="B23" s="6" t="n">
        <v>-304812</v>
      </c>
      <c r="C23" s="6" t="n">
        <v>-1022568</v>
      </c>
      <c r="D23" s="4" t="inlineStr">
        <is>
          <t xml:space="preserve"> </t>
        </is>
      </c>
      <c r="E23" s="4" t="inlineStr">
        <is>
          <t xml:space="preserve"> </t>
        </is>
      </c>
    </row>
    <row r="24">
      <c r="A24" s="4" t="inlineStr">
        <is>
          <t>Accounts payable and accrued expenses</t>
        </is>
      </c>
      <c r="B24" s="6" t="n">
        <v>2969233</v>
      </c>
      <c r="C24" s="6" t="n">
        <v>721458</v>
      </c>
      <c r="D24" s="4" t="inlineStr">
        <is>
          <t xml:space="preserve"> </t>
        </is>
      </c>
      <c r="E24" s="4" t="inlineStr">
        <is>
          <t xml:space="preserve"> </t>
        </is>
      </c>
    </row>
    <row r="25">
      <c r="A25" s="4" t="inlineStr">
        <is>
          <t>Contract liabilities</t>
        </is>
      </c>
      <c r="B25" s="6" t="n">
        <v>-1171992</v>
      </c>
      <c r="C25" s="6" t="n">
        <v>542680</v>
      </c>
      <c r="D25" s="4" t="inlineStr">
        <is>
          <t xml:space="preserve"> </t>
        </is>
      </c>
      <c r="E25" s="4" t="inlineStr">
        <is>
          <t xml:space="preserve"> </t>
        </is>
      </c>
    </row>
    <row r="26">
      <c r="A26" s="4" t="inlineStr">
        <is>
          <t>Customer deposits</t>
        </is>
      </c>
      <c r="B26" s="4" t="inlineStr">
        <is>
          <t xml:space="preserve"> </t>
        </is>
      </c>
      <c r="C26" s="6" t="n">
        <v>-20259</v>
      </c>
      <c r="D26" s="4" t="inlineStr">
        <is>
          <t xml:space="preserve"> </t>
        </is>
      </c>
      <c r="E26" s="4" t="inlineStr">
        <is>
          <t xml:space="preserve"> </t>
        </is>
      </c>
    </row>
    <row r="27">
      <c r="A27" s="4" t="inlineStr">
        <is>
          <t>Operating lease liabilities</t>
        </is>
      </c>
      <c r="B27" s="6" t="n">
        <v>-502314</v>
      </c>
      <c r="C27" s="6" t="n">
        <v>-352530</v>
      </c>
      <c r="D27" s="4" t="inlineStr">
        <is>
          <t xml:space="preserve"> </t>
        </is>
      </c>
      <c r="E27" s="4" t="inlineStr">
        <is>
          <t xml:space="preserve"> </t>
        </is>
      </c>
    </row>
    <row r="28">
      <c r="A28" s="4" t="inlineStr">
        <is>
          <t>Net cash used in operating activities from continuing operations</t>
        </is>
      </c>
      <c r="B28" s="6" t="n">
        <v>-3897532</v>
      </c>
      <c r="C28" s="6" t="n">
        <v>-2428145</v>
      </c>
      <c r="D28" s="4" t="inlineStr">
        <is>
          <t xml:space="preserve"> </t>
        </is>
      </c>
      <c r="E28" s="4" t="inlineStr">
        <is>
          <t xml:space="preserve"> </t>
        </is>
      </c>
    </row>
    <row r="29">
      <c r="A29" s="4" t="inlineStr">
        <is>
          <t>Net cash used in operating activities from discontinued operations</t>
        </is>
      </c>
      <c r="B29" s="6" t="n">
        <v>-13462</v>
      </c>
      <c r="C29" s="6" t="n">
        <v>-119822</v>
      </c>
      <c r="D29" s="4" t="inlineStr">
        <is>
          <t xml:space="preserve"> </t>
        </is>
      </c>
      <c r="E29" s="4" t="inlineStr">
        <is>
          <t xml:space="preserve"> </t>
        </is>
      </c>
    </row>
    <row r="30">
      <c r="A30" s="4" t="inlineStr">
        <is>
          <t>Net cash used in operating activities</t>
        </is>
      </c>
      <c r="B30" s="6" t="n">
        <v>-3910994</v>
      </c>
      <c r="C30" s="6" t="n">
        <v>-2547967</v>
      </c>
      <c r="D30" s="6" t="n">
        <v>-7540293</v>
      </c>
      <c r="E30" s="4" t="inlineStr">
        <is>
          <t xml:space="preserve"> </t>
        </is>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Cash paid for ICU Eyewear, net of cash acquired</t>
        </is>
      </c>
      <c r="B32" s="4" t="inlineStr">
        <is>
          <t xml:space="preserve"> </t>
        </is>
      </c>
      <c r="C32" s="6" t="n">
        <v>-3670887</v>
      </c>
      <c r="D32" s="4" t="inlineStr">
        <is>
          <t xml:space="preserve"> </t>
        </is>
      </c>
      <c r="E32" s="4" t="inlineStr">
        <is>
          <t xml:space="preserve"> </t>
        </is>
      </c>
    </row>
    <row r="33">
      <c r="A33" s="4" t="inlineStr">
        <is>
          <t>Purchases of property and equipment</t>
        </is>
      </c>
      <c r="B33" s="4" t="inlineStr">
        <is>
          <t xml:space="preserve"> </t>
        </is>
      </c>
      <c r="C33" s="6" t="n">
        <v>-224783</v>
      </c>
      <c r="D33" s="4" t="inlineStr">
        <is>
          <t xml:space="preserve"> </t>
        </is>
      </c>
      <c r="E33" s="4" t="inlineStr">
        <is>
          <t xml:space="preserve"> </t>
        </is>
      </c>
    </row>
    <row r="34">
      <c r="A34" s="4" t="inlineStr">
        <is>
          <t>Net cash used in investing activities from continuing operations</t>
        </is>
      </c>
      <c r="B34" s="4" t="inlineStr">
        <is>
          <t xml:space="preserve"> </t>
        </is>
      </c>
      <c r="C34" s="6" t="n">
        <v>-3895670</v>
      </c>
      <c r="D34" s="4" t="inlineStr">
        <is>
          <t xml:space="preserve"> </t>
        </is>
      </c>
      <c r="E34" s="4" t="inlineStr">
        <is>
          <t xml:space="preserve"> </t>
        </is>
      </c>
    </row>
    <row r="35">
      <c r="A35" s="4" t="inlineStr">
        <is>
          <t>Net cash used in investing activities from discontinued operations</t>
        </is>
      </c>
      <c r="B35" s="4" t="inlineStr">
        <is>
          <t xml:space="preserve"> </t>
        </is>
      </c>
      <c r="C35" s="6" t="n">
        <v>-404</v>
      </c>
      <c r="D35" s="4" t="inlineStr">
        <is>
          <t xml:space="preserve"> </t>
        </is>
      </c>
      <c r="E35" s="4" t="inlineStr">
        <is>
          <t xml:space="preserve"> </t>
        </is>
      </c>
    </row>
    <row r="36">
      <c r="A36" s="4" t="inlineStr">
        <is>
          <t>Net cash used in investing activities</t>
        </is>
      </c>
      <c r="B36" s="4" t="inlineStr">
        <is>
          <t xml:space="preserve"> </t>
        </is>
      </c>
      <c r="C36" s="6" t="n">
        <v>-3896074</v>
      </c>
      <c r="D36" s="4" t="inlineStr">
        <is>
          <t xml:space="preserve"> </t>
        </is>
      </c>
      <c r="E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Net proceeds from notes payable</t>
        </is>
      </c>
      <c r="B38" s="6" t="n">
        <v>2974900</v>
      </c>
      <c r="C38" s="6" t="n">
        <v>1410000</v>
      </c>
      <c r="D38" s="4" t="inlineStr">
        <is>
          <t xml:space="preserve"> </t>
        </is>
      </c>
      <c r="E38" s="4" t="inlineStr">
        <is>
          <t xml:space="preserve"> </t>
        </is>
      </c>
    </row>
    <row r="39">
      <c r="A39" s="4" t="inlineStr">
        <is>
          <t>Net proceeds from issuance of common shares and warrants in connection with a private debt offering</t>
        </is>
      </c>
      <c r="B39" s="4" t="inlineStr">
        <is>
          <t xml:space="preserve"> </t>
        </is>
      </c>
      <c r="C39" s="6" t="n">
        <v>3549518</v>
      </c>
      <c r="D39" s="4" t="inlineStr">
        <is>
          <t xml:space="preserve"> </t>
        </is>
      </c>
      <c r="E39" s="4" t="inlineStr">
        <is>
          <t xml:space="preserve"> </t>
        </is>
      </c>
    </row>
    <row r="40">
      <c r="A40" s="4" t="inlineStr">
        <is>
          <t>Net proceeds from issuance of common shares and warrants in connection with a public offering</t>
        </is>
      </c>
      <c r="B40" s="6" t="n">
        <v>4335000</v>
      </c>
      <c r="C40" s="4" t="inlineStr">
        <is>
          <t xml:space="preserve"> </t>
        </is>
      </c>
      <c r="D40" s="4" t="inlineStr">
        <is>
          <t xml:space="preserve"> </t>
        </is>
      </c>
      <c r="E40" s="4" t="inlineStr">
        <is>
          <t xml:space="preserve"> </t>
        </is>
      </c>
    </row>
    <row r="41">
      <c r="A41" s="4" t="inlineStr">
        <is>
          <t>Net proceeds (repayments) from revolving line of credit</t>
        </is>
      </c>
      <c r="B41" s="6" t="n">
        <v>-638982</v>
      </c>
      <c r="C41" s="6" t="n">
        <v>1715003</v>
      </c>
      <c r="D41" s="4" t="inlineStr">
        <is>
          <t xml:space="preserve"> </t>
        </is>
      </c>
      <c r="E41" s="4" t="inlineStr">
        <is>
          <t xml:space="preserve"> </t>
        </is>
      </c>
    </row>
    <row r="42">
      <c r="A42" s="4" t="inlineStr">
        <is>
          <t>Proceeds from exercise of warrants</t>
        </is>
      </c>
      <c r="B42" s="4" t="inlineStr">
        <is>
          <t xml:space="preserve"> </t>
        </is>
      </c>
      <c r="C42" s="6" t="n">
        <v>5064</v>
      </c>
      <c r="D42" s="6" t="n">
        <v>5064</v>
      </c>
      <c r="E42" s="4" t="inlineStr">
        <is>
          <t xml:space="preserve"> </t>
        </is>
      </c>
    </row>
    <row r="43">
      <c r="A43" s="4" t="inlineStr">
        <is>
          <t>Repayments of notes payable and finance lease liabilities</t>
        </is>
      </c>
      <c r="B43" s="6" t="n">
        <v>-2593933</v>
      </c>
      <c r="C43" s="6" t="n">
        <v>-635394</v>
      </c>
      <c r="D43" s="4" t="inlineStr">
        <is>
          <t xml:space="preserve"> </t>
        </is>
      </c>
      <c r="E43" s="4" t="inlineStr">
        <is>
          <t xml:space="preserve"> </t>
        </is>
      </c>
    </row>
    <row r="44">
      <c r="A44" s="4" t="inlineStr">
        <is>
          <t>Repayments of convertible notes payable</t>
        </is>
      </c>
      <c r="B44" s="6" t="n">
        <v>-110408</v>
      </c>
      <c r="C44" s="4" t="inlineStr">
        <is>
          <t xml:space="preserve"> </t>
        </is>
      </c>
      <c r="D44" s="4" t="inlineStr">
        <is>
          <t xml:space="preserve"> </t>
        </is>
      </c>
      <c r="E44" s="4" t="inlineStr">
        <is>
          <t xml:space="preserve"> </t>
        </is>
      </c>
    </row>
    <row r="45">
      <c r="A45" s="4" t="inlineStr">
        <is>
          <t>Accrued series preferred share dividends paid</t>
        </is>
      </c>
      <c r="B45" s="4" t="inlineStr">
        <is>
          <t xml:space="preserve"> </t>
        </is>
      </c>
      <c r="C45" s="6" t="n">
        <v>-105671</v>
      </c>
      <c r="D45" s="4" t="inlineStr">
        <is>
          <t xml:space="preserve"> </t>
        </is>
      </c>
      <c r="E45" s="4" t="inlineStr">
        <is>
          <t xml:space="preserve"> </t>
        </is>
      </c>
    </row>
    <row r="46">
      <c r="A46" s="4" t="inlineStr">
        <is>
          <t>Net cash provided by financing activities from continuing operations</t>
        </is>
      </c>
      <c r="B46" s="6" t="n">
        <v>3966577</v>
      </c>
      <c r="C46" s="6" t="n">
        <v>5938520</v>
      </c>
      <c r="D46" s="4" t="inlineStr">
        <is>
          <t xml:space="preserve"> </t>
        </is>
      </c>
      <c r="E46" s="4" t="inlineStr">
        <is>
          <t xml:space="preserve"> </t>
        </is>
      </c>
    </row>
    <row r="47">
      <c r="A47" s="4" t="inlineStr">
        <is>
          <t>Net cash used in financing activities from discontinued operations</t>
        </is>
      </c>
      <c r="B47" s="6" t="n">
        <v>-4836</v>
      </c>
      <c r="C47" s="6" t="n">
        <v>-14184</v>
      </c>
      <c r="D47" s="4" t="inlineStr">
        <is>
          <t xml:space="preserve"> </t>
        </is>
      </c>
      <c r="E47" s="4" t="inlineStr">
        <is>
          <t xml:space="preserve"> </t>
        </is>
      </c>
    </row>
    <row r="48">
      <c r="A48" s="4" t="inlineStr">
        <is>
          <t>Net cash provided by financing activities</t>
        </is>
      </c>
      <c r="B48" s="6" t="n">
        <v>3961741</v>
      </c>
      <c r="C48" s="6" t="n">
        <v>5924336</v>
      </c>
      <c r="D48" s="4" t="inlineStr">
        <is>
          <t xml:space="preserve"> </t>
        </is>
      </c>
      <c r="E48" s="4" t="inlineStr">
        <is>
          <t xml:space="preserve"> </t>
        </is>
      </c>
    </row>
    <row r="49">
      <c r="A49" s="4" t="inlineStr">
        <is>
          <t>NET CHANGE IN CASH AND CASH EQUIVALENTS FROM CONTINUING OPERATIONS</t>
        </is>
      </c>
      <c r="B49" s="6" t="n">
        <v>69045</v>
      </c>
      <c r="C49" s="6" t="n">
        <v>-385295</v>
      </c>
      <c r="D49" s="4" t="inlineStr">
        <is>
          <t xml:space="preserve"> </t>
        </is>
      </c>
      <c r="E49" s="4" t="inlineStr">
        <is>
          <t xml:space="preserve"> </t>
        </is>
      </c>
    </row>
    <row r="50">
      <c r="A50" s="3" t="inlineStr">
        <is>
          <t>CASH AND CASH EQUIVALENTS FROM CONTINUING OPERATIONS</t>
        </is>
      </c>
      <c r="B50" s="4" t="inlineStr">
        <is>
          <t xml:space="preserve"> </t>
        </is>
      </c>
      <c r="C50" s="4" t="inlineStr">
        <is>
          <t xml:space="preserve"> </t>
        </is>
      </c>
      <c r="D50" s="4" t="inlineStr">
        <is>
          <t xml:space="preserve"> </t>
        </is>
      </c>
      <c r="E50" s="4" t="inlineStr">
        <is>
          <t xml:space="preserve"> </t>
        </is>
      </c>
    </row>
    <row r="51">
      <c r="A51" s="4" t="inlineStr">
        <is>
          <t>Cash from continuing operations at the beginning of the period</t>
        </is>
      </c>
      <c r="B51" s="6" t="n">
        <v>731944</v>
      </c>
      <c r="C51" s="6" t="n">
        <v>868944</v>
      </c>
      <c r="D51" s="6" t="n">
        <v>868944</v>
      </c>
      <c r="E51" s="4" t="inlineStr">
        <is>
          <t xml:space="preserve"> </t>
        </is>
      </c>
    </row>
    <row r="52">
      <c r="A52" s="4" t="inlineStr">
        <is>
          <t>Cash from continuing operations at the end of the period</t>
        </is>
      </c>
      <c r="B52" s="6" t="n">
        <v>800989</v>
      </c>
      <c r="C52" s="6" t="n">
        <v>483649</v>
      </c>
      <c r="D52" s="6" t="n">
        <v>731944</v>
      </c>
      <c r="E52" s="6" t="n">
        <v>868944</v>
      </c>
    </row>
    <row r="53">
      <c r="A53" s="3" t="inlineStr">
        <is>
          <t>SUPPLEMENTAL DISCLOSURES OF CASH FLOW INFORMATION</t>
        </is>
      </c>
      <c r="B53" s="4" t="inlineStr">
        <is>
          <t xml:space="preserve"> </t>
        </is>
      </c>
      <c r="C53" s="4" t="inlineStr">
        <is>
          <t xml:space="preserve"> </t>
        </is>
      </c>
      <c r="D53" s="4" t="inlineStr">
        <is>
          <t xml:space="preserve"> </t>
        </is>
      </c>
      <c r="E53" s="4" t="inlineStr">
        <is>
          <t xml:space="preserve"> </t>
        </is>
      </c>
    </row>
    <row r="54">
      <c r="A54" s="4" t="inlineStr">
        <is>
          <t>Cash paid for interest</t>
        </is>
      </c>
      <c r="B54" s="6" t="n">
        <v>1427798</v>
      </c>
      <c r="C54" s="6" t="n">
        <v>1776635</v>
      </c>
      <c r="D54" s="4" t="inlineStr">
        <is>
          <t xml:space="preserve"> </t>
        </is>
      </c>
      <c r="E54" s="4" t="inlineStr">
        <is>
          <t xml:space="preserve"> </t>
        </is>
      </c>
    </row>
    <row r="55">
      <c r="A55" s="4" t="inlineStr">
        <is>
          <t>Cash paid for income taxes</t>
        </is>
      </c>
      <c r="B55" s="6" t="n">
        <v>40000</v>
      </c>
      <c r="C55" s="6" t="n">
        <v>131500</v>
      </c>
      <c r="D55" s="4" t="inlineStr">
        <is>
          <t xml:space="preserve"> </t>
        </is>
      </c>
      <c r="E55" s="4" t="inlineStr">
        <is>
          <t xml:space="preserve"> </t>
        </is>
      </c>
    </row>
    <row r="56">
      <c r="A56" s="3" t="inlineStr">
        <is>
          <t>NON-CASH INVESTING AND FINANCING ACTIVITIES</t>
        </is>
      </c>
      <c r="B56" s="4" t="inlineStr">
        <is>
          <t xml:space="preserve"> </t>
        </is>
      </c>
      <c r="C56" s="4" t="inlineStr">
        <is>
          <t xml:space="preserve"> </t>
        </is>
      </c>
      <c r="D56" s="4" t="inlineStr">
        <is>
          <t xml:space="preserve"> </t>
        </is>
      </c>
      <c r="E56" s="4" t="inlineStr">
        <is>
          <t xml:space="preserve"> </t>
        </is>
      </c>
    </row>
    <row r="57">
      <c r="A57" s="4" t="inlineStr">
        <is>
          <t>Net assets acquired in the acquisition of ICU Eyewear</t>
        </is>
      </c>
      <c r="B57" s="4" t="inlineStr">
        <is>
          <t xml:space="preserve"> </t>
        </is>
      </c>
      <c r="C57" s="6" t="n">
        <v>2639861</v>
      </c>
      <c r="D57" s="4" t="inlineStr">
        <is>
          <t xml:space="preserve"> </t>
        </is>
      </c>
      <c r="E57" s="4" t="inlineStr">
        <is>
          <t xml:space="preserve"> </t>
        </is>
      </c>
    </row>
    <row r="58">
      <c r="A58" s="4" t="inlineStr">
        <is>
          <t>Net assets from the disposition of Asien’s</t>
        </is>
      </c>
      <c r="B58" s="6" t="n">
        <v>1060095</v>
      </c>
      <c r="C58" s="4" t="inlineStr">
        <is>
          <t xml:space="preserve"> </t>
        </is>
      </c>
      <c r="D58" s="4" t="inlineStr">
        <is>
          <t xml:space="preserve"> </t>
        </is>
      </c>
      <c r="E58" s="4" t="inlineStr">
        <is>
          <t xml:space="preserve"> </t>
        </is>
      </c>
    </row>
    <row r="59">
      <c r="A59" s="4" t="inlineStr">
        <is>
          <t>Deemed dividend from issuance of warrants to common shareholders</t>
        </is>
      </c>
      <c r="B59" s="4" t="inlineStr">
        <is>
          <t xml:space="preserve"> </t>
        </is>
      </c>
      <c r="C59" s="6" t="n">
        <v>618000</v>
      </c>
      <c r="D59" s="4" t="inlineStr">
        <is>
          <t xml:space="preserve"> </t>
        </is>
      </c>
      <c r="E59" s="4" t="inlineStr">
        <is>
          <t xml:space="preserve"> </t>
        </is>
      </c>
    </row>
    <row r="60">
      <c r="A60" s="4" t="inlineStr">
        <is>
          <t>Deemed dividend from down round provision in warrants</t>
        </is>
      </c>
      <c r="B60" s="6" t="n">
        <v>1000</v>
      </c>
      <c r="C60" s="6" t="n">
        <v>1751000</v>
      </c>
      <c r="D60" s="4" t="inlineStr">
        <is>
          <t xml:space="preserve"> </t>
        </is>
      </c>
      <c r="E60" s="4" t="inlineStr">
        <is>
          <t xml:space="preserve"> </t>
        </is>
      </c>
    </row>
    <row r="61">
      <c r="A61" s="4" t="inlineStr">
        <is>
          <t>Issuance of common shares upon cashless exercise of warrants</t>
        </is>
      </c>
      <c r="B61" s="4" t="inlineStr">
        <is>
          <t xml:space="preserve"> </t>
        </is>
      </c>
      <c r="C61" s="6" t="n">
        <v>1</v>
      </c>
      <c r="D61" s="4" t="inlineStr">
        <is>
          <t xml:space="preserve"> </t>
        </is>
      </c>
      <c r="E61" s="4" t="inlineStr">
        <is>
          <t xml:space="preserve"> </t>
        </is>
      </c>
    </row>
    <row r="62">
      <c r="A62" s="4" t="inlineStr">
        <is>
          <t>Debt discount on notes payable</t>
        </is>
      </c>
      <c r="B62" s="6" t="n">
        <v>824767</v>
      </c>
      <c r="C62" s="6" t="n">
        <v>2405419</v>
      </c>
      <c r="D62" s="4" t="inlineStr">
        <is>
          <t xml:space="preserve"> </t>
        </is>
      </c>
      <c r="E62" s="4" t="inlineStr">
        <is>
          <t xml:space="preserve"> </t>
        </is>
      </c>
    </row>
    <row r="63">
      <c r="A63" s="4" t="inlineStr">
        <is>
          <t>Fair value of derivative liabilities recognized upon issuance of promissory notes</t>
        </is>
      </c>
      <c r="B63" s="6" t="n">
        <v>1338727</v>
      </c>
      <c r="C63" s="4" t="inlineStr">
        <is>
          <t xml:space="preserve"> </t>
        </is>
      </c>
      <c r="D63" s="4" t="inlineStr">
        <is>
          <t xml:space="preserve"> </t>
        </is>
      </c>
      <c r="E63" s="4" t="inlineStr">
        <is>
          <t xml:space="preserve"> </t>
        </is>
      </c>
    </row>
    <row r="64">
      <c r="A64" s="4" t="inlineStr">
        <is>
          <t>Fair value of warrant liabilities recognized upon issuance of prefunded warrants</t>
        </is>
      </c>
      <c r="B64" s="6" t="n">
        <v>4545700</v>
      </c>
      <c r="C64" s="4" t="inlineStr">
        <is>
          <t xml:space="preserve"> </t>
        </is>
      </c>
      <c r="D64" s="4" t="inlineStr">
        <is>
          <t xml:space="preserve"> </t>
        </is>
      </c>
      <c r="E64" s="4" t="inlineStr">
        <is>
          <t xml:space="preserve"> </t>
        </is>
      </c>
    </row>
    <row r="65">
      <c r="A65" s="4" t="inlineStr">
        <is>
          <t>Issuance of common shares upon exercise of prefunded warrants</t>
        </is>
      </c>
      <c r="B65" s="6" t="n">
        <v>174</v>
      </c>
      <c r="C65" s="4" t="inlineStr">
        <is>
          <t xml:space="preserve"> </t>
        </is>
      </c>
      <c r="D65" s="4" t="inlineStr">
        <is>
          <t xml:space="preserve"> </t>
        </is>
      </c>
      <c r="E65" s="4" t="inlineStr">
        <is>
          <t xml:space="preserve"> </t>
        </is>
      </c>
    </row>
    <row r="66">
      <c r="A66" s="4" t="inlineStr">
        <is>
          <t>Extinguishment of warrant liabilities upon exercise of prefunded warrants</t>
        </is>
      </c>
      <c r="B66" s="6" t="n">
        <v>2521000</v>
      </c>
      <c r="C66" s="4" t="inlineStr">
        <is>
          <t xml:space="preserve"> </t>
        </is>
      </c>
      <c r="D66" s="6" t="n">
        <v>1184200</v>
      </c>
      <c r="E66" s="4" t="inlineStr">
        <is>
          <t xml:space="preserve"> </t>
        </is>
      </c>
    </row>
    <row r="67">
      <c r="A67" s="4" t="inlineStr">
        <is>
          <t>Issuance of common shares upon conversion of convertible notes payable and accrued interest</t>
        </is>
      </c>
      <c r="B67" s="5" t="n">
        <v>2026499</v>
      </c>
      <c r="C67" s="4" t="inlineStr">
        <is>
          <t xml:space="preserve"> </t>
        </is>
      </c>
      <c r="D67" s="4" t="inlineStr">
        <is>
          <t xml:space="preserve"> </t>
        </is>
      </c>
      <c r="E67" s="4" t="inlineStr">
        <is>
          <t xml:space="preserve"> </t>
        </is>
      </c>
    </row>
    <row r="68">
      <c r="A68" s="4" t="inlineStr">
        <is>
          <t>Issuance of warrants in connection with a private debt offering (in Shares)</t>
        </is>
      </c>
      <c r="B68" s="6" t="n">
        <v>7573</v>
      </c>
      <c r="C68" s="4" t="inlineStr">
        <is>
          <t xml:space="preserve"> </t>
        </is>
      </c>
      <c r="D68" s="4" t="inlineStr">
        <is>
          <t xml:space="preserve"> </t>
        </is>
      </c>
      <c r="E68" s="4" t="inlineStr">
        <is>
          <t xml:space="preserve"> </t>
        </is>
      </c>
    </row>
    <row r="69">
      <c r="A69" s="4" t="inlineStr">
        <is>
          <t>Issuance of series D preferred shares in connection with a private debt offering</t>
        </is>
      </c>
      <c r="B69" s="5" t="n">
        <v>214000</v>
      </c>
      <c r="C69" s="4" t="inlineStr">
        <is>
          <t xml:space="preserve"> </t>
        </is>
      </c>
      <c r="D69" s="4" t="inlineStr">
        <is>
          <t xml:space="preserve"> </t>
        </is>
      </c>
      <c r="E69" s="4" t="inlineStr">
        <is>
          <t xml:space="preserve"> </t>
        </is>
      </c>
    </row>
    <row r="70">
      <c r="A70" s="4" t="inlineStr">
        <is>
          <t>Financed purchases of property and equipment</t>
        </is>
      </c>
      <c r="B70" s="6" t="n">
        <v>71756</v>
      </c>
      <c r="C70" s="4" t="inlineStr">
        <is>
          <t xml:space="preserve"> </t>
        </is>
      </c>
      <c r="D70" s="4" t="inlineStr">
        <is>
          <t xml:space="preserve"> </t>
        </is>
      </c>
      <c r="E70" s="4" t="inlineStr">
        <is>
          <t xml:space="preserve"> </t>
        </is>
      </c>
    </row>
    <row r="71">
      <c r="A71" s="4" t="inlineStr">
        <is>
          <t>Fair value of note payable issued for services</t>
        </is>
      </c>
      <c r="B71" s="6" t="n">
        <v>492000</v>
      </c>
      <c r="C71" s="4" t="inlineStr">
        <is>
          <t xml:space="preserve"> </t>
        </is>
      </c>
      <c r="D71" s="4" t="inlineStr">
        <is>
          <t xml:space="preserve"> </t>
        </is>
      </c>
      <c r="E71" s="4" t="inlineStr">
        <is>
          <t xml:space="preserve"> </t>
        </is>
      </c>
    </row>
    <row r="72">
      <c r="A72" s="4" t="inlineStr">
        <is>
          <t>Reclassification of accrued interest to convertible notes payable</t>
        </is>
      </c>
      <c r="B72" s="6" t="n">
        <v>17954</v>
      </c>
      <c r="C72" s="4" t="inlineStr">
        <is>
          <t xml:space="preserve"> </t>
        </is>
      </c>
      <c r="D72" s="4" t="inlineStr">
        <is>
          <t xml:space="preserve"> </t>
        </is>
      </c>
      <c r="E72" s="4" t="inlineStr">
        <is>
          <t xml:space="preserve"> </t>
        </is>
      </c>
    </row>
    <row r="73">
      <c r="A73" s="4" t="inlineStr">
        <is>
          <t>Series A Preferred Stock</t>
        </is>
      </c>
      <c r="B73" s="4" t="inlineStr">
        <is>
          <t xml:space="preserve"> </t>
        </is>
      </c>
      <c r="C73" s="4" t="inlineStr">
        <is>
          <t xml:space="preserve"> </t>
        </is>
      </c>
      <c r="D73" s="4" t="inlineStr">
        <is>
          <t xml:space="preserve"> </t>
        </is>
      </c>
      <c r="E73" s="4" t="inlineStr">
        <is>
          <t xml:space="preserve"> </t>
        </is>
      </c>
    </row>
    <row r="74">
      <c r="A74" s="3" t="inlineStr">
        <is>
          <t>NON-CASH INVESTING AND FINANCING ACTIVITIES</t>
        </is>
      </c>
      <c r="B74" s="4" t="inlineStr">
        <is>
          <t xml:space="preserve"> </t>
        </is>
      </c>
      <c r="C74" s="4" t="inlineStr">
        <is>
          <t xml:space="preserve"> </t>
        </is>
      </c>
      <c r="D74" s="4" t="inlineStr">
        <is>
          <t xml:space="preserve"> </t>
        </is>
      </c>
      <c r="E74" s="4" t="inlineStr">
        <is>
          <t xml:space="preserve"> </t>
        </is>
      </c>
    </row>
    <row r="75">
      <c r="A75" s="4" t="inlineStr">
        <is>
          <t>Accrued dividends on series preferred shares</t>
        </is>
      </c>
      <c r="B75" s="6" t="n">
        <v>127445</v>
      </c>
      <c r="C75" s="6" t="n">
        <v>220096</v>
      </c>
      <c r="D75" s="4" t="inlineStr">
        <is>
          <t xml:space="preserve"> </t>
        </is>
      </c>
      <c r="E75" s="4" t="inlineStr">
        <is>
          <t xml:space="preserve"> </t>
        </is>
      </c>
    </row>
    <row r="76">
      <c r="A76" s="4" t="inlineStr">
        <is>
          <t>Issuance of common shares upon settlement of accrued series dividends</t>
        </is>
      </c>
      <c r="B76" s="6" t="n">
        <v>130968</v>
      </c>
      <c r="C76" s="6" t="n">
        <v>263937</v>
      </c>
      <c r="D76" s="4" t="inlineStr">
        <is>
          <t xml:space="preserve"> </t>
        </is>
      </c>
      <c r="E76" s="4" t="inlineStr">
        <is>
          <t xml:space="preserve"> </t>
        </is>
      </c>
    </row>
    <row r="77">
      <c r="A77" s="4" t="inlineStr">
        <is>
          <t>Issuance of common shares upon conversion of series shares</t>
        </is>
      </c>
      <c r="B77" s="6" t="n">
        <v>152200</v>
      </c>
      <c r="C77" s="4" t="inlineStr">
        <is>
          <t xml:space="preserve"> </t>
        </is>
      </c>
      <c r="D77" s="4" t="inlineStr">
        <is>
          <t xml:space="preserve"> </t>
        </is>
      </c>
      <c r="E77" s="4" t="inlineStr">
        <is>
          <t xml:space="preserve"> </t>
        </is>
      </c>
    </row>
    <row r="78">
      <c r="A78" s="4" t="inlineStr">
        <is>
          <t>Series B Preferred Stock</t>
        </is>
      </c>
      <c r="B78" s="4" t="inlineStr">
        <is>
          <t xml:space="preserve"> </t>
        </is>
      </c>
      <c r="C78" s="4" t="inlineStr">
        <is>
          <t xml:space="preserve"> </t>
        </is>
      </c>
      <c r="D78" s="4" t="inlineStr">
        <is>
          <t xml:space="preserve"> </t>
        </is>
      </c>
      <c r="E78" s="4" t="inlineStr">
        <is>
          <t xml:space="preserve"> </t>
        </is>
      </c>
    </row>
    <row r="79">
      <c r="A79" s="3" t="inlineStr">
        <is>
          <t>NON-CASH INVESTING AND FINANCING ACTIVITIES</t>
        </is>
      </c>
      <c r="B79" s="4" t="inlineStr">
        <is>
          <t xml:space="preserve"> </t>
        </is>
      </c>
      <c r="C79" s="4" t="inlineStr">
        <is>
          <t xml:space="preserve"> </t>
        </is>
      </c>
      <c r="D79" s="4" t="inlineStr">
        <is>
          <t xml:space="preserve"> </t>
        </is>
      </c>
      <c r="E79" s="4" t="inlineStr">
        <is>
          <t xml:space="preserve"> </t>
        </is>
      </c>
    </row>
    <row r="80">
      <c r="A80" s="4" t="inlineStr">
        <is>
          <t>Accrued dividends on series preferred shares</t>
        </is>
      </c>
      <c r="B80" s="6" t="n">
        <v>2976</v>
      </c>
      <c r="C80" s="6" t="n">
        <v>107996</v>
      </c>
      <c r="D80" s="4" t="inlineStr">
        <is>
          <t xml:space="preserve"> </t>
        </is>
      </c>
      <c r="E80" s="4" t="inlineStr">
        <is>
          <t xml:space="preserve"> </t>
        </is>
      </c>
    </row>
    <row r="81">
      <c r="A81" s="4" t="inlineStr">
        <is>
          <t>Issuance of common shares upon settlement of accrued series dividends</t>
        </is>
      </c>
      <c r="B81" s="6" t="n">
        <v>13299</v>
      </c>
      <c r="C81" s="4" t="inlineStr">
        <is>
          <t xml:space="preserve"> </t>
        </is>
      </c>
      <c r="D81" s="6" t="n">
        <v>75722</v>
      </c>
      <c r="E81" s="4" t="inlineStr">
        <is>
          <t xml:space="preserve"> </t>
        </is>
      </c>
    </row>
    <row r="82">
      <c r="A82" s="4" t="inlineStr">
        <is>
          <t>Issuance of common shares upon conversion of series shares</t>
        </is>
      </c>
      <c r="B82" s="6" t="n">
        <v>240499</v>
      </c>
      <c r="C82" s="6" t="n">
        <v>221686</v>
      </c>
      <c r="D82" s="4" t="inlineStr">
        <is>
          <t xml:space="preserve"> </t>
        </is>
      </c>
      <c r="E82" s="4" t="inlineStr">
        <is>
          <t xml:space="preserve"> </t>
        </is>
      </c>
    </row>
    <row r="83">
      <c r="A83" s="4" t="inlineStr">
        <is>
          <t>Series D Preferred Stock</t>
        </is>
      </c>
      <c r="B83" s="4" t="inlineStr">
        <is>
          <t xml:space="preserve"> </t>
        </is>
      </c>
      <c r="C83" s="4" t="inlineStr">
        <is>
          <t xml:space="preserve"> </t>
        </is>
      </c>
      <c r="D83" s="4" t="inlineStr">
        <is>
          <t xml:space="preserve"> </t>
        </is>
      </c>
      <c r="E83" s="4" t="inlineStr">
        <is>
          <t xml:space="preserve"> </t>
        </is>
      </c>
    </row>
    <row r="84">
      <c r="A84" s="3" t="inlineStr">
        <is>
          <t>NON-CASH INVESTING AND FINANCING ACTIVITIES</t>
        </is>
      </c>
      <c r="B84" s="4" t="inlineStr">
        <is>
          <t xml:space="preserve"> </t>
        </is>
      </c>
      <c r="C84" s="4" t="inlineStr">
        <is>
          <t xml:space="preserve"> </t>
        </is>
      </c>
      <c r="D84" s="4" t="inlineStr">
        <is>
          <t xml:space="preserve"> </t>
        </is>
      </c>
      <c r="E84" s="4" t="inlineStr">
        <is>
          <t xml:space="preserve"> </t>
        </is>
      </c>
    </row>
    <row r="85">
      <c r="A85" s="4" t="inlineStr">
        <is>
          <t>Accrued dividends on series preferred shares</t>
        </is>
      </c>
      <c r="B85" s="6" t="n">
        <v>365</v>
      </c>
      <c r="C85" s="4" t="inlineStr">
        <is>
          <t xml:space="preserve"> </t>
        </is>
      </c>
      <c r="D85" s="4" t="inlineStr">
        <is>
          <t xml:space="preserve"> </t>
        </is>
      </c>
      <c r="E85" s="4" t="inlineStr">
        <is>
          <t xml:space="preserve"> </t>
        </is>
      </c>
    </row>
    <row r="86">
      <c r="A86" s="4" t="inlineStr">
        <is>
          <t>Previously Reported [Member]</t>
        </is>
      </c>
      <c r="B86" s="4" t="inlineStr">
        <is>
          <t xml:space="preserve"> </t>
        </is>
      </c>
      <c r="C86" s="4" t="inlineStr">
        <is>
          <t xml:space="preserve"> </t>
        </is>
      </c>
      <c r="D86" s="4" t="inlineStr">
        <is>
          <t xml:space="preserve"> </t>
        </is>
      </c>
      <c r="E86" s="4" t="inlineStr">
        <is>
          <t xml:space="preserve"> </t>
        </is>
      </c>
    </row>
    <row r="87">
      <c r="A87" s="3" t="inlineStr">
        <is>
          <t>CASH FLOWS FROM OPERATING ACTIVITIES</t>
        </is>
      </c>
      <c r="B87" s="4" t="inlineStr">
        <is>
          <t xml:space="preserve"> </t>
        </is>
      </c>
      <c r="C87" s="4" t="inlineStr">
        <is>
          <t xml:space="preserve"> </t>
        </is>
      </c>
      <c r="D87" s="4" t="inlineStr">
        <is>
          <t xml:space="preserve"> </t>
        </is>
      </c>
      <c r="E87" s="4" t="inlineStr">
        <is>
          <t xml:space="preserve"> </t>
        </is>
      </c>
    </row>
    <row r="88">
      <c r="A88" s="4" t="inlineStr">
        <is>
          <t>Net loss</t>
        </is>
      </c>
      <c r="B88" s="4" t="inlineStr">
        <is>
          <t xml:space="preserve"> </t>
        </is>
      </c>
      <c r="C88" s="4" t="inlineStr">
        <is>
          <t xml:space="preserve"> </t>
        </is>
      </c>
      <c r="D88" s="6" t="n">
        <v>-31607927</v>
      </c>
      <c r="E88" s="6" t="n">
        <v>-10801913</v>
      </c>
    </row>
    <row r="89">
      <c r="A89" s="3" t="inlineStr">
        <is>
          <t>Adjustments to reconcile net loss to net cash used in operating activities:</t>
        </is>
      </c>
      <c r="B89" s="4" t="inlineStr">
        <is>
          <t xml:space="preserve"> </t>
        </is>
      </c>
      <c r="C89" s="4" t="inlineStr">
        <is>
          <t xml:space="preserve"> </t>
        </is>
      </c>
      <c r="D89" s="4" t="inlineStr">
        <is>
          <t xml:space="preserve"> </t>
        </is>
      </c>
      <c r="E89" s="4" t="inlineStr">
        <is>
          <t xml:space="preserve"> </t>
        </is>
      </c>
    </row>
    <row r="90">
      <c r="A90" s="4" t="inlineStr">
        <is>
          <t>Loss on disposal of property and equipment</t>
        </is>
      </c>
      <c r="B90" s="4" t="inlineStr">
        <is>
          <t xml:space="preserve"> </t>
        </is>
      </c>
      <c r="C90" s="4" t="inlineStr">
        <is>
          <t xml:space="preserve"> </t>
        </is>
      </c>
      <c r="D90" s="6" t="n">
        <v>-18026</v>
      </c>
      <c r="E90" s="6" t="n">
        <v>-65417</v>
      </c>
    </row>
    <row r="91">
      <c r="A91" s="4" t="inlineStr">
        <is>
          <t>Loss on extinguishment of debt</t>
        </is>
      </c>
      <c r="B91" s="4" t="inlineStr">
        <is>
          <t xml:space="preserve"> </t>
        </is>
      </c>
      <c r="C91" s="4" t="inlineStr">
        <is>
          <t xml:space="preserve"> </t>
        </is>
      </c>
      <c r="D91" s="4" t="inlineStr">
        <is>
          <t xml:space="preserve"> </t>
        </is>
      </c>
      <c r="E91" s="6" t="n">
        <v>2039815</v>
      </c>
    </row>
    <row r="92">
      <c r="A92" s="4" t="inlineStr">
        <is>
          <t>Loss on write-down of related party note payable</t>
        </is>
      </c>
      <c r="B92" s="4" t="inlineStr">
        <is>
          <t xml:space="preserve"> </t>
        </is>
      </c>
      <c r="C92" s="4" t="inlineStr">
        <is>
          <t xml:space="preserve"> </t>
        </is>
      </c>
      <c r="D92" s="4" t="inlineStr">
        <is>
          <t xml:space="preserve"> </t>
        </is>
      </c>
      <c r="E92" s="6" t="n">
        <v>158817</v>
      </c>
    </row>
    <row r="93">
      <c r="A93" s="4" t="inlineStr">
        <is>
          <t>Impairment of goodwill and intangible assets</t>
        </is>
      </c>
      <c r="B93" s="4" t="inlineStr">
        <is>
          <t xml:space="preserve"> </t>
        </is>
      </c>
      <c r="C93" s="4" t="inlineStr">
        <is>
          <t xml:space="preserve"> </t>
        </is>
      </c>
      <c r="D93" s="6" t="n">
        <v>14648048</v>
      </c>
      <c r="E93" s="4" t="inlineStr">
        <is>
          <t xml:space="preserve"> </t>
        </is>
      </c>
    </row>
    <row r="94">
      <c r="A94" s="4" t="inlineStr">
        <is>
          <t>Gain on change in fair value of warrant liabilities</t>
        </is>
      </c>
      <c r="B94" s="4" t="inlineStr">
        <is>
          <t xml:space="preserve"> </t>
        </is>
      </c>
      <c r="C94" s="4" t="inlineStr">
        <is>
          <t xml:space="preserve"> </t>
        </is>
      </c>
      <c r="D94" s="6" t="n">
        <v>27900</v>
      </c>
      <c r="E94" s="4" t="inlineStr">
        <is>
          <t xml:space="preserve"> </t>
        </is>
      </c>
    </row>
    <row r="95">
      <c r="A95" s="4" t="inlineStr">
        <is>
          <t>Loss on change in fair value of derivative liabilities</t>
        </is>
      </c>
      <c r="B95" s="4" t="inlineStr">
        <is>
          <t xml:space="preserve"> </t>
        </is>
      </c>
      <c r="C95" s="4" t="inlineStr">
        <is>
          <t xml:space="preserve"> </t>
        </is>
      </c>
      <c r="D95" s="6" t="n">
        <v>-385138</v>
      </c>
      <c r="E95" s="4" t="inlineStr">
        <is>
          <t xml:space="preserve"> </t>
        </is>
      </c>
    </row>
    <row r="96">
      <c r="A96" s="4" t="inlineStr">
        <is>
          <t>Deferred taxes</t>
        </is>
      </c>
      <c r="B96" s="4" t="inlineStr">
        <is>
          <t xml:space="preserve"> </t>
        </is>
      </c>
      <c r="C96" s="4" t="inlineStr">
        <is>
          <t xml:space="preserve"> </t>
        </is>
      </c>
      <c r="D96" s="6" t="n">
        <v>159000</v>
      </c>
      <c r="E96" s="6" t="n">
        <v>-1471000</v>
      </c>
    </row>
    <row r="97">
      <c r="A97" s="4" t="inlineStr">
        <is>
          <t>Bad debt expense</t>
        </is>
      </c>
      <c r="B97" s="4" t="inlineStr">
        <is>
          <t xml:space="preserve"> </t>
        </is>
      </c>
      <c r="C97" s="4" t="inlineStr">
        <is>
          <t xml:space="preserve"> </t>
        </is>
      </c>
      <c r="D97" s="6" t="n">
        <v>-14835</v>
      </c>
      <c r="E97" s="4" t="inlineStr">
        <is>
          <t xml:space="preserve"> </t>
        </is>
      </c>
    </row>
    <row r="98">
      <c r="A98" s="4" t="inlineStr">
        <is>
          <t>Inventory reserve</t>
        </is>
      </c>
      <c r="B98" s="4" t="inlineStr">
        <is>
          <t xml:space="preserve"> </t>
        </is>
      </c>
      <c r="C98" s="4" t="inlineStr">
        <is>
          <t xml:space="preserve"> </t>
        </is>
      </c>
      <c r="D98" s="6" t="n">
        <v>1069432</v>
      </c>
      <c r="E98" s="6" t="n">
        <v>38000</v>
      </c>
    </row>
    <row r="99">
      <c r="A99" s="4" t="inlineStr">
        <is>
          <t>Depreciation and amortization</t>
        </is>
      </c>
      <c r="B99" s="4" t="inlineStr">
        <is>
          <t xml:space="preserve"> </t>
        </is>
      </c>
      <c r="C99" s="4" t="inlineStr">
        <is>
          <t xml:space="preserve"> </t>
        </is>
      </c>
      <c r="D99" s="6" t="n">
        <v>2240680</v>
      </c>
      <c r="E99" s="6" t="n">
        <v>2037112</v>
      </c>
    </row>
    <row r="100">
      <c r="A100" s="4" t="inlineStr">
        <is>
          <t>Amortization of debt discounts</t>
        </is>
      </c>
      <c r="B100" s="4" t="inlineStr">
        <is>
          <t xml:space="preserve"> </t>
        </is>
      </c>
      <c r="C100" s="4" t="inlineStr">
        <is>
          <t xml:space="preserve"> </t>
        </is>
      </c>
      <c r="D100" s="6" t="n">
        <v>4387571</v>
      </c>
      <c r="E100" s="6" t="n">
        <v>1900194</v>
      </c>
    </row>
    <row r="101">
      <c r="A101" s="4" t="inlineStr">
        <is>
          <t>Amortization of right-of-use assets</t>
        </is>
      </c>
      <c r="B101" s="4" t="inlineStr">
        <is>
          <t xml:space="preserve"> </t>
        </is>
      </c>
      <c r="C101" s="4" t="inlineStr">
        <is>
          <t xml:space="preserve"> </t>
        </is>
      </c>
      <c r="D101" s="6" t="n">
        <v>862761</v>
      </c>
      <c r="E101" s="6" t="n">
        <v>593121</v>
      </c>
    </row>
    <row r="102">
      <c r="A102" s="3" t="inlineStr">
        <is>
          <t>Changes in operating assets and liabilities:</t>
        </is>
      </c>
      <c r="B102" s="4" t="inlineStr">
        <is>
          <t xml:space="preserve"> </t>
        </is>
      </c>
      <c r="C102" s="4" t="inlineStr">
        <is>
          <t xml:space="preserve"> </t>
        </is>
      </c>
      <c r="D102" s="4" t="inlineStr">
        <is>
          <t xml:space="preserve"> </t>
        </is>
      </c>
      <c r="E102" s="4" t="inlineStr">
        <is>
          <t xml:space="preserve"> </t>
        </is>
      </c>
    </row>
    <row r="103">
      <c r="A103" s="4" t="inlineStr">
        <is>
          <t>Receivables</t>
        </is>
      </c>
      <c r="B103" s="4" t="inlineStr">
        <is>
          <t xml:space="preserve"> </t>
        </is>
      </c>
      <c r="C103" s="4" t="inlineStr">
        <is>
          <t xml:space="preserve"> </t>
        </is>
      </c>
      <c r="D103" s="6" t="n">
        <v>-475439</v>
      </c>
      <c r="E103" s="6" t="n">
        <v>-1836572</v>
      </c>
    </row>
    <row r="104">
      <c r="A104" s="4" t="inlineStr">
        <is>
          <t>Contract assets</t>
        </is>
      </c>
      <c r="B104" s="4" t="inlineStr">
        <is>
          <t xml:space="preserve"> </t>
        </is>
      </c>
      <c r="C104" s="4" t="inlineStr">
        <is>
          <t xml:space="preserve"> </t>
        </is>
      </c>
      <c r="D104" s="6" t="n">
        <v>9176</v>
      </c>
      <c r="E104" s="6" t="n">
        <v>-1108</v>
      </c>
    </row>
    <row r="105">
      <c r="A105" s="4" t="inlineStr">
        <is>
          <t>Inventories</t>
        </is>
      </c>
      <c r="B105" s="4" t="inlineStr">
        <is>
          <t xml:space="preserve"> </t>
        </is>
      </c>
      <c r="C105" s="4" t="inlineStr">
        <is>
          <t xml:space="preserve"> </t>
        </is>
      </c>
      <c r="D105" s="6" t="n">
        <v>755373</v>
      </c>
      <c r="E105" s="6" t="n">
        <v>1205283</v>
      </c>
    </row>
    <row r="106">
      <c r="A106" s="4" t="inlineStr">
        <is>
          <t>Prepaid expenses and other current assets</t>
        </is>
      </c>
      <c r="B106" s="4" t="inlineStr">
        <is>
          <t xml:space="preserve"> </t>
        </is>
      </c>
      <c r="C106" s="4" t="inlineStr">
        <is>
          <t xml:space="preserve"> </t>
        </is>
      </c>
      <c r="D106" s="6" t="n">
        <v>-548187</v>
      </c>
      <c r="E106" s="6" t="n">
        <v>202173</v>
      </c>
    </row>
    <row r="107">
      <c r="A107" s="4" t="inlineStr">
        <is>
          <t>Other assets</t>
        </is>
      </c>
      <c r="B107" s="4" t="inlineStr">
        <is>
          <t xml:space="preserve"> </t>
        </is>
      </c>
      <c r="C107" s="4" t="inlineStr">
        <is>
          <t xml:space="preserve"> </t>
        </is>
      </c>
      <c r="D107" s="6" t="n">
        <v>3262</v>
      </c>
      <c r="E107" s="6" t="n">
        <v>3494</v>
      </c>
    </row>
    <row r="108">
      <c r="A108" s="4" t="inlineStr">
        <is>
          <t>Accounts payable and accrued expenses</t>
        </is>
      </c>
      <c r="B108" s="4" t="inlineStr">
        <is>
          <t xml:space="preserve"> </t>
        </is>
      </c>
      <c r="C108" s="4" t="inlineStr">
        <is>
          <t xml:space="preserve"> </t>
        </is>
      </c>
      <c r="D108" s="6" t="n">
        <v>2113714</v>
      </c>
      <c r="E108" s="6" t="n">
        <v>2992107</v>
      </c>
    </row>
    <row r="109">
      <c r="A109" s="4" t="inlineStr">
        <is>
          <t>Contract liabilities</t>
        </is>
      </c>
      <c r="B109" s="4" t="inlineStr">
        <is>
          <t xml:space="preserve"> </t>
        </is>
      </c>
      <c r="C109" s="4" t="inlineStr">
        <is>
          <t xml:space="preserve"> </t>
        </is>
      </c>
      <c r="D109" s="6" t="n">
        <v>954803</v>
      </c>
      <c r="E109" s="6" t="n">
        <v>-194608</v>
      </c>
    </row>
    <row r="110">
      <c r="A110" s="4" t="inlineStr">
        <is>
          <t>Customer deposits</t>
        </is>
      </c>
      <c r="B110" s="4" t="inlineStr">
        <is>
          <t xml:space="preserve"> </t>
        </is>
      </c>
      <c r="C110" s="4" t="inlineStr">
        <is>
          <t xml:space="preserve"> </t>
        </is>
      </c>
      <c r="D110" s="6" t="n">
        <v>-916165</v>
      </c>
      <c r="E110" s="6" t="n">
        <v>-405601</v>
      </c>
    </row>
    <row r="111">
      <c r="A111" s="4" t="inlineStr">
        <is>
          <t>Operating lease liabilities</t>
        </is>
      </c>
      <c r="B111" s="4" t="inlineStr">
        <is>
          <t xml:space="preserve"> </t>
        </is>
      </c>
      <c r="C111" s="4" t="inlineStr">
        <is>
          <t xml:space="preserve"> </t>
        </is>
      </c>
      <c r="D111" s="6" t="n">
        <v>-806296</v>
      </c>
      <c r="E111" s="6" t="n">
        <v>-525374</v>
      </c>
    </row>
    <row r="112">
      <c r="A112" s="4" t="inlineStr">
        <is>
          <t>Net cash used in operating activities</t>
        </is>
      </c>
      <c r="B112" s="4" t="inlineStr">
        <is>
          <t xml:space="preserve"> </t>
        </is>
      </c>
      <c r="C112" s="4" t="inlineStr">
        <is>
          <t xml:space="preserve"> </t>
        </is>
      </c>
      <c r="D112" s="6" t="n">
        <v>-7540293</v>
      </c>
      <c r="E112" s="6" t="n">
        <v>-4131477</v>
      </c>
    </row>
    <row r="113">
      <c r="A113" s="3" t="inlineStr">
        <is>
          <t>CASH FLOWS FROM INVESTING ACTIVITIES</t>
        </is>
      </c>
      <c r="B113" s="4" t="inlineStr">
        <is>
          <t xml:space="preserve"> </t>
        </is>
      </c>
      <c r="C113" s="4" t="inlineStr">
        <is>
          <t xml:space="preserve"> </t>
        </is>
      </c>
      <c r="D113" s="4" t="inlineStr">
        <is>
          <t xml:space="preserve"> </t>
        </is>
      </c>
      <c r="E113" s="4" t="inlineStr">
        <is>
          <t xml:space="preserve"> </t>
        </is>
      </c>
    </row>
    <row r="114">
      <c r="A114" s="4" t="inlineStr">
        <is>
          <t>Cash paid for ICU Eyewear, net of cash acquired</t>
        </is>
      </c>
      <c r="B114" s="4" t="inlineStr">
        <is>
          <t xml:space="preserve"> </t>
        </is>
      </c>
      <c r="C114" s="4" t="inlineStr">
        <is>
          <t xml:space="preserve"> </t>
        </is>
      </c>
      <c r="D114" s="6" t="n">
        <v>-3651862</v>
      </c>
      <c r="E114" s="4" t="inlineStr">
        <is>
          <t xml:space="preserve"> </t>
        </is>
      </c>
    </row>
    <row r="115">
      <c r="A115" s="4" t="inlineStr">
        <is>
          <t>Purchases of property and equipment</t>
        </is>
      </c>
      <c r="B115" s="4" t="inlineStr">
        <is>
          <t xml:space="preserve"> </t>
        </is>
      </c>
      <c r="C115" s="4" t="inlineStr">
        <is>
          <t xml:space="preserve"> </t>
        </is>
      </c>
      <c r="D115" s="6" t="n">
        <v>-240835</v>
      </c>
      <c r="E115" s="6" t="n">
        <v>-256677</v>
      </c>
    </row>
    <row r="116">
      <c r="A116" s="4" t="inlineStr">
        <is>
          <t>Proceeds from disposal of property and equipment</t>
        </is>
      </c>
      <c r="B116" s="4" t="inlineStr">
        <is>
          <t xml:space="preserve"> </t>
        </is>
      </c>
      <c r="C116" s="4" t="inlineStr">
        <is>
          <t xml:space="preserve"> </t>
        </is>
      </c>
      <c r="D116" s="4" t="inlineStr">
        <is>
          <t xml:space="preserve"> </t>
        </is>
      </c>
      <c r="E116" s="6" t="n">
        <v>97140</v>
      </c>
    </row>
    <row r="117">
      <c r="A117" s="4" t="inlineStr">
        <is>
          <t>Investments in certificates of deposit</t>
        </is>
      </c>
      <c r="B117" s="4" t="inlineStr">
        <is>
          <t xml:space="preserve"> </t>
        </is>
      </c>
      <c r="C117" s="4" t="inlineStr">
        <is>
          <t xml:space="preserve"> </t>
        </is>
      </c>
      <c r="D117" s="6" t="n">
        <v>-1211</v>
      </c>
      <c r="E117" s="6" t="n">
        <v>-881</v>
      </c>
    </row>
    <row r="118">
      <c r="A118" s="4" t="inlineStr">
        <is>
          <t>Net cash used in investing activities</t>
        </is>
      </c>
      <c r="B118" s="4" t="inlineStr">
        <is>
          <t xml:space="preserve"> </t>
        </is>
      </c>
      <c r="C118" s="4" t="inlineStr">
        <is>
          <t xml:space="preserve"> </t>
        </is>
      </c>
      <c r="D118" s="6" t="n">
        <v>-3893908</v>
      </c>
      <c r="E118" s="6" t="n">
        <v>-160418</v>
      </c>
    </row>
    <row r="119">
      <c r="A119" s="3" t="inlineStr">
        <is>
          <t>CASH FLOWS FROM FINANCING ACTIVITIES</t>
        </is>
      </c>
      <c r="B119" s="4" t="inlineStr">
        <is>
          <t xml:space="preserve"> </t>
        </is>
      </c>
      <c r="C119" s="4" t="inlineStr">
        <is>
          <t xml:space="preserve"> </t>
        </is>
      </c>
      <c r="D119" s="4" t="inlineStr">
        <is>
          <t xml:space="preserve"> </t>
        </is>
      </c>
      <c r="E119" s="4" t="inlineStr">
        <is>
          <t xml:space="preserve"> </t>
        </is>
      </c>
    </row>
    <row r="120">
      <c r="A120" s="4" t="inlineStr">
        <is>
          <t>Net proceeds from issuance of series B senior convertible preferred shares</t>
        </is>
      </c>
      <c r="B120" s="4" t="inlineStr">
        <is>
          <t xml:space="preserve"> </t>
        </is>
      </c>
      <c r="C120" s="4" t="inlineStr">
        <is>
          <t xml:space="preserve"> </t>
        </is>
      </c>
      <c r="D120" s="4" t="inlineStr">
        <is>
          <t xml:space="preserve"> </t>
        </is>
      </c>
      <c r="E120" s="6" t="n">
        <v>1429700</v>
      </c>
    </row>
    <row r="121">
      <c r="A121" s="4" t="inlineStr">
        <is>
          <t>Accrued common share dividends paid</t>
        </is>
      </c>
      <c r="B121" s="4" t="inlineStr">
        <is>
          <t xml:space="preserve"> </t>
        </is>
      </c>
      <c r="C121" s="4" t="inlineStr">
        <is>
          <t xml:space="preserve"> </t>
        </is>
      </c>
      <c r="D121" s="4" t="inlineStr">
        <is>
          <t xml:space="preserve"> </t>
        </is>
      </c>
      <c r="E121" s="6" t="n">
        <v>-1093354</v>
      </c>
    </row>
    <row r="122">
      <c r="A122" s="4" t="inlineStr">
        <is>
          <t>NET CHANGE IN CASH AND CASH EQUIVALENTS</t>
        </is>
      </c>
      <c r="B122" s="4" t="inlineStr">
        <is>
          <t xml:space="preserve"> </t>
        </is>
      </c>
      <c r="C122" s="4" t="inlineStr">
        <is>
          <t xml:space="preserve"> </t>
        </is>
      </c>
      <c r="D122" s="6" t="n">
        <v>-312941</v>
      </c>
      <c r="E122" s="6" t="n">
        <v>-304178</v>
      </c>
    </row>
    <row r="123">
      <c r="A123" s="4" t="inlineStr">
        <is>
          <t>Net proceeds from notes payable</t>
        </is>
      </c>
      <c r="B123" s="4" t="inlineStr">
        <is>
          <t xml:space="preserve"> </t>
        </is>
      </c>
      <c r="C123" s="4" t="inlineStr">
        <is>
          <t xml:space="preserve"> </t>
        </is>
      </c>
      <c r="D123" s="6" t="n">
        <v>2275500</v>
      </c>
      <c r="E123" s="6" t="n">
        <v>499600</v>
      </c>
    </row>
    <row r="124">
      <c r="A124" s="4" t="inlineStr">
        <is>
          <t>Net proceeds from issuance of common shares and warrants in connection with a private debt offering</t>
        </is>
      </c>
      <c r="B124" s="4" t="inlineStr">
        <is>
          <t xml:space="preserve"> </t>
        </is>
      </c>
      <c r="C124" s="4" t="inlineStr">
        <is>
          <t xml:space="preserve"> </t>
        </is>
      </c>
      <c r="D124" s="6" t="n">
        <v>5767518</v>
      </c>
      <c r="E124" s="4" t="inlineStr">
        <is>
          <t xml:space="preserve"> </t>
        </is>
      </c>
    </row>
    <row r="125">
      <c r="A125" s="4" t="inlineStr">
        <is>
          <t>Net proceeds from issuance of common shares and warrants in connection with a public offering</t>
        </is>
      </c>
      <c r="B125" s="4" t="inlineStr">
        <is>
          <t xml:space="preserve"> </t>
        </is>
      </c>
      <c r="C125" s="4" t="inlineStr">
        <is>
          <t xml:space="preserve"> </t>
        </is>
      </c>
      <c r="D125" s="6" t="n">
        <v>2352680</v>
      </c>
      <c r="E125" s="6" t="n">
        <v>5148700</v>
      </c>
    </row>
    <row r="126">
      <c r="A126" s="4" t="inlineStr">
        <is>
          <t>Net proceeds (repayments) from revolving line of credit</t>
        </is>
      </c>
      <c r="B126" s="4" t="inlineStr">
        <is>
          <t xml:space="preserve"> </t>
        </is>
      </c>
      <c r="C126" s="4" t="inlineStr">
        <is>
          <t xml:space="preserve"> </t>
        </is>
      </c>
      <c r="D126" s="6" t="n">
        <v>3358384</v>
      </c>
      <c r="E126" s="4" t="inlineStr">
        <is>
          <t xml:space="preserve"> </t>
        </is>
      </c>
    </row>
    <row r="127">
      <c r="A127" s="4" t="inlineStr">
        <is>
          <t>Proceeds from exercise of warrants</t>
        </is>
      </c>
      <c r="B127" s="4" t="inlineStr">
        <is>
          <t xml:space="preserve"> </t>
        </is>
      </c>
      <c r="C127" s="4" t="inlineStr">
        <is>
          <t xml:space="preserve"> </t>
        </is>
      </c>
      <c r="D127" s="6" t="n">
        <v>5064</v>
      </c>
      <c r="E127" s="4" t="inlineStr">
        <is>
          <t xml:space="preserve"> </t>
        </is>
      </c>
    </row>
    <row r="128">
      <c r="A128" s="4" t="inlineStr">
        <is>
          <t>Repayments of notes payable and finance lease liabilities</t>
        </is>
      </c>
      <c r="B128" s="4" t="inlineStr">
        <is>
          <t xml:space="preserve"> </t>
        </is>
      </c>
      <c r="C128" s="4" t="inlineStr">
        <is>
          <t xml:space="preserve"> </t>
        </is>
      </c>
      <c r="D128" s="6" t="n">
        <v>-1816270</v>
      </c>
      <c r="E128" s="6" t="n">
        <v>-977907</v>
      </c>
    </row>
    <row r="129">
      <c r="A129" s="4" t="inlineStr">
        <is>
          <t>Repayments of convertible notes payable</t>
        </is>
      </c>
      <c r="B129" s="4" t="inlineStr">
        <is>
          <t xml:space="preserve"> </t>
        </is>
      </c>
      <c r="C129" s="4" t="inlineStr">
        <is>
          <t xml:space="preserve"> </t>
        </is>
      </c>
      <c r="D129" s="6" t="n">
        <v>-715945</v>
      </c>
      <c r="E129" s="4" t="inlineStr">
        <is>
          <t xml:space="preserve"> </t>
        </is>
      </c>
    </row>
    <row r="130">
      <c r="A130" s="4" t="inlineStr">
        <is>
          <t>Net cash provided by financing activities</t>
        </is>
      </c>
      <c r="B130" s="4" t="inlineStr">
        <is>
          <t xml:space="preserve"> </t>
        </is>
      </c>
      <c r="C130" s="4" t="inlineStr">
        <is>
          <t xml:space="preserve"> </t>
        </is>
      </c>
      <c r="D130" s="6" t="n">
        <v>11121260</v>
      </c>
      <c r="E130" s="6" t="n">
        <v>3987717</v>
      </c>
    </row>
    <row r="131">
      <c r="A131" s="3" t="inlineStr">
        <is>
          <t>CASH AND CASH EQUIVALENTS FROM CONTINUING OPERATIONS</t>
        </is>
      </c>
      <c r="B131" s="4" t="inlineStr">
        <is>
          <t xml:space="preserve"> </t>
        </is>
      </c>
      <c r="C131" s="4" t="inlineStr">
        <is>
          <t xml:space="preserve"> </t>
        </is>
      </c>
      <c r="D131" s="4" t="inlineStr">
        <is>
          <t xml:space="preserve"> </t>
        </is>
      </c>
      <c r="E131" s="4" t="inlineStr">
        <is>
          <t xml:space="preserve"> </t>
        </is>
      </c>
    </row>
    <row r="132">
      <c r="A132" s="4" t="inlineStr">
        <is>
          <t>Cash from continuing operations at the beginning of the period</t>
        </is>
      </c>
      <c r="B132" s="5" t="n">
        <v>766414</v>
      </c>
      <c r="C132" s="5" t="n">
        <v>1079355</v>
      </c>
      <c r="D132" s="6" t="n">
        <v>1079355</v>
      </c>
      <c r="E132" s="6" t="n">
        <v>1383533</v>
      </c>
    </row>
    <row r="133">
      <c r="A133" s="4" t="inlineStr">
        <is>
          <t>Cash from continuing operations at the end of the period</t>
        </is>
      </c>
      <c r="B133" s="4" t="inlineStr">
        <is>
          <t xml:space="preserve"> </t>
        </is>
      </c>
      <c r="C133" s="4" t="inlineStr">
        <is>
          <t xml:space="preserve"> </t>
        </is>
      </c>
      <c r="D133" s="6" t="n">
        <v>766414</v>
      </c>
      <c r="E133" s="6" t="n">
        <v>1079355</v>
      </c>
    </row>
    <row r="134">
      <c r="A134" s="3" t="inlineStr">
        <is>
          <t>SUPPLEMENTAL DISCLOSURES OF CASH FLOW INFORMATION</t>
        </is>
      </c>
      <c r="B134" s="4" t="inlineStr">
        <is>
          <t xml:space="preserve"> </t>
        </is>
      </c>
      <c r="C134" s="4" t="inlineStr">
        <is>
          <t xml:space="preserve"> </t>
        </is>
      </c>
      <c r="D134" s="4" t="inlineStr">
        <is>
          <t xml:space="preserve"> </t>
        </is>
      </c>
      <c r="E134" s="4" t="inlineStr">
        <is>
          <t xml:space="preserve"> </t>
        </is>
      </c>
    </row>
    <row r="135">
      <c r="A135" s="4" t="inlineStr">
        <is>
          <t>Cash paid for interest</t>
        </is>
      </c>
      <c r="B135" s="4" t="inlineStr">
        <is>
          <t xml:space="preserve"> </t>
        </is>
      </c>
      <c r="C135" s="4" t="inlineStr">
        <is>
          <t xml:space="preserve"> </t>
        </is>
      </c>
      <c r="D135" s="6" t="n">
        <v>4495597</v>
      </c>
      <c r="E135" s="6" t="n">
        <v>2115140</v>
      </c>
    </row>
    <row r="136">
      <c r="A136" s="4" t="inlineStr">
        <is>
          <t>Cash paid for income taxes</t>
        </is>
      </c>
      <c r="B136" s="4" t="inlineStr">
        <is>
          <t xml:space="preserve"> </t>
        </is>
      </c>
      <c r="C136" s="4" t="inlineStr">
        <is>
          <t xml:space="preserve"> </t>
        </is>
      </c>
      <c r="D136" s="6" t="n">
        <v>144953</v>
      </c>
      <c r="E136" s="6" t="n">
        <v>188224</v>
      </c>
    </row>
    <row r="137">
      <c r="A137" s="3" t="inlineStr">
        <is>
          <t>NON-CASH INVESTING AND FINANCING ACTIVITIES</t>
        </is>
      </c>
      <c r="B137" s="4" t="inlineStr">
        <is>
          <t xml:space="preserve"> </t>
        </is>
      </c>
      <c r="C137" s="4" t="inlineStr">
        <is>
          <t xml:space="preserve"> </t>
        </is>
      </c>
      <c r="D137" s="4" t="inlineStr">
        <is>
          <t xml:space="preserve"> </t>
        </is>
      </c>
      <c r="E137" s="4" t="inlineStr">
        <is>
          <t xml:space="preserve"> </t>
        </is>
      </c>
    </row>
    <row r="138">
      <c r="A138" s="4" t="inlineStr">
        <is>
          <t>Net assets acquired in the acquisition of ICU Eyewear</t>
        </is>
      </c>
      <c r="B138" s="4" t="inlineStr">
        <is>
          <t xml:space="preserve"> </t>
        </is>
      </c>
      <c r="C138" s="4" t="inlineStr">
        <is>
          <t xml:space="preserve"> </t>
        </is>
      </c>
      <c r="D138" s="6" t="n">
        <v>757283</v>
      </c>
      <c r="E138" s="4" t="inlineStr">
        <is>
          <t xml:space="preserve"> </t>
        </is>
      </c>
    </row>
    <row r="139">
      <c r="A139" s="4" t="inlineStr">
        <is>
          <t>Deemed dividend from issuance of warrants to common shareholders</t>
        </is>
      </c>
      <c r="B139" s="4" t="inlineStr">
        <is>
          <t xml:space="preserve"> </t>
        </is>
      </c>
      <c r="C139" s="4" t="inlineStr">
        <is>
          <t xml:space="preserve"> </t>
        </is>
      </c>
      <c r="D139" s="6" t="n">
        <v>618000</v>
      </c>
      <c r="E139" s="4" t="inlineStr">
        <is>
          <t xml:space="preserve"> </t>
        </is>
      </c>
    </row>
    <row r="140">
      <c r="A140" s="4" t="inlineStr">
        <is>
          <t>Deemed dividend from down round provision in warrants</t>
        </is>
      </c>
      <c r="B140" s="4" t="inlineStr">
        <is>
          <t xml:space="preserve"> </t>
        </is>
      </c>
      <c r="C140" s="4" t="inlineStr">
        <is>
          <t xml:space="preserve"> </t>
        </is>
      </c>
      <c r="D140" s="6" t="n">
        <v>1780000</v>
      </c>
      <c r="E140" s="6" t="n">
        <v>9012730</v>
      </c>
    </row>
    <row r="141">
      <c r="A141" s="4" t="inlineStr">
        <is>
          <t>Issuance of common shares upon cashless exercise of warrants</t>
        </is>
      </c>
      <c r="B141" s="4" t="inlineStr">
        <is>
          <t xml:space="preserve"> </t>
        </is>
      </c>
      <c r="C141" s="4" t="inlineStr">
        <is>
          <t xml:space="preserve"> </t>
        </is>
      </c>
      <c r="D141" s="6" t="n">
        <v>2</v>
      </c>
      <c r="E141" s="4" t="inlineStr">
        <is>
          <t xml:space="preserve"> </t>
        </is>
      </c>
    </row>
    <row r="142">
      <c r="A142" s="4" t="inlineStr">
        <is>
          <t>Debt discount on notes payable</t>
        </is>
      </c>
      <c r="B142" s="4" t="inlineStr">
        <is>
          <t xml:space="preserve"> </t>
        </is>
      </c>
      <c r="C142" s="4" t="inlineStr">
        <is>
          <t xml:space="preserve"> </t>
        </is>
      </c>
      <c r="D142" s="6" t="n">
        <v>5215971</v>
      </c>
      <c r="E142" s="6" t="n">
        <v>503050</v>
      </c>
    </row>
    <row r="143">
      <c r="A143" s="4" t="inlineStr">
        <is>
          <t>Fair value of derivative liabilities recognized upon issuance of notes payable</t>
        </is>
      </c>
      <c r="B143" s="4" t="inlineStr">
        <is>
          <t xml:space="preserve"> </t>
        </is>
      </c>
      <c r="C143" s="4" t="inlineStr">
        <is>
          <t xml:space="preserve"> </t>
        </is>
      </c>
      <c r="D143" s="6" t="n">
        <v>2613177</v>
      </c>
      <c r="E143" s="4" t="inlineStr">
        <is>
          <t xml:space="preserve"> </t>
        </is>
      </c>
    </row>
    <row r="144">
      <c r="A144" s="4" t="inlineStr">
        <is>
          <t>Fair value of warrant liabilities recognized upon issuance of prefunded warrants</t>
        </is>
      </c>
      <c r="B144" s="4" t="inlineStr">
        <is>
          <t xml:space="preserve"> </t>
        </is>
      </c>
      <c r="C144" s="4" t="inlineStr">
        <is>
          <t xml:space="preserve"> </t>
        </is>
      </c>
      <c r="D144" s="6" t="n">
        <v>1156300</v>
      </c>
      <c r="E144" s="4" t="inlineStr">
        <is>
          <t xml:space="preserve"> </t>
        </is>
      </c>
    </row>
    <row r="145">
      <c r="A145" s="4" t="inlineStr">
        <is>
          <t>Issuance of common shares upon exercise of prefunded warrants</t>
        </is>
      </c>
      <c r="B145" s="4" t="inlineStr">
        <is>
          <t xml:space="preserve"> </t>
        </is>
      </c>
      <c r="C145" s="4" t="inlineStr">
        <is>
          <t xml:space="preserve"> </t>
        </is>
      </c>
      <c r="D145" s="6" t="n">
        <v>4</v>
      </c>
      <c r="E145" s="4" t="inlineStr">
        <is>
          <t xml:space="preserve"> </t>
        </is>
      </c>
    </row>
    <row r="146">
      <c r="A146" s="4" t="inlineStr">
        <is>
          <t>Extinguishment of warrant liabilities upon exercise of prefunded warrants</t>
        </is>
      </c>
      <c r="B146" s="4" t="inlineStr">
        <is>
          <t xml:space="preserve"> </t>
        </is>
      </c>
      <c r="C146" s="4" t="inlineStr">
        <is>
          <t xml:space="preserve"> </t>
        </is>
      </c>
      <c r="D146" s="6" t="n">
        <v>1184200</v>
      </c>
      <c r="E146" s="4" t="inlineStr">
        <is>
          <t xml:space="preserve"> </t>
        </is>
      </c>
    </row>
    <row r="147">
      <c r="A147" s="4" t="inlineStr">
        <is>
          <t>Reclassification of notes payable to convertible notes payable upon default</t>
        </is>
      </c>
      <c r="B147" s="4" t="inlineStr">
        <is>
          <t xml:space="preserve"> </t>
        </is>
      </c>
      <c r="C147" s="4" t="inlineStr">
        <is>
          <t xml:space="preserve"> </t>
        </is>
      </c>
      <c r="D147" s="6" t="n">
        <v>312117</v>
      </c>
      <c r="E147" s="4" t="inlineStr">
        <is>
          <t xml:space="preserve"> </t>
        </is>
      </c>
    </row>
    <row r="148">
      <c r="A148" s="4" t="inlineStr">
        <is>
          <t>Issuance of common shares upon conversion of convertible notes payable and accrued interest</t>
        </is>
      </c>
      <c r="B148" s="4" t="inlineStr">
        <is>
          <t xml:space="preserve"> </t>
        </is>
      </c>
      <c r="C148" s="4" t="inlineStr">
        <is>
          <t xml:space="preserve"> </t>
        </is>
      </c>
      <c r="D148" s="6" t="n">
        <v>4300462</v>
      </c>
      <c r="E148" s="4" t="inlineStr">
        <is>
          <t xml:space="preserve"> </t>
        </is>
      </c>
    </row>
    <row r="149">
      <c r="A149" s="4" t="inlineStr">
        <is>
          <t>Settlement of revolving line of credit and accrued interest through the issuance of a new revolving line of credit</t>
        </is>
      </c>
      <c r="B149" s="4" t="inlineStr">
        <is>
          <t xml:space="preserve"> </t>
        </is>
      </c>
      <c r="C149" s="4" t="inlineStr">
        <is>
          <t xml:space="preserve"> </t>
        </is>
      </c>
      <c r="D149" s="6" t="n">
        <v>2003985</v>
      </c>
      <c r="E149" s="4" t="inlineStr">
        <is>
          <t xml:space="preserve"> </t>
        </is>
      </c>
    </row>
    <row r="150">
      <c r="A150" s="4" t="inlineStr">
        <is>
          <t>Financed purchases of property and equipment</t>
        </is>
      </c>
      <c r="B150" s="4" t="inlineStr">
        <is>
          <t xml:space="preserve"> </t>
        </is>
      </c>
      <c r="C150" s="4" t="inlineStr">
        <is>
          <t xml:space="preserve"> </t>
        </is>
      </c>
      <c r="D150" s="6" t="n">
        <v>256843</v>
      </c>
      <c r="E150" s="6" t="n">
        <v>568764</v>
      </c>
    </row>
    <row r="151">
      <c r="A151" s="4" t="inlineStr">
        <is>
          <t>Operating lease right-of-use asset and liability measurement</t>
        </is>
      </c>
      <c r="B151" s="4" t="inlineStr">
        <is>
          <t xml:space="preserve"> </t>
        </is>
      </c>
      <c r="C151" s="4" t="inlineStr">
        <is>
          <t xml:space="preserve"> </t>
        </is>
      </c>
      <c r="D151" s="6" t="n">
        <v>1827063</v>
      </c>
      <c r="E151" s="6" t="n">
        <v>254713</v>
      </c>
    </row>
    <row r="152">
      <c r="A152" s="4" t="inlineStr">
        <is>
          <t>Previously Reported [Member] | Series A Preferred Stock</t>
        </is>
      </c>
      <c r="B152" s="4" t="inlineStr">
        <is>
          <t xml:space="preserve"> </t>
        </is>
      </c>
      <c r="C152" s="4" t="inlineStr">
        <is>
          <t xml:space="preserve"> </t>
        </is>
      </c>
      <c r="D152" s="4" t="inlineStr">
        <is>
          <t xml:space="preserve"> </t>
        </is>
      </c>
      <c r="E152" s="4" t="inlineStr">
        <is>
          <t xml:space="preserve"> </t>
        </is>
      </c>
    </row>
    <row r="153">
      <c r="A153" s="3" t="inlineStr">
        <is>
          <t>CASH FLOWS FROM FINANCING ACTIVITIES</t>
        </is>
      </c>
      <c r="B153" s="4" t="inlineStr">
        <is>
          <t xml:space="preserve"> </t>
        </is>
      </c>
      <c r="C153" s="4" t="inlineStr">
        <is>
          <t xml:space="preserve"> </t>
        </is>
      </c>
      <c r="D153" s="4" t="inlineStr">
        <is>
          <t xml:space="preserve"> </t>
        </is>
      </c>
      <c r="E153" s="4" t="inlineStr">
        <is>
          <t xml:space="preserve"> </t>
        </is>
      </c>
    </row>
    <row r="154">
      <c r="A154" s="4" t="inlineStr">
        <is>
          <t>Redemption senior convertible preferred shares</t>
        </is>
      </c>
      <c r="B154" s="4" t="inlineStr">
        <is>
          <t xml:space="preserve"> </t>
        </is>
      </c>
      <c r="C154" s="4" t="inlineStr">
        <is>
          <t xml:space="preserve"> </t>
        </is>
      </c>
      <c r="D154" s="4" t="inlineStr">
        <is>
          <t xml:space="preserve"> </t>
        </is>
      </c>
      <c r="E154" s="6" t="n">
        <v>-209091</v>
      </c>
    </row>
    <row r="155">
      <c r="A155" s="4" t="inlineStr">
        <is>
          <t>Accrued series preferred share dividends paid</t>
        </is>
      </c>
      <c r="B155" s="4" t="inlineStr">
        <is>
          <t xml:space="preserve"> </t>
        </is>
      </c>
      <c r="C155" s="4" t="inlineStr">
        <is>
          <t xml:space="preserve"> </t>
        </is>
      </c>
      <c r="D155" s="4" t="inlineStr">
        <is>
          <t xml:space="preserve"> </t>
        </is>
      </c>
      <c r="E155" s="6" t="n">
        <v>-590162</v>
      </c>
    </row>
    <row r="156">
      <c r="A156" s="3" t="inlineStr">
        <is>
          <t>NON-CASH INVESTING AND FINANCING ACTIVITIES</t>
        </is>
      </c>
      <c r="B156" s="4" t="inlineStr">
        <is>
          <t xml:space="preserve"> </t>
        </is>
      </c>
      <c r="C156" s="4" t="inlineStr">
        <is>
          <t xml:space="preserve"> </t>
        </is>
      </c>
      <c r="D156" s="4" t="inlineStr">
        <is>
          <t xml:space="preserve"> </t>
        </is>
      </c>
      <c r="E156" s="4" t="inlineStr">
        <is>
          <t xml:space="preserve"> </t>
        </is>
      </c>
    </row>
    <row r="157">
      <c r="A157" s="4" t="inlineStr">
        <is>
          <t>Accrued dividends on series preferred shares</t>
        </is>
      </c>
      <c r="B157" s="4" t="inlineStr">
        <is>
          <t xml:space="preserve"> </t>
        </is>
      </c>
      <c r="C157" s="4" t="inlineStr">
        <is>
          <t xml:space="preserve"> </t>
        </is>
      </c>
      <c r="D157" s="6" t="n">
        <v>347157</v>
      </c>
      <c r="E157" s="4" t="inlineStr">
        <is>
          <t xml:space="preserve"> </t>
        </is>
      </c>
    </row>
    <row r="158">
      <c r="A158" s="4" t="inlineStr">
        <is>
          <t>Issuance of common shares upon settlement of accrued series dividends</t>
        </is>
      </c>
      <c r="B158" s="4" t="inlineStr">
        <is>
          <t xml:space="preserve"> </t>
        </is>
      </c>
      <c r="C158" s="4" t="inlineStr">
        <is>
          <t xml:space="preserve"> </t>
        </is>
      </c>
      <c r="D158" s="6" t="n">
        <v>434629</v>
      </c>
      <c r="E158" s="4" t="inlineStr">
        <is>
          <t xml:space="preserve"> </t>
        </is>
      </c>
    </row>
    <row r="159">
      <c r="A159" s="4" t="inlineStr">
        <is>
          <t>Issuance of common shares upon conversion of series shares</t>
        </is>
      </c>
      <c r="B159" s="4" t="inlineStr">
        <is>
          <t xml:space="preserve"> </t>
        </is>
      </c>
      <c r="C159" s="4" t="inlineStr">
        <is>
          <t xml:space="preserve"> </t>
        </is>
      </c>
      <c r="D159" s="6" t="n">
        <v>1148369</v>
      </c>
      <c r="E159" s="6" t="n">
        <v>111986</v>
      </c>
    </row>
    <row r="160">
      <c r="A160" s="4" t="inlineStr">
        <is>
          <t>Previously Reported [Member] | Series B Preferred Stock</t>
        </is>
      </c>
      <c r="B160" s="4" t="inlineStr">
        <is>
          <t xml:space="preserve"> </t>
        </is>
      </c>
      <c r="C160" s="4" t="inlineStr">
        <is>
          <t xml:space="preserve"> </t>
        </is>
      </c>
      <c r="D160" s="4" t="inlineStr">
        <is>
          <t xml:space="preserve"> </t>
        </is>
      </c>
      <c r="E160" s="4" t="inlineStr">
        <is>
          <t xml:space="preserve"> </t>
        </is>
      </c>
    </row>
    <row r="161">
      <c r="A161" s="3" t="inlineStr">
        <is>
          <t>CASH FLOWS FROM FINANCING ACTIVITIES</t>
        </is>
      </c>
      <c r="B161" s="4" t="inlineStr">
        <is>
          <t xml:space="preserve"> </t>
        </is>
      </c>
      <c r="C161" s="4" t="inlineStr">
        <is>
          <t xml:space="preserve"> </t>
        </is>
      </c>
      <c r="D161" s="4" t="inlineStr">
        <is>
          <t xml:space="preserve"> </t>
        </is>
      </c>
      <c r="E161" s="4" t="inlineStr">
        <is>
          <t xml:space="preserve"> </t>
        </is>
      </c>
    </row>
    <row r="162">
      <c r="A162" s="4" t="inlineStr">
        <is>
          <t>Redemption senior convertible preferred shares</t>
        </is>
      </c>
      <c r="B162" s="4" t="inlineStr">
        <is>
          <t xml:space="preserve"> </t>
        </is>
      </c>
      <c r="C162" s="4" t="inlineStr">
        <is>
          <t xml:space="preserve"> </t>
        </is>
      </c>
      <c r="D162" s="4" t="inlineStr">
        <is>
          <t xml:space="preserve"> </t>
        </is>
      </c>
      <c r="E162" s="6" t="n">
        <v>-57501</v>
      </c>
    </row>
    <row r="163">
      <c r="A163" s="3" t="inlineStr">
        <is>
          <t>NON-CASH INVESTING AND FINANCING ACTIVITIES</t>
        </is>
      </c>
      <c r="B163" s="4" t="inlineStr">
        <is>
          <t xml:space="preserve"> </t>
        </is>
      </c>
      <c r="C163" s="4" t="inlineStr">
        <is>
          <t xml:space="preserve"> </t>
        </is>
      </c>
      <c r="D163" s="4" t="inlineStr">
        <is>
          <t xml:space="preserve"> </t>
        </is>
      </c>
      <c r="E163" s="4" t="inlineStr">
        <is>
          <t xml:space="preserve"> </t>
        </is>
      </c>
    </row>
    <row r="164">
      <c r="A164" s="4" t="inlineStr">
        <is>
          <t>Accrued dividends on series preferred shares</t>
        </is>
      </c>
      <c r="B164" s="4" t="inlineStr">
        <is>
          <t xml:space="preserve"> </t>
        </is>
      </c>
      <c r="C164" s="4" t="inlineStr">
        <is>
          <t xml:space="preserve"> </t>
        </is>
      </c>
      <c r="D164" s="6" t="n">
        <v>165810</v>
      </c>
      <c r="E164" s="4" t="inlineStr">
        <is>
          <t xml:space="preserve"> </t>
        </is>
      </c>
    </row>
    <row r="165">
      <c r="A165" s="4" t="inlineStr">
        <is>
          <t>Issuance of common shares upon settlement of accrued series dividends</t>
        </is>
      </c>
      <c r="B165" s="4" t="inlineStr">
        <is>
          <t xml:space="preserve"> </t>
        </is>
      </c>
      <c r="C165" s="4" t="inlineStr">
        <is>
          <t xml:space="preserve"> </t>
        </is>
      </c>
      <c r="D165" s="6" t="n">
        <v>75722</v>
      </c>
      <c r="E165" s="4" t="inlineStr">
        <is>
          <t xml:space="preserve"> </t>
        </is>
      </c>
    </row>
    <row r="166">
      <c r="A166" s="4" t="inlineStr">
        <is>
          <t>Issuance of common shares upon conversion of series shares</t>
        </is>
      </c>
      <c r="B166" s="4" t="inlineStr">
        <is>
          <t xml:space="preserve"> </t>
        </is>
      </c>
      <c r="C166" s="4" t="inlineStr">
        <is>
          <t xml:space="preserve"> </t>
        </is>
      </c>
      <c r="D166" s="6" t="n">
        <v>973682</v>
      </c>
      <c r="E166" s="4" t="inlineStr">
        <is>
          <t xml:space="preserve"> </t>
        </is>
      </c>
    </row>
    <row r="167">
      <c r="A167" s="4" t="inlineStr">
        <is>
          <t>Previously Reported [Member] | Series B Preferred Stock</t>
        </is>
      </c>
      <c r="B167" s="4" t="inlineStr">
        <is>
          <t xml:space="preserve"> </t>
        </is>
      </c>
      <c r="C167" s="4" t="inlineStr">
        <is>
          <t xml:space="preserve"> </t>
        </is>
      </c>
      <c r="D167" s="4" t="inlineStr">
        <is>
          <t xml:space="preserve"> </t>
        </is>
      </c>
      <c r="E167" s="4" t="inlineStr">
        <is>
          <t xml:space="preserve"> </t>
        </is>
      </c>
    </row>
    <row r="168">
      <c r="A168" s="3" t="inlineStr">
        <is>
          <t>CASH FLOWS FROM FINANCING ACTIVITIES</t>
        </is>
      </c>
      <c r="B168" s="4" t="inlineStr">
        <is>
          <t xml:space="preserve"> </t>
        </is>
      </c>
      <c r="C168" s="4" t="inlineStr">
        <is>
          <t xml:space="preserve"> </t>
        </is>
      </c>
      <c r="D168" s="4" t="inlineStr">
        <is>
          <t xml:space="preserve"> </t>
        </is>
      </c>
      <c r="E168" s="4" t="inlineStr">
        <is>
          <t xml:space="preserve"> </t>
        </is>
      </c>
    </row>
    <row r="169">
      <c r="A169" s="4" t="inlineStr">
        <is>
          <t>Accrued series preferred share dividends paid</t>
        </is>
      </c>
      <c r="B169" s="4" t="inlineStr">
        <is>
          <t xml:space="preserve"> </t>
        </is>
      </c>
      <c r="C169" s="4" t="inlineStr">
        <is>
          <t xml:space="preserve"> </t>
        </is>
      </c>
      <c r="D169" s="5" t="n">
        <v>-105671</v>
      </c>
      <c r="E169" s="5" t="n">
        <v>-16226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tangible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5" t="n">
        <v>190608</v>
      </c>
      <c r="C4" s="5" t="n">
        <v>329642</v>
      </c>
      <c r="D4" s="5" t="n">
        <v>381216</v>
      </c>
      <c r="E4" s="5" t="n">
        <v>659284</v>
      </c>
      <c r="F4" s="5" t="n">
        <v>1338951</v>
      </c>
      <c r="G4" s="5" t="n">
        <v>1458768</v>
      </c>
    </row>
    <row r="5">
      <c r="A5" s="4" t="inlineStr">
        <is>
          <t>Impairments amount</t>
        </is>
      </c>
      <c r="B5" s="6" t="n">
        <v>459683</v>
      </c>
      <c r="C5" s="4" t="inlineStr">
        <is>
          <t xml:space="preserve"> </t>
        </is>
      </c>
      <c r="D5" s="6" t="n">
        <v>459683</v>
      </c>
      <c r="E5" s="4" t="inlineStr">
        <is>
          <t xml:space="preserve"> </t>
        </is>
      </c>
      <c r="F5" s="6" t="n">
        <v>4246830</v>
      </c>
      <c r="G5" s="4" t="inlineStr">
        <is>
          <t xml:space="preserve"> </t>
        </is>
      </c>
    </row>
    <row r="6">
      <c r="A6" s="4" t="inlineStr">
        <is>
          <t>Goodwill impairments</t>
        </is>
      </c>
      <c r="B6" s="5" t="n">
        <v>757283</v>
      </c>
      <c r="C6" s="4" t="inlineStr">
        <is>
          <t xml:space="preserve"> </t>
        </is>
      </c>
      <c r="D6" s="5" t="n">
        <v>757283</v>
      </c>
      <c r="E6" s="4" t="inlineStr">
        <is>
          <t xml:space="preserve"> </t>
        </is>
      </c>
      <c r="F6" s="5" t="n">
        <v>10401218</v>
      </c>
      <c r="G6" s="4" t="inlineStr">
        <is>
          <t xml:space="preserve"> </t>
        </is>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tangible Assets (Details) - Schedule of Intangible Assets - USD ($)</t>
        </is>
      </c>
      <c r="B1" s="2" t="inlineStr">
        <is>
          <t>Jun. 30, 2024</t>
        </is>
      </c>
      <c r="C1" s="2" t="inlineStr">
        <is>
          <t>Dec. 31, 2023</t>
        </is>
      </c>
      <c r="D1" s="2" t="inlineStr">
        <is>
          <t>Dec. 31, 2022</t>
        </is>
      </c>
    </row>
    <row r="2">
      <c r="A2" s="3" t="inlineStr">
        <is>
          <t>Schedule of Intangible Assets [Line Items]</t>
        </is>
      </c>
      <c r="B2" s="4" t="inlineStr">
        <is>
          <t xml:space="preserve"> </t>
        </is>
      </c>
      <c r="C2" s="4" t="inlineStr">
        <is>
          <t xml:space="preserve"> </t>
        </is>
      </c>
      <c r="D2" s="4" t="inlineStr">
        <is>
          <t xml:space="preserve"> </t>
        </is>
      </c>
    </row>
    <row r="3">
      <c r="A3" s="4" t="inlineStr">
        <is>
          <t>Total intangible assets</t>
        </is>
      </c>
      <c r="B3" s="5" t="n">
        <v>6247500</v>
      </c>
      <c r="C3" s="5" t="n">
        <v>6822500</v>
      </c>
      <c r="D3" s="5" t="n">
        <v>12331000</v>
      </c>
    </row>
    <row r="4">
      <c r="A4" s="4" t="inlineStr">
        <is>
          <t>Less: accumulated amortization</t>
        </is>
      </c>
      <c r="B4" s="6" t="n">
        <v>-2114051</v>
      </c>
      <c r="C4" s="6" t="n">
        <v>-1848152</v>
      </c>
      <c r="D4" s="6" t="n">
        <v>-2345871</v>
      </c>
    </row>
    <row r="5">
      <c r="A5" s="4" t="inlineStr">
        <is>
          <t>Total intangible assets, net</t>
        </is>
      </c>
      <c r="B5" s="6" t="n">
        <v>4133449</v>
      </c>
      <c r="C5" s="6" t="n">
        <v>4974348</v>
      </c>
      <c r="D5" s="6" t="n">
        <v>9985129</v>
      </c>
    </row>
    <row r="6">
      <c r="A6" s="4" t="inlineStr">
        <is>
          <t>Customer-related [Member]</t>
        </is>
      </c>
      <c r="B6" s="4" t="inlineStr">
        <is>
          <t xml:space="preserve"> </t>
        </is>
      </c>
      <c r="C6" s="4" t="inlineStr">
        <is>
          <t xml:space="preserve"> </t>
        </is>
      </c>
      <c r="D6" s="4" t="inlineStr">
        <is>
          <t xml:space="preserve"> </t>
        </is>
      </c>
    </row>
    <row r="7">
      <c r="A7" s="3" t="inlineStr">
        <is>
          <t>Schedule of Intangible Assets [Line Items]</t>
        </is>
      </c>
      <c r="B7" s="4" t="inlineStr">
        <is>
          <t xml:space="preserve"> </t>
        </is>
      </c>
      <c r="C7" s="4" t="inlineStr">
        <is>
          <t xml:space="preserve"> </t>
        </is>
      </c>
      <c r="D7" s="4" t="inlineStr">
        <is>
          <t xml:space="preserve"> </t>
        </is>
      </c>
    </row>
    <row r="8">
      <c r="A8" s="4" t="inlineStr">
        <is>
          <t>Total intangible assets</t>
        </is>
      </c>
      <c r="B8" s="6" t="n">
        <v>5148500</v>
      </c>
      <c r="C8" s="6" t="n">
        <v>5484500</v>
      </c>
      <c r="D8" s="6" t="n">
        <v>9024000</v>
      </c>
    </row>
    <row r="9">
      <c r="A9" s="4" t="inlineStr">
        <is>
          <t>Marketing-related [Member]</t>
        </is>
      </c>
      <c r="B9" s="4" t="inlineStr">
        <is>
          <t xml:space="preserve"> </t>
        </is>
      </c>
      <c r="C9" s="4" t="inlineStr">
        <is>
          <t xml:space="preserve"> </t>
        </is>
      </c>
      <c r="D9" s="4" t="inlineStr">
        <is>
          <t xml:space="preserve"> </t>
        </is>
      </c>
    </row>
    <row r="10">
      <c r="A10" s="3" t="inlineStr">
        <is>
          <t>Schedule of Intangible Assets [Line Items]</t>
        </is>
      </c>
      <c r="B10" s="4" t="inlineStr">
        <is>
          <t xml:space="preserve"> </t>
        </is>
      </c>
      <c r="C10" s="4" t="inlineStr">
        <is>
          <t xml:space="preserve"> </t>
        </is>
      </c>
      <c r="D10" s="4" t="inlineStr">
        <is>
          <t xml:space="preserve"> </t>
        </is>
      </c>
    </row>
    <row r="11">
      <c r="A11" s="4" t="inlineStr">
        <is>
          <t>Total intangible assets</t>
        </is>
      </c>
      <c r="B11" s="5" t="n">
        <v>1099000</v>
      </c>
      <c r="C11" s="5" t="n">
        <v>1338000</v>
      </c>
      <c r="D11" s="5" t="n">
        <v>268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Amortization Expense for Intangible Assets - USD ($)</t>
        </is>
      </c>
      <c r="B1" s="2" t="inlineStr">
        <is>
          <t>Jun. 30, 2024</t>
        </is>
      </c>
      <c r="C1" s="2" t="inlineStr">
        <is>
          <t>Dec. 31, 2023</t>
        </is>
      </c>
    </row>
    <row r="2">
      <c r="A2" s="3" t="inlineStr">
        <is>
          <t>Schedule of Amortization Expense for Intangible Assets [Abstract]</t>
        </is>
      </c>
      <c r="B2" s="4" t="inlineStr">
        <is>
          <t xml:space="preserve"> </t>
        </is>
      </c>
      <c r="C2" s="4" t="inlineStr">
        <is>
          <t xml:space="preserve"> </t>
        </is>
      </c>
    </row>
    <row r="3">
      <c r="A3" s="4" t="inlineStr">
        <is>
          <t>2024 (remaining)</t>
        </is>
      </c>
      <c r="B3" s="5" t="n">
        <v>340517</v>
      </c>
      <c r="C3" s="4" t="inlineStr">
        <is>
          <t xml:space="preserve"> </t>
        </is>
      </c>
    </row>
    <row r="4">
      <c r="A4" s="4" t="inlineStr">
        <is>
          <t>2025</t>
        </is>
      </c>
      <c r="B4" s="6" t="n">
        <v>611856</v>
      </c>
      <c r="C4" s="5" t="n">
        <v>762433</v>
      </c>
    </row>
    <row r="5">
      <c r="A5" s="4" t="inlineStr">
        <is>
          <t>2026</t>
        </is>
      </c>
      <c r="B5" s="6" t="n">
        <v>571606</v>
      </c>
      <c r="C5" s="6" t="n">
        <v>693256</v>
      </c>
    </row>
    <row r="6">
      <c r="A6" s="4" t="inlineStr">
        <is>
          <t>2027</t>
        </is>
      </c>
      <c r="B6" s="6" t="n">
        <v>450856</v>
      </c>
      <c r="C6" s="6" t="n">
        <v>653006</v>
      </c>
    </row>
    <row r="7">
      <c r="A7" s="4" t="inlineStr">
        <is>
          <t>2028</t>
        </is>
      </c>
      <c r="B7" s="6" t="n">
        <v>450856</v>
      </c>
      <c r="C7" s="6" t="n">
        <v>532256</v>
      </c>
    </row>
    <row r="8">
      <c r="A8" s="4" t="inlineStr">
        <is>
          <t>Thereafter</t>
        </is>
      </c>
      <c r="B8" s="6" t="n">
        <v>1707758</v>
      </c>
      <c r="C8" s="6" t="n">
        <v>488439</v>
      </c>
    </row>
    <row r="9">
      <c r="A9" s="4" t="inlineStr">
        <is>
          <t>Total estimated amortization expense</t>
        </is>
      </c>
      <c r="B9" s="5" t="n">
        <v>4133449</v>
      </c>
      <c r="C9" s="5" t="n">
        <v>49743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tangible Assets (Details) - Schedule of Summarizing the Changes in the Carrying Amount of Goodwill - USD ($)</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Schedule of Summarizing the Changes in the Carrying Amount of Goodwill [Abstract]</t>
        </is>
      </c>
      <c r="B3" s="4" t="inlineStr">
        <is>
          <t xml:space="preserve"> </t>
        </is>
      </c>
      <c r="C3" s="4" t="inlineStr">
        <is>
          <t xml:space="preserve"> </t>
        </is>
      </c>
      <c r="D3" s="4" t="inlineStr">
        <is>
          <t xml:space="preserve"> </t>
        </is>
      </c>
    </row>
    <row r="4">
      <c r="A4" s="4" t="inlineStr">
        <is>
          <t>Balance as of December 31, 2023</t>
        </is>
      </c>
      <c r="B4" s="4" t="inlineStr">
        <is>
          <t xml:space="preserve"> </t>
        </is>
      </c>
      <c r="C4" s="5" t="n">
        <v>9808335</v>
      </c>
      <c r="D4" s="5" t="n">
        <v>19452270</v>
      </c>
    </row>
    <row r="5">
      <c r="A5" s="4" t="inlineStr">
        <is>
          <t>Balance as of June 30, 2024</t>
        </is>
      </c>
      <c r="B5" s="5" t="n">
        <v>9051052</v>
      </c>
      <c r="C5" s="6" t="n">
        <v>9051052</v>
      </c>
      <c r="D5" s="6" t="n">
        <v>9808335</v>
      </c>
    </row>
    <row r="6">
      <c r="A6" s="4" t="inlineStr">
        <is>
          <t>Impairments</t>
        </is>
      </c>
      <c r="B6" s="5" t="n">
        <v>-757283</v>
      </c>
      <c r="C6" s="5" t="n">
        <v>-757283</v>
      </c>
      <c r="D6" s="5" t="n">
        <v>-1040121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s>
  <sheetData>
    <row r="1">
      <c r="A1" s="1" t="inlineStr">
        <is>
          <t>Selected Account Information (Details) - USD ($)</t>
        </is>
      </c>
      <c r="D1" s="2" t="inlineStr">
        <is>
          <t>6 Months Ended</t>
        </is>
      </c>
    </row>
    <row r="2">
      <c r="B2" s="2" t="inlineStr">
        <is>
          <t>Feb. 08, 2024</t>
        </is>
      </c>
      <c r="C2" s="2" t="inlineStr">
        <is>
          <t>Feb. 07, 2024</t>
        </is>
      </c>
      <c r="D2" s="2" t="inlineStr">
        <is>
          <t>Jun. 30, 2024</t>
        </is>
      </c>
    </row>
    <row r="3">
      <c r="A3" s="3" t="inlineStr">
        <is>
          <t>Selected Account Information (Details) [Line Items]</t>
        </is>
      </c>
      <c r="B3" s="4" t="inlineStr">
        <is>
          <t xml:space="preserve"> </t>
        </is>
      </c>
      <c r="C3" s="4" t="inlineStr">
        <is>
          <t xml:space="preserve"> </t>
        </is>
      </c>
      <c r="D3" s="4" t="inlineStr">
        <is>
          <t xml:space="preserve"> </t>
        </is>
      </c>
    </row>
    <row r="4">
      <c r="A4" s="4" t="inlineStr">
        <is>
          <t>Prepaid expense</t>
        </is>
      </c>
      <c r="B4" s="4" t="inlineStr">
        <is>
          <t xml:space="preserve"> </t>
        </is>
      </c>
      <c r="C4" s="4" t="inlineStr">
        <is>
          <t xml:space="preserve"> </t>
        </is>
      </c>
      <c r="D4" s="5" t="n">
        <v>260917</v>
      </c>
    </row>
    <row r="5">
      <c r="A5" s="4" t="inlineStr">
        <is>
          <t>Proceeds from the public offering</t>
        </is>
      </c>
      <c r="B5" s="4" t="inlineStr">
        <is>
          <t xml:space="preserve"> </t>
        </is>
      </c>
      <c r="C5" s="4" t="inlineStr">
        <is>
          <t xml:space="preserve"> </t>
        </is>
      </c>
      <c r="D5" s="5" t="n">
        <v>2498000</v>
      </c>
    </row>
    <row r="6">
      <c r="A6" s="4" t="inlineStr">
        <is>
          <t>TraDigital Marketing Group [Member]</t>
        </is>
      </c>
      <c r="B6" s="4" t="inlineStr">
        <is>
          <t xml:space="preserve"> </t>
        </is>
      </c>
      <c r="C6" s="4" t="inlineStr">
        <is>
          <t xml:space="preserve"> </t>
        </is>
      </c>
      <c r="D6" s="4" t="inlineStr">
        <is>
          <t xml:space="preserve"> </t>
        </is>
      </c>
    </row>
    <row r="7">
      <c r="A7" s="3" t="inlineStr">
        <is>
          <t>Selected Account Information (Details) [Line Items]</t>
        </is>
      </c>
      <c r="B7" s="4" t="inlineStr">
        <is>
          <t xml:space="preserve"> </t>
        </is>
      </c>
      <c r="C7" s="4" t="inlineStr">
        <is>
          <t xml:space="preserve"> </t>
        </is>
      </c>
      <c r="D7" s="4" t="inlineStr">
        <is>
          <t xml:space="preserve"> </t>
        </is>
      </c>
    </row>
    <row r="8">
      <c r="A8" s="4" t="inlineStr">
        <is>
          <t>Prepaid expense</t>
        </is>
      </c>
      <c r="B8" s="4" t="inlineStr">
        <is>
          <t xml:space="preserve"> </t>
        </is>
      </c>
      <c r="C8" s="5" t="n">
        <v>1400000</v>
      </c>
      <c r="D8" s="4" t="inlineStr">
        <is>
          <t xml:space="preserve"> </t>
        </is>
      </c>
    </row>
    <row r="9">
      <c r="A9" s="4" t="inlineStr">
        <is>
          <t>Term of consulting agreement</t>
        </is>
      </c>
      <c r="B9" s="4" t="inlineStr">
        <is>
          <t xml:space="preserve"> </t>
        </is>
      </c>
      <c r="C9" s="4" t="inlineStr">
        <is>
          <t>6 months</t>
        </is>
      </c>
      <c r="D9" s="4" t="inlineStr">
        <is>
          <t xml:space="preserve"> </t>
        </is>
      </c>
    </row>
    <row r="10">
      <c r="A10" s="4" t="inlineStr">
        <is>
          <t>Alchemy Advisory LLC [Member]</t>
        </is>
      </c>
      <c r="B10" s="4" t="inlineStr">
        <is>
          <t xml:space="preserve"> </t>
        </is>
      </c>
      <c r="C10" s="4" t="inlineStr">
        <is>
          <t xml:space="preserve"> </t>
        </is>
      </c>
      <c r="D10" s="4" t="inlineStr">
        <is>
          <t xml:space="preserve"> </t>
        </is>
      </c>
    </row>
    <row r="11">
      <c r="A11" s="3" t="inlineStr">
        <is>
          <t>Selected Account Information (Details) [Line Items]</t>
        </is>
      </c>
      <c r="B11" s="4" t="inlineStr">
        <is>
          <t xml:space="preserve"> </t>
        </is>
      </c>
      <c r="C11" s="4" t="inlineStr">
        <is>
          <t xml:space="preserve"> </t>
        </is>
      </c>
      <c r="D11" s="4" t="inlineStr">
        <is>
          <t xml:space="preserve"> </t>
        </is>
      </c>
    </row>
    <row r="12">
      <c r="A12" s="4" t="inlineStr">
        <is>
          <t>Prepaid expense</t>
        </is>
      </c>
      <c r="B12" s="5" t="n">
        <v>400000</v>
      </c>
      <c r="C12" s="4" t="inlineStr">
        <is>
          <t xml:space="preserve"> </t>
        </is>
      </c>
      <c r="D12" s="4" t="inlineStr">
        <is>
          <t xml:space="preserve"> </t>
        </is>
      </c>
    </row>
    <row r="13">
      <c r="A13" s="4" t="inlineStr">
        <is>
          <t>Term of consulting agreement</t>
        </is>
      </c>
      <c r="B13" s="4" t="inlineStr">
        <is>
          <t>6 months</t>
        </is>
      </c>
      <c r="C13" s="4" t="inlineStr">
        <is>
          <t xml:space="preserve"> </t>
        </is>
      </c>
      <c r="D13" s="4" t="inlineStr">
        <is>
          <t xml:space="preserve"> </t>
        </is>
      </c>
    </row>
    <row r="14">
      <c r="A14" s="4" t="inlineStr">
        <is>
          <t>Reef Digital LLC [Member]</t>
        </is>
      </c>
      <c r="B14" s="4" t="inlineStr">
        <is>
          <t xml:space="preserve"> </t>
        </is>
      </c>
      <c r="C14" s="4" t="inlineStr">
        <is>
          <t xml:space="preserve"> </t>
        </is>
      </c>
      <c r="D14" s="4" t="inlineStr">
        <is>
          <t xml:space="preserve"> </t>
        </is>
      </c>
    </row>
    <row r="15">
      <c r="A15" s="3" t="inlineStr">
        <is>
          <t>Selected Account Information (Details) [Line Items]</t>
        </is>
      </c>
      <c r="B15" s="4" t="inlineStr">
        <is>
          <t xml:space="preserve"> </t>
        </is>
      </c>
      <c r="C15" s="4" t="inlineStr">
        <is>
          <t xml:space="preserve"> </t>
        </is>
      </c>
      <c r="D15" s="4" t="inlineStr">
        <is>
          <t xml:space="preserve"> </t>
        </is>
      </c>
    </row>
    <row r="16">
      <c r="A16" s="4" t="inlineStr">
        <is>
          <t>Prepaid expense</t>
        </is>
      </c>
      <c r="B16" s="5" t="n">
        <v>333000</v>
      </c>
      <c r="C16" s="4" t="inlineStr">
        <is>
          <t xml:space="preserve"> </t>
        </is>
      </c>
      <c r="D16" s="4" t="inlineStr">
        <is>
          <t xml:space="preserve"> </t>
        </is>
      </c>
    </row>
    <row r="17">
      <c r="A17" s="4" t="inlineStr">
        <is>
          <t>Term of consulting agreement</t>
        </is>
      </c>
      <c r="B17" s="4" t="inlineStr">
        <is>
          <t>12 months</t>
        </is>
      </c>
      <c r="C17" s="4" t="inlineStr">
        <is>
          <t xml:space="preserve"> </t>
        </is>
      </c>
      <c r="D17" s="4" t="inlineStr">
        <is>
          <t xml:space="preserve"> </t>
        </is>
      </c>
    </row>
    <row r="18">
      <c r="A18" s="4" t="inlineStr">
        <is>
          <t>SeaPath Advisory, LLC [Member]</t>
        </is>
      </c>
      <c r="B18" s="4" t="inlineStr">
        <is>
          <t xml:space="preserve"> </t>
        </is>
      </c>
      <c r="C18" s="4" t="inlineStr">
        <is>
          <t xml:space="preserve"> </t>
        </is>
      </c>
      <c r="D18" s="4" t="inlineStr">
        <is>
          <t xml:space="preserve"> </t>
        </is>
      </c>
    </row>
    <row r="19">
      <c r="A19" s="3" t="inlineStr">
        <is>
          <t>Selected Account Information (Details) [Line Items]</t>
        </is>
      </c>
      <c r="B19" s="4" t="inlineStr">
        <is>
          <t xml:space="preserve"> </t>
        </is>
      </c>
      <c r="C19" s="4" t="inlineStr">
        <is>
          <t xml:space="preserve"> </t>
        </is>
      </c>
      <c r="D19" s="4" t="inlineStr">
        <is>
          <t xml:space="preserve"> </t>
        </is>
      </c>
    </row>
    <row r="20">
      <c r="A20" s="4" t="inlineStr">
        <is>
          <t>Prepaid expense</t>
        </is>
      </c>
      <c r="B20" s="5" t="n">
        <v>365000</v>
      </c>
      <c r="C20" s="4" t="inlineStr">
        <is>
          <t xml:space="preserve"> </t>
        </is>
      </c>
      <c r="D20" s="4" t="inlineStr">
        <is>
          <t xml:space="preserve"> </t>
        </is>
      </c>
    </row>
    <row r="21">
      <c r="A21" s="4" t="inlineStr">
        <is>
          <t>Term of consulting agreement</t>
        </is>
      </c>
      <c r="B21" s="4" t="inlineStr">
        <is>
          <t>3 months</t>
        </is>
      </c>
      <c r="C21" s="4" t="inlineStr">
        <is>
          <t xml:space="preserve"> </t>
        </is>
      </c>
      <c r="D2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elected Account Information (Details) - Schedule of Receivables - USD ($)</t>
        </is>
      </c>
      <c r="B1" s="2" t="inlineStr">
        <is>
          <t>Jun. 30, 2024</t>
        </is>
      </c>
      <c r="C1" s="2" t="inlineStr">
        <is>
          <t>Dec. 31, 2023</t>
        </is>
      </c>
      <c r="D1" s="2" t="inlineStr">
        <is>
          <t>Dec. 31, 2022</t>
        </is>
      </c>
    </row>
    <row r="2">
      <c r="A2" s="3" t="inlineStr">
        <is>
          <t>Schedule of Receivables [Line Items]</t>
        </is>
      </c>
      <c r="B2" s="4" t="inlineStr">
        <is>
          <t xml:space="preserve"> </t>
        </is>
      </c>
      <c r="C2" s="4" t="inlineStr">
        <is>
          <t xml:space="preserve"> </t>
        </is>
      </c>
      <c r="D2" s="4" t="inlineStr">
        <is>
          <t xml:space="preserve"> </t>
        </is>
      </c>
    </row>
    <row r="3">
      <c r="A3" s="4" t="inlineStr">
        <is>
          <t>Total receivables</t>
        </is>
      </c>
      <c r="B3" s="5" t="n">
        <v>7972402</v>
      </c>
      <c r="C3" s="5" t="n">
        <v>7807364</v>
      </c>
      <c r="D3" s="4" t="inlineStr">
        <is>
          <t xml:space="preserve"> </t>
        </is>
      </c>
    </row>
    <row r="4">
      <c r="A4" s="4" t="inlineStr">
        <is>
          <t>Allowance for expected credit losses</t>
        </is>
      </c>
      <c r="B4" s="6" t="n">
        <v>-343200</v>
      </c>
      <c r="C4" s="6" t="n">
        <v>-344165</v>
      </c>
      <c r="D4" s="4" t="inlineStr">
        <is>
          <t xml:space="preserve"> </t>
        </is>
      </c>
    </row>
    <row r="5">
      <c r="A5" s="4" t="inlineStr">
        <is>
          <t>Total receivables, net</t>
        </is>
      </c>
      <c r="B5" s="6" t="n">
        <v>7629202</v>
      </c>
      <c r="C5" s="6" t="n">
        <v>7463199</v>
      </c>
      <c r="D5" s="5" t="n">
        <v>5215568</v>
      </c>
    </row>
    <row r="6">
      <c r="A6" s="4" t="inlineStr">
        <is>
          <t>Trade accounts receivable [Member]</t>
        </is>
      </c>
      <c r="B6" s="4" t="inlineStr">
        <is>
          <t xml:space="preserve"> </t>
        </is>
      </c>
      <c r="C6" s="4" t="inlineStr">
        <is>
          <t xml:space="preserve"> </t>
        </is>
      </c>
      <c r="D6" s="4" t="inlineStr">
        <is>
          <t xml:space="preserve"> </t>
        </is>
      </c>
    </row>
    <row r="7">
      <c r="A7" s="3" t="inlineStr">
        <is>
          <t>Schedule of Receivables [Line Items]</t>
        </is>
      </c>
      <c r="B7" s="4" t="inlineStr">
        <is>
          <t xml:space="preserve"> </t>
        </is>
      </c>
      <c r="C7" s="4" t="inlineStr">
        <is>
          <t xml:space="preserve"> </t>
        </is>
      </c>
      <c r="D7" s="4" t="inlineStr">
        <is>
          <t xml:space="preserve"> </t>
        </is>
      </c>
    </row>
    <row r="8">
      <c r="A8" s="4" t="inlineStr">
        <is>
          <t>Total receivables</t>
        </is>
      </c>
      <c r="B8" s="6" t="n">
        <v>6317057</v>
      </c>
      <c r="C8" s="6" t="n">
        <v>6731603</v>
      </c>
      <c r="D8" s="4" t="inlineStr">
        <is>
          <t xml:space="preserve"> </t>
        </is>
      </c>
    </row>
    <row r="9">
      <c r="A9" s="4" t="inlineStr">
        <is>
          <t>Factoring reserve holdback [Member]</t>
        </is>
      </c>
      <c r="B9" s="4" t="inlineStr">
        <is>
          <t xml:space="preserve"> </t>
        </is>
      </c>
      <c r="C9" s="4" t="inlineStr">
        <is>
          <t xml:space="preserve"> </t>
        </is>
      </c>
      <c r="D9" s="4" t="inlineStr">
        <is>
          <t xml:space="preserve"> </t>
        </is>
      </c>
    </row>
    <row r="10">
      <c r="A10" s="3" t="inlineStr">
        <is>
          <t>Schedule of Receivables [Line Items]</t>
        </is>
      </c>
      <c r="B10" s="4" t="inlineStr">
        <is>
          <t xml:space="preserve"> </t>
        </is>
      </c>
      <c r="C10" s="4" t="inlineStr">
        <is>
          <t xml:space="preserve"> </t>
        </is>
      </c>
      <c r="D10" s="4" t="inlineStr">
        <is>
          <t xml:space="preserve"> </t>
        </is>
      </c>
    </row>
    <row r="11">
      <c r="A11" s="4" t="inlineStr">
        <is>
          <t>Total receivables</t>
        </is>
      </c>
      <c r="B11" s="6" t="n">
        <v>532520</v>
      </c>
      <c r="C11" s="4" t="inlineStr">
        <is>
          <t xml:space="preserve"> </t>
        </is>
      </c>
      <c r="D11" s="4" t="inlineStr">
        <is>
          <t xml:space="preserve"> </t>
        </is>
      </c>
    </row>
    <row r="12">
      <c r="A12" s="4" t="inlineStr">
        <is>
          <t>Retainage [Member]</t>
        </is>
      </c>
      <c r="B12" s="4" t="inlineStr">
        <is>
          <t xml:space="preserve"> </t>
        </is>
      </c>
      <c r="C12" s="4" t="inlineStr">
        <is>
          <t xml:space="preserve"> </t>
        </is>
      </c>
      <c r="D12" s="4" t="inlineStr">
        <is>
          <t xml:space="preserve"> </t>
        </is>
      </c>
    </row>
    <row r="13">
      <c r="A13" s="3" t="inlineStr">
        <is>
          <t>Schedule of Receivables [Line Items]</t>
        </is>
      </c>
      <c r="B13" s="4" t="inlineStr">
        <is>
          <t xml:space="preserve"> </t>
        </is>
      </c>
      <c r="C13" s="4" t="inlineStr">
        <is>
          <t xml:space="preserve"> </t>
        </is>
      </c>
      <c r="D13" s="4" t="inlineStr">
        <is>
          <t xml:space="preserve"> </t>
        </is>
      </c>
    </row>
    <row r="14">
      <c r="A14" s="4" t="inlineStr">
        <is>
          <t>Total receivables</t>
        </is>
      </c>
      <c r="B14" s="5" t="n">
        <v>1122825</v>
      </c>
      <c r="C14" s="5" t="n">
        <v>1075761</v>
      </c>
      <c r="D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elected Account Information (Details) - Schedule of Inventories - USD ($)</t>
        </is>
      </c>
      <c r="B1" s="2" t="inlineStr">
        <is>
          <t>Jun. 30, 2024</t>
        </is>
      </c>
      <c r="C1" s="2" t="inlineStr">
        <is>
          <t>Dec. 31, 2023</t>
        </is>
      </c>
      <c r="D1" s="2" t="inlineStr">
        <is>
          <t>Dec. 31, 2022</t>
        </is>
      </c>
    </row>
    <row r="2">
      <c r="A2" s="3" t="inlineStr">
        <is>
          <t>Inventory [Line Items]</t>
        </is>
      </c>
      <c r="B2" s="4" t="inlineStr">
        <is>
          <t xml:space="preserve"> </t>
        </is>
      </c>
      <c r="C2" s="4" t="inlineStr">
        <is>
          <t xml:space="preserve"> </t>
        </is>
      </c>
      <c r="D2" s="4" t="inlineStr">
        <is>
          <t xml:space="preserve"> </t>
        </is>
      </c>
    </row>
    <row r="3">
      <c r="A3" s="4" t="inlineStr">
        <is>
          <t>Total inventories</t>
        </is>
      </c>
      <c r="B3" s="5" t="n">
        <v>8221114</v>
      </c>
      <c r="C3" s="5" t="n">
        <v>9047444</v>
      </c>
      <c r="D3" s="4" t="inlineStr">
        <is>
          <t xml:space="preserve"> </t>
        </is>
      </c>
    </row>
    <row r="4">
      <c r="A4" s="4" t="inlineStr">
        <is>
          <t>Less reserve for obsolescence</t>
        </is>
      </c>
      <c r="B4" s="6" t="n">
        <v>-1491000</v>
      </c>
      <c r="C4" s="6" t="n">
        <v>-1446000</v>
      </c>
      <c r="D4" s="4" t="inlineStr">
        <is>
          <t xml:space="preserve"> </t>
        </is>
      </c>
    </row>
    <row r="5">
      <c r="A5" s="4" t="inlineStr">
        <is>
          <t>Total inventories, net</t>
        </is>
      </c>
      <c r="B5" s="6" t="n">
        <v>6730114</v>
      </c>
      <c r="C5" s="6" t="n">
        <v>7601444</v>
      </c>
      <c r="D5" s="5" t="n">
        <v>4184019</v>
      </c>
    </row>
    <row r="6">
      <c r="A6" s="4" t="inlineStr">
        <is>
          <t>Eyewear [Member]</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Total inventories</t>
        </is>
      </c>
      <c r="B8" s="6" t="n">
        <v>5676332</v>
      </c>
      <c r="C8" s="6" t="n">
        <v>5880478</v>
      </c>
      <c r="D8" s="4" t="inlineStr">
        <is>
          <t xml:space="preserve"> </t>
        </is>
      </c>
    </row>
    <row r="9">
      <c r="A9" s="4" t="inlineStr">
        <is>
          <t>Automotive [Member]</t>
        </is>
      </c>
      <c r="B9" s="4" t="inlineStr">
        <is>
          <t xml:space="preserve"> </t>
        </is>
      </c>
      <c r="C9" s="4" t="inlineStr">
        <is>
          <t xml:space="preserve"> </t>
        </is>
      </c>
      <c r="D9" s="4" t="inlineStr">
        <is>
          <t xml:space="preserve"> </t>
        </is>
      </c>
    </row>
    <row r="10">
      <c r="A10" s="3" t="inlineStr">
        <is>
          <t>Inventory [Line Items]</t>
        </is>
      </c>
      <c r="B10" s="4" t="inlineStr">
        <is>
          <t xml:space="preserve"> </t>
        </is>
      </c>
      <c r="C10" s="4" t="inlineStr">
        <is>
          <t xml:space="preserve"> </t>
        </is>
      </c>
      <c r="D10" s="4" t="inlineStr">
        <is>
          <t xml:space="preserve"> </t>
        </is>
      </c>
    </row>
    <row r="11">
      <c r="A11" s="4" t="inlineStr">
        <is>
          <t>Total inventories</t>
        </is>
      </c>
      <c r="B11" s="6" t="n">
        <v>944047</v>
      </c>
      <c r="C11" s="6" t="n">
        <v>1190899</v>
      </c>
      <c r="D11" s="4" t="inlineStr">
        <is>
          <t xml:space="preserve"> </t>
        </is>
      </c>
    </row>
    <row r="12">
      <c r="A12" s="4" t="inlineStr">
        <is>
          <t>Construction [Member]</t>
        </is>
      </c>
      <c r="B12" s="4" t="inlineStr">
        <is>
          <t xml:space="preserve"> </t>
        </is>
      </c>
      <c r="C12" s="4" t="inlineStr">
        <is>
          <t xml:space="preserve"> </t>
        </is>
      </c>
      <c r="D12" s="4" t="inlineStr">
        <is>
          <t xml:space="preserve"> </t>
        </is>
      </c>
    </row>
    <row r="13">
      <c r="A13" s="3" t="inlineStr">
        <is>
          <t>Inventory [Line Items]</t>
        </is>
      </c>
      <c r="B13" s="4" t="inlineStr">
        <is>
          <t xml:space="preserve"> </t>
        </is>
      </c>
      <c r="C13" s="4" t="inlineStr">
        <is>
          <t xml:space="preserve"> </t>
        </is>
      </c>
      <c r="D13" s="4" t="inlineStr">
        <is>
          <t xml:space="preserve"> </t>
        </is>
      </c>
    </row>
    <row r="14">
      <c r="A14" s="4" t="inlineStr">
        <is>
          <t>Total inventories</t>
        </is>
      </c>
      <c r="B14" s="5" t="n">
        <v>1600735</v>
      </c>
      <c r="C14" s="5" t="n">
        <v>1976067</v>
      </c>
      <c r="D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Details) - Schedule of Prepaid Expenses and Other Current Assets - Prepaid Expenses and Other Current Assets [Member] - USD ($)</t>
        </is>
      </c>
      <c r="B1" s="2" t="inlineStr">
        <is>
          <t>Jun. 30, 2024</t>
        </is>
      </c>
      <c r="C1" s="2" t="inlineStr">
        <is>
          <t>Dec. 31, 2023</t>
        </is>
      </c>
    </row>
    <row r="2">
      <c r="A2" s="3" t="inlineStr">
        <is>
          <t>Selected Account Information (Details) - Schedule of Prepaid Expenses and Other Current Assets [Line Items]</t>
        </is>
      </c>
      <c r="B2" s="4" t="inlineStr">
        <is>
          <t xml:space="preserve"> </t>
        </is>
      </c>
      <c r="C2" s="4" t="inlineStr">
        <is>
          <t xml:space="preserve"> </t>
        </is>
      </c>
    </row>
    <row r="3">
      <c r="A3" s="4" t="inlineStr">
        <is>
          <t>Prepaid expenses</t>
        </is>
      </c>
      <c r="B3" s="5" t="n">
        <v>543134</v>
      </c>
      <c r="C3" s="5" t="n">
        <v>104156</v>
      </c>
    </row>
    <row r="4">
      <c r="A4" s="4" t="inlineStr">
        <is>
          <t>Prepaid inventory</t>
        </is>
      </c>
      <c r="B4" s="6" t="n">
        <v>214021</v>
      </c>
      <c r="C4" s="6" t="n">
        <v>282410</v>
      </c>
    </row>
    <row r="5">
      <c r="A5" s="4" t="inlineStr">
        <is>
          <t>Prepaid taxes</t>
        </is>
      </c>
      <c r="B5" s="6" t="n">
        <v>240788</v>
      </c>
      <c r="C5" s="6" t="n">
        <v>304788</v>
      </c>
    </row>
    <row r="6">
      <c r="A6" s="4" t="inlineStr">
        <is>
          <t>Other current assets</t>
        </is>
      </c>
      <c r="B6" s="6" t="n">
        <v>204565</v>
      </c>
      <c r="C6" s="6" t="n">
        <v>206342</v>
      </c>
    </row>
    <row r="7">
      <c r="A7" s="4" t="inlineStr">
        <is>
          <t>Total prepaid expenses and other current assets</t>
        </is>
      </c>
      <c r="B7" s="5" t="n">
        <v>1202508</v>
      </c>
      <c r="C7" s="5" t="n">
        <v>8976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Account Information (Details) - Schedule of Accounts Payable and Accrued Expenses - USD ($)</t>
        </is>
      </c>
      <c r="B1" s="2" t="inlineStr">
        <is>
          <t>Jun. 30, 2024</t>
        </is>
      </c>
      <c r="C1" s="2" t="inlineStr">
        <is>
          <t>Dec. 31, 2023</t>
        </is>
      </c>
      <c r="D1" s="2" t="inlineStr">
        <is>
          <t>Dec. 31, 2022</t>
        </is>
      </c>
    </row>
    <row r="2">
      <c r="A2" s="3" t="inlineStr">
        <is>
          <t>Schedule of Accounts Payable and Accrued Expenses [Abstract]</t>
        </is>
      </c>
      <c r="B2" s="4" t="inlineStr">
        <is>
          <t xml:space="preserve"> </t>
        </is>
      </c>
      <c r="C2" s="4" t="inlineStr">
        <is>
          <t xml:space="preserve"> </t>
        </is>
      </c>
      <c r="D2" s="4" t="inlineStr">
        <is>
          <t xml:space="preserve"> </t>
        </is>
      </c>
    </row>
    <row r="3">
      <c r="A3" s="4" t="inlineStr">
        <is>
          <t>Trade accounts payable</t>
        </is>
      </c>
      <c r="B3" s="5" t="n">
        <v>9535819</v>
      </c>
      <c r="C3" s="5" t="n">
        <v>7155339</v>
      </c>
      <c r="D3" s="5" t="n">
        <v>4129393</v>
      </c>
    </row>
    <row r="4">
      <c r="A4" s="4" t="inlineStr">
        <is>
          <t>Credit cards payable</t>
        </is>
      </c>
      <c r="B4" s="6" t="n">
        <v>323628</v>
      </c>
      <c r="C4" s="6" t="n">
        <v>318314</v>
      </c>
      <c r="D4" s="4" t="inlineStr">
        <is>
          <t xml:space="preserve"> </t>
        </is>
      </c>
    </row>
    <row r="5">
      <c r="A5" s="4" t="inlineStr">
        <is>
          <t>Accrued payroll liabilities</t>
        </is>
      </c>
      <c r="B5" s="6" t="n">
        <v>1133140</v>
      </c>
      <c r="C5" s="6" t="n">
        <v>1241448</v>
      </c>
      <c r="D5" s="4" t="inlineStr">
        <is>
          <t xml:space="preserve"> </t>
        </is>
      </c>
    </row>
    <row r="6">
      <c r="A6" s="4" t="inlineStr">
        <is>
          <t>Accrued interest</t>
        </is>
      </c>
      <c r="B6" s="6" t="n">
        <v>2584603</v>
      </c>
      <c r="C6" s="6" t="n">
        <v>1712991</v>
      </c>
      <c r="D6" s="6" t="n">
        <v>1179875</v>
      </c>
    </row>
    <row r="7">
      <c r="A7" s="4" t="inlineStr">
        <is>
          <t>Accrued dividends</t>
        </is>
      </c>
      <c r="B7" s="6" t="n">
        <v>12724</v>
      </c>
      <c r="C7" s="6" t="n">
        <v>32997</v>
      </c>
      <c r="D7" s="4" t="inlineStr">
        <is>
          <t xml:space="preserve"> </t>
        </is>
      </c>
    </row>
    <row r="8">
      <c r="A8" s="4" t="inlineStr">
        <is>
          <t>Accrued taxes</t>
        </is>
      </c>
      <c r="B8" s="6" t="n">
        <v>225699</v>
      </c>
      <c r="C8" s="6" t="n">
        <v>371524</v>
      </c>
      <c r="D8" s="4" t="inlineStr">
        <is>
          <t xml:space="preserve"> </t>
        </is>
      </c>
    </row>
    <row r="9">
      <c r="A9" s="4" t="inlineStr">
        <is>
          <t>Other accrued liabilities</t>
        </is>
      </c>
      <c r="B9" s="6" t="n">
        <v>1607761</v>
      </c>
      <c r="C9" s="6" t="n">
        <v>1362063</v>
      </c>
      <c r="D9" s="6" t="n">
        <v>114116</v>
      </c>
    </row>
    <row r="10">
      <c r="A10" s="4" t="inlineStr">
        <is>
          <t>Total accounts payable and accrued expenses</t>
        </is>
      </c>
      <c r="B10" s="5" t="n">
        <v>15423374</v>
      </c>
      <c r="C10" s="5" t="n">
        <v>12194676</v>
      </c>
      <c r="D10" s="5" t="n">
        <v>67417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4" customWidth="1" min="11" max="11"/>
    <col width="14" customWidth="1" min="12" max="12"/>
  </cols>
  <sheetData>
    <row r="1">
      <c r="A1" s="1" t="inlineStr">
        <is>
          <t>Leases (Details) - USD ($)</t>
        </is>
      </c>
      <c r="E1" s="2" t="inlineStr">
        <is>
          <t>1 Months Ended</t>
        </is>
      </c>
      <c r="G1" s="2" t="inlineStr">
        <is>
          <t>3 Months Ended</t>
        </is>
      </c>
      <c r="I1" s="2" t="inlineStr">
        <is>
          <t>6 Months Ended</t>
        </is>
      </c>
    </row>
    <row r="2">
      <c r="B2" s="2" t="inlineStr">
        <is>
          <t>Jul. 13, 2022</t>
        </is>
      </c>
      <c r="C2" s="2" t="inlineStr">
        <is>
          <t>Apr. 11, 2022</t>
        </is>
      </c>
      <c r="D2" s="2" t="inlineStr">
        <is>
          <t>Mar. 28, 2022</t>
        </is>
      </c>
      <c r="E2" s="2" t="inlineStr">
        <is>
          <t>Jul. 31, 2023</t>
        </is>
      </c>
      <c r="F2" s="2" t="inlineStr">
        <is>
          <t>Apr. 30, 2022</t>
        </is>
      </c>
      <c r="G2" s="2" t="inlineStr">
        <is>
          <t>Jun. 30, 2024</t>
        </is>
      </c>
      <c r="H2" s="2" t="inlineStr">
        <is>
          <t>Jun. 30, 2023</t>
        </is>
      </c>
      <c r="I2" s="2" t="inlineStr">
        <is>
          <t>Jun. 30, 2024</t>
        </is>
      </c>
      <c r="J2" s="2" t="inlineStr">
        <is>
          <t>Jun. 30, 2023</t>
        </is>
      </c>
      <c r="K2" s="2" t="inlineStr">
        <is>
          <t>Dec. 31, 2023</t>
        </is>
      </c>
      <c r="L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nt expense</t>
        </is>
      </c>
      <c r="B4" s="4" t="inlineStr">
        <is>
          <t xml:space="preserve"> </t>
        </is>
      </c>
      <c r="C4" s="4" t="inlineStr">
        <is>
          <t xml:space="preserve"> </t>
        </is>
      </c>
      <c r="D4" s="4" t="inlineStr">
        <is>
          <t xml:space="preserve"> </t>
        </is>
      </c>
      <c r="E4" s="4" t="inlineStr">
        <is>
          <t xml:space="preserve"> </t>
        </is>
      </c>
      <c r="F4" s="4" t="inlineStr">
        <is>
          <t xml:space="preserve"> </t>
        </is>
      </c>
      <c r="G4" s="5" t="n">
        <v>380320</v>
      </c>
      <c r="H4" s="5" t="n">
        <v>350857</v>
      </c>
      <c r="I4" s="5" t="n">
        <v>760401</v>
      </c>
      <c r="J4" s="5" t="n">
        <v>652413</v>
      </c>
      <c r="K4" s="4" t="inlineStr">
        <is>
          <t xml:space="preserve"> </t>
        </is>
      </c>
      <c r="L4" s="4" t="inlineStr">
        <is>
          <t xml:space="preserve"> </t>
        </is>
      </c>
    </row>
    <row r="5">
      <c r="A5" s="4" t="inlineStr">
        <is>
          <t>Weighted-average remaining 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43 months</t>
        </is>
      </c>
      <c r="H5" s="4" t="inlineStr">
        <is>
          <t xml:space="preserve"> </t>
        </is>
      </c>
      <c r="I5" s="4" t="inlineStr">
        <is>
          <t>43 months</t>
        </is>
      </c>
      <c r="J5" s="4" t="inlineStr">
        <is>
          <t xml:space="preserve"> </t>
        </is>
      </c>
      <c r="K5" s="4" t="inlineStr">
        <is>
          <t>49 years</t>
        </is>
      </c>
      <c r="L5" s="4" t="inlineStr">
        <is>
          <t>60 years</t>
        </is>
      </c>
    </row>
    <row r="6">
      <c r="A6" s="4" t="inlineStr">
        <is>
          <t>Weighted average discount rate</t>
        </is>
      </c>
      <c r="B6" s="4" t="inlineStr">
        <is>
          <t xml:space="preserve"> </t>
        </is>
      </c>
      <c r="C6" s="4" t="inlineStr">
        <is>
          <t xml:space="preserve"> </t>
        </is>
      </c>
      <c r="D6" s="4" t="inlineStr">
        <is>
          <t xml:space="preserve"> </t>
        </is>
      </c>
      <c r="E6" s="4" t="inlineStr">
        <is>
          <t xml:space="preserve"> </t>
        </is>
      </c>
      <c r="F6" s="4" t="inlineStr">
        <is>
          <t xml:space="preserve"> </t>
        </is>
      </c>
      <c r="G6" s="12" t="n">
        <v>0.0514</v>
      </c>
      <c r="H6" s="4" t="inlineStr">
        <is>
          <t xml:space="preserve"> </t>
        </is>
      </c>
      <c r="I6" s="12" t="n">
        <v>0.0514</v>
      </c>
      <c r="J6" s="4" t="inlineStr">
        <is>
          <t xml:space="preserve"> </t>
        </is>
      </c>
      <c r="K6" s="12" t="n">
        <v>0.0515</v>
      </c>
      <c r="L6" s="12" t="n">
        <v>0.0515</v>
      </c>
    </row>
    <row r="7">
      <c r="A7" s="4" t="inlineStr">
        <is>
          <t>Lease renewal</t>
        </is>
      </c>
      <c r="B7" s="4" t="inlineStr">
        <is>
          <t xml:space="preserve"> </t>
        </is>
      </c>
      <c r="C7" s="4" t="inlineStr">
        <is>
          <t xml:space="preserve"> </t>
        </is>
      </c>
      <c r="D7" s="4" t="inlineStr">
        <is>
          <t xml:space="preserve"> </t>
        </is>
      </c>
      <c r="E7" s="5" t="n">
        <v>35000</v>
      </c>
      <c r="F7" s="5" t="n">
        <v>751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erating lease</t>
        </is>
      </c>
      <c r="B8" s="4" t="inlineStr">
        <is>
          <t xml:space="preserve"> </t>
        </is>
      </c>
      <c r="C8" s="4" t="inlineStr">
        <is>
          <t xml:space="preserve"> </t>
        </is>
      </c>
      <c r="D8" s="4" t="inlineStr">
        <is>
          <t xml:space="preserve"> </t>
        </is>
      </c>
      <c r="E8" s="5" t="n">
        <v>1827063</v>
      </c>
      <c r="F8" s="5" t="n">
        <v>25471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urchase machinery and equipment</t>
        </is>
      </c>
      <c r="B9" s="5" t="n">
        <v>240260</v>
      </c>
      <c r="C9" s="5" t="n">
        <v>11706</v>
      </c>
      <c r="D9" s="5" t="n">
        <v>31679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inancing lease maturity</t>
        </is>
      </c>
      <c r="B10" s="4" t="inlineStr">
        <is>
          <t>June 2028</t>
        </is>
      </c>
      <c r="C10" s="4" t="inlineStr">
        <is>
          <t>June 2027</t>
        </is>
      </c>
      <c r="D10" s="4" t="inlineStr">
        <is>
          <t>January 2028</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sheetData>
  <mergeCells count="4">
    <mergeCell ref="A1:A2"/>
    <mergeCell ref="E1:F1"/>
    <mergeCell ref="G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Other Information</t>
        </is>
      </c>
      <c r="B1" s="2" t="inlineStr">
        <is>
          <t>6 Months Ended</t>
        </is>
      </c>
    </row>
    <row r="2">
      <c r="B2" s="2" t="inlineStr">
        <is>
          <t>Jun. 30, 2024</t>
        </is>
      </c>
    </row>
    <row r="3">
      <c r="A3" s="3" t="inlineStr">
        <is>
          <t>Basis of Presentation and Other Information [Abstract]</t>
        </is>
      </c>
      <c r="B3" s="4" t="inlineStr">
        <is>
          <t xml:space="preserve"> </t>
        </is>
      </c>
    </row>
    <row r="4">
      <c r="A4" s="4" t="inlineStr">
        <is>
          <t>BASIS OF PRESENTATION AND OTHER INFORMATION</t>
        </is>
      </c>
      <c r="B4" s="4" t="inlineStr">
        <is>
          <t>NOTE
1 —BASIS OF PRESENTATION AND OTHER INFORMATION The accompanying unaudited condensed consolidated
financial statements of 1847 Holdings LLC (the “Company,” “we,” “us,” or “our”) have been
prepared in accordance with accounting principles generally accepted in the United States of America (“GAAP”) for interim
financial information and with the instructions to Form 10-Q of Regulation S-X. They do not include all the information and footnotes
required by GAAP for complete financial statements. The December 31, 2023 consolidated balance sheet data was derived from audited financial
statements but do not include all disclosures required by GAAP. The interim unaudited condensed consolidated financial statements should
be read in conjunction with those consolidated financial statements included in the Form 10-K, as filed with the Securities and Exchange
Commission on April 25, 2024. In the opinion of management, all adjustments considered necessary for a fair presentation of the financial
statements, consisting solely of normal recurring adjustments, have been made. Operating results for the three and six months ended June
30, 2024 are not necessarily indicative of the results that may be expected for the year ending December 31, 2024. Discontinued Operations On February 26, 2024, Asien’s Appliance,
Inc. (“Asien’s”), a wholly owned subsidiary of 1847 Asien Inc. (“1847 Asien”), entered into a general assignment
(the “Assignment Agreement”), for the benefit of its creditors, with SG Service Co., LLC (the “Assignee”). Pursuant
to the Assignment Agreement, Asien’s transferred ownership of all or substantially all of its right, title, and interest in, as
well as custody and control of, its assets to the Assignee in trust. The results of operations of Asien’s are reported as discontinued
operations for the three and six months ended June 30, 2024 and 2023. Unless otherwise noted, amounts and disclosures throughout these
notes to condensed consolidated financial statements relate solely to continuing operations and exclude all discontinued operations. See
Note 3 for additional information. The Company evaluates all disposal transactions
to determine whether such disposal qualifies for reporting as discontinued operations in accordance with ASC 205-20, “ Discontinued
Operations Reverse Share Splits On July 8, 2024, the Company effected a 1-for-13
reverse split of its outstanding common shares. All outstanding common shares and warrants were adjusted to reflect the 1-for-13 reverse
split, with the respective exercise prices of the warrants proportionately increased. The outstanding convertible notes and preferred
shares conversion prices were adjusted to reflect a proportional decrease in the number of common shares to be issued upon conversion. All share and per share data throughout these
condensed consolidated financial statements have been retroactively adjusted to reflect the reverse share split. The total number of authorized
common shares did not change. As a result of the reverse common share split, an amount equal to the decreased value of common shares was
reclassified from “common shares” to “additional paid-in capital.” Reclassifications Certain reclassifications within operating expenses
have been made to the prior period’s financial statements to conform to the current period financial statement presentation. There
is no impact in total to the results of operations and cash flows in all periods presented. Recently Issued Accounting Pronouncements
In November 2023, the Financial Accounting Standards
Board (“FASB”) issued Accounting Standards Update (“ASU”) 2023-07, “ Segment Reporting (Topic 280): Improvements
to Reportable Segment Disclosures In December 2023, the FASB issued ASU 2023-09,
“ Income Taxes (Topic 740): Improvements to Income Tax Disclosures The Company currently believes there are no other
issued and not yet effective accounting standards that are materially relevant to our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Leases (Details) - Schedule of Operating Leases - USD ($)</t>
        </is>
      </c>
      <c r="B1" s="2" t="inlineStr">
        <is>
          <t>Jun. 30,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Operating lease right-of-use assets</t>
        </is>
      </c>
      <c r="B3" s="5" t="n">
        <v>3304287</v>
      </c>
      <c r="C3" s="5" t="n">
        <v>3818498</v>
      </c>
      <c r="D3" s="5" t="n">
        <v>2854196</v>
      </c>
    </row>
    <row r="4">
      <c r="A4" s="4" t="inlineStr">
        <is>
          <t>Operating lease liabilities, current portion</t>
        </is>
      </c>
      <c r="B4" s="6" t="n">
        <v>1096428</v>
      </c>
      <c r="C4" s="6" t="n">
        <v>1038978</v>
      </c>
      <c r="D4" s="6" t="n">
        <v>713100</v>
      </c>
    </row>
    <row r="5">
      <c r="A5" s="4" t="inlineStr">
        <is>
          <t>Operating lease liabilities, long-term</t>
        </is>
      </c>
      <c r="B5" s="6" t="n">
        <v>2372922</v>
      </c>
      <c r="C5" s="6" t="n">
        <v>2932686</v>
      </c>
      <c r="D5" s="6" t="n">
        <v>2237797</v>
      </c>
    </row>
    <row r="6">
      <c r="A6" s="4" t="inlineStr">
        <is>
          <t>Total operating lease liabilities</t>
        </is>
      </c>
      <c r="B6" s="5" t="n">
        <v>3469350</v>
      </c>
      <c r="C6" s="5" t="n">
        <v>3971664</v>
      </c>
      <c r="D6" s="5" t="n">
        <v>2950897</v>
      </c>
    </row>
    <row r="7">
      <c r="A7" s="4" t="inlineStr">
        <is>
          <t>Weighted-average remaining lease term (months)</t>
        </is>
      </c>
      <c r="B7" s="4" t="inlineStr">
        <is>
          <t>38 months</t>
        </is>
      </c>
      <c r="C7" s="4" t="inlineStr">
        <is>
          <t>43 months</t>
        </is>
      </c>
      <c r="D7" s="4" t="inlineStr">
        <is>
          <t>47 months</t>
        </is>
      </c>
    </row>
    <row r="8">
      <c r="A8" s="4" t="inlineStr">
        <is>
          <t>Weighted average discount rate</t>
        </is>
      </c>
      <c r="B8" s="12" t="n">
        <v>0.0935</v>
      </c>
      <c r="C8" s="12" t="n">
        <v>0.09039999999999999</v>
      </c>
      <c r="D8" s="12" t="n">
        <v>0.04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Details) - Schedule of Operating Lease Liabilities - USD ($)</t>
        </is>
      </c>
      <c r="B1" s="2" t="inlineStr">
        <is>
          <t>Jun. 30, 2024</t>
        </is>
      </c>
      <c r="C1" s="2" t="inlineStr">
        <is>
          <t>Dec. 31, 2023</t>
        </is>
      </c>
      <c r="D1" s="2" t="inlineStr">
        <is>
          <t>Dec. 31, 2022</t>
        </is>
      </c>
    </row>
    <row r="2">
      <c r="A2" s="3" t="inlineStr">
        <is>
          <t>Schedule of Operating Lease Liabilities [Abstract]</t>
        </is>
      </c>
      <c r="B2" s="4" t="inlineStr">
        <is>
          <t xml:space="preserve"> </t>
        </is>
      </c>
      <c r="C2" s="4" t="inlineStr">
        <is>
          <t xml:space="preserve"> </t>
        </is>
      </c>
      <c r="D2" s="4" t="inlineStr">
        <is>
          <t xml:space="preserve"> </t>
        </is>
      </c>
    </row>
    <row r="3">
      <c r="A3" s="4" t="inlineStr">
        <is>
          <t>2024 (remaining)</t>
        </is>
      </c>
      <c r="B3" s="5" t="n">
        <v>674591</v>
      </c>
      <c r="C3" s="4" t="inlineStr">
        <is>
          <t xml:space="preserve"> </t>
        </is>
      </c>
      <c r="D3" s="4" t="inlineStr">
        <is>
          <t xml:space="preserve"> </t>
        </is>
      </c>
    </row>
    <row r="4">
      <c r="A4" s="4" t="inlineStr">
        <is>
          <t>2025</t>
        </is>
      </c>
      <c r="B4" s="6" t="n">
        <v>1304733</v>
      </c>
      <c r="C4" s="5" t="n">
        <v>1332327</v>
      </c>
      <c r="D4" s="4" t="inlineStr">
        <is>
          <t xml:space="preserve"> </t>
        </is>
      </c>
    </row>
    <row r="5">
      <c r="A5" s="4" t="inlineStr">
        <is>
          <t>2026</t>
        </is>
      </c>
      <c r="B5" s="6" t="n">
        <v>1032656</v>
      </c>
      <c r="C5" s="6" t="n">
        <v>1304733</v>
      </c>
      <c r="D5" s="4" t="inlineStr">
        <is>
          <t xml:space="preserve"> </t>
        </is>
      </c>
    </row>
    <row r="6">
      <c r="A6" s="4" t="inlineStr">
        <is>
          <t>2027</t>
        </is>
      </c>
      <c r="B6" s="6" t="n">
        <v>766969</v>
      </c>
      <c r="C6" s="6" t="n">
        <v>1032656</v>
      </c>
      <c r="D6" s="4" t="inlineStr">
        <is>
          <t xml:space="preserve"> </t>
        </is>
      </c>
    </row>
    <row r="7">
      <c r="A7" s="4" t="inlineStr">
        <is>
          <t>2028</t>
        </is>
      </c>
      <c r="B7" s="6" t="n">
        <v>273660</v>
      </c>
      <c r="C7" s="6" t="n">
        <v>766969</v>
      </c>
      <c r="D7" s="4" t="inlineStr">
        <is>
          <t xml:space="preserve"> </t>
        </is>
      </c>
    </row>
    <row r="8">
      <c r="A8" s="4" t="inlineStr">
        <is>
          <t>Total</t>
        </is>
      </c>
      <c r="B8" s="6" t="n">
        <v>4052609</v>
      </c>
      <c r="C8" s="6" t="n">
        <v>4710345</v>
      </c>
      <c r="D8" s="4" t="inlineStr">
        <is>
          <t xml:space="preserve"> </t>
        </is>
      </c>
    </row>
    <row r="9">
      <c r="A9" s="4" t="inlineStr">
        <is>
          <t>Less: imputed interest</t>
        </is>
      </c>
      <c r="B9" s="6" t="n">
        <v>-583259</v>
      </c>
      <c r="C9" s="6" t="n">
        <v>-738681</v>
      </c>
      <c r="D9" s="4" t="inlineStr">
        <is>
          <t xml:space="preserve"> </t>
        </is>
      </c>
    </row>
    <row r="10">
      <c r="A10" s="4" t="inlineStr">
        <is>
          <t>Total operating lease liabilities</t>
        </is>
      </c>
      <c r="B10" s="5" t="n">
        <v>3469350</v>
      </c>
      <c r="C10" s="5" t="n">
        <v>3971664</v>
      </c>
      <c r="D10" s="5" t="n">
        <v>29508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Details) - Schedule of Financing Lease Liabilities - USD ($)</t>
        </is>
      </c>
      <c r="B1" s="2" t="inlineStr">
        <is>
          <t>Dec. 31, 2024</t>
        </is>
      </c>
      <c r="C1" s="2" t="inlineStr">
        <is>
          <t>Dec. 31, 2023</t>
        </is>
      </c>
      <c r="D1" s="2" t="inlineStr">
        <is>
          <t>Dec. 31, 2022</t>
        </is>
      </c>
    </row>
    <row r="2">
      <c r="A2" s="3" t="inlineStr">
        <is>
          <t>Schedule of Financing Lease Liabilities [Abstract]</t>
        </is>
      </c>
      <c r="B2" s="4" t="inlineStr">
        <is>
          <t xml:space="preserve"> </t>
        </is>
      </c>
      <c r="C2" s="4" t="inlineStr">
        <is>
          <t xml:space="preserve"> </t>
        </is>
      </c>
      <c r="D2" s="4" t="inlineStr">
        <is>
          <t xml:space="preserve"> </t>
        </is>
      </c>
    </row>
    <row r="3">
      <c r="A3" s="4" t="inlineStr">
        <is>
          <t>2024 (remaining)</t>
        </is>
      </c>
      <c r="B3" s="5" t="n">
        <v>105665</v>
      </c>
      <c r="C3" s="4" t="inlineStr">
        <is>
          <t xml:space="preserve"> </t>
        </is>
      </c>
      <c r="D3" s="4" t="inlineStr">
        <is>
          <t xml:space="preserve"> </t>
        </is>
      </c>
    </row>
    <row r="4">
      <c r="A4" s="4" t="inlineStr">
        <is>
          <t>2025</t>
        </is>
      </c>
      <c r="B4" s="6" t="n">
        <v>211332</v>
      </c>
      <c r="C4" s="5" t="n">
        <v>218099</v>
      </c>
      <c r="D4" s="4" t="inlineStr">
        <is>
          <t xml:space="preserve"> </t>
        </is>
      </c>
    </row>
    <row r="5">
      <c r="A5" s="4" t="inlineStr">
        <is>
          <t>2026</t>
        </is>
      </c>
      <c r="B5" s="6" t="n">
        <v>211332</v>
      </c>
      <c r="C5" s="6" t="n">
        <v>211332</v>
      </c>
      <c r="D5" s="4" t="inlineStr">
        <is>
          <t xml:space="preserve"> </t>
        </is>
      </c>
    </row>
    <row r="6">
      <c r="A6" s="4" t="inlineStr">
        <is>
          <t>2027</t>
        </is>
      </c>
      <c r="B6" s="6" t="n">
        <v>210042</v>
      </c>
      <c r="C6" s="6" t="n">
        <v>211332</v>
      </c>
      <c r="D6" s="4" t="inlineStr">
        <is>
          <t xml:space="preserve"> </t>
        </is>
      </c>
    </row>
    <row r="7">
      <c r="A7" s="4" t="inlineStr">
        <is>
          <t>2028</t>
        </is>
      </c>
      <c r="B7" s="6" t="n">
        <v>28833</v>
      </c>
      <c r="C7" s="6" t="n">
        <v>210042</v>
      </c>
      <c r="D7" s="4" t="inlineStr">
        <is>
          <t xml:space="preserve"> </t>
        </is>
      </c>
    </row>
    <row r="8">
      <c r="A8" s="4" t="inlineStr">
        <is>
          <t>Total</t>
        </is>
      </c>
      <c r="B8" s="6" t="n">
        <v>821779</v>
      </c>
      <c r="C8" s="4" t="inlineStr">
        <is>
          <t xml:space="preserve"> </t>
        </is>
      </c>
      <c r="D8" s="4" t="inlineStr">
        <is>
          <t xml:space="preserve"> </t>
        </is>
      </c>
    </row>
    <row r="9">
      <c r="A9" s="4" t="inlineStr">
        <is>
          <t>Less: amount representing interest</t>
        </is>
      </c>
      <c r="B9" s="6" t="n">
        <v>-74684</v>
      </c>
      <c r="C9" s="6" t="n">
        <v>-95490</v>
      </c>
      <c r="D9" s="4" t="inlineStr">
        <is>
          <t xml:space="preserve"> </t>
        </is>
      </c>
    </row>
    <row r="10">
      <c r="A10" s="4" t="inlineStr">
        <is>
          <t>Total finance lease liabilities</t>
        </is>
      </c>
      <c r="B10" s="5" t="n">
        <v>692520</v>
      </c>
      <c r="C10" s="5" t="n">
        <v>784148</v>
      </c>
      <c r="D10" s="5" t="n">
        <v>9698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Fair Value Measurements (Details) $ in Millions</t>
        </is>
      </c>
      <c r="B1" s="2" t="inlineStr">
        <is>
          <t>12 Months Ended</t>
        </is>
      </c>
    </row>
    <row r="2">
      <c r="B2" s="2" t="inlineStr">
        <is>
          <t>Dec. 31, 2023 USD ($)</t>
        </is>
      </c>
    </row>
    <row r="3">
      <c r="A3" s="3" t="inlineStr">
        <is>
          <t>Fair Value Measurements [Abstract]</t>
        </is>
      </c>
      <c r="B3" s="4" t="inlineStr">
        <is>
          <t xml:space="preserve"> </t>
        </is>
      </c>
    </row>
    <row r="4">
      <c r="A4" s="4" t="inlineStr">
        <is>
          <t>Impairment of goodwill and intangibles assets</t>
        </is>
      </c>
      <c r="B4" s="8" t="n">
        <v>11.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of Financial Instruments Measured on a Recurring Basis - Fair Value, Recurring [Member]</t>
        </is>
      </c>
      <c r="B1" s="2" t="inlineStr">
        <is>
          <t>Jun. 30, 2024 USD ($)</t>
        </is>
      </c>
    </row>
    <row r="2">
      <c r="A2" s="3" t="inlineStr">
        <is>
          <t>Schedule of Fair Value of Financial Instruments Measured on a Recurring Basis [Line Items]</t>
        </is>
      </c>
      <c r="B2" s="4" t="inlineStr">
        <is>
          <t xml:space="preserve"> </t>
        </is>
      </c>
    </row>
    <row r="3">
      <c r="A3" s="4" t="inlineStr">
        <is>
          <t>Derivative liabilities</t>
        </is>
      </c>
      <c r="B3" s="5" t="n">
        <v>2882435</v>
      </c>
    </row>
    <row r="4">
      <c r="A4" s="4" t="inlineStr">
        <is>
          <t>Warrant liabilities</t>
        </is>
      </c>
      <c r="B4" s="6" t="n">
        <v>265100</v>
      </c>
    </row>
    <row r="5">
      <c r="A5" s="4" t="inlineStr">
        <is>
          <t>Total recurring fair value measurements</t>
        </is>
      </c>
      <c r="B5" s="6" t="n">
        <v>3147535</v>
      </c>
    </row>
    <row r="6">
      <c r="A6" s="4" t="inlineStr">
        <is>
          <t>Level 1 [Member]</t>
        </is>
      </c>
      <c r="B6" s="4" t="inlineStr">
        <is>
          <t xml:space="preserve"> </t>
        </is>
      </c>
    </row>
    <row r="7">
      <c r="A7" s="3" t="inlineStr">
        <is>
          <t>Schedule of Fair Value of Financial Instruments Measured on a Recurring Basis [Line Items]</t>
        </is>
      </c>
      <c r="B7" s="4" t="inlineStr">
        <is>
          <t xml:space="preserve"> </t>
        </is>
      </c>
    </row>
    <row r="8">
      <c r="A8" s="4" t="inlineStr">
        <is>
          <t>Derivative liabilities</t>
        </is>
      </c>
      <c r="B8" s="4" t="inlineStr">
        <is>
          <t xml:space="preserve"> </t>
        </is>
      </c>
    </row>
    <row r="9">
      <c r="A9" s="4" t="inlineStr">
        <is>
          <t>Warrant liabilities</t>
        </is>
      </c>
      <c r="B9" s="4" t="inlineStr">
        <is>
          <t xml:space="preserve"> </t>
        </is>
      </c>
    </row>
    <row r="10">
      <c r="A10" s="4" t="inlineStr">
        <is>
          <t>Total recurring fair value measurements</t>
        </is>
      </c>
      <c r="B10" s="4" t="inlineStr">
        <is>
          <t xml:space="preserve"> </t>
        </is>
      </c>
    </row>
    <row r="11">
      <c r="A11" s="4" t="inlineStr">
        <is>
          <t>Level 2 [Member]</t>
        </is>
      </c>
      <c r="B11" s="4" t="inlineStr">
        <is>
          <t xml:space="preserve"> </t>
        </is>
      </c>
    </row>
    <row r="12">
      <c r="A12" s="3" t="inlineStr">
        <is>
          <t>Schedule of Fair Value of Financial Instruments Measured on a Recurring Basis [Line Items]</t>
        </is>
      </c>
      <c r="B12" s="4" t="inlineStr">
        <is>
          <t xml:space="preserve"> </t>
        </is>
      </c>
    </row>
    <row r="13">
      <c r="A13" s="4" t="inlineStr">
        <is>
          <t>Derivative liabilities</t>
        </is>
      </c>
      <c r="B13" s="4" t="inlineStr">
        <is>
          <t xml:space="preserve"> </t>
        </is>
      </c>
    </row>
    <row r="14">
      <c r="A14" s="4" t="inlineStr">
        <is>
          <t>Warrant liabilities</t>
        </is>
      </c>
      <c r="B14" s="4" t="inlineStr">
        <is>
          <t xml:space="preserve"> </t>
        </is>
      </c>
    </row>
    <row r="15">
      <c r="A15" s="4" t="inlineStr">
        <is>
          <t>Total recurring fair value measurements</t>
        </is>
      </c>
      <c r="B15" s="4" t="inlineStr">
        <is>
          <t xml:space="preserve"> </t>
        </is>
      </c>
    </row>
    <row r="16">
      <c r="A16" s="4" t="inlineStr">
        <is>
          <t>Level 3 [Member]</t>
        </is>
      </c>
      <c r="B16" s="4" t="inlineStr">
        <is>
          <t xml:space="preserve"> </t>
        </is>
      </c>
    </row>
    <row r="17">
      <c r="A17" s="3" t="inlineStr">
        <is>
          <t>Schedule of Fair Value of Financial Instruments Measured on a Recurring Basis [Line Items]</t>
        </is>
      </c>
      <c r="B17" s="4" t="inlineStr">
        <is>
          <t xml:space="preserve"> </t>
        </is>
      </c>
    </row>
    <row r="18">
      <c r="A18" s="4" t="inlineStr">
        <is>
          <t>Derivative liabilities</t>
        </is>
      </c>
      <c r="B18" s="6" t="n">
        <v>2882435</v>
      </c>
    </row>
    <row r="19">
      <c r="A19" s="4" t="inlineStr">
        <is>
          <t>Warrant liabilities</t>
        </is>
      </c>
      <c r="B19" s="6" t="n">
        <v>265100</v>
      </c>
    </row>
    <row r="20">
      <c r="A20" s="4" t="inlineStr">
        <is>
          <t>Total recurring fair value measurements</t>
        </is>
      </c>
      <c r="B20" s="5" t="n">
        <v>31475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Details) - Schedule of Roll-Forward of Changes for Financial Instruments Measured at Fair Value on a Recurring Basis</t>
        </is>
      </c>
      <c r="B1" s="2" t="inlineStr">
        <is>
          <t>6 Months Ended</t>
        </is>
      </c>
      <c r="C1" s="2" t="inlineStr">
        <is>
          <t>12 Months Ended</t>
        </is>
      </c>
    </row>
    <row r="2">
      <c r="B2" s="2" t="inlineStr">
        <is>
          <t>Jun. 30, 2024 USD ($)</t>
        </is>
      </c>
      <c r="C2" s="2" t="inlineStr">
        <is>
          <t>Dec. 31, 2023 USD ($)</t>
        </is>
      </c>
    </row>
    <row r="3">
      <c r="A3" s="4" t="inlineStr">
        <is>
          <t>Derivative Liabilities [Member]</t>
        </is>
      </c>
      <c r="B3" s="4" t="inlineStr">
        <is>
          <t xml:space="preserve"> </t>
        </is>
      </c>
      <c r="C3" s="4" t="inlineStr">
        <is>
          <t xml:space="preserve"> </t>
        </is>
      </c>
    </row>
    <row r="4">
      <c r="A4" s="3" t="inlineStr">
        <is>
          <t>Schedule of Roll-Forward of Changes for Financial Instruments Measured at Fair Value on a Recurring Basis [Line Items]</t>
        </is>
      </c>
      <c r="B4" s="4" t="inlineStr">
        <is>
          <t xml:space="preserve"> </t>
        </is>
      </c>
      <c r="C4" s="4" t="inlineStr">
        <is>
          <t xml:space="preserve"> </t>
        </is>
      </c>
    </row>
    <row r="5">
      <c r="A5" s="4" t="inlineStr">
        <is>
          <t>Balance as of beginning</t>
        </is>
      </c>
      <c r="B5" s="5" t="n">
        <v>1389203</v>
      </c>
      <c r="C5" s="4" t="inlineStr">
        <is>
          <t xml:space="preserve"> </t>
        </is>
      </c>
    </row>
    <row r="6">
      <c r="A6" s="4" t="inlineStr">
        <is>
          <t>Balance as of ending</t>
        </is>
      </c>
      <c r="B6" s="6" t="n">
        <v>2882435</v>
      </c>
      <c r="C6" s="6" t="n">
        <v>1389203</v>
      </c>
    </row>
    <row r="7">
      <c r="A7" s="4" t="inlineStr">
        <is>
          <t>Initial fair value of derivative liabilities upon issuance</t>
        </is>
      </c>
      <c r="B7" s="6" t="n">
        <v>1338727</v>
      </c>
      <c r="C7" s="4" t="inlineStr">
        <is>
          <t xml:space="preserve"> </t>
        </is>
      </c>
    </row>
    <row r="8">
      <c r="A8" s="4" t="inlineStr">
        <is>
          <t>Loss on change in fair value of derivative liabilities</t>
        </is>
      </c>
      <c r="B8" s="6" t="n">
        <v>1903025</v>
      </c>
      <c r="C8" s="4" t="inlineStr">
        <is>
          <t xml:space="preserve"> </t>
        </is>
      </c>
    </row>
    <row r="9">
      <c r="A9" s="4" t="inlineStr">
        <is>
          <t>Extinguishment of derivative liabilities upon conversion or settlement</t>
        </is>
      </c>
      <c r="B9" s="6" t="n">
        <v>-1748520</v>
      </c>
      <c r="C9" s="6" t="n">
        <v>-838836</v>
      </c>
    </row>
    <row r="10">
      <c r="A10" s="4" t="inlineStr">
        <is>
          <t>Warrant Liability [Member]</t>
        </is>
      </c>
      <c r="B10" s="4" t="inlineStr">
        <is>
          <t xml:space="preserve"> </t>
        </is>
      </c>
      <c r="C10" s="4" t="inlineStr">
        <is>
          <t xml:space="preserve"> </t>
        </is>
      </c>
    </row>
    <row r="11">
      <c r="A11" s="3" t="inlineStr">
        <is>
          <t>Schedule of Roll-Forward of Changes for Financial Instruments Measured at Fair Value on a Recurring Basis [Line Items]</t>
        </is>
      </c>
      <c r="B11" s="4" t="inlineStr">
        <is>
          <t xml:space="preserve"> </t>
        </is>
      </c>
      <c r="C11" s="4" t="inlineStr">
        <is>
          <t xml:space="preserve"> </t>
        </is>
      </c>
    </row>
    <row r="12">
      <c r="A12" s="4" t="inlineStr">
        <is>
          <t>Balance as of beginning</t>
        </is>
      </c>
      <c r="B12" s="4" t="inlineStr">
        <is>
          <t xml:space="preserve"> </t>
        </is>
      </c>
      <c r="C12" s="4" t="inlineStr">
        <is>
          <t xml:space="preserve"> </t>
        </is>
      </c>
    </row>
    <row r="13">
      <c r="A13" s="4" t="inlineStr">
        <is>
          <t>Balance as of ending</t>
        </is>
      </c>
      <c r="B13" s="6" t="n">
        <v>265100</v>
      </c>
      <c r="C13" s="4" t="inlineStr">
        <is>
          <t xml:space="preserve"> </t>
        </is>
      </c>
    </row>
    <row r="14">
      <c r="A14" s="4" t="inlineStr">
        <is>
          <t>Fair value of warrant liabilities upon issuance</t>
        </is>
      </c>
      <c r="B14" s="6" t="n">
        <v>4545700</v>
      </c>
      <c r="C14" s="6" t="n">
        <v>1156300</v>
      </c>
    </row>
    <row r="15">
      <c r="A15" s="4" t="inlineStr">
        <is>
          <t>Gain on change in fair value of warrant liabilities</t>
        </is>
      </c>
      <c r="B15" s="6" t="n">
        <v>-1759600</v>
      </c>
      <c r="C15" s="6" t="n">
        <v>27900</v>
      </c>
    </row>
    <row r="16">
      <c r="A16" s="4" t="inlineStr">
        <is>
          <t>Extinguishment of warrant liabilities upon exercise of prefunded warrants</t>
        </is>
      </c>
      <c r="B16" s="5" t="n">
        <v>-2521000</v>
      </c>
      <c r="C16" s="5" t="n">
        <v>-11842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L2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5" customWidth="1" min="20" max="20"/>
    <col width="14" customWidth="1" min="21" max="21"/>
    <col width="14" customWidth="1" min="22" max="22"/>
    <col width="15" customWidth="1" min="23" max="23"/>
    <col width="14" customWidth="1" min="24" max="24"/>
    <col width="80"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s>
  <sheetData>
    <row r="1">
      <c r="A1" s="1" t="inlineStr">
        <is>
          <t>Debt (Details) - USD ($)</t>
        </is>
      </c>
      <c r="S1" s="2" t="inlineStr">
        <is>
          <t>1 Months Ended</t>
        </is>
      </c>
      <c r="T1" s="2" t="inlineStr">
        <is>
          <t>3 Months Ended</t>
        </is>
      </c>
      <c r="W1" s="2" t="inlineStr">
        <is>
          <t>6 Months Ended</t>
        </is>
      </c>
      <c r="Y1" s="2" t="inlineStr">
        <is>
          <t>12 Months Ended</t>
        </is>
      </c>
    </row>
    <row r="2">
      <c r="B2" s="2" t="inlineStr">
        <is>
          <t>Jun. 28, 2024</t>
        </is>
      </c>
      <c r="C2" s="2" t="inlineStr">
        <is>
          <t>Jun. 04, 2024</t>
        </is>
      </c>
      <c r="D2" s="2" t="inlineStr">
        <is>
          <t>May 09, 2024</t>
        </is>
      </c>
      <c r="E2" s="2" t="inlineStr">
        <is>
          <t>May 08, 2024</t>
        </is>
      </c>
      <c r="F2" s="2" t="inlineStr">
        <is>
          <t>Apr. 11, 2024</t>
        </is>
      </c>
      <c r="G2" s="2" t="inlineStr">
        <is>
          <t>Apr. 09, 2024</t>
        </is>
      </c>
      <c r="H2" s="2" t="inlineStr">
        <is>
          <t>Mar. 27, 2024</t>
        </is>
      </c>
      <c r="I2" s="2" t="inlineStr">
        <is>
          <t>Mar. 04, 2024</t>
        </is>
      </c>
      <c r="J2" s="2" t="inlineStr">
        <is>
          <t>Feb. 11, 2024</t>
        </is>
      </c>
      <c r="K2" s="2" t="inlineStr">
        <is>
          <t>Aug. 09, 2023</t>
        </is>
      </c>
      <c r="L2" s="2" t="inlineStr">
        <is>
          <t>Aug. 04, 2023</t>
        </is>
      </c>
      <c r="M2" s="2" t="inlineStr">
        <is>
          <t>Feb. 22, 2023</t>
        </is>
      </c>
      <c r="N2" s="2" t="inlineStr">
        <is>
          <t>Feb. 09, 2023</t>
        </is>
      </c>
      <c r="O2" s="2" t="inlineStr">
        <is>
          <t>Feb. 03, 2023</t>
        </is>
      </c>
      <c r="P2" s="2" t="inlineStr">
        <is>
          <t>Jan. 03, 2023</t>
        </is>
      </c>
      <c r="Q2" s="2" t="inlineStr">
        <is>
          <t>Jul. 08, 2022</t>
        </is>
      </c>
      <c r="R2" s="2" t="inlineStr">
        <is>
          <t>Oct. 08, 2021</t>
        </is>
      </c>
      <c r="S2" s="2" t="inlineStr">
        <is>
          <t>Aug. 31, 2023</t>
        </is>
      </c>
      <c r="T2" s="2" t="inlineStr">
        <is>
          <t>Jun. 30, 2024</t>
        </is>
      </c>
      <c r="U2" s="2" t="inlineStr">
        <is>
          <t>Mar. 31, 2024</t>
        </is>
      </c>
      <c r="V2" s="2" t="inlineStr">
        <is>
          <t>Jun. 30, 2023</t>
        </is>
      </c>
      <c r="W2" s="2" t="inlineStr">
        <is>
          <t>Jun. 30, 2024</t>
        </is>
      </c>
      <c r="X2" s="2" t="inlineStr">
        <is>
          <t>Jun. 30, 2023</t>
        </is>
      </c>
      <c r="Y2" s="2" t="inlineStr">
        <is>
          <t>Dec. 31, 2023</t>
        </is>
      </c>
      <c r="Z2" s="2" t="inlineStr">
        <is>
          <t>Dec. 31, 2022</t>
        </is>
      </c>
      <c r="AA2" s="2" t="inlineStr">
        <is>
          <t>Apr. 12, 2024</t>
        </is>
      </c>
      <c r="AB2" s="2" t="inlineStr">
        <is>
          <t>Apr. 03, 2024</t>
        </is>
      </c>
      <c r="AC2" s="2" t="inlineStr">
        <is>
          <t>Feb. 09, 2024</t>
        </is>
      </c>
      <c r="AD2" s="2" t="inlineStr">
        <is>
          <t>Aug. 30, 2023</t>
        </is>
      </c>
      <c r="AE2" s="2" t="inlineStr">
        <is>
          <t>Aug. 11, 2023</t>
        </is>
      </c>
      <c r="AF2" s="2" t="inlineStr">
        <is>
          <t>Jul. 30, 2023</t>
        </is>
      </c>
      <c r="AG2" s="2" t="inlineStr">
        <is>
          <t>Jul. 07, 2023</t>
        </is>
      </c>
      <c r="AH2" s="2" t="inlineStr">
        <is>
          <t>Apr. 30, 2023</t>
        </is>
      </c>
      <c r="AI2" s="2" t="inlineStr">
        <is>
          <t>Feb. 14, 2023</t>
        </is>
      </c>
      <c r="AJ2" s="2" t="inlineStr">
        <is>
          <t>Jan. 30, 2023</t>
        </is>
      </c>
      <c r="AK2" s="2" t="inlineStr">
        <is>
          <t>Jul. 26, 2022</t>
        </is>
      </c>
      <c r="AL2" s="2" t="inlineStr">
        <is>
          <t>Feb. 16, 2022</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21528</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5" t="n">
        <v>42187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778875</v>
      </c>
      <c r="U5" s="4" t="inlineStr">
        <is>
          <t xml:space="preserve"> </t>
        </is>
      </c>
      <c r="V5" s="4" t="inlineStr">
        <is>
          <t xml:space="preserve"> </t>
        </is>
      </c>
      <c r="W5" s="5" t="n">
        <v>-1200750</v>
      </c>
      <c r="X5" s="4" t="inlineStr">
        <is>
          <t xml:space="preserve"> </t>
        </is>
      </c>
      <c r="Y5" s="4" t="inlineStr">
        <is>
          <t xml:space="preserve"> </t>
        </is>
      </c>
      <c r="Z5" s="5" t="n">
        <v>-2039815</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Outstanding principal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357964</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Net cash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2974900</v>
      </c>
      <c r="X7" s="6" t="n">
        <v>1410000</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Penalty percentage of outstanding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13" t="n">
        <v>0.35</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Percentage of probability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13" t="n">
        <v>0.75</v>
      </c>
      <c r="U9" s="4" t="inlineStr">
        <is>
          <t xml:space="preserve"> </t>
        </is>
      </c>
      <c r="V9" s="4" t="inlineStr">
        <is>
          <t xml:space="preserve"> </t>
        </is>
      </c>
      <c r="W9" s="13" t="n">
        <v>0.75</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2109375</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Shar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9" t="n">
        <v>35.88</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5460</v>
      </c>
      <c r="Z11" s="4" t="inlineStr">
        <is>
          <t xml:space="preserve"> </t>
        </is>
      </c>
      <c r="AA11" s="4" t="inlineStr">
        <is>
          <t xml:space="preserve"> </t>
        </is>
      </c>
      <c r="AB11" s="4" t="inlineStr">
        <is>
          <t xml:space="preserve"> </t>
        </is>
      </c>
      <c r="AC11" s="5" t="n">
        <v>13</v>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5" t="n">
        <v>5460</v>
      </c>
      <c r="AL11" s="4" t="inlineStr">
        <is>
          <t xml:space="preserve"> </t>
        </is>
      </c>
    </row>
    <row r="12">
      <c r="A12" s="4" t="inlineStr">
        <is>
          <t>Aggregate original issue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4972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Total 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2436280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Payment of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617825</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Received net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23744975</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Purchase price for the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1068750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Financing agent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14424</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Fair valu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956526</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Interest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12" t="n">
        <v>0.075</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1146803</v>
      </c>
      <c r="S20" s="4" t="inlineStr">
        <is>
          <t xml:space="preserve"> </t>
        </is>
      </c>
      <c r="T20" s="4" t="inlineStr">
        <is>
          <t xml:space="preserve"> </t>
        </is>
      </c>
      <c r="U20" s="4" t="inlineStr">
        <is>
          <t xml:space="preserve"> </t>
        </is>
      </c>
      <c r="V20" s="4" t="inlineStr">
        <is>
          <t xml:space="preserve"> </t>
        </is>
      </c>
      <c r="W20" s="4" t="inlineStr">
        <is>
          <t xml:space="preserve"> </t>
        </is>
      </c>
      <c r="X20" s="6" t="n">
        <v>2639861</v>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Prepayment fe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13" t="n">
        <v>0.1</v>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Common stock conversion 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9" t="n">
        <v>35.88</v>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Outstanding principal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5" t="n">
        <v>23052078</v>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Net of debt discou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1807922</v>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Subordinated convertible promissory note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13" t="n">
        <v>0.06</v>
      </c>
      <c r="Z25" s="13" t="n">
        <v>0.06</v>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Convertible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5" t="n">
        <v>3360000</v>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Loss on extinguishme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5" t="n">
        <v>1280000</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Bear interest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13" t="n">
        <v>0.06</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Trading day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30 years</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Subject to adjustments not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1300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Warrants purchase aggregate common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6</v>
      </c>
      <c r="N31" s="6" t="n">
        <v>187</v>
      </c>
      <c r="O31" s="6" t="n">
        <v>97</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Common shares exercise 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546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5" t="n">
        <v>39</v>
      </c>
      <c r="AA32" s="4" t="inlineStr">
        <is>
          <t xml:space="preserve"> </t>
        </is>
      </c>
      <c r="AB32" s="4" t="inlineStr">
        <is>
          <t xml:space="preserve"> </t>
        </is>
      </c>
      <c r="AC32" s="4" t="inlineStr">
        <is>
          <t xml:space="preserve"> </t>
        </is>
      </c>
      <c r="AD32" s="9" t="n">
        <v>102.96</v>
      </c>
      <c r="AE32" s="4" t="inlineStr">
        <is>
          <t xml:space="preserve"> </t>
        </is>
      </c>
      <c r="AF32" s="9" t="n">
        <v>211.64</v>
      </c>
      <c r="AG32" s="5" t="n">
        <v>260</v>
      </c>
      <c r="AH32" s="9" t="n">
        <v>773.24</v>
      </c>
      <c r="AI32" s="9" t="n">
        <v>0.13</v>
      </c>
      <c r="AJ32" s="9" t="n">
        <v>1994.72</v>
      </c>
      <c r="AK32" s="4" t="inlineStr">
        <is>
          <t xml:space="preserve"> </t>
        </is>
      </c>
      <c r="AL32" s="4" t="inlineStr">
        <is>
          <t xml:space="preserve"> </t>
        </is>
      </c>
    </row>
    <row r="33">
      <c r="A33" s="4" t="inlineStr">
        <is>
          <t>Total net cash procee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00000</v>
      </c>
      <c r="J33" s="4" t="inlineStr">
        <is>
          <t xml:space="preserve"> </t>
        </is>
      </c>
      <c r="K33" s="4" t="inlineStr">
        <is>
          <t xml:space="preserve"> </t>
        </is>
      </c>
      <c r="L33" s="4" t="inlineStr">
        <is>
          <t xml:space="preserve"> </t>
        </is>
      </c>
      <c r="M33" s="5" t="n">
        <v>737700</v>
      </c>
      <c r="N33" s="5" t="n">
        <v>2271818</v>
      </c>
      <c r="O33" s="5" t="n">
        <v>540000</v>
      </c>
      <c r="P33" s="4" t="inlineStr">
        <is>
          <t xml:space="preserve"> </t>
        </is>
      </c>
      <c r="Q33" s="5" t="n">
        <v>49960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Exercise price per share (in Dollars per share)</t>
        </is>
      </c>
      <c r="B34" s="4" t="inlineStr">
        <is>
          <t xml:space="preserve"> </t>
        </is>
      </c>
      <c r="C34" s="4" t="inlineStr">
        <is>
          <t xml:space="preserve"> </t>
        </is>
      </c>
      <c r="D34" s="4" t="inlineStr">
        <is>
          <t xml:space="preserve"> </t>
        </is>
      </c>
      <c r="E34" s="9" t="n">
        <v>38.4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3</v>
      </c>
      <c r="N34" s="9" t="n">
        <v>35.88</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Adjusted exercise price (in Dollars per share)</t>
        </is>
      </c>
      <c r="B35" s="4" t="inlineStr">
        <is>
          <t xml:space="preserve"> </t>
        </is>
      </c>
      <c r="C35" s="4" t="inlineStr">
        <is>
          <t xml:space="preserve"> </t>
        </is>
      </c>
      <c r="D35" s="4" t="inlineStr">
        <is>
          <t xml:space="preserve"> </t>
        </is>
      </c>
      <c r="E35" s="9" t="n">
        <v>34.9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9" t="n">
        <v>35.88</v>
      </c>
      <c r="N35" s="9" t="n">
        <v>35.88</v>
      </c>
      <c r="O35" s="9" t="n">
        <v>35.88</v>
      </c>
      <c r="P35" s="7" t="n">
        <v>0.001</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Common shares (in Shares)</t>
        </is>
      </c>
      <c r="B36" s="4" t="inlineStr">
        <is>
          <t xml:space="preserve"> </t>
        </is>
      </c>
      <c r="C36" s="4" t="inlineStr">
        <is>
          <t xml:space="preserve"> </t>
        </is>
      </c>
      <c r="D36" s="4" t="inlineStr">
        <is>
          <t xml:space="preserve"> </t>
        </is>
      </c>
      <c r="E36" s="6" t="n">
        <v>572</v>
      </c>
      <c r="F36" s="4" t="inlineStr">
        <is>
          <t xml:space="preserve"> </t>
        </is>
      </c>
      <c r="G36" s="4" t="inlineStr">
        <is>
          <t xml:space="preserve"> </t>
        </is>
      </c>
      <c r="H36" s="4" t="inlineStr">
        <is>
          <t xml:space="preserve"> </t>
        </is>
      </c>
      <c r="I36" s="4" t="inlineStr">
        <is>
          <t xml:space="preserve"> </t>
        </is>
      </c>
      <c r="J36" s="4" t="inlineStr">
        <is>
          <t xml:space="preserve"> </t>
        </is>
      </c>
      <c r="K36" s="6" t="n">
        <v>17081</v>
      </c>
      <c r="L36" s="6" t="n">
        <v>426</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614441</v>
      </c>
      <c r="U36" s="4" t="inlineStr">
        <is>
          <t xml:space="preserve"> </t>
        </is>
      </c>
      <c r="V36" s="4" t="inlineStr">
        <is>
          <t xml:space="preserve"> </t>
        </is>
      </c>
      <c r="W36" s="6" t="n">
        <v>614441</v>
      </c>
      <c r="X36" s="4" t="inlineStr">
        <is>
          <t xml:space="preserve"> </t>
        </is>
      </c>
      <c r="Y36" s="6" t="n">
        <v>142438</v>
      </c>
      <c r="Z36" s="6" t="n">
        <v>76371</v>
      </c>
      <c r="AA36" s="6" t="n">
        <v>19393</v>
      </c>
      <c r="AB36" s="6" t="n">
        <v>19393</v>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Short-Term Debt, Percentage Bearing Fixed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13" t="n">
        <v>0.12</v>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Bear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13" t="n">
        <v>0.16</v>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13" t="n">
        <v>0.5</v>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Weighted average price common shares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13" t="n">
        <v>0.8</v>
      </c>
      <c r="X40" s="4" t="inlineStr">
        <is>
          <t xml:space="preserve"> </t>
        </is>
      </c>
      <c r="Y40" s="13" t="n">
        <v>0.8</v>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Conversion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7" t="n">
        <v>4.407</v>
      </c>
      <c r="U41" s="4" t="inlineStr">
        <is>
          <t xml:space="preserve"> </t>
        </is>
      </c>
      <c r="V41" s="4" t="inlineStr">
        <is>
          <t xml:space="preserve"> </t>
        </is>
      </c>
      <c r="W41" s="7" t="n">
        <v>4.407</v>
      </c>
      <c r="X41" s="4" t="inlineStr">
        <is>
          <t xml:space="preserve"> </t>
        </is>
      </c>
      <c r="Y41" s="5" t="n">
        <v>39</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Conversion 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5" t="n">
        <v>5460</v>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Percentage of VWA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13" t="n">
        <v>0.8</v>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Constitute derivative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5" t="n">
        <v>39</v>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Dividend yie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13" t="n">
        <v>0</v>
      </c>
      <c r="X45" s="4" t="inlineStr">
        <is>
          <t xml:space="preserve"> </t>
        </is>
      </c>
      <c r="Y45" s="13" t="n">
        <v>0</v>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Expected volat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12" t="n">
        <v>1.608</v>
      </c>
      <c r="X46" s="4" t="inlineStr">
        <is>
          <t xml:space="preserve"> </t>
        </is>
      </c>
      <c r="Y46" s="12" t="n">
        <v>1.6045</v>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Risk-free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12" t="n">
        <v>0.045</v>
      </c>
      <c r="X47" s="4" t="inlineStr">
        <is>
          <t xml:space="preserve"> </t>
        </is>
      </c>
      <c r="Y47" s="12" t="n">
        <v>0.0468</v>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Conversion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91174</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730814</v>
      </c>
      <c r="T48" s="4" t="inlineStr">
        <is>
          <t xml:space="preserve"> </t>
        </is>
      </c>
      <c r="U48" s="4" t="inlineStr">
        <is>
          <t xml:space="preserve"> </t>
        </is>
      </c>
      <c r="V48" s="4" t="inlineStr">
        <is>
          <t xml:space="preserve"> </t>
        </is>
      </c>
      <c r="W48" s="5" t="n">
        <v>2026499</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Converted common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3691</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Percentage of Principal Amount of Remaining Co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3" t="n">
        <v>0.1</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Outstanding principal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5" t="n">
        <v>1222408</v>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Five-Year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3" t="inlineStr">
        <is>
          <t>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Warrants purchase aggregate common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53</v>
      </c>
      <c r="N54" s="4" t="inlineStr">
        <is>
          <t xml:space="preserve"> </t>
        </is>
      </c>
      <c r="O54" s="4" t="inlineStr">
        <is>
          <t xml:space="preserve"> </t>
        </is>
      </c>
      <c r="P54" s="4" t="inlineStr">
        <is>
          <t xml:space="preserve"> </t>
        </is>
      </c>
      <c r="Q54" s="6" t="n">
        <v>77</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Common shares exercise 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78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Three-Year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3" t="inlineStr">
        <is>
          <t>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Warrants purchase aggregate common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3</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Exercise price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9" t="n">
        <v>466.44</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4" t="inlineStr">
        <is>
          <t>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3" t="inlineStr">
        <is>
          <t>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Share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5" t="n">
        <v>5460</v>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Convertible Promissory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3" t="inlineStr">
        <is>
          <t>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Shar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5" t="n">
        <v>2509</v>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Securities Purcha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3" t="inlineStr">
        <is>
          <t>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13" t="n">
        <v>0.2</v>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5" t="n">
        <v>3125000</v>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Private Placement of 20% OID Promissory Notes and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3" t="inlineStr">
        <is>
          <t>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13" t="n">
        <v>0.2</v>
      </c>
      <c r="G72" s="4" t="inlineStr">
        <is>
          <t xml:space="preserve"> </t>
        </is>
      </c>
      <c r="H72" s="4" t="inlineStr">
        <is>
          <t xml:space="preserve"> </t>
        </is>
      </c>
      <c r="I72" s="4" t="inlineStr">
        <is>
          <t xml:space="preserve"> </t>
        </is>
      </c>
      <c r="J72" s="13" t="n">
        <v>0.2</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4" t="inlineStr">
        <is>
          <t>Principal pay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6" t="n">
        <v>1437500</v>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Loss on extinguishment of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421875</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Outstanding principal bal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5" t="n">
        <v>2531250</v>
      </c>
      <c r="U75" s="4" t="inlineStr">
        <is>
          <t xml:space="preserve"> </t>
        </is>
      </c>
      <c r="V75" s="4" t="inlineStr">
        <is>
          <t xml:space="preserve"> </t>
        </is>
      </c>
      <c r="W75" s="5" t="n">
        <v>2531250</v>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Private Placement of 20% OID Promissory No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3" t="inlineStr">
        <is>
          <t>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3" t="n">
        <v>0.2</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13" t="n">
        <v>0.5</v>
      </c>
      <c r="U78" s="4" t="inlineStr">
        <is>
          <t xml:space="preserve"> </t>
        </is>
      </c>
      <c r="V78" s="4" t="inlineStr">
        <is>
          <t xml:space="preserve"> </t>
        </is>
      </c>
      <c r="W78" s="13" t="n">
        <v>0.5</v>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Loss on extinguishment of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5" t="n">
        <v>357000</v>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Principal conversion amount</t>
        </is>
      </c>
      <c r="B80" s="4" t="inlineStr">
        <is>
          <t xml:space="preserve"> </t>
        </is>
      </c>
      <c r="C80" s="5" t="n">
        <v>1250000</v>
      </c>
      <c r="D80" s="4" t="inlineStr">
        <is>
          <t xml:space="preserve"> </t>
        </is>
      </c>
      <c r="E80" s="4" t="inlineStr">
        <is>
          <t xml:space="preserve"> </t>
        </is>
      </c>
      <c r="F80" s="4" t="inlineStr">
        <is>
          <t xml:space="preserve"> </t>
        </is>
      </c>
      <c r="G80" s="5" t="n">
        <v>2500000</v>
      </c>
      <c r="H80" s="5" t="n">
        <v>1562500</v>
      </c>
      <c r="I80" s="5" t="n">
        <v>125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5" t="n">
        <v>3750000</v>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Net cash proceeds</t>
        </is>
      </c>
      <c r="B81" s="4" t="inlineStr">
        <is>
          <t xml:space="preserve"> </t>
        </is>
      </c>
      <c r="C81" s="4" t="inlineStr">
        <is>
          <t xml:space="preserve"> </t>
        </is>
      </c>
      <c r="D81" s="4" t="inlineStr">
        <is>
          <t xml:space="preserve"> </t>
        </is>
      </c>
      <c r="E81" s="4" t="inlineStr">
        <is>
          <t xml:space="preserve"> </t>
        </is>
      </c>
      <c r="F81" s="4" t="inlineStr">
        <is>
          <t xml:space="preserve"> </t>
        </is>
      </c>
      <c r="G81" s="5" t="n">
        <v>750000</v>
      </c>
      <c r="H81" s="5" t="n">
        <v>250000</v>
      </c>
      <c r="I81" s="5" t="n">
        <v>9999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Penalty percentage of outstanding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13" t="n">
        <v>0.5</v>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4" t="inlineStr">
        <is>
          <t>Percentage of probability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13" t="n">
        <v>0.75</v>
      </c>
      <c r="U83" s="4" t="inlineStr">
        <is>
          <t xml:space="preserve"> </t>
        </is>
      </c>
      <c r="V83" s="4" t="inlineStr">
        <is>
          <t xml:space="preserve"> </t>
        </is>
      </c>
      <c r="W83" s="13" t="n">
        <v>0.75</v>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Amortization of Debt Discount (Premi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5" t="n">
        <v>1393100</v>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Private Placement of 12% Promissory Note for Servic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3" t="inlineStr">
        <is>
          <t>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Interest rate</t>
        </is>
      </c>
      <c r="B87" s="4" t="inlineStr">
        <is>
          <t xml:space="preserve"> </t>
        </is>
      </c>
      <c r="C87" s="4" t="inlineStr">
        <is>
          <t xml:space="preserve"> </t>
        </is>
      </c>
      <c r="D87" s="13" t="n">
        <v>0.2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13" t="n">
        <v>0.12</v>
      </c>
      <c r="U87" s="4" t="inlineStr">
        <is>
          <t xml:space="preserve"> </t>
        </is>
      </c>
      <c r="V87" s="4" t="inlineStr">
        <is>
          <t xml:space="preserve"> </t>
        </is>
      </c>
      <c r="W87" s="13" t="n">
        <v>0.12</v>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4" t="inlineStr">
        <is>
          <t>Principal conversion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5" t="n">
        <v>493133</v>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Penalty percentage of outstanding debt</t>
        </is>
      </c>
      <c r="B89" s="4" t="inlineStr">
        <is>
          <t xml:space="preserve"> </t>
        </is>
      </c>
      <c r="C89" s="4" t="inlineStr">
        <is>
          <t xml:space="preserve"> </t>
        </is>
      </c>
      <c r="D89" s="13" t="n">
        <v>0.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4" t="inlineStr">
        <is>
          <t>Default penal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13" t="n">
        <v>0.5</v>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Percentage of probability rate</t>
        </is>
      </c>
      <c r="B91" s="4" t="inlineStr">
        <is>
          <t xml:space="preserve"> </t>
        </is>
      </c>
      <c r="C91" s="4" t="inlineStr">
        <is>
          <t xml:space="preserve"> </t>
        </is>
      </c>
      <c r="D91" s="13" t="n">
        <v>0.7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Aggregate principal amount</t>
        </is>
      </c>
      <c r="B92" s="4" t="inlineStr">
        <is>
          <t xml:space="preserve"> </t>
        </is>
      </c>
      <c r="C92" s="4" t="inlineStr">
        <is>
          <t xml:space="preserve"> </t>
        </is>
      </c>
      <c r="D92" s="5" t="n">
        <v>5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4" t="inlineStr">
        <is>
          <t>Net of debt disc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5" t="n">
        <v>6867</v>
      </c>
      <c r="U93" s="4" t="inlineStr">
        <is>
          <t xml:space="preserve"> </t>
        </is>
      </c>
      <c r="V93" s="4" t="inlineStr">
        <is>
          <t xml:space="preserve"> </t>
        </is>
      </c>
      <c r="W93" s="5" t="n">
        <v>6867</v>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Interest at a rate</t>
        </is>
      </c>
      <c r="B94" s="4" t="inlineStr">
        <is>
          <t xml:space="preserve"> </t>
        </is>
      </c>
      <c r="C94" s="4" t="inlineStr">
        <is>
          <t xml:space="preserve"> </t>
        </is>
      </c>
      <c r="D94" s="13" t="n">
        <v>0.12</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4" t="inlineStr">
        <is>
          <t>Interest increase</t>
        </is>
      </c>
      <c r="B95" s="4" t="inlineStr">
        <is>
          <t xml:space="preserve"> </t>
        </is>
      </c>
      <c r="C95" s="4" t="inlineStr">
        <is>
          <t xml:space="preserve"> </t>
        </is>
      </c>
      <c r="D95" s="13" t="n">
        <v>0.16</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Accrues interest</t>
        </is>
      </c>
      <c r="B96" s="4" t="inlineStr">
        <is>
          <t xml:space="preserve"> </t>
        </is>
      </c>
      <c r="C96" s="4" t="inlineStr">
        <is>
          <t xml:space="preserve"> </t>
        </is>
      </c>
      <c r="D96" s="13" t="n">
        <v>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4" t="inlineStr">
        <is>
          <t>Fair value of promissory note issued for services</t>
        </is>
      </c>
      <c r="B97" s="4" t="inlineStr">
        <is>
          <t xml:space="preserve"> </t>
        </is>
      </c>
      <c r="C97" s="4" t="inlineStr">
        <is>
          <t xml:space="preserve"> </t>
        </is>
      </c>
      <c r="D97" s="13" t="n">
        <v>0.12</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Market interest rate</t>
        </is>
      </c>
      <c r="B98" s="4" t="inlineStr">
        <is>
          <t xml:space="preserve"> </t>
        </is>
      </c>
      <c r="C98" s="4" t="inlineStr">
        <is>
          <t xml:space="preserve"> </t>
        </is>
      </c>
      <c r="D98" s="12" t="n">
        <v>0.1376</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4" t="inlineStr">
        <is>
          <t>Fair value</t>
        </is>
      </c>
      <c r="B99" s="4" t="inlineStr">
        <is>
          <t xml:space="preserve"> </t>
        </is>
      </c>
      <c r="C99" s="4" t="inlineStr">
        <is>
          <t xml:space="preserve"> </t>
        </is>
      </c>
      <c r="D99" s="5" t="n">
        <v>492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4" t="inlineStr">
        <is>
          <t>Amortized to interest expense</t>
        </is>
      </c>
      <c r="B100" s="4" t="inlineStr">
        <is>
          <t xml:space="preserve"> </t>
        </is>
      </c>
      <c r="C100" s="4" t="inlineStr">
        <is>
          <t xml:space="preserve"> </t>
        </is>
      </c>
      <c r="D100" s="5" t="n">
        <v>8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Private Placement of 20% OID Promissory Note and Warra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3" t="inlineStr">
        <is>
          <t>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4" t="inlineStr">
        <is>
          <t>Interest rate</t>
        </is>
      </c>
      <c r="B103" s="4" t="inlineStr">
        <is>
          <t xml:space="preserve"> </t>
        </is>
      </c>
      <c r="C103" s="4" t="inlineStr">
        <is>
          <t xml:space="preserve"> </t>
        </is>
      </c>
      <c r="D103" s="4" t="inlineStr">
        <is>
          <t xml:space="preserve"> </t>
        </is>
      </c>
      <c r="E103" s="13" t="n">
        <v>0.2</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13" t="n">
        <v>0.2</v>
      </c>
      <c r="U103" s="4" t="inlineStr">
        <is>
          <t xml:space="preserve"> </t>
        </is>
      </c>
      <c r="V103" s="4" t="inlineStr">
        <is>
          <t xml:space="preserve"> </t>
        </is>
      </c>
      <c r="W103" s="13" t="n">
        <v>0.2</v>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4" t="inlineStr">
        <is>
          <t>Principal conversion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5" t="n">
        <v>157406</v>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4" t="inlineStr">
        <is>
          <t>Net cash proceeds</t>
        </is>
      </c>
      <c r="B105" s="4" t="inlineStr">
        <is>
          <t xml:space="preserve"> </t>
        </is>
      </c>
      <c r="C105" s="4" t="inlineStr">
        <is>
          <t xml:space="preserve"> </t>
        </is>
      </c>
      <c r="D105" s="4" t="inlineStr">
        <is>
          <t xml:space="preserve"> </t>
        </is>
      </c>
      <c r="E105" s="5" t="n">
        <v>5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4" t="inlineStr">
        <is>
          <t>Penalty percentage of outstanding debt</t>
        </is>
      </c>
      <c r="B106" s="4" t="inlineStr">
        <is>
          <t xml:space="preserve"> </t>
        </is>
      </c>
      <c r="C106" s="4" t="inlineStr">
        <is>
          <t xml:space="preserve"> </t>
        </is>
      </c>
      <c r="D106" s="4" t="inlineStr">
        <is>
          <t xml:space="preserve"> </t>
        </is>
      </c>
      <c r="E106" s="13" t="n">
        <v>0.4</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13" t="n">
        <v>0.4</v>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4" t="inlineStr">
        <is>
          <t>Aggregate principal amount</t>
        </is>
      </c>
      <c r="B107" s="4" t="inlineStr">
        <is>
          <t xml:space="preserve"> </t>
        </is>
      </c>
      <c r="C107" s="4" t="inlineStr">
        <is>
          <t xml:space="preserve"> </t>
        </is>
      </c>
      <c r="D107" s="4" t="inlineStr">
        <is>
          <t xml:space="preserve"> </t>
        </is>
      </c>
      <c r="E107" s="5" t="n">
        <v>625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4" t="inlineStr">
        <is>
          <t>Number of shares purchased (in Shares)</t>
        </is>
      </c>
      <c r="B108" s="4" t="inlineStr">
        <is>
          <t xml:space="preserve"> </t>
        </is>
      </c>
      <c r="C108" s="4" t="inlineStr">
        <is>
          <t xml:space="preserve"> </t>
        </is>
      </c>
      <c r="D108" s="4" t="inlineStr">
        <is>
          <t xml:space="preserve"> </t>
        </is>
      </c>
      <c r="E108" s="6" t="n">
        <v>7149</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Share per share (in Dollars per share)</t>
        </is>
      </c>
      <c r="B109" s="4" t="inlineStr">
        <is>
          <t xml:space="preserve"> </t>
        </is>
      </c>
      <c r="C109" s="4" t="inlineStr">
        <is>
          <t xml:space="preserve"> </t>
        </is>
      </c>
      <c r="D109" s="4" t="inlineStr">
        <is>
          <t xml:space="preserve"> </t>
        </is>
      </c>
      <c r="E109" s="9" t="n">
        <v>34.97</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4" t="inlineStr">
        <is>
          <t>Percentage of conversion price</t>
        </is>
      </c>
      <c r="B110" s="4" t="inlineStr">
        <is>
          <t xml:space="preserve"> </t>
        </is>
      </c>
      <c r="C110" s="4" t="inlineStr">
        <is>
          <t xml:space="preserve"> </t>
        </is>
      </c>
      <c r="D110" s="4" t="inlineStr">
        <is>
          <t xml:space="preserve"> </t>
        </is>
      </c>
      <c r="E110" s="13" t="n">
        <v>0.9</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13" t="n">
        <v>0.9</v>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4" t="inlineStr">
        <is>
          <t>Trading day prior of conversion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6" t="n">
        <v>5</v>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4" t="inlineStr">
        <is>
          <t>Conversion price (in Dollars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9" t="n">
        <v>0.13</v>
      </c>
      <c r="U112" s="4" t="inlineStr">
        <is>
          <t xml:space="preserve"> </t>
        </is>
      </c>
      <c r="V112" s="4" t="inlineStr">
        <is>
          <t xml:space="preserve"> </t>
        </is>
      </c>
      <c r="W112" s="9" t="n">
        <v>0.13</v>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4" t="inlineStr">
        <is>
          <t>Net of debt disc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5" t="n">
        <v>467594</v>
      </c>
      <c r="U113" s="4" t="inlineStr">
        <is>
          <t xml:space="preserve"> </t>
        </is>
      </c>
      <c r="V113" s="4" t="inlineStr">
        <is>
          <t xml:space="preserve"> </t>
        </is>
      </c>
      <c r="W113" s="5" t="n">
        <v>467594</v>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4" t="inlineStr">
        <is>
          <t>OID Promissory No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row>
    <row r="115">
      <c r="A115" s="3" t="inlineStr">
        <is>
          <t>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row>
    <row r="116">
      <c r="A116" s="4" t="inlineStr">
        <is>
          <t>Principal conversion amount</t>
        </is>
      </c>
      <c r="B116" s="5" t="n">
        <v>2472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4" t="inlineStr">
        <is>
          <t>Promissory Note and Series D Preferred Shar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row>
    <row r="118">
      <c r="A118" s="3" t="inlineStr">
        <is>
          <t>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row>
    <row r="119">
      <c r="A119" s="4" t="inlineStr">
        <is>
          <t>Outstanding principal balan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6" t="n">
        <v>108134</v>
      </c>
      <c r="U119" s="4" t="inlineStr">
        <is>
          <t xml:space="preserve"> </t>
        </is>
      </c>
      <c r="V119" s="4" t="inlineStr">
        <is>
          <t xml:space="preserve"> </t>
        </is>
      </c>
      <c r="W119" s="6" t="n">
        <v>108134</v>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row>
    <row r="120">
      <c r="A120" s="4" t="inlineStr">
        <is>
          <t>Net cash proceeds</t>
        </is>
      </c>
      <c r="B120" s="6" t="n">
        <v>475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row>
    <row r="121">
      <c r="A121" s="4" t="inlineStr">
        <is>
          <t>Net of debt disc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5" t="n">
        <v>558533</v>
      </c>
      <c r="U121" s="4" t="inlineStr">
        <is>
          <t xml:space="preserve"> </t>
        </is>
      </c>
      <c r="V121" s="4" t="inlineStr">
        <is>
          <t xml:space="preserve"> </t>
        </is>
      </c>
      <c r="W121" s="5" t="n">
        <v>558533</v>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row>
    <row r="122">
      <c r="A122" s="4" t="inlineStr">
        <is>
          <t>Interest at a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13" t="n">
        <v>0.08</v>
      </c>
      <c r="U122" s="4" t="inlineStr">
        <is>
          <t xml:space="preserve"> </t>
        </is>
      </c>
      <c r="V122" s="4" t="inlineStr">
        <is>
          <t xml:space="preserve"> </t>
        </is>
      </c>
      <c r="W122" s="13" t="n">
        <v>0.08</v>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row>
    <row r="123">
      <c r="A123" s="4" t="inlineStr">
        <is>
          <t>Promissory Note and Series D Preferred Shar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row>
    <row r="124">
      <c r="A124" s="3" t="inlineStr">
        <is>
          <t>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row>
    <row r="125">
      <c r="A125" s="4" t="inlineStr">
        <is>
          <t>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13" t="n">
        <v>0.3</v>
      </c>
      <c r="U125" s="4" t="inlineStr">
        <is>
          <t xml:space="preserve"> </t>
        </is>
      </c>
      <c r="V125" s="4" t="inlineStr">
        <is>
          <t xml:space="preserve"> </t>
        </is>
      </c>
      <c r="W125" s="13" t="n">
        <v>0.3</v>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row>
    <row r="126">
      <c r="A126" s="4" t="inlineStr">
        <is>
          <t>Secured Convertible Promissory Not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row>
    <row r="127">
      <c r="A127" s="3" t="inlineStr">
        <is>
          <t>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row>
    <row r="128">
      <c r="A128" s="4" t="inlineStr">
        <is>
          <t>Aggregate principal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6" t="n">
        <v>24860000</v>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row>
    <row r="129">
      <c r="A129" s="4" t="inlineStr">
        <is>
          <t>Notes bear interest descrip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The notes bear interest
at a rate per annum equal to the greater of (i) 4.75% plus the U.S. Prime Rate that appears in The Wall Street Journal from time
to time or (ii) 8%; provided that, upon an event of default (as defined in the note agreement), such rate shall increase to 24% or the
maximum legal rate.</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row>
    <row r="130">
      <c r="A130" s="4" t="inlineStr">
        <is>
          <t>6% Subordinated Convertible Promissory Not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row>
    <row r="131">
      <c r="A131" s="3" t="inlineStr">
        <is>
          <t>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row>
    <row r="132">
      <c r="A132" s="4" t="inlineStr">
        <is>
          <t>Principal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6" t="n">
        <v>2391734</v>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row>
    <row r="133">
      <c r="A133" s="4" t="inlineStr">
        <is>
          <t>Aggregate principal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5" t="n">
        <v>5880345</v>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row>
    <row r="134">
      <c r="A134" s="4" t="inlineStr">
        <is>
          <t>Interest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13" t="n">
        <v>0.1</v>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row>
    <row r="135">
      <c r="A135" s="4" t="inlineStr">
        <is>
          <t>Subordinated convertible promissory notes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13" t="n">
        <v>0.06</v>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row>
    <row r="136">
      <c r="A136" s="4" t="inlineStr">
        <is>
          <t>Mast Hill Fund, L.P.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row>
    <row r="137">
      <c r="A137" s="3" t="inlineStr">
        <is>
          <t>Deb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row>
    <row r="138">
      <c r="A138" s="4" t="inlineStr">
        <is>
          <t>Principal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5" t="n">
        <v>600000</v>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row>
    <row r="139">
      <c r="A139" s="4" t="inlineStr">
        <is>
          <t>Mast Hill and Leonite Fund I, LP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row>
    <row r="140">
      <c r="A140" s="3" t="inlineStr">
        <is>
          <t>Deb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row>
    <row r="141">
      <c r="A141" s="4" t="inlineStr">
        <is>
          <t>Principal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5" t="n">
        <v>604000</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row>
    <row r="142">
      <c r="A142" s="4" t="inlineStr">
        <is>
          <t>Mast Hill and Leonit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row>
    <row r="143">
      <c r="A143" s="3" t="inlineStr">
        <is>
          <t>Deb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row>
    <row r="144">
      <c r="A144" s="4" t="inlineStr">
        <is>
          <t>Principal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5" t="n">
        <v>2557575</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row>
    <row r="145">
      <c r="A145" s="4" t="inlineStr">
        <is>
          <t>Principal conversion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1002556</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row>
    <row r="146">
      <c r="A146" s="4" t="inlineStr">
        <is>
          <t>Mast Hill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row>
    <row r="147">
      <c r="A147" s="3" t="inlineStr">
        <is>
          <t>Deb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row>
    <row r="148">
      <c r="A148" s="4" t="inlineStr">
        <is>
          <t>Principal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5" t="n">
        <v>878000</v>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row>
    <row r="149">
      <c r="A149" s="4" t="inlineStr">
        <is>
          <t>Warrants purchase aggregate common shares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6" t="n">
        <v>223</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row>
    <row r="150">
      <c r="A150" s="4" t="inlineStr">
        <is>
          <t>Share-Based Payment Arrangement, Tranche One [Member] | Promissory Note and Series D Preferred Share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row>
    <row r="151">
      <c r="A151" s="3" t="inlineStr">
        <is>
          <t>Deb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row>
    <row r="152">
      <c r="A152" s="4" t="inlineStr">
        <is>
          <t>Principal conversion amount</t>
        </is>
      </c>
      <c r="B152" s="5" t="n">
        <v>666667</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row>
    <row r="153">
      <c r="A153" s="4" t="inlineStr">
        <is>
          <t>Minimum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row>
    <row r="154">
      <c r="A154" s="3" t="inlineStr">
        <is>
          <t>Deb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row>
    <row r="155">
      <c r="A155" s="4" t="inlineStr">
        <is>
          <t>Accrues interes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12" t="n">
        <v>0.0374</v>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row>
    <row r="156">
      <c r="A156" s="4" t="inlineStr">
        <is>
          <t>Prepayment fee percentag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13" t="n">
        <v>0.08</v>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row>
    <row r="157">
      <c r="A157" s="4" t="inlineStr">
        <is>
          <t>Minimum [Member] | Private Placement of 20% OID Promissory Note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row>
    <row r="158">
      <c r="A158" s="3" t="inlineStr">
        <is>
          <t>Deb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row>
    <row r="159">
      <c r="A159" s="4" t="inlineStr">
        <is>
          <t>Interest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13" t="n">
        <v>0.25</v>
      </c>
      <c r="U159" s="4" t="inlineStr">
        <is>
          <t xml:space="preserve"> </t>
        </is>
      </c>
      <c r="V159" s="4" t="inlineStr">
        <is>
          <t xml:space="preserve"> </t>
        </is>
      </c>
      <c r="W159" s="13" t="n">
        <v>0.25</v>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row>
    <row r="160">
      <c r="A160" s="4" t="inlineStr">
        <is>
          <t>Minimum [Member] | Promissory Note and Series D Preferred Share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row>
    <row r="161">
      <c r="A161" s="3" t="inlineStr">
        <is>
          <t>Deb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row>
    <row r="162">
      <c r="A162" s="4" t="inlineStr">
        <is>
          <t>Interest at a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13" t="n">
        <v>0.14</v>
      </c>
      <c r="U162" s="4" t="inlineStr">
        <is>
          <t xml:space="preserve"> </t>
        </is>
      </c>
      <c r="V162" s="4" t="inlineStr">
        <is>
          <t xml:space="preserve"> </t>
        </is>
      </c>
      <c r="W162" s="13" t="n">
        <v>0.14</v>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row>
    <row r="163">
      <c r="A163" s="4" t="inlineStr">
        <is>
          <t>Maximum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row>
    <row r="164">
      <c r="A164" s="3" t="inlineStr">
        <is>
          <t>Deb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row>
    <row r="165">
      <c r="A165" s="4" t="inlineStr">
        <is>
          <t>Accrues interes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12" t="n">
        <v>0.0994</v>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row>
    <row r="166">
      <c r="A166" s="4" t="inlineStr">
        <is>
          <t>Prepayment fee percenta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13" t="n">
        <v>0.15</v>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row>
    <row r="167">
      <c r="A167" s="4" t="inlineStr">
        <is>
          <t>Maximum [Member] | Private Placement of 20% OID Promissory Note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row>
    <row r="168">
      <c r="A168" s="3" t="inlineStr">
        <is>
          <t>Deb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row>
    <row r="169">
      <c r="A169" s="4" t="inlineStr">
        <is>
          <t>Interest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13" t="n">
        <v>0.3</v>
      </c>
      <c r="U169" s="4" t="inlineStr">
        <is>
          <t xml:space="preserve"> </t>
        </is>
      </c>
      <c r="V169" s="4" t="inlineStr">
        <is>
          <t xml:space="preserve"> </t>
        </is>
      </c>
      <c r="W169" s="13" t="n">
        <v>0.3</v>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row>
    <row r="170">
      <c r="A170" s="4" t="inlineStr">
        <is>
          <t>Maximum [Member] | Promissory Note and Series D Preferred Share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row>
    <row r="171">
      <c r="A171" s="3" t="inlineStr">
        <is>
          <t>Deb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row>
    <row r="172">
      <c r="A172" s="4" t="inlineStr">
        <is>
          <t>Interest at a r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13" t="n">
        <v>0.36</v>
      </c>
      <c r="U172" s="4" t="inlineStr">
        <is>
          <t xml:space="preserve"> </t>
        </is>
      </c>
      <c r="V172" s="4" t="inlineStr">
        <is>
          <t xml:space="preserve"> </t>
        </is>
      </c>
      <c r="W172" s="13" t="n">
        <v>0.36</v>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row>
    <row r="173">
      <c r="A173" s="4" t="inlineStr">
        <is>
          <t>Common Stock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row>
    <row r="174">
      <c r="A174" s="3" t="inlineStr">
        <is>
          <t>Deb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row>
    <row r="175">
      <c r="A175" s="4" t="inlineStr">
        <is>
          <t>Share per share (in Dollars per shar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5" t="n">
        <v>13</v>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row>
    <row r="176">
      <c r="A176" s="4" t="inlineStr">
        <is>
          <t>Common shares (in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6" t="n">
        <v>615</v>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6" t="n">
        <v>30</v>
      </c>
    </row>
    <row r="177">
      <c r="A177" s="4" t="inlineStr">
        <is>
          <t>Warrants purchase aggregate common shares (in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6" t="n">
        <v>141</v>
      </c>
      <c r="N177" s="6" t="n">
        <v>410</v>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row>
    <row r="178">
      <c r="A178" s="4" t="inlineStr">
        <is>
          <t>Exercise price per share (in Dollars per shar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5" t="n">
        <v>13</v>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row>
    <row r="179">
      <c r="A179" s="4" t="inlineStr">
        <is>
          <t>Adjusted exercise price (in Dollars per shar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9" t="n">
        <v>35.88</v>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row>
    <row r="180">
      <c r="A180" s="4" t="inlineStr">
        <is>
          <t>Common shares (in Shares)</t>
        </is>
      </c>
      <c r="B180" s="4" t="inlineStr">
        <is>
          <t xml:space="preserve"> </t>
        </is>
      </c>
      <c r="C180" s="4" t="inlineStr">
        <is>
          <t xml:space="preserve"> </t>
        </is>
      </c>
      <c r="D180" s="4" t="inlineStr">
        <is>
          <t xml:space="preserve"> </t>
        </is>
      </c>
      <c r="E180" s="6" t="n">
        <v>7149</v>
      </c>
      <c r="F180" s="4" t="inlineStr">
        <is>
          <t xml:space="preserve"> </t>
        </is>
      </c>
      <c r="G180" s="4" t="inlineStr">
        <is>
          <t xml:space="preserve"> </t>
        </is>
      </c>
      <c r="H180" s="4" t="inlineStr">
        <is>
          <t xml:space="preserve"> </t>
        </is>
      </c>
      <c r="I180" s="4" t="inlineStr">
        <is>
          <t xml:space="preserve"> </t>
        </is>
      </c>
      <c r="J180" s="4" t="inlineStr">
        <is>
          <t xml:space="preserve"> </t>
        </is>
      </c>
      <c r="K180" s="6" t="n">
        <v>7746</v>
      </c>
      <c r="L180" s="4" t="inlineStr">
        <is>
          <t xml:space="preserve"> </t>
        </is>
      </c>
      <c r="M180" s="6" t="n">
        <v>1</v>
      </c>
      <c r="N180" s="4" t="inlineStr">
        <is>
          <t xml:space="preserve"> </t>
        </is>
      </c>
      <c r="O180" s="6" t="n">
        <v>97</v>
      </c>
      <c r="P180" s="4" t="inlineStr">
        <is>
          <t xml:space="preserve"> </t>
        </is>
      </c>
      <c r="Q180" s="4" t="inlineStr">
        <is>
          <t xml:space="preserve"> </t>
        </is>
      </c>
      <c r="R180" s="4" t="inlineStr">
        <is>
          <t xml:space="preserve"> </t>
        </is>
      </c>
      <c r="S180" s="4" t="inlineStr">
        <is>
          <t xml:space="preserve"> </t>
        </is>
      </c>
      <c r="T180" s="6" t="n">
        <v>10123</v>
      </c>
      <c r="U180" s="4" t="inlineStr">
        <is>
          <t xml:space="preserve"> </t>
        </is>
      </c>
      <c r="V180" s="4" t="inlineStr">
        <is>
          <t xml:space="preserve"> </t>
        </is>
      </c>
      <c r="W180" s="6" t="n">
        <v>10123</v>
      </c>
      <c r="X180" s="4" t="inlineStr">
        <is>
          <t xml:space="preserve"> </t>
        </is>
      </c>
      <c r="Y180" s="6" t="n">
        <v>142438</v>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row>
    <row r="181">
      <c r="A181" s="4" t="inlineStr">
        <is>
          <t>Converted common shares (in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6" t="n">
        <v>3260</v>
      </c>
      <c r="U181" s="6" t="n">
        <v>19568</v>
      </c>
      <c r="V181" s="6" t="n">
        <v>332</v>
      </c>
      <c r="W181" s="4" t="inlineStr">
        <is>
          <t xml:space="preserve"> </t>
        </is>
      </c>
      <c r="X181" s="4" t="inlineStr">
        <is>
          <t xml:space="preserve"> </t>
        </is>
      </c>
      <c r="Y181" s="6" t="n">
        <v>6808</v>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row>
    <row r="182">
      <c r="A182" s="4" t="inlineStr">
        <is>
          <t>Common Stock [Member] | Private Placement of 20% OID Promissory Note and Warrant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row>
    <row r="183">
      <c r="A183" s="3" t="inlineStr">
        <is>
          <t>Deb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row>
    <row r="184">
      <c r="A184" s="4" t="inlineStr">
        <is>
          <t>Conversion price (in Dollars per shar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9" t="n">
        <v>0.13</v>
      </c>
      <c r="U184" s="4" t="inlineStr">
        <is>
          <t xml:space="preserve"> </t>
        </is>
      </c>
      <c r="V184" s="4" t="inlineStr">
        <is>
          <t xml:space="preserve"> </t>
        </is>
      </c>
      <c r="W184" s="9" t="n">
        <v>0.13</v>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row>
    <row r="185">
      <c r="A185" s="4" t="inlineStr">
        <is>
          <t>Dividend Yield [Member] | Private Placement of 20% OID Promissory Note and Warrant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row>
    <row r="186">
      <c r="A186" s="3" t="inlineStr">
        <is>
          <t>Deb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row>
    <row r="187">
      <c r="A187" s="4" t="inlineStr">
        <is>
          <t>derivative liabiliti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6" t="n">
        <v>0</v>
      </c>
      <c r="U187" s="4" t="inlineStr">
        <is>
          <t xml:space="preserve"> </t>
        </is>
      </c>
      <c r="V187" s="4" t="inlineStr">
        <is>
          <t xml:space="preserve"> </t>
        </is>
      </c>
      <c r="W187" s="6" t="n">
        <v>0</v>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row>
    <row r="188">
      <c r="A188" s="4" t="inlineStr">
        <is>
          <t>Expected Volatility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row>
    <row r="189">
      <c r="A189" s="3" t="inlineStr">
        <is>
          <t>Deb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row>
    <row r="190">
      <c r="A190" s="4" t="inlineStr">
        <is>
          <t>Expected volatility</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12" t="n">
        <v>0.5181</v>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row>
    <row r="191">
      <c r="A191" s="4" t="inlineStr">
        <is>
          <t>Expected Volatility [Member] | Private Placement of 20% OID Promissory Note and Warrant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row>
    <row r="192">
      <c r="A192" s="3" t="inlineStr">
        <is>
          <t>Deb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row>
    <row r="193">
      <c r="A193" s="4" t="inlineStr">
        <is>
          <t>derivative liabiliti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11" t="n">
        <v>236.98</v>
      </c>
      <c r="U193" s="4" t="inlineStr">
        <is>
          <t xml:space="preserve"> </t>
        </is>
      </c>
      <c r="V193" s="4" t="inlineStr">
        <is>
          <t xml:space="preserve"> </t>
        </is>
      </c>
      <c r="W193" s="11" t="n">
        <v>236.98</v>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row>
    <row r="194">
      <c r="A194" s="4" t="inlineStr">
        <is>
          <t>Risk-free Interest Rate [Member] | Private Placement of 20% OID Promissory Note and Warrant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row>
    <row r="195">
      <c r="A195" s="3" t="inlineStr">
        <is>
          <t>Deb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row>
    <row r="196">
      <c r="A196" s="4" t="inlineStr">
        <is>
          <t>derivative liabiliti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11" t="n">
        <v>5.31</v>
      </c>
      <c r="U196" s="4" t="inlineStr">
        <is>
          <t xml:space="preserve"> </t>
        </is>
      </c>
      <c r="V196" s="4" t="inlineStr">
        <is>
          <t xml:space="preserve"> </t>
        </is>
      </c>
      <c r="W196" s="11" t="n">
        <v>5.31</v>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row>
    <row r="197">
      <c r="A197" s="4" t="inlineStr">
        <is>
          <t>Year of Term [Member] | Private Placement of 20% OID Promissory Note and Warrants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row>
    <row r="198">
      <c r="A198" s="3" t="inlineStr">
        <is>
          <t>Deb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row>
    <row r="199">
      <c r="A199" s="4" t="inlineStr">
        <is>
          <t>derivative liabiliti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6" t="n">
        <v>3</v>
      </c>
      <c r="U199" s="4" t="inlineStr">
        <is>
          <t xml:space="preserve"> </t>
        </is>
      </c>
      <c r="V199" s="4" t="inlineStr">
        <is>
          <t xml:space="preserve"> </t>
        </is>
      </c>
      <c r="W199" s="6" t="n">
        <v>3</v>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row>
    <row r="200">
      <c r="A200" s="4" t="inlineStr">
        <is>
          <t>Estimated Fair Value Price [Member] | Private Placement of 20% OID Promissory Note and Warrant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row>
    <row r="201">
      <c r="A201" s="3" t="inlineStr">
        <is>
          <t>Deb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row>
    <row r="202">
      <c r="A202" s="4" t="inlineStr">
        <is>
          <t>derivative liabiliti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10" t="n">
        <v>31.2</v>
      </c>
      <c r="U202" s="4" t="inlineStr">
        <is>
          <t xml:space="preserve"> </t>
        </is>
      </c>
      <c r="V202" s="4" t="inlineStr">
        <is>
          <t xml:space="preserve"> </t>
        </is>
      </c>
      <c r="W202" s="10" t="n">
        <v>31.2</v>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row>
    <row r="203">
      <c r="A203" s="4" t="inlineStr">
        <is>
          <t>6% Subordinated Convertible Promissory Notes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row>
    <row r="204">
      <c r="A204" s="3" t="inlineStr">
        <is>
          <t>Deb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row>
    <row r="205">
      <c r="A205" s="4" t="inlineStr">
        <is>
          <t>Net of debt discoun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6" t="n">
        <v>128612</v>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row>
    <row r="206">
      <c r="A206" s="4" t="inlineStr">
        <is>
          <t>Accrued interest balanc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5" t="n">
        <v>534750</v>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row>
    <row r="207">
      <c r="A207" s="4" t="inlineStr">
        <is>
          <t>Spartan Capital Securities, LLC [Member] | Private Placement of 20% OID Promissory Note and Warrant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row>
    <row r="208">
      <c r="A208" s="3" t="inlineStr">
        <is>
          <t>Deb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row>
    <row r="209">
      <c r="A209" s="4" t="inlineStr">
        <is>
          <t>Number of shares purchased (in Shares)</t>
        </is>
      </c>
      <c r="B209" s="4" t="inlineStr">
        <is>
          <t xml:space="preserve"> </t>
        </is>
      </c>
      <c r="C209" s="4" t="inlineStr">
        <is>
          <t xml:space="preserve"> </t>
        </is>
      </c>
      <c r="D209" s="4" t="inlineStr">
        <is>
          <t xml:space="preserve"> </t>
        </is>
      </c>
      <c r="E209" s="6" t="n">
        <v>572</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row>
    <row r="210">
      <c r="A210" s="4" t="inlineStr">
        <is>
          <t>Share per share (in Dollars per share)</t>
        </is>
      </c>
      <c r="B210" s="4" t="inlineStr">
        <is>
          <t xml:space="preserve"> </t>
        </is>
      </c>
      <c r="C210" s="4" t="inlineStr">
        <is>
          <t xml:space="preserve"> </t>
        </is>
      </c>
      <c r="D210" s="4" t="inlineStr">
        <is>
          <t xml:space="preserve"> </t>
        </is>
      </c>
      <c r="E210" s="9" t="n">
        <v>38.47</v>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row>
    <row r="211">
      <c r="A211" s="4" t="inlineStr">
        <is>
          <t>Darbie &amp; Co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row>
    <row r="212">
      <c r="A212" s="3" t="inlineStr">
        <is>
          <t>Deb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row>
    <row r="213">
      <c r="A213" s="4" t="inlineStr">
        <is>
          <t>Warrants purchase aggregate common shares (in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6" t="n">
        <v>10</v>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row>
    <row r="214">
      <c r="A214" s="4" t="inlineStr">
        <is>
          <t>Exercise price per share (in Dollars per shar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9" t="n">
        <v>35.88</v>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row>
    <row r="215">
      <c r="A215" s="4" t="inlineStr">
        <is>
          <t>Private Placement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row>
    <row r="216">
      <c r="A216" s="3" t="inlineStr">
        <is>
          <t>Deb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row>
    <row r="217">
      <c r="A217" s="4" t="inlineStr">
        <is>
          <t>Accrued interest balanc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5" t="n">
        <v>45956</v>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row>
    <row r="218">
      <c r="A218" s="4" t="inlineStr">
        <is>
          <t>Private Placement [Member] | Private Placement of 20% OID Promissory Note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row>
    <row r="219">
      <c r="A219" s="3" t="inlineStr">
        <is>
          <t>Deb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row>
    <row r="220">
      <c r="A220" s="4" t="inlineStr">
        <is>
          <t>Interest r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13" t="n">
        <v>0.2</v>
      </c>
      <c r="U220" s="4" t="inlineStr">
        <is>
          <t xml:space="preserve"> </t>
        </is>
      </c>
      <c r="V220" s="4" t="inlineStr">
        <is>
          <t xml:space="preserve"> </t>
        </is>
      </c>
      <c r="W220" s="13" t="n">
        <v>0.2</v>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row>
    <row r="221">
      <c r="A221" s="4" t="inlineStr">
        <is>
          <t>Private Placement [Member] | Promissory Note and Series D Preferred Shares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row>
    <row r="222">
      <c r="A222" s="3" t="inlineStr">
        <is>
          <t>Deb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row>
    <row r="223">
      <c r="A223" s="4" t="inlineStr">
        <is>
          <t>Interest rat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13" t="n">
        <v>0.35</v>
      </c>
      <c r="U223" s="4" t="inlineStr">
        <is>
          <t xml:space="preserve"> </t>
        </is>
      </c>
      <c r="V223" s="4" t="inlineStr">
        <is>
          <t xml:space="preserve"> </t>
        </is>
      </c>
      <c r="W223" s="13" t="n">
        <v>0.35</v>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row>
    <row r="224">
      <c r="A224" s="4" t="inlineStr">
        <is>
          <t>Secured Convertible Promissory Notes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row>
    <row r="225">
      <c r="A225" s="3" t="inlineStr">
        <is>
          <t>Deb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row>
    <row r="226">
      <c r="A226" s="4" t="inlineStr">
        <is>
          <t>Accrued interest balanc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5" t="n">
        <v>881711</v>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row>
    <row r="227">
      <c r="A227" s="4" t="inlineStr">
        <is>
          <t>Penalty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row>
    <row r="228">
      <c r="A228" s="3" t="inlineStr">
        <is>
          <t>Deb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row>
    <row r="229">
      <c r="A229" s="4" t="inlineStr">
        <is>
          <t>Accrued interes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13" t="n">
        <v>0.15</v>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row>
    <row r="230">
      <c r="A230" s="4" t="inlineStr">
        <is>
          <t>Other Fees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row>
    <row r="231">
      <c r="A231" s="3" t="inlineStr">
        <is>
          <t>Deb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row>
    <row r="232">
      <c r="A232" s="4" t="inlineStr">
        <is>
          <t>Conversion amou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5" t="n">
        <v>1536582</v>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row>
  </sheetData>
  <mergeCells count="4">
    <mergeCell ref="A1:A2"/>
    <mergeCell ref="T1:V1"/>
    <mergeCell ref="W1:X1"/>
    <mergeCell ref="Y1:Z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Y39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5" customWidth="1" min="36" max="36"/>
    <col width="15" customWidth="1" min="37" max="37"/>
    <col width="14" customWidth="1" min="38" max="38"/>
    <col width="14" customWidth="1" min="39" max="39"/>
    <col width="14" customWidth="1" min="40" max="40"/>
    <col width="24" customWidth="1" min="41" max="41"/>
    <col width="14" customWidth="1" min="42" max="42"/>
    <col width="25"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s>
  <sheetData>
    <row r="1">
      <c r="A1" s="1" t="inlineStr">
        <is>
          <t>Shareholders’ Deficit (Details) - USD ($)</t>
        </is>
      </c>
      <c r="AJ1" s="2" t="inlineStr">
        <is>
          <t>1 Months Ended</t>
        </is>
      </c>
      <c r="AK1" s="2" t="inlineStr">
        <is>
          <t>3 Months Ended</t>
        </is>
      </c>
      <c r="AO1" s="2" t="inlineStr">
        <is>
          <t>6 Months Ended</t>
        </is>
      </c>
      <c r="AQ1" s="2" t="inlineStr">
        <is>
          <t>12 Months Ended</t>
        </is>
      </c>
    </row>
    <row r="2">
      <c r="B2" s="2" t="inlineStr">
        <is>
          <t>Jun. 28, 2024</t>
        </is>
      </c>
      <c r="C2" s="2" t="inlineStr">
        <is>
          <t>Jun. 27, 2024</t>
        </is>
      </c>
      <c r="D2" s="2" t="inlineStr">
        <is>
          <t>May 08, 2024</t>
        </is>
      </c>
      <c r="E2" s="2" t="inlineStr">
        <is>
          <t>Mar. 31, 2024</t>
        </is>
      </c>
      <c r="F2" s="2" t="inlineStr">
        <is>
          <t>Feb. 25, 2024</t>
        </is>
      </c>
      <c r="G2" s="2" t="inlineStr">
        <is>
          <t>Feb. 14, 2024</t>
        </is>
      </c>
      <c r="H2" s="2" t="inlineStr">
        <is>
          <t>Feb. 09, 2024</t>
        </is>
      </c>
      <c r="I2" s="2" t="inlineStr">
        <is>
          <t>Feb. 09, 2024</t>
        </is>
      </c>
      <c r="J2" s="2" t="inlineStr">
        <is>
          <t>Jan. 30, 2024</t>
        </is>
      </c>
      <c r="K2" s="2" t="inlineStr">
        <is>
          <t>Aug. 30, 2023</t>
        </is>
      </c>
      <c r="L2" s="2" t="inlineStr">
        <is>
          <t>Aug. 11, 2023</t>
        </is>
      </c>
      <c r="M2" s="2" t="inlineStr">
        <is>
          <t>Aug. 04, 2023</t>
        </is>
      </c>
      <c r="N2" s="2" t="inlineStr">
        <is>
          <t>Jul. 30, 2023</t>
        </is>
      </c>
      <c r="O2" s="2" t="inlineStr">
        <is>
          <t>Jul. 18, 2023</t>
        </is>
      </c>
      <c r="P2" s="2" t="inlineStr">
        <is>
          <t>Jul. 07, 2023</t>
        </is>
      </c>
      <c r="Q2" s="2" t="inlineStr">
        <is>
          <t>Jul. 03, 2023</t>
        </is>
      </c>
      <c r="R2" s="2" t="inlineStr">
        <is>
          <t>Jun. 15, 2023</t>
        </is>
      </c>
      <c r="S2" s="2" t="inlineStr">
        <is>
          <t>Apr. 30, 2023</t>
        </is>
      </c>
      <c r="T2" s="2" t="inlineStr">
        <is>
          <t>Feb. 25, 2023</t>
        </is>
      </c>
      <c r="U2" s="2" t="inlineStr">
        <is>
          <t>Feb. 22, 2023</t>
        </is>
      </c>
      <c r="V2" s="2" t="inlineStr">
        <is>
          <t>Feb. 09, 2023</t>
        </is>
      </c>
      <c r="W2" s="2" t="inlineStr">
        <is>
          <t>Feb. 03, 2023</t>
        </is>
      </c>
      <c r="X2" s="2" t="inlineStr">
        <is>
          <t>Jan. 30, 2023</t>
        </is>
      </c>
      <c r="Y2" s="2" t="inlineStr">
        <is>
          <t>Jan. 03, 2023</t>
        </is>
      </c>
      <c r="Z2" s="2" t="inlineStr">
        <is>
          <t>Sep. 30, 2022</t>
        </is>
      </c>
      <c r="AA2" s="2" t="inlineStr">
        <is>
          <t>Aug. 23, 2022</t>
        </is>
      </c>
      <c r="AB2" s="2" t="inlineStr">
        <is>
          <t>Aug. 05, 2022</t>
        </is>
      </c>
      <c r="AC2" s="2" t="inlineStr">
        <is>
          <t>Aug. 04, 2022</t>
        </is>
      </c>
      <c r="AD2" s="2" t="inlineStr">
        <is>
          <t>Aug. 02, 2022</t>
        </is>
      </c>
      <c r="AE2" s="2" t="inlineStr">
        <is>
          <t>Jul. 29, 2022</t>
        </is>
      </c>
      <c r="AF2" s="2" t="inlineStr">
        <is>
          <t>Jul. 08, 2022</t>
        </is>
      </c>
      <c r="AG2" s="2" t="inlineStr">
        <is>
          <t>Mar. 31, 2022</t>
        </is>
      </c>
      <c r="AH2" s="2" t="inlineStr">
        <is>
          <t>Mar. 23, 2022</t>
        </is>
      </c>
      <c r="AI2" s="2" t="inlineStr">
        <is>
          <t>Feb. 13, 2014</t>
        </is>
      </c>
      <c r="AJ2" s="2" t="inlineStr">
        <is>
          <t>Aug. 31, 2023</t>
        </is>
      </c>
      <c r="AK2" s="2" t="inlineStr">
        <is>
          <t>Jun. 30, 2024</t>
        </is>
      </c>
      <c r="AL2" s="2" t="inlineStr">
        <is>
          <t>Mar. 31, 2024</t>
        </is>
      </c>
      <c r="AM2" s="2" t="inlineStr">
        <is>
          <t>Jun. 30, 2023</t>
        </is>
      </c>
      <c r="AN2" s="2" t="inlineStr">
        <is>
          <t>Mar. 31, 2023</t>
        </is>
      </c>
      <c r="AO2" s="2" t="inlineStr">
        <is>
          <t>Jun. 30, 2024</t>
        </is>
      </c>
      <c r="AP2" s="2" t="inlineStr">
        <is>
          <t>Jun. 30, 2023</t>
        </is>
      </c>
      <c r="AQ2" s="2" t="inlineStr">
        <is>
          <t>Dec. 31, 2023</t>
        </is>
      </c>
      <c r="AR2" s="2" t="inlineStr">
        <is>
          <t>Dec. 31, 2022</t>
        </is>
      </c>
      <c r="AS2" s="2" t="inlineStr">
        <is>
          <t>Apr. 12, 2024</t>
        </is>
      </c>
      <c r="AT2" s="2" t="inlineStr">
        <is>
          <t>Apr. 03, 2024</t>
        </is>
      </c>
      <c r="AU2" s="2" t="inlineStr">
        <is>
          <t>Aug. 09, 2023</t>
        </is>
      </c>
      <c r="AV2" s="2" t="inlineStr">
        <is>
          <t>Feb. 14, 2023</t>
        </is>
      </c>
      <c r="AW2" s="2" t="inlineStr">
        <is>
          <t>Jul. 26, 2022</t>
        </is>
      </c>
      <c r="AX2" s="2" t="inlineStr">
        <is>
          <t>Feb. 16, 2022</t>
        </is>
      </c>
      <c r="AY2" s="2" t="inlineStr">
        <is>
          <t>Dec. 31, 2021</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row>
    <row r="4">
      <c r="A4" s="4" t="inlineStr">
        <is>
          <t>Accrued dividend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299</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5" t="n">
        <v>136052</v>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row>
    <row r="5">
      <c r="A5" s="4" t="inlineStr">
        <is>
          <t>Converted into 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6" t="n">
        <v>3691</v>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row>
    <row r="6">
      <c r="A6" s="4" t="inlineStr">
        <is>
          <t>Dividends rate per ann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13" t="n">
        <v>0.05</v>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row>
    <row r="7">
      <c r="A7" s="4" t="inlineStr">
        <is>
          <t>Percentage of convertible preferred shares entitled received an amount cash equ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13" t="n">
        <v>1</v>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row>
    <row r="8">
      <c r="A8" s="4" t="inlineStr">
        <is>
          <t>Share dividing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7" t="n">
        <v>0.339</v>
      </c>
      <c r="AL8" s="4" t="inlineStr">
        <is>
          <t xml:space="preserve"> </t>
        </is>
      </c>
      <c r="AM8" s="4" t="inlineStr">
        <is>
          <t xml:space="preserve"> </t>
        </is>
      </c>
      <c r="AN8" s="4" t="inlineStr">
        <is>
          <t xml:space="preserve"> </t>
        </is>
      </c>
      <c r="AO8" s="7" t="n">
        <v>0.339</v>
      </c>
      <c r="AP8" s="4" t="inlineStr">
        <is>
          <t xml:space="preserve"> </t>
        </is>
      </c>
      <c r="AQ8" s="8" t="n">
        <v>2.2</v>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row>
    <row r="9">
      <c r="A9" s="4" t="inlineStr">
        <is>
          <t>Conversion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7" t="n">
        <v>4.407</v>
      </c>
      <c r="AL9" s="4" t="inlineStr">
        <is>
          <t xml:space="preserve"> </t>
        </is>
      </c>
      <c r="AM9" s="4" t="inlineStr">
        <is>
          <t xml:space="preserve"> </t>
        </is>
      </c>
      <c r="AN9" s="4" t="inlineStr">
        <is>
          <t xml:space="preserve"> </t>
        </is>
      </c>
      <c r="AO9" s="7" t="n">
        <v>4.407</v>
      </c>
      <c r="AP9" s="4" t="inlineStr">
        <is>
          <t xml:space="preserve"> </t>
        </is>
      </c>
      <c r="AQ9" s="5" t="n">
        <v>39</v>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row>
    <row r="10">
      <c r="A10" s="4" t="inlineStr">
        <is>
          <t>Aggregate principal amoun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5" t="n">
        <v>23052078</v>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row>
    <row r="11">
      <c r="A11" s="4" t="inlineStr">
        <is>
          <t>Net proceeds (in Dollars)</t>
        </is>
      </c>
      <c r="B11" s="5" t="n">
        <v>47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row>
    <row r="12">
      <c r="A12" s="4" t="inlineStr">
        <is>
          <t>Accrued dividends preferred share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5" t="n">
        <v>365</v>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row>
    <row r="13">
      <c r="A13" s="4" t="inlineStr">
        <is>
          <t>Exceris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3</v>
      </c>
      <c r="I13" s="5" t="n">
        <v>1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9" t="n">
        <v>35.88</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5" t="n">
        <v>5460</v>
      </c>
      <c r="AR13" s="4" t="inlineStr">
        <is>
          <t xml:space="preserve"> </t>
        </is>
      </c>
      <c r="AS13" s="4" t="inlineStr">
        <is>
          <t xml:space="preserve"> </t>
        </is>
      </c>
      <c r="AT13" s="4" t="inlineStr">
        <is>
          <t xml:space="preserve"> </t>
        </is>
      </c>
      <c r="AU13" s="4" t="inlineStr">
        <is>
          <t xml:space="preserve"> </t>
        </is>
      </c>
      <c r="AV13" s="4" t="inlineStr">
        <is>
          <t xml:space="preserve"> </t>
        </is>
      </c>
      <c r="AW13" s="5" t="n">
        <v>5460</v>
      </c>
      <c r="AX13" s="4" t="inlineStr">
        <is>
          <t xml:space="preserve"> </t>
        </is>
      </c>
      <c r="AY13" s="4" t="inlineStr">
        <is>
          <t xml:space="preserve"> </t>
        </is>
      </c>
    </row>
    <row r="14">
      <c r="A14" s="4" t="inlineStr">
        <is>
          <t>Percentage of transaction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3" t="n">
        <v>0.08</v>
      </c>
      <c r="P14" s="13" t="n">
        <v>0.08</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row>
    <row r="15">
      <c r="A15" s="4" t="inlineStr">
        <is>
          <t>Net proceeds of common stock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5" t="n">
        <v>4335000</v>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row>
    <row r="16">
      <c r="A16" s="4" t="inlineStr">
        <is>
          <t>Conversion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6" t="n">
        <v>87938</v>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row>
    <row r="17">
      <c r="A17" s="4" t="inlineStr">
        <is>
          <t>Conversion of amount issued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91174</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5" t="n">
        <v>730814</v>
      </c>
      <c r="AK17" s="4" t="inlineStr">
        <is>
          <t xml:space="preserve"> </t>
        </is>
      </c>
      <c r="AL17" s="4" t="inlineStr">
        <is>
          <t xml:space="preserve"> </t>
        </is>
      </c>
      <c r="AM17" s="4" t="inlineStr">
        <is>
          <t xml:space="preserve"> </t>
        </is>
      </c>
      <c r="AN17" s="4" t="inlineStr">
        <is>
          <t xml:space="preserve"> </t>
        </is>
      </c>
      <c r="AO17" s="5" t="n">
        <v>2026499</v>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row>
    <row r="18">
      <c r="A18" s="4" t="inlineStr">
        <is>
          <t>Common shares issued</t>
        </is>
      </c>
      <c r="B18" s="4" t="inlineStr">
        <is>
          <t xml:space="preserve"> </t>
        </is>
      </c>
      <c r="C18" s="4" t="inlineStr">
        <is>
          <t xml:space="preserve"> </t>
        </is>
      </c>
      <c r="D18" s="6" t="n">
        <v>57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426</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6" t="n">
        <v>614441</v>
      </c>
      <c r="AL18" s="4" t="inlineStr">
        <is>
          <t xml:space="preserve"> </t>
        </is>
      </c>
      <c r="AM18" s="4" t="inlineStr">
        <is>
          <t xml:space="preserve"> </t>
        </is>
      </c>
      <c r="AN18" s="4" t="inlineStr">
        <is>
          <t xml:space="preserve"> </t>
        </is>
      </c>
      <c r="AO18" s="6" t="n">
        <v>614441</v>
      </c>
      <c r="AP18" s="4" t="inlineStr">
        <is>
          <t xml:space="preserve"> </t>
        </is>
      </c>
      <c r="AQ18" s="6" t="n">
        <v>142438</v>
      </c>
      <c r="AR18" s="6" t="n">
        <v>76371</v>
      </c>
      <c r="AS18" s="6" t="n">
        <v>19393</v>
      </c>
      <c r="AT18" s="6" t="n">
        <v>19393</v>
      </c>
      <c r="AU18" s="6" t="n">
        <v>17081</v>
      </c>
      <c r="AV18" s="4" t="inlineStr">
        <is>
          <t xml:space="preserve"> </t>
        </is>
      </c>
      <c r="AW18" s="4" t="inlineStr">
        <is>
          <t xml:space="preserve"> </t>
        </is>
      </c>
      <c r="AX18" s="4" t="inlineStr">
        <is>
          <t xml:space="preserve"> </t>
        </is>
      </c>
      <c r="AY18" s="4" t="inlineStr">
        <is>
          <t xml:space="preserve"> </t>
        </is>
      </c>
    </row>
    <row r="19">
      <c r="A19" s="4" t="inlineStr">
        <is>
          <t>Weighted average price common share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13" t="n">
        <v>0.8</v>
      </c>
      <c r="AP19" s="4" t="inlineStr">
        <is>
          <t xml:space="preserve"> </t>
        </is>
      </c>
      <c r="AQ19" s="13" t="n">
        <v>0.8</v>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row>
    <row r="20">
      <c r="A20" s="4" t="inlineStr">
        <is>
          <t>Potential common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6" t="n">
        <v>204849768</v>
      </c>
      <c r="AP20" s="4" t="inlineStr">
        <is>
          <t xml:space="preserve"> </t>
        </is>
      </c>
      <c r="AQ20" s="6" t="n">
        <v>780458</v>
      </c>
      <c r="AR20" s="6" t="n">
        <v>4975</v>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row>
    <row r="21">
      <c r="A21" s="4" t="inlineStr">
        <is>
          <t>Purchase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6</v>
      </c>
      <c r="V21" s="6" t="n">
        <v>187</v>
      </c>
      <c r="W21" s="6" t="n">
        <v>97</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row>
    <row r="22">
      <c r="A22" s="4" t="inlineStr">
        <is>
          <t>Warrants 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102.96</v>
      </c>
      <c r="L22" s="4" t="inlineStr">
        <is>
          <t xml:space="preserve"> </t>
        </is>
      </c>
      <c r="M22" s="4" t="inlineStr">
        <is>
          <t xml:space="preserve"> </t>
        </is>
      </c>
      <c r="N22" s="9" t="n">
        <v>211.64</v>
      </c>
      <c r="O22" s="4" t="inlineStr">
        <is>
          <t xml:space="preserve"> </t>
        </is>
      </c>
      <c r="P22" s="5" t="n">
        <v>260</v>
      </c>
      <c r="Q22" s="4" t="inlineStr">
        <is>
          <t xml:space="preserve"> </t>
        </is>
      </c>
      <c r="R22" s="4" t="inlineStr">
        <is>
          <t xml:space="preserve"> </t>
        </is>
      </c>
      <c r="S22" s="9" t="n">
        <v>773.24</v>
      </c>
      <c r="T22" s="4" t="inlineStr">
        <is>
          <t xml:space="preserve"> </t>
        </is>
      </c>
      <c r="U22" s="4" t="inlineStr">
        <is>
          <t xml:space="preserve"> </t>
        </is>
      </c>
      <c r="V22" s="4" t="inlineStr">
        <is>
          <t xml:space="preserve"> </t>
        </is>
      </c>
      <c r="W22" s="4" t="inlineStr">
        <is>
          <t xml:space="preserve"> </t>
        </is>
      </c>
      <c r="X22" s="9" t="n">
        <v>1994.72</v>
      </c>
      <c r="Y22" s="5" t="n">
        <v>5460</v>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5" t="n">
        <v>39</v>
      </c>
      <c r="AS22" s="4" t="inlineStr">
        <is>
          <t xml:space="preserve"> </t>
        </is>
      </c>
      <c r="AT22" s="4" t="inlineStr">
        <is>
          <t xml:space="preserve"> </t>
        </is>
      </c>
      <c r="AU22" s="4" t="inlineStr">
        <is>
          <t xml:space="preserve"> </t>
        </is>
      </c>
      <c r="AV22" s="9" t="n">
        <v>0.13</v>
      </c>
      <c r="AW22" s="4" t="inlineStr">
        <is>
          <t xml:space="preserve"> </t>
        </is>
      </c>
      <c r="AX22" s="4" t="inlineStr">
        <is>
          <t xml:space="preserve"> </t>
        </is>
      </c>
      <c r="AY22" s="4" t="inlineStr">
        <is>
          <t xml:space="preserve"> </t>
        </is>
      </c>
    </row>
    <row r="23">
      <c r="A23" s="4" t="inlineStr">
        <is>
          <t>Volatility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13" t="n">
        <v>1</v>
      </c>
      <c r="AP23" s="4" t="inlineStr">
        <is>
          <t xml:space="preserve"> </t>
        </is>
      </c>
      <c r="AQ23" s="13" t="n">
        <v>1</v>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row>
    <row r="24">
      <c r="A24" s="4" t="inlineStr">
        <is>
          <t>Dividend yie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13" t="n">
        <v>0</v>
      </c>
      <c r="AP24" s="4" t="inlineStr">
        <is>
          <t xml:space="preserve"> </t>
        </is>
      </c>
      <c r="AQ24" s="13" t="n">
        <v>0</v>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row>
    <row r="25">
      <c r="A25" s="4" t="inlineStr">
        <is>
          <t>Expected volat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12" t="n">
        <v>1.608</v>
      </c>
      <c r="AP25" s="4" t="inlineStr">
        <is>
          <t xml:space="preserve"> </t>
        </is>
      </c>
      <c r="AQ25" s="12" t="n">
        <v>1.6045</v>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row>
    <row r="26">
      <c r="A26" s="4" t="inlineStr">
        <is>
          <t>Weighted average risk-fre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12" t="n">
        <v>0.045</v>
      </c>
      <c r="AP26" s="4" t="inlineStr">
        <is>
          <t xml:space="preserve"> </t>
        </is>
      </c>
      <c r="AQ26" s="12" t="n">
        <v>0.0468</v>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row>
    <row r="27">
      <c r="A27" s="4" t="inlineStr">
        <is>
          <t>Expected lif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5 years 6 months</t>
        </is>
      </c>
      <c r="AP27" s="4" t="inlineStr">
        <is>
          <t xml:space="preserve"> </t>
        </is>
      </c>
      <c r="AQ27" s="4" t="inlineStr">
        <is>
          <t>5 years</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row>
    <row r="28">
      <c r="A28" s="4" t="inlineStr">
        <is>
          <t>Per share valu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8" t="n">
        <v>31.2</v>
      </c>
      <c r="AL28" s="4" t="inlineStr">
        <is>
          <t xml:space="preserve"> </t>
        </is>
      </c>
      <c r="AM28" s="4" t="inlineStr">
        <is>
          <t xml:space="preserve"> </t>
        </is>
      </c>
      <c r="AN28" s="4" t="inlineStr">
        <is>
          <t xml:space="preserve"> </t>
        </is>
      </c>
      <c r="AO28" s="8" t="n">
        <v>31.2</v>
      </c>
      <c r="AP28" s="4" t="inlineStr">
        <is>
          <t xml:space="preserve"> </t>
        </is>
      </c>
      <c r="AQ28" s="9" t="n">
        <v>0.13</v>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row>
    <row r="29">
      <c r="A29" s="4" t="inlineStr">
        <is>
          <t>Exercis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9" t="n">
        <v>38.47</v>
      </c>
      <c r="AL29" s="4" t="inlineStr">
        <is>
          <t xml:space="preserve"> </t>
        </is>
      </c>
      <c r="AM29" s="4" t="inlineStr">
        <is>
          <t xml:space="preserve"> </t>
        </is>
      </c>
      <c r="AN29" s="4" t="inlineStr">
        <is>
          <t xml:space="preserve"> </t>
        </is>
      </c>
      <c r="AO29" s="9" t="n">
        <v>38.47</v>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row>
    <row r="30">
      <c r="A30" s="4" t="inlineStr">
        <is>
          <t>Percentage of warrants issued in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13" t="n">
        <v>0.2</v>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row>
    <row r="31">
      <c r="A31" s="4" t="inlineStr">
        <is>
          <t>Price per warrants (in Dollars per share)</t>
        </is>
      </c>
      <c r="B31" s="4" t="inlineStr">
        <is>
          <t xml:space="preserve"> </t>
        </is>
      </c>
      <c r="C31" s="4" t="inlineStr">
        <is>
          <t xml:space="preserve"> </t>
        </is>
      </c>
      <c r="D31" s="9" t="n">
        <v>34.9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9" t="n">
        <v>35.88</v>
      </c>
      <c r="V31" s="9" t="n">
        <v>35.88</v>
      </c>
      <c r="W31" s="9" t="n">
        <v>35.88</v>
      </c>
      <c r="X31" s="4" t="inlineStr">
        <is>
          <t xml:space="preserve"> </t>
        </is>
      </c>
      <c r="Y31" s="7" t="n">
        <v>0.001</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row>
    <row r="32">
      <c r="A32" s="4" t="inlineStr">
        <is>
          <t>Exercise price per share (in Dollars per share)</t>
        </is>
      </c>
      <c r="B32" s="4" t="inlineStr">
        <is>
          <t xml:space="preserve"> </t>
        </is>
      </c>
      <c r="C32" s="4" t="inlineStr">
        <is>
          <t xml:space="preserve"> </t>
        </is>
      </c>
      <c r="D32" s="9" t="n">
        <v>38.4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13</v>
      </c>
      <c r="V32" s="9" t="n">
        <v>35.88</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row>
    <row r="33">
      <c r="A33" s="4" t="inlineStr">
        <is>
          <t>Fair value warrants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5" t="n">
        <v>-3661800</v>
      </c>
      <c r="AL33" s="4" t="inlineStr">
        <is>
          <t xml:space="preserve"> </t>
        </is>
      </c>
      <c r="AM33" s="4" t="inlineStr">
        <is>
          <t xml:space="preserve"> </t>
        </is>
      </c>
      <c r="AN33" s="4" t="inlineStr">
        <is>
          <t xml:space="preserve"> </t>
        </is>
      </c>
      <c r="AO33" s="5" t="n">
        <v>-1759600</v>
      </c>
      <c r="AP33" s="4" t="inlineStr">
        <is>
          <t xml:space="preserve"> </t>
        </is>
      </c>
      <c r="AQ33" s="5" t="n">
        <v>27900</v>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row>
    <row r="34">
      <c r="A34" s="4" t="inlineStr">
        <is>
          <t>Additional paid in capital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5" t="n">
        <v>4335000</v>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row>
    <row r="35">
      <c r="A35" s="4" t="inlineStr">
        <is>
          <t>Deemed dividend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5" t="n">
        <v>600000</v>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row>
    <row r="36">
      <c r="A36" s="4" t="inlineStr">
        <is>
          <t>Allocation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6" t="n">
        <v>1000</v>
      </c>
      <c r="AL36" s="4" t="inlineStr">
        <is>
          <t xml:space="preserve"> </t>
        </is>
      </c>
      <c r="AM36" s="4" t="inlineStr">
        <is>
          <t xml:space="preserve"> </t>
        </is>
      </c>
      <c r="AN36" s="4" t="inlineStr">
        <is>
          <t xml:space="preserve"> </t>
        </is>
      </c>
      <c r="AO36" s="6" t="n">
        <v>1000</v>
      </c>
      <c r="AP36" s="4" t="inlineStr">
        <is>
          <t xml:space="preserve"> </t>
        </is>
      </c>
      <c r="AQ36" s="6" t="n">
        <v>1000</v>
      </c>
      <c r="AR36" s="6" t="n">
        <v>1000</v>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row>
    <row r="37">
      <c r="A37" s="4" t="inlineStr">
        <is>
          <t>Common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6" t="n">
        <v>500000000</v>
      </c>
      <c r="AL37" s="4" t="inlineStr">
        <is>
          <t xml:space="preserve"> </t>
        </is>
      </c>
      <c r="AM37" s="4" t="inlineStr">
        <is>
          <t xml:space="preserve"> </t>
        </is>
      </c>
      <c r="AN37" s="4" t="inlineStr">
        <is>
          <t xml:space="preserve"> </t>
        </is>
      </c>
      <c r="AO37" s="6" t="n">
        <v>500000000</v>
      </c>
      <c r="AP37" s="4" t="inlineStr">
        <is>
          <t xml:space="preserve"> </t>
        </is>
      </c>
      <c r="AQ37" s="6" t="n">
        <v>500000000</v>
      </c>
      <c r="AR37" s="6" t="n">
        <v>500000000</v>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row>
    <row r="38">
      <c r="A38" s="4" t="inlineStr">
        <is>
          <t>Common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6" t="n">
        <v>614441</v>
      </c>
      <c r="AL38" s="4" t="inlineStr">
        <is>
          <t xml:space="preserve"> </t>
        </is>
      </c>
      <c r="AM38" s="4" t="inlineStr">
        <is>
          <t xml:space="preserve"> </t>
        </is>
      </c>
      <c r="AN38" s="4" t="inlineStr">
        <is>
          <t xml:space="preserve"> </t>
        </is>
      </c>
      <c r="AO38" s="6" t="n">
        <v>614441</v>
      </c>
      <c r="AP38" s="4" t="inlineStr">
        <is>
          <t xml:space="preserve"> </t>
        </is>
      </c>
      <c r="AQ38" s="6" t="n">
        <v>142438</v>
      </c>
      <c r="AR38" s="6" t="n">
        <v>76371</v>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row>
    <row r="39">
      <c r="A39" s="4" t="inlineStr">
        <is>
          <t>Company sold commo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6" t="n">
        <v>1099</v>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row>
    <row r="40">
      <c r="A40" s="4" t="inlineStr">
        <is>
          <t>Net proceeds amount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46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row>
    <row r="41">
      <c r="A41" s="4" t="inlineStr">
        <is>
          <t>Aggregate of commo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4231</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row>
    <row r="42">
      <c r="A42" s="4" t="inlineStr">
        <is>
          <t>Convertible promissory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13" t="n">
        <v>0.06</v>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row>
    <row r="43">
      <c r="A43" s="4" t="inlineStr">
        <is>
          <t>Dividend of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9" t="n">
        <v>170.69</v>
      </c>
      <c r="AB43" s="4" t="inlineStr">
        <is>
          <t xml:space="preserve"> </t>
        </is>
      </c>
      <c r="AC43" s="4" t="inlineStr">
        <is>
          <t xml:space="preserve"> </t>
        </is>
      </c>
      <c r="AD43" s="4" t="inlineStr">
        <is>
          <t xml:space="preserve"> </t>
        </is>
      </c>
      <c r="AE43" s="9" t="n">
        <v>170.69</v>
      </c>
      <c r="AF43" s="4" t="inlineStr">
        <is>
          <t xml:space="preserve"> </t>
        </is>
      </c>
      <c r="AG43" s="4" t="inlineStr">
        <is>
          <t xml:space="preserve"> </t>
        </is>
      </c>
      <c r="AH43" s="5" t="n">
        <v>65</v>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row>
    <row r="44">
      <c r="A44" s="4" t="inlineStr">
        <is>
          <t>Aggregate of shareholders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5" t="n">
        <v>505751</v>
      </c>
      <c r="AA44" s="4" t="inlineStr">
        <is>
          <t xml:space="preserve"> </t>
        </is>
      </c>
      <c r="AB44" s="4" t="inlineStr">
        <is>
          <t xml:space="preserve"> </t>
        </is>
      </c>
      <c r="AC44" s="5" t="n">
        <v>337841</v>
      </c>
      <c r="AD44" s="4" t="inlineStr">
        <is>
          <t xml:space="preserve"> </t>
        </is>
      </c>
      <c r="AE44" s="4" t="inlineStr">
        <is>
          <t xml:space="preserve"> </t>
        </is>
      </c>
      <c r="AF44" s="4" t="inlineStr">
        <is>
          <t xml:space="preserve"> </t>
        </is>
      </c>
      <c r="AG44" s="5" t="n">
        <v>249762</v>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row>
    <row r="45">
      <c r="A45" s="4" t="inlineStr">
        <is>
          <t>Aggregate share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3153</v>
      </c>
      <c r="M45" s="4" t="inlineStr">
        <is>
          <t xml:space="preserve"> </t>
        </is>
      </c>
      <c r="N45" s="4" t="inlineStr">
        <is>
          <t xml:space="preserve"> </t>
        </is>
      </c>
      <c r="O45" s="6" t="n">
        <v>3077</v>
      </c>
      <c r="P45" s="4" t="inlineStr">
        <is>
          <t xml:space="preserve"> </t>
        </is>
      </c>
      <c r="Q45" s="6" t="n">
        <v>2958</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6" t="n">
        <v>77</v>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6" t="n">
        <v>6808</v>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row>
    <row r="46">
      <c r="A46" s="4" t="inlineStr">
        <is>
          <t>Prefunded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4231</v>
      </c>
      <c r="Q46" s="6" t="n">
        <v>4231</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row>
    <row r="47">
      <c r="A47" s="4" t="inlineStr">
        <is>
          <t>Offering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26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row>
    <row r="48">
      <c r="A48" s="4" t="inlineStr">
        <is>
          <t>Pre-funded warrant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247</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row>
    <row r="49">
      <c r="A49" s="4" t="inlineStr">
        <is>
          <t>Gross proceeds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5000000</v>
      </c>
      <c r="J49" s="4" t="inlineStr">
        <is>
          <t xml:space="preserve"> </t>
        </is>
      </c>
      <c r="K49" s="4" t="inlineStr">
        <is>
          <t xml:space="preserve"> </t>
        </is>
      </c>
      <c r="L49" s="4" t="inlineStr">
        <is>
          <t xml:space="preserve"> </t>
        </is>
      </c>
      <c r="M49" s="4" t="inlineStr">
        <is>
          <t xml:space="preserve"> </t>
        </is>
      </c>
      <c r="N49" s="4" t="inlineStr">
        <is>
          <t xml:space="preserve"> </t>
        </is>
      </c>
      <c r="O49" s="5" t="n">
        <v>960000</v>
      </c>
      <c r="P49" s="5" t="n">
        <v>186900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row>
    <row r="50">
      <c r="A50" s="4" t="inlineStr">
        <is>
          <t>Net proceeds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149448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row>
    <row r="51">
      <c r="A51" s="4" t="inlineStr">
        <is>
          <t>Purchase price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312</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row>
    <row r="52">
      <c r="A52" s="4" t="inlineStr">
        <is>
          <t>Net proceeds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8582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5" t="n">
        <v>1429700</v>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row>
    <row r="53">
      <c r="A53" s="4" t="inlineStr">
        <is>
          <t>Exercise of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6" t="n">
        <v>390</v>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row>
    <row r="54">
      <c r="A54" s="4" t="inlineStr">
        <is>
          <t>Exercise of warrants for cash proceeds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5" t="n">
        <v>5064</v>
      </c>
      <c r="AQ54" s="5" t="n">
        <v>5064</v>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row>
    <row r="55">
      <c r="A55" s="4" t="inlineStr">
        <is>
          <t>Conversion of preferre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6" t="n">
        <v>373332</v>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row>
    <row r="56">
      <c r="A56" s="4" t="inlineStr">
        <is>
          <t>Issuance of commo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6" t="n">
        <v>1</v>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row>
    <row r="57">
      <c r="A57" s="4" t="inlineStr">
        <is>
          <t>Common share exerci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6" t="n">
        <v>15600</v>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row>
    <row r="58">
      <c r="A58" s="4" t="inlineStr">
        <is>
          <t>Dividend yield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13" t="n">
        <v>0</v>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row>
    <row r="59">
      <c r="A59" s="4" t="inlineStr">
        <is>
          <t>Expected lif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3 years</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row>
    <row r="60">
      <c r="A60" s="4" t="inlineStr">
        <is>
          <t>Estimated fair value of the common shares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5" t="n">
        <v>614</v>
      </c>
      <c r="AL60" s="4" t="inlineStr">
        <is>
          <t xml:space="preserve"> </t>
        </is>
      </c>
      <c r="AM60" s="4" t="inlineStr">
        <is>
          <t xml:space="preserve"> </t>
        </is>
      </c>
      <c r="AN60" s="4" t="inlineStr">
        <is>
          <t xml:space="preserve"> </t>
        </is>
      </c>
      <c r="AO60" s="6" t="n">
        <v>614</v>
      </c>
      <c r="AP60" s="4" t="inlineStr">
        <is>
          <t xml:space="preserve"> </t>
        </is>
      </c>
      <c r="AQ60" s="5" t="n">
        <v>142</v>
      </c>
      <c r="AR60" s="5" t="n">
        <v>76</v>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row>
    <row r="61">
      <c r="A61" s="4" t="inlineStr">
        <is>
          <t>Exercise price value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6" t="n">
        <v>15600</v>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row>
    <row r="62">
      <c r="A62" s="4" t="inlineStr">
        <is>
          <t>Issued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6" t="n">
        <v>314</v>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row>
    <row r="63">
      <c r="A63" s="4" t="inlineStr">
        <is>
          <t>Principal amount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5" t="n">
        <v>600000</v>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row>
    <row r="64">
      <c r="A64" s="4" t="inlineStr">
        <is>
          <t>Price per share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6" t="n">
        <v>7800</v>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row>
    <row r="65">
      <c r="A65" s="4" t="inlineStr">
        <is>
          <t>Total net cash proceeds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5" t="n">
        <v>499600</v>
      </c>
      <c r="AG65" s="4" t="inlineStr">
        <is>
          <t xml:space="preserve"> </t>
        </is>
      </c>
      <c r="AH65" s="4" t="inlineStr">
        <is>
          <t xml:space="preserve"> </t>
        </is>
      </c>
      <c r="AI65" s="4" t="inlineStr">
        <is>
          <t xml:space="preserve"> </t>
        </is>
      </c>
      <c r="AJ65" s="4" t="inlineStr">
        <is>
          <t xml:space="preserve"> </t>
        </is>
      </c>
      <c r="AK65" s="6" t="n">
        <v>265100</v>
      </c>
      <c r="AL65" s="4" t="inlineStr">
        <is>
          <t xml:space="preserve"> </t>
        </is>
      </c>
      <c r="AM65" s="4" t="inlineStr">
        <is>
          <t xml:space="preserve"> </t>
        </is>
      </c>
      <c r="AN65" s="4" t="inlineStr">
        <is>
          <t xml:space="preserve"> </t>
        </is>
      </c>
      <c r="AO65" s="5" t="n">
        <v>265100</v>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row>
    <row r="66">
      <c r="A66" s="4" t="inlineStr">
        <is>
          <t>Purchase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6" t="n">
        <v>1</v>
      </c>
      <c r="V66" s="6" t="n">
        <v>187</v>
      </c>
      <c r="W66" s="4" t="inlineStr">
        <is>
          <t xml:space="preserve"> </t>
        </is>
      </c>
      <c r="X66" s="4" t="inlineStr">
        <is>
          <t xml:space="preserve"> </t>
        </is>
      </c>
      <c r="Y66" s="4" t="inlineStr">
        <is>
          <t xml:space="preserve"> </t>
        </is>
      </c>
      <c r="Z66" s="4" t="inlineStr">
        <is>
          <t xml:space="preserve"> </t>
        </is>
      </c>
      <c r="AA66" s="4" t="inlineStr">
        <is>
          <t xml:space="preserve"> </t>
        </is>
      </c>
      <c r="AB66" s="6" t="n">
        <v>28</v>
      </c>
      <c r="AC66" s="4" t="inlineStr">
        <is>
          <t xml:space="preserve"> </t>
        </is>
      </c>
      <c r="AD66" s="4" t="inlineStr">
        <is>
          <t xml:space="preserve"> </t>
        </is>
      </c>
      <c r="AE66" s="4" t="inlineStr">
        <is>
          <t xml:space="preserve"> </t>
        </is>
      </c>
      <c r="AF66" s="6" t="n">
        <v>3</v>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row>
    <row r="67">
      <c r="A67" s="4" t="inlineStr">
        <is>
          <t>Exercise pric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9" t="n">
        <v>261.69</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9" t="n">
        <v>35.88</v>
      </c>
      <c r="V67" s="5" t="n">
        <v>13</v>
      </c>
      <c r="W67" s="4" t="inlineStr">
        <is>
          <t xml:space="preserve"> </t>
        </is>
      </c>
      <c r="X67" s="4" t="inlineStr">
        <is>
          <t xml:space="preserve"> </t>
        </is>
      </c>
      <c r="Y67" s="4" t="inlineStr">
        <is>
          <t xml:space="preserve"> </t>
        </is>
      </c>
      <c r="Z67" s="4" t="inlineStr">
        <is>
          <t xml:space="preserve"> </t>
        </is>
      </c>
      <c r="AA67" s="4" t="inlineStr">
        <is>
          <t xml:space="preserve"> </t>
        </is>
      </c>
      <c r="AB67" s="9" t="n">
        <v>35.88</v>
      </c>
      <c r="AC67" s="4" t="inlineStr">
        <is>
          <t xml:space="preserve"> </t>
        </is>
      </c>
      <c r="AD67" s="4" t="inlineStr">
        <is>
          <t xml:space="preserve"> </t>
        </is>
      </c>
      <c r="AE67" s="4" t="inlineStr">
        <is>
          <t xml:space="preserve"> </t>
        </is>
      </c>
      <c r="AF67" s="9" t="n">
        <v>35.88</v>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row>
    <row r="68">
      <c r="A68" s="4" t="inlineStr">
        <is>
          <t>Total cash proceeds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5" t="n">
        <v>737700</v>
      </c>
      <c r="V68" s="5" t="n">
        <v>2271818</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row>
    <row r="69">
      <c r="A69" s="4" t="inlineStr">
        <is>
          <t>Fair value per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5" t="n">
        <v>2340</v>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row>
    <row r="70">
      <c r="A70" s="4" t="inlineStr">
        <is>
          <t>Fair value of warrants (in Doll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5" t="n">
        <v>1323774</v>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row>
    <row r="71">
      <c r="A71" s="4" t="inlineStr">
        <is>
          <t>Fair value amount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6" t="n">
        <v>242858</v>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row>
    <row r="72">
      <c r="A72" s="4" t="inlineStr">
        <is>
          <t>Additional paid in capital (in Doll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5" t="n">
        <v>218172</v>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row>
    <row r="73">
      <c r="A73" s="4" t="inlineStr">
        <is>
          <t>Cashless basis warra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6" t="n">
        <v>2557575</v>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row>
    <row r="74">
      <c r="A74" s="4" t="inlineStr">
        <is>
          <t>Exercise price per shar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8" t="n">
        <v>237.9</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row>
    <row r="75">
      <c r="A75" s="4" t="inlineStr">
        <is>
          <t>Percentage of number commo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13" t="n">
        <v>0.08</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13" t="n">
        <v>0.2</v>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row>
    <row r="76">
      <c r="A76" s="4" t="inlineStr">
        <is>
          <t>Exercise price per shar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13</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row>
    <row r="77">
      <c r="A77" s="4" t="inlineStr">
        <is>
          <t>Dividend stock (in Doll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5" t="n">
        <v>1000</v>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row>
    <row r="78">
      <c r="A78" s="4" t="inlineStr">
        <is>
          <t>Weighted average remaining contractual lif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4 years 5 months 26 days</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row>
    <row r="79">
      <c r="A79" s="4" t="inlineStr">
        <is>
          <t>Intrinsic value (in Doll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5" t="n">
        <v>0</v>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row>
    <row r="80">
      <c r="A80" s="4" t="inlineStr">
        <is>
          <t>Pre-Funded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row>
    <row r="81">
      <c r="A81" s="3" t="inlineStr">
        <is>
          <t>Shareholders’ Defici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row>
    <row r="82">
      <c r="A82" s="4" t="inlineStr">
        <is>
          <t>Shares purchas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44161</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row>
    <row r="83">
      <c r="A83" s="4" t="inlineStr">
        <is>
          <t>Warra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row>
    <row r="84">
      <c r="A84" s="3" t="inlineStr">
        <is>
          <t>Shareholders’ Defici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row>
    <row r="85">
      <c r="A85" s="4" t="inlineStr">
        <is>
          <t>Excerise per shar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9" t="n">
        <v>12.87</v>
      </c>
      <c r="I85" s="9" t="n">
        <v>12.87</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row>
    <row r="86">
      <c r="A86" s="4" t="inlineStr">
        <is>
          <t>Purchase of warrants</t>
        </is>
      </c>
      <c r="B86" s="4" t="inlineStr">
        <is>
          <t xml:space="preserve"> </t>
        </is>
      </c>
      <c r="C86" s="4" t="inlineStr">
        <is>
          <t xml:space="preserve"> </t>
        </is>
      </c>
      <c r="D86" s="4" t="inlineStr">
        <is>
          <t xml:space="preserve"> </t>
        </is>
      </c>
      <c r="E86" s="4" t="inlineStr">
        <is>
          <t xml:space="preserve"> </t>
        </is>
      </c>
      <c r="F86" s="4" t="inlineStr">
        <is>
          <t xml:space="preserve"> </t>
        </is>
      </c>
      <c r="G86" s="6" t="n">
        <v>244161</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row>
    <row r="87">
      <c r="A87" s="4" t="inlineStr">
        <is>
          <t>Warrants price per shar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9" t="n">
        <v>0.13</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row>
    <row r="88">
      <c r="A88" s="4" t="inlineStr">
        <is>
          <t>Fair value warrants (in Doll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6" t="n">
        <v>379553</v>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row>
    <row r="89">
      <c r="A89" s="4" t="inlineStr">
        <is>
          <t>Additional paid in capital (in Doll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6" t="n">
        <v>172050</v>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row>
    <row r="90">
      <c r="A90" s="4" t="inlineStr">
        <is>
          <t>Weighted average remaining contractual lif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1 year 3 months 18 days</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row>
    <row r="91">
      <c r="A91" s="4" t="inlineStr">
        <is>
          <t>Intrinsic value (in Doll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5" t="n">
        <v>243721</v>
      </c>
      <c r="AL91" s="4" t="inlineStr">
        <is>
          <t xml:space="preserve"> </t>
        </is>
      </c>
      <c r="AM91" s="4" t="inlineStr">
        <is>
          <t xml:space="preserve"> </t>
        </is>
      </c>
      <c r="AN91" s="4" t="inlineStr">
        <is>
          <t xml:space="preserve"> </t>
        </is>
      </c>
      <c r="AO91" s="5" t="n">
        <v>243721</v>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row>
    <row r="92">
      <c r="A92" s="4" t="inlineStr">
        <is>
          <t>Total net cash proceeds (in Doll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5" t="n">
        <v>228</v>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row>
    <row r="93">
      <c r="A93" s="4" t="inlineStr">
        <is>
          <t>Purchase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6" t="n">
        <v>153</v>
      </c>
      <c r="V93" s="6" t="n">
        <v>410</v>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row>
    <row r="94">
      <c r="A94" s="4" t="inlineStr">
        <is>
          <t>Exercise pric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5" t="n">
        <v>13</v>
      </c>
      <c r="V94" s="9" t="n">
        <v>35.88</v>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9" t="n">
        <v>35.88</v>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row>
    <row r="95">
      <c r="A95" s="4" t="inlineStr">
        <is>
          <t>Additional paid in capital (in Doll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5" t="n">
        <v>402650</v>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row>
    <row r="96">
      <c r="A96" s="4" t="inlineStr">
        <is>
          <t>Fair value of warrants (in Doll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6" t="n">
        <v>222129</v>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row>
    <row r="97">
      <c r="A97" s="4" t="inlineStr">
        <is>
          <t>Warrants Fair Valu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row>
    <row r="98">
      <c r="A98" s="3" t="inlineStr">
        <is>
          <t>Shareholders’ Defici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row>
    <row r="99">
      <c r="A99" s="4" t="inlineStr">
        <is>
          <t>Fair value warrants (in Dolla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5" t="n">
        <v>2405306</v>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row>
    <row r="100">
      <c r="A100" s="4" t="inlineStr">
        <is>
          <t>Common Shar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row>
    <row r="101">
      <c r="A101" s="3" t="inlineStr">
        <is>
          <t>Shareholders’ Defici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row>
    <row r="102">
      <c r="A102" s="4" t="inlineStr">
        <is>
          <t>Excerise per shar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5" t="n">
        <v>5460</v>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row>
    <row r="103">
      <c r="A103" s="4" t="inlineStr">
        <is>
          <t>Commo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6" t="n">
        <v>1294</v>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row>
    <row r="104">
      <c r="A104" s="4" t="inlineStr">
        <is>
          <t>Convertible Promissory Not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row>
    <row r="105">
      <c r="A105" s="3" t="inlineStr">
        <is>
          <t>Shareholders’ Defici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row>
    <row r="106">
      <c r="A106" s="4" t="inlineStr">
        <is>
          <t>Conversion of amount issued (in Dolla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5" t="n">
        <v>1170979</v>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row>
    <row r="107">
      <c r="A107" s="4" t="inlineStr">
        <is>
          <t>Craft Capital Management LLC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row>
    <row r="108">
      <c r="A108" s="3" t="inlineStr">
        <is>
          <t>Shareholders’ Defici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row>
    <row r="109">
      <c r="A109" s="4" t="inlineStr">
        <is>
          <t>Underwriting expenses (in Dolla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5" t="n">
        <v>1099</v>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row>
    <row r="110">
      <c r="A110" s="4" t="inlineStr">
        <is>
          <t>Gross purchase price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5" t="n">
        <v>5460</v>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row>
    <row r="111">
      <c r="A111" s="4" t="inlineStr">
        <is>
          <t>Total gross proceeds (in Dolla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5" t="n">
        <v>6000000</v>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row>
    <row r="112">
      <c r="A112" s="4" t="inlineStr">
        <is>
          <t>Net proceeds amount (in Dolla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5" t="n">
        <v>5150000</v>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row>
    <row r="113">
      <c r="A113" s="4" t="inlineStr">
        <is>
          <t>Aggregate of commo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6" t="n">
        <v>615</v>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row>
    <row r="114">
      <c r="A114" s="4" t="inlineStr">
        <is>
          <t>Stephen Mallatt, Jr. and Rita Mallat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row>
    <row r="115">
      <c r="A115" s="3" t="inlineStr">
        <is>
          <t>Shareholders’ Defici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row>
    <row r="116">
      <c r="A116" s="4" t="inlineStr">
        <is>
          <t>Common shares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6" t="n">
        <v>146</v>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row>
    <row r="117">
      <c r="A117" s="4" t="inlineStr">
        <is>
          <t>Bevilacqua PLLC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row>
    <row r="118">
      <c r="A118" s="3" t="inlineStr">
        <is>
          <t>Shareholders’ Defici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row>
    <row r="119">
      <c r="A119" s="4" t="inlineStr">
        <is>
          <t>Common share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6" t="n">
        <v>219</v>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row>
    <row r="120">
      <c r="A120" s="4" t="inlineStr">
        <is>
          <t>Common Shar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row>
    <row r="121">
      <c r="A121" s="3" t="inlineStr">
        <is>
          <t>Shareholders’ Defici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row>
    <row r="122">
      <c r="A122" s="4" t="inlineStr">
        <is>
          <t>Issuance of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6" t="n">
        <v>9366</v>
      </c>
      <c r="AM122" s="6" t="n">
        <v>144</v>
      </c>
      <c r="AN122" s="6" t="n">
        <v>77</v>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row>
    <row r="123">
      <c r="A123" s="4" t="inlineStr">
        <is>
          <t>Converted into commo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6" t="n">
        <v>3260</v>
      </c>
      <c r="AL123" s="6" t="n">
        <v>19568</v>
      </c>
      <c r="AM123" s="6" t="n">
        <v>332</v>
      </c>
      <c r="AN123" s="4" t="inlineStr">
        <is>
          <t xml:space="preserve"> </t>
        </is>
      </c>
      <c r="AO123" s="4" t="inlineStr">
        <is>
          <t xml:space="preserve"> </t>
        </is>
      </c>
      <c r="AP123" s="4" t="inlineStr">
        <is>
          <t xml:space="preserve"> </t>
        </is>
      </c>
      <c r="AQ123" s="6" t="n">
        <v>6808</v>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row>
    <row r="124">
      <c r="A124" s="4" t="inlineStr">
        <is>
          <t>Shares purchas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140457</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row>
    <row r="125">
      <c r="A125" s="4" t="inlineStr">
        <is>
          <t>Excerise per share (in Dollars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13</v>
      </c>
      <c r="I125" s="5" t="n">
        <v>13</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row>
    <row r="126">
      <c r="A126" s="4" t="inlineStr">
        <is>
          <t>Gross proceeds of common stock (in Dollars)</t>
        </is>
      </c>
      <c r="B126" s="4" t="inlineStr">
        <is>
          <t xml:space="preserve"> </t>
        </is>
      </c>
      <c r="C126" s="4" t="inlineStr">
        <is>
          <t xml:space="preserve"> </t>
        </is>
      </c>
      <c r="D126" s="4" t="inlineStr">
        <is>
          <t xml:space="preserve"> </t>
        </is>
      </c>
      <c r="E126" s="4" t="inlineStr">
        <is>
          <t xml:space="preserve"> </t>
        </is>
      </c>
      <c r="F126" s="4" t="inlineStr">
        <is>
          <t xml:space="preserve"> </t>
        </is>
      </c>
      <c r="G126" s="5" t="n">
        <v>5000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row>
    <row r="127">
      <c r="A127" s="4" t="inlineStr">
        <is>
          <t>Percentage of transaction fees</t>
        </is>
      </c>
      <c r="B127" s="4" t="inlineStr">
        <is>
          <t xml:space="preserve"> </t>
        </is>
      </c>
      <c r="C127" s="4" t="inlineStr">
        <is>
          <t xml:space="preserve"> </t>
        </is>
      </c>
      <c r="D127" s="4" t="inlineStr">
        <is>
          <t xml:space="preserve"> </t>
        </is>
      </c>
      <c r="E127" s="4" t="inlineStr">
        <is>
          <t xml:space="preserve"> </t>
        </is>
      </c>
      <c r="F127" s="4" t="inlineStr">
        <is>
          <t xml:space="preserve"> </t>
        </is>
      </c>
      <c r="G127" s="13" t="n">
        <v>0.08</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row>
    <row r="128">
      <c r="A128" s="4" t="inlineStr">
        <is>
          <t>Net proceeds of common stock (in Dollars)</t>
        </is>
      </c>
      <c r="B128" s="4" t="inlineStr">
        <is>
          <t xml:space="preserve"> </t>
        </is>
      </c>
      <c r="C128" s="4" t="inlineStr">
        <is>
          <t xml:space="preserve"> </t>
        </is>
      </c>
      <c r="D128" s="4" t="inlineStr">
        <is>
          <t xml:space="preserve"> </t>
        </is>
      </c>
      <c r="E128" s="4" t="inlineStr">
        <is>
          <t xml:space="preserve"> </t>
        </is>
      </c>
      <c r="F128" s="4" t="inlineStr">
        <is>
          <t xml:space="preserve"> </t>
        </is>
      </c>
      <c r="G128" s="5" t="n">
        <v>4335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row>
    <row r="129">
      <c r="A129" s="4" t="inlineStr">
        <is>
          <t>Exercise of purefunded warra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6" t="n">
        <v>390</v>
      </c>
      <c r="AN129" s="4" t="inlineStr">
        <is>
          <t xml:space="preserve"> </t>
        </is>
      </c>
      <c r="AO129" s="4" t="inlineStr">
        <is>
          <t xml:space="preserve"> </t>
        </is>
      </c>
      <c r="AP129" s="4" t="inlineStr">
        <is>
          <t xml:space="preserve"> </t>
        </is>
      </c>
      <c r="AQ129" s="6" t="n">
        <v>390</v>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row>
    <row r="130">
      <c r="A130" s="4" t="inlineStr">
        <is>
          <t>Common shares issued</t>
        </is>
      </c>
      <c r="B130" s="4" t="inlineStr">
        <is>
          <t xml:space="preserve"> </t>
        </is>
      </c>
      <c r="C130" s="4" t="inlineStr">
        <is>
          <t xml:space="preserve"> </t>
        </is>
      </c>
      <c r="D130" s="6" t="n">
        <v>7149</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6" t="n">
        <v>1</v>
      </c>
      <c r="V130" s="4" t="inlineStr">
        <is>
          <t xml:space="preserve"> </t>
        </is>
      </c>
      <c r="W130" s="6" t="n">
        <v>97</v>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6" t="n">
        <v>10123</v>
      </c>
      <c r="AL130" s="4" t="inlineStr">
        <is>
          <t xml:space="preserve"> </t>
        </is>
      </c>
      <c r="AM130" s="4" t="inlineStr">
        <is>
          <t xml:space="preserve"> </t>
        </is>
      </c>
      <c r="AN130" s="4" t="inlineStr">
        <is>
          <t xml:space="preserve"> </t>
        </is>
      </c>
      <c r="AO130" s="6" t="n">
        <v>10123</v>
      </c>
      <c r="AP130" s="4" t="inlineStr">
        <is>
          <t xml:space="preserve"> </t>
        </is>
      </c>
      <c r="AQ130" s="6" t="n">
        <v>142438</v>
      </c>
      <c r="AR130" s="4" t="inlineStr">
        <is>
          <t xml:space="preserve"> </t>
        </is>
      </c>
      <c r="AS130" s="4" t="inlineStr">
        <is>
          <t xml:space="preserve"> </t>
        </is>
      </c>
      <c r="AT130" s="4" t="inlineStr">
        <is>
          <t xml:space="preserve"> </t>
        </is>
      </c>
      <c r="AU130" s="6" t="n">
        <v>7746</v>
      </c>
      <c r="AV130" s="4" t="inlineStr">
        <is>
          <t xml:space="preserve"> </t>
        </is>
      </c>
      <c r="AW130" s="4" t="inlineStr">
        <is>
          <t xml:space="preserve"> </t>
        </is>
      </c>
      <c r="AX130" s="4" t="inlineStr">
        <is>
          <t xml:space="preserve"> </t>
        </is>
      </c>
      <c r="AY130" s="4" t="inlineStr">
        <is>
          <t xml:space="preserve"> </t>
        </is>
      </c>
    </row>
    <row r="131">
      <c r="A131" s="4" t="inlineStr">
        <is>
          <t>Purchase of warra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6" t="n">
        <v>141</v>
      </c>
      <c r="V131" s="6" t="n">
        <v>410</v>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row>
    <row r="132">
      <c r="A132" s="4" t="inlineStr">
        <is>
          <t>Price per warrants (in Dollars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9" t="n">
        <v>35.88</v>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row>
    <row r="133">
      <c r="A133" s="4" t="inlineStr">
        <is>
          <t>Exercise price per share (in Dollars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5" t="n">
        <v>13</v>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row>
    <row r="134">
      <c r="A134" s="4" t="inlineStr">
        <is>
          <t>Additional paid in capital (in Dollar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row>
    <row r="135">
      <c r="A135" s="4" t="inlineStr">
        <is>
          <t>Common shares outstand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6" t="n">
        <v>76371</v>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row>
    <row r="136">
      <c r="A136" s="4" t="inlineStr">
        <is>
          <t>Issued commo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6" t="n">
        <v>615</v>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6" t="n">
        <v>30</v>
      </c>
      <c r="AY136" s="4" t="inlineStr">
        <is>
          <t xml:space="preserve"> </t>
        </is>
      </c>
    </row>
    <row r="137">
      <c r="A137" s="4" t="inlineStr">
        <is>
          <t>Aggregate share of common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6" t="n">
        <v>12366</v>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row>
    <row r="138">
      <c r="A138" s="4" t="inlineStr">
        <is>
          <t>Estimated fair value of the common shares (in Dollar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5" t="n">
        <v>10088</v>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row>
    <row r="139">
      <c r="A139" s="4" t="inlineStr">
        <is>
          <t>Purchase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6" t="n">
        <v>10</v>
      </c>
      <c r="W139" s="6" t="n">
        <v>6</v>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row>
    <row r="140">
      <c r="A140" s="4" t="inlineStr">
        <is>
          <t>Exercise price (in Dollars per shar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9" t="n">
        <v>35.88</v>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row>
    <row r="141">
      <c r="A141" s="4" t="inlineStr">
        <is>
          <t>Common shares</t>
        </is>
      </c>
      <c r="B141" s="4" t="inlineStr">
        <is>
          <t xml:space="preserve"> </t>
        </is>
      </c>
      <c r="C141" s="4" t="inlineStr">
        <is>
          <t xml:space="preserve"> </t>
        </is>
      </c>
      <c r="D141" s="4" t="inlineStr">
        <is>
          <t xml:space="preserve"> </t>
        </is>
      </c>
      <c r="E141" s="6" t="n">
        <v>417721</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6" t="n">
        <v>614441</v>
      </c>
      <c r="AL141" s="6" t="n">
        <v>417721</v>
      </c>
      <c r="AM141" s="6" t="n">
        <v>78636</v>
      </c>
      <c r="AN141" s="6" t="n">
        <v>76816</v>
      </c>
      <c r="AO141" s="6" t="n">
        <v>614441</v>
      </c>
      <c r="AP141" s="6" t="n">
        <v>78636</v>
      </c>
      <c r="AQ141" s="6" t="n">
        <v>142438</v>
      </c>
      <c r="AR141" s="6" t="n">
        <v>76371</v>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6" t="n">
        <v>74164</v>
      </c>
    </row>
    <row r="142">
      <c r="A142" s="4" t="inlineStr">
        <is>
          <t>Common Shares [Member] | Pre-Funded Warrant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row>
    <row r="143">
      <c r="A143" s="3" t="inlineStr">
        <is>
          <t>Shareholders’ Defici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row>
    <row r="144">
      <c r="A144" s="4" t="inlineStr">
        <is>
          <t>Exercise of purefunded warra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6" t="n">
        <v>174126</v>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row>
    <row r="145">
      <c r="A145" s="4" t="inlineStr">
        <is>
          <t>Common Shares [Member] | Warra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row>
    <row r="146">
      <c r="A146" s="3" t="inlineStr">
        <is>
          <t>Shareholders’ Defici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row>
    <row r="147">
      <c r="A147" s="4" t="inlineStr">
        <is>
          <t>Exercise price (in Dollars per sha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9" t="n">
        <v>35.88</v>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row>
    <row r="148">
      <c r="A148" s="4" t="inlineStr">
        <is>
          <t>Preferred Stoc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row>
    <row r="149">
      <c r="A149" s="3" t="inlineStr">
        <is>
          <t>Shareholders’ Defici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row>
    <row r="150">
      <c r="A150" s="4" t="inlineStr">
        <is>
          <t>Accrued dividend (in Dollar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5" t="n">
        <v>144267</v>
      </c>
      <c r="AL150" s="4" t="inlineStr">
        <is>
          <t xml:space="preserve"> </t>
        </is>
      </c>
      <c r="AM150" s="4" t="inlineStr">
        <is>
          <t xml:space="preserve"> </t>
        </is>
      </c>
      <c r="AN150" s="4" t="inlineStr">
        <is>
          <t xml:space="preserve"> </t>
        </is>
      </c>
      <c r="AO150" s="5" t="n">
        <v>144267</v>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row>
    <row r="151">
      <c r="A151" s="4" t="inlineStr">
        <is>
          <t>Conversion price per share (in Dollars per shar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5" t="n">
        <v>9100</v>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row>
    <row r="152">
      <c r="A152" s="4" t="inlineStr">
        <is>
          <t>Expected Volatility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row>
    <row r="153">
      <c r="A153" s="3" t="inlineStr">
        <is>
          <t>Shareholders’ Defici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row>
    <row r="154">
      <c r="A154" s="4" t="inlineStr">
        <is>
          <t>Expected volatil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12" t="n">
        <v>0.5181</v>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row>
    <row r="155">
      <c r="A155" s="4" t="inlineStr">
        <is>
          <t>Measurement Input, Risk Free Interest Rat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row>
    <row r="156">
      <c r="A156" s="3" t="inlineStr">
        <is>
          <t>Shareholders’ Defici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row>
    <row r="157">
      <c r="A157" s="4" t="inlineStr">
        <is>
          <t>Weighted average risk-free interest 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12" t="n">
        <v>0.0031</v>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row>
    <row r="158">
      <c r="A158" s="4" t="inlineStr">
        <is>
          <t>Black-Scholes Option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row>
    <row r="159">
      <c r="A159" s="3" t="inlineStr">
        <is>
          <t>Shareholders’ Defici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row>
    <row r="160">
      <c r="A160" s="4" t="inlineStr">
        <is>
          <t>Volatility percent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13" t="n">
        <v>1</v>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row>
    <row r="161">
      <c r="A161" s="4" t="inlineStr">
        <is>
          <t>Dividend yiel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13" t="n">
        <v>0</v>
      </c>
      <c r="AP161" s="4" t="inlineStr">
        <is>
          <t xml:space="preserve"> </t>
        </is>
      </c>
      <c r="AQ161" s="13" t="n">
        <v>0</v>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row>
    <row r="162">
      <c r="A162" s="4" t="inlineStr">
        <is>
          <t>Expected volatilit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12" t="n">
        <v>1.608</v>
      </c>
      <c r="AP162" s="4" t="inlineStr">
        <is>
          <t xml:space="preserve"> </t>
        </is>
      </c>
      <c r="AQ162" s="12" t="n">
        <v>1.578</v>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row>
    <row r="163">
      <c r="A163" s="4" t="inlineStr">
        <is>
          <t>Weighted average risk-free interest r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12" t="n">
        <v>0.045</v>
      </c>
      <c r="AP163" s="4" t="inlineStr">
        <is>
          <t xml:space="preserve"> </t>
        </is>
      </c>
      <c r="AQ163" s="12" t="n">
        <v>0.053</v>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row>
    <row r="164">
      <c r="A164" s="4" t="inlineStr">
        <is>
          <t>Expected lif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5 years 6 months</t>
        </is>
      </c>
      <c r="AP164" s="4" t="inlineStr">
        <is>
          <t xml:space="preserve"> </t>
        </is>
      </c>
      <c r="AQ164" s="4" t="inlineStr">
        <is>
          <t>30 years</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row>
    <row r="165">
      <c r="A165" s="4" t="inlineStr">
        <is>
          <t>Per share value (in Dollars per shar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8" t="n">
        <v>31.2</v>
      </c>
      <c r="AL165" s="4" t="inlineStr">
        <is>
          <t xml:space="preserve"> </t>
        </is>
      </c>
      <c r="AM165" s="4" t="inlineStr">
        <is>
          <t xml:space="preserve"> </t>
        </is>
      </c>
      <c r="AN165" s="4" t="inlineStr">
        <is>
          <t xml:space="preserve"> </t>
        </is>
      </c>
      <c r="AO165" s="8" t="n">
        <v>31.2</v>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row>
    <row r="166">
      <c r="A166" s="4" t="inlineStr">
        <is>
          <t>Exercise price (in Dollars per shar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11" t="n">
        <v>34.97</v>
      </c>
      <c r="AL166" s="4" t="inlineStr">
        <is>
          <t xml:space="preserve"> </t>
        </is>
      </c>
      <c r="AM166" s="4" t="inlineStr">
        <is>
          <t xml:space="preserve"> </t>
        </is>
      </c>
      <c r="AN166" s="4" t="inlineStr">
        <is>
          <t xml:space="preserve"> </t>
        </is>
      </c>
      <c r="AO166" s="9" t="n">
        <v>34.97</v>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row>
    <row r="167">
      <c r="A167" s="4" t="inlineStr">
        <is>
          <t>Fair value warrants (in Dollar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5" t="n">
        <v>16800</v>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row>
    <row r="168">
      <c r="A168" s="4" t="inlineStr">
        <is>
          <t>Additional paid in capital (in Dollar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5" t="n">
        <v>7573</v>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row>
    <row r="169">
      <c r="A169" s="4" t="inlineStr">
        <is>
          <t>Exercise price (in Dollars per shar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5" t="n">
        <v>13</v>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row>
    <row r="170">
      <c r="A170" s="4" t="inlineStr">
        <is>
          <t>Fair value per share (in Dollars per shar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9" t="n">
        <v>286.52</v>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row>
    <row r="171">
      <c r="A171" s="4" t="inlineStr">
        <is>
          <t>Black-Scholes Option [Member] | Warran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row>
    <row r="172">
      <c r="A172" s="3" t="inlineStr">
        <is>
          <t>Shareholders’ Defici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row>
    <row r="173">
      <c r="A173" s="4" t="inlineStr">
        <is>
          <t>Dividend yiel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13" t="n">
        <v>0</v>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row>
    <row r="174">
      <c r="A174" s="4" t="inlineStr">
        <is>
          <t>Expected volatility</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12" t="n">
        <v>1.4905</v>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row>
    <row r="175">
      <c r="A175" s="4" t="inlineStr">
        <is>
          <t>Weighted average risk-free interest r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12" t="n">
        <v>0.0486</v>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row>
    <row r="176">
      <c r="A176" s="4" t="inlineStr">
        <is>
          <t>Expected lif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1 year</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row>
    <row r="177">
      <c r="A177" s="4" t="inlineStr">
        <is>
          <t>Per share value (in Dollars per shar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11" t="n">
        <v>25.35</v>
      </c>
      <c r="AL177" s="4" t="inlineStr">
        <is>
          <t xml:space="preserve"> </t>
        </is>
      </c>
      <c r="AM177" s="4" t="inlineStr">
        <is>
          <t xml:space="preserve"> </t>
        </is>
      </c>
      <c r="AN177" s="4" t="inlineStr">
        <is>
          <t xml:space="preserve"> </t>
        </is>
      </c>
      <c r="AO177" s="9" t="n">
        <v>25.35</v>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row>
    <row r="178">
      <c r="A178" s="4" t="inlineStr">
        <is>
          <t>Exercise price (in Dollars per shar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9" t="n">
        <v>0.13</v>
      </c>
      <c r="AL178" s="4" t="inlineStr">
        <is>
          <t xml:space="preserve"> </t>
        </is>
      </c>
      <c r="AM178" s="4" t="inlineStr">
        <is>
          <t xml:space="preserve"> </t>
        </is>
      </c>
      <c r="AN178" s="4" t="inlineStr">
        <is>
          <t xml:space="preserve"> </t>
        </is>
      </c>
      <c r="AO178" s="9" t="n">
        <v>0.13</v>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row>
    <row r="179">
      <c r="A179" s="4" t="inlineStr">
        <is>
          <t>Geometric Brownian Motion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row>
    <row r="180">
      <c r="A180" s="3" t="inlineStr">
        <is>
          <t>Shareholders’ Defici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row>
    <row r="181">
      <c r="A181" s="4" t="inlineStr">
        <is>
          <t>Dividend yiel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13" t="n">
        <v>0</v>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row>
    <row r="182">
      <c r="A182" s="4" t="inlineStr">
        <is>
          <t>Expected volatilit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12" t="n">
        <v>1.623</v>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row>
    <row r="183">
      <c r="A183" s="4" t="inlineStr">
        <is>
          <t>Weighted average risk-free interest r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12" t="n">
        <v>0.041</v>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row>
    <row r="184">
      <c r="A184" s="4" t="inlineStr">
        <is>
          <t>Expected lif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5 years</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row>
    <row r="185">
      <c r="A185" s="4" t="inlineStr">
        <is>
          <t>Additional paid in capital (in Dollar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5" t="n">
        <v>261945</v>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row>
    <row r="186">
      <c r="A186" s="4" t="inlineStr">
        <is>
          <t>Fair value per share (in Dollars per shar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5" t="n">
        <v>2509</v>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row>
    <row r="187">
      <c r="A187" s="4" t="inlineStr">
        <is>
          <t>Fair value of warrants (in Dollar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5" t="n">
        <v>556485</v>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row>
    <row r="188">
      <c r="A188" s="4" t="inlineStr">
        <is>
          <t>Black-Scholes Option Pricing Model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row>
    <row r="189">
      <c r="A189" s="3" t="inlineStr">
        <is>
          <t>Shareholders’ Defici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row>
    <row r="190">
      <c r="A190" s="4" t="inlineStr">
        <is>
          <t>Dividend yiel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13" t="n">
        <v>0</v>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row>
    <row r="191">
      <c r="A191" s="4" t="inlineStr">
        <is>
          <t>Expected volatilit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12" t="n">
        <v>1.531</v>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row>
    <row r="192">
      <c r="A192" s="4" t="inlineStr">
        <is>
          <t>Weighted average risk-free interest r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12" t="n">
        <v>0.043</v>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row>
    <row r="193">
      <c r="A193" s="4" t="inlineStr">
        <is>
          <t>Expected lif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5 years</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row>
    <row r="194">
      <c r="A194" s="4" t="inlineStr">
        <is>
          <t>Additional paid in capital (in Dollar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5" t="n">
        <v>909377</v>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row>
    <row r="195">
      <c r="A195" s="4" t="inlineStr">
        <is>
          <t>Fair value per share (in Dollars per shar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9" t="n">
        <v>240.76</v>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row>
    <row r="196">
      <c r="A196" s="4" t="inlineStr">
        <is>
          <t>Fair value of warrants (in Dollar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5" t="n">
        <v>2171600</v>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row>
    <row r="197">
      <c r="A197" s="4" t="inlineStr">
        <is>
          <t>Accrued Interest [Member] | Common Shares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row>
    <row r="198">
      <c r="A198" s="3" t="inlineStr">
        <is>
          <t>Shareholders’ Defici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row>
    <row r="199">
      <c r="A199" s="4" t="inlineStr">
        <is>
          <t>Aggregate share of common stock</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6" t="n">
        <v>31520</v>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row>
    <row r="200">
      <c r="A200" s="4" t="inlineStr">
        <is>
          <t>Common Share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row>
    <row r="201">
      <c r="A201" s="3" t="inlineStr">
        <is>
          <t>Shareholders’ Defici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row>
    <row r="202">
      <c r="A202" s="4" t="inlineStr">
        <is>
          <t>Common shares issue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6" t="n">
        <v>1803</v>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row>
    <row r="203">
      <c r="A203" s="4" t="inlineStr">
        <is>
          <t>Aggregate share of common stock</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6" t="n">
        <v>1752</v>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row>
    <row r="204">
      <c r="A204" s="4" t="inlineStr">
        <is>
          <t>Private Placements of Promissory Notes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row>
    <row r="205">
      <c r="A205" s="3" t="inlineStr">
        <is>
          <t>Shareholders’ Defici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row>
    <row r="206">
      <c r="A206" s="4" t="inlineStr">
        <is>
          <t>Expected volatility</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12" t="n">
        <v>0.4911</v>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row>
    <row r="207">
      <c r="A207" s="4" t="inlineStr">
        <is>
          <t>Weighted average risk-free interest rat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12" t="n">
        <v>0.0313</v>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row>
    <row r="208">
      <c r="A208" s="4" t="inlineStr">
        <is>
          <t>Estimated fair value of the common shares (in Dollar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5" t="n">
        <v>9399</v>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row>
    <row r="209">
      <c r="A209" s="4" t="inlineStr">
        <is>
          <t>Warrant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row>
    <row r="210">
      <c r="A210" s="3" t="inlineStr">
        <is>
          <t>Shareholders’ Defici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row>
    <row r="211">
      <c r="A211" s="4" t="inlineStr">
        <is>
          <t>Dividend yiel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13" t="n">
        <v>0</v>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row>
    <row r="212">
      <c r="A212" s="4" t="inlineStr">
        <is>
          <t>Expected volatility</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12" t="n">
        <v>1.616</v>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row>
    <row r="213">
      <c r="A213" s="4" t="inlineStr">
        <is>
          <t>Weighted average risk-free interest r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12" t="n">
        <v>0.045</v>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row>
    <row r="214">
      <c r="A214" s="4" t="inlineStr">
        <is>
          <t>Expected lif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5 years</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row>
    <row r="215">
      <c r="A215" s="4" t="inlineStr">
        <is>
          <t>Price per warrants (in Dollars per shar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9" t="n">
        <v>261.69</v>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row>
    <row r="216">
      <c r="A216" s="4" t="inlineStr">
        <is>
          <t>Fair value per share (in Dollars per shar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5" t="n">
        <v>1963</v>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row>
    <row r="217">
      <c r="A217" s="4" t="inlineStr">
        <is>
          <t>Fair value amount (in Dollar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5" t="n">
        <v>521590</v>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row>
    <row r="218">
      <c r="A218" s="4" t="inlineStr">
        <is>
          <t>Additional paid in capital (in Dollar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5" t="n">
        <v>879829</v>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row>
    <row r="219">
      <c r="A219" s="4" t="inlineStr">
        <is>
          <t>Promissory Notes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row>
    <row r="220">
      <c r="A220" s="3" t="inlineStr">
        <is>
          <t>Shareholders’ Defici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row>
    <row r="221">
      <c r="A221" s="4" t="inlineStr">
        <is>
          <t>Aggregate principal amount (in Dollars)</t>
        </is>
      </c>
      <c r="B221" s="5" t="n">
        <v>475000</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row>
    <row r="222">
      <c r="A222" s="4" t="inlineStr">
        <is>
          <t>Promissory Note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row>
    <row r="223">
      <c r="A223" s="3" t="inlineStr">
        <is>
          <t>Shareholders’ Defici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row>
    <row r="224">
      <c r="A224" s="4" t="inlineStr">
        <is>
          <t>Deemed dividend (in Dollar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5" t="n">
        <v>6000</v>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row>
    <row r="225">
      <c r="A225" s="4" t="inlineStr">
        <is>
          <t>Black-Scholes Option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row>
    <row r="226">
      <c r="A226" s="3" t="inlineStr">
        <is>
          <t>Shareholders’ Defici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row>
    <row r="227">
      <c r="A227" s="4" t="inlineStr">
        <is>
          <t>Issuance of warra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6" t="n">
        <v>6663</v>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row>
    <row r="228">
      <c r="A228" s="4" t="inlineStr">
        <is>
          <t>Black-Scholes Pricing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row>
    <row r="229">
      <c r="A229" s="3" t="inlineStr">
        <is>
          <t>Shareholders’ Defici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row>
    <row r="230">
      <c r="A230" s="4" t="inlineStr">
        <is>
          <t>Deemed dividend (in Dollar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5" t="n">
        <v>3000</v>
      </c>
      <c r="O230" s="4" t="inlineStr">
        <is>
          <t xml:space="preserve"> </t>
        </is>
      </c>
      <c r="P230" s="5" t="n">
        <v>19000</v>
      </c>
      <c r="Q230" s="4" t="inlineStr">
        <is>
          <t xml:space="preserve"> </t>
        </is>
      </c>
      <c r="R230" s="4" t="inlineStr">
        <is>
          <t xml:space="preserve"> </t>
        </is>
      </c>
      <c r="S230" s="5" t="n">
        <v>534000</v>
      </c>
      <c r="T230" s="4" t="inlineStr">
        <is>
          <t xml:space="preserve"> </t>
        </is>
      </c>
      <c r="U230" s="4" t="inlineStr">
        <is>
          <t xml:space="preserve"> </t>
        </is>
      </c>
      <c r="V230" s="4" t="inlineStr">
        <is>
          <t xml:space="preserve"> </t>
        </is>
      </c>
      <c r="W230" s="4" t="inlineStr">
        <is>
          <t xml:space="preserve"> </t>
        </is>
      </c>
      <c r="X230" s="5" t="n">
        <v>1217000</v>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row>
    <row r="231">
      <c r="A231" s="4" t="inlineStr">
        <is>
          <t>Minimum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row>
    <row r="232">
      <c r="A232" s="3" t="inlineStr">
        <is>
          <t>Shareholders’ Defici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row>
    <row r="233">
      <c r="A233" s="4" t="inlineStr">
        <is>
          <t>Dividends rate per annum</t>
        </is>
      </c>
      <c r="B233" s="4" t="inlineStr">
        <is>
          <t xml:space="preserve"> </t>
        </is>
      </c>
      <c r="C233" s="4" t="inlineStr">
        <is>
          <t xml:space="preserve"> </t>
        </is>
      </c>
      <c r="D233" s="4" t="inlineStr">
        <is>
          <t xml:space="preserve"> </t>
        </is>
      </c>
      <c r="E233" s="13" t="n">
        <v>0.24</v>
      </c>
      <c r="F233" s="13" t="n">
        <v>0.19</v>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13" t="n">
        <v>0.19</v>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13" t="n">
        <v>0.05</v>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row>
    <row r="234">
      <c r="A234" s="4" t="inlineStr">
        <is>
          <t>Exercise price (in Dollars per shar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5" t="n">
        <v>13</v>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row>
    <row r="235">
      <c r="A235" s="4" t="inlineStr">
        <is>
          <t>Minimum [Member] | Warrant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row>
    <row r="236">
      <c r="A236" s="3" t="inlineStr">
        <is>
          <t>Shareholders’ Defici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row>
    <row r="237">
      <c r="A237" s="4" t="inlineStr">
        <is>
          <t>Exercise price (in Dollars per shar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6" t="n">
        <v>7800</v>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row>
    <row r="238">
      <c r="A238" s="4" t="inlineStr">
        <is>
          <t>Minimum [Member] | Geometric Brownian Motion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row>
    <row r="239">
      <c r="A239" s="3" t="inlineStr">
        <is>
          <t>Shareholders’ Deficit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row>
    <row r="240">
      <c r="A240" s="4" t="inlineStr">
        <is>
          <t>Exercise price (in Dollars per shar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6" t="n">
        <v>5460</v>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row>
    <row r="241">
      <c r="A241" s="4" t="inlineStr">
        <is>
          <t>Minimum [Member] | Black-Scholes Option Pricing Model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row>
    <row r="242">
      <c r="A242" s="3" t="inlineStr">
        <is>
          <t>Shareholders’ Defici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row>
    <row r="243">
      <c r="A243" s="4" t="inlineStr">
        <is>
          <t>Exercise price (in Dollars per shar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10" t="n">
        <v>237.9</v>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row>
    <row r="244">
      <c r="A244" s="4" t="inlineStr">
        <is>
          <t>Exercise price (in Dollars per shar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11" t="n">
        <v>261.69</v>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row>
    <row r="245">
      <c r="A245" s="4" t="inlineStr">
        <is>
          <t>Minimum [Member] | Ownership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row>
    <row r="246">
      <c r="A246" s="3" t="inlineStr">
        <is>
          <t>Shareholders’ Deficit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row>
    <row r="247">
      <c r="A247" s="4" t="inlineStr">
        <is>
          <t>Percentage of ownership</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12" t="n">
        <v>0.0499</v>
      </c>
      <c r="AL247" s="4" t="inlineStr">
        <is>
          <t xml:space="preserve"> </t>
        </is>
      </c>
      <c r="AM247" s="4" t="inlineStr">
        <is>
          <t xml:space="preserve"> </t>
        </is>
      </c>
      <c r="AN247" s="4" t="inlineStr">
        <is>
          <t xml:space="preserve"> </t>
        </is>
      </c>
      <c r="AO247" s="12" t="n">
        <v>0.0499</v>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row>
    <row r="248">
      <c r="A248" s="4" t="inlineStr">
        <is>
          <t>Minimum [Member] | Warrant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row>
    <row r="249">
      <c r="A249" s="3" t="inlineStr">
        <is>
          <t>Shareholders’ Deficit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row>
    <row r="250">
      <c r="A250" s="4" t="inlineStr">
        <is>
          <t>Exercise price (in Dollars per shar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5" t="n">
        <v>13</v>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row>
    <row r="251">
      <c r="A251" s="4" t="inlineStr">
        <is>
          <t>Maximum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row>
    <row r="252">
      <c r="A252" s="3" t="inlineStr">
        <is>
          <t>Shareholders’ Defici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row>
    <row r="253">
      <c r="A253" s="4" t="inlineStr">
        <is>
          <t>Dividends rate per annum</t>
        </is>
      </c>
      <c r="B253" s="4" t="inlineStr">
        <is>
          <t xml:space="preserve"> </t>
        </is>
      </c>
      <c r="C253" s="4" t="inlineStr">
        <is>
          <t xml:space="preserve"> </t>
        </is>
      </c>
      <c r="D253" s="4" t="inlineStr">
        <is>
          <t xml:space="preserve"> </t>
        </is>
      </c>
      <c r="E253" s="13" t="n">
        <v>0.29</v>
      </c>
      <c r="F253" s="13" t="n">
        <v>0.24</v>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13" t="n">
        <v>0.1</v>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row>
    <row r="254">
      <c r="A254" s="4" t="inlineStr">
        <is>
          <t>Exercise price (in Dollars per shar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5" t="n">
        <v>9750</v>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row>
    <row r="255">
      <c r="A255" s="4" t="inlineStr">
        <is>
          <t>Maximum [Member] | Warrant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row>
    <row r="256">
      <c r="A256" s="3" t="inlineStr">
        <is>
          <t>Shareholders’ Defici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row>
    <row r="257">
      <c r="A257" s="4" t="inlineStr">
        <is>
          <t>Exercise price (in Dollars per shar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6" t="n">
        <v>6825</v>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row>
    <row r="258">
      <c r="A258" s="4" t="inlineStr">
        <is>
          <t>Maximum [Member] | Geometric Brownian Motion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row>
    <row r="259">
      <c r="A259" s="3" t="inlineStr">
        <is>
          <t>Shareholders’ Deficit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row>
    <row r="260">
      <c r="A260" s="4" t="inlineStr">
        <is>
          <t>Exercise price (in Dollars per shar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6" t="n">
        <v>6825</v>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row>
    <row r="261">
      <c r="A261" s="4" t="inlineStr">
        <is>
          <t>Maximum [Member] | Ownership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row>
    <row r="262">
      <c r="A262" s="3" t="inlineStr">
        <is>
          <t>Shareholders’ Deficit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row>
    <row r="263">
      <c r="A263" s="4" t="inlineStr">
        <is>
          <t>Percentage of ownership</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12" t="n">
        <v>0.0999</v>
      </c>
      <c r="AL263" s="4" t="inlineStr">
        <is>
          <t xml:space="preserve"> </t>
        </is>
      </c>
      <c r="AM263" s="4" t="inlineStr">
        <is>
          <t xml:space="preserve"> </t>
        </is>
      </c>
      <c r="AN263" s="4" t="inlineStr">
        <is>
          <t xml:space="preserve"> </t>
        </is>
      </c>
      <c r="AO263" s="12" t="n">
        <v>0.0999</v>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row>
    <row r="264">
      <c r="A264" s="4" t="inlineStr">
        <is>
          <t>Maximum [Member] | Warrant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row>
    <row r="265">
      <c r="A265" s="3" t="inlineStr">
        <is>
          <t>Shareholders’ Defici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row>
    <row r="266">
      <c r="A266" s="4" t="inlineStr">
        <is>
          <t>Exercise price (in Dollars per shar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5" t="n">
        <v>6825</v>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row>
    <row r="267">
      <c r="A267" s="4" t="inlineStr">
        <is>
          <t>Mast Hill and Leonite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row>
    <row r="268">
      <c r="A268" s="3" t="inlineStr">
        <is>
          <t>Shareholders’ Deficit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row>
    <row r="269">
      <c r="A269" s="4" t="inlineStr">
        <is>
          <t>Cashless basis warra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6" t="n">
        <v>2</v>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row>
    <row r="270">
      <c r="A270" s="4" t="inlineStr">
        <is>
          <t>Geometric Brownian Motion Stock Path Monte Carlo Simulation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row>
    <row r="271">
      <c r="A271" s="3" t="inlineStr">
        <is>
          <t>Shareholders’ Deficit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row>
    <row r="272">
      <c r="A272" s="4" t="inlineStr">
        <is>
          <t>Dividend yield</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13" t="n">
        <v>0</v>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row>
    <row r="273">
      <c r="A273" s="4" t="inlineStr">
        <is>
          <t>Expected volatility</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13" t="n">
        <v>1.62</v>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row>
    <row r="274">
      <c r="A274" s="4" t="inlineStr">
        <is>
          <t>Weighted average risk-free interest rat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12" t="n">
        <v>0.043</v>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row>
    <row r="275">
      <c r="A275" s="4" t="inlineStr">
        <is>
          <t>Expected lif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5 years</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row>
    <row r="276">
      <c r="A276" s="4" t="inlineStr">
        <is>
          <t>Black-Scholes Pricing Model [Member] | Warrant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row>
    <row r="277">
      <c r="A277" s="3" t="inlineStr">
        <is>
          <t>Shareholders’ Deficit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row>
    <row r="278">
      <c r="A278" s="4" t="inlineStr">
        <is>
          <t>Deemed dividend (in Dollars)</t>
        </is>
      </c>
      <c r="B278" s="4" t="inlineStr">
        <is>
          <t xml:space="preserve"> </t>
        </is>
      </c>
      <c r="C278" s="4" t="inlineStr">
        <is>
          <t xml:space="preserve"> </t>
        </is>
      </c>
      <c r="D278" s="4" t="inlineStr">
        <is>
          <t xml:space="preserve"> </t>
        </is>
      </c>
      <c r="E278" s="4" t="inlineStr">
        <is>
          <t xml:space="preserve"> </t>
        </is>
      </c>
      <c r="F278" s="4" t="inlineStr">
        <is>
          <t xml:space="preserve"> </t>
        </is>
      </c>
      <c r="G278" s="5" t="n">
        <v>1000</v>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row>
    <row r="279">
      <c r="A279" s="4" t="inlineStr">
        <is>
          <t>Purchase Agreements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row>
    <row r="280">
      <c r="A280" s="3" t="inlineStr">
        <is>
          <t>Shareholders’ Defici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row>
    <row r="281">
      <c r="A281" s="4" t="inlineStr">
        <is>
          <t>Aggregate share of common stock</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6" t="n">
        <v>878000</v>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row>
    <row r="282">
      <c r="A282" s="4" t="inlineStr">
        <is>
          <t>Purchase shar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6" t="n">
        <v>141</v>
      </c>
      <c r="V282" s="4" t="inlineStr">
        <is>
          <t xml:space="preserve"> </t>
        </is>
      </c>
      <c r="W282" s="6" t="n">
        <v>97</v>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row>
    <row r="283">
      <c r="A283" s="4" t="inlineStr">
        <is>
          <t>Exercise price (in Dollars per shar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9" t="n">
        <v>35.88</v>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row>
    <row r="284">
      <c r="A284" s="4" t="inlineStr">
        <is>
          <t>Warrants term</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5 years</t>
        </is>
      </c>
      <c r="V284" s="4" t="inlineStr">
        <is>
          <t xml:space="preserve"> </t>
        </is>
      </c>
      <c r="W284" s="4" t="inlineStr">
        <is>
          <t>5 years</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row>
    <row r="285">
      <c r="A285" s="4" t="inlineStr">
        <is>
          <t>Total cash proceeds (in Dollar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5" t="n">
        <v>540000</v>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row>
    <row r="286">
      <c r="A286" s="4" t="inlineStr">
        <is>
          <t>Purchase Agreements [Member] | Promissory Note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row>
    <row r="287">
      <c r="A287" s="3" t="inlineStr">
        <is>
          <t>Shareholders’ Deficit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row>
    <row r="288">
      <c r="A288" s="4" t="inlineStr">
        <is>
          <t>Aggregate principal amount (in Dollar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5" t="n">
        <v>604000</v>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row>
    <row r="289">
      <c r="A289" s="4" t="inlineStr">
        <is>
          <t>Accredited Investors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row>
    <row r="290">
      <c r="A290" s="3" t="inlineStr">
        <is>
          <t>Shareholders’ Deficit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row>
    <row r="291">
      <c r="A291" s="4" t="inlineStr">
        <is>
          <t>Aggregate share of common stock</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6" t="n">
        <v>320</v>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row>
    <row r="292">
      <c r="A292" s="4" t="inlineStr">
        <is>
          <t>Series A Senior Convertible Preferred Shares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row>
    <row r="293">
      <c r="A293" s="3" t="inlineStr">
        <is>
          <t>Shareholders’ Deficit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row>
    <row r="294">
      <c r="A294" s="4" t="inlineStr">
        <is>
          <t>Accrued dividend (in Dollar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5" t="n">
        <v>127445</v>
      </c>
      <c r="AL294" s="4" t="inlineStr">
        <is>
          <t xml:space="preserve"> </t>
        </is>
      </c>
      <c r="AM294" s="4" t="inlineStr">
        <is>
          <t xml:space="preserve"> </t>
        </is>
      </c>
      <c r="AN294" s="4" t="inlineStr">
        <is>
          <t xml:space="preserve"> </t>
        </is>
      </c>
      <c r="AO294" s="5" t="n">
        <v>127445</v>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row>
    <row r="295">
      <c r="A295" s="4" t="inlineStr">
        <is>
          <t>Dividend settled (in Dollar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5" t="n">
        <v>130968</v>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row>
    <row r="296">
      <c r="A296" s="4" t="inlineStr">
        <is>
          <t>Issuance of shar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6" t="n">
        <v>9366</v>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row>
    <row r="297">
      <c r="A297" s="4" t="inlineStr">
        <is>
          <t>Convertible preferred share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6" t="n">
        <v>181212</v>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row>
    <row r="298">
      <c r="A298" s="4" t="inlineStr">
        <is>
          <t>Series A Senior Convertible Preferred Shares [Member] | Common Shares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row>
    <row r="299">
      <c r="A299" s="3" t="inlineStr">
        <is>
          <t>Shareholders’ Deficit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row>
    <row r="300">
      <c r="A300" s="4" t="inlineStr">
        <is>
          <t>Issuance of share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6" t="n">
        <v>36530</v>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row>
    <row r="301">
      <c r="A301" s="4" t="inlineStr">
        <is>
          <t>Converted into common share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6" t="n">
        <v>36530</v>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row>
    <row r="302">
      <c r="A302" s="4" t="inlineStr">
        <is>
          <t>Series A Senior Convertible Preferred Shares [Member] | Preferred Stock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row>
    <row r="303">
      <c r="A303" s="3" t="inlineStr">
        <is>
          <t>Shareholders’ Deficit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row>
    <row r="304">
      <c r="A304" s="4" t="inlineStr">
        <is>
          <t>Conversion of shares issued</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6" t="n">
        <v>181212</v>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row>
    <row r="305">
      <c r="A305" s="4" t="inlineStr">
        <is>
          <t>Series A Senior Convertible Preferred Shares [Member] | Minimum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row>
    <row r="306">
      <c r="A306" s="3" t="inlineStr">
        <is>
          <t>Shareholders’ Deficit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row>
    <row r="307">
      <c r="A307" s="4" t="inlineStr">
        <is>
          <t>Conversion of shares issued</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6" t="n">
        <v>1734</v>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6" t="n">
        <v>7632</v>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6" t="n">
        <v>36530</v>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row>
    <row r="308">
      <c r="A308" s="4" t="inlineStr">
        <is>
          <t>Series A Senior Convertible Preferred Shares [Member] | Maximum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row>
    <row r="309">
      <c r="A309" s="3" t="inlineStr">
        <is>
          <t>Shareholders’ Deficit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row>
    <row r="310">
      <c r="A310" s="4" t="inlineStr">
        <is>
          <t>Accrued dividend (in Dollar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5" t="n">
        <v>100475</v>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row>
    <row r="311">
      <c r="A311" s="4" t="inlineStr">
        <is>
          <t>Conversion of shares issued</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6" t="n">
        <v>181212</v>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row>
    <row r="312">
      <c r="A312" s="4" t="inlineStr">
        <is>
          <t>Series A Senior Convertible Preferred Shares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row>
    <row r="313">
      <c r="A313" s="3" t="inlineStr">
        <is>
          <t>Shareholders’ Deficit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row>
    <row r="314">
      <c r="A314" s="4" t="inlineStr">
        <is>
          <t>Preferred shares issued</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6" t="n">
        <v>45455</v>
      </c>
      <c r="AL314" s="4" t="inlineStr">
        <is>
          <t xml:space="preserve"> </t>
        </is>
      </c>
      <c r="AM314" s="4" t="inlineStr">
        <is>
          <t xml:space="preserve"> </t>
        </is>
      </c>
      <c r="AN314" s="4" t="inlineStr">
        <is>
          <t xml:space="preserve"> </t>
        </is>
      </c>
      <c r="AO314" s="6" t="n">
        <v>45455</v>
      </c>
      <c r="AP314" s="4" t="inlineStr">
        <is>
          <t xml:space="preserve"> </t>
        </is>
      </c>
      <c r="AQ314" s="6" t="n">
        <v>226667</v>
      </c>
      <c r="AR314" s="6" t="n">
        <v>1593940</v>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row>
    <row r="315">
      <c r="A315" s="4" t="inlineStr">
        <is>
          <t>Preferred shares outstanding</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6" t="n">
        <v>45455</v>
      </c>
      <c r="AL315" s="4" t="inlineStr">
        <is>
          <t xml:space="preserve"> </t>
        </is>
      </c>
      <c r="AM315" s="4" t="inlineStr">
        <is>
          <t xml:space="preserve"> </t>
        </is>
      </c>
      <c r="AN315" s="4" t="inlineStr">
        <is>
          <t xml:space="preserve"> </t>
        </is>
      </c>
      <c r="AO315" s="6" t="n">
        <v>45455</v>
      </c>
      <c r="AP315" s="4" t="inlineStr">
        <is>
          <t xml:space="preserve"> </t>
        </is>
      </c>
      <c r="AQ315" s="6" t="n">
        <v>226667</v>
      </c>
      <c r="AR315" s="6" t="n">
        <v>1593940</v>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row>
    <row r="316">
      <c r="A316" s="4" t="inlineStr">
        <is>
          <t>Dividends rate per annum</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13" t="n">
        <v>0.24</v>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row>
    <row r="317">
      <c r="A317" s="4" t="inlineStr">
        <is>
          <t>Dividend per share (in Dollars per shar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8" t="n">
        <v>2.2</v>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row>
    <row r="318">
      <c r="A318" s="4" t="inlineStr">
        <is>
          <t>Common stock issued upon acquisition</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6" t="n">
        <v>133333</v>
      </c>
      <c r="AY318" s="4" t="inlineStr">
        <is>
          <t xml:space="preserve"> </t>
        </is>
      </c>
    </row>
    <row r="319">
      <c r="A319" s="4" t="inlineStr">
        <is>
          <t>Conversion of shares issued</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6" t="n">
        <v>30</v>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row>
    <row r="320">
      <c r="A320" s="4" t="inlineStr">
        <is>
          <t>Conversion of preferred share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6" t="n">
        <v>1367273</v>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row>
    <row r="321">
      <c r="A321" s="4" t="inlineStr">
        <is>
          <t>Series A Senior Convertible Preferred Shares [Member] | Preferred Stock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row>
    <row r="322">
      <c r="A322" s="3" t="inlineStr">
        <is>
          <t>Shareholders’ Deficit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row>
    <row r="323">
      <c r="A323" s="4" t="inlineStr">
        <is>
          <t>Issuance of share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row>
    <row r="324">
      <c r="A324" s="4" t="inlineStr">
        <is>
          <t>Converted into common share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row>
    <row r="325">
      <c r="A325" s="4" t="inlineStr">
        <is>
          <t>Exercise of purefunded warrant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row>
    <row r="326">
      <c r="A326" s="4" t="inlineStr">
        <is>
          <t>Additional paid in capital (in Dollar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row>
    <row r="327">
      <c r="A327" s="4" t="inlineStr">
        <is>
          <t>Common shares</t>
        </is>
      </c>
      <c r="B327" s="4" t="inlineStr">
        <is>
          <t xml:space="preserve"> </t>
        </is>
      </c>
      <c r="C327" s="4" t="inlineStr">
        <is>
          <t xml:space="preserve"> </t>
        </is>
      </c>
      <c r="D327" s="4" t="inlineStr">
        <is>
          <t xml:space="preserve"> </t>
        </is>
      </c>
      <c r="E327" s="6" t="n">
        <v>45455</v>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6" t="n">
        <v>45455</v>
      </c>
      <c r="AL327" s="6" t="n">
        <v>45455</v>
      </c>
      <c r="AM327" s="6" t="n">
        <v>1593940</v>
      </c>
      <c r="AN327" s="6" t="n">
        <v>1593940</v>
      </c>
      <c r="AO327" s="6" t="n">
        <v>45455</v>
      </c>
      <c r="AP327" s="6" t="n">
        <v>1593940</v>
      </c>
      <c r="AQ327" s="6" t="n">
        <v>226667</v>
      </c>
      <c r="AR327" s="6" t="n">
        <v>1593940</v>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row>
    <row r="328">
      <c r="A328" s="4" t="inlineStr">
        <is>
          <t>Series A Senior Convertible Preferred Shares [Member] | Minimum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row>
    <row r="329">
      <c r="A329" s="3" t="inlineStr">
        <is>
          <t>Shareholders’ Deficit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row>
    <row r="330">
      <c r="A330" s="4" t="inlineStr">
        <is>
          <t>Dividends rate per annum</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13" t="n">
        <v>0.14</v>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row>
    <row r="331">
      <c r="A331" s="4" t="inlineStr">
        <is>
          <t>Series A Senior Convertible Preferred Shares [Member] | Maximum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row>
    <row r="332">
      <c r="A332" s="3" t="inlineStr">
        <is>
          <t>Shareholders’ Deficit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row>
    <row r="333">
      <c r="A333" s="4" t="inlineStr">
        <is>
          <t>Dividends rate per annum</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13" t="n">
        <v>0.24</v>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13" t="n">
        <v>0.1</v>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row>
    <row r="334">
      <c r="A334" s="4" t="inlineStr">
        <is>
          <t>Series B Senior Convertible Preferred Shares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row>
    <row r="335">
      <c r="A335" s="3" t="inlineStr">
        <is>
          <t>Shareholders’ Deficit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row>
    <row r="336">
      <c r="A336" s="4" t="inlineStr">
        <is>
          <t>Accrued dividend (in Dollar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5" t="n">
        <v>2976</v>
      </c>
      <c r="AL336" s="4" t="inlineStr">
        <is>
          <t xml:space="preserve"> </t>
        </is>
      </c>
      <c r="AM336" s="4" t="inlineStr">
        <is>
          <t xml:space="preserve"> </t>
        </is>
      </c>
      <c r="AN336" s="4" t="inlineStr">
        <is>
          <t xml:space="preserve"> </t>
        </is>
      </c>
      <c r="AO336" s="5" t="n">
        <v>2976</v>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row>
    <row r="337">
      <c r="A337" s="4" t="inlineStr">
        <is>
          <t>Dividend settled (in Dollar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5" t="n">
        <v>13299</v>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row>
    <row r="338">
      <c r="A338" s="4" t="inlineStr">
        <is>
          <t>Issuance of share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6" t="n">
        <v>757</v>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row>
    <row r="339">
      <c r="A339" s="4" t="inlineStr">
        <is>
          <t>Convertible preferred share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6" t="n">
        <v>91567</v>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row>
    <row r="340">
      <c r="A340" s="4" t="inlineStr">
        <is>
          <t>Preferred shares issued</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6" t="n">
        <v>0</v>
      </c>
      <c r="AL340" s="4" t="inlineStr">
        <is>
          <t xml:space="preserve"> </t>
        </is>
      </c>
      <c r="AM340" s="4" t="inlineStr">
        <is>
          <t xml:space="preserve"> </t>
        </is>
      </c>
      <c r="AN340" s="4" t="inlineStr">
        <is>
          <t xml:space="preserve"> </t>
        </is>
      </c>
      <c r="AO340" s="6" t="n">
        <v>0</v>
      </c>
      <c r="AP340" s="4" t="inlineStr">
        <is>
          <t xml:space="preserve"> </t>
        </is>
      </c>
      <c r="AQ340" s="6" t="n">
        <v>91567</v>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row>
    <row r="341">
      <c r="A341" s="4" t="inlineStr">
        <is>
          <t>Preferred shares outstanding</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6" t="n">
        <v>0</v>
      </c>
      <c r="AL341" s="4" t="inlineStr">
        <is>
          <t xml:space="preserve"> </t>
        </is>
      </c>
      <c r="AM341" s="4" t="inlineStr">
        <is>
          <t xml:space="preserve"> </t>
        </is>
      </c>
      <c r="AN341" s="4" t="inlineStr">
        <is>
          <t xml:space="preserve"> </t>
        </is>
      </c>
      <c r="AO341" s="6" t="n">
        <v>0</v>
      </c>
      <c r="AP341" s="4" t="inlineStr">
        <is>
          <t xml:space="preserve"> </t>
        </is>
      </c>
      <c r="AQ341" s="6" t="n">
        <v>91567</v>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row>
    <row r="342">
      <c r="A342" s="4" t="inlineStr">
        <is>
          <t>Conversion of shares issued</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6" t="n">
        <v>757</v>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6" t="n">
        <v>91567</v>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row>
    <row r="343">
      <c r="A343" s="4" t="inlineStr">
        <is>
          <t>Series B Senior Convertible Preferred Shares [Member] | Common Shares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row>
    <row r="344">
      <c r="A344" s="3" t="inlineStr">
        <is>
          <t>Shareholders’ Deficit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row>
    <row r="345">
      <c r="A345" s="4" t="inlineStr">
        <is>
          <t>Issuance of share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6" t="n">
        <v>22829</v>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row>
    <row r="346">
      <c r="A346" s="4" t="inlineStr">
        <is>
          <t>Converted into common share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6" t="n">
        <v>22829</v>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row>
    <row r="347">
      <c r="A347" s="4" t="inlineStr">
        <is>
          <t>Series B Senior Convertible Preferred Shares [Member] | Preferred Stock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row>
    <row r="348">
      <c r="A348" s="3" t="inlineStr">
        <is>
          <t>Shareholders’ Deficit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row>
    <row r="349">
      <c r="A349" s="4" t="inlineStr">
        <is>
          <t>Conversion of shares issued</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6" t="n">
        <v>91567</v>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row>
    <row r="350">
      <c r="A350" s="4" t="inlineStr">
        <is>
          <t>Series D Senior Convertible Preferred Shares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row>
    <row r="351">
      <c r="A351" s="3" t="inlineStr">
        <is>
          <t>Shareholders’ Deficit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row>
    <row r="352">
      <c r="A352" s="4" t="inlineStr">
        <is>
          <t>Number of shares designated</t>
        </is>
      </c>
      <c r="B352" s="4" t="inlineStr">
        <is>
          <t xml:space="preserve"> </t>
        </is>
      </c>
      <c r="C352" s="6" t="n">
        <v>7292036</v>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row>
    <row r="353">
      <c r="A353" s="4" t="inlineStr">
        <is>
          <t>Dividends rate per annum</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13" t="n">
        <v>0.1</v>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row>
    <row r="354">
      <c r="A354" s="4" t="inlineStr">
        <is>
          <t>Dividend per share (in Dollars per share)</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7" t="n">
        <v>0.339</v>
      </c>
      <c r="AL354" s="4" t="inlineStr">
        <is>
          <t xml:space="preserve"> </t>
        </is>
      </c>
      <c r="AM354" s="4" t="inlineStr">
        <is>
          <t xml:space="preserve"> </t>
        </is>
      </c>
      <c r="AN354" s="4" t="inlineStr">
        <is>
          <t xml:space="preserve"> </t>
        </is>
      </c>
      <c r="AO354" s="7" t="n">
        <v>0.339</v>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row>
    <row r="355">
      <c r="A355" s="4" t="inlineStr">
        <is>
          <t>Common stock issued upon acquisition</t>
        </is>
      </c>
      <c r="B355" s="6" t="n">
        <v>1966570</v>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6" t="n">
        <v>1966570</v>
      </c>
      <c r="AL355" s="4" t="inlineStr">
        <is>
          <t xml:space="preserve"> </t>
        </is>
      </c>
      <c r="AM355" s="4" t="inlineStr">
        <is>
          <t xml:space="preserve"> </t>
        </is>
      </c>
      <c r="AN355" s="4" t="inlineStr">
        <is>
          <t xml:space="preserve"> </t>
        </is>
      </c>
      <c r="AO355" s="6" t="n">
        <v>1966570</v>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row>
    <row r="356">
      <c r="A356" s="4" t="inlineStr">
        <is>
          <t>Percentage of number common share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12" t="n">
        <v>0.0499</v>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row>
    <row r="357">
      <c r="A357" s="4" t="inlineStr">
        <is>
          <t>Series D Convertible Preferred Shares [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row>
    <row r="358">
      <c r="A358" s="3" t="inlineStr">
        <is>
          <t>Shareholders’ Deficit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row>
    <row r="359">
      <c r="A359" s="4" t="inlineStr">
        <is>
          <t>Allocated on a relative fair value basis (in Dollars)</t>
        </is>
      </c>
      <c r="B359" s="5" t="n">
        <v>214000</v>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row>
    <row r="360">
      <c r="A360" s="4" t="inlineStr">
        <is>
          <t>Series A and B Senior Convertible Preferred Shares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row>
    <row r="361">
      <c r="A361" s="3" t="inlineStr">
        <is>
          <t>Shareholders’ Deficit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row>
    <row r="362">
      <c r="A362" s="4" t="inlineStr">
        <is>
          <t>Aggregate share of common stock</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6" t="n">
        <v>2645</v>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row>
    <row r="363">
      <c r="A363" s="4" t="inlineStr">
        <is>
          <t>Accrued dividends (in Dollar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5" t="n">
        <v>510351</v>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row>
    <row r="364">
      <c r="A364" s="4" t="inlineStr">
        <is>
          <t>Series A and B Senior Convertible Preferred Shares [Member] | Maximum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row>
    <row r="365">
      <c r="A365" s="3" t="inlineStr">
        <is>
          <t>Shareholders’ Deficit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row>
    <row r="366">
      <c r="A366" s="4" t="inlineStr">
        <is>
          <t>Accrued dividend (in Dollar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5" t="n">
        <v>30494</v>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row>
    <row r="367">
      <c r="A367" s="4" t="inlineStr">
        <is>
          <t>Series B Senior Convertible Preferred Shares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row>
    <row r="368">
      <c r="A368" s="3" t="inlineStr">
        <is>
          <t>Shareholders’ Deficit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row>
    <row r="369">
      <c r="A369" s="4" t="inlineStr">
        <is>
          <t>Preferred shares issued</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6" t="n">
        <v>0</v>
      </c>
      <c r="AL369" s="4" t="inlineStr">
        <is>
          <t xml:space="preserve"> </t>
        </is>
      </c>
      <c r="AM369" s="4" t="inlineStr">
        <is>
          <t xml:space="preserve"> </t>
        </is>
      </c>
      <c r="AN369" s="4" t="inlineStr">
        <is>
          <t xml:space="preserve"> </t>
        </is>
      </c>
      <c r="AO369" s="6" t="n">
        <v>0</v>
      </c>
      <c r="AP369" s="4" t="inlineStr">
        <is>
          <t xml:space="preserve"> </t>
        </is>
      </c>
      <c r="AQ369" s="6" t="n">
        <v>91567</v>
      </c>
      <c r="AR369" s="6" t="n">
        <v>464899</v>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row>
    <row r="370">
      <c r="A370" s="4" t="inlineStr">
        <is>
          <t>Preferred shares outstanding</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6" t="n">
        <v>0</v>
      </c>
      <c r="AL370" s="4" t="inlineStr">
        <is>
          <t xml:space="preserve"> </t>
        </is>
      </c>
      <c r="AM370" s="4" t="inlineStr">
        <is>
          <t xml:space="preserve"> </t>
        </is>
      </c>
      <c r="AN370" s="4" t="inlineStr">
        <is>
          <t xml:space="preserve"> </t>
        </is>
      </c>
      <c r="AO370" s="6" t="n">
        <v>0</v>
      </c>
      <c r="AP370" s="4" t="inlineStr">
        <is>
          <t xml:space="preserve"> </t>
        </is>
      </c>
      <c r="AQ370" s="6" t="n">
        <v>91567</v>
      </c>
      <c r="AR370" s="6" t="n">
        <v>464899</v>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row>
    <row r="371">
      <c r="A371" s="4" t="inlineStr">
        <is>
          <t>Dividends rate per annum</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13" t="n">
        <v>0.19</v>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row>
    <row r="372">
      <c r="A372" s="4" t="inlineStr">
        <is>
          <t>Dividend per share (in Dollars per share)</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5" t="n">
        <v>3</v>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row>
    <row r="373">
      <c r="A373" s="4" t="inlineStr">
        <is>
          <t>Share dividing price (in Dollars per share)</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5" t="n">
        <v>3</v>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row>
    <row r="374">
      <c r="A374" s="4" t="inlineStr">
        <is>
          <t>Accrued dividends preferred shares (in Dollar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5" t="n">
        <v>1</v>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row>
    <row r="375">
      <c r="A375" s="4" t="inlineStr">
        <is>
          <t>Conversion of shares issued</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6" t="n">
        <v>6808</v>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row>
    <row r="376">
      <c r="A376" s="4" t="inlineStr">
        <is>
          <t>Per share value (in Dollars per share)</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5" t="n">
        <v>3</v>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row>
    <row r="377">
      <c r="A377" s="4" t="inlineStr">
        <is>
          <t>Gross proceeds (in Dollar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5" t="n">
        <v>1281000</v>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row>
    <row r="378">
      <c r="A378" s="4" t="inlineStr">
        <is>
          <t>Conversion of preferred share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6" t="n">
        <v>481566</v>
      </c>
      <c r="AS378" s="4" t="inlineStr">
        <is>
          <t xml:space="preserve"> </t>
        </is>
      </c>
      <c r="AT378" s="4" t="inlineStr">
        <is>
          <t xml:space="preserve"> </t>
        </is>
      </c>
      <c r="AU378" s="4" t="inlineStr">
        <is>
          <t xml:space="preserve"> </t>
        </is>
      </c>
      <c r="AV378" s="4" t="inlineStr">
        <is>
          <t xml:space="preserve"> </t>
        </is>
      </c>
      <c r="AW378" s="4" t="inlineStr">
        <is>
          <t xml:space="preserve"> </t>
        </is>
      </c>
      <c r="AX378" s="4" t="inlineStr">
        <is>
          <t xml:space="preserve"> </t>
        </is>
      </c>
      <c r="AY378" s="4" t="inlineStr">
        <is>
          <t xml:space="preserve"> </t>
        </is>
      </c>
    </row>
    <row r="379">
      <c r="A379" s="4" t="inlineStr">
        <is>
          <t>Series B Senior Convertible Preferred Shares [Member] | Common Shares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row>
    <row r="380">
      <c r="A380" s="3" t="inlineStr">
        <is>
          <t>Shareholders’ Deficit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row>
    <row r="381">
      <c r="A381" s="4" t="inlineStr">
        <is>
          <t>Net proceeds (in Dollar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5" t="n">
        <v>1429700</v>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row>
    <row r="382">
      <c r="A382" s="4" t="inlineStr">
        <is>
          <t>Series B Senior Convertible Preferred Shares [Member] | Preferred Stock [Member]</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row>
    <row r="383">
      <c r="A383" s="3" t="inlineStr">
        <is>
          <t>Shareholders’ Deficit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c r="AY383" s="4" t="inlineStr">
        <is>
          <t xml:space="preserve"> </t>
        </is>
      </c>
    </row>
    <row r="384">
      <c r="A384" s="4" t="inlineStr">
        <is>
          <t>Issuance of share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row>
    <row r="385">
      <c r="A385" s="4" t="inlineStr">
        <is>
          <t>Converted into common share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6" t="n">
        <v>-11457</v>
      </c>
      <c r="AL385" s="6" t="n">
        <v>-80110</v>
      </c>
      <c r="AM385" s="6" t="n">
        <v>-85000</v>
      </c>
      <c r="AN385" s="4" t="inlineStr">
        <is>
          <t xml:space="preserve"> </t>
        </is>
      </c>
      <c r="AO385" s="4" t="inlineStr">
        <is>
          <t xml:space="preserve"> </t>
        </is>
      </c>
      <c r="AP385" s="4" t="inlineStr">
        <is>
          <t xml:space="preserve"> </t>
        </is>
      </c>
      <c r="AQ385" s="6" t="n">
        <v>-373332</v>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row>
    <row r="386">
      <c r="A386" s="4" t="inlineStr">
        <is>
          <t>Exercise of purefunded warrant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c r="AY386" s="4" t="inlineStr">
        <is>
          <t xml:space="preserve"> </t>
        </is>
      </c>
    </row>
    <row r="387">
      <c r="A387" s="4" t="inlineStr">
        <is>
          <t>Additional paid in capital (in Dollar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row>
    <row r="388">
      <c r="A388" s="4" t="inlineStr">
        <is>
          <t>Common shares</t>
        </is>
      </c>
      <c r="B388" s="4" t="inlineStr">
        <is>
          <t xml:space="preserve"> </t>
        </is>
      </c>
      <c r="C388" s="4" t="inlineStr">
        <is>
          <t xml:space="preserve"> </t>
        </is>
      </c>
      <c r="D388" s="4" t="inlineStr">
        <is>
          <t xml:space="preserve"> </t>
        </is>
      </c>
      <c r="E388" s="6" t="n">
        <v>11457</v>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6" t="n">
        <v>11457</v>
      </c>
      <c r="AM388" s="6" t="n">
        <v>379899</v>
      </c>
      <c r="AN388" s="6" t="n">
        <v>464899</v>
      </c>
      <c r="AO388" s="4" t="inlineStr">
        <is>
          <t xml:space="preserve"> </t>
        </is>
      </c>
      <c r="AP388" s="6" t="n">
        <v>379899</v>
      </c>
      <c r="AQ388" s="6" t="n">
        <v>91567</v>
      </c>
      <c r="AR388" s="6" t="n">
        <v>464899</v>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row>
    <row r="389">
      <c r="A389" s="4" t="inlineStr">
        <is>
          <t>Series B Senior Convertible Preferred Shares [Member] | Minimum [Member]</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row>
    <row r="390">
      <c r="A390" s="3" t="inlineStr">
        <is>
          <t>Shareholders’ Deficit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row>
    <row r="391">
      <c r="A391" s="4" t="inlineStr">
        <is>
          <t>Dividends rate per annum</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13" t="n">
        <v>0.14</v>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13" t="n">
        <v>0.05</v>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row>
    <row r="392">
      <c r="A392" s="4" t="inlineStr">
        <is>
          <t>Series B Senior Convertible Preferred Shares [Member] | Maximum [Member]</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row>
    <row r="393">
      <c r="A393" s="3" t="inlineStr">
        <is>
          <t>Shareholders’ Deficit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row>
    <row r="394">
      <c r="A394" s="4" t="inlineStr">
        <is>
          <t>Dividends rate per annum</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13" t="n">
        <v>0.1</v>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4" t="inlineStr">
        <is>
          <t xml:space="preserve"> </t>
        </is>
      </c>
    </row>
  </sheetData>
  <mergeCells count="5">
    <mergeCell ref="A1:A2"/>
    <mergeCell ref="H1:I1"/>
    <mergeCell ref="AK1:AN1"/>
    <mergeCell ref="AO1:AP1"/>
    <mergeCell ref="AQ1:AR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holders’ Deficit (Details) - Schedule of Warrants Outstanding - Warrant [Member]</t>
        </is>
      </c>
      <c r="B1" s="2" t="inlineStr">
        <is>
          <t>6 Months Ended</t>
        </is>
      </c>
    </row>
    <row r="2">
      <c r="B2" s="2" t="inlineStr">
        <is>
          <t>Jun. 30, 2024 $ / shares shares</t>
        </is>
      </c>
    </row>
    <row r="3">
      <c r="A3" s="3" t="inlineStr">
        <is>
          <t>Schedule of Warrants Outstanding [Line Items]</t>
        </is>
      </c>
      <c r="B3" s="4" t="inlineStr">
        <is>
          <t xml:space="preserve"> </t>
        </is>
      </c>
    </row>
    <row r="4">
      <c r="A4" s="4" t="inlineStr">
        <is>
          <t>Warrants, Outstanding Beginning | shares</t>
        </is>
      </c>
      <c r="B4" s="6" t="n">
        <v>10441</v>
      </c>
    </row>
    <row r="5">
      <c r="A5" s="4" t="inlineStr">
        <is>
          <t>Weighted- Average Exercise Price, Outstanding Beginning | $ / shares</t>
        </is>
      </c>
      <c r="B5" s="9" t="n">
        <v>285.01</v>
      </c>
    </row>
    <row r="6">
      <c r="A6" s="4" t="inlineStr">
        <is>
          <t>Warrants, Granted | shares</t>
        </is>
      </c>
      <c r="B6" s="6" t="n">
        <v>251882</v>
      </c>
    </row>
    <row r="7">
      <c r="A7" s="4" t="inlineStr">
        <is>
          <t>Weighted- Average Exercise Price, Granted | $ / shares</t>
        </is>
      </c>
      <c r="B7" s="9" t="n">
        <v>1.21</v>
      </c>
    </row>
    <row r="8">
      <c r="A8" s="4" t="inlineStr">
        <is>
          <t>Warrants, Exercised | shares</t>
        </is>
      </c>
      <c r="B8" s="6" t="n">
        <v>-174126</v>
      </c>
    </row>
    <row r="9">
      <c r="A9" s="4" t="inlineStr">
        <is>
          <t>Weighted- Average Exercise Price, Exercised | $ / shares</t>
        </is>
      </c>
      <c r="B9" s="9" t="n">
        <v>-0.13</v>
      </c>
    </row>
    <row r="10">
      <c r="A10" s="4" t="inlineStr">
        <is>
          <t>Warrants, Outstanding Ending | shares</t>
        </is>
      </c>
      <c r="B10" s="6" t="n">
        <v>88197</v>
      </c>
    </row>
    <row r="11">
      <c r="A11" s="4" t="inlineStr">
        <is>
          <t>Weighted- Average Exercise Price, Outstanding Ending | $ / shares</t>
        </is>
      </c>
      <c r="B11" s="9" t="n">
        <v>55.29</v>
      </c>
    </row>
    <row r="12">
      <c r="A12" s="4" t="inlineStr">
        <is>
          <t>Warrants, Exercisable | shares</t>
        </is>
      </c>
      <c r="B12" s="6" t="n">
        <v>80476</v>
      </c>
    </row>
    <row r="13">
      <c r="A13" s="4" t="inlineStr">
        <is>
          <t>Weighted- Average Exercise Price, Exercisable | $ / shares</t>
        </is>
      </c>
      <c r="B13" s="9" t="n">
        <v>57.2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G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4" customWidth="1" min="20" max="20"/>
    <col width="16"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Subsequent Events (Details) - USD ($)</t>
        </is>
      </c>
      <c r="S1" s="2" t="inlineStr">
        <is>
          <t>6 Months Ended</t>
        </is>
      </c>
      <c r="U1" s="2" t="inlineStr">
        <is>
          <t>12 Months Ended</t>
        </is>
      </c>
    </row>
    <row r="2">
      <c r="B2" s="2" t="inlineStr">
        <is>
          <t>Aug. 12, 2024</t>
        </is>
      </c>
      <c r="C2" s="2" t="inlineStr">
        <is>
          <t>Aug. 05, 2024</t>
        </is>
      </c>
      <c r="D2" s="2" t="inlineStr">
        <is>
          <t>Jul. 16, 2024</t>
        </is>
      </c>
      <c r="E2" s="2" t="inlineStr">
        <is>
          <t>Jul. 10, 2024</t>
        </is>
      </c>
      <c r="F2" s="2" t="inlineStr">
        <is>
          <t>Jul. 03, 2024</t>
        </is>
      </c>
      <c r="G2" s="2" t="inlineStr">
        <is>
          <t>Jun. 28, 2024</t>
        </is>
      </c>
      <c r="H2" s="2" t="inlineStr">
        <is>
          <t>Jun. 04, 2024</t>
        </is>
      </c>
      <c r="I2" s="2" t="inlineStr">
        <is>
          <t>Apr. 11, 2024</t>
        </is>
      </c>
      <c r="J2" s="2" t="inlineStr">
        <is>
          <t>Apr. 09, 2024</t>
        </is>
      </c>
      <c r="K2" s="2" t="inlineStr">
        <is>
          <t>Mar. 27, 2024</t>
        </is>
      </c>
      <c r="L2" s="2" t="inlineStr">
        <is>
          <t>Mar. 04, 2024</t>
        </is>
      </c>
      <c r="M2" s="2" t="inlineStr">
        <is>
          <t>Feb. 09, 2024</t>
        </is>
      </c>
      <c r="N2" s="2" t="inlineStr">
        <is>
          <t>Jan. 30, 2024</t>
        </is>
      </c>
      <c r="O2" s="2" t="inlineStr">
        <is>
          <t>Aug. 11, 2023</t>
        </is>
      </c>
      <c r="P2" s="2" t="inlineStr">
        <is>
          <t>Jul. 18, 2023</t>
        </is>
      </c>
      <c r="Q2" s="2" t="inlineStr">
        <is>
          <t>Jul. 07, 2023</t>
        </is>
      </c>
      <c r="R2" s="2" t="inlineStr">
        <is>
          <t>Feb. 13, 2014</t>
        </is>
      </c>
      <c r="S2" s="2" t="inlineStr">
        <is>
          <t>Jun. 30, 2024</t>
        </is>
      </c>
      <c r="T2" s="2" t="inlineStr">
        <is>
          <t>Jun. 30, 2023</t>
        </is>
      </c>
      <c r="U2" s="2" t="inlineStr">
        <is>
          <t>Dec. 31, 2023</t>
        </is>
      </c>
      <c r="V2" s="2" t="inlineStr">
        <is>
          <t>May 08, 2024</t>
        </is>
      </c>
      <c r="W2" s="2" t="inlineStr">
        <is>
          <t>Apr. 12, 2024</t>
        </is>
      </c>
      <c r="X2" s="2" t="inlineStr">
        <is>
          <t>Apr. 03, 2024</t>
        </is>
      </c>
      <c r="Y2" s="2" t="inlineStr">
        <is>
          <t>Aug. 09, 2023</t>
        </is>
      </c>
      <c r="Z2" s="2" t="inlineStr">
        <is>
          <t>Aug. 04, 2023</t>
        </is>
      </c>
      <c r="AA2" s="2" t="inlineStr">
        <is>
          <t>Feb. 22, 2023</t>
        </is>
      </c>
      <c r="AB2" s="2" t="inlineStr">
        <is>
          <t>Feb. 09, 2023</t>
        </is>
      </c>
      <c r="AC2" s="2" t="inlineStr">
        <is>
          <t>Feb. 03, 2023</t>
        </is>
      </c>
      <c r="AD2" s="2" t="inlineStr">
        <is>
          <t>Dec. 31, 2022</t>
        </is>
      </c>
      <c r="AE2" s="2" t="inlineStr">
        <is>
          <t>Jul. 26, 2022</t>
        </is>
      </c>
      <c r="AF2" s="2" t="inlineStr">
        <is>
          <t>Jul. 08, 2022</t>
        </is>
      </c>
      <c r="AG2" s="2" t="inlineStr">
        <is>
          <t>Oct. 08, 2021</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Percentage of subordinated promissory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3" t="n">
        <v>0.2</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Cash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2974900</v>
      </c>
      <c r="T5" s="5" t="n">
        <v>1410000</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Warrants purchas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2651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5" t="n">
        <v>499600</v>
      </c>
      <c r="AG6" s="4" t="inlineStr">
        <is>
          <t xml:space="preserve"> </t>
        </is>
      </c>
    </row>
    <row r="7">
      <c r="A7" s="4" t="inlineStr">
        <is>
          <t>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3</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5460</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9" t="n">
        <v>35.88</v>
      </c>
      <c r="AD7" s="4" t="inlineStr">
        <is>
          <t xml:space="preserve"> </t>
        </is>
      </c>
      <c r="AE7" s="5" t="n">
        <v>5460</v>
      </c>
      <c r="AF7" s="4" t="inlineStr">
        <is>
          <t xml:space="preserve"> </t>
        </is>
      </c>
      <c r="AG7" s="4" t="inlineStr">
        <is>
          <t xml:space="preserve"> </t>
        </is>
      </c>
    </row>
    <row r="8">
      <c r="A8" s="4" t="inlineStr">
        <is>
          <t>Gross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000000</v>
      </c>
      <c r="N8" s="4" t="inlineStr">
        <is>
          <t xml:space="preserve"> </t>
        </is>
      </c>
      <c r="O8" s="4" t="inlineStr">
        <is>
          <t xml:space="preserve"> </t>
        </is>
      </c>
      <c r="P8" s="5" t="n">
        <v>960000</v>
      </c>
      <c r="Q8" s="5" t="n">
        <v>1869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Percentage of aggregate gross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3" t="n">
        <v>0.08</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Net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446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Exercise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8" t="n">
        <v>31.2</v>
      </c>
      <c r="T11" s="4" t="inlineStr">
        <is>
          <t xml:space="preserve"> </t>
        </is>
      </c>
      <c r="U11" s="9" t="n">
        <v>0.13</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Common shares outstanding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3" t="n">
        <v>0.08</v>
      </c>
      <c r="P12" s="4" t="inlineStr">
        <is>
          <t xml:space="preserve"> </t>
        </is>
      </c>
      <c r="Q12" s="4" t="inlineStr">
        <is>
          <t xml:space="preserve"> </t>
        </is>
      </c>
      <c r="R12" s="4" t="inlineStr">
        <is>
          <t xml:space="preserve"> </t>
        </is>
      </c>
      <c r="S12" s="4" t="inlineStr">
        <is>
          <t xml:space="preserve"> </t>
        </is>
      </c>
      <c r="T12" s="4" t="inlineStr">
        <is>
          <t xml:space="preserve"> </t>
        </is>
      </c>
      <c r="U12" s="13" t="n">
        <v>0.2</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Original issue discoun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13" t="n">
        <v>0.2</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562500</v>
      </c>
      <c r="L14" s="5" t="n">
        <v>125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187500</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2109375</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Net cash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0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5" t="n">
        <v>737700</v>
      </c>
      <c r="AB16" s="5" t="n">
        <v>2271818</v>
      </c>
      <c r="AC16" s="5" t="n">
        <v>540000</v>
      </c>
      <c r="AD16" s="4" t="inlineStr">
        <is>
          <t xml:space="preserve"> </t>
        </is>
      </c>
      <c r="AE16" s="4" t="inlineStr">
        <is>
          <t xml:space="preserve"> </t>
        </is>
      </c>
      <c r="AF16" s="5" t="n">
        <v>499600</v>
      </c>
      <c r="AG16" s="4" t="inlineStr">
        <is>
          <t xml:space="preserve"> </t>
        </is>
      </c>
    </row>
    <row r="17">
      <c r="A17" s="4" t="inlineStr">
        <is>
          <t>Cash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000000</v>
      </c>
      <c r="K17" s="6" t="n">
        <v>125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5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Convertible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87938</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Accrued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3299</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5" t="n">
        <v>136052</v>
      </c>
      <c r="AE20" s="4" t="inlineStr">
        <is>
          <t xml:space="preserve"> </t>
        </is>
      </c>
      <c r="AF20" s="4" t="inlineStr">
        <is>
          <t xml:space="preserve"> </t>
        </is>
      </c>
      <c r="AG20" s="4" t="inlineStr">
        <is>
          <t xml:space="preserve"> </t>
        </is>
      </c>
    </row>
    <row r="21">
      <c r="A21" s="4" t="inlineStr">
        <is>
          <t>Issuance of common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9759</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Common shares, 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614441</v>
      </c>
      <c r="T22" s="4" t="inlineStr">
        <is>
          <t xml:space="preserve"> </t>
        </is>
      </c>
      <c r="U22" s="6" t="n">
        <v>142438</v>
      </c>
      <c r="V22" s="6" t="n">
        <v>572</v>
      </c>
      <c r="W22" s="6" t="n">
        <v>19393</v>
      </c>
      <c r="X22" s="6" t="n">
        <v>19393</v>
      </c>
      <c r="Y22" s="6" t="n">
        <v>17081</v>
      </c>
      <c r="Z22" s="6" t="n">
        <v>426</v>
      </c>
      <c r="AA22" s="4" t="inlineStr">
        <is>
          <t xml:space="preserve"> </t>
        </is>
      </c>
      <c r="AB22" s="4" t="inlineStr">
        <is>
          <t xml:space="preserve"> </t>
        </is>
      </c>
      <c r="AC22" s="4" t="inlineStr">
        <is>
          <t xml:space="preserve"> </t>
        </is>
      </c>
      <c r="AD22" s="6" t="n">
        <v>76371</v>
      </c>
      <c r="AE22" s="4" t="inlineStr">
        <is>
          <t xml:space="preserve"> </t>
        </is>
      </c>
      <c r="AF22" s="4" t="inlineStr">
        <is>
          <t xml:space="preserve"> </t>
        </is>
      </c>
      <c r="AG22" s="4" t="inlineStr">
        <is>
          <t xml:space="preserve"> </t>
        </is>
      </c>
    </row>
    <row r="23">
      <c r="A23" s="4" t="inlineStr">
        <is>
          <t>OID Note Extens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Maturity date of remaining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Apr. 11,  2024</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Public offering to repa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1250000</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Original issue discoun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13" t="n">
        <v>0.2</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OID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Principal balance</t>
        </is>
      </c>
      <c r="B30" s="4" t="inlineStr">
        <is>
          <t xml:space="preserve"> </t>
        </is>
      </c>
      <c r="C30" s="4" t="inlineStr">
        <is>
          <t xml:space="preserve"> </t>
        </is>
      </c>
      <c r="D30" s="4" t="inlineStr">
        <is>
          <t xml:space="preserve"> </t>
        </is>
      </c>
      <c r="E30" s="4" t="inlineStr">
        <is>
          <t xml:space="preserve"> </t>
        </is>
      </c>
      <c r="F30" s="4" t="inlineStr">
        <is>
          <t xml:space="preserve"> </t>
        </is>
      </c>
      <c r="G30" s="5" t="n">
        <v>2472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Private Placement of 20% OID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Principal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250000</v>
      </c>
      <c r="I33" s="4" t="inlineStr">
        <is>
          <t xml:space="preserve"> </t>
        </is>
      </c>
      <c r="J33" s="6" t="n">
        <v>2500000</v>
      </c>
      <c r="K33" s="6" t="n">
        <v>1562500</v>
      </c>
      <c r="L33" s="6" t="n">
        <v>125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3750000</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Cash procee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50000</v>
      </c>
      <c r="K34" s="5" t="n">
        <v>250000</v>
      </c>
      <c r="L34" s="5" t="n">
        <v>9999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75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Breadcrumbs Capital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5" t="n">
        <v>255102</v>
      </c>
    </row>
    <row r="39">
      <c r="A39" s="4" t="inlineStr">
        <is>
          <t>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Maturity date of remaining notes</t>
        </is>
      </c>
      <c r="B41" s="4" t="inlineStr">
        <is>
          <t xml:space="preserve"> </t>
        </is>
      </c>
      <c r="C41" s="4" t="inlineStr">
        <is>
          <t xml:space="preserve"> </t>
        </is>
      </c>
      <c r="D41" s="4" t="inlineStr">
        <is>
          <t xml:space="preserve"> </t>
        </is>
      </c>
      <c r="E41" s="4" t="inlineStr">
        <is>
          <t>Oct. 10,  2024</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Percentage of amendment fee</t>
        </is>
      </c>
      <c r="B42" s="4" t="inlineStr">
        <is>
          <t xml:space="preserve"> </t>
        </is>
      </c>
      <c r="C42" s="4" t="inlineStr">
        <is>
          <t xml:space="preserve"> </t>
        </is>
      </c>
      <c r="D42" s="4" t="inlineStr">
        <is>
          <t xml:space="preserve"> </t>
        </is>
      </c>
      <c r="E42" s="13" t="n">
        <v>0.2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Cash bid</t>
        </is>
      </c>
      <c r="B43" s="4" t="inlineStr">
        <is>
          <t xml:space="preserve"> </t>
        </is>
      </c>
      <c r="C43" s="5" t="n">
        <v>42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Subsequent Event [Member] | OID Note Extens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Percentage of subordinated promissory notes</t>
        </is>
      </c>
      <c r="B46" s="4" t="inlineStr">
        <is>
          <t xml:space="preserve"> </t>
        </is>
      </c>
      <c r="C46" s="4" t="inlineStr">
        <is>
          <t xml:space="preserve"> </t>
        </is>
      </c>
      <c r="D46" s="4" t="inlineStr">
        <is>
          <t xml:space="preserve"> </t>
        </is>
      </c>
      <c r="E46" s="13" t="n">
        <v>0.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Subsequent Event [Member] | OID Promis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3" t="inlineStr">
        <is>
          <t>Subsequent Ev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Principal balance</t>
        </is>
      </c>
      <c r="B49" s="5" t="n">
        <v>466667</v>
      </c>
      <c r="C49" s="4" t="inlineStr">
        <is>
          <t xml:space="preserve"> </t>
        </is>
      </c>
      <c r="D49" s="5" t="n">
        <v>233333</v>
      </c>
      <c r="E49" s="4" t="inlineStr">
        <is>
          <t xml:space="preserve"> </t>
        </is>
      </c>
      <c r="F49" s="5" t="n">
        <v>466667</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Cash proceeds</t>
        </is>
      </c>
      <c r="B50" s="6" t="n">
        <v>350000</v>
      </c>
      <c r="C50" s="4" t="inlineStr">
        <is>
          <t xml:space="preserve"> </t>
        </is>
      </c>
      <c r="D50" s="6" t="n">
        <v>17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Subsequent Event [Member] | Private Placements of 25% OID Promissory Note and Series D Preferred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3" t="inlineStr">
        <is>
          <t>Subsequent Ev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Cash proceeds</t>
        </is>
      </c>
      <c r="B53" s="4" t="inlineStr">
        <is>
          <t xml:space="preserve"> </t>
        </is>
      </c>
      <c r="C53" s="4" t="inlineStr">
        <is>
          <t xml:space="preserve"> </t>
        </is>
      </c>
      <c r="D53" s="4" t="inlineStr">
        <is>
          <t xml:space="preserve"> </t>
        </is>
      </c>
      <c r="E53" s="4" t="inlineStr">
        <is>
          <t xml:space="preserve"> </t>
        </is>
      </c>
      <c r="F53" s="6" t="n">
        <v>35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Subsequent Event [Member] | Series D Senior Convertible Preferred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3" t="inlineStr">
        <is>
          <t>Subsequent Ev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Principal balance</t>
        </is>
      </c>
      <c r="B56" s="5" t="n">
        <v>1376599</v>
      </c>
      <c r="C56" s="4" t="inlineStr">
        <is>
          <t xml:space="preserve"> </t>
        </is>
      </c>
      <c r="D56" s="5" t="n">
        <v>688298</v>
      </c>
      <c r="E56" s="4" t="inlineStr">
        <is>
          <t xml:space="preserve"> </t>
        </is>
      </c>
      <c r="F56" s="5" t="n">
        <v>137659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Series D Senior Convertible Preferred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3" t="inlineStr">
        <is>
          <t>Subsequent Ev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Common shares outstanding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12" t="n">
        <v>0.0499</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Series A Senior Convertible Preferred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3" t="inlineStr">
        <is>
          <t>Subsequent Ev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Accrued divide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127445</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Series A Senior Convertible Preferred Shares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3" t="inlineStr">
        <is>
          <t>Subsequent Ev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Convertible shares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1734</v>
      </c>
      <c r="O65" s="4" t="inlineStr">
        <is>
          <t xml:space="preserve"> </t>
        </is>
      </c>
      <c r="P65" s="4" t="inlineStr">
        <is>
          <t xml:space="preserve"> </t>
        </is>
      </c>
      <c r="Q65" s="4" t="inlineStr">
        <is>
          <t xml:space="preserve"> </t>
        </is>
      </c>
      <c r="R65" s="6" t="n">
        <v>7632</v>
      </c>
      <c r="S65" s="4" t="inlineStr">
        <is>
          <t xml:space="preserve"> </t>
        </is>
      </c>
      <c r="T65" s="4" t="inlineStr">
        <is>
          <t xml:space="preserve"> </t>
        </is>
      </c>
      <c r="U65" s="6" t="n">
        <v>36530</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Series A Senior Convertible Preferred Shares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3" t="inlineStr">
        <is>
          <t>Subsequent Ev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Convertible shares issu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181212</v>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Accrued dividen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100475</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Series A and B senior convertible preferred shares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3" t="inlineStr">
        <is>
          <t>Subsequent Ev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Accrued dividen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30494</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Series B Senior Convertible Preferred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3" t="inlineStr">
        <is>
          <t>Subsequent Ev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Convertible shares issu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757</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6" t="n">
        <v>91567</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Accrued dividen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2976</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Convertible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3" t="inlineStr">
        <is>
          <t>Subsequent Ev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Convertible shares issu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6" t="n">
        <v>22829</v>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IP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3" t="inlineStr">
        <is>
          <t>Subsequent Ev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Aggregate purchase share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140457</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Warrants purchased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244161</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Pre-Funded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3" t="inlineStr">
        <is>
          <t>Subsequent Ev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Warrants purchased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5" t="n">
        <v>38846</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Price per shar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9" t="n">
        <v>12.87</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Common shares outstanding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12" t="n">
        <v>0.0999</v>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sheetData>
  <mergeCells count="2">
    <mergeCell ref="A1:A2"/>
    <mergeCell ref="S1:T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quidity and Going Concern Assessment</t>
        </is>
      </c>
      <c r="B1" s="2" t="inlineStr">
        <is>
          <t>6 Months Ended</t>
        </is>
      </c>
    </row>
    <row r="2">
      <c r="B2" s="2" t="inlineStr">
        <is>
          <t>Jun. 30, 2024</t>
        </is>
      </c>
    </row>
    <row r="3">
      <c r="A3" s="3" t="inlineStr">
        <is>
          <t>Liquidity and Going Concern Assessment [Abstract]</t>
        </is>
      </c>
      <c r="B3" s="4" t="inlineStr">
        <is>
          <t xml:space="preserve"> </t>
        </is>
      </c>
    </row>
    <row r="4">
      <c r="A4" s="4" t="inlineStr">
        <is>
          <t>LIQUIDITY AND GOING CONCERN ASSESSMENT</t>
        </is>
      </c>
      <c r="B4" s="4" t="inlineStr">
        <is>
          <t>NOTE
2 —LIQUIDITY AND GOING CONCERN ASSESSMENT Management assesses liquidity and going concern
uncertainty in the Company’s condensed consolidated financial statements to determine whether there is sufficient cash on hand and
working capital, including available borrowings on loans, to operate for a period of at least one year from the date the financial statements
are issued, which is referred to as the “look-forward period,” as defined in GAAP. As part of this assessment, based on conditions
that are known and reasonably knowable to management, management considered various scenarios, forecasts, projections, estimates and made
certain key assumptions, including the timing and nature of projected cash expenditures or programs, its ability to delay or curtail expenditures
or programs and its ability to raise additional capital, if necessary, among other factors. Based on this assessment, management made
certain assumptions around implementing curtailments or delays in the nature and timing of programs and expenditures to the extent it
deems probable those implementations can be achieved and management has the proper authority to execute them within the look-forward period. As of June 30, 2024, the Company had cash and
cash equivalents of $800,989 and total working capital deficit of $22,093,540. For the six months ended June 30, 2024, the Company incurred
an operating loss of $5,654,074 and used cash flows in operating activities from continuing operations of $3,897,532. The Company has generated operating losses since
its inception and has relied on cash on hand, sales of securities, external bank lines of credit, and issuance of third-party and related
party debt to support cashflows from operations. The Company expects that within the next twelve months, it will not have sufficient cash
and other resources on hand to sustain its current operations or meet its obligations as they become due unless it obtains additional
financing. These conditions raise substantial doubt about the Company’s ability to continue as a going concern. An assessment was performed to determine whether
there were conditions or events that, considered in the aggregate, raised substantial doubt about the Company’s ability to continue
as a going concern within one year after the condensed consolidated financial statements are issued. Initially, this assessment did not
consider the potential mitigating effect of management’s plans that had not been fully implemented. Based on this assessment, substantial
doubt exists regarding the Company’s ability to continue as a going concern. Management plans to address these concerns by
securing additional financing through debt and equity offerings. Management assessed the mitigating effect of its plans to determine if
it is probable that the plans would be effectively implemented within one year after the consolidated financial statements are issued
and when implemented, would mitigate the relevant conditions or events that raise substantial doubt about the Company’s ability
to continue as a going concern. These plans are subject to market conditions and reliance on third parties, and there is no assurance
that effective implementation of the Company’s plans will result in the necessary funding to continue current operations and satisfy
current debt obligations. These conditions raise substantial doubt about the Company’s ability to continue as a going concern beyond
one year from the date the condensed consolidated financial statements are issued. The accompanying condensed consolidated financial
statements have been prepared assuming the Company will continue as a going concern, which contemplates the realization of assets and
satisfaction of liabilities in the normal course of business. The accompanying condensed consolidated financial statements do not include
any adjustments relating to the recoverability and classification of assets and their carrying amounts, or the amounts and classification
of liabilities that may result should the Company be unable to continue as a going concern. If the Company is unable to obtain adequate
capital, it could be forced to cease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58" customWidth="1" min="1" max="1"/>
    <col width="80" customWidth="1" min="2" max="2"/>
    <col width="15" customWidth="1" min="3" max="3"/>
    <col width="14" customWidth="1" min="4" max="4"/>
    <col width="15" customWidth="1" min="5" max="5"/>
    <col width="14"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Organization and Nature of Business (Details) - USD ($)</t>
        </is>
      </c>
      <c r="C1" s="2" t="inlineStr">
        <is>
          <t>3 Months Ended</t>
        </is>
      </c>
      <c r="E1" s="2" t="inlineStr">
        <is>
          <t>6 Months Ended</t>
        </is>
      </c>
      <c r="G1" s="2" t="inlineStr">
        <is>
          <t>12 Months Ended</t>
        </is>
      </c>
    </row>
    <row r="2">
      <c r="B2" s="2" t="inlineStr">
        <is>
          <t>May 28, 2020</t>
        </is>
      </c>
      <c r="C2" s="2" t="inlineStr">
        <is>
          <t>Jun. 30, 2024</t>
        </is>
      </c>
      <c r="D2" s="2" t="inlineStr">
        <is>
          <t>Jun. 30, 2023</t>
        </is>
      </c>
      <c r="E2" s="2" t="inlineStr">
        <is>
          <t>Jun. 30, 2024</t>
        </is>
      </c>
      <c r="F2" s="2" t="inlineStr">
        <is>
          <t>Jun. 30, 2023</t>
        </is>
      </c>
      <c r="G2" s="2" t="inlineStr">
        <is>
          <t>Dec. 31, 2023</t>
        </is>
      </c>
      <c r="H2" s="2" t="inlineStr">
        <is>
          <t>Dec. 31, 2022</t>
        </is>
      </c>
      <c r="I2" s="2" t="inlineStr">
        <is>
          <t>Feb. 09, 2023</t>
        </is>
      </c>
      <c r="J2" s="2" t="inlineStr">
        <is>
          <t>Oct. 08, 2021</t>
        </is>
      </c>
      <c r="K2" s="2" t="inlineStr">
        <is>
          <t>Mar. 30, 2021</t>
        </is>
      </c>
      <c r="L2" s="2" t="inlineStr">
        <is>
          <t>Sep. 30, 2020</t>
        </is>
      </c>
    </row>
    <row r="3">
      <c r="A3" s="3" t="inlineStr">
        <is>
          <t>Organization and 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1847 Holdings LLC (the “Company”)
was formed under the laws of the State of Delaware on January 22, 2013</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quired interest description</t>
        </is>
      </c>
      <c r="B5" s="4" t="inlineStr">
        <is>
          <t>The Company owns 95%
of 1847 Asien, with the remaining 5% held by a third-party, and 1847 Asien owns 100% of Asien’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and cash equivalents (in Dollars)</t>
        </is>
      </c>
      <c r="B6" s="4" t="inlineStr">
        <is>
          <t xml:space="preserve"> </t>
        </is>
      </c>
      <c r="C6" s="4" t="inlineStr">
        <is>
          <t xml:space="preserve"> </t>
        </is>
      </c>
      <c r="D6" s="4" t="inlineStr">
        <is>
          <t xml:space="preserve"> </t>
        </is>
      </c>
      <c r="E6" s="4" t="inlineStr">
        <is>
          <t xml:space="preserve"> </t>
        </is>
      </c>
      <c r="F6" s="4" t="inlineStr">
        <is>
          <t xml:space="preserve"> </t>
        </is>
      </c>
      <c r="G6" s="5" t="n">
        <v>766414</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orking capital deficit (in Dollars)</t>
        </is>
      </c>
      <c r="B7" s="4" t="inlineStr">
        <is>
          <t xml:space="preserve"> </t>
        </is>
      </c>
      <c r="C7" s="4" t="inlineStr">
        <is>
          <t xml:space="preserve"> </t>
        </is>
      </c>
      <c r="D7" s="4" t="inlineStr">
        <is>
          <t xml:space="preserve"> </t>
        </is>
      </c>
      <c r="E7" s="5" t="n">
        <v>22093540</v>
      </c>
      <c r="F7" s="4" t="inlineStr">
        <is>
          <t xml:space="preserve"> </t>
        </is>
      </c>
      <c r="G7" s="6" t="n">
        <v>9424591</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erating loss (in Dollars)</t>
        </is>
      </c>
      <c r="B8" s="4" t="inlineStr">
        <is>
          <t xml:space="preserve"> </t>
        </is>
      </c>
      <c r="C8" s="5" t="n">
        <v>-2544443</v>
      </c>
      <c r="D8" s="5" t="n">
        <v>-445270</v>
      </c>
      <c r="E8" s="6" t="n">
        <v>-5654074</v>
      </c>
      <c r="F8" s="5" t="n">
        <v>-401847</v>
      </c>
      <c r="G8" s="6" t="n">
        <v>-19935143</v>
      </c>
      <c r="H8" s="5" t="n">
        <v>-5739508</v>
      </c>
      <c r="I8" s="4" t="inlineStr">
        <is>
          <t xml:space="preserve"> </t>
        </is>
      </c>
      <c r="J8" s="4" t="inlineStr">
        <is>
          <t xml:space="preserve"> </t>
        </is>
      </c>
      <c r="K8" s="4" t="inlineStr">
        <is>
          <t xml:space="preserve"> </t>
        </is>
      </c>
      <c r="L8" s="4" t="inlineStr">
        <is>
          <t xml:space="preserve"> </t>
        </is>
      </c>
    </row>
    <row r="9">
      <c r="A9" s="4" t="inlineStr">
        <is>
          <t>Operating activities (in Dollars)</t>
        </is>
      </c>
      <c r="B9" s="4" t="inlineStr">
        <is>
          <t xml:space="preserve"> </t>
        </is>
      </c>
      <c r="C9" s="4" t="inlineStr">
        <is>
          <t xml:space="preserve"> </t>
        </is>
      </c>
      <c r="D9" s="4" t="inlineStr">
        <is>
          <t xml:space="preserve"> </t>
        </is>
      </c>
      <c r="E9" s="5" t="n">
        <v>-3910994</v>
      </c>
      <c r="F9" s="5" t="n">
        <v>-2547967</v>
      </c>
      <c r="G9" s="5" t="n">
        <v>-7540293</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hird-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Organization and Nature of Busine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ownership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3" t="n">
        <v>1</v>
      </c>
      <c r="J12" s="12" t="n">
        <v>0.925</v>
      </c>
      <c r="K12" s="12" t="n">
        <v>0.925</v>
      </c>
      <c r="L12" s="12" t="n">
        <v>0.925</v>
      </c>
    </row>
    <row r="13">
      <c r="A13" s="4" t="inlineStr">
        <is>
          <t>Third-Party [Member] | Kyle’s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Organization and Nature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ownership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2" t="n">
        <v>0.075</v>
      </c>
    </row>
    <row r="16">
      <c r="A16" s="4" t="inlineStr">
        <is>
          <t>Third-Party [Member] | Kyle’s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rganization and Nature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ownership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3" t="n">
        <v>1</v>
      </c>
    </row>
    <row r="19">
      <c r="A19" s="4" t="inlineStr">
        <is>
          <t>Third-Party [Member] | Wolo Mfg and Wolo H&amp;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Organization and Nature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ownership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2" t="n">
        <v>0.075</v>
      </c>
      <c r="L21" s="4" t="inlineStr">
        <is>
          <t xml:space="preserve"> </t>
        </is>
      </c>
    </row>
    <row r="22">
      <c r="A22" s="4" t="inlineStr">
        <is>
          <t>Third-Party [Member] | Wolo Mfg and Wolo H&amp;S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rganization and Nature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ownership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3" t="n">
        <v>1</v>
      </c>
      <c r="L24" s="4" t="inlineStr">
        <is>
          <t xml:space="preserve"> </t>
        </is>
      </c>
    </row>
    <row r="25">
      <c r="A25" s="4" t="inlineStr">
        <is>
          <t>Third-Party [Member] | Mountain Door &amp; Trim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Organization and Nature of Busine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of ownership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2" t="n">
        <v>0.075</v>
      </c>
      <c r="K27" s="4" t="inlineStr">
        <is>
          <t xml:space="preserve"> </t>
        </is>
      </c>
      <c r="L27" s="4" t="inlineStr">
        <is>
          <t xml:space="preserve"> </t>
        </is>
      </c>
    </row>
    <row r="28">
      <c r="A28" s="4" t="inlineStr">
        <is>
          <t>Third-Party [Member] | ICU Holding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Organization and Nature of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ownership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3" t="n">
        <v>1</v>
      </c>
      <c r="J30" s="4" t="inlineStr">
        <is>
          <t xml:space="preserve"> </t>
        </is>
      </c>
      <c r="K30" s="4" t="inlineStr">
        <is>
          <t xml:space="preserve"> </t>
        </is>
      </c>
      <c r="L30" s="4" t="inlineStr">
        <is>
          <t xml:space="preserve"> </t>
        </is>
      </c>
    </row>
  </sheetData>
  <mergeCells count="4">
    <mergeCell ref="A1:A2"/>
    <mergeCell ref="C1:D1"/>
    <mergeCell ref="E1:F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s>
  <sheetData>
    <row r="1">
      <c r="A1" s="1" t="inlineStr">
        <is>
          <t>Summary of Significant Accounting Policies (Details) - USD ($)</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c r="E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Losses related to amounts in FDIC</t>
        </is>
      </c>
      <c r="B4" s="4" t="inlineStr">
        <is>
          <t xml:space="preserve"> </t>
        </is>
      </c>
      <c r="C4" s="4" t="inlineStr">
        <is>
          <t xml:space="preserve"> </t>
        </is>
      </c>
      <c r="D4" s="5" t="n">
        <v>180403</v>
      </c>
      <c r="E4" s="5" t="n">
        <v>380401</v>
      </c>
    </row>
    <row r="5">
      <c r="A5" s="4" t="inlineStr">
        <is>
          <t>Revenue percentage</t>
        </is>
      </c>
      <c r="B5" s="4" t="inlineStr">
        <is>
          <t xml:space="preserve"> </t>
        </is>
      </c>
      <c r="C5" s="4" t="inlineStr">
        <is>
          <t xml:space="preserve"> </t>
        </is>
      </c>
      <c r="D5" s="13" t="n">
        <v>0.63</v>
      </c>
      <c r="E5" s="4" t="inlineStr">
        <is>
          <t xml:space="preserve"> </t>
        </is>
      </c>
    </row>
    <row r="6">
      <c r="A6" s="4" t="inlineStr">
        <is>
          <t>Revenue automotive segment</t>
        </is>
      </c>
      <c r="B6" s="4" t="inlineStr">
        <is>
          <t xml:space="preserve"> </t>
        </is>
      </c>
      <c r="C6" s="4" t="inlineStr">
        <is>
          <t xml:space="preserve"> </t>
        </is>
      </c>
      <c r="D6" s="12" t="n">
        <v>0.476</v>
      </c>
      <c r="E6" s="12" t="n">
        <v>0.394</v>
      </c>
    </row>
    <row r="7">
      <c r="A7" s="4" t="inlineStr">
        <is>
          <t>Current expected credit losses amount</t>
        </is>
      </c>
      <c r="B7" s="4" t="inlineStr">
        <is>
          <t xml:space="preserve"> </t>
        </is>
      </c>
      <c r="C7" s="4" t="inlineStr">
        <is>
          <t xml:space="preserve"> </t>
        </is>
      </c>
      <c r="D7" s="5" t="n">
        <v>344165</v>
      </c>
      <c r="E7" s="5" t="n">
        <v>359000</v>
      </c>
    </row>
    <row r="8">
      <c r="A8" s="4" t="inlineStr">
        <is>
          <t>Obsolescence amount</t>
        </is>
      </c>
      <c r="B8" s="4" t="inlineStr">
        <is>
          <t xml:space="preserve"> </t>
        </is>
      </c>
      <c r="C8" s="4" t="inlineStr">
        <is>
          <t xml:space="preserve"> </t>
        </is>
      </c>
      <c r="D8" s="6" t="n">
        <v>1495280</v>
      </c>
      <c r="E8" s="6" t="n">
        <v>425848</v>
      </c>
    </row>
    <row r="9">
      <c r="A9" s="4" t="inlineStr">
        <is>
          <t>Impairments of intangible assets</t>
        </is>
      </c>
      <c r="B9" s="4" t="inlineStr">
        <is>
          <t xml:space="preserve"> </t>
        </is>
      </c>
      <c r="C9" s="4" t="inlineStr">
        <is>
          <t xml:space="preserve"> </t>
        </is>
      </c>
      <c r="D9" s="4" t="inlineStr">
        <is>
          <t xml:space="preserve"> </t>
        </is>
      </c>
      <c r="E9" s="5" t="n">
        <v>4246830</v>
      </c>
    </row>
    <row r="10">
      <c r="A10" s="4" t="inlineStr">
        <is>
          <t>Fair value of reporting unit percentage</t>
        </is>
      </c>
      <c r="B10" s="4" t="inlineStr">
        <is>
          <t xml:space="preserve"> </t>
        </is>
      </c>
      <c r="C10" s="4" t="inlineStr">
        <is>
          <t xml:space="preserve"> </t>
        </is>
      </c>
      <c r="D10" s="4" t="inlineStr">
        <is>
          <t xml:space="preserve"> </t>
        </is>
      </c>
      <c r="E10" s="13" t="n">
        <v>0.5</v>
      </c>
    </row>
    <row r="11">
      <c r="A11" s="4" t="inlineStr">
        <is>
          <t>Goodwill impairments</t>
        </is>
      </c>
      <c r="B11" s="5" t="n">
        <v>757283</v>
      </c>
      <c r="C11" s="5" t="n">
        <v>757283</v>
      </c>
      <c r="D11" s="5" t="n">
        <v>10401218</v>
      </c>
      <c r="E11" s="4" t="inlineStr">
        <is>
          <t xml:space="preserve"> </t>
        </is>
      </c>
    </row>
    <row r="12">
      <c r="A12" s="4" t="inlineStr">
        <is>
          <t>Potential common share (in Shares)</t>
        </is>
      </c>
      <c r="B12" s="4" t="inlineStr">
        <is>
          <t xml:space="preserve"> </t>
        </is>
      </c>
      <c r="C12" s="6" t="n">
        <v>204849768</v>
      </c>
      <c r="D12" s="6" t="n">
        <v>780458</v>
      </c>
      <c r="E12" s="6" t="n">
        <v>4975</v>
      </c>
    </row>
    <row r="13">
      <c r="A13" s="4" t="inlineStr">
        <is>
          <t>Tax Benefit Recognized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Tax benefit in largest amount</t>
        </is>
      </c>
      <c r="B15" s="4" t="inlineStr">
        <is>
          <t xml:space="preserve"> </t>
        </is>
      </c>
      <c r="C15" s="4" t="inlineStr">
        <is>
          <t xml:space="preserve"> </t>
        </is>
      </c>
      <c r="D15" s="13" t="n">
        <v>0.5</v>
      </c>
      <c r="E15"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Depreciation Estimated Useful Lives</t>
        </is>
      </c>
      <c r="B1" s="2" t="inlineStr">
        <is>
          <t>Dec. 31, 2023</t>
        </is>
      </c>
    </row>
    <row r="2">
      <c r="A2" s="4" t="inlineStr">
        <is>
          <t>Minimum [Member] | Machinery and equipment [Member]</t>
        </is>
      </c>
      <c r="B2" s="4" t="inlineStr">
        <is>
          <t xml:space="preserve"> </t>
        </is>
      </c>
    </row>
    <row r="3">
      <c r="A3" s="3" t="inlineStr">
        <is>
          <t>Schedule of Depreciation Estimated Useful Lives [Line Items]</t>
        </is>
      </c>
      <c r="B3" s="4" t="inlineStr">
        <is>
          <t xml:space="preserve"> </t>
        </is>
      </c>
    </row>
    <row r="4">
      <c r="A4" s="4" t="inlineStr">
        <is>
          <t>Estimated useful lives of property and equipment</t>
        </is>
      </c>
      <c r="B4" s="4" t="inlineStr">
        <is>
          <t>3 years</t>
        </is>
      </c>
    </row>
    <row r="5">
      <c r="A5" s="4" t="inlineStr">
        <is>
          <t>Minimum [Member] | Office furniture and equipment [Member]</t>
        </is>
      </c>
      <c r="B5" s="4" t="inlineStr">
        <is>
          <t xml:space="preserve"> </t>
        </is>
      </c>
    </row>
    <row r="6">
      <c r="A6" s="3" t="inlineStr">
        <is>
          <t>Schedule of Depreciation Estimated Useful Lives [Line Items]</t>
        </is>
      </c>
      <c r="B6" s="4" t="inlineStr">
        <is>
          <t xml:space="preserve"> </t>
        </is>
      </c>
    </row>
    <row r="7">
      <c r="A7" s="4" t="inlineStr">
        <is>
          <t>Estimated useful lives of property and equipment</t>
        </is>
      </c>
      <c r="B7" s="4" t="inlineStr">
        <is>
          <t>3 years</t>
        </is>
      </c>
    </row>
    <row r="8">
      <c r="A8" s="4" t="inlineStr">
        <is>
          <t>Minimum [Member] | Transportation equipment [Member]</t>
        </is>
      </c>
      <c r="B8" s="4" t="inlineStr">
        <is>
          <t xml:space="preserve"> </t>
        </is>
      </c>
    </row>
    <row r="9">
      <c r="A9" s="3" t="inlineStr">
        <is>
          <t>Schedule of Depreciation Estimated Useful Lives [Line Items]</t>
        </is>
      </c>
      <c r="B9" s="4" t="inlineStr">
        <is>
          <t xml:space="preserve"> </t>
        </is>
      </c>
    </row>
    <row r="10">
      <c r="A10" s="4" t="inlineStr">
        <is>
          <t>Estimated useful lives of property and equipment</t>
        </is>
      </c>
      <c r="B10" s="4" t="inlineStr">
        <is>
          <t>3 years</t>
        </is>
      </c>
    </row>
    <row r="11">
      <c r="A11" s="4" t="inlineStr">
        <is>
          <t>Minimum [Member] | Displays [Member]</t>
        </is>
      </c>
      <c r="B11" s="4" t="inlineStr">
        <is>
          <t xml:space="preserve"> </t>
        </is>
      </c>
    </row>
    <row r="12">
      <c r="A12" s="3" t="inlineStr">
        <is>
          <t>Schedule of Depreciation Estimated Useful Lives [Line Items]</t>
        </is>
      </c>
      <c r="B12" s="4" t="inlineStr">
        <is>
          <t xml:space="preserve"> </t>
        </is>
      </c>
    </row>
    <row r="13">
      <c r="A13" s="4" t="inlineStr">
        <is>
          <t>Estimated useful lives of property and equipment</t>
        </is>
      </c>
      <c r="B13" s="4" t="inlineStr">
        <is>
          <t>1 year</t>
        </is>
      </c>
    </row>
    <row r="14">
      <c r="A14" s="4" t="inlineStr">
        <is>
          <t>Minimum [Member] | Leasehold improvements [Member]</t>
        </is>
      </c>
      <c r="B14" s="4" t="inlineStr">
        <is>
          <t xml:space="preserve"> </t>
        </is>
      </c>
    </row>
    <row r="15">
      <c r="A15" s="3" t="inlineStr">
        <is>
          <t>Schedule of Depreciation Estimated Useful Lives [Line Items]</t>
        </is>
      </c>
      <c r="B15" s="4" t="inlineStr">
        <is>
          <t xml:space="preserve"> </t>
        </is>
      </c>
    </row>
    <row r="16">
      <c r="A16" s="4" t="inlineStr">
        <is>
          <t>Estimated useful lives of property and equipment</t>
        </is>
      </c>
      <c r="B16" s="4" t="inlineStr">
        <is>
          <t>1 year</t>
        </is>
      </c>
    </row>
    <row r="17">
      <c r="A17" s="4" t="inlineStr">
        <is>
          <t>Maximum [Member] | Machinery and equipment [Member]</t>
        </is>
      </c>
      <c r="B17" s="4" t="inlineStr">
        <is>
          <t xml:space="preserve"> </t>
        </is>
      </c>
    </row>
    <row r="18">
      <c r="A18" s="3" t="inlineStr">
        <is>
          <t>Schedule of Depreciation Estimated Useful Lives [Line Items]</t>
        </is>
      </c>
      <c r="B18" s="4" t="inlineStr">
        <is>
          <t xml:space="preserve"> </t>
        </is>
      </c>
    </row>
    <row r="19">
      <c r="A19" s="4" t="inlineStr">
        <is>
          <t>Estimated useful lives of property and equipment</t>
        </is>
      </c>
      <c r="B19" s="4" t="inlineStr">
        <is>
          <t>7 years</t>
        </is>
      </c>
    </row>
    <row r="20">
      <c r="A20" s="4" t="inlineStr">
        <is>
          <t>Maximum [Member] | Office furniture and equipment [Member]</t>
        </is>
      </c>
      <c r="B20" s="4" t="inlineStr">
        <is>
          <t xml:space="preserve"> </t>
        </is>
      </c>
    </row>
    <row r="21">
      <c r="A21" s="3" t="inlineStr">
        <is>
          <t>Schedule of Depreciation Estimated Useful Lives [Line Items]</t>
        </is>
      </c>
      <c r="B21" s="4" t="inlineStr">
        <is>
          <t xml:space="preserve"> </t>
        </is>
      </c>
    </row>
    <row r="22">
      <c r="A22" s="4" t="inlineStr">
        <is>
          <t>Estimated useful lives of property and equipment</t>
        </is>
      </c>
      <c r="B22" s="4" t="inlineStr">
        <is>
          <t>5 years</t>
        </is>
      </c>
    </row>
    <row r="23">
      <c r="A23" s="4" t="inlineStr">
        <is>
          <t>Maximum [Member] | Transportation equipment [Member]</t>
        </is>
      </c>
      <c r="B23" s="4" t="inlineStr">
        <is>
          <t xml:space="preserve"> </t>
        </is>
      </c>
    </row>
    <row r="24">
      <c r="A24" s="3" t="inlineStr">
        <is>
          <t>Schedule of Depreciation Estimated Useful Lives [Line Items]</t>
        </is>
      </c>
      <c r="B24" s="4" t="inlineStr">
        <is>
          <t xml:space="preserve"> </t>
        </is>
      </c>
    </row>
    <row r="25">
      <c r="A25" s="4" t="inlineStr">
        <is>
          <t>Estimated useful lives of property and equipment</t>
        </is>
      </c>
      <c r="B25" s="4" t="inlineStr">
        <is>
          <t>5 years</t>
        </is>
      </c>
    </row>
    <row r="26">
      <c r="A26" s="4" t="inlineStr">
        <is>
          <t>Maximum [Member] | Displays [Member]</t>
        </is>
      </c>
      <c r="B26" s="4" t="inlineStr">
        <is>
          <t xml:space="preserve"> </t>
        </is>
      </c>
    </row>
    <row r="27">
      <c r="A27" s="3" t="inlineStr">
        <is>
          <t>Schedule of Depreciation Estimated Useful Lives [Line Items]</t>
        </is>
      </c>
      <c r="B27" s="4" t="inlineStr">
        <is>
          <t xml:space="preserve"> </t>
        </is>
      </c>
    </row>
    <row r="28">
      <c r="A28" s="4" t="inlineStr">
        <is>
          <t>Estimated useful lives of property and equipment</t>
        </is>
      </c>
      <c r="B28" s="4" t="inlineStr">
        <is>
          <t>3 years</t>
        </is>
      </c>
    </row>
    <row r="29">
      <c r="A29" s="4" t="inlineStr">
        <is>
          <t>Maximum [Member] | Leasehold improvements [Member]</t>
        </is>
      </c>
      <c r="B29" s="4" t="inlineStr">
        <is>
          <t xml:space="preserve"> </t>
        </is>
      </c>
    </row>
    <row r="30">
      <c r="A30" s="3" t="inlineStr">
        <is>
          <t>Schedule of Depreciation Estimated Useful Lives [Line Items]</t>
        </is>
      </c>
      <c r="B30" s="4" t="inlineStr">
        <is>
          <t xml:space="preserve"> </t>
        </is>
      </c>
    </row>
    <row r="31">
      <c r="A31" s="4" t="inlineStr">
        <is>
          <t>Estimated useful lives of property and equipment</t>
        </is>
      </c>
      <c r="B31" s="4" t="inlineStr">
        <is>
          <t>5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Amortization Estimated Useful Lives</t>
        </is>
      </c>
      <c r="B1" s="2" t="inlineStr">
        <is>
          <t>Dec. 31, 2023</t>
        </is>
      </c>
    </row>
    <row r="2">
      <c r="A2" s="4" t="inlineStr">
        <is>
          <t>Technology-related [Member]</t>
        </is>
      </c>
      <c r="B2" s="4" t="inlineStr">
        <is>
          <t xml:space="preserve"> </t>
        </is>
      </c>
    </row>
    <row r="3">
      <c r="A3" s="3" t="inlineStr">
        <is>
          <t>Schedule of Amortization Estimated Useful Lives [Line Items]</t>
        </is>
      </c>
      <c r="B3" s="4" t="inlineStr">
        <is>
          <t xml:space="preserve"> </t>
        </is>
      </c>
    </row>
    <row r="4">
      <c r="A4" s="4" t="inlineStr">
        <is>
          <t>Expected Life (years)</t>
        </is>
      </c>
      <c r="B4" s="4" t="inlineStr">
        <is>
          <t>7 years</t>
        </is>
      </c>
    </row>
    <row r="5">
      <c r="A5" s="4" t="inlineStr">
        <is>
          <t>Minimum [Member] | Customer-related [Member]</t>
        </is>
      </c>
      <c r="B5" s="4" t="inlineStr">
        <is>
          <t xml:space="preserve"> </t>
        </is>
      </c>
    </row>
    <row r="6">
      <c r="A6" s="3" t="inlineStr">
        <is>
          <t>Schedule of Amortization Estimated Useful Lives [Line Items]</t>
        </is>
      </c>
      <c r="B6" s="4" t="inlineStr">
        <is>
          <t xml:space="preserve"> </t>
        </is>
      </c>
    </row>
    <row r="7">
      <c r="A7" s="4" t="inlineStr">
        <is>
          <t>Expected Life (years)</t>
        </is>
      </c>
      <c r="B7" s="4" t="inlineStr">
        <is>
          <t>9 years</t>
        </is>
      </c>
    </row>
    <row r="8">
      <c r="A8" s="4" t="inlineStr">
        <is>
          <t>Minimum [Member] | Marketing-related [Member]</t>
        </is>
      </c>
      <c r="B8" s="4" t="inlineStr">
        <is>
          <t xml:space="preserve"> </t>
        </is>
      </c>
    </row>
    <row r="9">
      <c r="A9" s="3" t="inlineStr">
        <is>
          <t>Schedule of Amortization Estimated Useful Lives [Line Items]</t>
        </is>
      </c>
      <c r="B9" s="4" t="inlineStr">
        <is>
          <t xml:space="preserve"> </t>
        </is>
      </c>
    </row>
    <row r="10">
      <c r="A10" s="4" t="inlineStr">
        <is>
          <t>Expected Life (years)</t>
        </is>
      </c>
      <c r="B10" s="4" t="inlineStr">
        <is>
          <t>4 years</t>
        </is>
      </c>
    </row>
    <row r="11">
      <c r="A11" s="4" t="inlineStr">
        <is>
          <t>Maximum [Member] | Customer-related [Member]</t>
        </is>
      </c>
      <c r="B11" s="4" t="inlineStr">
        <is>
          <t xml:space="preserve"> </t>
        </is>
      </c>
    </row>
    <row r="12">
      <c r="A12" s="3" t="inlineStr">
        <is>
          <t>Schedule of Amortization Estimated Useful Lives [Line Items]</t>
        </is>
      </c>
      <c r="B12" s="4" t="inlineStr">
        <is>
          <t xml:space="preserve"> </t>
        </is>
      </c>
    </row>
    <row r="13">
      <c r="A13" s="4" t="inlineStr">
        <is>
          <t>Expected Life (years)</t>
        </is>
      </c>
      <c r="B13" s="4" t="inlineStr">
        <is>
          <t>15 years</t>
        </is>
      </c>
    </row>
    <row r="14">
      <c r="A14" s="4" t="inlineStr">
        <is>
          <t>Maximum [Member] | Marketing-related [Member]</t>
        </is>
      </c>
      <c r="B14" s="4" t="inlineStr">
        <is>
          <t xml:space="preserve"> </t>
        </is>
      </c>
    </row>
    <row r="15">
      <c r="A15" s="3" t="inlineStr">
        <is>
          <t>Schedule of Amortization Estimated Useful Lives [Line Items]</t>
        </is>
      </c>
      <c r="B15" s="4" t="inlineStr">
        <is>
          <t xml:space="preserve"> </t>
        </is>
      </c>
    </row>
    <row r="16">
      <c r="A16" s="4" t="inlineStr">
        <is>
          <t>Expected Life (years)</t>
        </is>
      </c>
      <c r="B16" s="4" t="inlineStr">
        <is>
          <t>5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22" customWidth="1" min="2" max="2"/>
  </cols>
  <sheetData>
    <row r="1">
      <c r="A1" s="1" t="inlineStr">
        <is>
          <t>Business Combinations (Details)</t>
        </is>
      </c>
      <c r="B1" s="2" t="inlineStr">
        <is>
          <t>12 Months Ended</t>
        </is>
      </c>
    </row>
    <row r="2">
      <c r="B2" s="2" t="inlineStr">
        <is>
          <t>Dec. 31, 2023 USD ($)</t>
        </is>
      </c>
    </row>
    <row r="3">
      <c r="A3" s="3" t="inlineStr">
        <is>
          <t>Business Combinations [Line Items]</t>
        </is>
      </c>
      <c r="B3" s="4" t="inlineStr">
        <is>
          <t xml:space="preserve"> </t>
        </is>
      </c>
    </row>
    <row r="4">
      <c r="A4" s="4" t="inlineStr">
        <is>
          <t>Cash due to seller</t>
        </is>
      </c>
      <c r="B4" s="5" t="n">
        <v>4500000</v>
      </c>
    </row>
    <row r="5">
      <c r="A5" s="4" t="inlineStr">
        <is>
          <t>Cash</t>
        </is>
      </c>
      <c r="B5" s="6" t="n">
        <v>4000000</v>
      </c>
    </row>
    <row r="6">
      <c r="A6" s="4" t="inlineStr">
        <is>
          <t>Aggregate principal amount</t>
        </is>
      </c>
      <c r="B6" s="6" t="n">
        <v>500000</v>
      </c>
    </row>
    <row r="7">
      <c r="A7" s="4" t="inlineStr">
        <is>
          <t>Revenues</t>
        </is>
      </c>
      <c r="B7" s="6" t="n">
        <v>15454097</v>
      </c>
    </row>
    <row r="8">
      <c r="A8" s="4" t="inlineStr">
        <is>
          <t>Net loss from continuing operations</t>
        </is>
      </c>
      <c r="B8" s="5" t="n">
        <v>2468448</v>
      </c>
    </row>
    <row r="9">
      <c r="A9" s="4" t="inlineStr">
        <is>
          <t>ICU Eyewear [Member]</t>
        </is>
      </c>
      <c r="B9" s="4" t="inlineStr">
        <is>
          <t xml:space="preserve"> </t>
        </is>
      </c>
    </row>
    <row r="10">
      <c r="A10" s="3" t="inlineStr">
        <is>
          <t>Business Combinations [Line Items]</t>
        </is>
      </c>
      <c r="B10" s="4" t="inlineStr">
        <is>
          <t xml:space="preserve"> </t>
        </is>
      </c>
    </row>
    <row r="11">
      <c r="A11" s="4" t="inlineStr">
        <is>
          <t>Percentage of secured promissory note</t>
        </is>
      </c>
      <c r="B11" s="13" t="n">
        <v>0.0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s (Details) - Schedule of Purchase Price</t>
        </is>
      </c>
      <c r="B1" s="2" t="inlineStr">
        <is>
          <t>12 Months Ended</t>
        </is>
      </c>
    </row>
    <row r="2">
      <c r="B2" s="2" t="inlineStr">
        <is>
          <t>Dec. 31, 2023 USD ($)</t>
        </is>
      </c>
    </row>
    <row r="3">
      <c r="A3" s="4" t="inlineStr">
        <is>
          <t>Initial Allocation [Member]</t>
        </is>
      </c>
      <c r="B3" s="4" t="inlineStr">
        <is>
          <t xml:space="preserve"> </t>
        </is>
      </c>
    </row>
    <row r="4">
      <c r="A4" s="3" t="inlineStr">
        <is>
          <t>Purchase consideration at fair value:</t>
        </is>
      </c>
      <c r="B4" s="4" t="inlineStr">
        <is>
          <t xml:space="preserve"> </t>
        </is>
      </c>
    </row>
    <row r="5">
      <c r="A5" s="4" t="inlineStr">
        <is>
          <t>Cash</t>
        </is>
      </c>
      <c r="B5" s="5" t="n">
        <v>4000000</v>
      </c>
      <c r="C5" s="4" t="inlineStr">
        <is>
          <t>[1]</t>
        </is>
      </c>
    </row>
    <row r="6">
      <c r="A6" s="4" t="inlineStr">
        <is>
          <t>Notes payable, net of debt discount</t>
        </is>
      </c>
      <c r="B6" s="6" t="n">
        <v>500000</v>
      </c>
      <c r="C6" s="4" t="inlineStr">
        <is>
          <t>[1]</t>
        </is>
      </c>
    </row>
    <row r="7">
      <c r="A7" s="4" t="inlineStr">
        <is>
          <t>Amount of consideration</t>
        </is>
      </c>
      <c r="B7" s="6" t="n">
        <v>4500000</v>
      </c>
      <c r="C7" s="4" t="inlineStr">
        <is>
          <t>[1]</t>
        </is>
      </c>
    </row>
    <row r="8">
      <c r="A8" s="3" t="inlineStr">
        <is>
          <t>Assets acquired and liabilities assumed at fair value</t>
        </is>
      </c>
      <c r="B8" s="4" t="inlineStr">
        <is>
          <t xml:space="preserve"> </t>
        </is>
      </c>
    </row>
    <row r="9">
      <c r="A9" s="4" t="inlineStr">
        <is>
          <t>Cash</t>
        </is>
      </c>
      <c r="B9" s="6" t="n">
        <v>329113</v>
      </c>
      <c r="C9" s="4" t="inlineStr">
        <is>
          <t>[1]</t>
        </is>
      </c>
    </row>
    <row r="10">
      <c r="A10" s="4" t="inlineStr">
        <is>
          <t>Accounts receivable</t>
        </is>
      </c>
      <c r="B10" s="6" t="n">
        <v>1922052</v>
      </c>
      <c r="C10" s="4" t="inlineStr">
        <is>
          <t>[1]</t>
        </is>
      </c>
    </row>
    <row r="11">
      <c r="A11" s="4" t="inlineStr">
        <is>
          <t>Inventory</t>
        </is>
      </c>
      <c r="B11" s="6" t="n">
        <v>9997332</v>
      </c>
      <c r="C11" s="4" t="inlineStr">
        <is>
          <t>[1]</t>
        </is>
      </c>
    </row>
    <row r="12">
      <c r="A12" s="4" t="inlineStr">
        <is>
          <t>Prepaids and other current assets</t>
        </is>
      </c>
      <c r="B12" s="6" t="n">
        <v>79777</v>
      </c>
      <c r="C12" s="4" t="inlineStr">
        <is>
          <t>[1]</t>
        </is>
      </c>
    </row>
    <row r="13">
      <c r="A13" s="4" t="inlineStr">
        <is>
          <t>Property and equipment</t>
        </is>
      </c>
      <c r="B13" s="6" t="n">
        <v>545670</v>
      </c>
      <c r="C13" s="4" t="inlineStr">
        <is>
          <t>[1]</t>
        </is>
      </c>
    </row>
    <row r="14">
      <c r="A14" s="4" t="inlineStr">
        <is>
          <t>Other assets</t>
        </is>
      </c>
      <c r="B14" s="6" t="n">
        <v>74800</v>
      </c>
      <c r="C14" s="4" t="inlineStr">
        <is>
          <t>[1]</t>
        </is>
      </c>
    </row>
    <row r="15">
      <c r="A15" s="4" t="inlineStr">
        <is>
          <t>Customer-related intangible</t>
        </is>
      </c>
      <c r="B15" s="4" t="inlineStr">
        <is>
          <t xml:space="preserve"> </t>
        </is>
      </c>
      <c r="C15" s="4" t="inlineStr">
        <is>
          <t>[1]</t>
        </is>
      </c>
    </row>
    <row r="16">
      <c r="A16" s="4" t="inlineStr">
        <is>
          <t>Marketing-related intangible</t>
        </is>
      </c>
      <c r="B16" s="6" t="n">
        <v>308000</v>
      </c>
      <c r="C16" s="4" t="inlineStr">
        <is>
          <t>[1]</t>
        </is>
      </c>
    </row>
    <row r="17">
      <c r="A17" s="4" t="inlineStr">
        <is>
          <t>Goodwill</t>
        </is>
      </c>
      <c r="B17" s="4" t="inlineStr">
        <is>
          <t xml:space="preserve"> </t>
        </is>
      </c>
      <c r="C17" s="4" t="inlineStr">
        <is>
          <t>[1]</t>
        </is>
      </c>
    </row>
    <row r="18">
      <c r="A18" s="4" t="inlineStr">
        <is>
          <t>Accounts payable and accrued expenses</t>
        </is>
      </c>
      <c r="B18" s="6" t="n">
        <v>-6116883</v>
      </c>
      <c r="C18" s="4" t="inlineStr">
        <is>
          <t>[1]</t>
        </is>
      </c>
    </row>
    <row r="19">
      <c r="A19" s="4" t="inlineStr">
        <is>
          <t>Net assets acquired</t>
        </is>
      </c>
      <c r="B19" s="6" t="n">
        <v>7139861</v>
      </c>
      <c r="C19" s="4" t="inlineStr">
        <is>
          <t>[1]</t>
        </is>
      </c>
    </row>
    <row r="20">
      <c r="A20" s="4" t="inlineStr">
        <is>
          <t>Adjustments [Member]</t>
        </is>
      </c>
      <c r="B20" s="4" t="inlineStr">
        <is>
          <t xml:space="preserve"> </t>
        </is>
      </c>
    </row>
    <row r="21">
      <c r="A21" s="3" t="inlineStr">
        <is>
          <t>Purchase consideration at fair value:</t>
        </is>
      </c>
      <c r="B21" s="4" t="inlineStr">
        <is>
          <t xml:space="preserve"> </t>
        </is>
      </c>
    </row>
    <row r="22">
      <c r="A22" s="4" t="inlineStr">
        <is>
          <t>Cash</t>
        </is>
      </c>
      <c r="B22" s="4" t="inlineStr">
        <is>
          <t xml:space="preserve"> </t>
        </is>
      </c>
    </row>
    <row r="23">
      <c r="A23" s="4" t="inlineStr">
        <is>
          <t>Notes payable, net of debt discount</t>
        </is>
      </c>
      <c r="B23" s="4" t="inlineStr">
        <is>
          <t xml:space="preserve"> </t>
        </is>
      </c>
    </row>
    <row r="24">
      <c r="A24" s="4" t="inlineStr">
        <is>
          <t>Amount of consideration</t>
        </is>
      </c>
      <c r="B24" s="4" t="inlineStr">
        <is>
          <t xml:space="preserve"> </t>
        </is>
      </c>
    </row>
    <row r="25">
      <c r="A25" s="3" t="inlineStr">
        <is>
          <t>Assets acquired and liabilities assumed at fair value</t>
        </is>
      </c>
      <c r="B25" s="4" t="inlineStr">
        <is>
          <t xml:space="preserve"> </t>
        </is>
      </c>
    </row>
    <row r="26">
      <c r="A26" s="4" t="inlineStr">
        <is>
          <t>Cash</t>
        </is>
      </c>
      <c r="B26" s="6" t="n">
        <v>19025</v>
      </c>
    </row>
    <row r="27">
      <c r="A27" s="4" t="inlineStr">
        <is>
          <t>Accounts receivable</t>
        </is>
      </c>
      <c r="B27" s="6" t="n">
        <v>-75925</v>
      </c>
    </row>
    <row r="28">
      <c r="A28" s="4" t="inlineStr">
        <is>
          <t>Inventory</t>
        </is>
      </c>
      <c r="B28" s="6" t="n">
        <v>-3357014</v>
      </c>
    </row>
    <row r="29">
      <c r="A29" s="4" t="inlineStr">
        <is>
          <t>Prepaids and other current assets</t>
        </is>
      </c>
      <c r="B29" s="6" t="n">
        <v>29959</v>
      </c>
    </row>
    <row r="30">
      <c r="A30" s="4" t="inlineStr">
        <is>
          <t>Property and equipment</t>
        </is>
      </c>
      <c r="B30" s="6" t="n">
        <v>-146202</v>
      </c>
    </row>
    <row r="31">
      <c r="A31" s="4" t="inlineStr">
        <is>
          <t>Other assets</t>
        </is>
      </c>
      <c r="B31" s="4" t="inlineStr">
        <is>
          <t xml:space="preserve"> </t>
        </is>
      </c>
    </row>
    <row r="32">
      <c r="A32" s="4" t="inlineStr">
        <is>
          <t>Customer-related intangible</t>
        </is>
      </c>
      <c r="B32" s="6" t="n">
        <v>336000</v>
      </c>
    </row>
    <row r="33">
      <c r="A33" s="4" t="inlineStr">
        <is>
          <t>Marketing-related intangible</t>
        </is>
      </c>
      <c r="B33" s="6" t="n">
        <v>-69000</v>
      </c>
    </row>
    <row r="34">
      <c r="A34" s="4" t="inlineStr">
        <is>
          <t>Goodwill</t>
        </is>
      </c>
      <c r="B34" s="6" t="n">
        <v>757283</v>
      </c>
    </row>
    <row r="35">
      <c r="A35" s="4" t="inlineStr">
        <is>
          <t>Accounts payable and accrued expenses</t>
        </is>
      </c>
      <c r="B35" s="6" t="n">
        <v>133987</v>
      </c>
    </row>
    <row r="36">
      <c r="A36" s="4" t="inlineStr">
        <is>
          <t>Net assets acquired</t>
        </is>
      </c>
      <c r="B36" s="4" t="inlineStr">
        <is>
          <t xml:space="preserve"> </t>
        </is>
      </c>
    </row>
    <row r="37">
      <c r="A37" s="4" t="inlineStr">
        <is>
          <t>Updated Allocation [Member]</t>
        </is>
      </c>
      <c r="B37" s="4" t="inlineStr">
        <is>
          <t xml:space="preserve"> </t>
        </is>
      </c>
    </row>
    <row r="38">
      <c r="A38" s="3" t="inlineStr">
        <is>
          <t>Purchase consideration at fair value:</t>
        </is>
      </c>
      <c r="B38" s="4" t="inlineStr">
        <is>
          <t xml:space="preserve"> </t>
        </is>
      </c>
    </row>
    <row r="39">
      <c r="A39" s="4" t="inlineStr">
        <is>
          <t>Cash</t>
        </is>
      </c>
      <c r="B39" s="6" t="n">
        <v>4000000</v>
      </c>
    </row>
    <row r="40">
      <c r="A40" s="4" t="inlineStr">
        <is>
          <t>Notes payable, net of debt discount</t>
        </is>
      </c>
      <c r="B40" s="6" t="n">
        <v>500000</v>
      </c>
    </row>
    <row r="41">
      <c r="A41" s="4" t="inlineStr">
        <is>
          <t>Amount of consideration</t>
        </is>
      </c>
      <c r="B41" s="6" t="n">
        <v>4500000</v>
      </c>
    </row>
    <row r="42">
      <c r="A42" s="3" t="inlineStr">
        <is>
          <t>Assets acquired and liabilities assumed at fair value</t>
        </is>
      </c>
      <c r="B42" s="4" t="inlineStr">
        <is>
          <t xml:space="preserve"> </t>
        </is>
      </c>
    </row>
    <row r="43">
      <c r="A43" s="4" t="inlineStr">
        <is>
          <t>Cash</t>
        </is>
      </c>
      <c r="B43" s="6" t="n">
        <v>348138</v>
      </c>
    </row>
    <row r="44">
      <c r="A44" s="4" t="inlineStr">
        <is>
          <t>Accounts receivable</t>
        </is>
      </c>
      <c r="B44" s="6" t="n">
        <v>1846127</v>
      </c>
    </row>
    <row r="45">
      <c r="A45" s="4" t="inlineStr">
        <is>
          <t>Inventory</t>
        </is>
      </c>
      <c r="B45" s="6" t="n">
        <v>6640318</v>
      </c>
    </row>
    <row r="46">
      <c r="A46" s="4" t="inlineStr">
        <is>
          <t>Prepaids and other current assets</t>
        </is>
      </c>
      <c r="B46" s="6" t="n">
        <v>109736</v>
      </c>
    </row>
    <row r="47">
      <c r="A47" s="4" t="inlineStr">
        <is>
          <t>Property and equipment</t>
        </is>
      </c>
      <c r="B47" s="6" t="n">
        <v>399468</v>
      </c>
    </row>
    <row r="48">
      <c r="A48" s="4" t="inlineStr">
        <is>
          <t>Other assets</t>
        </is>
      </c>
      <c r="B48" s="6" t="n">
        <v>74800</v>
      </c>
    </row>
    <row r="49">
      <c r="A49" s="4" t="inlineStr">
        <is>
          <t>Customer-related intangible</t>
        </is>
      </c>
      <c r="B49" s="6" t="n">
        <v>336000</v>
      </c>
    </row>
    <row r="50">
      <c r="A50" s="4" t="inlineStr">
        <is>
          <t>Marketing-related intangible</t>
        </is>
      </c>
      <c r="B50" s="6" t="n">
        <v>239000</v>
      </c>
    </row>
    <row r="51">
      <c r="A51" s="4" t="inlineStr">
        <is>
          <t>Goodwill</t>
        </is>
      </c>
      <c r="B51" s="6" t="n">
        <v>757283</v>
      </c>
    </row>
    <row r="52">
      <c r="A52" s="4" t="inlineStr">
        <is>
          <t>Accounts payable and accrued expenses</t>
        </is>
      </c>
      <c r="B52" s="6" t="n">
        <v>-6250870</v>
      </c>
    </row>
    <row r="53">
      <c r="A53" s="4" t="inlineStr">
        <is>
          <t>Net assets acquired</t>
        </is>
      </c>
      <c r="B53" s="5" t="n">
        <v>4500000</v>
      </c>
    </row>
    <row r="54"/>
    <row r="55">
      <c r="A55" s="4" t="inlineStr">
        <is>
          <t>[1]As reported in the Company’s September 30, 2023 Form 10-Q,
filed on November 14, 2023.</t>
        </is>
      </c>
    </row>
  </sheetData>
  <mergeCells count="5">
    <mergeCell ref="A1:A2"/>
    <mergeCell ref="B1:C1"/>
    <mergeCell ref="B2:C2"/>
    <mergeCell ref="A54:C54"/>
    <mergeCell ref="A55:C5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usiness Combinations (Details) - Schedule of Pro Forma Results Effects of ICU Eyewear Acquisition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chedule of Pro Forma Results Effects of ICU Eyewear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5" t="n">
        <v>2028646</v>
      </c>
      <c r="D4" s="5" t="n">
        <v>870952</v>
      </c>
      <c r="E4" s="5" t="n">
        <v>4466581</v>
      </c>
      <c r="F4" s="5" t="n">
        <v>70711483</v>
      </c>
      <c r="G4" s="5" t="n">
        <v>69375505</v>
      </c>
    </row>
    <row r="5">
      <c r="A5" s="4" t="inlineStr">
        <is>
          <t>Net loss</t>
        </is>
      </c>
      <c r="B5" s="4" t="inlineStr">
        <is>
          <t xml:space="preserve"> </t>
        </is>
      </c>
      <c r="C5" s="4" t="inlineStr">
        <is>
          <t xml:space="preserve"> </t>
        </is>
      </c>
      <c r="D5" s="4" t="inlineStr">
        <is>
          <t xml:space="preserve"> </t>
        </is>
      </c>
      <c r="E5" s="4" t="inlineStr">
        <is>
          <t xml:space="preserve"> </t>
        </is>
      </c>
      <c r="F5" s="6" t="n">
        <v>-32595728</v>
      </c>
      <c r="G5" s="6" t="n">
        <v>-11806564</v>
      </c>
    </row>
    <row r="6">
      <c r="A6" s="4" t="inlineStr">
        <is>
          <t>Net loss attributable to common shareholders</t>
        </is>
      </c>
      <c r="B6" s="4" t="inlineStr">
        <is>
          <t xml:space="preserve"> </t>
        </is>
      </c>
      <c r="C6" s="4" t="inlineStr">
        <is>
          <t xml:space="preserve"> </t>
        </is>
      </c>
      <c r="D6" s="4" t="inlineStr">
        <is>
          <t xml:space="preserve"> </t>
        </is>
      </c>
      <c r="E6" s="4" t="inlineStr">
        <is>
          <t xml:space="preserve"> </t>
        </is>
      </c>
      <c r="F6" s="5" t="n">
        <v>-33903916</v>
      </c>
      <c r="G6" s="5" t="n">
        <v>-21076180</v>
      </c>
    </row>
    <row r="7">
      <c r="A7" s="3" t="inlineStr">
        <is>
          <t>Loss per share attributable to common share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 (in Dollars per share)</t>
        </is>
      </c>
      <c r="B8" s="4" t="inlineStr">
        <is>
          <t xml:space="preserve"> </t>
        </is>
      </c>
      <c r="C8" s="4" t="inlineStr">
        <is>
          <t xml:space="preserve"> </t>
        </is>
      </c>
      <c r="D8" s="4" t="inlineStr">
        <is>
          <t xml:space="preserve"> </t>
        </is>
      </c>
      <c r="E8" s="4" t="inlineStr">
        <is>
          <t xml:space="preserve"> </t>
        </is>
      </c>
      <c r="F8" s="9" t="n">
        <v>-338.68</v>
      </c>
      <c r="G8" s="8" t="n">
        <v>-285.4</v>
      </c>
    </row>
    <row r="9">
      <c r="A9" s="4" t="inlineStr">
        <is>
          <t>Diluted (in Dollars per share)</t>
        </is>
      </c>
      <c r="B9" s="4" t="inlineStr">
        <is>
          <t xml:space="preserve"> </t>
        </is>
      </c>
      <c r="C9" s="4" t="inlineStr">
        <is>
          <t xml:space="preserve"> </t>
        </is>
      </c>
      <c r="D9" s="4" t="inlineStr">
        <is>
          <t xml:space="preserve"> </t>
        </is>
      </c>
      <c r="E9" s="4" t="inlineStr">
        <is>
          <t xml:space="preserve"> </t>
        </is>
      </c>
      <c r="F9" s="9" t="n">
        <v>-338.68</v>
      </c>
      <c r="G9" s="8" t="n">
        <v>-285.4</v>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aggregation of Revenues and Segment Reporting (Details) - Schedule of Revenues - Corporate Services [Member]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5" t="n">
        <v>15501359</v>
      </c>
      <c r="C4" s="5" t="n">
        <v>17362093</v>
      </c>
      <c r="D4" s="5" t="n">
        <v>30414856</v>
      </c>
      <c r="E4" s="5" t="n">
        <v>30327696</v>
      </c>
      <c r="F4" s="5" t="n">
        <v>68681818</v>
      </c>
      <c r="G4" s="5" t="n">
        <v>48929124</v>
      </c>
    </row>
    <row r="5">
      <c r="A5" s="4" t="inlineStr">
        <is>
          <t>Retail and Applianc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6" t="n">
        <v>8961248</v>
      </c>
      <c r="G7" s="6" t="n">
        <v>10671129</v>
      </c>
    </row>
    <row r="8">
      <c r="A8" s="4" t="inlineStr">
        <is>
          <t>Retail and Eyewea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s</t>
        </is>
      </c>
      <c r="B10" s="6" t="n">
        <v>3076901</v>
      </c>
      <c r="C10" s="6" t="n">
        <v>4494061</v>
      </c>
      <c r="D10" s="6" t="n">
        <v>6973068</v>
      </c>
      <c r="E10" s="6" t="n">
        <v>7286773</v>
      </c>
      <c r="F10" s="6" t="n">
        <v>15454097</v>
      </c>
      <c r="G10" s="4" t="inlineStr">
        <is>
          <t xml:space="preserve"> </t>
        </is>
      </c>
    </row>
    <row r="11">
      <c r="A11" s="4" t="inlineStr">
        <is>
          <t>Construc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s</t>
        </is>
      </c>
      <c r="B13" s="6" t="n">
        <v>11321371</v>
      </c>
      <c r="C13" s="6" t="n">
        <v>11503895</v>
      </c>
      <c r="D13" s="6" t="n">
        <v>20560340</v>
      </c>
      <c r="E13" s="6" t="n">
        <v>20416620</v>
      </c>
      <c r="F13" s="6" t="n">
        <v>39715887</v>
      </c>
      <c r="G13" s="6" t="n">
        <v>31768907</v>
      </c>
    </row>
    <row r="14">
      <c r="A14" s="4" t="inlineStr">
        <is>
          <t>Automotive Suppl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s</t>
        </is>
      </c>
      <c r="B16" s="5" t="n">
        <v>1103087</v>
      </c>
      <c r="C16" s="5" t="n">
        <v>1364137</v>
      </c>
      <c r="D16" s="5" t="n">
        <v>2881448</v>
      </c>
      <c r="E16" s="5" t="n">
        <v>2624303</v>
      </c>
      <c r="F16" s="6" t="n">
        <v>4550586</v>
      </c>
      <c r="G16" s="6" t="n">
        <v>6489088</v>
      </c>
    </row>
    <row r="17">
      <c r="A17" s="4" t="inlineStr">
        <is>
          <t>Applian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s</t>
        </is>
      </c>
      <c r="B19" s="4" t="inlineStr">
        <is>
          <t xml:space="preserve"> </t>
        </is>
      </c>
      <c r="C19" s="4" t="inlineStr">
        <is>
          <t xml:space="preserve"> </t>
        </is>
      </c>
      <c r="D19" s="4" t="inlineStr">
        <is>
          <t xml:space="preserve"> </t>
        </is>
      </c>
      <c r="E19" s="4" t="inlineStr">
        <is>
          <t xml:space="preserve"> </t>
        </is>
      </c>
      <c r="F19" s="6" t="n">
        <v>8004226</v>
      </c>
      <c r="G19" s="6" t="n">
        <v>9197811</v>
      </c>
    </row>
    <row r="20">
      <c r="A20" s="4" t="inlineStr">
        <is>
          <t>Appliances [Member] | Retail and Applianc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s</t>
        </is>
      </c>
      <c r="B22" s="4" t="inlineStr">
        <is>
          <t xml:space="preserve"> </t>
        </is>
      </c>
      <c r="C22" s="4" t="inlineStr">
        <is>
          <t xml:space="preserve"> </t>
        </is>
      </c>
      <c r="D22" s="4" t="inlineStr">
        <is>
          <t xml:space="preserve"> </t>
        </is>
      </c>
      <c r="E22" s="4" t="inlineStr">
        <is>
          <t xml:space="preserve"> </t>
        </is>
      </c>
      <c r="F22" s="6" t="n">
        <v>8004226</v>
      </c>
      <c r="G22" s="6" t="n">
        <v>9197811</v>
      </c>
    </row>
    <row r="23">
      <c r="A23" s="4" t="inlineStr">
        <is>
          <t>Appliances [Member] | Retail and Eyewea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ppliances [Member] | Construc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ppliances [Member] | Automotive Suppl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ppliance accessories, parts, and oth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Revenues</t>
        </is>
      </c>
      <c r="B34" s="4" t="inlineStr">
        <is>
          <t xml:space="preserve"> </t>
        </is>
      </c>
      <c r="C34" s="4" t="inlineStr">
        <is>
          <t xml:space="preserve"> </t>
        </is>
      </c>
      <c r="D34" s="4" t="inlineStr">
        <is>
          <t xml:space="preserve"> </t>
        </is>
      </c>
      <c r="E34" s="4" t="inlineStr">
        <is>
          <t xml:space="preserve"> </t>
        </is>
      </c>
      <c r="F34" s="6" t="n">
        <v>957022</v>
      </c>
      <c r="G34" s="6" t="n">
        <v>1473318</v>
      </c>
    </row>
    <row r="35">
      <c r="A35" s="4" t="inlineStr">
        <is>
          <t>Appliance accessories, parts, and other [Member] | Retail and Applianc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Revenues</t>
        </is>
      </c>
      <c r="B37" s="4" t="inlineStr">
        <is>
          <t xml:space="preserve"> </t>
        </is>
      </c>
      <c r="C37" s="4" t="inlineStr">
        <is>
          <t xml:space="preserve"> </t>
        </is>
      </c>
      <c r="D37" s="4" t="inlineStr">
        <is>
          <t xml:space="preserve"> </t>
        </is>
      </c>
      <c r="E37" s="4" t="inlineStr">
        <is>
          <t xml:space="preserve"> </t>
        </is>
      </c>
      <c r="F37" s="6" t="n">
        <v>957022</v>
      </c>
      <c r="G37" s="6" t="n">
        <v>1473318</v>
      </c>
    </row>
    <row r="38">
      <c r="A38" s="4" t="inlineStr">
        <is>
          <t>Eyewear-rela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Revenues</t>
        </is>
      </c>
      <c r="B40" s="4" t="inlineStr">
        <is>
          <t xml:space="preserve"> </t>
        </is>
      </c>
      <c r="C40" s="4" t="inlineStr">
        <is>
          <t xml:space="preserve"> </t>
        </is>
      </c>
      <c r="D40" s="4" t="inlineStr">
        <is>
          <t xml:space="preserve"> </t>
        </is>
      </c>
      <c r="E40" s="4" t="inlineStr">
        <is>
          <t xml:space="preserve"> </t>
        </is>
      </c>
      <c r="F40" s="6" t="n">
        <v>13896847</v>
      </c>
      <c r="G40" s="4" t="inlineStr">
        <is>
          <t xml:space="preserve"> </t>
        </is>
      </c>
    </row>
    <row r="41">
      <c r="A41" s="4" t="inlineStr">
        <is>
          <t>Eyewear-related [Member] | Retail and Eyewea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Revenues</t>
        </is>
      </c>
      <c r="B43" s="4" t="inlineStr">
        <is>
          <t xml:space="preserve"> </t>
        </is>
      </c>
      <c r="C43" s="4" t="inlineStr">
        <is>
          <t xml:space="preserve"> </t>
        </is>
      </c>
      <c r="D43" s="4" t="inlineStr">
        <is>
          <t xml:space="preserve"> </t>
        </is>
      </c>
      <c r="E43" s="4" t="inlineStr">
        <is>
          <t xml:space="preserve"> </t>
        </is>
      </c>
      <c r="F43" s="6" t="n">
        <v>13896847</v>
      </c>
      <c r="G43" s="4" t="inlineStr">
        <is>
          <t xml:space="preserve"> </t>
        </is>
      </c>
    </row>
    <row r="44">
      <c r="A44" s="4" t="inlineStr">
        <is>
          <t>Personal protective equipment and oth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Revenues</t>
        </is>
      </c>
      <c r="B46" s="4" t="inlineStr">
        <is>
          <t xml:space="preserve"> </t>
        </is>
      </c>
      <c r="C46" s="4" t="inlineStr">
        <is>
          <t xml:space="preserve"> </t>
        </is>
      </c>
      <c r="D46" s="4" t="inlineStr">
        <is>
          <t xml:space="preserve"> </t>
        </is>
      </c>
      <c r="E46" s="4" t="inlineStr">
        <is>
          <t xml:space="preserve"> </t>
        </is>
      </c>
      <c r="F46" s="6" t="n">
        <v>1557250</v>
      </c>
      <c r="G46" s="4" t="inlineStr">
        <is>
          <t xml:space="preserve"> </t>
        </is>
      </c>
    </row>
    <row r="47">
      <c r="A47" s="4" t="inlineStr">
        <is>
          <t>Personal protective equipment and other [Member] | Retail and Eyewea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Revenues</t>
        </is>
      </c>
      <c r="B49" s="4" t="inlineStr">
        <is>
          <t xml:space="preserve"> </t>
        </is>
      </c>
      <c r="C49" s="4" t="inlineStr">
        <is>
          <t xml:space="preserve"> </t>
        </is>
      </c>
      <c r="D49" s="4" t="inlineStr">
        <is>
          <t xml:space="preserve"> </t>
        </is>
      </c>
      <c r="E49" s="4" t="inlineStr">
        <is>
          <t xml:space="preserve"> </t>
        </is>
      </c>
      <c r="F49" s="6" t="n">
        <v>1557250</v>
      </c>
      <c r="G49" s="4" t="inlineStr">
        <is>
          <t xml:space="preserve"> </t>
        </is>
      </c>
    </row>
    <row r="50">
      <c r="A50" s="4" t="inlineStr">
        <is>
          <t>Automotive hor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Revenues</t>
        </is>
      </c>
      <c r="B52" s="4" t="inlineStr">
        <is>
          <t xml:space="preserve"> </t>
        </is>
      </c>
      <c r="C52" s="4" t="inlineStr">
        <is>
          <t xml:space="preserve"> </t>
        </is>
      </c>
      <c r="D52" s="4" t="inlineStr">
        <is>
          <t xml:space="preserve"> </t>
        </is>
      </c>
      <c r="E52" s="4" t="inlineStr">
        <is>
          <t xml:space="preserve"> </t>
        </is>
      </c>
      <c r="F52" s="6" t="n">
        <v>3150530</v>
      </c>
      <c r="G52" s="6" t="n">
        <v>5068616</v>
      </c>
    </row>
    <row r="53">
      <c r="A53" s="4" t="inlineStr">
        <is>
          <t>Automotive horns [Member] | Retail and Applianc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utomotive horns [Member] | Retail and Eyewea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utomotive horns [Member] | Construc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utomotive horns [Member] | Automotive Suppli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Revenues</t>
        </is>
      </c>
      <c r="B64" s="4" t="inlineStr">
        <is>
          <t xml:space="preserve"> </t>
        </is>
      </c>
      <c r="C64" s="4" t="inlineStr">
        <is>
          <t xml:space="preserve"> </t>
        </is>
      </c>
      <c r="D64" s="4" t="inlineStr">
        <is>
          <t xml:space="preserve"> </t>
        </is>
      </c>
      <c r="E64" s="4" t="inlineStr">
        <is>
          <t xml:space="preserve"> </t>
        </is>
      </c>
      <c r="F64" s="6" t="n">
        <v>3150530</v>
      </c>
      <c r="G64" s="6" t="n">
        <v>5068616</v>
      </c>
    </row>
    <row r="65">
      <c r="A65" s="4" t="inlineStr">
        <is>
          <t>Automotive light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Revenues</t>
        </is>
      </c>
      <c r="B67" s="4" t="inlineStr">
        <is>
          <t xml:space="preserve"> </t>
        </is>
      </c>
      <c r="C67" s="4" t="inlineStr">
        <is>
          <t xml:space="preserve"> </t>
        </is>
      </c>
      <c r="D67" s="4" t="inlineStr">
        <is>
          <t xml:space="preserve"> </t>
        </is>
      </c>
      <c r="E67" s="4" t="inlineStr">
        <is>
          <t xml:space="preserve"> </t>
        </is>
      </c>
      <c r="F67" s="6" t="n">
        <v>1400056</v>
      </c>
      <c r="G67" s="6" t="n">
        <v>1420472</v>
      </c>
    </row>
    <row r="68">
      <c r="A68" s="4" t="inlineStr">
        <is>
          <t>Automotive lighting [Member] | Retail and Applianc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utomotive lighting [Member] | Retail and Eyewea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utomotive lighting [Member] | Construc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Reven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utomotive lighting [Member] | Automotive Suppli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Revenu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Revenues</t>
        </is>
      </c>
      <c r="B79" s="4" t="inlineStr">
        <is>
          <t xml:space="preserve"> </t>
        </is>
      </c>
      <c r="C79" s="4" t="inlineStr">
        <is>
          <t xml:space="preserve"> </t>
        </is>
      </c>
      <c r="D79" s="4" t="inlineStr">
        <is>
          <t xml:space="preserve"> </t>
        </is>
      </c>
      <c r="E79" s="4" t="inlineStr">
        <is>
          <t xml:space="preserve"> </t>
        </is>
      </c>
      <c r="F79" s="6" t="n">
        <v>1400056</v>
      </c>
      <c r="G79" s="6" t="n">
        <v>1420472</v>
      </c>
    </row>
    <row r="80">
      <c r="A80" s="4" t="inlineStr">
        <is>
          <t>Custom cabinets and countertop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Revenu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Revenues</t>
        </is>
      </c>
      <c r="B82" s="4" t="inlineStr">
        <is>
          <t xml:space="preserve"> </t>
        </is>
      </c>
      <c r="C82" s="4" t="inlineStr">
        <is>
          <t xml:space="preserve"> </t>
        </is>
      </c>
      <c r="D82" s="4" t="inlineStr">
        <is>
          <t xml:space="preserve"> </t>
        </is>
      </c>
      <c r="E82" s="4" t="inlineStr">
        <is>
          <t xml:space="preserve"> </t>
        </is>
      </c>
      <c r="F82" s="6" t="n">
        <v>9639549</v>
      </c>
      <c r="G82" s="6" t="n">
        <v>10644283</v>
      </c>
    </row>
    <row r="83">
      <c r="A83" s="4" t="inlineStr">
        <is>
          <t>Custom cabinets and countertops [Member] | Retail and Applianc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Revenu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ustom cabinets and countertops [Member] | Retail and Eyewea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Revenu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 Reven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ustom cabinets and countertops [Member] | Constructio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Revenu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 Revenues</t>
        </is>
      </c>
      <c r="B91" s="4" t="inlineStr">
        <is>
          <t xml:space="preserve"> </t>
        </is>
      </c>
      <c r="C91" s="4" t="inlineStr">
        <is>
          <t xml:space="preserve"> </t>
        </is>
      </c>
      <c r="D91" s="4" t="inlineStr">
        <is>
          <t xml:space="preserve"> </t>
        </is>
      </c>
      <c r="E91" s="4" t="inlineStr">
        <is>
          <t xml:space="preserve"> </t>
        </is>
      </c>
      <c r="F91" s="6" t="n">
        <v>9639549</v>
      </c>
      <c r="G91" s="6" t="n">
        <v>10644283</v>
      </c>
    </row>
    <row r="92">
      <c r="A92" s="4" t="inlineStr">
        <is>
          <t>Custom cabinets and countertops [Member] | Automotive Suppli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Revenu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 Revenu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Finished carpentr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Revenu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otal Revenues</t>
        </is>
      </c>
      <c r="B97" s="4" t="inlineStr">
        <is>
          <t xml:space="preserve"> </t>
        </is>
      </c>
      <c r="C97" s="4" t="inlineStr">
        <is>
          <t xml:space="preserve"> </t>
        </is>
      </c>
      <c r="D97" s="4" t="inlineStr">
        <is>
          <t xml:space="preserve"> </t>
        </is>
      </c>
      <c r="E97" s="4" t="inlineStr">
        <is>
          <t xml:space="preserve"> </t>
        </is>
      </c>
      <c r="F97" s="6" t="n">
        <v>30076338</v>
      </c>
      <c r="G97" s="6" t="n">
        <v>21124624</v>
      </c>
    </row>
    <row r="98">
      <c r="A98" s="4" t="inlineStr">
        <is>
          <t>Finished carpentry [Member] | Retail and Applianc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Revenu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Total Revenu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Finished carpentry [Member] | Retail and Eyewea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Revenu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otal Reven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Finished carpentry [Member] | Constructio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Revenu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Total Revenues</t>
        </is>
      </c>
      <c r="B106" s="4" t="inlineStr">
        <is>
          <t xml:space="preserve"> </t>
        </is>
      </c>
      <c r="C106" s="4" t="inlineStr">
        <is>
          <t xml:space="preserve"> </t>
        </is>
      </c>
      <c r="D106" s="4" t="inlineStr">
        <is>
          <t xml:space="preserve"> </t>
        </is>
      </c>
      <c r="E106" s="4" t="inlineStr">
        <is>
          <t xml:space="preserve"> </t>
        </is>
      </c>
      <c r="F106" s="6" t="n">
        <v>30076338</v>
      </c>
      <c r="G106" s="6" t="n">
        <v>21124624</v>
      </c>
    </row>
    <row r="107">
      <c r="A107" s="4" t="inlineStr">
        <is>
          <t>Finished carpentry [Member] | Automotive Suppli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Revenu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Total Revenu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Eyewea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Revenu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Total Revenu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Eyewear [Member] | Retail and Applianc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Revenu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Total Revenu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Eyewear [Member] | Retail and Eyewear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Revenu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Total Revenu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Eyewear [Member] | Construction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Revenu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Total Revenu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Eyewear [Member] | Automotive Suppli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Revenu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Total Revenu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aggregation of Revenues and Segment Reporting (Details) - Schedule of Segment Information - Corporate Services [Member]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15501359</v>
      </c>
      <c r="C4" s="5" t="n">
        <v>17362093</v>
      </c>
      <c r="D4" s="5" t="n">
        <v>30414856</v>
      </c>
      <c r="E4" s="5" t="n">
        <v>30327696</v>
      </c>
      <c r="F4" s="5" t="n">
        <v>68681818</v>
      </c>
      <c r="G4" s="5" t="n">
        <v>48929124</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revenues</t>
        </is>
      </c>
      <c r="B6" s="6" t="n">
        <v>8757513</v>
      </c>
      <c r="C6" s="6" t="n">
        <v>11456303</v>
      </c>
      <c r="D6" s="6" t="n">
        <v>18083074</v>
      </c>
      <c r="E6" s="6" t="n">
        <v>19488597</v>
      </c>
      <c r="F6" s="6" t="n">
        <v>45139169</v>
      </c>
      <c r="G6" s="6" t="n">
        <v>33227730</v>
      </c>
    </row>
    <row r="7">
      <c r="A7" s="4" t="inlineStr">
        <is>
          <t>Personnel</t>
        </is>
      </c>
      <c r="B7" s="4" t="inlineStr">
        <is>
          <t xml:space="preserve"> </t>
        </is>
      </c>
      <c r="C7" s="4" t="inlineStr">
        <is>
          <t xml:space="preserve"> </t>
        </is>
      </c>
      <c r="D7" s="4" t="inlineStr">
        <is>
          <t xml:space="preserve"> </t>
        </is>
      </c>
      <c r="E7" s="4" t="inlineStr">
        <is>
          <t xml:space="preserve"> </t>
        </is>
      </c>
      <c r="F7" s="6" t="n">
        <v>13593090</v>
      </c>
      <c r="G7" s="6" t="n">
        <v>9531101</v>
      </c>
    </row>
    <row r="8">
      <c r="A8" s="4" t="inlineStr">
        <is>
          <t>Depreciation and amortization</t>
        </is>
      </c>
      <c r="B8" s="6" t="n">
        <v>421468</v>
      </c>
      <c r="C8" s="6" t="n">
        <v>572194</v>
      </c>
      <c r="D8" s="6" t="n">
        <v>845930</v>
      </c>
      <c r="E8" s="6" t="n">
        <v>1099200</v>
      </c>
      <c r="F8" s="6" t="n">
        <v>2240680</v>
      </c>
      <c r="G8" s="6" t="n">
        <v>2037112</v>
      </c>
    </row>
    <row r="9">
      <c r="A9" s="4" t="inlineStr">
        <is>
          <t>General and administrative</t>
        </is>
      </c>
      <c r="B9" s="4" t="inlineStr">
        <is>
          <t xml:space="preserve"> </t>
        </is>
      </c>
      <c r="C9" s="4" t="inlineStr">
        <is>
          <t xml:space="preserve"> </t>
        </is>
      </c>
      <c r="D9" s="4" t="inlineStr">
        <is>
          <t xml:space="preserve"> </t>
        </is>
      </c>
      <c r="E9" s="4" t="inlineStr">
        <is>
          <t xml:space="preserve"> </t>
        </is>
      </c>
      <c r="F9" s="6" t="n">
        <v>11670974</v>
      </c>
      <c r="G9" s="6" t="n">
        <v>8772689</v>
      </c>
    </row>
    <row r="10">
      <c r="A10" s="4" t="inlineStr">
        <is>
          <t>Impairment of goodwill and intangible assets</t>
        </is>
      </c>
      <c r="B10" s="4" t="inlineStr">
        <is>
          <t xml:space="preserve"> </t>
        </is>
      </c>
      <c r="C10" s="4" t="inlineStr">
        <is>
          <t xml:space="preserve"> </t>
        </is>
      </c>
      <c r="D10" s="4" t="inlineStr">
        <is>
          <t xml:space="preserve"> </t>
        </is>
      </c>
      <c r="E10" s="4" t="inlineStr">
        <is>
          <t xml:space="preserve"> </t>
        </is>
      </c>
      <c r="F10" s="6" t="n">
        <v>14648048</v>
      </c>
      <c r="G10" s="4" t="inlineStr">
        <is>
          <t xml:space="preserve"> </t>
        </is>
      </c>
    </row>
    <row r="11">
      <c r="A11" s="4" t="inlineStr">
        <is>
          <t>Total operating expenses</t>
        </is>
      </c>
      <c r="B11" s="6" t="n">
        <v>18045802</v>
      </c>
      <c r="C11" s="6" t="n">
        <v>17807363</v>
      </c>
      <c r="D11" s="6" t="n">
        <v>36068930</v>
      </c>
      <c r="E11" s="6" t="n">
        <v>30729543</v>
      </c>
      <c r="F11" s="6" t="n">
        <v>88616961</v>
      </c>
      <c r="G11" s="6" t="n">
        <v>54668632</v>
      </c>
    </row>
    <row r="12">
      <c r="A12" s="4" t="inlineStr">
        <is>
          <t>Loss from operations</t>
        </is>
      </c>
      <c r="B12" s="6" t="n">
        <v>-2544443</v>
      </c>
      <c r="C12" s="6" t="n">
        <v>-445270</v>
      </c>
      <c r="D12" s="6" t="n">
        <v>-5654074</v>
      </c>
      <c r="E12" s="6" t="n">
        <v>-401847</v>
      </c>
      <c r="F12" s="6" t="n">
        <v>-19935143</v>
      </c>
      <c r="G12" s="6" t="n">
        <v>-5739508</v>
      </c>
    </row>
    <row r="13">
      <c r="A13" s="4" t="inlineStr">
        <is>
          <t>Retail and Applianc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6" t="n">
        <v>8961248</v>
      </c>
      <c r="G15" s="6" t="n">
        <v>10671129</v>
      </c>
    </row>
    <row r="16">
      <c r="A16" s="3" t="inlineStr">
        <is>
          <t>Operat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st of revenues</t>
        </is>
      </c>
      <c r="B17" s="4" t="inlineStr">
        <is>
          <t xml:space="preserve"> </t>
        </is>
      </c>
      <c r="C17" s="4" t="inlineStr">
        <is>
          <t xml:space="preserve"> </t>
        </is>
      </c>
      <c r="D17" s="4" t="inlineStr">
        <is>
          <t xml:space="preserve"> </t>
        </is>
      </c>
      <c r="E17" s="4" t="inlineStr">
        <is>
          <t xml:space="preserve"> </t>
        </is>
      </c>
      <c r="F17" s="6" t="n">
        <v>7083662</v>
      </c>
      <c r="G17" s="6" t="n">
        <v>8203401</v>
      </c>
    </row>
    <row r="18">
      <c r="A18" s="4" t="inlineStr">
        <is>
          <t>Personnel</t>
        </is>
      </c>
      <c r="B18" s="4" t="inlineStr">
        <is>
          <t xml:space="preserve"> </t>
        </is>
      </c>
      <c r="C18" s="4" t="inlineStr">
        <is>
          <t xml:space="preserve"> </t>
        </is>
      </c>
      <c r="D18" s="4" t="inlineStr">
        <is>
          <t xml:space="preserve"> </t>
        </is>
      </c>
      <c r="E18" s="4" t="inlineStr">
        <is>
          <t xml:space="preserve"> </t>
        </is>
      </c>
      <c r="F18" s="6" t="n">
        <v>1052118</v>
      </c>
      <c r="G18" s="6" t="n">
        <v>1122239</v>
      </c>
    </row>
    <row r="19">
      <c r="A19" s="4" t="inlineStr">
        <is>
          <t>Depreciation and amortization</t>
        </is>
      </c>
      <c r="B19" s="4" t="inlineStr">
        <is>
          <t xml:space="preserve"> </t>
        </is>
      </c>
      <c r="C19" s="4" t="inlineStr">
        <is>
          <t xml:space="preserve"> </t>
        </is>
      </c>
      <c r="D19" s="4" t="inlineStr">
        <is>
          <t xml:space="preserve"> </t>
        </is>
      </c>
      <c r="E19" s="4" t="inlineStr">
        <is>
          <t xml:space="preserve"> </t>
        </is>
      </c>
      <c r="F19" s="6" t="n">
        <v>151362</v>
      </c>
      <c r="G19" s="6" t="n">
        <v>222438</v>
      </c>
    </row>
    <row r="20">
      <c r="A20" s="4" t="inlineStr">
        <is>
          <t>General and administrative</t>
        </is>
      </c>
      <c r="B20" s="4" t="inlineStr">
        <is>
          <t xml:space="preserve"> </t>
        </is>
      </c>
      <c r="C20" s="4" t="inlineStr">
        <is>
          <t xml:space="preserve"> </t>
        </is>
      </c>
      <c r="D20" s="4" t="inlineStr">
        <is>
          <t xml:space="preserve"> </t>
        </is>
      </c>
      <c r="E20" s="4" t="inlineStr">
        <is>
          <t xml:space="preserve"> </t>
        </is>
      </c>
      <c r="F20" s="6" t="n">
        <v>1424889</v>
      </c>
      <c r="G20" s="6" t="n">
        <v>1426936</v>
      </c>
    </row>
    <row r="21">
      <c r="A21" s="4" t="inlineStr">
        <is>
          <t>Impairment of goodwill and intangible assets</t>
        </is>
      </c>
      <c r="B21" s="4" t="inlineStr">
        <is>
          <t xml:space="preserve"> </t>
        </is>
      </c>
      <c r="C21" s="4" t="inlineStr">
        <is>
          <t xml:space="preserve"> </t>
        </is>
      </c>
      <c r="D21" s="4" t="inlineStr">
        <is>
          <t xml:space="preserve"> </t>
        </is>
      </c>
      <c r="E21" s="4" t="inlineStr">
        <is>
          <t xml:space="preserve"> </t>
        </is>
      </c>
      <c r="F21" s="6" t="n">
        <v>1484229</v>
      </c>
      <c r="G21" s="4" t="inlineStr">
        <is>
          <t xml:space="preserve"> </t>
        </is>
      </c>
    </row>
    <row r="22">
      <c r="A22" s="4" t="inlineStr">
        <is>
          <t>Total operating expenses</t>
        </is>
      </c>
      <c r="B22" s="4" t="inlineStr">
        <is>
          <t xml:space="preserve"> </t>
        </is>
      </c>
      <c r="C22" s="4" t="inlineStr">
        <is>
          <t xml:space="preserve"> </t>
        </is>
      </c>
      <c r="D22" s="4" t="inlineStr">
        <is>
          <t xml:space="preserve"> </t>
        </is>
      </c>
      <c r="E22" s="4" t="inlineStr">
        <is>
          <t xml:space="preserve"> </t>
        </is>
      </c>
      <c r="F22" s="6" t="n">
        <v>11012403</v>
      </c>
      <c r="G22" s="6" t="n">
        <v>10898080</v>
      </c>
    </row>
    <row r="23">
      <c r="A23" s="4" t="inlineStr">
        <is>
          <t>Loss from operations</t>
        </is>
      </c>
      <c r="B23" s="4" t="inlineStr">
        <is>
          <t xml:space="preserve"> </t>
        </is>
      </c>
      <c r="C23" s="4" t="inlineStr">
        <is>
          <t xml:space="preserve"> </t>
        </is>
      </c>
      <c r="D23" s="4" t="inlineStr">
        <is>
          <t xml:space="preserve"> </t>
        </is>
      </c>
      <c r="E23" s="4" t="inlineStr">
        <is>
          <t xml:space="preserve"> </t>
        </is>
      </c>
      <c r="F23" s="6" t="n">
        <v>-2051155</v>
      </c>
      <c r="G23" s="6" t="n">
        <v>-226951</v>
      </c>
    </row>
    <row r="24">
      <c r="A24" s="4" t="inlineStr">
        <is>
          <t>Retail and Eyewea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s</t>
        </is>
      </c>
      <c r="B26" s="6" t="n">
        <v>3076901</v>
      </c>
      <c r="C26" s="6" t="n">
        <v>4494061</v>
      </c>
      <c r="D26" s="6" t="n">
        <v>6973068</v>
      </c>
      <c r="E26" s="6" t="n">
        <v>7286773</v>
      </c>
      <c r="F26" s="6" t="n">
        <v>15454097</v>
      </c>
      <c r="G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st of revenues</t>
        </is>
      </c>
      <c r="B28" s="6" t="n">
        <v>1421597</v>
      </c>
      <c r="C28" s="6" t="n">
        <v>3430540</v>
      </c>
      <c r="D28" s="6" t="n">
        <v>4420530</v>
      </c>
      <c r="E28" s="6" t="n">
        <v>5377551</v>
      </c>
      <c r="F28" s="6" t="n">
        <v>11738639</v>
      </c>
      <c r="G28" s="4" t="inlineStr">
        <is>
          <t xml:space="preserve"> </t>
        </is>
      </c>
    </row>
    <row r="29">
      <c r="A29" s="4" t="inlineStr">
        <is>
          <t>Personnel</t>
        </is>
      </c>
      <c r="B29" s="4" t="inlineStr">
        <is>
          <t xml:space="preserve"> </t>
        </is>
      </c>
      <c r="C29" s="4" t="inlineStr">
        <is>
          <t xml:space="preserve"> </t>
        </is>
      </c>
      <c r="D29" s="4" t="inlineStr">
        <is>
          <t xml:space="preserve"> </t>
        </is>
      </c>
      <c r="E29" s="4" t="inlineStr">
        <is>
          <t xml:space="preserve"> </t>
        </is>
      </c>
      <c r="F29" s="6" t="n">
        <v>2793210</v>
      </c>
      <c r="G29" s="4" t="inlineStr">
        <is>
          <t xml:space="preserve"> </t>
        </is>
      </c>
    </row>
    <row r="30">
      <c r="A30" s="4" t="inlineStr">
        <is>
          <t>Depreciation and amortization</t>
        </is>
      </c>
      <c r="B30" s="6" t="n">
        <v>104596</v>
      </c>
      <c r="C30" s="6" t="n">
        <v>107125</v>
      </c>
      <c r="D30" s="6" t="n">
        <v>209192</v>
      </c>
      <c r="E30" s="6" t="n">
        <v>169203</v>
      </c>
      <c r="F30" s="6" t="n">
        <v>371662</v>
      </c>
      <c r="G30" s="4" t="inlineStr">
        <is>
          <t xml:space="preserve"> </t>
        </is>
      </c>
    </row>
    <row r="31">
      <c r="A31" s="4" t="inlineStr">
        <is>
          <t>General and administrative</t>
        </is>
      </c>
      <c r="B31" s="4" t="inlineStr">
        <is>
          <t xml:space="preserve"> </t>
        </is>
      </c>
      <c r="C31" s="4" t="inlineStr">
        <is>
          <t xml:space="preserve"> </t>
        </is>
      </c>
      <c r="D31" s="4" t="inlineStr">
        <is>
          <t xml:space="preserve"> </t>
        </is>
      </c>
      <c r="E31" s="4" t="inlineStr">
        <is>
          <t xml:space="preserve"> </t>
        </is>
      </c>
      <c r="F31" s="6" t="n">
        <v>1475777</v>
      </c>
      <c r="G31" s="4" t="inlineStr">
        <is>
          <t xml:space="preserve"> </t>
        </is>
      </c>
    </row>
    <row r="32">
      <c r="A32" s="4" t="inlineStr">
        <is>
          <t>Impairment of goodwill and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operating expenses</t>
        </is>
      </c>
      <c r="B33" s="6" t="n">
        <v>4317074</v>
      </c>
      <c r="C33" s="6" t="n">
        <v>5027733</v>
      </c>
      <c r="D33" s="6" t="n">
        <v>8718946</v>
      </c>
      <c r="E33" s="6" t="n">
        <v>7741700</v>
      </c>
      <c r="F33" s="6" t="n">
        <v>16552751</v>
      </c>
      <c r="G33" s="4" t="inlineStr">
        <is>
          <t xml:space="preserve"> </t>
        </is>
      </c>
    </row>
    <row r="34">
      <c r="A34" s="4" t="inlineStr">
        <is>
          <t>Loss from operations</t>
        </is>
      </c>
      <c r="B34" s="6" t="n">
        <v>-1240173</v>
      </c>
      <c r="C34" s="6" t="n">
        <v>-533672</v>
      </c>
      <c r="D34" s="6" t="n">
        <v>-1745878</v>
      </c>
      <c r="E34" s="6" t="n">
        <v>-454927</v>
      </c>
      <c r="F34" s="6" t="n">
        <v>-1098654</v>
      </c>
      <c r="G34" s="4" t="inlineStr">
        <is>
          <t xml:space="preserve"> </t>
        </is>
      </c>
    </row>
    <row r="35">
      <c r="A35" s="4" t="inlineStr">
        <is>
          <t>Construc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c r="F37" s="6" t="n">
        <v>39715887</v>
      </c>
      <c r="G37" s="6" t="n">
        <v>31768907</v>
      </c>
    </row>
    <row r="38">
      <c r="A38" s="3" t="inlineStr">
        <is>
          <t>Operating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st of revenues</t>
        </is>
      </c>
      <c r="B39" s="4" t="inlineStr">
        <is>
          <t xml:space="preserve"> </t>
        </is>
      </c>
      <c r="C39" s="4" t="inlineStr">
        <is>
          <t xml:space="preserve"> </t>
        </is>
      </c>
      <c r="D39" s="4" t="inlineStr">
        <is>
          <t xml:space="preserve"> </t>
        </is>
      </c>
      <c r="E39" s="4" t="inlineStr">
        <is>
          <t xml:space="preserve"> </t>
        </is>
      </c>
      <c r="F39" s="6" t="n">
        <v>23162151</v>
      </c>
      <c r="G39" s="6" t="n">
        <v>20980103</v>
      </c>
    </row>
    <row r="40">
      <c r="A40" s="4" t="inlineStr">
        <is>
          <t>Personnel</t>
        </is>
      </c>
      <c r="B40" s="4" t="inlineStr">
        <is>
          <t xml:space="preserve"> </t>
        </is>
      </c>
      <c r="C40" s="4" t="inlineStr">
        <is>
          <t xml:space="preserve"> </t>
        </is>
      </c>
      <c r="D40" s="4" t="inlineStr">
        <is>
          <t xml:space="preserve"> </t>
        </is>
      </c>
      <c r="E40" s="4" t="inlineStr">
        <is>
          <t xml:space="preserve"> </t>
        </is>
      </c>
      <c r="F40" s="6" t="n">
        <v>8428963</v>
      </c>
      <c r="G40" s="6" t="n">
        <v>6999474</v>
      </c>
    </row>
    <row r="41">
      <c r="A41" s="4" t="inlineStr">
        <is>
          <t>Depreciation and amortization</t>
        </is>
      </c>
      <c r="B41" s="4" t="inlineStr">
        <is>
          <t xml:space="preserve"> </t>
        </is>
      </c>
      <c r="C41" s="4" t="inlineStr">
        <is>
          <t xml:space="preserve"> </t>
        </is>
      </c>
      <c r="D41" s="4" t="inlineStr">
        <is>
          <t xml:space="preserve"> </t>
        </is>
      </c>
      <c r="E41" s="4" t="inlineStr">
        <is>
          <t xml:space="preserve"> </t>
        </is>
      </c>
      <c r="F41" s="6" t="n">
        <v>1561770</v>
      </c>
      <c r="G41" s="6" t="n">
        <v>1607148</v>
      </c>
    </row>
    <row r="42">
      <c r="A42" s="4" t="inlineStr">
        <is>
          <t>General and administrative</t>
        </is>
      </c>
      <c r="B42" s="4" t="inlineStr">
        <is>
          <t xml:space="preserve"> </t>
        </is>
      </c>
      <c r="C42" s="4" t="inlineStr">
        <is>
          <t xml:space="preserve"> </t>
        </is>
      </c>
      <c r="D42" s="4" t="inlineStr">
        <is>
          <t xml:space="preserve"> </t>
        </is>
      </c>
      <c r="E42" s="4" t="inlineStr">
        <is>
          <t xml:space="preserve"> </t>
        </is>
      </c>
      <c r="F42" s="6" t="n">
        <v>5526842</v>
      </c>
      <c r="G42" s="6" t="n">
        <v>5653626</v>
      </c>
    </row>
    <row r="43">
      <c r="A43" s="4" t="inlineStr">
        <is>
          <t>Impairment of goodwill and intangible assets</t>
        </is>
      </c>
      <c r="B43" s="4" t="inlineStr">
        <is>
          <t xml:space="preserve"> </t>
        </is>
      </c>
      <c r="C43" s="4" t="inlineStr">
        <is>
          <t xml:space="preserve"> </t>
        </is>
      </c>
      <c r="D43" s="4" t="inlineStr">
        <is>
          <t xml:space="preserve"> </t>
        </is>
      </c>
      <c r="E43" s="4" t="inlineStr">
        <is>
          <t xml:space="preserve"> </t>
        </is>
      </c>
      <c r="F43" s="6" t="n">
        <v>10097146</v>
      </c>
      <c r="G43" s="4" t="inlineStr">
        <is>
          <t xml:space="preserve"> </t>
        </is>
      </c>
    </row>
    <row r="44">
      <c r="A44" s="4" t="inlineStr">
        <is>
          <t>Total operating expenses</t>
        </is>
      </c>
      <c r="B44" s="4" t="inlineStr">
        <is>
          <t xml:space="preserve"> </t>
        </is>
      </c>
      <c r="C44" s="4" t="inlineStr">
        <is>
          <t xml:space="preserve"> </t>
        </is>
      </c>
      <c r="D44" s="4" t="inlineStr">
        <is>
          <t xml:space="preserve"> </t>
        </is>
      </c>
      <c r="E44" s="4" t="inlineStr">
        <is>
          <t xml:space="preserve"> </t>
        </is>
      </c>
      <c r="F44" s="6" t="n">
        <v>47467175</v>
      </c>
      <c r="G44" s="6" t="n">
        <v>33748830</v>
      </c>
    </row>
    <row r="45">
      <c r="A45" s="4" t="inlineStr">
        <is>
          <t>Loss from operations</t>
        </is>
      </c>
      <c r="B45" s="4" t="inlineStr">
        <is>
          <t xml:space="preserve"> </t>
        </is>
      </c>
      <c r="C45" s="4" t="inlineStr">
        <is>
          <t xml:space="preserve"> </t>
        </is>
      </c>
      <c r="D45" s="4" t="inlineStr">
        <is>
          <t xml:space="preserve"> </t>
        </is>
      </c>
      <c r="E45" s="4" t="inlineStr">
        <is>
          <t xml:space="preserve"> </t>
        </is>
      </c>
      <c r="F45" s="6" t="n">
        <v>-7751288</v>
      </c>
      <c r="G45" s="6" t="n">
        <v>-1979923</v>
      </c>
    </row>
    <row r="46">
      <c r="A46" s="4" t="inlineStr">
        <is>
          <t>Automotive Suppl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enues</t>
        </is>
      </c>
      <c r="B48" s="6" t="n">
        <v>1103087</v>
      </c>
      <c r="C48" s="6" t="n">
        <v>1364137</v>
      </c>
      <c r="D48" s="6" t="n">
        <v>2881448</v>
      </c>
      <c r="E48" s="6" t="n">
        <v>2624303</v>
      </c>
      <c r="F48" s="6" t="n">
        <v>4550586</v>
      </c>
      <c r="G48" s="6" t="n">
        <v>6489088</v>
      </c>
    </row>
    <row r="49">
      <c r="A49" s="3" t="inlineStr">
        <is>
          <t>Operating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st of revenues</t>
        </is>
      </c>
      <c r="B50" s="6" t="n">
        <v>724491</v>
      </c>
      <c r="C50" s="6" t="n">
        <v>825112</v>
      </c>
      <c r="D50" s="6" t="n">
        <v>1892853</v>
      </c>
      <c r="E50" s="6" t="n">
        <v>1535368</v>
      </c>
      <c r="F50" s="6" t="n">
        <v>3154717</v>
      </c>
      <c r="G50" s="6" t="n">
        <v>4044226</v>
      </c>
    </row>
    <row r="51">
      <c r="A51" s="4" t="inlineStr">
        <is>
          <t>Personnel</t>
        </is>
      </c>
      <c r="B51" s="4" t="inlineStr">
        <is>
          <t xml:space="preserve"> </t>
        </is>
      </c>
      <c r="C51" s="4" t="inlineStr">
        <is>
          <t xml:space="preserve"> </t>
        </is>
      </c>
      <c r="D51" s="4" t="inlineStr">
        <is>
          <t xml:space="preserve"> </t>
        </is>
      </c>
      <c r="E51" s="4" t="inlineStr">
        <is>
          <t xml:space="preserve"> </t>
        </is>
      </c>
      <c r="F51" s="6" t="n">
        <v>1226788</v>
      </c>
      <c r="G51" s="6" t="n">
        <v>1394061</v>
      </c>
    </row>
    <row r="52">
      <c r="A52" s="4" t="inlineStr">
        <is>
          <t>Depreciation and amortization</t>
        </is>
      </c>
      <c r="B52" s="6" t="n">
        <v>69</v>
      </c>
      <c r="C52" s="6" t="n">
        <v>51939</v>
      </c>
      <c r="D52" s="6" t="n">
        <v>138</v>
      </c>
      <c r="E52" s="6" t="n">
        <v>103878</v>
      </c>
      <c r="F52" s="6" t="n">
        <v>155886</v>
      </c>
      <c r="G52" s="6" t="n">
        <v>207526</v>
      </c>
    </row>
    <row r="53">
      <c r="A53" s="4" t="inlineStr">
        <is>
          <t>General and administrative</t>
        </is>
      </c>
      <c r="B53" s="4" t="inlineStr">
        <is>
          <t xml:space="preserve"> </t>
        </is>
      </c>
      <c r="C53" s="4" t="inlineStr">
        <is>
          <t xml:space="preserve"> </t>
        </is>
      </c>
      <c r="D53" s="4" t="inlineStr">
        <is>
          <t xml:space="preserve"> </t>
        </is>
      </c>
      <c r="E53" s="4" t="inlineStr">
        <is>
          <t xml:space="preserve"> </t>
        </is>
      </c>
      <c r="F53" s="6" t="n">
        <v>1004716</v>
      </c>
      <c r="G53" s="6" t="n">
        <v>1319851</v>
      </c>
    </row>
    <row r="54">
      <c r="A54" s="4" t="inlineStr">
        <is>
          <t>Impairment of goodwill and intangible assets</t>
        </is>
      </c>
      <c r="B54" s="4" t="inlineStr">
        <is>
          <t xml:space="preserve"> </t>
        </is>
      </c>
      <c r="C54" s="4" t="inlineStr">
        <is>
          <t xml:space="preserve"> </t>
        </is>
      </c>
      <c r="D54" s="4" t="inlineStr">
        <is>
          <t xml:space="preserve"> </t>
        </is>
      </c>
      <c r="E54" s="4" t="inlineStr">
        <is>
          <t xml:space="preserve"> </t>
        </is>
      </c>
      <c r="F54" s="6" t="n">
        <v>3066673</v>
      </c>
      <c r="G54" s="4" t="inlineStr">
        <is>
          <t xml:space="preserve"> </t>
        </is>
      </c>
    </row>
    <row r="55">
      <c r="A55" s="4" t="inlineStr">
        <is>
          <t>Total operating expenses</t>
        </is>
      </c>
      <c r="B55" s="6" t="n">
        <v>1253170</v>
      </c>
      <c r="C55" s="6" t="n">
        <v>1371899</v>
      </c>
      <c r="D55" s="6" t="n">
        <v>3020750</v>
      </c>
      <c r="E55" s="6" t="n">
        <v>2699432</v>
      </c>
      <c r="F55" s="6" t="n">
        <v>8439228</v>
      </c>
      <c r="G55" s="6" t="n">
        <v>6621482</v>
      </c>
    </row>
    <row r="56">
      <c r="A56" s="4" t="inlineStr">
        <is>
          <t>Loss from operations</t>
        </is>
      </c>
      <c r="B56" s="6" t="n">
        <v>-150083</v>
      </c>
      <c r="C56" s="6" t="n">
        <v>-7762</v>
      </c>
      <c r="D56" s="6" t="n">
        <v>-139302</v>
      </c>
      <c r="E56" s="6" t="n">
        <v>-75129</v>
      </c>
      <c r="F56" s="6" t="n">
        <v>-3888642</v>
      </c>
      <c r="G56" s="6" t="n">
        <v>-132394</v>
      </c>
    </row>
    <row r="57">
      <c r="A57" s="4" t="inlineStr">
        <is>
          <t>Corporate Servic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ven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Operating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st of 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ersonnel</t>
        </is>
      </c>
      <c r="B62" s="4" t="inlineStr">
        <is>
          <t xml:space="preserve"> </t>
        </is>
      </c>
      <c r="C62" s="4" t="inlineStr">
        <is>
          <t xml:space="preserve"> </t>
        </is>
      </c>
      <c r="D62" s="4" t="inlineStr">
        <is>
          <t xml:space="preserve"> </t>
        </is>
      </c>
      <c r="E62" s="4" t="inlineStr">
        <is>
          <t xml:space="preserve"> </t>
        </is>
      </c>
      <c r="F62" s="6" t="n">
        <v>92011</v>
      </c>
      <c r="G62" s="6" t="n">
        <v>15327</v>
      </c>
    </row>
    <row r="63">
      <c r="A63" s="4" t="inlineStr">
        <is>
          <t>Depreciation and amortiz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General and administrative</t>
        </is>
      </c>
      <c r="B64" s="4" t="inlineStr">
        <is>
          <t xml:space="preserve"> </t>
        </is>
      </c>
      <c r="C64" s="4" t="inlineStr">
        <is>
          <t xml:space="preserve"> </t>
        </is>
      </c>
      <c r="D64" s="4" t="inlineStr">
        <is>
          <t xml:space="preserve"> </t>
        </is>
      </c>
      <c r="E64" s="4" t="inlineStr">
        <is>
          <t xml:space="preserve"> </t>
        </is>
      </c>
      <c r="F64" s="6" t="n">
        <v>2238750</v>
      </c>
      <c r="G64" s="6" t="n">
        <v>372276</v>
      </c>
    </row>
    <row r="65">
      <c r="A65" s="4" t="inlineStr">
        <is>
          <t>Impairment of goodwill and intangible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operating expenses</t>
        </is>
      </c>
      <c r="B66" s="6" t="n">
        <v>1838861</v>
      </c>
      <c r="C66" s="6" t="n">
        <v>571288</v>
      </c>
      <c r="D66" s="6" t="n">
        <v>5211393</v>
      </c>
      <c r="E66" s="6" t="n">
        <v>1132339</v>
      </c>
      <c r="F66" s="6" t="n">
        <v>5145404</v>
      </c>
      <c r="G66" s="6" t="n">
        <v>3400240</v>
      </c>
    </row>
    <row r="67">
      <c r="A67" s="4" t="inlineStr">
        <is>
          <t>Loss from operations</t>
        </is>
      </c>
      <c r="B67" s="5" t="n">
        <v>-1838861</v>
      </c>
      <c r="C67" s="5" t="n">
        <v>-571288</v>
      </c>
      <c r="D67" s="5" t="n">
        <v>-5211393</v>
      </c>
      <c r="E67" s="5" t="n">
        <v>-1132339</v>
      </c>
      <c r="F67" s="6" t="n">
        <v>-5145404</v>
      </c>
      <c r="G67" s="6" t="n">
        <v>-3400240</v>
      </c>
    </row>
    <row r="68">
      <c r="A68" s="4" t="inlineStr">
        <is>
          <t>Personnel – corporate alloca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Operating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ersonne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ersonnel – corporate allocation [Member] | Retail and Applianc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Operating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ersonnel</t>
        </is>
      </c>
      <c r="B73" s="4" t="inlineStr">
        <is>
          <t xml:space="preserve"> </t>
        </is>
      </c>
      <c r="C73" s="4" t="inlineStr">
        <is>
          <t xml:space="preserve"> </t>
        </is>
      </c>
      <c r="D73" s="4" t="inlineStr">
        <is>
          <t xml:space="preserve"> </t>
        </is>
      </c>
      <c r="E73" s="4" t="inlineStr">
        <is>
          <t xml:space="preserve"> </t>
        </is>
      </c>
      <c r="F73" s="6" t="n">
        <v>-309400</v>
      </c>
      <c r="G73" s="6" t="n">
        <v>-299700</v>
      </c>
    </row>
    <row r="74">
      <c r="A74" s="4" t="inlineStr">
        <is>
          <t>Personnel – corporate allocation [Member] | Retail and Eyewea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Operating exp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ersonne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ersonnel – corporate allocation [Member] | Construc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Operating expen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ersonnel</t>
        </is>
      </c>
      <c r="B79" s="4" t="inlineStr">
        <is>
          <t xml:space="preserve"> </t>
        </is>
      </c>
      <c r="C79" s="4" t="inlineStr">
        <is>
          <t xml:space="preserve"> </t>
        </is>
      </c>
      <c r="D79" s="4" t="inlineStr">
        <is>
          <t xml:space="preserve"> </t>
        </is>
      </c>
      <c r="E79" s="4" t="inlineStr">
        <is>
          <t xml:space="preserve"> </t>
        </is>
      </c>
      <c r="F79" s="6" t="n">
        <v>-928200</v>
      </c>
      <c r="G79" s="6" t="n">
        <v>-899100</v>
      </c>
    </row>
    <row r="80">
      <c r="A80" s="4" t="inlineStr">
        <is>
          <t>Personnel – corporate allocation [Member] | Automotive Suppli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Operating expen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ersonnel</t>
        </is>
      </c>
      <c r="B82" s="4" t="inlineStr">
        <is>
          <t xml:space="preserve"> </t>
        </is>
      </c>
      <c r="C82" s="4" t="inlineStr">
        <is>
          <t xml:space="preserve"> </t>
        </is>
      </c>
      <c r="D82" s="4" t="inlineStr">
        <is>
          <t xml:space="preserve"> </t>
        </is>
      </c>
      <c r="E82" s="4" t="inlineStr">
        <is>
          <t xml:space="preserve"> </t>
        </is>
      </c>
      <c r="F82" s="6" t="n">
        <v>-309400</v>
      </c>
      <c r="G82" s="6" t="n">
        <v>-299700</v>
      </c>
    </row>
    <row r="83">
      <c r="A83" s="4" t="inlineStr">
        <is>
          <t>Personnel – corporate allocation [Member] | Corporate Servic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Operating expen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ersonnel</t>
        </is>
      </c>
      <c r="B85" s="4" t="inlineStr">
        <is>
          <t xml:space="preserve"> </t>
        </is>
      </c>
      <c r="C85" s="4" t="inlineStr">
        <is>
          <t xml:space="preserve"> </t>
        </is>
      </c>
      <c r="D85" s="4" t="inlineStr">
        <is>
          <t xml:space="preserve"> </t>
        </is>
      </c>
      <c r="E85" s="4" t="inlineStr">
        <is>
          <t xml:space="preserve"> </t>
        </is>
      </c>
      <c r="F85" s="6" t="n">
        <v>1547000</v>
      </c>
      <c r="G85" s="6" t="n">
        <v>1498500</v>
      </c>
    </row>
    <row r="86">
      <c r="A86" s="4" t="inlineStr">
        <is>
          <t>General and Administrative Management Fe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Operating expen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General and administrative</t>
        </is>
      </c>
      <c r="B88" s="4" t="inlineStr">
        <is>
          <t xml:space="preserve"> </t>
        </is>
      </c>
      <c r="C88" s="4" t="inlineStr">
        <is>
          <t xml:space="preserve"> </t>
        </is>
      </c>
      <c r="D88" s="4" t="inlineStr">
        <is>
          <t xml:space="preserve"> </t>
        </is>
      </c>
      <c r="E88" s="4" t="inlineStr">
        <is>
          <t xml:space="preserve"> </t>
        </is>
      </c>
      <c r="F88" s="6" t="n">
        <v>1325000</v>
      </c>
      <c r="G88" s="6" t="n">
        <v>1100000</v>
      </c>
    </row>
    <row r="89">
      <c r="A89" s="4" t="inlineStr">
        <is>
          <t>General and Administrative Management Fees [Member] | Retail and Applianc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Operating expen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General and administrative</t>
        </is>
      </c>
      <c r="B91" s="4" t="inlineStr">
        <is>
          <t xml:space="preserve"> </t>
        </is>
      </c>
      <c r="C91" s="4" t="inlineStr">
        <is>
          <t xml:space="preserve"> </t>
        </is>
      </c>
      <c r="D91" s="4" t="inlineStr">
        <is>
          <t xml:space="preserve"> </t>
        </is>
      </c>
      <c r="E91" s="4" t="inlineStr">
        <is>
          <t xml:space="preserve"> </t>
        </is>
      </c>
      <c r="F91" s="6" t="n">
        <v>300000</v>
      </c>
      <c r="G91" s="6" t="n">
        <v>300000</v>
      </c>
    </row>
    <row r="92">
      <c r="A92" s="4" t="inlineStr">
        <is>
          <t>General and Administrative Management Fees [Member] | Retail and Eyewea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Operating expen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General and administrative</t>
        </is>
      </c>
      <c r="B94" s="4" t="inlineStr">
        <is>
          <t xml:space="preserve"> </t>
        </is>
      </c>
      <c r="C94" s="4" t="inlineStr">
        <is>
          <t xml:space="preserve"> </t>
        </is>
      </c>
      <c r="D94" s="4" t="inlineStr">
        <is>
          <t xml:space="preserve"> </t>
        </is>
      </c>
      <c r="E94" s="4" t="inlineStr">
        <is>
          <t xml:space="preserve"> </t>
        </is>
      </c>
      <c r="F94" s="6" t="n">
        <v>225000</v>
      </c>
      <c r="G94" s="4" t="inlineStr">
        <is>
          <t xml:space="preserve"> </t>
        </is>
      </c>
    </row>
    <row r="95">
      <c r="A95" s="4" t="inlineStr">
        <is>
          <t>General and Administrative Management Fees [Member] | Construct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Operating expen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General and administrative</t>
        </is>
      </c>
      <c r="B97" s="4" t="inlineStr">
        <is>
          <t xml:space="preserve"> </t>
        </is>
      </c>
      <c r="C97" s="4" t="inlineStr">
        <is>
          <t xml:space="preserve"> </t>
        </is>
      </c>
      <c r="D97" s="4" t="inlineStr">
        <is>
          <t xml:space="preserve"> </t>
        </is>
      </c>
      <c r="E97" s="4" t="inlineStr">
        <is>
          <t xml:space="preserve"> </t>
        </is>
      </c>
      <c r="F97" s="6" t="n">
        <v>500000</v>
      </c>
      <c r="G97" s="6" t="n">
        <v>500000</v>
      </c>
    </row>
    <row r="98">
      <c r="A98" s="4" t="inlineStr">
        <is>
          <t>General and Administrative Management Fees [Member] | Automotive Suppli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Operating expens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General and administrative</t>
        </is>
      </c>
      <c r="B100" s="4" t="inlineStr">
        <is>
          <t xml:space="preserve"> </t>
        </is>
      </c>
      <c r="C100" s="4" t="inlineStr">
        <is>
          <t xml:space="preserve"> </t>
        </is>
      </c>
      <c r="D100" s="4" t="inlineStr">
        <is>
          <t xml:space="preserve"> </t>
        </is>
      </c>
      <c r="E100" s="4" t="inlineStr">
        <is>
          <t xml:space="preserve"> </t>
        </is>
      </c>
      <c r="F100" s="6" t="n">
        <v>300000</v>
      </c>
      <c r="G100" s="6" t="n">
        <v>300000</v>
      </c>
    </row>
    <row r="101">
      <c r="A101" s="4" t="inlineStr">
        <is>
          <t>General and Administrative Management Fees [Member] | Corporate Servic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Operating expen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General and administrativ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General and Administrative Corporate Allocatio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Operating expens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General and administrativ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General and Administrative Corporate Allocation [Member] | Retail and Applianc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Operating expens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General and administrative</t>
        </is>
      </c>
      <c r="B109" s="4" t="inlineStr">
        <is>
          <t xml:space="preserve"> </t>
        </is>
      </c>
      <c r="C109" s="4" t="inlineStr">
        <is>
          <t xml:space="preserve"> </t>
        </is>
      </c>
      <c r="D109" s="4" t="inlineStr">
        <is>
          <t xml:space="preserve"> </t>
        </is>
      </c>
      <c r="E109" s="4" t="inlineStr">
        <is>
          <t xml:space="preserve"> </t>
        </is>
      </c>
      <c r="F109" s="6" t="n">
        <v>-174457</v>
      </c>
      <c r="G109" s="6" t="n">
        <v>-77234</v>
      </c>
    </row>
    <row r="110">
      <c r="A110" s="4" t="inlineStr">
        <is>
          <t>General and Administrative Corporate Allocation [Member] | Retail and Eyewea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Operating expens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General and administrative</t>
        </is>
      </c>
      <c r="B112" s="4" t="inlineStr">
        <is>
          <t xml:space="preserve"> </t>
        </is>
      </c>
      <c r="C112" s="4" t="inlineStr">
        <is>
          <t xml:space="preserve"> </t>
        </is>
      </c>
      <c r="D112" s="4" t="inlineStr">
        <is>
          <t xml:space="preserve"> </t>
        </is>
      </c>
      <c r="E112" s="4" t="inlineStr">
        <is>
          <t xml:space="preserve"> </t>
        </is>
      </c>
      <c r="F112" s="6" t="n">
        <v>-51537</v>
      </c>
      <c r="G112" s="4" t="inlineStr">
        <is>
          <t xml:space="preserve"> </t>
        </is>
      </c>
    </row>
    <row r="113">
      <c r="A113" s="4" t="inlineStr">
        <is>
          <t>General and Administrative Corporate Allocation [Member] | Constructio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Operating expens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General and administrative</t>
        </is>
      </c>
      <c r="B115" s="4" t="inlineStr">
        <is>
          <t xml:space="preserve"> </t>
        </is>
      </c>
      <c r="C115" s="4" t="inlineStr">
        <is>
          <t xml:space="preserve"> </t>
        </is>
      </c>
      <c r="D115" s="4" t="inlineStr">
        <is>
          <t xml:space="preserve"> </t>
        </is>
      </c>
      <c r="E115" s="4" t="inlineStr">
        <is>
          <t xml:space="preserve"> </t>
        </is>
      </c>
      <c r="F115" s="6" t="n">
        <v>-881497</v>
      </c>
      <c r="G115" s="6" t="n">
        <v>-1092421</v>
      </c>
    </row>
    <row r="116">
      <c r="A116" s="4" t="inlineStr">
        <is>
          <t>General and Administrative Corporate Allocation [Member] | Automotive Suppli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Operating expen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General and administrative</t>
        </is>
      </c>
      <c r="B118" s="4" t="inlineStr">
        <is>
          <t xml:space="preserve"> </t>
        </is>
      </c>
      <c r="C118" s="4" t="inlineStr">
        <is>
          <t xml:space="preserve"> </t>
        </is>
      </c>
      <c r="D118" s="4" t="inlineStr">
        <is>
          <t xml:space="preserve"> </t>
        </is>
      </c>
      <c r="E118" s="4" t="inlineStr">
        <is>
          <t xml:space="preserve"> </t>
        </is>
      </c>
      <c r="F118" s="6" t="n">
        <v>-160152</v>
      </c>
      <c r="G118" s="6" t="n">
        <v>-344482</v>
      </c>
    </row>
    <row r="119">
      <c r="A119" s="4" t="inlineStr">
        <is>
          <t>General and Administrative Corporate Allocation [Member] | Corporate Servic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Operating expens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General and administrative</t>
        </is>
      </c>
      <c r="B121" s="4" t="inlineStr">
        <is>
          <t xml:space="preserve"> </t>
        </is>
      </c>
      <c r="C121" s="4" t="inlineStr">
        <is>
          <t xml:space="preserve"> </t>
        </is>
      </c>
      <c r="D121" s="4" t="inlineStr">
        <is>
          <t xml:space="preserve"> </t>
        </is>
      </c>
      <c r="E121" s="4" t="inlineStr">
        <is>
          <t xml:space="preserve"> </t>
        </is>
      </c>
      <c r="F121" s="5" t="n">
        <v>1267643</v>
      </c>
      <c r="G121" s="5" t="n">
        <v>1514137</v>
      </c>
    </row>
  </sheetData>
  <mergeCells count="4">
    <mergeCell ref="A1:A2"/>
    <mergeCell ref="B1:C1"/>
    <mergeCell ref="D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aggregation of Revenues and Segment Reporting (Details) - Schedule of Total Assets by Operating Segment - USD ($)</t>
        </is>
      </c>
      <c r="B1" s="2" t="inlineStr">
        <is>
          <t>Jun. 30, 2024</t>
        </is>
      </c>
      <c r="C1" s="2" t="inlineStr">
        <is>
          <t>Dec. 31, 2023</t>
        </is>
      </c>
      <c r="D1" s="2" t="inlineStr">
        <is>
          <t>Dec. 31, 2022</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Current assets</t>
        </is>
      </c>
      <c r="B3" s="5" t="n">
        <v>16428816</v>
      </c>
      <c r="C3" s="5" t="n">
        <v>18714632</v>
      </c>
      <c r="D3" s="5" t="n">
        <v>11225701</v>
      </c>
    </row>
    <row r="4">
      <c r="A4" s="4" t="inlineStr">
        <is>
          <t>Long-lived assets</t>
        </is>
      </c>
      <c r="B4" s="4" t="inlineStr">
        <is>
          <t xml:space="preserve"> </t>
        </is>
      </c>
      <c r="C4" s="6" t="n">
        <v>10845230</v>
      </c>
      <c r="D4" s="6" t="n">
        <v>14806728</v>
      </c>
    </row>
    <row r="5">
      <c r="A5" s="4" t="inlineStr">
        <is>
          <t>Goodwill</t>
        </is>
      </c>
      <c r="B5" s="6" t="n">
        <v>9051052</v>
      </c>
      <c r="C5" s="6" t="n">
        <v>9808335</v>
      </c>
      <c r="D5" s="6" t="n">
        <v>19452270</v>
      </c>
    </row>
    <row r="6">
      <c r="A6" s="4" t="inlineStr">
        <is>
          <t>Total assets</t>
        </is>
      </c>
      <c r="B6" s="6" t="n">
        <v>34421110</v>
      </c>
      <c r="C6" s="6" t="n">
        <v>39368197</v>
      </c>
      <c r="D6" s="6" t="n">
        <v>45484699</v>
      </c>
    </row>
    <row r="7">
      <c r="A7" s="4" t="inlineStr">
        <is>
          <t>Operating Segments [Member]</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Current assets</t>
        </is>
      </c>
      <c r="B9" s="6" t="n">
        <v>16428816</v>
      </c>
      <c r="C9" s="4" t="inlineStr">
        <is>
          <t xml:space="preserve"> </t>
        </is>
      </c>
      <c r="D9" s="4" t="inlineStr">
        <is>
          <t xml:space="preserve"> </t>
        </is>
      </c>
    </row>
    <row r="10">
      <c r="A10" s="4" t="inlineStr">
        <is>
          <t>Goodwill</t>
        </is>
      </c>
      <c r="B10" s="6" t="n">
        <v>9051052</v>
      </c>
      <c r="C10" s="4" t="inlineStr">
        <is>
          <t xml:space="preserve"> </t>
        </is>
      </c>
      <c r="D10" s="4" t="inlineStr">
        <is>
          <t xml:space="preserve"> </t>
        </is>
      </c>
    </row>
    <row r="11">
      <c r="A11" s="4" t="inlineStr">
        <is>
          <t>Total assets</t>
        </is>
      </c>
      <c r="B11" s="6" t="n">
        <v>34421110</v>
      </c>
      <c r="C11" s="4" t="inlineStr">
        <is>
          <t xml:space="preserve"> </t>
        </is>
      </c>
      <c r="D11" s="4" t="inlineStr">
        <is>
          <t xml:space="preserve"> </t>
        </is>
      </c>
    </row>
    <row r="12">
      <c r="A12" s="4" t="inlineStr">
        <is>
          <t>Retail &amp; Appliances [Member] | Operating Segments [Member]</t>
        </is>
      </c>
      <c r="B12" s="4" t="inlineStr">
        <is>
          <t xml:space="preserve"> </t>
        </is>
      </c>
      <c r="C12" s="4" t="inlineStr">
        <is>
          <t xml:space="preserve"> </t>
        </is>
      </c>
      <c r="D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row>
    <row r="14">
      <c r="A14" s="4" t="inlineStr">
        <is>
          <t>Current assets</t>
        </is>
      </c>
      <c r="B14" s="4" t="inlineStr">
        <is>
          <t xml:space="preserve"> </t>
        </is>
      </c>
      <c r="C14" s="6" t="n">
        <v>1939951</v>
      </c>
      <c r="D14" s="6" t="n">
        <v>2857505</v>
      </c>
    </row>
    <row r="15">
      <c r="A15" s="4" t="inlineStr">
        <is>
          <t>Long-lived assets</t>
        </is>
      </c>
      <c r="B15" s="4" t="inlineStr">
        <is>
          <t xml:space="preserve"> </t>
        </is>
      </c>
      <c r="C15" s="6" t="n">
        <v>88505</v>
      </c>
      <c r="D15" s="6" t="n">
        <v>781521</v>
      </c>
    </row>
    <row r="16">
      <c r="A16" s="4" t="inlineStr">
        <is>
          <t>Goodwill</t>
        </is>
      </c>
      <c r="B16" s="4" t="inlineStr">
        <is>
          <t xml:space="preserve"> </t>
        </is>
      </c>
      <c r="C16" s="4" t="inlineStr">
        <is>
          <t xml:space="preserve"> </t>
        </is>
      </c>
      <c r="D16" s="6" t="n">
        <v>942575</v>
      </c>
    </row>
    <row r="17">
      <c r="A17" s="4" t="inlineStr">
        <is>
          <t>Total assets</t>
        </is>
      </c>
      <c r="B17" s="4" t="inlineStr">
        <is>
          <t xml:space="preserve"> </t>
        </is>
      </c>
      <c r="C17" s="6" t="n">
        <v>2028456</v>
      </c>
      <c r="D17" s="6" t="n">
        <v>4581601</v>
      </c>
    </row>
    <row r="18">
      <c r="A18" s="4" t="inlineStr">
        <is>
          <t>Retail and Eyewear [Member] | Operating Segments [Member]</t>
        </is>
      </c>
      <c r="B18" s="4" t="inlineStr">
        <is>
          <t xml:space="preserve"> </t>
        </is>
      </c>
      <c r="C18" s="4" t="inlineStr">
        <is>
          <t xml:space="preserve"> </t>
        </is>
      </c>
      <c r="D18" s="4" t="inlineStr">
        <is>
          <t xml:space="preserve"> </t>
        </is>
      </c>
    </row>
    <row r="19">
      <c r="A19" s="3" t="inlineStr">
        <is>
          <t>Segment Reporting, Asset Reconciling Item [Line Items]</t>
        </is>
      </c>
      <c r="B19" s="4" t="inlineStr">
        <is>
          <t xml:space="preserve"> </t>
        </is>
      </c>
      <c r="C19" s="4" t="inlineStr">
        <is>
          <t xml:space="preserve"> </t>
        </is>
      </c>
      <c r="D19" s="4" t="inlineStr">
        <is>
          <t xml:space="preserve"> </t>
        </is>
      </c>
    </row>
    <row r="20">
      <c r="A20" s="4" t="inlineStr">
        <is>
          <t>Current assets</t>
        </is>
      </c>
      <c r="B20" s="6" t="n">
        <v>6359140</v>
      </c>
      <c r="C20" s="6" t="n">
        <v>6734826</v>
      </c>
      <c r="D20" s="4" t="inlineStr">
        <is>
          <t xml:space="preserve"> </t>
        </is>
      </c>
    </row>
    <row r="21">
      <c r="A21" s="4" t="inlineStr">
        <is>
          <t>Long-lived assets</t>
        </is>
      </c>
      <c r="B21" s="4" t="inlineStr">
        <is>
          <t xml:space="preserve"> </t>
        </is>
      </c>
      <c r="C21" s="6" t="n">
        <v>2580035</v>
      </c>
      <c r="D21" s="4" t="inlineStr">
        <is>
          <t xml:space="preserve"> </t>
        </is>
      </c>
    </row>
    <row r="22">
      <c r="A22" s="4" t="inlineStr">
        <is>
          <t>Goodwill</t>
        </is>
      </c>
      <c r="B22" s="4" t="inlineStr">
        <is>
          <t xml:space="preserve"> </t>
        </is>
      </c>
      <c r="C22" s="6" t="n">
        <v>757283</v>
      </c>
      <c r="D22" s="4" t="inlineStr">
        <is>
          <t xml:space="preserve"> </t>
        </is>
      </c>
    </row>
    <row r="23">
      <c r="A23" s="4" t="inlineStr">
        <is>
          <t>Total assets</t>
        </is>
      </c>
      <c r="B23" s="6" t="n">
        <v>8127133</v>
      </c>
      <c r="C23" s="6" t="n">
        <v>10072144</v>
      </c>
      <c r="D23" s="4" t="inlineStr">
        <is>
          <t xml:space="preserve"> </t>
        </is>
      </c>
    </row>
    <row r="24">
      <c r="A24" s="4" t="inlineStr">
        <is>
          <t>Construction [Member] | Operating Segments [Member]</t>
        </is>
      </c>
      <c r="B24" s="4" t="inlineStr">
        <is>
          <t xml:space="preserve"> </t>
        </is>
      </c>
      <c r="C24" s="4" t="inlineStr">
        <is>
          <t xml:space="preserve"> </t>
        </is>
      </c>
      <c r="D24" s="4" t="inlineStr">
        <is>
          <t xml:space="preserve"> </t>
        </is>
      </c>
    </row>
    <row r="25">
      <c r="A25" s="3" t="inlineStr">
        <is>
          <t>Segment Reporting, Asset Reconciling Item [Line Items]</t>
        </is>
      </c>
      <c r="B25" s="4" t="inlineStr">
        <is>
          <t xml:space="preserve"> </t>
        </is>
      </c>
      <c r="C25" s="4" t="inlineStr">
        <is>
          <t xml:space="preserve"> </t>
        </is>
      </c>
      <c r="D25" s="4" t="inlineStr">
        <is>
          <t xml:space="preserve"> </t>
        </is>
      </c>
    </row>
    <row r="26">
      <c r="A26" s="4" t="inlineStr">
        <is>
          <t>Current assets</t>
        </is>
      </c>
      <c r="B26" s="6" t="n">
        <v>7407355</v>
      </c>
      <c r="C26" s="6" t="n">
        <v>7580585</v>
      </c>
      <c r="D26" s="6" t="n">
        <v>5355827</v>
      </c>
    </row>
    <row r="27">
      <c r="A27" s="4" t="inlineStr">
        <is>
          <t>Long-lived assets</t>
        </is>
      </c>
      <c r="B27" s="4" t="inlineStr">
        <is>
          <t xml:space="preserve"> </t>
        </is>
      </c>
      <c r="C27" s="6" t="n">
        <v>8020469</v>
      </c>
      <c r="D27" s="6" t="n">
        <v>12302214</v>
      </c>
    </row>
    <row r="28">
      <c r="A28" s="4" t="inlineStr">
        <is>
          <t>Goodwill</t>
        </is>
      </c>
      <c r="B28" s="6" t="n">
        <v>9051052</v>
      </c>
      <c r="C28" s="6" t="n">
        <v>9051052</v>
      </c>
      <c r="D28" s="6" t="n">
        <v>16772042</v>
      </c>
    </row>
    <row r="29">
      <c r="A29" s="4" t="inlineStr">
        <is>
          <t>Total assets</t>
        </is>
      </c>
      <c r="B29" s="6" t="n">
        <v>23518369</v>
      </c>
      <c r="C29" s="6" t="n">
        <v>24652106</v>
      </c>
      <c r="D29" s="6" t="n">
        <v>34430083</v>
      </c>
    </row>
    <row r="30">
      <c r="A30" s="4" t="inlineStr">
        <is>
          <t>Automotive Supplies [Member] | Operating Segments [Member]</t>
        </is>
      </c>
      <c r="B30" s="4" t="inlineStr">
        <is>
          <t xml:space="preserve"> </t>
        </is>
      </c>
      <c r="C30" s="4" t="inlineStr">
        <is>
          <t xml:space="preserve"> </t>
        </is>
      </c>
      <c r="D30" s="4" t="inlineStr">
        <is>
          <t xml:space="preserve"> </t>
        </is>
      </c>
    </row>
    <row r="31">
      <c r="A31" s="3" t="inlineStr">
        <is>
          <t>Segment Reporting, Asset Reconciling Item [Line Items]</t>
        </is>
      </c>
      <c r="B31" s="4" t="inlineStr">
        <is>
          <t xml:space="preserve"> </t>
        </is>
      </c>
      <c r="C31" s="4" t="inlineStr">
        <is>
          <t xml:space="preserve"> </t>
        </is>
      </c>
      <c r="D31" s="4" t="inlineStr">
        <is>
          <t xml:space="preserve"> </t>
        </is>
      </c>
    </row>
    <row r="32">
      <c r="A32" s="4" t="inlineStr">
        <is>
          <t>Current assets</t>
        </is>
      </c>
      <c r="B32" s="6" t="n">
        <v>1660994</v>
      </c>
      <c r="C32" s="6" t="n">
        <v>1944601</v>
      </c>
      <c r="D32" s="6" t="n">
        <v>2295424</v>
      </c>
    </row>
    <row r="33">
      <c r="A33" s="4" t="inlineStr">
        <is>
          <t>Long-lived assets</t>
        </is>
      </c>
      <c r="B33" s="4" t="inlineStr">
        <is>
          <t xml:space="preserve"> </t>
        </is>
      </c>
      <c r="C33" s="6" t="n">
        <v>156221</v>
      </c>
      <c r="D33" s="6" t="n">
        <v>1722993</v>
      </c>
    </row>
    <row r="34">
      <c r="A34" s="4" t="inlineStr">
        <is>
          <t>Goodwill</t>
        </is>
      </c>
      <c r="B34" s="4" t="inlineStr">
        <is>
          <t xml:space="preserve"> </t>
        </is>
      </c>
      <c r="C34" s="4" t="inlineStr">
        <is>
          <t xml:space="preserve"> </t>
        </is>
      </c>
      <c r="D34" s="6" t="n">
        <v>1737653</v>
      </c>
    </row>
    <row r="35">
      <c r="A35" s="4" t="inlineStr">
        <is>
          <t>Total assets</t>
        </is>
      </c>
      <c r="B35" s="6" t="n">
        <v>1774281</v>
      </c>
      <c r="C35" s="6" t="n">
        <v>2100822</v>
      </c>
      <c r="D35" s="6" t="n">
        <v>5756070</v>
      </c>
    </row>
    <row r="36">
      <c r="A36" s="4" t="inlineStr">
        <is>
          <t>Corporate Services [Member] | Operating Segments [Member]</t>
        </is>
      </c>
      <c r="B36" s="4" t="inlineStr">
        <is>
          <t xml:space="preserve"> </t>
        </is>
      </c>
      <c r="C36" s="4" t="inlineStr">
        <is>
          <t xml:space="preserve"> </t>
        </is>
      </c>
      <c r="D36" s="4" t="inlineStr">
        <is>
          <t xml:space="preserve"> </t>
        </is>
      </c>
    </row>
    <row r="37">
      <c r="A37" s="3" t="inlineStr">
        <is>
          <t>Segment Reporting, Asset Reconciling Item [Line Items]</t>
        </is>
      </c>
      <c r="B37" s="4" t="inlineStr">
        <is>
          <t xml:space="preserve"> </t>
        </is>
      </c>
      <c r="C37" s="4" t="inlineStr">
        <is>
          <t xml:space="preserve"> </t>
        </is>
      </c>
      <c r="D37" s="4" t="inlineStr">
        <is>
          <t xml:space="preserve"> </t>
        </is>
      </c>
    </row>
    <row r="38">
      <c r="A38" s="4" t="inlineStr">
        <is>
          <t>Current assets</t>
        </is>
      </c>
      <c r="B38" s="6" t="n">
        <v>1001327</v>
      </c>
      <c r="C38" s="6" t="n">
        <v>514669</v>
      </c>
      <c r="D38" s="6" t="n">
        <v>716945</v>
      </c>
    </row>
    <row r="39">
      <c r="A39" s="4" t="inlineStr">
        <is>
          <t>Long-lived assets</t>
        </is>
      </c>
      <c r="B39" s="4" t="inlineStr">
        <is>
          <t xml:space="preserve"> </t>
        </is>
      </c>
      <c r="C39" s="4" t="inlineStr">
        <is>
          <t xml:space="preserve"> </t>
        </is>
      </c>
      <c r="D39" s="4" t="inlineStr">
        <is>
          <t xml:space="preserve"> </t>
        </is>
      </c>
    </row>
    <row r="40">
      <c r="A40" s="4" t="inlineStr">
        <is>
          <t>Goodwill</t>
        </is>
      </c>
      <c r="B40" s="4" t="inlineStr">
        <is>
          <t xml:space="preserve"> </t>
        </is>
      </c>
      <c r="C40" s="4" t="inlineStr">
        <is>
          <t xml:space="preserve"> </t>
        </is>
      </c>
      <c r="D40" s="4" t="inlineStr">
        <is>
          <t xml:space="preserve"> </t>
        </is>
      </c>
    </row>
    <row r="41">
      <c r="A41" s="4" t="inlineStr">
        <is>
          <t>Total assets</t>
        </is>
      </c>
      <c r="B41" s="5" t="n">
        <v>1001327</v>
      </c>
      <c r="C41" s="5" t="n">
        <v>514669</v>
      </c>
      <c r="D41" s="5" t="n">
        <v>7169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bstract]</t>
        </is>
      </c>
      <c r="B3" s="4" t="inlineStr">
        <is>
          <t xml:space="preserve"> </t>
        </is>
      </c>
    </row>
    <row r="4">
      <c r="A4" s="4" t="inlineStr">
        <is>
          <t>DISCONTINUED OPERATIONS</t>
        </is>
      </c>
      <c r="B4" s="4" t="inlineStr">
        <is>
          <t>NOTE
3 —DISCONTINUED OPERATIONS On February 26, 2024, Asien’s entered into
an Assignment Agreement, for the benefit of its creditors. Pursuant to the Assignment Agreement, Asien’s transferred ownership of
all or substantially all of its right, title, and interest in, as well as custody and control of, its assets to the Assignee in trust.
The Company received no cash consideration related to the assignment. Following the assignment, the Company retained no financial interest
in Asien’s. The assignment of Asien’s represents a strategic
shift and its results are reported as discontinued operations for the three and six months ended June 30, 2024 and 2023. The Company recognized
a gain on disposition of Asien’s of $1,060,095, as a separate line item in discontinued operations in the consolidated statements
of operations for the six months ended June 30, 2024. The following information presents the major classes
of line item of assets and liabilities included as part of discontinued operations of Asien’s in the consolidated balance sheet
as of December 31, 2023:
December 31, 2023
Current assets of discontinued operations
Cash and cash equivalents $ 34,470
Investments 278,521
Receivables 88,770
Inventories, net 1,398,088
Prepaid expenses and other current assets 140,102
Total current assets of discontinued operations 1,939,951
Non-current assets of discontinued operations
Property and equipment, net 88,505
Total assets of discontinued operations $ 2,028,456
Current liabilities of discontinued operations
Accounts payable and accrued expenses $ 923,945
Customer deposits 2,143,493
Current portion of notes payable 29,777
Total current liabilities of discontinued operations 3,097,215
Non-current liabilities of discontinued operations
Notes payable, net of current portion 34,965
Total liabilities of discontinued operations $ 3,132,180 The following information presents the major classes
of line items constituting the loss from discontinued operations of Asien’s in the unaudited consolidated statements of operations
for the three and six months ended June 30, 2024 and 2023:
Three Months Ended Six Months Ended
2024 2023 2024 2023
Revenues $ - $ 2,028,646 $ 870,952 $ 4,466,581
Operating Expenses
Cost of revenues - 1,672,052 744,706 3,485,835
Personnel - 264,790 98,213 537,994
Depreciation and amortization - 46,603 7,702 93,206
General and administrative - 372,993 203,377 749,158
Professional fees - 59,038 78,807 108,474
Total Operating Expenses - 2,415,476 1,132,805 4,974,667
Loss from operations - (386,830 ) (261,853 ) (508,086 )
Other Income (Expense)
Other income - 104 - 374
Interest expense - (221,513 ) (724 ) (247,142 )
Total Other Expense - (221,409 ) (724 ) (246,768 )
Net loss from discontinued operations before income taxes - (608,239 ) (262,577 ) (754,854 )
Income tax benefit - - - 42,000
Net loss from discontinued operations $ - $ (608,239 ) $ (262,577 ) $ (712,854 )
Net income (loss) attributable to non-controlling interests from discontinued operations - 30,412 (59,304 ) 35,643
Net loss from discontinued operations attributable to 1847 Holdings $ - (577,827 ) (321,881 ) (677,211 ) The following information presents the major classes
of line items constituting significant operating, investing and financing cash flow activities from discontinued operations of Asien’s
in the unaudited consolidated statements of cash flows for the six months ended June 30, 2024 and 2023:
Six Months Ended June 30,
2024 2023
Cash flows from operating activities
Net loss $ (262,577 ) $ (712,854 )
Adjustments to reconcile net loss to net cash used in operating activities:
Deferred taxes - (42,000 )
Depreciation and amortization 7,702 93,206
Changes in operating assets and liabilities:
Receivables 73,769 92,860
Inventories 213,399 145,381
Prepaid expenses and other current assets 108,686 (175,268 )
Accounts payable and accrued expenses 320,362 (452,000 )
Customer deposits (474,803 ) (26,853 )
Net cash used in operating activities from discontinued operations (13,462 ) (119,822 )
Cash flows from investing activities
Investments in certificates of deposit - (404 )
Net cash used in investing activities from discontinued operations - (404 )
Cash flows from financing activities
Repayments of notes payable (4,836 ) (14,184 )
Net cash used in financing activities from discontinued operations (4,836 ) (14,184 )
Net change in cash and cash equivalents from discontinued operations $ (18,298 ) $ (134,41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Receivables (Details) - Schedule of Receivables - USD ($)</t>
        </is>
      </c>
      <c r="B1" s="2" t="inlineStr">
        <is>
          <t>Jun. 30, 2024</t>
        </is>
      </c>
      <c r="C1" s="2" t="inlineStr">
        <is>
          <t>Dec. 31, 2023</t>
        </is>
      </c>
      <c r="D1" s="2" t="inlineStr">
        <is>
          <t>Dec. 31, 2022</t>
        </is>
      </c>
    </row>
    <row r="2">
      <c r="A2" s="3" t="inlineStr">
        <is>
          <t>Receivables with Imputed Interest [Line Items]</t>
        </is>
      </c>
      <c r="B2" s="4" t="inlineStr">
        <is>
          <t xml:space="preserve"> </t>
        </is>
      </c>
      <c r="C2" s="4" t="inlineStr">
        <is>
          <t xml:space="preserve"> </t>
        </is>
      </c>
      <c r="D2" s="4" t="inlineStr">
        <is>
          <t xml:space="preserve"> </t>
        </is>
      </c>
    </row>
    <row r="3">
      <c r="A3" s="4" t="inlineStr">
        <is>
          <t>Trade accounts receivable</t>
        </is>
      </c>
      <c r="B3" s="4" t="inlineStr">
        <is>
          <t xml:space="preserve"> </t>
        </is>
      </c>
      <c r="C3" s="4" t="inlineStr">
        <is>
          <t xml:space="preserve"> </t>
        </is>
      </c>
      <c r="D3" s="5" t="n">
        <v>4867749</v>
      </c>
    </row>
    <row r="4">
      <c r="A4" s="4" t="inlineStr">
        <is>
          <t>Vendor rebates receivable</t>
        </is>
      </c>
      <c r="B4" s="4" t="inlineStr">
        <is>
          <t xml:space="preserve"> </t>
        </is>
      </c>
      <c r="C4" s="4" t="inlineStr">
        <is>
          <t xml:space="preserve"> </t>
        </is>
      </c>
      <c r="D4" s="6" t="n">
        <v>460</v>
      </c>
    </row>
    <row r="5">
      <c r="A5" s="4" t="inlineStr">
        <is>
          <t>Credit card payments in process of settlement</t>
        </is>
      </c>
      <c r="B5" s="4" t="inlineStr">
        <is>
          <t xml:space="preserve"> </t>
        </is>
      </c>
      <c r="C5" s="4" t="inlineStr">
        <is>
          <t xml:space="preserve"> </t>
        </is>
      </c>
      <c r="D5" s="6" t="n">
        <v>102917</v>
      </c>
    </row>
    <row r="6">
      <c r="A6" s="4" t="inlineStr">
        <is>
          <t>Retainage</t>
        </is>
      </c>
      <c r="B6" s="4" t="inlineStr">
        <is>
          <t xml:space="preserve"> </t>
        </is>
      </c>
      <c r="C6" s="4" t="inlineStr">
        <is>
          <t xml:space="preserve"> </t>
        </is>
      </c>
      <c r="D6" s="6" t="n">
        <v>603442</v>
      </c>
    </row>
    <row r="7">
      <c r="A7" s="4" t="inlineStr">
        <is>
          <t>Total receivables</t>
        </is>
      </c>
      <c r="B7" s="4" t="inlineStr">
        <is>
          <t xml:space="preserve"> </t>
        </is>
      </c>
      <c r="C7" s="4" t="inlineStr">
        <is>
          <t xml:space="preserve"> </t>
        </is>
      </c>
      <c r="D7" s="6" t="n">
        <v>5574568</v>
      </c>
    </row>
    <row r="8">
      <c r="A8" s="4" t="inlineStr">
        <is>
          <t>Allowance for expected credit losses</t>
        </is>
      </c>
      <c r="B8" s="4" t="inlineStr">
        <is>
          <t xml:space="preserve"> </t>
        </is>
      </c>
      <c r="C8" s="4" t="inlineStr">
        <is>
          <t xml:space="preserve"> </t>
        </is>
      </c>
      <c r="D8" s="6" t="n">
        <v>-359000</v>
      </c>
    </row>
    <row r="9">
      <c r="A9" s="4" t="inlineStr">
        <is>
          <t>Total receivables, net</t>
        </is>
      </c>
      <c r="B9" s="5" t="n">
        <v>7629202</v>
      </c>
      <c r="C9" s="5" t="n">
        <v>7463199</v>
      </c>
      <c r="D9" s="5" t="n">
        <v>5215568</v>
      </c>
    </row>
    <row r="10">
      <c r="A10" s="4" t="inlineStr">
        <is>
          <t>Previously Reported [Member]</t>
        </is>
      </c>
      <c r="B10" s="4" t="inlineStr">
        <is>
          <t xml:space="preserve"> </t>
        </is>
      </c>
      <c r="C10" s="4" t="inlineStr">
        <is>
          <t xml:space="preserve"> </t>
        </is>
      </c>
      <c r="D10" s="4" t="inlineStr">
        <is>
          <t xml:space="preserve"> </t>
        </is>
      </c>
    </row>
    <row r="11">
      <c r="A11" s="3" t="inlineStr">
        <is>
          <t>Receivables with Imputed Interest [Line Items]</t>
        </is>
      </c>
      <c r="B11" s="4" t="inlineStr">
        <is>
          <t xml:space="preserve"> </t>
        </is>
      </c>
      <c r="C11" s="4" t="inlineStr">
        <is>
          <t xml:space="preserve"> </t>
        </is>
      </c>
      <c r="D11" s="4" t="inlineStr">
        <is>
          <t xml:space="preserve"> </t>
        </is>
      </c>
    </row>
    <row r="12">
      <c r="A12" s="4" t="inlineStr">
        <is>
          <t>Trade accounts receivable</t>
        </is>
      </c>
      <c r="B12" s="4" t="inlineStr">
        <is>
          <t xml:space="preserve"> </t>
        </is>
      </c>
      <c r="C12" s="6" t="n">
        <v>6766088</v>
      </c>
      <c r="D12" s="4" t="inlineStr">
        <is>
          <t xml:space="preserve"> </t>
        </is>
      </c>
    </row>
    <row r="13">
      <c r="A13" s="4" t="inlineStr">
        <is>
          <t>Vendor rebates receivable</t>
        </is>
      </c>
      <c r="B13" s="4" t="inlineStr">
        <is>
          <t xml:space="preserve"> </t>
        </is>
      </c>
      <c r="C13" s="4" t="inlineStr">
        <is>
          <t xml:space="preserve"> </t>
        </is>
      </c>
      <c r="D13" s="4" t="inlineStr">
        <is>
          <t xml:space="preserve"> </t>
        </is>
      </c>
    </row>
    <row r="14">
      <c r="A14" s="4" t="inlineStr">
        <is>
          <t>Credit card payments in process of settlement</t>
        </is>
      </c>
      <c r="B14" s="4" t="inlineStr">
        <is>
          <t xml:space="preserve"> </t>
        </is>
      </c>
      <c r="C14" s="6" t="n">
        <v>54285</v>
      </c>
      <c r="D14" s="4" t="inlineStr">
        <is>
          <t xml:space="preserve"> </t>
        </is>
      </c>
    </row>
    <row r="15">
      <c r="A15" s="4" t="inlineStr">
        <is>
          <t>Retainage</t>
        </is>
      </c>
      <c r="B15" s="4" t="inlineStr">
        <is>
          <t xml:space="preserve"> </t>
        </is>
      </c>
      <c r="C15" s="6" t="n">
        <v>1075761</v>
      </c>
      <c r="D15" s="4" t="inlineStr">
        <is>
          <t xml:space="preserve"> </t>
        </is>
      </c>
    </row>
    <row r="16">
      <c r="A16" s="4" t="inlineStr">
        <is>
          <t>Total receivables</t>
        </is>
      </c>
      <c r="B16" s="4" t="inlineStr">
        <is>
          <t xml:space="preserve"> </t>
        </is>
      </c>
      <c r="C16" s="6" t="n">
        <v>7896134</v>
      </c>
      <c r="D16" s="4" t="inlineStr">
        <is>
          <t xml:space="preserve"> </t>
        </is>
      </c>
    </row>
    <row r="17">
      <c r="A17" s="4" t="inlineStr">
        <is>
          <t>Allowance for expected credit losses</t>
        </is>
      </c>
      <c r="B17" s="4" t="inlineStr">
        <is>
          <t xml:space="preserve"> </t>
        </is>
      </c>
      <c r="C17" s="6" t="n">
        <v>-344165</v>
      </c>
      <c r="D17" s="4" t="inlineStr">
        <is>
          <t xml:space="preserve"> </t>
        </is>
      </c>
    </row>
    <row r="18">
      <c r="A18" s="4" t="inlineStr">
        <is>
          <t>Total receivables, net</t>
        </is>
      </c>
      <c r="B18" s="4" t="inlineStr">
        <is>
          <t xml:space="preserve"> </t>
        </is>
      </c>
      <c r="C18" s="5" t="n">
        <v>7551969</v>
      </c>
      <c r="D1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chedule of Inventories - Previously Reported [Member] - USD ($)</t>
        </is>
      </c>
      <c r="B1" s="2" t="inlineStr">
        <is>
          <t>Dec. 31, 2023</t>
        </is>
      </c>
      <c r="C1" s="2" t="inlineStr">
        <is>
          <t>Dec. 31, 2022</t>
        </is>
      </c>
    </row>
    <row r="2">
      <c r="A2" s="3" t="inlineStr">
        <is>
          <t>Schedule of Inventories [Line Items]</t>
        </is>
      </c>
      <c r="B2" s="4" t="inlineStr">
        <is>
          <t xml:space="preserve"> </t>
        </is>
      </c>
      <c r="C2" s="4" t="inlineStr">
        <is>
          <t xml:space="preserve"> </t>
        </is>
      </c>
    </row>
    <row r="3">
      <c r="A3" s="4" t="inlineStr">
        <is>
          <t>Less reserve for obsolescence</t>
        </is>
      </c>
      <c r="B3" s="5" t="n">
        <v>-1495280</v>
      </c>
      <c r="C3" s="5" t="n">
        <v>-425848</v>
      </c>
    </row>
    <row r="4">
      <c r="A4" s="4" t="inlineStr">
        <is>
          <t>Total inventories, net</t>
        </is>
      </c>
      <c r="B4" s="6" t="n">
        <v>8999532</v>
      </c>
      <c r="C4" s="6" t="n">
        <v>4184019</v>
      </c>
    </row>
    <row r="5">
      <c r="A5" s="4" t="inlineStr">
        <is>
          <t>Appliances [Member]</t>
        </is>
      </c>
      <c r="B5" s="4" t="inlineStr">
        <is>
          <t xml:space="preserve"> </t>
        </is>
      </c>
      <c r="C5" s="4" t="inlineStr">
        <is>
          <t xml:space="preserve"> </t>
        </is>
      </c>
    </row>
    <row r="6">
      <c r="A6" s="3" t="inlineStr">
        <is>
          <t>Schedule of Inventories [Line Items]</t>
        </is>
      </c>
      <c r="B6" s="4" t="inlineStr">
        <is>
          <t xml:space="preserve"> </t>
        </is>
      </c>
      <c r="C6" s="4" t="inlineStr">
        <is>
          <t xml:space="preserve"> </t>
        </is>
      </c>
    </row>
    <row r="7">
      <c r="A7" s="4" t="inlineStr">
        <is>
          <t>Total inventories</t>
        </is>
      </c>
      <c r="B7" s="6" t="n">
        <v>1447368</v>
      </c>
      <c r="C7" s="6" t="n">
        <v>2155839</v>
      </c>
    </row>
    <row r="8">
      <c r="A8" s="4" t="inlineStr">
        <is>
          <t>Eyewear [Member]</t>
        </is>
      </c>
      <c r="B8" s="4" t="inlineStr">
        <is>
          <t xml:space="preserve"> </t>
        </is>
      </c>
      <c r="C8" s="4" t="inlineStr">
        <is>
          <t xml:space="preserve"> </t>
        </is>
      </c>
    </row>
    <row r="9">
      <c r="A9" s="3" t="inlineStr">
        <is>
          <t>Schedule of Inventories [Line Items]</t>
        </is>
      </c>
      <c r="B9" s="4" t="inlineStr">
        <is>
          <t xml:space="preserve"> </t>
        </is>
      </c>
      <c r="C9" s="4" t="inlineStr">
        <is>
          <t xml:space="preserve"> </t>
        </is>
      </c>
    </row>
    <row r="10">
      <c r="A10" s="4" t="inlineStr">
        <is>
          <t>Total inventories</t>
        </is>
      </c>
      <c r="B10" s="6" t="n">
        <v>5880478</v>
      </c>
      <c r="C10" s="4" t="inlineStr">
        <is>
          <t xml:space="preserve"> </t>
        </is>
      </c>
    </row>
    <row r="11">
      <c r="A11" s="4" t="inlineStr">
        <is>
          <t>Automotive [Member]</t>
        </is>
      </c>
      <c r="B11" s="4" t="inlineStr">
        <is>
          <t xml:space="preserve"> </t>
        </is>
      </c>
      <c r="C11" s="4" t="inlineStr">
        <is>
          <t xml:space="preserve"> </t>
        </is>
      </c>
    </row>
    <row r="12">
      <c r="A12" s="3" t="inlineStr">
        <is>
          <t>Schedule of Inventories [Line Items]</t>
        </is>
      </c>
      <c r="B12" s="4" t="inlineStr">
        <is>
          <t xml:space="preserve"> </t>
        </is>
      </c>
      <c r="C12" s="4" t="inlineStr">
        <is>
          <t xml:space="preserve"> </t>
        </is>
      </c>
    </row>
    <row r="13">
      <c r="A13" s="4" t="inlineStr">
        <is>
          <t>Total inventories</t>
        </is>
      </c>
      <c r="B13" s="6" t="n">
        <v>1190899</v>
      </c>
      <c r="C13" s="6" t="n">
        <v>934683</v>
      </c>
    </row>
    <row r="14">
      <c r="A14" s="4" t="inlineStr">
        <is>
          <t>Constructions [Member]</t>
        </is>
      </c>
      <c r="B14" s="4" t="inlineStr">
        <is>
          <t xml:space="preserve"> </t>
        </is>
      </c>
      <c r="C14" s="4" t="inlineStr">
        <is>
          <t xml:space="preserve"> </t>
        </is>
      </c>
    </row>
    <row r="15">
      <c r="A15" s="3" t="inlineStr">
        <is>
          <t>Schedule of Inventories [Line Items]</t>
        </is>
      </c>
      <c r="B15" s="4" t="inlineStr">
        <is>
          <t xml:space="preserve"> </t>
        </is>
      </c>
      <c r="C15" s="4" t="inlineStr">
        <is>
          <t xml:space="preserve"> </t>
        </is>
      </c>
    </row>
    <row r="16">
      <c r="A16" s="4" t="inlineStr">
        <is>
          <t>Total inventories</t>
        </is>
      </c>
      <c r="B16" s="6" t="n">
        <v>1976067</v>
      </c>
      <c r="C16" s="6" t="n">
        <v>1519345</v>
      </c>
    </row>
    <row r="17">
      <c r="A17" s="4" t="inlineStr">
        <is>
          <t>Inventories [Member]</t>
        </is>
      </c>
      <c r="B17" s="4" t="inlineStr">
        <is>
          <t xml:space="preserve"> </t>
        </is>
      </c>
      <c r="C17" s="4" t="inlineStr">
        <is>
          <t xml:space="preserve"> </t>
        </is>
      </c>
    </row>
    <row r="18">
      <c r="A18" s="3" t="inlineStr">
        <is>
          <t>Schedule of Inventories [Line Items]</t>
        </is>
      </c>
      <c r="B18" s="4" t="inlineStr">
        <is>
          <t xml:space="preserve"> </t>
        </is>
      </c>
      <c r="C18" s="4" t="inlineStr">
        <is>
          <t xml:space="preserve"> </t>
        </is>
      </c>
    </row>
    <row r="19">
      <c r="A19" s="4" t="inlineStr">
        <is>
          <t>Total inventories</t>
        </is>
      </c>
      <c r="B19" s="5" t="n">
        <v>10494812</v>
      </c>
      <c r="C19" s="5" t="n">
        <v>460986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Property, Plant and Equipment [Member] - USD ($)</t>
        </is>
      </c>
      <c r="B1" s="2" t="inlineStr">
        <is>
          <t>Jun. 30, 2024</t>
        </is>
      </c>
      <c r="C1" s="2" t="inlineStr">
        <is>
          <t>Dec. 31, 2023</t>
        </is>
      </c>
      <c r="D1" s="2" t="inlineStr">
        <is>
          <t>Dec. 31, 2022</t>
        </is>
      </c>
    </row>
    <row r="2">
      <c r="A2" s="3" t="inlineStr">
        <is>
          <t>Schedule of Property and Equipment [Line Items]</t>
        </is>
      </c>
      <c r="B2" s="4" t="inlineStr">
        <is>
          <t xml:space="preserve"> </t>
        </is>
      </c>
      <c r="C2" s="4" t="inlineStr">
        <is>
          <t xml:space="preserve"> </t>
        </is>
      </c>
      <c r="D2" s="4" t="inlineStr">
        <is>
          <t xml:space="preserve"> </t>
        </is>
      </c>
    </row>
    <row r="3">
      <c r="A3" s="4" t="inlineStr">
        <is>
          <t>Total property and equipment, gross</t>
        </is>
      </c>
      <c r="B3" s="5" t="n">
        <v>3247702</v>
      </c>
      <c r="C3" s="5" t="n">
        <v>3256821</v>
      </c>
      <c r="D3" s="5" t="n">
        <v>2610614</v>
      </c>
    </row>
    <row r="4">
      <c r="A4" s="4" t="inlineStr">
        <is>
          <t>Less: accumulated depreciation</t>
        </is>
      </c>
      <c r="B4" s="6" t="n">
        <v>-1897931</v>
      </c>
      <c r="C4" s="6" t="n">
        <v>-1446677</v>
      </c>
      <c r="D4" s="6" t="n">
        <v>-725408</v>
      </c>
    </row>
    <row r="5">
      <c r="A5" s="4" t="inlineStr">
        <is>
          <t>Total property and equipment, net</t>
        </is>
      </c>
      <c r="B5" s="6" t="n">
        <v>1349771</v>
      </c>
      <c r="C5" s="6" t="n">
        <v>1810144</v>
      </c>
      <c r="D5" s="6" t="n">
        <v>1885206</v>
      </c>
    </row>
    <row r="6">
      <c r="A6" s="4" t="inlineStr">
        <is>
          <t>Machinery and equipment [Member]</t>
        </is>
      </c>
      <c r="B6" s="4" t="inlineStr">
        <is>
          <t xml:space="preserve"> </t>
        </is>
      </c>
      <c r="C6" s="4" t="inlineStr">
        <is>
          <t xml:space="preserve"> </t>
        </is>
      </c>
      <c r="D6" s="4" t="inlineStr">
        <is>
          <t xml:space="preserve"> </t>
        </is>
      </c>
    </row>
    <row r="7">
      <c r="A7" s="3" t="inlineStr">
        <is>
          <t>Schedule of Property and Equipment [Line Items]</t>
        </is>
      </c>
      <c r="B7" s="4" t="inlineStr">
        <is>
          <t xml:space="preserve"> </t>
        </is>
      </c>
      <c r="C7" s="4" t="inlineStr">
        <is>
          <t xml:space="preserve"> </t>
        </is>
      </c>
      <c r="D7" s="4" t="inlineStr">
        <is>
          <t xml:space="preserve"> </t>
        </is>
      </c>
    </row>
    <row r="8">
      <c r="A8" s="4" t="inlineStr">
        <is>
          <t>Total property and equipment, gross</t>
        </is>
      </c>
      <c r="B8" s="6" t="n">
        <v>1402596</v>
      </c>
      <c r="C8" s="6" t="n">
        <v>1402596</v>
      </c>
      <c r="D8" s="6" t="n">
        <v>1403817</v>
      </c>
    </row>
    <row r="9">
      <c r="A9" s="4" t="inlineStr">
        <is>
          <t>Office furniture and equipment [Member]</t>
        </is>
      </c>
      <c r="B9" s="4" t="inlineStr">
        <is>
          <t xml:space="preserve"> </t>
        </is>
      </c>
      <c r="C9" s="4" t="inlineStr">
        <is>
          <t xml:space="preserve"> </t>
        </is>
      </c>
      <c r="D9" s="4" t="inlineStr">
        <is>
          <t xml:space="preserve"> </t>
        </is>
      </c>
    </row>
    <row r="10">
      <c r="A10" s="3" t="inlineStr">
        <is>
          <t>Schedule of Property and Equipment [Line Items]</t>
        </is>
      </c>
      <c r="B10" s="4" t="inlineStr">
        <is>
          <t xml:space="preserve"> </t>
        </is>
      </c>
      <c r="C10" s="4" t="inlineStr">
        <is>
          <t xml:space="preserve"> </t>
        </is>
      </c>
      <c r="D10" s="4" t="inlineStr">
        <is>
          <t xml:space="preserve"> </t>
        </is>
      </c>
    </row>
    <row r="11">
      <c r="A11" s="4" t="inlineStr">
        <is>
          <t>Total property and equipment, gross</t>
        </is>
      </c>
      <c r="B11" s="6" t="n">
        <v>143389</v>
      </c>
      <c r="C11" s="6" t="n">
        <v>143389</v>
      </c>
      <c r="D11" s="6" t="n">
        <v>156960</v>
      </c>
    </row>
    <row r="12">
      <c r="A12" s="4" t="inlineStr">
        <is>
          <t>Transportation equipment [Member]</t>
        </is>
      </c>
      <c r="B12" s="4" t="inlineStr">
        <is>
          <t xml:space="preserve"> </t>
        </is>
      </c>
      <c r="C12" s="4" t="inlineStr">
        <is>
          <t xml:space="preserve"> </t>
        </is>
      </c>
      <c r="D12" s="4" t="inlineStr">
        <is>
          <t xml:space="preserve"> </t>
        </is>
      </c>
    </row>
    <row r="13">
      <c r="A13" s="3" t="inlineStr">
        <is>
          <t>Schedule of Property and Equipment [Line Items]</t>
        </is>
      </c>
      <c r="B13" s="4" t="inlineStr">
        <is>
          <t xml:space="preserve"> </t>
        </is>
      </c>
      <c r="C13" s="4" t="inlineStr">
        <is>
          <t xml:space="preserve"> </t>
        </is>
      </c>
      <c r="D13" s="4" t="inlineStr">
        <is>
          <t xml:space="preserve"> </t>
        </is>
      </c>
    </row>
    <row r="14">
      <c r="A14" s="4" t="inlineStr">
        <is>
          <t>Total property and equipment, gross</t>
        </is>
      </c>
      <c r="B14" s="6" t="n">
        <v>934397</v>
      </c>
      <c r="C14" s="6" t="n">
        <v>943516</v>
      </c>
      <c r="D14" s="6" t="n">
        <v>883077</v>
      </c>
    </row>
    <row r="15">
      <c r="A15" s="4" t="inlineStr">
        <is>
          <t>Displays [Member]</t>
        </is>
      </c>
      <c r="B15" s="4" t="inlineStr">
        <is>
          <t xml:space="preserve"> </t>
        </is>
      </c>
      <c r="C15" s="4" t="inlineStr">
        <is>
          <t xml:space="preserve"> </t>
        </is>
      </c>
      <c r="D15" s="4" t="inlineStr">
        <is>
          <t xml:space="preserve"> </t>
        </is>
      </c>
    </row>
    <row r="16">
      <c r="A16" s="3" t="inlineStr">
        <is>
          <t>Schedule of Property and Equipment [Line Items]</t>
        </is>
      </c>
      <c r="B16" s="4" t="inlineStr">
        <is>
          <t xml:space="preserve"> </t>
        </is>
      </c>
      <c r="C16" s="4" t="inlineStr">
        <is>
          <t xml:space="preserve"> </t>
        </is>
      </c>
      <c r="D16" s="4" t="inlineStr">
        <is>
          <t xml:space="preserve"> </t>
        </is>
      </c>
    </row>
    <row r="17">
      <c r="A17" s="4" t="inlineStr">
        <is>
          <t>Total property and equipment, gross</t>
        </is>
      </c>
      <c r="B17" s="6" t="n">
        <v>610960</v>
      </c>
      <c r="C17" s="6" t="n">
        <v>610960</v>
      </c>
      <c r="D17" s="4" t="inlineStr">
        <is>
          <t xml:space="preserve"> </t>
        </is>
      </c>
    </row>
    <row r="18">
      <c r="A18" s="4" t="inlineStr">
        <is>
          <t>Leasehold improvements [Member]</t>
        </is>
      </c>
      <c r="B18" s="4" t="inlineStr">
        <is>
          <t xml:space="preserve"> </t>
        </is>
      </c>
      <c r="C18" s="4" t="inlineStr">
        <is>
          <t xml:space="preserve"> </t>
        </is>
      </c>
      <c r="D18" s="4" t="inlineStr">
        <is>
          <t xml:space="preserve"> </t>
        </is>
      </c>
    </row>
    <row r="19">
      <c r="A19" s="3" t="inlineStr">
        <is>
          <t>Schedule of Property and Equipment [Line Items]</t>
        </is>
      </c>
      <c r="B19" s="4" t="inlineStr">
        <is>
          <t xml:space="preserve"> </t>
        </is>
      </c>
      <c r="C19" s="4" t="inlineStr">
        <is>
          <t xml:space="preserve"> </t>
        </is>
      </c>
      <c r="D19" s="4" t="inlineStr">
        <is>
          <t xml:space="preserve"> </t>
        </is>
      </c>
    </row>
    <row r="20">
      <c r="A20" s="4" t="inlineStr">
        <is>
          <t>Total property and equipment, gross</t>
        </is>
      </c>
      <c r="B20" s="5" t="n">
        <v>156360</v>
      </c>
      <c r="C20" s="6" t="n">
        <v>156360</v>
      </c>
      <c r="D20" s="5" t="n">
        <v>166760</v>
      </c>
    </row>
    <row r="21">
      <c r="A21" s="4" t="inlineStr">
        <is>
          <t>Previously Reported [Member]</t>
        </is>
      </c>
      <c r="B21" s="4" t="inlineStr">
        <is>
          <t xml:space="preserve"> </t>
        </is>
      </c>
      <c r="C21" s="4" t="inlineStr">
        <is>
          <t xml:space="preserve"> </t>
        </is>
      </c>
      <c r="D21" s="4" t="inlineStr">
        <is>
          <t xml:space="preserve"> </t>
        </is>
      </c>
    </row>
    <row r="22">
      <c r="A22" s="3" t="inlineStr">
        <is>
          <t>Schedule of Property and Equipment [Line Items]</t>
        </is>
      </c>
      <c r="B22" s="4" t="inlineStr">
        <is>
          <t xml:space="preserve"> </t>
        </is>
      </c>
      <c r="C22" s="4" t="inlineStr">
        <is>
          <t xml:space="preserve"> </t>
        </is>
      </c>
      <c r="D22" s="4" t="inlineStr">
        <is>
          <t xml:space="preserve"> </t>
        </is>
      </c>
    </row>
    <row r="23">
      <c r="A23" s="4" t="inlineStr">
        <is>
          <t>Total property and equipment, gross</t>
        </is>
      </c>
      <c r="B23" s="4" t="inlineStr">
        <is>
          <t xml:space="preserve"> </t>
        </is>
      </c>
      <c r="C23" s="6" t="n">
        <v>3524442</v>
      </c>
      <c r="D23" s="4" t="inlineStr">
        <is>
          <t xml:space="preserve"> </t>
        </is>
      </c>
    </row>
    <row r="24">
      <c r="A24" s="4" t="inlineStr">
        <is>
          <t>Less: accumulated depreciation</t>
        </is>
      </c>
      <c r="B24" s="4" t="inlineStr">
        <is>
          <t xml:space="preserve"> </t>
        </is>
      </c>
      <c r="C24" s="6" t="n">
        <v>-1625793</v>
      </c>
      <c r="D24" s="4" t="inlineStr">
        <is>
          <t xml:space="preserve"> </t>
        </is>
      </c>
    </row>
    <row r="25">
      <c r="A25" s="4" t="inlineStr">
        <is>
          <t>Total property and equipment, net</t>
        </is>
      </c>
      <c r="B25" s="4" t="inlineStr">
        <is>
          <t xml:space="preserve"> </t>
        </is>
      </c>
      <c r="C25" s="6" t="n">
        <v>1898649</v>
      </c>
      <c r="D25" s="4" t="inlineStr">
        <is>
          <t xml:space="preserve"> </t>
        </is>
      </c>
    </row>
    <row r="26">
      <c r="A26" s="4" t="inlineStr">
        <is>
          <t>Previously Reported [Member] | Machinery and equipment [Member]</t>
        </is>
      </c>
      <c r="B26" s="4" t="inlineStr">
        <is>
          <t xml:space="preserve"> </t>
        </is>
      </c>
      <c r="C26" s="4" t="inlineStr">
        <is>
          <t xml:space="preserve"> </t>
        </is>
      </c>
      <c r="D26" s="4" t="inlineStr">
        <is>
          <t xml:space="preserve"> </t>
        </is>
      </c>
    </row>
    <row r="27">
      <c r="A27" s="3" t="inlineStr">
        <is>
          <t>Schedule of Property and Equipment [Line Items]</t>
        </is>
      </c>
      <c r="B27" s="4" t="inlineStr">
        <is>
          <t xml:space="preserve"> </t>
        </is>
      </c>
      <c r="C27" s="4" t="inlineStr">
        <is>
          <t xml:space="preserve"> </t>
        </is>
      </c>
      <c r="D27" s="4" t="inlineStr">
        <is>
          <t xml:space="preserve"> </t>
        </is>
      </c>
    </row>
    <row r="28">
      <c r="A28" s="4" t="inlineStr">
        <is>
          <t>Total property and equipment, gross</t>
        </is>
      </c>
      <c r="B28" s="4" t="inlineStr">
        <is>
          <t xml:space="preserve"> </t>
        </is>
      </c>
      <c r="C28" s="6" t="n">
        <v>1406531</v>
      </c>
      <c r="D28" s="4" t="inlineStr">
        <is>
          <t xml:space="preserve"> </t>
        </is>
      </c>
    </row>
    <row r="29">
      <c r="A29" s="4" t="inlineStr">
        <is>
          <t>Previously Reported [Member] | Office furniture and equipment [Member]</t>
        </is>
      </c>
      <c r="B29" s="4" t="inlineStr">
        <is>
          <t xml:space="preserve"> </t>
        </is>
      </c>
      <c r="C29" s="4" t="inlineStr">
        <is>
          <t xml:space="preserve"> </t>
        </is>
      </c>
      <c r="D29" s="4" t="inlineStr">
        <is>
          <t xml:space="preserve"> </t>
        </is>
      </c>
    </row>
    <row r="30">
      <c r="A30" s="3" t="inlineStr">
        <is>
          <t>Schedule of Property and Equipment [Line Items]</t>
        </is>
      </c>
      <c r="B30" s="4" t="inlineStr">
        <is>
          <t xml:space="preserve"> </t>
        </is>
      </c>
      <c r="C30" s="4" t="inlineStr">
        <is>
          <t xml:space="preserve"> </t>
        </is>
      </c>
      <c r="D30" s="4" t="inlineStr">
        <is>
          <t xml:space="preserve"> </t>
        </is>
      </c>
    </row>
    <row r="31">
      <c r="A31" s="4" t="inlineStr">
        <is>
          <t>Total property and equipment, gross</t>
        </is>
      </c>
      <c r="B31" s="4" t="inlineStr">
        <is>
          <t xml:space="preserve"> </t>
        </is>
      </c>
      <c r="C31" s="6" t="n">
        <v>156960</v>
      </c>
      <c r="D31" s="4" t="inlineStr">
        <is>
          <t xml:space="preserve"> </t>
        </is>
      </c>
    </row>
    <row r="32">
      <c r="A32" s="4" t="inlineStr">
        <is>
          <t>Previously Reported [Member] | Transportation equipment [Member]</t>
        </is>
      </c>
      <c r="B32" s="4" t="inlineStr">
        <is>
          <t xml:space="preserve"> </t>
        </is>
      </c>
      <c r="C32" s="4" t="inlineStr">
        <is>
          <t xml:space="preserve"> </t>
        </is>
      </c>
      <c r="D32" s="4" t="inlineStr">
        <is>
          <t xml:space="preserve"> </t>
        </is>
      </c>
    </row>
    <row r="33">
      <c r="A33" s="3" t="inlineStr">
        <is>
          <t>Schedule of Property and Equipment [Line Items]</t>
        </is>
      </c>
      <c r="B33" s="4" t="inlineStr">
        <is>
          <t xml:space="preserve"> </t>
        </is>
      </c>
      <c r="C33" s="4" t="inlineStr">
        <is>
          <t xml:space="preserve"> </t>
        </is>
      </c>
      <c r="D33" s="4" t="inlineStr">
        <is>
          <t xml:space="preserve"> </t>
        </is>
      </c>
    </row>
    <row r="34">
      <c r="A34" s="4" t="inlineStr">
        <is>
          <t>Total property and equipment, gross</t>
        </is>
      </c>
      <c r="B34" s="4" t="inlineStr">
        <is>
          <t xml:space="preserve"> </t>
        </is>
      </c>
      <c r="C34" s="6" t="n">
        <v>1158102</v>
      </c>
      <c r="D34" s="4" t="inlineStr">
        <is>
          <t xml:space="preserve"> </t>
        </is>
      </c>
    </row>
    <row r="35">
      <c r="A35" s="4" t="inlineStr">
        <is>
          <t>Previously Reported [Member] | Displays [Member]</t>
        </is>
      </c>
      <c r="B35" s="4" t="inlineStr">
        <is>
          <t xml:space="preserve"> </t>
        </is>
      </c>
      <c r="C35" s="4" t="inlineStr">
        <is>
          <t xml:space="preserve"> </t>
        </is>
      </c>
      <c r="D35" s="4" t="inlineStr">
        <is>
          <t xml:space="preserve"> </t>
        </is>
      </c>
    </row>
    <row r="36">
      <c r="A36" s="3" t="inlineStr">
        <is>
          <t>Schedule of Property and Equipment [Line Items]</t>
        </is>
      </c>
      <c r="B36" s="4" t="inlineStr">
        <is>
          <t xml:space="preserve"> </t>
        </is>
      </c>
      <c r="C36" s="4" t="inlineStr">
        <is>
          <t xml:space="preserve"> </t>
        </is>
      </c>
      <c r="D36" s="4" t="inlineStr">
        <is>
          <t xml:space="preserve"> </t>
        </is>
      </c>
    </row>
    <row r="37">
      <c r="A37" s="4" t="inlineStr">
        <is>
          <t>Total property and equipment, gross</t>
        </is>
      </c>
      <c r="B37" s="4" t="inlineStr">
        <is>
          <t xml:space="preserve"> </t>
        </is>
      </c>
      <c r="C37" s="6" t="n">
        <v>610960</v>
      </c>
      <c r="D37" s="4" t="inlineStr">
        <is>
          <t xml:space="preserve"> </t>
        </is>
      </c>
    </row>
    <row r="38">
      <c r="A38" s="4" t="inlineStr">
        <is>
          <t>Previously Reported [Member] | Leasehold improvements [Member]</t>
        </is>
      </c>
      <c r="B38" s="4" t="inlineStr">
        <is>
          <t xml:space="preserve"> </t>
        </is>
      </c>
      <c r="C38" s="4" t="inlineStr">
        <is>
          <t xml:space="preserve"> </t>
        </is>
      </c>
      <c r="D38" s="4" t="inlineStr">
        <is>
          <t xml:space="preserve"> </t>
        </is>
      </c>
    </row>
    <row r="39">
      <c r="A39" s="3" t="inlineStr">
        <is>
          <t>Schedule of Property and Equipment [Line Items]</t>
        </is>
      </c>
      <c r="B39" s="4" t="inlineStr">
        <is>
          <t xml:space="preserve"> </t>
        </is>
      </c>
      <c r="C39" s="4" t="inlineStr">
        <is>
          <t xml:space="preserve"> </t>
        </is>
      </c>
      <c r="D39" s="4" t="inlineStr">
        <is>
          <t xml:space="preserve"> </t>
        </is>
      </c>
    </row>
    <row r="40">
      <c r="A40" s="4" t="inlineStr">
        <is>
          <t>Total property and equipment, gross</t>
        </is>
      </c>
      <c r="B40" s="4" t="inlineStr">
        <is>
          <t xml:space="preserve"> </t>
        </is>
      </c>
      <c r="C40" s="5" t="n">
        <v>191889</v>
      </c>
      <c r="D4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Details) - Schedule of Intangible Assets - USD ($)</t>
        </is>
      </c>
      <c r="B1" s="2" t="inlineStr">
        <is>
          <t>Jun. 30, 2024</t>
        </is>
      </c>
      <c r="C1" s="2" t="inlineStr">
        <is>
          <t>Dec. 31, 2023</t>
        </is>
      </c>
      <c r="D1" s="2" t="inlineStr">
        <is>
          <t>Dec. 31, 2022</t>
        </is>
      </c>
    </row>
    <row r="2">
      <c r="A2" s="3" t="inlineStr">
        <is>
          <t>Schedule of Intangible Assets [Line Items]</t>
        </is>
      </c>
      <c r="B2" s="4" t="inlineStr">
        <is>
          <t xml:space="preserve"> </t>
        </is>
      </c>
      <c r="C2" s="4" t="inlineStr">
        <is>
          <t xml:space="preserve"> </t>
        </is>
      </c>
      <c r="D2" s="4" t="inlineStr">
        <is>
          <t xml:space="preserve"> </t>
        </is>
      </c>
    </row>
    <row r="3">
      <c r="A3" s="4" t="inlineStr">
        <is>
          <t>Intangible assets gross</t>
        </is>
      </c>
      <c r="B3" s="5" t="n">
        <v>6247500</v>
      </c>
      <c r="C3" s="5" t="n">
        <v>6822500</v>
      </c>
      <c r="D3" s="5" t="n">
        <v>12331000</v>
      </c>
    </row>
    <row r="4">
      <c r="A4" s="4" t="inlineStr">
        <is>
          <t>Less: accumulated amortization</t>
        </is>
      </c>
      <c r="B4" s="6" t="n">
        <v>-2114051</v>
      </c>
      <c r="C4" s="6" t="n">
        <v>-1848152</v>
      </c>
      <c r="D4" s="6" t="n">
        <v>-2345871</v>
      </c>
    </row>
    <row r="5">
      <c r="A5" s="4" t="inlineStr">
        <is>
          <t>Intangible assets, net</t>
        </is>
      </c>
      <c r="B5" s="6" t="n">
        <v>4133449</v>
      </c>
      <c r="C5" s="6" t="n">
        <v>4974348</v>
      </c>
      <c r="D5" s="6" t="n">
        <v>9985129</v>
      </c>
    </row>
    <row r="6">
      <c r="A6" s="4" t="inlineStr">
        <is>
          <t>Customer relationships [Member]</t>
        </is>
      </c>
      <c r="B6" s="4" t="inlineStr">
        <is>
          <t xml:space="preserve"> </t>
        </is>
      </c>
      <c r="C6" s="4" t="inlineStr">
        <is>
          <t xml:space="preserve"> </t>
        </is>
      </c>
      <c r="D6" s="4" t="inlineStr">
        <is>
          <t xml:space="preserve"> </t>
        </is>
      </c>
    </row>
    <row r="7">
      <c r="A7" s="3" t="inlineStr">
        <is>
          <t>Schedule of Intangible Assets [Line Items]</t>
        </is>
      </c>
      <c r="B7" s="4" t="inlineStr">
        <is>
          <t xml:space="preserve"> </t>
        </is>
      </c>
      <c r="C7" s="4" t="inlineStr">
        <is>
          <t xml:space="preserve"> </t>
        </is>
      </c>
      <c r="D7" s="4" t="inlineStr">
        <is>
          <t xml:space="preserve"> </t>
        </is>
      </c>
    </row>
    <row r="8">
      <c r="A8" s="4" t="inlineStr">
        <is>
          <t>Intangible assets gross</t>
        </is>
      </c>
      <c r="B8" s="6" t="n">
        <v>5148500</v>
      </c>
      <c r="C8" s="6" t="n">
        <v>5484500</v>
      </c>
      <c r="D8" s="6" t="n">
        <v>9024000</v>
      </c>
    </row>
    <row r="9">
      <c r="A9" s="4" t="inlineStr">
        <is>
          <t>Marketing-related [Member]</t>
        </is>
      </c>
      <c r="B9" s="4" t="inlineStr">
        <is>
          <t xml:space="preserve"> </t>
        </is>
      </c>
      <c r="C9" s="4" t="inlineStr">
        <is>
          <t xml:space="preserve"> </t>
        </is>
      </c>
      <c r="D9" s="4" t="inlineStr">
        <is>
          <t xml:space="preserve"> </t>
        </is>
      </c>
    </row>
    <row r="10">
      <c r="A10" s="3" t="inlineStr">
        <is>
          <t>Schedule of Intangible Assets [Line Items]</t>
        </is>
      </c>
      <c r="B10" s="4" t="inlineStr">
        <is>
          <t xml:space="preserve"> </t>
        </is>
      </c>
      <c r="C10" s="4" t="inlineStr">
        <is>
          <t xml:space="preserve"> </t>
        </is>
      </c>
      <c r="D10" s="4" t="inlineStr">
        <is>
          <t xml:space="preserve"> </t>
        </is>
      </c>
    </row>
    <row r="11">
      <c r="A11" s="4" t="inlineStr">
        <is>
          <t>Intangible assets gross</t>
        </is>
      </c>
      <c r="B11" s="5" t="n">
        <v>1099000</v>
      </c>
      <c r="C11" s="6" t="n">
        <v>1338000</v>
      </c>
      <c r="D11" s="6" t="n">
        <v>2684000</v>
      </c>
    </row>
    <row r="12">
      <c r="A12" s="4" t="inlineStr">
        <is>
          <t>Technology-related [Member]</t>
        </is>
      </c>
      <c r="B12" s="4" t="inlineStr">
        <is>
          <t xml:space="preserve"> </t>
        </is>
      </c>
      <c r="C12" s="4" t="inlineStr">
        <is>
          <t xml:space="preserve"> </t>
        </is>
      </c>
      <c r="D12" s="4" t="inlineStr">
        <is>
          <t xml:space="preserve"> </t>
        </is>
      </c>
    </row>
    <row r="13">
      <c r="A13" s="3" t="inlineStr">
        <is>
          <t>Schedule of Intangible Assets [Line Items]</t>
        </is>
      </c>
      <c r="B13" s="4" t="inlineStr">
        <is>
          <t xml:space="preserve"> </t>
        </is>
      </c>
      <c r="C13" s="4" t="inlineStr">
        <is>
          <t xml:space="preserve"> </t>
        </is>
      </c>
      <c r="D13" s="4" t="inlineStr">
        <is>
          <t xml:space="preserve"> </t>
        </is>
      </c>
    </row>
    <row r="14">
      <c r="A14" s="4" t="inlineStr">
        <is>
          <t>Intangible assets gross</t>
        </is>
      </c>
      <c r="B14" s="4" t="inlineStr">
        <is>
          <t xml:space="preserve"> </t>
        </is>
      </c>
      <c r="C14" s="4" t="inlineStr">
        <is>
          <t xml:space="preserve"> </t>
        </is>
      </c>
      <c r="D14" s="5" t="n">
        <v>623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Amortization Expense for Intangible Assets - USD ($)</t>
        </is>
      </c>
      <c r="B1" s="2" t="inlineStr">
        <is>
          <t>Jun. 30, 2024</t>
        </is>
      </c>
      <c r="C1" s="2" t="inlineStr">
        <is>
          <t>Dec. 31, 2023</t>
        </is>
      </c>
    </row>
    <row r="2">
      <c r="A2" s="3" t="inlineStr">
        <is>
          <t>Schedule of Amortization Expense for Intangible Assets [Abstract]</t>
        </is>
      </c>
      <c r="B2" s="4" t="inlineStr">
        <is>
          <t xml:space="preserve"> </t>
        </is>
      </c>
      <c r="C2" s="4" t="inlineStr">
        <is>
          <t xml:space="preserve"> </t>
        </is>
      </c>
    </row>
    <row r="3">
      <c r="A3" s="4" t="inlineStr">
        <is>
          <t>2024</t>
        </is>
      </c>
      <c r="B3" s="5" t="n">
        <v>611856</v>
      </c>
      <c r="C3" s="5" t="n">
        <v>762433</v>
      </c>
    </row>
    <row r="4">
      <c r="A4" s="4" t="inlineStr">
        <is>
          <t>2025</t>
        </is>
      </c>
      <c r="B4" s="6" t="n">
        <v>571606</v>
      </c>
      <c r="C4" s="6" t="n">
        <v>693256</v>
      </c>
    </row>
    <row r="5">
      <c r="A5" s="4" t="inlineStr">
        <is>
          <t>2026</t>
        </is>
      </c>
      <c r="B5" s="6" t="n">
        <v>450856</v>
      </c>
      <c r="C5" s="6" t="n">
        <v>653006</v>
      </c>
    </row>
    <row r="6">
      <c r="A6" s="4" t="inlineStr">
        <is>
          <t>2027</t>
        </is>
      </c>
      <c r="B6" s="6" t="n">
        <v>450856</v>
      </c>
      <c r="C6" s="6" t="n">
        <v>532256</v>
      </c>
    </row>
    <row r="7">
      <c r="A7" s="4" t="inlineStr">
        <is>
          <t>2028</t>
        </is>
      </c>
      <c r="B7" s="6" t="n">
        <v>1707758</v>
      </c>
      <c r="C7" s="6" t="n">
        <v>488439</v>
      </c>
    </row>
    <row r="8">
      <c r="A8" s="4" t="inlineStr">
        <is>
          <t>Thereafter</t>
        </is>
      </c>
      <c r="B8" s="4" t="inlineStr">
        <is>
          <t xml:space="preserve"> </t>
        </is>
      </c>
      <c r="C8" s="6" t="n">
        <v>1844958</v>
      </c>
    </row>
    <row r="9">
      <c r="A9" s="4" t="inlineStr">
        <is>
          <t>Total estimated amortization expense</t>
        </is>
      </c>
      <c r="B9" s="5" t="n">
        <v>4133449</v>
      </c>
      <c r="C9" s="5" t="n">
        <v>497434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Details) - Schedule of Carrying Amount of Goodwill - USD ($)</t>
        </is>
      </c>
      <c r="B1" s="2" t="inlineStr">
        <is>
          <t>12 Months Ended</t>
        </is>
      </c>
    </row>
    <row r="2">
      <c r="B2" s="2" t="inlineStr">
        <is>
          <t>Dec. 31, 2023</t>
        </is>
      </c>
      <c r="C2" s="2" t="inlineStr">
        <is>
          <t>Dec. 31, 2022</t>
        </is>
      </c>
    </row>
    <row r="3">
      <c r="A3" s="3" t="inlineStr">
        <is>
          <t>Schedule of Carrying Amount of Goodwill [Abstract]</t>
        </is>
      </c>
      <c r="B3" s="4" t="inlineStr">
        <is>
          <t xml:space="preserve"> </t>
        </is>
      </c>
      <c r="C3" s="4" t="inlineStr">
        <is>
          <t xml:space="preserve"> </t>
        </is>
      </c>
    </row>
    <row r="4">
      <c r="A4" s="4" t="inlineStr">
        <is>
          <t>Balance Beginning</t>
        </is>
      </c>
      <c r="B4" s="5" t="n">
        <v>19452270</v>
      </c>
      <c r="C4" s="5" t="n">
        <v>19452270</v>
      </c>
    </row>
    <row r="5">
      <c r="A5" s="4" t="inlineStr">
        <is>
          <t>Balance Ending</t>
        </is>
      </c>
      <c r="B5" s="6" t="n">
        <v>9808335</v>
      </c>
      <c r="C5" s="6" t="n">
        <v>19452270</v>
      </c>
    </row>
    <row r="6">
      <c r="A6" s="4" t="inlineStr">
        <is>
          <t>Goodwill from the acquisition of ICU Eyewear</t>
        </is>
      </c>
      <c r="B6" s="6" t="n">
        <v>757283</v>
      </c>
      <c r="C6" s="4" t="inlineStr">
        <is>
          <t xml:space="preserve"> </t>
        </is>
      </c>
    </row>
    <row r="7">
      <c r="A7" s="4" t="inlineStr">
        <is>
          <t>Impairments</t>
        </is>
      </c>
      <c r="B7" s="5" t="n">
        <v>-10401218</v>
      </c>
      <c r="C7"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Payable and Accrued Expenses (Details) - Schedule of Accounts Payable and Accrued Expenses - USD ($)</t>
        </is>
      </c>
      <c r="B1" s="2" t="inlineStr">
        <is>
          <t>Jun. 30, 2024</t>
        </is>
      </c>
      <c r="C1" s="2" t="inlineStr">
        <is>
          <t>Jan. 30, 2024</t>
        </is>
      </c>
      <c r="D1" s="2" t="inlineStr">
        <is>
          <t>Dec. 31, 2023</t>
        </is>
      </c>
      <c r="E1" s="2" t="inlineStr">
        <is>
          <t>Dec. 31, 2022</t>
        </is>
      </c>
    </row>
    <row r="2">
      <c r="A2" s="3" t="inlineStr">
        <is>
          <t>Accounts Payable and Accrued Expenses (Details) - Schedule of Accounts Payable and Accrued Expenses [Line Items]</t>
        </is>
      </c>
      <c r="B2" s="4" t="inlineStr">
        <is>
          <t xml:space="preserve"> </t>
        </is>
      </c>
      <c r="C2" s="4" t="inlineStr">
        <is>
          <t xml:space="preserve"> </t>
        </is>
      </c>
      <c r="D2" s="4" t="inlineStr">
        <is>
          <t xml:space="preserve"> </t>
        </is>
      </c>
      <c r="E2" s="4" t="inlineStr">
        <is>
          <t xml:space="preserve"> </t>
        </is>
      </c>
    </row>
    <row r="3">
      <c r="A3" s="4" t="inlineStr">
        <is>
          <t>Trade accounts payable</t>
        </is>
      </c>
      <c r="B3" s="5" t="n">
        <v>9535819</v>
      </c>
      <c r="C3" s="4" t="inlineStr">
        <is>
          <t xml:space="preserve"> </t>
        </is>
      </c>
      <c r="D3" s="5" t="n">
        <v>7155339</v>
      </c>
      <c r="E3" s="5" t="n">
        <v>4129393</v>
      </c>
    </row>
    <row r="4">
      <c r="A4" s="4" t="inlineStr">
        <is>
          <t>Credit cards payable</t>
        </is>
      </c>
      <c r="B4" s="4" t="inlineStr">
        <is>
          <t xml:space="preserve"> </t>
        </is>
      </c>
      <c r="C4" s="4" t="inlineStr">
        <is>
          <t xml:space="preserve"> </t>
        </is>
      </c>
      <c r="D4" s="4" t="inlineStr">
        <is>
          <t xml:space="preserve"> </t>
        </is>
      </c>
      <c r="E4" s="6" t="n">
        <v>357964</v>
      </c>
    </row>
    <row r="5">
      <c r="A5" s="4" t="inlineStr">
        <is>
          <t>Accrued payroll liabilities</t>
        </is>
      </c>
      <c r="B5" s="4" t="inlineStr">
        <is>
          <t xml:space="preserve"> </t>
        </is>
      </c>
      <c r="C5" s="4" t="inlineStr">
        <is>
          <t xml:space="preserve"> </t>
        </is>
      </c>
      <c r="D5" s="4" t="inlineStr">
        <is>
          <t xml:space="preserve"> </t>
        </is>
      </c>
      <c r="E5" s="6" t="n">
        <v>824369</v>
      </c>
    </row>
    <row r="6">
      <c r="A6" s="4" t="inlineStr">
        <is>
          <t>Accrued interest</t>
        </is>
      </c>
      <c r="B6" s="6" t="n">
        <v>2584603</v>
      </c>
      <c r="C6" s="4" t="inlineStr">
        <is>
          <t xml:space="preserve"> </t>
        </is>
      </c>
      <c r="D6" s="6" t="n">
        <v>1712991</v>
      </c>
      <c r="E6" s="6" t="n">
        <v>1179875</v>
      </c>
    </row>
    <row r="7">
      <c r="A7" s="4" t="inlineStr">
        <is>
          <t>Accrued dividends</t>
        </is>
      </c>
      <c r="B7" s="4" t="inlineStr">
        <is>
          <t xml:space="preserve"> </t>
        </is>
      </c>
      <c r="C7" s="5" t="n">
        <v>13299</v>
      </c>
      <c r="D7" s="4" t="inlineStr">
        <is>
          <t xml:space="preserve"> </t>
        </is>
      </c>
      <c r="E7" s="6" t="n">
        <v>136052</v>
      </c>
    </row>
    <row r="8">
      <c r="A8" s="4" t="inlineStr">
        <is>
          <t>Other accrued liabilities</t>
        </is>
      </c>
      <c r="B8" s="6" t="n">
        <v>1607761</v>
      </c>
      <c r="C8" s="4" t="inlineStr">
        <is>
          <t xml:space="preserve"> </t>
        </is>
      </c>
      <c r="D8" s="6" t="n">
        <v>1362063</v>
      </c>
      <c r="E8" s="6" t="n">
        <v>114116</v>
      </c>
    </row>
    <row r="9">
      <c r="A9" s="4" t="inlineStr">
        <is>
          <t>Total accounts payable and accrued expenses</t>
        </is>
      </c>
      <c r="B9" s="5" t="n">
        <v>15423374</v>
      </c>
      <c r="C9" s="4" t="inlineStr">
        <is>
          <t xml:space="preserve"> </t>
        </is>
      </c>
      <c r="D9" s="6" t="n">
        <v>12194676</v>
      </c>
      <c r="E9" s="5" t="n">
        <v>6741769</v>
      </c>
    </row>
    <row r="10">
      <c r="A10" s="4" t="inlineStr">
        <is>
          <t>Previously Reported [Member]</t>
        </is>
      </c>
      <c r="B10" s="4" t="inlineStr">
        <is>
          <t xml:space="preserve"> </t>
        </is>
      </c>
      <c r="C10" s="4" t="inlineStr">
        <is>
          <t xml:space="preserve"> </t>
        </is>
      </c>
      <c r="D10" s="4" t="inlineStr">
        <is>
          <t xml:space="preserve"> </t>
        </is>
      </c>
      <c r="E10" s="4" t="inlineStr">
        <is>
          <t xml:space="preserve"> </t>
        </is>
      </c>
    </row>
    <row r="11">
      <c r="A11" s="3" t="inlineStr">
        <is>
          <t>Accounts Payable and Accrued Expenses (Details) - Schedule of Accounts Payable and Accrued Expenses [Line Items]</t>
        </is>
      </c>
      <c r="B11" s="4" t="inlineStr">
        <is>
          <t xml:space="preserve"> </t>
        </is>
      </c>
      <c r="C11" s="4" t="inlineStr">
        <is>
          <t xml:space="preserve"> </t>
        </is>
      </c>
      <c r="D11" s="4" t="inlineStr">
        <is>
          <t xml:space="preserve"> </t>
        </is>
      </c>
      <c r="E11" s="4" t="inlineStr">
        <is>
          <t xml:space="preserve"> </t>
        </is>
      </c>
    </row>
    <row r="12">
      <c r="A12" s="4" t="inlineStr">
        <is>
          <t>Trade accounts payable</t>
        </is>
      </c>
      <c r="B12" s="4" t="inlineStr">
        <is>
          <t xml:space="preserve"> </t>
        </is>
      </c>
      <c r="C12" s="4" t="inlineStr">
        <is>
          <t xml:space="preserve"> </t>
        </is>
      </c>
      <c r="D12" s="6" t="n">
        <v>7540554</v>
      </c>
      <c r="E12" s="4" t="inlineStr">
        <is>
          <t xml:space="preserve"> </t>
        </is>
      </c>
    </row>
    <row r="13">
      <c r="A13" s="4" t="inlineStr">
        <is>
          <t>Credit cards payable</t>
        </is>
      </c>
      <c r="B13" s="4" t="inlineStr">
        <is>
          <t xml:space="preserve"> </t>
        </is>
      </c>
      <c r="C13" s="4" t="inlineStr">
        <is>
          <t xml:space="preserve"> </t>
        </is>
      </c>
      <c r="D13" s="6" t="n">
        <v>401665</v>
      </c>
      <c r="E13" s="4" t="inlineStr">
        <is>
          <t xml:space="preserve"> </t>
        </is>
      </c>
    </row>
    <row r="14">
      <c r="A14" s="4" t="inlineStr">
        <is>
          <t>Accrued payroll liabilities</t>
        </is>
      </c>
      <c r="B14" s="4" t="inlineStr">
        <is>
          <t xml:space="preserve"> </t>
        </is>
      </c>
      <c r="C14" s="4" t="inlineStr">
        <is>
          <t xml:space="preserve"> </t>
        </is>
      </c>
      <c r="D14" s="6" t="n">
        <v>1334456</v>
      </c>
      <c r="E14" s="4" t="inlineStr">
        <is>
          <t xml:space="preserve"> </t>
        </is>
      </c>
    </row>
    <row r="15">
      <c r="A15" s="4" t="inlineStr">
        <is>
          <t>Accrued interest</t>
        </is>
      </c>
      <c r="B15" s="4" t="inlineStr">
        <is>
          <t xml:space="preserve"> </t>
        </is>
      </c>
      <c r="C15" s="4" t="inlineStr">
        <is>
          <t xml:space="preserve"> </t>
        </is>
      </c>
      <c r="D15" s="6" t="n">
        <v>1712991</v>
      </c>
      <c r="E15" s="4" t="inlineStr">
        <is>
          <t xml:space="preserve"> </t>
        </is>
      </c>
    </row>
    <row r="16">
      <c r="A16" s="4" t="inlineStr">
        <is>
          <t>Accrued dividends</t>
        </is>
      </c>
      <c r="B16" s="4" t="inlineStr">
        <is>
          <t xml:space="preserve"> </t>
        </is>
      </c>
      <c r="C16" s="4" t="inlineStr">
        <is>
          <t xml:space="preserve"> </t>
        </is>
      </c>
      <c r="D16" s="6" t="n">
        <v>32997</v>
      </c>
      <c r="E16" s="4" t="inlineStr">
        <is>
          <t xml:space="preserve"> </t>
        </is>
      </c>
    </row>
    <row r="17">
      <c r="A17" s="4" t="inlineStr">
        <is>
          <t>Other accrued liabilities</t>
        </is>
      </c>
      <c r="B17" s="4" t="inlineStr">
        <is>
          <t xml:space="preserve"> </t>
        </is>
      </c>
      <c r="C17" s="4" t="inlineStr">
        <is>
          <t xml:space="preserve"> </t>
        </is>
      </c>
      <c r="D17" s="6" t="n">
        <v>2095958</v>
      </c>
      <c r="E17" s="4" t="inlineStr">
        <is>
          <t xml:space="preserve"> </t>
        </is>
      </c>
    </row>
    <row r="18">
      <c r="A18" s="4" t="inlineStr">
        <is>
          <t>Total accounts payable and accrued expenses</t>
        </is>
      </c>
      <c r="B18" s="4" t="inlineStr">
        <is>
          <t xml:space="preserve"> </t>
        </is>
      </c>
      <c r="C18" s="4" t="inlineStr">
        <is>
          <t xml:space="preserve"> </t>
        </is>
      </c>
      <c r="D18" s="5" t="n">
        <v>13118621</v>
      </c>
      <c r="E1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Leases (Details) - Schedule of Operating Leases - USD ($)</t>
        </is>
      </c>
      <c r="B1" s="2" t="inlineStr">
        <is>
          <t>Jun. 30, 2024</t>
        </is>
      </c>
      <c r="C1" s="2" t="inlineStr">
        <is>
          <t>Dec. 31, 2023</t>
        </is>
      </c>
      <c r="D1" s="2" t="inlineStr">
        <is>
          <t>Dec. 31, 2022</t>
        </is>
      </c>
    </row>
    <row r="2">
      <c r="A2" s="3" t="inlineStr">
        <is>
          <t>Schedule of Operating Leases [Abstract]</t>
        </is>
      </c>
      <c r="B2" s="4" t="inlineStr">
        <is>
          <t xml:space="preserve"> </t>
        </is>
      </c>
      <c r="C2" s="4" t="inlineStr">
        <is>
          <t xml:space="preserve"> </t>
        </is>
      </c>
      <c r="D2" s="4" t="inlineStr">
        <is>
          <t xml:space="preserve"> </t>
        </is>
      </c>
    </row>
    <row r="3">
      <c r="A3" s="4" t="inlineStr">
        <is>
          <t>Operating lease right-of-use assets</t>
        </is>
      </c>
      <c r="B3" s="5" t="n">
        <v>3304287</v>
      </c>
      <c r="C3" s="5" t="n">
        <v>3818498</v>
      </c>
      <c r="D3" s="5" t="n">
        <v>2854196</v>
      </c>
    </row>
    <row r="4">
      <c r="A4" s="4" t="inlineStr">
        <is>
          <t>Operating lease liabilities, current portion</t>
        </is>
      </c>
      <c r="B4" s="6" t="n">
        <v>1096428</v>
      </c>
      <c r="C4" s="6" t="n">
        <v>1038978</v>
      </c>
      <c r="D4" s="6" t="n">
        <v>713100</v>
      </c>
    </row>
    <row r="5">
      <c r="A5" s="4" t="inlineStr">
        <is>
          <t>Operating lease liabilities, long-term</t>
        </is>
      </c>
      <c r="B5" s="6" t="n">
        <v>2372922</v>
      </c>
      <c r="C5" s="6" t="n">
        <v>2932686</v>
      </c>
      <c r="D5" s="6" t="n">
        <v>2237797</v>
      </c>
    </row>
    <row r="6">
      <c r="A6" s="4" t="inlineStr">
        <is>
          <t>Total operating lease liabilities</t>
        </is>
      </c>
      <c r="B6" s="5" t="n">
        <v>3469350</v>
      </c>
      <c r="C6" s="5" t="n">
        <v>3971664</v>
      </c>
      <c r="D6" s="5" t="n">
        <v>2950897</v>
      </c>
    </row>
    <row r="7">
      <c r="A7" s="4" t="inlineStr">
        <is>
          <t>Weighted-average remaining lease term (months)</t>
        </is>
      </c>
      <c r="B7" s="4" t="inlineStr">
        <is>
          <t>38 months</t>
        </is>
      </c>
      <c r="C7" s="4" t="inlineStr">
        <is>
          <t>43 months</t>
        </is>
      </c>
      <c r="D7" s="4" t="inlineStr">
        <is>
          <t>47 months</t>
        </is>
      </c>
    </row>
    <row r="8">
      <c r="A8" s="4" t="inlineStr">
        <is>
          <t>Weighted average discount rate</t>
        </is>
      </c>
      <c r="B8" s="12" t="n">
        <v>0.0935</v>
      </c>
      <c r="C8" s="12" t="n">
        <v>0.09039999999999999</v>
      </c>
      <c r="D8" s="12" t="n">
        <v>0.043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Details) - Schedule of Components of Operating Lease Expense - USD ($)</t>
        </is>
      </c>
      <c r="B1" s="2" t="inlineStr">
        <is>
          <t>12 Months Ended</t>
        </is>
      </c>
    </row>
    <row r="2">
      <c r="B2" s="2" t="inlineStr">
        <is>
          <t>Dec. 31, 2023</t>
        </is>
      </c>
      <c r="C2" s="2" t="inlineStr">
        <is>
          <t>Dec. 31, 2022</t>
        </is>
      </c>
    </row>
    <row r="3">
      <c r="A3" s="3" t="inlineStr">
        <is>
          <t>Schedule of Components of Operating Lease Expense [Abstract]</t>
        </is>
      </c>
      <c r="B3" s="4" t="inlineStr">
        <is>
          <t xml:space="preserve"> </t>
        </is>
      </c>
      <c r="C3" s="4" t="inlineStr">
        <is>
          <t xml:space="preserve"> </t>
        </is>
      </c>
    </row>
    <row r="4">
      <c r="A4" s="4" t="inlineStr">
        <is>
          <t>Fixed operating lease expense</t>
        </is>
      </c>
      <c r="B4" s="5" t="n">
        <v>1095515</v>
      </c>
      <c r="C4" s="5" t="n">
        <v>700091</v>
      </c>
    </row>
    <row r="5">
      <c r="A5" s="4" t="inlineStr">
        <is>
          <t>Variable operating lease expense</t>
        </is>
      </c>
      <c r="B5" s="6" t="n">
        <v>485048</v>
      </c>
      <c r="C5" s="6" t="n">
        <v>354845</v>
      </c>
    </row>
    <row r="6">
      <c r="A6" s="4" t="inlineStr">
        <is>
          <t>Total operating lease expense</t>
        </is>
      </c>
      <c r="B6" s="5" t="n">
        <v>1580563</v>
      </c>
      <c r="C6" s="5" t="n">
        <v>105493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Estimated Future Minimum Payments of Operating Leases - USD ($)</t>
        </is>
      </c>
      <c r="B1" s="2" t="inlineStr">
        <is>
          <t>Jun. 30, 2024</t>
        </is>
      </c>
      <c r="C1" s="2" t="inlineStr">
        <is>
          <t>Dec. 31, 2023</t>
        </is>
      </c>
      <c r="D1" s="2" t="inlineStr">
        <is>
          <t>Dec. 31, 2022</t>
        </is>
      </c>
    </row>
    <row r="2">
      <c r="A2" s="3" t="inlineStr">
        <is>
          <t>Schedule of Estimated Future Minimum Payments of Operating Leases [Abstract]</t>
        </is>
      </c>
      <c r="B2" s="4" t="inlineStr">
        <is>
          <t xml:space="preserve"> </t>
        </is>
      </c>
      <c r="C2" s="4" t="inlineStr">
        <is>
          <t xml:space="preserve"> </t>
        </is>
      </c>
      <c r="D2" s="4" t="inlineStr">
        <is>
          <t xml:space="preserve"> </t>
        </is>
      </c>
    </row>
    <row r="3">
      <c r="A3" s="4" t="inlineStr">
        <is>
          <t>2024</t>
        </is>
      </c>
      <c r="B3" s="5" t="n">
        <v>1304733</v>
      </c>
      <c r="C3" s="5" t="n">
        <v>1332327</v>
      </c>
      <c r="D3" s="4" t="inlineStr">
        <is>
          <t xml:space="preserve"> </t>
        </is>
      </c>
    </row>
    <row r="4">
      <c r="A4" s="4" t="inlineStr">
        <is>
          <t>2025</t>
        </is>
      </c>
      <c r="B4" s="6" t="n">
        <v>1032656</v>
      </c>
      <c r="C4" s="6" t="n">
        <v>1304733</v>
      </c>
      <c r="D4" s="4" t="inlineStr">
        <is>
          <t xml:space="preserve"> </t>
        </is>
      </c>
    </row>
    <row r="5">
      <c r="A5" s="4" t="inlineStr">
        <is>
          <t>2026</t>
        </is>
      </c>
      <c r="B5" s="6" t="n">
        <v>766969</v>
      </c>
      <c r="C5" s="6" t="n">
        <v>1032656</v>
      </c>
      <c r="D5" s="4" t="inlineStr">
        <is>
          <t xml:space="preserve"> </t>
        </is>
      </c>
    </row>
    <row r="6">
      <c r="A6" s="4" t="inlineStr">
        <is>
          <t>2027</t>
        </is>
      </c>
      <c r="B6" s="6" t="n">
        <v>273660</v>
      </c>
      <c r="C6" s="6" t="n">
        <v>766969</v>
      </c>
      <c r="D6" s="4" t="inlineStr">
        <is>
          <t xml:space="preserve"> </t>
        </is>
      </c>
    </row>
    <row r="7">
      <c r="A7" s="4" t="inlineStr">
        <is>
          <t>2028</t>
        </is>
      </c>
      <c r="B7" s="4" t="inlineStr">
        <is>
          <t xml:space="preserve"> </t>
        </is>
      </c>
      <c r="C7" s="6" t="n">
        <v>273660</v>
      </c>
      <c r="D7" s="4" t="inlineStr">
        <is>
          <t xml:space="preserve"> </t>
        </is>
      </c>
    </row>
    <row r="8">
      <c r="A8" s="4" t="inlineStr">
        <is>
          <t>Total</t>
        </is>
      </c>
      <c r="B8" s="6" t="n">
        <v>4052609</v>
      </c>
      <c r="C8" s="6" t="n">
        <v>4710345</v>
      </c>
      <c r="D8" s="4" t="inlineStr">
        <is>
          <t xml:space="preserve"> </t>
        </is>
      </c>
    </row>
    <row r="9">
      <c r="A9" s="4" t="inlineStr">
        <is>
          <t>Less: imputed interest</t>
        </is>
      </c>
      <c r="B9" s="6" t="n">
        <v>-583259</v>
      </c>
      <c r="C9" s="6" t="n">
        <v>-738681</v>
      </c>
      <c r="D9" s="4" t="inlineStr">
        <is>
          <t xml:space="preserve"> </t>
        </is>
      </c>
    </row>
    <row r="10">
      <c r="A10" s="4" t="inlineStr">
        <is>
          <t>Total operating lease liabilities</t>
        </is>
      </c>
      <c r="B10" s="5" t="n">
        <v>3469350</v>
      </c>
      <c r="C10" s="5" t="n">
        <v>3971664</v>
      </c>
      <c r="D10" s="5" t="n">
        <v>29508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11:39:57Z</dcterms:created>
  <dcterms:modified xmlns:dcterms="http://purl.org/dc/terms/" xmlns:xsi="http://www.w3.org/2001/XMLSchema-instance" xsi:type="dcterms:W3CDTF">2024-10-23T11:39:57Z</dcterms:modified>
</cp:coreProperties>
</file>